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DESCR"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INVENTORIES, NET" sheetId="11" state="visible" r:id="rId11"/>
    <sheet xmlns:r="http://schemas.openxmlformats.org/officeDocument/2006/relationships" name="PROPERTY, PLANT AND EQUIPMENT, " sheetId="12" state="visible" r:id="rId12"/>
    <sheet xmlns:r="http://schemas.openxmlformats.org/officeDocument/2006/relationships" name="PREPAID EXPENSES AND OTHER CURR" sheetId="13" state="visible" r:id="rId13"/>
    <sheet xmlns:r="http://schemas.openxmlformats.org/officeDocument/2006/relationships" name="INTANGIBLE ASSETS, NET" sheetId="14" state="visible" r:id="rId14"/>
    <sheet xmlns:r="http://schemas.openxmlformats.org/officeDocument/2006/relationships" name="BANK LOANS AND OTHER BORROWINGS" sheetId="15" state="visible" r:id="rId15"/>
    <sheet xmlns:r="http://schemas.openxmlformats.org/officeDocument/2006/relationships" name="LEASES" sheetId="16" state="visible" r:id="rId16"/>
    <sheet xmlns:r="http://schemas.openxmlformats.org/officeDocument/2006/relationships" name="ACCRUED EXPENSES AND OTHER CURR" sheetId="17" state="visible" r:id="rId17"/>
    <sheet xmlns:r="http://schemas.openxmlformats.org/officeDocument/2006/relationships" name="CONVERTIBLE NOTES" sheetId="18" state="visible" r:id="rId18"/>
    <sheet xmlns:r="http://schemas.openxmlformats.org/officeDocument/2006/relationships" name="CONVERTIBLE REDEEMABLE PREFERRE" sheetId="19" state="visible" r:id="rId19"/>
    <sheet xmlns:r="http://schemas.openxmlformats.org/officeDocument/2006/relationships" name="STOCK-BASED COMPENSATION" sheetId="20" state="visible" r:id="rId20"/>
    <sheet xmlns:r="http://schemas.openxmlformats.org/officeDocument/2006/relationships" name="RELATED PARTY TRANSACTIONS AND " sheetId="21" state="visible" r:id="rId21"/>
    <sheet xmlns:r="http://schemas.openxmlformats.org/officeDocument/2006/relationships" name="INCOME TAX" sheetId="22" state="visible" r:id="rId22"/>
    <sheet xmlns:r="http://schemas.openxmlformats.org/officeDocument/2006/relationships" name="DEFERRED GOVERNMENT GRANTS" sheetId="23" state="visible" r:id="rId23"/>
    <sheet xmlns:r="http://schemas.openxmlformats.org/officeDocument/2006/relationships" name="COMMITMENTS AND CONTINGENCIES" sheetId="24" state="visible" r:id="rId24"/>
    <sheet xmlns:r="http://schemas.openxmlformats.org/officeDocument/2006/relationships" name="SEGMENT INFORMATION" sheetId="25" state="visible" r:id="rId25"/>
    <sheet xmlns:r="http://schemas.openxmlformats.org/officeDocument/2006/relationships" name="SUBSEQUENT EVENTS" sheetId="26" state="visible" r:id="rId26"/>
    <sheet xmlns:r="http://schemas.openxmlformats.org/officeDocument/2006/relationships" name="PARENT COMPANY ONLY CONDENSED F" sheetId="27" state="visible" r:id="rId27"/>
    <sheet xmlns:r="http://schemas.openxmlformats.org/officeDocument/2006/relationships" name="SUMMARY OF SIGNIFICANT ACCOUN_2" sheetId="28" state="visible" r:id="rId28"/>
    <sheet xmlns:r="http://schemas.openxmlformats.org/officeDocument/2006/relationships" name="ORGANIZATION AND BUSINESS DES_2" sheetId="29" state="visible" r:id="rId29"/>
    <sheet xmlns:r="http://schemas.openxmlformats.org/officeDocument/2006/relationships" name="SUMMARY OF SIGNIFICANT ACCOUN_3" sheetId="30" state="visible" r:id="rId30"/>
    <sheet xmlns:r="http://schemas.openxmlformats.org/officeDocument/2006/relationships" name="ACCOUNTS RECEIVABLE, NET (Table" sheetId="31" state="visible" r:id="rId31"/>
    <sheet xmlns:r="http://schemas.openxmlformats.org/officeDocument/2006/relationships" name="INVENTORIES, NET (Tables)" sheetId="32" state="visible" r:id="rId32"/>
    <sheet xmlns:r="http://schemas.openxmlformats.org/officeDocument/2006/relationships" name="PROPERTY, PLANT AND EQUIPMENT_2" sheetId="33" state="visible" r:id="rId33"/>
    <sheet xmlns:r="http://schemas.openxmlformats.org/officeDocument/2006/relationships" name="PREPAID EXPENSES AND OTHER CU_2" sheetId="34" state="visible" r:id="rId34"/>
    <sheet xmlns:r="http://schemas.openxmlformats.org/officeDocument/2006/relationships" name="INTANGIBLE ASSETS, NET (Tables)" sheetId="35" state="visible" r:id="rId35"/>
    <sheet xmlns:r="http://schemas.openxmlformats.org/officeDocument/2006/relationships" name="BANK LOANS AND OTHER BORROWIN_2" sheetId="36" state="visible" r:id="rId36"/>
    <sheet xmlns:r="http://schemas.openxmlformats.org/officeDocument/2006/relationships" name="LEASES (Tables)" sheetId="37" state="visible" r:id="rId37"/>
    <sheet xmlns:r="http://schemas.openxmlformats.org/officeDocument/2006/relationships" name="ACCRUED EXPENSES AND OTHER CU_2" sheetId="38" state="visible" r:id="rId38"/>
    <sheet xmlns:r="http://schemas.openxmlformats.org/officeDocument/2006/relationships" name="CONVERTIBLE REDEEMABLE PREFER_2" sheetId="39" state="visible" r:id="rId39"/>
    <sheet xmlns:r="http://schemas.openxmlformats.org/officeDocument/2006/relationships" name="STOCK-BASED COMPENSATION (Table" sheetId="40" state="visible" r:id="rId40"/>
    <sheet xmlns:r="http://schemas.openxmlformats.org/officeDocument/2006/relationships" name="RELATED PARTY TRANSACTIONS AN_2" sheetId="41" state="visible" r:id="rId41"/>
    <sheet xmlns:r="http://schemas.openxmlformats.org/officeDocument/2006/relationships" name="INCOME TAX (Tables)" sheetId="42" state="visible" r:id="rId42"/>
    <sheet xmlns:r="http://schemas.openxmlformats.org/officeDocument/2006/relationships" name="DEFERRED GOVERNMENT GRANTS (Tab" sheetId="43" state="visible" r:id="rId43"/>
    <sheet xmlns:r="http://schemas.openxmlformats.org/officeDocument/2006/relationships" name="COMMITMENTS AND CONTINGENCIES (" sheetId="44" state="visible" r:id="rId44"/>
    <sheet xmlns:r="http://schemas.openxmlformats.org/officeDocument/2006/relationships" name="SEGMENT INFORMATION (Tables)" sheetId="45" state="visible" r:id="rId45"/>
    <sheet xmlns:r="http://schemas.openxmlformats.org/officeDocument/2006/relationships" name="PARENT COMPANY ONLY CONDENSED_2" sheetId="46" state="visible" r:id="rId46"/>
    <sheet xmlns:r="http://schemas.openxmlformats.org/officeDocument/2006/relationships" name="ORGANIZATION AND BUSINESS DES_3" sheetId="47" state="visible" r:id="rId47"/>
    <sheet xmlns:r="http://schemas.openxmlformats.org/officeDocument/2006/relationships" name="LIQUIDITY (Details)"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SUMMARY OF SIGNIFICANT ACCOU_10" sheetId="55" state="visible" r:id="rId55"/>
    <sheet xmlns:r="http://schemas.openxmlformats.org/officeDocument/2006/relationships" name="SUMMARY OF SIGNIFICANT ACCOU_11" sheetId="56" state="visible" r:id="rId56"/>
    <sheet xmlns:r="http://schemas.openxmlformats.org/officeDocument/2006/relationships" name="ACCOUNTS RECEIVABLE, NET (Detai" sheetId="57" state="visible" r:id="rId57"/>
    <sheet xmlns:r="http://schemas.openxmlformats.org/officeDocument/2006/relationships" name="ACCOUNTS RECEIVABLE, NET - Bad " sheetId="58" state="visible" r:id="rId58"/>
    <sheet xmlns:r="http://schemas.openxmlformats.org/officeDocument/2006/relationships" name="ACCOUNTS RECEIVABLE, NET - Move" sheetId="59" state="visible" r:id="rId59"/>
    <sheet xmlns:r="http://schemas.openxmlformats.org/officeDocument/2006/relationships" name="INVENTORIES, NET - Inventories " sheetId="60" state="visible" r:id="rId60"/>
    <sheet xmlns:r="http://schemas.openxmlformats.org/officeDocument/2006/relationships" name="INVENTORIES, NET- Movements in " sheetId="61" state="visible" r:id="rId61"/>
    <sheet xmlns:r="http://schemas.openxmlformats.org/officeDocument/2006/relationships" name="PROPERTY, PLANT AND EQUIPMENT_3" sheetId="62" state="visible" r:id="rId62"/>
    <sheet xmlns:r="http://schemas.openxmlformats.org/officeDocument/2006/relationships" name="PROPERTY, PLANT AND EQUIPMENT_4" sheetId="63" state="visible" r:id="rId63"/>
    <sheet xmlns:r="http://schemas.openxmlformats.org/officeDocument/2006/relationships" name="PREPAID EXPENSES AND OTHER CU_3" sheetId="64" state="visible" r:id="rId64"/>
    <sheet xmlns:r="http://schemas.openxmlformats.org/officeDocument/2006/relationships" name="PREPAID EXPENSES AND OTHER CU_4" sheetId="65" state="visible" r:id="rId65"/>
    <sheet xmlns:r="http://schemas.openxmlformats.org/officeDocument/2006/relationships" name="INTANGIBLE ASSETS, NET (Details" sheetId="66" state="visible" r:id="rId66"/>
    <sheet xmlns:r="http://schemas.openxmlformats.org/officeDocument/2006/relationships" name="BANK LOANS AND OTHER BORROWIN_3" sheetId="67" state="visible" r:id="rId67"/>
    <sheet xmlns:r="http://schemas.openxmlformats.org/officeDocument/2006/relationships" name="BANK LOANS AND OTHER BORROWIN_4" sheetId="68" state="visible" r:id="rId68"/>
    <sheet xmlns:r="http://schemas.openxmlformats.org/officeDocument/2006/relationships" name="BANK LOANS AND OTHER BORROWIN_5" sheetId="69" state="visible" r:id="rId69"/>
    <sheet xmlns:r="http://schemas.openxmlformats.org/officeDocument/2006/relationships" name="LEASES - Summary of operating l" sheetId="70" state="visible" r:id="rId70"/>
    <sheet xmlns:r="http://schemas.openxmlformats.org/officeDocument/2006/relationships" name="LEASES - Summary of lease cost " sheetId="71" state="visible" r:id="rId71"/>
    <sheet xmlns:r="http://schemas.openxmlformats.org/officeDocument/2006/relationships" name="LEASES - Summary of maturity of" sheetId="72" state="visible" r:id="rId72"/>
    <sheet xmlns:r="http://schemas.openxmlformats.org/officeDocument/2006/relationships" name="ACCRUED EXPENSES AND OTHER CU_3" sheetId="73" state="visible" r:id="rId73"/>
    <sheet xmlns:r="http://schemas.openxmlformats.org/officeDocument/2006/relationships" name="ACCRUED EXPENSES AND OTHER CU_4" sheetId="74" state="visible" r:id="rId74"/>
    <sheet xmlns:r="http://schemas.openxmlformats.org/officeDocument/2006/relationships" name="ACCRUED EXPENSES AND OTHER CU_5" sheetId="75" state="visible" r:id="rId75"/>
    <sheet xmlns:r="http://schemas.openxmlformats.org/officeDocument/2006/relationships" name="CONVERTIBLE NOTES (Details)" sheetId="76" state="visible" r:id="rId76"/>
    <sheet xmlns:r="http://schemas.openxmlformats.org/officeDocument/2006/relationships" name="CONVERTIBLE REDEEMABLE PREFER_3" sheetId="77" state="visible" r:id="rId77"/>
    <sheet xmlns:r="http://schemas.openxmlformats.org/officeDocument/2006/relationships" name="CONVERTIBLE REDEEMABLE PREFER_4" sheetId="78" state="visible" r:id="rId78"/>
    <sheet xmlns:r="http://schemas.openxmlformats.org/officeDocument/2006/relationships" name="CONVERTIBLE REDEEMABLE PREFER_5" sheetId="79" state="visible" r:id="rId79"/>
    <sheet xmlns:r="http://schemas.openxmlformats.org/officeDocument/2006/relationships" name="CONVERTIBLE REDEEMABLE PREFER_6" sheetId="80" state="visible" r:id="rId80"/>
    <sheet xmlns:r="http://schemas.openxmlformats.org/officeDocument/2006/relationships" name="CONVERTIBLE REDEEMABLE PREFER_7" sheetId="81" state="visible" r:id="rId81"/>
    <sheet xmlns:r="http://schemas.openxmlformats.org/officeDocument/2006/relationships" name="STOCK-BASED COMPENSATION - 2010" sheetId="82" state="visible" r:id="rId82"/>
    <sheet xmlns:r="http://schemas.openxmlformats.org/officeDocument/2006/relationships" name="STOCK-BASED COMPENSATION - Exer" sheetId="83" state="visible" r:id="rId83"/>
    <sheet xmlns:r="http://schemas.openxmlformats.org/officeDocument/2006/relationships" name="STOCK-BASED COMPENSATION - Ex_2" sheetId="84" state="visible" r:id="rId84"/>
    <sheet xmlns:r="http://schemas.openxmlformats.org/officeDocument/2006/relationships" name="STOCK-BASED COMPENSATION - Bonu" sheetId="85" state="visible" r:id="rId85"/>
    <sheet xmlns:r="http://schemas.openxmlformats.org/officeDocument/2006/relationships" name="STOCK-BASED COMPENSATION - Rest" sheetId="86" state="visible" r:id="rId86"/>
    <sheet xmlns:r="http://schemas.openxmlformats.org/officeDocument/2006/relationships" name="STOCK-BASED COMPENSATION - Re_2" sheetId="87" state="visible" r:id="rId87"/>
    <sheet xmlns:r="http://schemas.openxmlformats.org/officeDocument/2006/relationships" name="STOCK-BASED COMPENSATION - 2020" sheetId="88" state="visible" r:id="rId88"/>
    <sheet xmlns:r="http://schemas.openxmlformats.org/officeDocument/2006/relationships" name="STOCK-BASED COMPENSATION - Stoc" sheetId="89" state="visible" r:id="rId89"/>
    <sheet xmlns:r="http://schemas.openxmlformats.org/officeDocument/2006/relationships" name="RELATED PARTY TRANSACTIONS AN_3" sheetId="90" state="visible" r:id="rId90"/>
    <sheet xmlns:r="http://schemas.openxmlformats.org/officeDocument/2006/relationships" name="RELATED PARTY TRANSACTIONS AN_4" sheetId="91" state="visible" r:id="rId91"/>
    <sheet xmlns:r="http://schemas.openxmlformats.org/officeDocument/2006/relationships" name="RELATED PARTY TRANSACTIONS AN_5" sheetId="92" state="visible" r:id="rId92"/>
    <sheet xmlns:r="http://schemas.openxmlformats.org/officeDocument/2006/relationships" name="INCOME TAX - Tax rate (Details)" sheetId="93" state="visible" r:id="rId93"/>
    <sheet xmlns:r="http://schemas.openxmlformats.org/officeDocument/2006/relationships" name="INCOME TAX - Provision for inco" sheetId="94" state="visible" r:id="rId94"/>
    <sheet xmlns:r="http://schemas.openxmlformats.org/officeDocument/2006/relationships" name="INCOME TAX - Reconciliation of " sheetId="95" state="visible" r:id="rId95"/>
    <sheet xmlns:r="http://schemas.openxmlformats.org/officeDocument/2006/relationships" name="INCOME TAX - Net deferred asset" sheetId="96" state="visible" r:id="rId96"/>
    <sheet xmlns:r="http://schemas.openxmlformats.org/officeDocument/2006/relationships" name="INCOME TAX - Additional informa" sheetId="97" state="visible" r:id="rId97"/>
    <sheet xmlns:r="http://schemas.openxmlformats.org/officeDocument/2006/relationships" name="DEFERRED GOVERNMENT GRANTS (Det" sheetId="98" state="visible" r:id="rId98"/>
    <sheet xmlns:r="http://schemas.openxmlformats.org/officeDocument/2006/relationships" name="DEFERRED GOVERNMENT GRANTS - Pr" sheetId="99" state="visible" r:id="rId99"/>
    <sheet xmlns:r="http://schemas.openxmlformats.org/officeDocument/2006/relationships" name="DEFERRED GOVERNMENT GRANTS - Ad" sheetId="100" state="visible" r:id="rId100"/>
    <sheet xmlns:r="http://schemas.openxmlformats.org/officeDocument/2006/relationships" name="COMMITMENTS AND CONTINGENCIES -" sheetId="101" state="visible" r:id="rId101"/>
    <sheet xmlns:r="http://schemas.openxmlformats.org/officeDocument/2006/relationships" name="COMMITMENTS AND CONTINGENCIES_2" sheetId="102" state="visible" r:id="rId102"/>
    <sheet xmlns:r="http://schemas.openxmlformats.org/officeDocument/2006/relationships" name="SEGMENT INFORMATION - Non-curre" sheetId="103" state="visible" r:id="rId103"/>
    <sheet xmlns:r="http://schemas.openxmlformats.org/officeDocument/2006/relationships" name="SUBSEQUENT EVENTS (Details)" sheetId="104" state="visible" r:id="rId104"/>
    <sheet xmlns:r="http://schemas.openxmlformats.org/officeDocument/2006/relationships" name="PARENT COMPANY ONLY CONDENSED_3" sheetId="105" state="visible" r:id="rId105"/>
    <sheet xmlns:r="http://schemas.openxmlformats.org/officeDocument/2006/relationships" name="PARENT COMPANY ONLY CONDENSED_4" sheetId="106" state="visible" r:id="rId106"/>
    <sheet xmlns:r="http://schemas.openxmlformats.org/officeDocument/2006/relationships" name="PARENT COMPANY ONLY CONDENSED_5" sheetId="107" state="visible" r:id="rId107"/>
    <sheet xmlns:r="http://schemas.openxmlformats.org/officeDocument/2006/relationships" name="PARENT COMPANY ONLY CONDENSED_6" sheetId="108" state="visible" r:id="rId108"/>
    <sheet xmlns:r="http://schemas.openxmlformats.org/officeDocument/2006/relationships" name="CONDENSED CONSOLIDATED BALANCE " sheetId="109" state="visible" r:id="rId109"/>
    <sheet xmlns:r="http://schemas.openxmlformats.org/officeDocument/2006/relationships" name="CONDENSED CONSOLIDATED BALANC_2" sheetId="110" state="visible" r:id="rId110"/>
    <sheet xmlns:r="http://schemas.openxmlformats.org/officeDocument/2006/relationships" name="UNAUDITED CONDENSED CONSOLIDATE" sheetId="111" state="visible" r:id="rId111"/>
    <sheet xmlns:r="http://schemas.openxmlformats.org/officeDocument/2006/relationships" name="UNAUDITED CONDENSED CONSOLIDA_2" sheetId="112" state="visible" r:id="rId112"/>
    <sheet xmlns:r="http://schemas.openxmlformats.org/officeDocument/2006/relationships" name="UNAUDITED CONDENSED CONSOLIDA_3" sheetId="113" state="visible" r:id="rId113"/>
    <sheet xmlns:r="http://schemas.openxmlformats.org/officeDocument/2006/relationships" name="ORGANIZATION AND BUSINESS DES_4" sheetId="114" state="visible" r:id="rId114"/>
    <sheet xmlns:r="http://schemas.openxmlformats.org/officeDocument/2006/relationships" name="LIQUIDITY_2" sheetId="115" state="visible" r:id="rId115"/>
    <sheet xmlns:r="http://schemas.openxmlformats.org/officeDocument/2006/relationships" name="SUMMARY OF SIGNIFICANT ACCOU_12" sheetId="116" state="visible" r:id="rId116"/>
    <sheet xmlns:r="http://schemas.openxmlformats.org/officeDocument/2006/relationships" name="ACCOUNTS RECEIVABLE, NET_2" sheetId="117" state="visible" r:id="rId117"/>
    <sheet xmlns:r="http://schemas.openxmlformats.org/officeDocument/2006/relationships" name="INVENTORIES, NET_2" sheetId="118" state="visible" r:id="rId118"/>
    <sheet xmlns:r="http://schemas.openxmlformats.org/officeDocument/2006/relationships" name="PROPERTY, PLANT AND EQUIPMENT_5" sheetId="119" state="visible" r:id="rId119"/>
    <sheet xmlns:r="http://schemas.openxmlformats.org/officeDocument/2006/relationships" name="PREPAID EXPENSES AND OTHER CU_5" sheetId="120" state="visible" r:id="rId120"/>
    <sheet xmlns:r="http://schemas.openxmlformats.org/officeDocument/2006/relationships" name="INTANGIBLE ASSETS, NET_2" sheetId="121" state="visible" r:id="rId121"/>
    <sheet xmlns:r="http://schemas.openxmlformats.org/officeDocument/2006/relationships" name="BANK LOANS AND OTHER BORROWIN_6" sheetId="122" state="visible" r:id="rId122"/>
    <sheet xmlns:r="http://schemas.openxmlformats.org/officeDocument/2006/relationships" name="LEASES_2" sheetId="123" state="visible" r:id="rId123"/>
    <sheet xmlns:r="http://schemas.openxmlformats.org/officeDocument/2006/relationships" name="ACCRUED EXPENSES AND OTHER CU_6" sheetId="124" state="visible" r:id="rId124"/>
    <sheet xmlns:r="http://schemas.openxmlformats.org/officeDocument/2006/relationships" name="CONVERTIBLE REDEEMABLE PREFER_8" sheetId="125" state="visible" r:id="rId125"/>
    <sheet xmlns:r="http://schemas.openxmlformats.org/officeDocument/2006/relationships" name="STOCK-BASED COMPENSATION_2" sheetId="126" state="visible" r:id="rId126"/>
    <sheet xmlns:r="http://schemas.openxmlformats.org/officeDocument/2006/relationships" name="RELATED PARTY TRANSACTIONS AN_6" sheetId="127" state="visible" r:id="rId127"/>
    <sheet xmlns:r="http://schemas.openxmlformats.org/officeDocument/2006/relationships" name="INCOME TAX_2" sheetId="128" state="visible" r:id="rId128"/>
    <sheet xmlns:r="http://schemas.openxmlformats.org/officeDocument/2006/relationships" name="DEFERRED GOVERNMENT GRANTS_2" sheetId="129" state="visible" r:id="rId129"/>
    <sheet xmlns:r="http://schemas.openxmlformats.org/officeDocument/2006/relationships" name="COMMITMENTS AND CONTINGENCIES_3" sheetId="130" state="visible" r:id="rId130"/>
    <sheet xmlns:r="http://schemas.openxmlformats.org/officeDocument/2006/relationships" name="SEGMENT INFORMATION_2" sheetId="131" state="visible" r:id="rId131"/>
    <sheet xmlns:r="http://schemas.openxmlformats.org/officeDocument/2006/relationships" name="SUBSEQUENT EVENTS_2" sheetId="132" state="visible" r:id="rId132"/>
    <sheet xmlns:r="http://schemas.openxmlformats.org/officeDocument/2006/relationships" name="PARENT COMPANY ONLY CONDENSED_7" sheetId="133" state="visible" r:id="rId133"/>
    <sheet xmlns:r="http://schemas.openxmlformats.org/officeDocument/2006/relationships" name="SUMMARY OF SIGNIFICANT ACCOU_13" sheetId="134" state="visible" r:id="rId134"/>
    <sheet xmlns:r="http://schemas.openxmlformats.org/officeDocument/2006/relationships" name="ORGANIZATION AND BUSINESS DES_5" sheetId="135" state="visible" r:id="rId135"/>
    <sheet xmlns:r="http://schemas.openxmlformats.org/officeDocument/2006/relationships" name="SUMMARY OF SIGNIFICANT ACCOU_14" sheetId="136" state="visible" r:id="rId136"/>
    <sheet xmlns:r="http://schemas.openxmlformats.org/officeDocument/2006/relationships" name="ACCOUNTS RECEIVABLE, NET (Tab_2" sheetId="137" state="visible" r:id="rId137"/>
    <sheet xmlns:r="http://schemas.openxmlformats.org/officeDocument/2006/relationships" name="INVENTORIES, NET (Tables)_2" sheetId="138" state="visible" r:id="rId138"/>
    <sheet xmlns:r="http://schemas.openxmlformats.org/officeDocument/2006/relationships" name="PROPERTY, PLANT AND EQUIPMENT_6" sheetId="139" state="visible" r:id="rId139"/>
    <sheet xmlns:r="http://schemas.openxmlformats.org/officeDocument/2006/relationships" name="PREPAID EXPENSES AND OTHER CU_6" sheetId="140" state="visible" r:id="rId140"/>
    <sheet xmlns:r="http://schemas.openxmlformats.org/officeDocument/2006/relationships" name="INTANGIBLE ASSETS, NET (Table_2" sheetId="141" state="visible" r:id="rId141"/>
    <sheet xmlns:r="http://schemas.openxmlformats.org/officeDocument/2006/relationships" name="BANK LOANS AND OTHER BORROWIN_7" sheetId="142" state="visible" r:id="rId142"/>
    <sheet xmlns:r="http://schemas.openxmlformats.org/officeDocument/2006/relationships" name="LEASES (Tables)_2" sheetId="143" state="visible" r:id="rId143"/>
    <sheet xmlns:r="http://schemas.openxmlformats.org/officeDocument/2006/relationships" name="ACCRUED EXPENSES AND OTHER CU_7" sheetId="144" state="visible" r:id="rId144"/>
    <sheet xmlns:r="http://schemas.openxmlformats.org/officeDocument/2006/relationships" name="CONVERTIBLE REDEEMABLE PREFER_9" sheetId="145" state="visible" r:id="rId145"/>
    <sheet xmlns:r="http://schemas.openxmlformats.org/officeDocument/2006/relationships" name="STOCK-BASED COMPENSATION (Tab_2" sheetId="146" state="visible" r:id="rId146"/>
    <sheet xmlns:r="http://schemas.openxmlformats.org/officeDocument/2006/relationships" name="RELATED PARTY TRANSACTIONS AN_7" sheetId="147" state="visible" r:id="rId147"/>
    <sheet xmlns:r="http://schemas.openxmlformats.org/officeDocument/2006/relationships" name="INCOME TAX (Tables)_2" sheetId="148" state="visible" r:id="rId148"/>
    <sheet xmlns:r="http://schemas.openxmlformats.org/officeDocument/2006/relationships" name="DEFERRED GOVERNMENT GRANTS (T_2" sheetId="149" state="visible" r:id="rId149"/>
    <sheet xmlns:r="http://schemas.openxmlformats.org/officeDocument/2006/relationships" name="COMMITMENTS AND CONTINGENCIES_4" sheetId="150" state="visible" r:id="rId150"/>
    <sheet xmlns:r="http://schemas.openxmlformats.org/officeDocument/2006/relationships" name="SEGMENT INFORMATION (Tables)_2" sheetId="151" state="visible" r:id="rId151"/>
    <sheet xmlns:r="http://schemas.openxmlformats.org/officeDocument/2006/relationships" name="PARENT COMPANY ONLY CONDENSED_8" sheetId="152" state="visible" r:id="rId152"/>
    <sheet xmlns:r="http://schemas.openxmlformats.org/officeDocument/2006/relationships" name="ORGANIZATION AND BUSINESS DES_6" sheetId="153" state="visible" r:id="rId153"/>
    <sheet xmlns:r="http://schemas.openxmlformats.org/officeDocument/2006/relationships" name="LIQUIDITY (Details)_2" sheetId="154" state="visible" r:id="rId154"/>
    <sheet xmlns:r="http://schemas.openxmlformats.org/officeDocument/2006/relationships" name="SUMMARY OF SIGNIFICANT ACCOU_15" sheetId="155" state="visible" r:id="rId155"/>
    <sheet xmlns:r="http://schemas.openxmlformats.org/officeDocument/2006/relationships" name="SUMMARY OF SIGNIFICANT ACCOU_16" sheetId="156" state="visible" r:id="rId156"/>
    <sheet xmlns:r="http://schemas.openxmlformats.org/officeDocument/2006/relationships" name="SUMMARY OF SIGNIFICANT ACCOU_17" sheetId="157" state="visible" r:id="rId157"/>
    <sheet xmlns:r="http://schemas.openxmlformats.org/officeDocument/2006/relationships" name="SUMMARY OF SIGNIFICANT ACCOU_18" sheetId="158" state="visible" r:id="rId158"/>
    <sheet xmlns:r="http://schemas.openxmlformats.org/officeDocument/2006/relationships" name="SUMMARY OF SIGNIFICANT ACCOU_19" sheetId="159" state="visible" r:id="rId159"/>
    <sheet xmlns:r="http://schemas.openxmlformats.org/officeDocument/2006/relationships" name="SUMMARY OF SIGNIFICANT ACCOU_20" sheetId="160" state="visible" r:id="rId160"/>
    <sheet xmlns:r="http://schemas.openxmlformats.org/officeDocument/2006/relationships" name="SUMMARY OF SIGNIFICANT ACCOU_21" sheetId="161" state="visible" r:id="rId161"/>
    <sheet xmlns:r="http://schemas.openxmlformats.org/officeDocument/2006/relationships" name="SUMMARY OF SIGNIFICANT ACCOU_22" sheetId="162" state="visible" r:id="rId162"/>
    <sheet xmlns:r="http://schemas.openxmlformats.org/officeDocument/2006/relationships" name="SUMMARY OF SIGNIFICANT ACCOU_23" sheetId="163" state="visible" r:id="rId163"/>
    <sheet xmlns:r="http://schemas.openxmlformats.org/officeDocument/2006/relationships" name="ACCOUNTS RECEIVABLE, NET (Det_2" sheetId="164" state="visible" r:id="rId164"/>
    <sheet xmlns:r="http://schemas.openxmlformats.org/officeDocument/2006/relationships" name="ACCOUNTS RECEIVABLE, NET - Ba_2" sheetId="165" state="visible" r:id="rId165"/>
    <sheet xmlns:r="http://schemas.openxmlformats.org/officeDocument/2006/relationships" name="ACCOUNTS RECEIVABLE, NET - Mo_2" sheetId="166" state="visible" r:id="rId166"/>
    <sheet xmlns:r="http://schemas.openxmlformats.org/officeDocument/2006/relationships" name="INVENTORIES, NET - Inventorie_2" sheetId="167" state="visible" r:id="rId167"/>
    <sheet xmlns:r="http://schemas.openxmlformats.org/officeDocument/2006/relationships" name="INVENTORIES, NET- Movements i_2" sheetId="168" state="visible" r:id="rId168"/>
    <sheet xmlns:r="http://schemas.openxmlformats.org/officeDocument/2006/relationships" name="PROPERTY, PLANT AND EQUIPMENT_7" sheetId="169" state="visible" r:id="rId169"/>
    <sheet xmlns:r="http://schemas.openxmlformats.org/officeDocument/2006/relationships" name="PREPAID EXPENSES AND OTHER CU_7" sheetId="170" state="visible" r:id="rId170"/>
    <sheet xmlns:r="http://schemas.openxmlformats.org/officeDocument/2006/relationships" name="PREPAID EXPENSES AND OTHER CU_8" sheetId="171" state="visible" r:id="rId171"/>
    <sheet xmlns:r="http://schemas.openxmlformats.org/officeDocument/2006/relationships" name="INTANGIBLE ASSETS, NET (Detai_2" sheetId="172" state="visible" r:id="rId172"/>
    <sheet xmlns:r="http://schemas.openxmlformats.org/officeDocument/2006/relationships" name="BANK LOANS AND OTHER BORROWIN_8" sheetId="173" state="visible" r:id="rId173"/>
    <sheet xmlns:r="http://schemas.openxmlformats.org/officeDocument/2006/relationships" name="BANK LOANS AND OTHER BORROWIN_9" sheetId="174" state="visible" r:id="rId174"/>
    <sheet xmlns:r="http://schemas.openxmlformats.org/officeDocument/2006/relationships" name="BANK LOANS AND OTHER BORROWI_10" sheetId="175" state="visible" r:id="rId175"/>
    <sheet xmlns:r="http://schemas.openxmlformats.org/officeDocument/2006/relationships" name="LEASES - Summary of operating_2" sheetId="176" state="visible" r:id="rId176"/>
    <sheet xmlns:r="http://schemas.openxmlformats.org/officeDocument/2006/relationships" name="LEASES - Summary of lease cos_2" sheetId="177" state="visible" r:id="rId177"/>
    <sheet xmlns:r="http://schemas.openxmlformats.org/officeDocument/2006/relationships" name="LEASES - Summary of maturity _2" sheetId="178" state="visible" r:id="rId178"/>
    <sheet xmlns:r="http://schemas.openxmlformats.org/officeDocument/2006/relationships" name="ACCRUED EXPENSES AND OTHER CU_8" sheetId="179" state="visible" r:id="rId179"/>
    <sheet xmlns:r="http://schemas.openxmlformats.org/officeDocument/2006/relationships" name="ACCRUED EXPENSES AND OTHER CU_9" sheetId="180" state="visible" r:id="rId180"/>
    <sheet xmlns:r="http://schemas.openxmlformats.org/officeDocument/2006/relationships" name="ACCRUED EXPENSES AND OTHER C_10" sheetId="181" state="visible" r:id="rId181"/>
    <sheet xmlns:r="http://schemas.openxmlformats.org/officeDocument/2006/relationships" name="CONVERTIBLE REDEEMABLE PREFE_10" sheetId="182" state="visible" r:id="rId182"/>
    <sheet xmlns:r="http://schemas.openxmlformats.org/officeDocument/2006/relationships" name="CONVERTIBLE REDEEMABLE PREFE_11" sheetId="183" state="visible" r:id="rId183"/>
    <sheet xmlns:r="http://schemas.openxmlformats.org/officeDocument/2006/relationships" name="CONVERTIBLE REDEEMABLE PREFE_12" sheetId="184" state="visible" r:id="rId184"/>
    <sheet xmlns:r="http://schemas.openxmlformats.org/officeDocument/2006/relationships" name="CONVERTIBLE REDEEMABLE PREFE_13" sheetId="185" state="visible" r:id="rId185"/>
    <sheet xmlns:r="http://schemas.openxmlformats.org/officeDocument/2006/relationships" name="CONVERTIBLE REDEEMABLE PREFE_14" sheetId="186" state="visible" r:id="rId186"/>
    <sheet xmlns:r="http://schemas.openxmlformats.org/officeDocument/2006/relationships" name="STOCK-BASED COMPENSATION - 20_2" sheetId="187" state="visible" r:id="rId187"/>
    <sheet xmlns:r="http://schemas.openxmlformats.org/officeDocument/2006/relationships" name="STOCK-BASED COMPENSATION - Ex_3" sheetId="188" state="visible" r:id="rId188"/>
    <sheet xmlns:r="http://schemas.openxmlformats.org/officeDocument/2006/relationships" name="STOCK-BASED COMPENSATION - Ex_4" sheetId="189" state="visible" r:id="rId189"/>
    <sheet xmlns:r="http://schemas.openxmlformats.org/officeDocument/2006/relationships" name="STOCK-BASED COMPENSATION - Bo_2" sheetId="190" state="visible" r:id="rId190"/>
    <sheet xmlns:r="http://schemas.openxmlformats.org/officeDocument/2006/relationships" name="STOCK-BASED COMPENSATION - Re_3" sheetId="191" state="visible" r:id="rId191"/>
    <sheet xmlns:r="http://schemas.openxmlformats.org/officeDocument/2006/relationships" name="STOCK-BASED COMPENSATION - Re_4" sheetId="192" state="visible" r:id="rId192"/>
    <sheet xmlns:r="http://schemas.openxmlformats.org/officeDocument/2006/relationships" name="STOCK-BASED COMPENSATION - 20_3" sheetId="193" state="visible" r:id="rId193"/>
    <sheet xmlns:r="http://schemas.openxmlformats.org/officeDocument/2006/relationships" name="STOCK-BASED COMPENSATION - St_2" sheetId="194" state="visible" r:id="rId194"/>
    <sheet xmlns:r="http://schemas.openxmlformats.org/officeDocument/2006/relationships" name="STOCK-BASED COMPENSATION - Addi" sheetId="195" state="visible" r:id="rId195"/>
    <sheet xmlns:r="http://schemas.openxmlformats.org/officeDocument/2006/relationships" name="RELATED PARTY TRANSACTIONS AN_8" sheetId="196" state="visible" r:id="rId196"/>
    <sheet xmlns:r="http://schemas.openxmlformats.org/officeDocument/2006/relationships" name="RELATED PARTY TRANSACTIONS AN_9" sheetId="197" state="visible" r:id="rId197"/>
    <sheet xmlns:r="http://schemas.openxmlformats.org/officeDocument/2006/relationships" name="INCOME TAX - Tax rate (Detail_2" sheetId="198" state="visible" r:id="rId198"/>
    <sheet xmlns:r="http://schemas.openxmlformats.org/officeDocument/2006/relationships" name="INCOME TAX - Provision for in_2" sheetId="199" state="visible" r:id="rId199"/>
    <sheet xmlns:r="http://schemas.openxmlformats.org/officeDocument/2006/relationships" name="INCOME TAX - Reconciliation o_2" sheetId="200" state="visible" r:id="rId200"/>
    <sheet xmlns:r="http://schemas.openxmlformats.org/officeDocument/2006/relationships" name="INCOME TAX - Net deferred ass_2" sheetId="201" state="visible" r:id="rId201"/>
    <sheet xmlns:r="http://schemas.openxmlformats.org/officeDocument/2006/relationships" name="INCOME TAX - Additional infor_2" sheetId="202" state="visible" r:id="rId202"/>
    <sheet xmlns:r="http://schemas.openxmlformats.org/officeDocument/2006/relationships" name="DEFERRED GOVERNMENT GRANTS (D_2" sheetId="203" state="visible" r:id="rId203"/>
    <sheet xmlns:r="http://schemas.openxmlformats.org/officeDocument/2006/relationships" name="DEFERRED GOVERNMENT GRANTS - _2" sheetId="204" state="visible" r:id="rId204"/>
    <sheet xmlns:r="http://schemas.openxmlformats.org/officeDocument/2006/relationships" name="DEFERRED GOVERNMENT GRANTS - _3" sheetId="205" state="visible" r:id="rId205"/>
    <sheet xmlns:r="http://schemas.openxmlformats.org/officeDocument/2006/relationships" name="COMMITMENTS AND CONTINGENCIES_5" sheetId="206" state="visible" r:id="rId206"/>
    <sheet xmlns:r="http://schemas.openxmlformats.org/officeDocument/2006/relationships" name="COMMITMENTS AND CONTINGENCIES_6" sheetId="207" state="visible" r:id="rId207"/>
    <sheet xmlns:r="http://schemas.openxmlformats.org/officeDocument/2006/relationships" name="SEGMENT INFORMATION - Non-cur_2" sheetId="208" state="visible" r:id="rId208"/>
    <sheet xmlns:r="http://schemas.openxmlformats.org/officeDocument/2006/relationships" name="SUBSEQUENT EVENTS (Details)_2" sheetId="209" state="visible" r:id="rId209"/>
    <sheet xmlns:r="http://schemas.openxmlformats.org/officeDocument/2006/relationships" name="PARENT COMPANY ONLY CONDENSED_9" sheetId="210" state="visible" r:id="rId210"/>
    <sheet xmlns:r="http://schemas.openxmlformats.org/officeDocument/2006/relationships" name="PARENT COMPANY ONLY CONDENSE_10" sheetId="211" state="visible" r:id="rId211"/>
    <sheet xmlns:r="http://schemas.openxmlformats.org/officeDocument/2006/relationships" name="PARENT COMPANY ONLY CONDENSE_11" sheetId="212" state="visible" r:id="rId212"/>
    <sheet xmlns:r="http://schemas.openxmlformats.org/officeDocument/2006/relationships" name="PARENT COMPANY ONLY CONDENSE_12" sheetId="213" state="visible" r:id="rId213"/>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_);_(&quot;$ &quot;(#,##0)"/>
    <numFmt numFmtId="166" formatCode="_(&quot;$ &quot;#,##0.000000_);_(&quot;$ &quot;(#,##0.000000)"/>
    <numFmt numFmtId="167" formatCode="_(&quot;$ &quot;#,##0.00_);_(&quot;$ &quot;(#,##0.00)"/>
    <numFmt numFmtId="168" formatCode="_(&quot;¥ &quot;#,##0.00_);_(&quot;¥ &quot;(#,##0.00)"/>
    <numFmt numFmtId="169" formatCode="#,##0%_);(#,##0%)"/>
    <numFmt numFmtId="170" formatCode="#,##0.0000_);(#,##0.0000)"/>
    <numFmt numFmtId="171" formatCode="#,##0.00%_);(#,##0.00%)"/>
    <numFmt numFmtId="172" formatCode="_(&quot;¥ &quot;#,##0.0_);_(&quot;¥ &quot;(#,##0.0)"/>
    <numFmt numFmtId="173" formatCode="#,##0.000%_);(#,##0.000%)"/>
    <numFmt numFmtId="174" formatCode="_(&quot;$ &quot;#,##0.0000_);_(&quot;$ &quot;(#,##0.0000)"/>
    <numFmt numFmtId="17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styles" Target="styles.xml" Id="rId214"/><Relationship Type="http://schemas.openxmlformats.org/officeDocument/2006/relationships/theme" Target="theme/theme1.xml" Id="rId2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1" customWidth="1" min="1" max="1"/>
    <col width="23" customWidth="1" min="2" max="2"/>
  </cols>
  <sheetData>
    <row r="1">
      <c r="A1" s="1" t="inlineStr">
        <is>
          <t>Cover Page</t>
        </is>
      </c>
      <c r="B1" s="2" t="inlineStr">
        <is>
          <t>6 Months Ended</t>
        </is>
      </c>
    </row>
    <row r="2">
      <c r="B2" s="2" t="inlineStr">
        <is>
          <t>Sep. 30, 2022</t>
        </is>
      </c>
    </row>
    <row r="3">
      <c r="A3" s="3" t="inlineStr">
        <is>
          <t>Cover [Abstract]</t>
        </is>
      </c>
      <c r="B3" s="4" t="inlineStr">
        <is>
          <t xml:space="preserve"> </t>
        </is>
      </c>
    </row>
    <row r="4">
      <c r="A4" s="4" t="inlineStr">
        <is>
          <t>Document Type</t>
        </is>
      </c>
      <c r="B4" s="4" t="inlineStr">
        <is>
          <t>F-1</t>
        </is>
      </c>
    </row>
    <row r="5">
      <c r="A5" s="4" t="inlineStr">
        <is>
          <t>Entity Registrant Name</t>
        </is>
      </c>
      <c r="B5" s="4" t="inlineStr">
        <is>
          <t>YS Biopharma Co., Ltd.</t>
        </is>
      </c>
    </row>
    <row r="6">
      <c r="A6" s="4" t="inlineStr">
        <is>
          <t>Entity Emerging Growth Company</t>
        </is>
      </c>
      <c r="B6" s="4" t="inlineStr">
        <is>
          <t>true</t>
        </is>
      </c>
    </row>
    <row r="7">
      <c r="A7" s="4" t="inlineStr">
        <is>
          <t>Entity Ex Transition Period</t>
        </is>
      </c>
      <c r="B7" s="4" t="inlineStr">
        <is>
          <t>false</t>
        </is>
      </c>
    </row>
    <row r="8">
      <c r="A8" s="4" t="inlineStr">
        <is>
          <t>Entity Central Index Key</t>
        </is>
      </c>
      <c r="B8" s="4" t="inlineStr">
        <is>
          <t>0001946399</t>
        </is>
      </c>
    </row>
    <row r="9">
      <c r="A9" s="4" t="inlineStr">
        <is>
          <t>Amendment Flag</t>
        </is>
      </c>
      <c r="B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ACCOUNTS RECEIVABLE, NET</t>
        </is>
      </c>
      <c r="B1" s="2" t="inlineStr">
        <is>
          <t>6 Months Ended</t>
        </is>
      </c>
      <c r="C1" s="2" t="inlineStr">
        <is>
          <t>12 Months Ended</t>
        </is>
      </c>
    </row>
    <row r="2">
      <c r="B2" s="2" t="inlineStr">
        <is>
          <t>Sep. 30, 2022</t>
        </is>
      </c>
      <c r="C2" s="2" t="inlineStr">
        <is>
          <t>Mar. 31, 2022</t>
        </is>
      </c>
    </row>
    <row r="3">
      <c r="A3" s="3" t="inlineStr">
        <is>
          <t>ACCOUNTS RECEIVABLE, NET</t>
        </is>
      </c>
      <c r="B3" s="4" t="inlineStr">
        <is>
          <t xml:space="preserve"> </t>
        </is>
      </c>
      <c r="C3" s="4" t="inlineStr">
        <is>
          <t xml:space="preserve"> </t>
        </is>
      </c>
    </row>
    <row r="4">
      <c r="A4" s="4" t="inlineStr">
        <is>
          <t>ACCOUNTS RECEIVABLE, NET</t>
        </is>
      </c>
      <c r="B4" s="4" t="inlineStr">
        <is>
          <t>NOTE 4 — ACCOUNTS RECEIVABLE, NET Accounts receivable consists of the followings ​ ​ ​ ​ ​ ​ ​ ​ ​ ​ March 31,2022 September 30, 2022 September 30, 2022 ​ (RMB) (RMB) (US$) ​ ​ ​ ​ (Unaudited) ​ (Unaudited) Trade receivables 322,170,980 488,422,373 ​ $ 68,793,821 Allowance for doubtful accounts (13,615,875) (20,062,985) ​ (2,825,852) Accounts receivable, net 308,555,105 468,359,388 ​ $ 65,967,969 ​ The allowance for doubtful accounts reflects YS Group’s best estimate of probable losses inherent in the accounts receivable balance. YS Group estimates the allowance based on historical experience, the age of the accounts receivable balances, credit quality of YS Group’s customers, current and forecasted future economic conditions, and other factors that may affect customers’ ability to pay. During the six months ended September 30, 2022 and 2021, YS Group recorded approximately RMB6.4 million and RMB2.9 million of bad debt expense, respectively. Below is an analysis of the movements in the allowance for doubtful account: ​ ​ ​ ​ ​ ​ ​ ​ ​ ​ ​ Six Months Ended September 30, ​ 2021 2022 2022 ​ (RMB) (RMB) ($) ​ ​ (Unaudited) ​ (Unaudited) ​ (Unaudited) Balance at April 1, 8,530,951 13,615,875 ​ $ 1,917,783 Additions 2,888,417 6,447,110 ​ 908,069 Balance at September 30 11,419,368 20,062,985 ​ $ 2,825,852 ​</t>
        </is>
      </c>
      <c r="C4" s="4" t="inlineStr">
        <is>
          <t>NOTE 4 — ACCOUNTS RECEIVABLE, NET ​ ​ ​ ​ ​ ​ ​ ​ ​ ​ As of March 31, ​ ​ 2021 2022 2022 ​ ​ (RMB) ​ (RMB) ​ (US$) Trade receivables 223,033,688 322,170,980 ​ $ 50,749,973 Allowance for doubtful accounts (8,530,951) (13,615,875) ​ (2,144,840) Accounts receivable, net 214,502,737 308,555,105 ​ $ 48,605,133 ​ The allowance for doubtful accounts reflects YS Group’s best estimate of probable losses inherent in the accounts receivable balance. YS Group estimates the allowance based on historical experience, the age of the accounts receivable balances, credit quality of YS Group’s customers, current and forecasted future economic conditions, and other factors that may affect customers’ ability to pay. During the fiscal years ended March 31, 2022 and 2021, YS Group recorded approximately RMB5.1 million and RMB6.4 million bad debt expense, respectively. YS Group’s accounts receivable are not written off in the track period. Below is an analysis of the movements in the allowance for doubtful account: ​ ​ ​ ​ ​ ​ ​ ​ ​ ​ ​ For the Fiscal Year Ended March 31, ​ ​ 2021 ​ 2022 ​ 2022 ​ ​ (RMB) ​ (RMB) ​ (US$) Balance at beginning of the year 2,116,317 8,530,951 $ 1,343,838 Additions 6,414,634 5,084,924 ​ 801,002 Balance at end of the year 8,530,951 13,615,875 ​ $ 2,144,84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7" customWidth="1" min="5" max="5"/>
    <col width="27" customWidth="1" min="6" max="6"/>
    <col width="22" customWidth="1" min="7" max="7"/>
  </cols>
  <sheetData>
    <row r="1">
      <c r="A1" s="1" t="inlineStr">
        <is>
          <t>DEFERRED GOVERNMENT GRANTS - Additional information (Details)</t>
        </is>
      </c>
      <c r="B1" s="2" t="inlineStr">
        <is>
          <t>6 Months Ended</t>
        </is>
      </c>
      <c r="E1" s="2" t="inlineStr">
        <is>
          <t>12 Months Ended</t>
        </is>
      </c>
    </row>
    <row r="2">
      <c r="B2" s="2" t="inlineStr">
        <is>
          <t>Sep. 30, 2022 CNY (¥) item</t>
        </is>
      </c>
      <c r="C2" s="2" t="inlineStr">
        <is>
          <t>Sep. 30, 2022 USD ($) item</t>
        </is>
      </c>
      <c r="D2" s="2" t="inlineStr">
        <is>
          <t>Sep. 30, 2021 CNY (¥)</t>
        </is>
      </c>
      <c r="E2" s="2" t="inlineStr">
        <is>
          <t>Mar. 31, 2022 CNY (¥) item</t>
        </is>
      </c>
      <c r="F2" s="2" t="inlineStr">
        <is>
          <t>Mar. 31, 2022 USD ($) item</t>
        </is>
      </c>
      <c r="G2" s="2" t="inlineStr">
        <is>
          <t>Mar. 31, 2021 CNY (¥)</t>
        </is>
      </c>
    </row>
    <row r="3">
      <c r="A3" s="3" t="inlineStr">
        <is>
          <t>DEFERRED GOVERNMENT G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amortized from deferred government grant into government grant recognized in income</t>
        </is>
      </c>
      <c r="B4" s="5" t="n">
        <v>6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overnment grants</t>
        </is>
      </c>
      <c r="B5" s="5" t="n">
        <v>22456691</v>
      </c>
      <c r="C5" s="6" t="n">
        <v>3163003</v>
      </c>
      <c r="D5" s="5" t="n">
        <v>19600822</v>
      </c>
      <c r="E5" s="5" t="n">
        <v>23020413</v>
      </c>
      <c r="F5" s="6" t="n">
        <v>3626290</v>
      </c>
      <c r="G5" s="5" t="n">
        <v>3530405</v>
      </c>
    </row>
    <row r="6">
      <c r="A6" s="4" t="inlineStr">
        <is>
          <t>Government grants for property, plant and equi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FERRED GOVERNMENT G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deferred government grants</t>
        </is>
      </c>
      <c r="B8" s="7" t="n">
        <v>7</v>
      </c>
      <c r="C8" s="7" t="n">
        <v>7</v>
      </c>
      <c r="D8" s="4" t="inlineStr">
        <is>
          <t xml:space="preserve"> </t>
        </is>
      </c>
      <c r="E8" s="7" t="n">
        <v>7</v>
      </c>
      <c r="F8" s="7" t="n">
        <v>7</v>
      </c>
      <c r="G8" s="4" t="inlineStr">
        <is>
          <t xml:space="preserve"> </t>
        </is>
      </c>
    </row>
    <row r="9">
      <c r="A9" s="4" t="inlineStr">
        <is>
          <t>Amount amortized from deferred government grant into government grant recognized in income</t>
        </is>
      </c>
      <c r="B9" s="5" t="n">
        <v>727839</v>
      </c>
      <c r="C9" s="6" t="n">
        <v>102515</v>
      </c>
      <c r="D9" s="7" t="n">
        <v>1400000</v>
      </c>
      <c r="E9" s="5" t="n">
        <v>1368650</v>
      </c>
      <c r="F9" s="6" t="n">
        <v>215597</v>
      </c>
      <c r="G9" s="7" t="n">
        <v>1249102</v>
      </c>
    </row>
    <row r="10">
      <c r="A10" s="4" t="inlineStr">
        <is>
          <t>Amount that will be amortized in fiscal 2023</t>
        </is>
      </c>
      <c r="B10" s="7" t="n">
        <v>2700000</v>
      </c>
      <c r="C10" s="4" t="inlineStr">
        <is>
          <t xml:space="preserve"> </t>
        </is>
      </c>
      <c r="D10" s="4" t="inlineStr">
        <is>
          <t xml:space="preserve"> </t>
        </is>
      </c>
      <c r="E10" s="7" t="n">
        <v>1500000</v>
      </c>
      <c r="F10" s="4" t="inlineStr">
        <is>
          <t xml:space="preserve"> </t>
        </is>
      </c>
      <c r="G10" s="4" t="inlineStr">
        <is>
          <t xml:space="preserve"> </t>
        </is>
      </c>
    </row>
    <row r="11">
      <c r="A11" s="4" t="inlineStr">
        <is>
          <t>Amount that will be amortized after fiscal 2023</t>
        </is>
      </c>
      <c r="B11" s="5" t="n">
        <v>19800000</v>
      </c>
      <c r="C11" s="4" t="inlineStr">
        <is>
          <t xml:space="preserve"> </t>
        </is>
      </c>
      <c r="D11" s="4" t="inlineStr">
        <is>
          <t xml:space="preserve"> </t>
        </is>
      </c>
      <c r="E11" s="7" t="n">
        <v>20600000</v>
      </c>
      <c r="F11" s="4" t="inlineStr">
        <is>
          <t xml:space="preserve"> </t>
        </is>
      </c>
      <c r="G11" s="4" t="inlineStr">
        <is>
          <t xml:space="preserve"> </t>
        </is>
      </c>
    </row>
    <row r="12">
      <c r="A12" s="4" t="inlineStr">
        <is>
          <t>Government grants</t>
        </is>
      </c>
      <c r="B12" s="4" t="inlineStr">
        <is>
          <t xml:space="preserve"> </t>
        </is>
      </c>
      <c r="C12" s="4" t="inlineStr">
        <is>
          <t xml:space="preserve"> </t>
        </is>
      </c>
      <c r="D12" s="4" t="inlineStr">
        <is>
          <t xml:space="preserve"> </t>
        </is>
      </c>
      <c r="E12" s="5" t="n">
        <v>18500000</v>
      </c>
      <c r="F12" s="4" t="inlineStr">
        <is>
          <t xml:space="preserve"> </t>
        </is>
      </c>
      <c r="G12" s="7" t="n">
        <v>0</v>
      </c>
    </row>
    <row r="13">
      <c r="A13" s="4" t="inlineStr">
        <is>
          <t>Government grants for research and develop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FERRED GOVERNMENT G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deferred government grants | item</t>
        </is>
      </c>
      <c r="B15" s="7" t="n">
        <v>2</v>
      </c>
      <c r="C15" s="7" t="n">
        <v>2</v>
      </c>
      <c r="D15" s="4" t="inlineStr">
        <is>
          <t xml:space="preserve"> </t>
        </is>
      </c>
      <c r="E15" s="7" t="n">
        <v>2</v>
      </c>
      <c r="F15" s="7" t="n">
        <v>2</v>
      </c>
      <c r="G15" s="4" t="inlineStr">
        <is>
          <t xml:space="preserve"> </t>
        </is>
      </c>
    </row>
    <row r="16">
      <c r="A16" s="4" t="inlineStr">
        <is>
          <t>Amount amortized from deferred government grant into government grant recognized in income</t>
        </is>
      </c>
      <c r="B16" s="5" t="n">
        <v>8498712</v>
      </c>
      <c r="C16" s="6" t="n">
        <v>1197036</v>
      </c>
      <c r="D16" s="5" t="n">
        <v>800000</v>
      </c>
      <c r="E16" s="5" t="n">
        <v>840023</v>
      </c>
      <c r="F16" s="6" t="n">
        <v>132325</v>
      </c>
      <c r="G16" s="7" t="n">
        <v>840023</v>
      </c>
    </row>
    <row r="17">
      <c r="A17" s="4" t="inlineStr">
        <is>
          <t>Amount that will be amortized in fiscal 2023</t>
        </is>
      </c>
      <c r="B17" s="7" t="n">
        <v>800000</v>
      </c>
      <c r="C17" s="4" t="inlineStr">
        <is>
          <t xml:space="preserve"> </t>
        </is>
      </c>
      <c r="D17" s="4" t="inlineStr">
        <is>
          <t xml:space="preserve"> </t>
        </is>
      </c>
      <c r="E17" s="7" t="n">
        <v>800000</v>
      </c>
      <c r="F17" s="4" t="inlineStr">
        <is>
          <t xml:space="preserve"> </t>
        </is>
      </c>
      <c r="G17" s="4" t="inlineStr">
        <is>
          <t xml:space="preserve"> </t>
        </is>
      </c>
    </row>
    <row r="18">
      <c r="A18" s="4" t="inlineStr">
        <is>
          <t>Amount that will be amortized after fiscal 2023</t>
        </is>
      </c>
      <c r="B18" s="7" t="n">
        <v>1000000</v>
      </c>
      <c r="C18" s="4" t="inlineStr">
        <is>
          <t xml:space="preserve"> </t>
        </is>
      </c>
      <c r="D18" s="4" t="inlineStr">
        <is>
          <t xml:space="preserve"> </t>
        </is>
      </c>
      <c r="E18" s="7" t="n">
        <v>1400000</v>
      </c>
      <c r="F18" s="4" t="inlineStr">
        <is>
          <t xml:space="preserve"> </t>
        </is>
      </c>
      <c r="G18" s="4" t="inlineStr">
        <is>
          <t xml:space="preserve"> </t>
        </is>
      </c>
    </row>
    <row r="19">
      <c r="A19" s="4" t="inlineStr">
        <is>
          <t>Amount that is expected to be fulfilled after 2022</t>
        </is>
      </c>
      <c r="B19" s="5" t="n">
        <v>1000000</v>
      </c>
      <c r="C19" s="4" t="inlineStr">
        <is>
          <t xml:space="preserve"> </t>
        </is>
      </c>
      <c r="D19" s="4" t="inlineStr">
        <is>
          <t xml:space="preserve"> </t>
        </is>
      </c>
      <c r="E19" s="7" t="n">
        <v>8100000</v>
      </c>
      <c r="F19" s="4" t="inlineStr">
        <is>
          <t xml:space="preserve"> </t>
        </is>
      </c>
      <c r="G19" s="4" t="inlineStr">
        <is>
          <t xml:space="preserve"> </t>
        </is>
      </c>
    </row>
    <row r="20">
      <c r="A20" s="4" t="inlineStr">
        <is>
          <t>Government grants</t>
        </is>
      </c>
      <c r="B20" s="4" t="inlineStr">
        <is>
          <t xml:space="preserve"> </t>
        </is>
      </c>
      <c r="C20" s="4" t="inlineStr">
        <is>
          <t xml:space="preserve"> </t>
        </is>
      </c>
      <c r="D20" s="4" t="inlineStr">
        <is>
          <t xml:space="preserve"> </t>
        </is>
      </c>
      <c r="E20" s="5" t="n">
        <v>2000000</v>
      </c>
      <c r="F20" s="4" t="inlineStr">
        <is>
          <t xml:space="preserve"> </t>
        </is>
      </c>
      <c r="G20" s="5" t="n">
        <v>0</v>
      </c>
    </row>
  </sheetData>
  <mergeCells count="3">
    <mergeCell ref="A1:A2"/>
    <mergeCell ref="B1:D1"/>
    <mergeCell ref="E1:G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MMITMENTS AND CONTINGENCIES - Commitments to purchase raw materials or services (Details)</t>
        </is>
      </c>
      <c r="B1" s="2" t="inlineStr">
        <is>
          <t>Sep. 30, 2022 CNY (¥)</t>
        </is>
      </c>
      <c r="C1" s="2" t="inlineStr">
        <is>
          <t>Sep. 30, 2022 USD ($)</t>
        </is>
      </c>
      <c r="D1" s="2" t="inlineStr">
        <is>
          <t>Mar. 31, 2022 CNY (¥)</t>
        </is>
      </c>
      <c r="E1" s="2" t="inlineStr">
        <is>
          <t>Mar. 31, 2022 USD ($)</t>
        </is>
      </c>
    </row>
    <row r="2">
      <c r="A2" s="3" t="inlineStr">
        <is>
          <t>Commitments and Contingencies Disclosure [Abstract]</t>
        </is>
      </c>
      <c r="B2" s="4" t="inlineStr">
        <is>
          <t xml:space="preserve"> </t>
        </is>
      </c>
      <c r="C2" s="4" t="inlineStr">
        <is>
          <t xml:space="preserve"> </t>
        </is>
      </c>
      <c r="D2" s="4" t="inlineStr">
        <is>
          <t xml:space="preserve"> </t>
        </is>
      </c>
      <c r="E2" s="4" t="inlineStr">
        <is>
          <t xml:space="preserve"> </t>
        </is>
      </c>
    </row>
    <row r="3">
      <c r="A3" s="4" t="inlineStr">
        <is>
          <t>Other professional service fee</t>
        </is>
      </c>
      <c r="B3" s="4" t="inlineStr">
        <is>
          <t xml:space="preserve"> </t>
        </is>
      </c>
      <c r="C3" s="4" t="inlineStr">
        <is>
          <t xml:space="preserve"> </t>
        </is>
      </c>
      <c r="D3" s="5" t="n">
        <v>7617840</v>
      </c>
      <c r="E3" s="6" t="n">
        <v>1200000</v>
      </c>
    </row>
    <row r="4">
      <c r="A4" s="4" t="inlineStr">
        <is>
          <t>Research and development</t>
        </is>
      </c>
      <c r="B4" s="5" t="n">
        <v>6001375</v>
      </c>
      <c r="C4" s="6" t="n">
        <v>845288</v>
      </c>
      <c r="D4" s="7" t="n">
        <v>73894705</v>
      </c>
      <c r="E4" s="7" t="n">
        <v>11640261</v>
      </c>
    </row>
    <row r="5">
      <c r="A5" s="4" t="inlineStr">
        <is>
          <t>Purchase raw materials</t>
        </is>
      </c>
      <c r="B5" s="7" t="n">
        <v>20236200</v>
      </c>
      <c r="C5" s="7" t="n">
        <v>2850249</v>
      </c>
      <c r="D5" s="7" t="n">
        <v>17664500</v>
      </c>
      <c r="E5" s="7" t="n">
        <v>17664500</v>
      </c>
    </row>
    <row r="6">
      <c r="A6" s="4" t="inlineStr">
        <is>
          <t>Total</t>
        </is>
      </c>
      <c r="B6" s="5" t="n">
        <v>27817575</v>
      </c>
      <c r="C6" s="6" t="n">
        <v>3918078</v>
      </c>
      <c r="D6" s="5" t="n">
        <v>99177045</v>
      </c>
      <c r="E6" s="6" t="n">
        <v>3050476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MMITMENTS AND CONTINGENCIES - Sales contract dispute (Details) - CNY (¥)</t>
        </is>
      </c>
      <c r="B1" s="2" t="inlineStr">
        <is>
          <t>12 Months Ended</t>
        </is>
      </c>
    </row>
    <row r="2">
      <c r="B2" s="2" t="inlineStr">
        <is>
          <t>Mar. 31, 2019</t>
        </is>
      </c>
      <c r="C2" s="2" t="inlineStr">
        <is>
          <t>Mar. 31, 2018</t>
        </is>
      </c>
    </row>
    <row r="3">
      <c r="A3" s="4" t="inlineStr">
        <is>
          <t>Hebei defense biological products supply center</t>
        </is>
      </c>
      <c r="B3" s="4" t="inlineStr">
        <is>
          <t xml:space="preserve"> </t>
        </is>
      </c>
      <c r="C3" s="4" t="inlineStr">
        <is>
          <t xml:space="preserve"> </t>
        </is>
      </c>
    </row>
    <row r="4">
      <c r="A4" s="3" t="inlineStr">
        <is>
          <t>COMMITMENTS AND CONTINGENCIES</t>
        </is>
      </c>
      <c r="B4" s="4" t="inlineStr">
        <is>
          <t xml:space="preserve"> </t>
        </is>
      </c>
      <c r="C4" s="4" t="inlineStr">
        <is>
          <t xml:space="preserve"> </t>
        </is>
      </c>
    </row>
    <row r="5">
      <c r="A5" s="4" t="inlineStr">
        <is>
          <t>Gain contingency, amount awarded to defendant</t>
        </is>
      </c>
      <c r="B5" s="4" t="inlineStr">
        <is>
          <t xml:space="preserve"> </t>
        </is>
      </c>
      <c r="C5" s="5" t="n">
        <v>2465807</v>
      </c>
    </row>
    <row r="6">
      <c r="A6" s="4" t="inlineStr">
        <is>
          <t>Term within which the amount to be paid by defendant</t>
        </is>
      </c>
      <c r="B6" s="4" t="inlineStr">
        <is>
          <t xml:space="preserve"> </t>
        </is>
      </c>
      <c r="C6" s="4" t="inlineStr">
        <is>
          <t>20 days</t>
        </is>
      </c>
    </row>
    <row r="7">
      <c r="A7" s="4" t="inlineStr">
        <is>
          <t>Compensation received</t>
        </is>
      </c>
      <c r="B7" s="4" t="inlineStr">
        <is>
          <t xml:space="preserve"> </t>
        </is>
      </c>
      <c r="C7" s="5" t="n">
        <v>1636755</v>
      </c>
    </row>
    <row r="8">
      <c r="A8" s="4" t="inlineStr">
        <is>
          <t>Expected compensation receivable</t>
        </is>
      </c>
      <c r="B8" s="4" t="inlineStr">
        <is>
          <t xml:space="preserve"> </t>
        </is>
      </c>
      <c r="C8" s="5" t="n">
        <v>829052</v>
      </c>
    </row>
    <row r="9">
      <c r="A9" s="4" t="inlineStr">
        <is>
          <t>Chaoyang center for disease control and prevention</t>
        </is>
      </c>
      <c r="B9" s="4" t="inlineStr">
        <is>
          <t xml:space="preserve"> </t>
        </is>
      </c>
      <c r="C9" s="4" t="inlineStr">
        <is>
          <t xml:space="preserve"> </t>
        </is>
      </c>
    </row>
    <row r="10">
      <c r="A10" s="3" t="inlineStr">
        <is>
          <t>COMMITMENTS AND CONTINGENCIES</t>
        </is>
      </c>
      <c r="B10" s="4" t="inlineStr">
        <is>
          <t xml:space="preserve"> </t>
        </is>
      </c>
      <c r="C10" s="4" t="inlineStr">
        <is>
          <t xml:space="preserve"> </t>
        </is>
      </c>
    </row>
    <row r="11">
      <c r="A11" s="4" t="inlineStr">
        <is>
          <t>Gain contingency, amount awarded to defendant</t>
        </is>
      </c>
      <c r="B11" s="5" t="n">
        <v>416900</v>
      </c>
      <c r="C11" s="4" t="inlineStr">
        <is>
          <t xml:space="preserve"> </t>
        </is>
      </c>
    </row>
    <row r="12">
      <c r="A12" s="4" t="inlineStr">
        <is>
          <t>Compensation received</t>
        </is>
      </c>
      <c r="B12" s="7" t="n">
        <v>300000</v>
      </c>
      <c r="C12" s="4" t="inlineStr">
        <is>
          <t xml:space="preserve"> </t>
        </is>
      </c>
    </row>
    <row r="13">
      <c r="A13" s="4" t="inlineStr">
        <is>
          <t>Expected compensation receivable</t>
        </is>
      </c>
      <c r="B13" s="5" t="n">
        <v>116900</v>
      </c>
      <c r="C13"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 width="22" customWidth="1" min="5" max="5"/>
    <col width="22" customWidth="1" min="6" max="6"/>
  </cols>
  <sheetData>
    <row r="1">
      <c r="A1" s="1" t="inlineStr">
        <is>
          <t>SEGMENT INFORMATION - Non-current assets aggregated to form reportable geographical segment (Details)</t>
        </is>
      </c>
      <c r="B1" s="2" t="inlineStr">
        <is>
          <t>6 Months Ended</t>
        </is>
      </c>
      <c r="C1" s="2" t="inlineStr">
        <is>
          <t>12 Months Ended</t>
        </is>
      </c>
    </row>
    <row r="2">
      <c r="B2" s="2" t="inlineStr">
        <is>
          <t>Sep. 30, 2022 CNY (¥) segment</t>
        </is>
      </c>
      <c r="C2" s="2" t="inlineStr">
        <is>
          <t>Mar. 31, 2022 CNY (¥) segment</t>
        </is>
      </c>
      <c r="D2" s="2" t="inlineStr">
        <is>
          <t>Sep. 30, 2022 USD ($)</t>
        </is>
      </c>
      <c r="E2" s="2" t="inlineStr">
        <is>
          <t>Mar. 31, 2022 USD ($)</t>
        </is>
      </c>
      <c r="F2" s="2" t="inlineStr">
        <is>
          <t>Mar. 31, 2021 CNY (¥)</t>
        </is>
      </c>
    </row>
    <row r="3">
      <c r="A3" s="3" t="inlineStr">
        <is>
          <t>Non-current assets aggregated to form reportable geographical seg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t>
        </is>
      </c>
      <c r="B4" s="7" t="n">
        <v>1</v>
      </c>
      <c r="C4" s="7" t="n">
        <v>1</v>
      </c>
      <c r="D4" s="4" t="inlineStr">
        <is>
          <t xml:space="preserve"> </t>
        </is>
      </c>
      <c r="E4" s="4" t="inlineStr">
        <is>
          <t xml:space="preserve"> </t>
        </is>
      </c>
      <c r="F4" s="4" t="inlineStr">
        <is>
          <t xml:space="preserve"> </t>
        </is>
      </c>
    </row>
    <row r="5">
      <c r="A5" s="4" t="inlineStr">
        <is>
          <t>Non-current assets</t>
        </is>
      </c>
      <c r="B5" s="5" t="n">
        <v>676885437</v>
      </c>
      <c r="C5" s="5" t="n">
        <v>676988748</v>
      </c>
      <c r="D5" s="6" t="n">
        <v>95338663</v>
      </c>
      <c r="E5" s="6" t="n">
        <v>106642631</v>
      </c>
      <c r="F5" s="5" t="n">
        <v>433970786</v>
      </c>
    </row>
    <row r="6">
      <c r="A6" s="4" t="inlineStr">
        <is>
          <t>PR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on-current assets aggregated to form reportable geographical segm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n-current assets</t>
        </is>
      </c>
      <c r="B8" s="7" t="n">
        <v>613613563</v>
      </c>
      <c r="C8" s="7" t="n">
        <v>604094049</v>
      </c>
      <c r="D8" s="7" t="n">
        <v>86426880</v>
      </c>
      <c r="E8" s="7" t="n">
        <v>95159896</v>
      </c>
      <c r="F8" s="7" t="n">
        <v>288637839</v>
      </c>
    </row>
    <row r="9">
      <c r="A9" s="4" t="inlineStr">
        <is>
          <t>Other countries/reg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on-current assets aggregated to form reportable geographical seg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n-current assets</t>
        </is>
      </c>
      <c r="B11" s="5" t="n">
        <v>25068223</v>
      </c>
      <c r="C11" s="5" t="n">
        <v>26777039</v>
      </c>
      <c r="D11" s="6" t="n">
        <v>3530835</v>
      </c>
      <c r="E11" s="6" t="n">
        <v>4218052</v>
      </c>
      <c r="F11" s="5" t="n">
        <v>31345723</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32" customWidth="1" min="2" max="2"/>
  </cols>
  <sheetData>
    <row r="1">
      <c r="A1" s="1" t="inlineStr">
        <is>
          <t>SUBSEQUENT EVENTS (Details)</t>
        </is>
      </c>
      <c r="B1" s="2" t="inlineStr">
        <is>
          <t>Aug. 15, 2022 $ / shares shares</t>
        </is>
      </c>
    </row>
    <row r="2">
      <c r="A2" s="3" t="inlineStr">
        <is>
          <t>SUBSEQUENT EVENTS</t>
        </is>
      </c>
      <c r="B2" s="4" t="inlineStr">
        <is>
          <t xml:space="preserve"> </t>
        </is>
      </c>
    </row>
    <row r="3">
      <c r="A3" s="4" t="inlineStr">
        <is>
          <t>Number of shares surrendered | shares</t>
        </is>
      </c>
      <c r="B3" s="7" t="n">
        <v>575000</v>
      </c>
    </row>
    <row r="4">
      <c r="A4" s="4" t="inlineStr">
        <is>
          <t>Price per share surrendered | $ / shares</t>
        </is>
      </c>
      <c r="B4" s="8" t="n">
        <v>5e-06</v>
      </c>
    </row>
    <row r="5">
      <c r="A5" s="4" t="inlineStr">
        <is>
          <t>Subsequent event</t>
        </is>
      </c>
      <c r="B5" s="4" t="inlineStr">
        <is>
          <t xml:space="preserve"> </t>
        </is>
      </c>
    </row>
    <row r="6">
      <c r="A6" s="3" t="inlineStr">
        <is>
          <t>SUBSEQUENT EVENTS</t>
        </is>
      </c>
      <c r="B6" s="4" t="inlineStr">
        <is>
          <t xml:space="preserve"> </t>
        </is>
      </c>
    </row>
    <row r="7">
      <c r="A7" s="4" t="inlineStr">
        <is>
          <t>Number of shares surrendered | shares</t>
        </is>
      </c>
      <c r="B7" s="7" t="n">
        <v>575000</v>
      </c>
    </row>
    <row r="8">
      <c r="A8" s="4" t="inlineStr">
        <is>
          <t>Price per share surrendered | $ / shares</t>
        </is>
      </c>
      <c r="B8" s="8" t="n">
        <v>5e-0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 width="22" customWidth="1" min="6" max="6"/>
    <col width="22" customWidth="1" min="7" max="7"/>
    <col width="22" customWidth="1" min="8" max="8"/>
    <col width="22" customWidth="1" min="9" max="9"/>
    <col width="22" customWidth="1" min="10" max="10"/>
    <col width="13" customWidth="1" min="11" max="11"/>
    <col width="22" customWidth="1" min="12" max="12"/>
    <col width="22" customWidth="1" min="13" max="13"/>
  </cols>
  <sheetData>
    <row r="1">
      <c r="A1" s="1" t="inlineStr">
        <is>
          <t>PARENT COMPANY ONLY CONDENSED FINANCIAL INFORMATION (UNAUDITED) - PARENT COMPANY BALANCE SHEETS (Details)</t>
        </is>
      </c>
      <c r="B1" s="2" t="inlineStr">
        <is>
          <t>Sep. 30, 2022 USD ($)</t>
        </is>
      </c>
      <c r="C1" s="2" t="inlineStr">
        <is>
          <t>Sep. 30, 2022 CNY (¥)</t>
        </is>
      </c>
      <c r="D1" s="2" t="inlineStr">
        <is>
          <t>Mar. 31, 2022 USD ($)</t>
        </is>
      </c>
      <c r="F1" s="2" t="inlineStr">
        <is>
          <t>Mar. 31, 2022 CNY (¥)</t>
        </is>
      </c>
      <c r="G1" s="2" t="inlineStr">
        <is>
          <t>Sep. 30, 2021 USD ($)</t>
        </is>
      </c>
      <c r="H1" s="2" t="inlineStr">
        <is>
          <t>Sep. 30, 2021 CNY (¥)</t>
        </is>
      </c>
      <c r="I1" s="2" t="inlineStr">
        <is>
          <t>Mar. 31, 2021 USD ($)</t>
        </is>
      </c>
      <c r="J1" s="2" t="inlineStr">
        <is>
          <t>Mar. 31, 2021 CNY (¥)</t>
        </is>
      </c>
      <c r="L1" s="2" t="inlineStr">
        <is>
          <t>Mar. 31, 2020 USD ($)</t>
        </is>
      </c>
      <c r="M1" s="2" t="inlineStr">
        <is>
          <t>Mar. 31, 2020 CNY (¥)</t>
        </is>
      </c>
    </row>
    <row r="2">
      <c r="A2" s="3" t="inlineStr">
        <is>
          <t>Current Assets</t>
        </is>
      </c>
      <c r="B2" s="4" t="inlineStr">
        <is>
          <t xml:space="preserve"> </t>
        </is>
      </c>
      <c r="C2" s="4" t="inlineStr">
        <is>
          <t xml:space="preserve"> </t>
        </is>
      </c>
      <c r="D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L2" s="4" t="inlineStr">
        <is>
          <t xml:space="preserve"> </t>
        </is>
      </c>
      <c r="M2" s="4" t="inlineStr">
        <is>
          <t xml:space="preserve"> </t>
        </is>
      </c>
    </row>
    <row r="3">
      <c r="A3" s="4" t="inlineStr">
        <is>
          <t>Cash</t>
        </is>
      </c>
      <c r="B3" s="6" t="n">
        <v>32000000</v>
      </c>
      <c r="C3" s="5" t="n">
        <v>226765500</v>
      </c>
      <c r="D3" s="6" t="n">
        <v>42700000</v>
      </c>
      <c r="F3" s="5" t="n">
        <v>271067503</v>
      </c>
      <c r="G3" s="4" t="inlineStr">
        <is>
          <t xml:space="preserve"> </t>
        </is>
      </c>
      <c r="H3" s="5" t="n">
        <v>49521897</v>
      </c>
      <c r="I3" s="4" t="inlineStr">
        <is>
          <t xml:space="preserve"> </t>
        </is>
      </c>
      <c r="J3" s="5" t="n">
        <v>390457084</v>
      </c>
      <c r="L3" s="4" t="inlineStr">
        <is>
          <t xml:space="preserve"> </t>
        </is>
      </c>
      <c r="M3" s="4" t="inlineStr">
        <is>
          <t xml:space="preserve"> </t>
        </is>
      </c>
    </row>
    <row r="4">
      <c r="A4" s="4" t="inlineStr">
        <is>
          <t>Amounts due from related parties</t>
        </is>
      </c>
      <c r="B4" s="4" t="inlineStr">
        <is>
          <t xml:space="preserve"> </t>
        </is>
      </c>
      <c r="C4" s="4" t="inlineStr">
        <is>
          <t xml:space="preserve"> </t>
        </is>
      </c>
      <c r="D4" s="4" t="inlineStr">
        <is>
          <t xml:space="preserve"> </t>
        </is>
      </c>
      <c r="F4" s="4" t="inlineStr">
        <is>
          <t xml:space="preserve"> </t>
        </is>
      </c>
      <c r="G4" s="4" t="inlineStr">
        <is>
          <t xml:space="preserve"> </t>
        </is>
      </c>
      <c r="H4" s="4" t="inlineStr">
        <is>
          <t xml:space="preserve"> </t>
        </is>
      </c>
      <c r="I4" s="4" t="inlineStr">
        <is>
          <t xml:space="preserve"> </t>
        </is>
      </c>
      <c r="J4" s="7" t="n">
        <v>30088833</v>
      </c>
      <c r="L4" s="4" t="inlineStr">
        <is>
          <t xml:space="preserve"> </t>
        </is>
      </c>
      <c r="M4" s="4" t="inlineStr">
        <is>
          <t xml:space="preserve"> </t>
        </is>
      </c>
    </row>
    <row r="5">
      <c r="A5" s="4" t="inlineStr">
        <is>
          <t>Total current assets</t>
        </is>
      </c>
      <c r="B5" s="7" t="n">
        <v>122757357</v>
      </c>
      <c r="C5" s="7" t="n">
        <v>871552683</v>
      </c>
      <c r="D5" s="7" t="n">
        <v>120469486</v>
      </c>
      <c r="F5" s="7" t="n">
        <v>764764393</v>
      </c>
      <c r="G5" s="4" t="inlineStr">
        <is>
          <t xml:space="preserve"> </t>
        </is>
      </c>
      <c r="H5" s="4" t="inlineStr">
        <is>
          <t xml:space="preserve"> </t>
        </is>
      </c>
      <c r="I5" s="4" t="inlineStr">
        <is>
          <t xml:space="preserve"> </t>
        </is>
      </c>
      <c r="J5" s="7" t="n">
        <v>733204286</v>
      </c>
      <c r="L5" s="4" t="inlineStr">
        <is>
          <t xml:space="preserve"> </t>
        </is>
      </c>
      <c r="M5" s="4" t="inlineStr">
        <is>
          <t xml:space="preserve"> </t>
        </is>
      </c>
    </row>
    <row r="6">
      <c r="A6" s="3" t="inlineStr">
        <is>
          <t>Non-current assets</t>
        </is>
      </c>
      <c r="B6" s="4" t="inlineStr">
        <is>
          <t xml:space="preserve"> </t>
        </is>
      </c>
      <c r="C6" s="4" t="inlineStr">
        <is>
          <t xml:space="preserve"> </t>
        </is>
      </c>
      <c r="D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L6" s="4" t="inlineStr">
        <is>
          <t xml:space="preserve"> </t>
        </is>
      </c>
      <c r="M6" s="4" t="inlineStr">
        <is>
          <t xml:space="preserve"> </t>
        </is>
      </c>
    </row>
    <row r="7">
      <c r="A7" s="4" t="inlineStr">
        <is>
          <t>Total non-current assets</t>
        </is>
      </c>
      <c r="B7" s="7" t="n">
        <v>95338663</v>
      </c>
      <c r="C7" s="7" t="n">
        <v>676885437</v>
      </c>
      <c r="D7" s="7" t="n">
        <v>106642631</v>
      </c>
      <c r="F7" s="7" t="n">
        <v>676988748</v>
      </c>
      <c r="G7" s="4" t="inlineStr">
        <is>
          <t xml:space="preserve"> </t>
        </is>
      </c>
      <c r="H7" s="4" t="inlineStr">
        <is>
          <t xml:space="preserve"> </t>
        </is>
      </c>
      <c r="I7" s="4" t="inlineStr">
        <is>
          <t xml:space="preserve"> </t>
        </is>
      </c>
      <c r="J7" s="7" t="n">
        <v>433970786</v>
      </c>
      <c r="L7" s="4" t="inlineStr">
        <is>
          <t xml:space="preserve"> </t>
        </is>
      </c>
      <c r="M7" s="4" t="inlineStr">
        <is>
          <t xml:space="preserve"> </t>
        </is>
      </c>
    </row>
    <row r="8">
      <c r="A8" s="4" t="inlineStr">
        <is>
          <t>Total Assets</t>
        </is>
      </c>
      <c r="B8" s="7" t="n">
        <v>218096020</v>
      </c>
      <c r="C8" s="7" t="n">
        <v>1548438120</v>
      </c>
      <c r="D8" s="7" t="n">
        <v>227112117</v>
      </c>
      <c r="F8" s="7" t="n">
        <v>1441753141</v>
      </c>
      <c r="G8" s="4" t="inlineStr">
        <is>
          <t xml:space="preserve"> </t>
        </is>
      </c>
      <c r="H8" s="4" t="inlineStr">
        <is>
          <t xml:space="preserve"> </t>
        </is>
      </c>
      <c r="I8" s="4" t="inlineStr">
        <is>
          <t xml:space="preserve"> </t>
        </is>
      </c>
      <c r="J8" s="7" t="n">
        <v>1167175072</v>
      </c>
      <c r="L8" s="4" t="inlineStr">
        <is>
          <t xml:space="preserve"> </t>
        </is>
      </c>
      <c r="M8" s="4" t="inlineStr">
        <is>
          <t xml:space="preserve"> </t>
        </is>
      </c>
    </row>
    <row r="9">
      <c r="A9" s="3" t="inlineStr">
        <is>
          <t>Current liabilities</t>
        </is>
      </c>
      <c r="B9" s="4" t="inlineStr">
        <is>
          <t xml:space="preserve"> </t>
        </is>
      </c>
      <c r="C9" s="4" t="inlineStr">
        <is>
          <t xml:space="preserve"> </t>
        </is>
      </c>
      <c r="D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L9" s="4" t="inlineStr">
        <is>
          <t xml:space="preserve"> </t>
        </is>
      </c>
      <c r="M9" s="4" t="inlineStr">
        <is>
          <t xml:space="preserve"> </t>
        </is>
      </c>
    </row>
    <row r="10">
      <c r="A10" s="4" t="inlineStr">
        <is>
          <t>Accrued expenses and other liabilities</t>
        </is>
      </c>
      <c r="B10" s="7" t="n">
        <v>51731502</v>
      </c>
      <c r="C10" s="7" t="n">
        <v>367283321</v>
      </c>
      <c r="D10" s="7" t="n">
        <v>51471496</v>
      </c>
      <c r="F10" s="7" t="n">
        <v>326751353</v>
      </c>
      <c r="G10" s="4" t="inlineStr">
        <is>
          <t xml:space="preserve"> </t>
        </is>
      </c>
      <c r="H10" s="4" t="inlineStr">
        <is>
          <t xml:space="preserve"> </t>
        </is>
      </c>
      <c r="I10" s="4" t="inlineStr">
        <is>
          <t xml:space="preserve"> </t>
        </is>
      </c>
      <c r="J10" s="7" t="n">
        <v>322750471</v>
      </c>
      <c r="L10" s="4" t="inlineStr">
        <is>
          <t xml:space="preserve"> </t>
        </is>
      </c>
      <c r="M10" s="4" t="inlineStr">
        <is>
          <t xml:space="preserve"> </t>
        </is>
      </c>
    </row>
    <row r="11">
      <c r="A11" s="4" t="inlineStr">
        <is>
          <t>Total current liabilities</t>
        </is>
      </c>
      <c r="B11" s="7" t="n">
        <v>81035921</v>
      </c>
      <c r="C11" s="7" t="n">
        <v>575338836</v>
      </c>
      <c r="D11" s="7" t="n">
        <v>74968363</v>
      </c>
      <c r="F11" s="7" t="n">
        <v>475914160</v>
      </c>
      <c r="G11" s="4" t="inlineStr">
        <is>
          <t xml:space="preserve"> </t>
        </is>
      </c>
      <c r="H11" s="4" t="inlineStr">
        <is>
          <t xml:space="preserve"> </t>
        </is>
      </c>
      <c r="I11" s="4" t="inlineStr">
        <is>
          <t xml:space="preserve"> </t>
        </is>
      </c>
      <c r="J11" s="7" t="n">
        <v>345040994</v>
      </c>
      <c r="L11" s="4" t="inlineStr">
        <is>
          <t xml:space="preserve"> </t>
        </is>
      </c>
      <c r="M11" s="4" t="inlineStr">
        <is>
          <t xml:space="preserve"> </t>
        </is>
      </c>
    </row>
    <row r="12">
      <c r="A12" s="4" t="inlineStr">
        <is>
          <t>Total Liabilities</t>
        </is>
      </c>
      <c r="B12" s="7" t="n">
        <v>125434750</v>
      </c>
      <c r="C12" s="7" t="n">
        <v>890561645</v>
      </c>
      <c r="D12" s="7" t="n">
        <v>121373135</v>
      </c>
      <c r="F12" s="7" t="n">
        <v>770500937</v>
      </c>
      <c r="G12" s="4" t="inlineStr">
        <is>
          <t xml:space="preserve"> </t>
        </is>
      </c>
      <c r="H12" s="4" t="inlineStr">
        <is>
          <t xml:space="preserve"> </t>
        </is>
      </c>
      <c r="I12" s="4" t="inlineStr">
        <is>
          <t xml:space="preserve"> </t>
        </is>
      </c>
      <c r="J12" s="7" t="n">
        <v>390579208</v>
      </c>
      <c r="L12" s="4" t="inlineStr">
        <is>
          <t xml:space="preserve"> </t>
        </is>
      </c>
      <c r="M12" s="4" t="inlineStr">
        <is>
          <t xml:space="preserve"> </t>
        </is>
      </c>
    </row>
    <row r="13">
      <c r="A13" s="3" t="inlineStr">
        <is>
          <t>Mezzanine equity</t>
        </is>
      </c>
      <c r="B13" s="4" t="inlineStr">
        <is>
          <t xml:space="preserve"> </t>
        </is>
      </c>
      <c r="C13" s="4" t="inlineStr">
        <is>
          <t xml:space="preserve"> </t>
        </is>
      </c>
      <c r="D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c r="M13" s="4" t="inlineStr">
        <is>
          <t xml:space="preserve"> </t>
        </is>
      </c>
    </row>
    <row r="14">
      <c r="A14" s="4" t="inlineStr">
        <is>
          <t>Redeemable convertible preferred shares</t>
        </is>
      </c>
      <c r="B14" s="7" t="n">
        <v>226564371</v>
      </c>
      <c r="C14" s="7" t="n">
        <v>1608561727</v>
      </c>
      <c r="D14" s="7" t="n">
        <v>215844081</v>
      </c>
      <c r="F14" s="7" t="n">
        <v>1370221392</v>
      </c>
      <c r="G14" s="6" t="n">
        <v>187785655</v>
      </c>
      <c r="H14" s="7" t="n">
        <v>897869523</v>
      </c>
      <c r="I14" s="6" t="n">
        <v>181055603</v>
      </c>
      <c r="J14" s="7" t="n">
        <v>1285458571</v>
      </c>
      <c r="L14" s="6" t="n">
        <v>69403171</v>
      </c>
      <c r="M14" s="5" t="n">
        <v>440585213</v>
      </c>
    </row>
    <row r="15">
      <c r="A15" s="3" t="inlineStr">
        <is>
          <t>Shareholders' (Deficit) Equity:</t>
        </is>
      </c>
      <c r="B15" s="4" t="inlineStr">
        <is>
          <t xml:space="preserve"> </t>
        </is>
      </c>
      <c r="C15" s="4" t="inlineStr">
        <is>
          <t xml:space="preserve"> </t>
        </is>
      </c>
      <c r="D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c r="M15" s="4" t="inlineStr">
        <is>
          <t xml:space="preserve"> </t>
        </is>
      </c>
    </row>
    <row r="16">
      <c r="A16" s="4" t="inlineStr">
        <is>
          <t>Ordinary shares, par value US$0.000005 per share, 9,950,000,000 shares authorized, 247,311,533 shares issued and outstanding as of March 31, 2022 and 2021</t>
        </is>
      </c>
      <c r="B16" s="7" t="n">
        <v>1124</v>
      </c>
      <c r="C16" s="7" t="n">
        <v>7978</v>
      </c>
      <c r="D16" s="7" t="n">
        <v>1257</v>
      </c>
      <c r="E16" s="4" t="inlineStr">
        <is>
          <t>[1]</t>
        </is>
      </c>
      <c r="F16" s="7" t="n">
        <v>7978</v>
      </c>
      <c r="G16" s="4" t="inlineStr">
        <is>
          <t xml:space="preserve"> </t>
        </is>
      </c>
      <c r="H16" s="4" t="inlineStr">
        <is>
          <t xml:space="preserve"> </t>
        </is>
      </c>
      <c r="I16" s="4" t="inlineStr">
        <is>
          <t xml:space="preserve"> </t>
        </is>
      </c>
      <c r="J16" s="7" t="n">
        <v>7978</v>
      </c>
      <c r="K16" s="4" t="inlineStr">
        <is>
          <t>[1]</t>
        </is>
      </c>
      <c r="L16" s="4" t="inlineStr">
        <is>
          <t xml:space="preserve"> </t>
        </is>
      </c>
      <c r="M16" s="4" t="inlineStr">
        <is>
          <t xml:space="preserve"> </t>
        </is>
      </c>
    </row>
    <row r="17">
      <c r="A17" s="4" t="inlineStr">
        <is>
          <t>Additional paid-in capital</t>
        </is>
      </c>
      <c r="B17" s="7" t="n">
        <v>113897365</v>
      </c>
      <c r="C17" s="7" t="n">
        <v>808648509</v>
      </c>
      <c r="D17" s="7" t="n">
        <v>127359254</v>
      </c>
      <c r="F17" s="7" t="n">
        <v>808502018</v>
      </c>
      <c r="G17" s="4" t="inlineStr">
        <is>
          <t xml:space="preserve"> </t>
        </is>
      </c>
      <c r="H17" s="4" t="inlineStr">
        <is>
          <t xml:space="preserve"> </t>
        </is>
      </c>
      <c r="I17" s="4" t="inlineStr">
        <is>
          <t xml:space="preserve"> </t>
        </is>
      </c>
      <c r="J17" s="7" t="n">
        <v>800806378</v>
      </c>
      <c r="L17" s="4" t="inlineStr">
        <is>
          <t xml:space="preserve"> </t>
        </is>
      </c>
      <c r="M17" s="4" t="inlineStr">
        <is>
          <t xml:space="preserve"> </t>
        </is>
      </c>
    </row>
    <row r="18">
      <c r="A18" s="4" t="inlineStr">
        <is>
          <t>Accumulated deficit</t>
        </is>
      </c>
      <c r="B18" s="7" t="n">
        <v>-235749706</v>
      </c>
      <c r="C18" s="7" t="n">
        <v>-1673775766</v>
      </c>
      <c r="D18" s="7" t="n">
        <v>-250554041</v>
      </c>
      <c r="F18" s="7" t="n">
        <v>-1590567163</v>
      </c>
      <c r="G18" s="4" t="inlineStr">
        <is>
          <t xml:space="preserve"> </t>
        </is>
      </c>
      <c r="H18" s="4" t="inlineStr">
        <is>
          <t xml:space="preserve"> </t>
        </is>
      </c>
      <c r="I18" s="4" t="inlineStr">
        <is>
          <t xml:space="preserve"> </t>
        </is>
      </c>
      <c r="J18" s="7" t="n">
        <v>-1353900436</v>
      </c>
      <c r="L18" s="4" t="inlineStr">
        <is>
          <t xml:space="preserve"> </t>
        </is>
      </c>
      <c r="M18" s="4" t="inlineStr">
        <is>
          <t xml:space="preserve"> </t>
        </is>
      </c>
    </row>
    <row r="19">
      <c r="A19" s="4" t="inlineStr">
        <is>
          <t>Accumulated other comprehensive income</t>
        </is>
      </c>
      <c r="B19" s="7" t="n">
        <v>-12051884</v>
      </c>
      <c r="C19" s="7" t="n">
        <v>-85565973</v>
      </c>
      <c r="D19" s="7" t="n">
        <v>13088431</v>
      </c>
      <c r="F19" s="7" t="n">
        <v>83087979</v>
      </c>
      <c r="G19" s="4" t="inlineStr">
        <is>
          <t xml:space="preserve"> </t>
        </is>
      </c>
      <c r="H19" s="4" t="inlineStr">
        <is>
          <t xml:space="preserve"> </t>
        </is>
      </c>
      <c r="I19" s="4" t="inlineStr">
        <is>
          <t xml:space="preserve"> </t>
        </is>
      </c>
      <c r="J19" s="7" t="n">
        <v>44223373</v>
      </c>
      <c r="L19" s="4" t="inlineStr">
        <is>
          <t xml:space="preserve"> </t>
        </is>
      </c>
      <c r="M19" s="4" t="inlineStr">
        <is>
          <t xml:space="preserve"> </t>
        </is>
      </c>
    </row>
    <row r="20">
      <c r="A20" s="4" t="inlineStr">
        <is>
          <t>Total shareholders' Deficit</t>
        </is>
      </c>
      <c r="B20" s="7" t="n">
        <v>-133903101</v>
      </c>
      <c r="C20" s="7" t="n">
        <v>-950685252</v>
      </c>
      <c r="D20" s="7" t="n">
        <v>-110105099</v>
      </c>
      <c r="F20" s="7" t="n">
        <v>-698969188</v>
      </c>
      <c r="G20" s="6" t="n">
        <v>-85145762</v>
      </c>
      <c r="H20" s="7" t="n">
        <v>-604517882</v>
      </c>
      <c r="I20" s="4" t="inlineStr">
        <is>
          <t xml:space="preserve"> </t>
        </is>
      </c>
      <c r="J20" s="7" t="n">
        <v>-508862707</v>
      </c>
      <c r="L20" s="4" t="inlineStr">
        <is>
          <t xml:space="preserve"> </t>
        </is>
      </c>
      <c r="M20" s="5" t="n">
        <v>-847320829</v>
      </c>
    </row>
    <row r="21">
      <c r="A21" s="4" t="inlineStr">
        <is>
          <t>Total Liabilities, Class A Ordinary Shares Subject to Possible Redemption and Shareholders' Deficit</t>
        </is>
      </c>
      <c r="B21" s="7" t="n">
        <v>218096020</v>
      </c>
      <c r="C21" s="7" t="n">
        <v>1548438120</v>
      </c>
      <c r="D21" s="7" t="n">
        <v>227112117</v>
      </c>
      <c r="F21" s="7" t="n">
        <v>1441753141</v>
      </c>
      <c r="G21" s="4" t="inlineStr">
        <is>
          <t xml:space="preserve"> </t>
        </is>
      </c>
      <c r="H21" s="4" t="inlineStr">
        <is>
          <t xml:space="preserve"> </t>
        </is>
      </c>
      <c r="I21" s="4" t="inlineStr">
        <is>
          <t xml:space="preserve"> </t>
        </is>
      </c>
      <c r="J21" s="7" t="n">
        <v>1167175072</v>
      </c>
      <c r="L21" s="4" t="inlineStr">
        <is>
          <t xml:space="preserve"> </t>
        </is>
      </c>
      <c r="M21" s="4" t="inlineStr">
        <is>
          <t xml:space="preserve"> </t>
        </is>
      </c>
    </row>
    <row r="22">
      <c r="A22" s="4" t="inlineStr">
        <is>
          <t>Series A and Series A-1 redeemable convertible preferred shares</t>
        </is>
      </c>
      <c r="B22" s="4" t="inlineStr">
        <is>
          <t xml:space="preserve"> </t>
        </is>
      </c>
      <c r="C22" s="4" t="inlineStr">
        <is>
          <t xml:space="preserve"> </t>
        </is>
      </c>
      <c r="D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c r="M22" s="4" t="inlineStr">
        <is>
          <t xml:space="preserve"> </t>
        </is>
      </c>
    </row>
    <row r="23">
      <c r="A23" s="3" t="inlineStr">
        <is>
          <t>Mezzanine equity</t>
        </is>
      </c>
      <c r="B23" s="4" t="inlineStr">
        <is>
          <t xml:space="preserve"> </t>
        </is>
      </c>
      <c r="C23" s="4" t="inlineStr">
        <is>
          <t xml:space="preserve"> </t>
        </is>
      </c>
      <c r="D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c r="M23" s="4" t="inlineStr">
        <is>
          <t xml:space="preserve"> </t>
        </is>
      </c>
    </row>
    <row r="24">
      <c r="A24" s="4" t="inlineStr">
        <is>
          <t>Redeemable convertible preferred shares</t>
        </is>
      </c>
      <c r="B24" s="7" t="n">
        <v>77608485</v>
      </c>
      <c r="C24" s="7" t="n">
        <v>551004725</v>
      </c>
      <c r="D24" s="7" t="n">
        <v>72158166</v>
      </c>
      <c r="F24" s="7" t="n">
        <v>458074468</v>
      </c>
      <c r="G24" s="4" t="inlineStr">
        <is>
          <t xml:space="preserve"> </t>
        </is>
      </c>
      <c r="H24" s="4" t="inlineStr">
        <is>
          <t xml:space="preserve"> </t>
        </is>
      </c>
      <c r="I24" s="4" t="inlineStr">
        <is>
          <t xml:space="preserve"> </t>
        </is>
      </c>
      <c r="J24" s="7" t="n">
        <v>410327208</v>
      </c>
      <c r="L24" s="4" t="inlineStr">
        <is>
          <t xml:space="preserve"> </t>
        </is>
      </c>
      <c r="M24" s="4" t="inlineStr">
        <is>
          <t xml:space="preserve"> </t>
        </is>
      </c>
    </row>
    <row r="25">
      <c r="A25" s="4" t="inlineStr">
        <is>
          <t>Series B redeemable convertible preferred shares</t>
        </is>
      </c>
      <c r="B25" s="4" t="inlineStr">
        <is>
          <t xml:space="preserve"> </t>
        </is>
      </c>
      <c r="C25" s="4" t="inlineStr">
        <is>
          <t xml:space="preserve"> </t>
        </is>
      </c>
      <c r="D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L25" s="4" t="inlineStr">
        <is>
          <t xml:space="preserve"> </t>
        </is>
      </c>
      <c r="M25" s="4" t="inlineStr">
        <is>
          <t xml:space="preserve"> </t>
        </is>
      </c>
    </row>
    <row r="26">
      <c r="A26" s="3" t="inlineStr">
        <is>
          <t>Mezzanine equity</t>
        </is>
      </c>
      <c r="B26" s="4" t="inlineStr">
        <is>
          <t xml:space="preserve"> </t>
        </is>
      </c>
      <c r="C26" s="4" t="inlineStr">
        <is>
          <t xml:space="preserve"> </t>
        </is>
      </c>
      <c r="D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c r="M26" s="4" t="inlineStr">
        <is>
          <t xml:space="preserve"> </t>
        </is>
      </c>
    </row>
    <row r="27">
      <c r="A27" s="4" t="inlineStr">
        <is>
          <t>Redeemable convertible preferred shares</t>
        </is>
      </c>
      <c r="B27" s="7" t="n">
        <v>148955886</v>
      </c>
      <c r="C27" s="7" t="n">
        <v>1057557002</v>
      </c>
      <c r="D27" s="7" t="n">
        <v>143685915</v>
      </c>
      <c r="F27" s="7" t="n">
        <v>912146924</v>
      </c>
      <c r="G27" s="4" t="inlineStr">
        <is>
          <t xml:space="preserve"> </t>
        </is>
      </c>
      <c r="H27" s="5" t="n">
        <v>897869523</v>
      </c>
      <c r="I27" s="4" t="inlineStr">
        <is>
          <t xml:space="preserve"> </t>
        </is>
      </c>
      <c r="J27" s="7" t="n">
        <v>875131363</v>
      </c>
      <c r="L27" s="4" t="inlineStr">
        <is>
          <t xml:space="preserve"> </t>
        </is>
      </c>
      <c r="M27" s="4" t="inlineStr">
        <is>
          <t xml:space="preserve"> </t>
        </is>
      </c>
    </row>
    <row r="28">
      <c r="A28" s="4" t="inlineStr">
        <is>
          <t>Parent company | Reportable legal entities</t>
        </is>
      </c>
      <c r="B28" s="4" t="inlineStr">
        <is>
          <t xml:space="preserve"> </t>
        </is>
      </c>
      <c r="C28" s="4" t="inlineStr">
        <is>
          <t xml:space="preserve"> </t>
        </is>
      </c>
      <c r="D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L28" s="4" t="inlineStr">
        <is>
          <t xml:space="preserve"> </t>
        </is>
      </c>
      <c r="M28" s="4" t="inlineStr">
        <is>
          <t xml:space="preserve"> </t>
        </is>
      </c>
    </row>
    <row r="29">
      <c r="A29" s="3" t="inlineStr">
        <is>
          <t>Current Assets</t>
        </is>
      </c>
      <c r="B29" s="4" t="inlineStr">
        <is>
          <t xml:space="preserve"> </t>
        </is>
      </c>
      <c r="C29" s="4" t="inlineStr">
        <is>
          <t xml:space="preserve"> </t>
        </is>
      </c>
      <c r="D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L29" s="4" t="inlineStr">
        <is>
          <t xml:space="preserve"> </t>
        </is>
      </c>
      <c r="M29" s="4" t="inlineStr">
        <is>
          <t xml:space="preserve"> </t>
        </is>
      </c>
    </row>
    <row r="30">
      <c r="A30" s="4" t="inlineStr">
        <is>
          <t>Cash</t>
        </is>
      </c>
      <c r="B30" s="7" t="n">
        <v>555392</v>
      </c>
      <c r="C30" s="7" t="n">
        <v>3943175</v>
      </c>
      <c r="D30" s="7" t="n">
        <v>39792624</v>
      </c>
      <c r="F30" s="7" t="n">
        <v>252611535</v>
      </c>
      <c r="G30" s="4" t="inlineStr">
        <is>
          <t xml:space="preserve"> </t>
        </is>
      </c>
      <c r="H30" s="4" t="inlineStr">
        <is>
          <t xml:space="preserve"> </t>
        </is>
      </c>
      <c r="I30" s="4" t="inlineStr">
        <is>
          <t xml:space="preserve"> </t>
        </is>
      </c>
      <c r="J30" s="7" t="n">
        <v>330296949</v>
      </c>
      <c r="L30" s="4" t="inlineStr">
        <is>
          <t xml:space="preserve"> </t>
        </is>
      </c>
      <c r="M30" s="4" t="inlineStr">
        <is>
          <t xml:space="preserve"> </t>
        </is>
      </c>
    </row>
    <row r="31">
      <c r="A31" s="4" t="inlineStr">
        <is>
          <t>Amounts due from related parties</t>
        </is>
      </c>
      <c r="B31" s="7" t="n">
        <v>119493409</v>
      </c>
      <c r="C31" s="7" t="n">
        <v>848379306</v>
      </c>
      <c r="D31" s="7" t="n">
        <v>81792772</v>
      </c>
      <c r="F31" s="7" t="n">
        <v>519236876</v>
      </c>
      <c r="G31" s="4" t="inlineStr">
        <is>
          <t xml:space="preserve"> </t>
        </is>
      </c>
      <c r="H31" s="4" t="inlineStr">
        <is>
          <t xml:space="preserve"> </t>
        </is>
      </c>
      <c r="I31" s="4" t="inlineStr">
        <is>
          <t xml:space="preserve"> </t>
        </is>
      </c>
      <c r="J31" s="7" t="n">
        <v>495937171</v>
      </c>
      <c r="L31" s="4" t="inlineStr">
        <is>
          <t xml:space="preserve"> </t>
        </is>
      </c>
      <c r="M31" s="4" t="inlineStr">
        <is>
          <t xml:space="preserve"> </t>
        </is>
      </c>
    </row>
    <row r="32">
      <c r="A32" s="4" t="inlineStr">
        <is>
          <t>Total current assets</t>
        </is>
      </c>
      <c r="B32" s="7" t="n">
        <v>120048801</v>
      </c>
      <c r="C32" s="7" t="n">
        <v>852322481</v>
      </c>
      <c r="D32" s="7" t="n">
        <v>121585396</v>
      </c>
      <c r="F32" s="7" t="n">
        <v>771848411</v>
      </c>
      <c r="G32" s="4" t="inlineStr">
        <is>
          <t xml:space="preserve"> </t>
        </is>
      </c>
      <c r="H32" s="4" t="inlineStr">
        <is>
          <t xml:space="preserve"> </t>
        </is>
      </c>
      <c r="I32" s="4" t="inlineStr">
        <is>
          <t xml:space="preserve"> </t>
        </is>
      </c>
      <c r="J32" s="7" t="n">
        <v>826234120</v>
      </c>
      <c r="L32" s="4" t="inlineStr">
        <is>
          <t xml:space="preserve"> </t>
        </is>
      </c>
      <c r="M32" s="4" t="inlineStr">
        <is>
          <t xml:space="preserve"> </t>
        </is>
      </c>
    </row>
    <row r="33">
      <c r="A33" s="3" t="inlineStr">
        <is>
          <t>Non-current assets</t>
        </is>
      </c>
      <c r="B33" s="4" t="inlineStr">
        <is>
          <t xml:space="preserve"> </t>
        </is>
      </c>
      <c r="C33" s="4" t="inlineStr">
        <is>
          <t xml:space="preserve"> </t>
        </is>
      </c>
      <c r="D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L33" s="4" t="inlineStr">
        <is>
          <t xml:space="preserve"> </t>
        </is>
      </c>
      <c r="M33" s="4" t="inlineStr">
        <is>
          <t xml:space="preserve"> </t>
        </is>
      </c>
    </row>
    <row r="34">
      <c r="A34" s="4" t="inlineStr">
        <is>
          <t>Long-term investments, net</t>
        </is>
      </c>
      <c r="B34" s="7" t="n">
        <v>23099722</v>
      </c>
      <c r="C34" s="7" t="n">
        <v>164003403</v>
      </c>
      <c r="D34" s="7" t="n">
        <v>23099721</v>
      </c>
      <c r="F34" s="7" t="n">
        <v>146641652</v>
      </c>
      <c r="G34" s="4" t="inlineStr">
        <is>
          <t xml:space="preserve"> </t>
        </is>
      </c>
      <c r="H34" s="4" t="inlineStr">
        <is>
          <t xml:space="preserve"> </t>
        </is>
      </c>
      <c r="I34" s="4" t="inlineStr">
        <is>
          <t xml:space="preserve"> </t>
        </is>
      </c>
      <c r="J34" s="7" t="n">
        <v>150952826</v>
      </c>
      <c r="L34" s="4" t="inlineStr">
        <is>
          <t xml:space="preserve"> </t>
        </is>
      </c>
      <c r="M34" s="4" t="inlineStr">
        <is>
          <t xml:space="preserve"> </t>
        </is>
      </c>
    </row>
    <row r="35">
      <c r="A35" s="4" t="inlineStr">
        <is>
          <t>Total non-current assets</t>
        </is>
      </c>
      <c r="B35" s="7" t="n">
        <v>23099722</v>
      </c>
      <c r="C35" s="7" t="n">
        <v>164003403</v>
      </c>
      <c r="D35" s="7" t="n">
        <v>23099721</v>
      </c>
      <c r="F35" s="7" t="n">
        <v>146641652</v>
      </c>
      <c r="G35" s="4" t="inlineStr">
        <is>
          <t xml:space="preserve"> </t>
        </is>
      </c>
      <c r="H35" s="4" t="inlineStr">
        <is>
          <t xml:space="preserve"> </t>
        </is>
      </c>
      <c r="I35" s="4" t="inlineStr">
        <is>
          <t xml:space="preserve"> </t>
        </is>
      </c>
      <c r="J35" s="7" t="n">
        <v>150952826</v>
      </c>
      <c r="L35" s="4" t="inlineStr">
        <is>
          <t xml:space="preserve"> </t>
        </is>
      </c>
      <c r="M35" s="4" t="inlineStr">
        <is>
          <t xml:space="preserve"> </t>
        </is>
      </c>
    </row>
    <row r="36">
      <c r="A36" s="4" t="inlineStr">
        <is>
          <t>Total Assets</t>
        </is>
      </c>
      <c r="B36" s="7" t="n">
        <v>143148523</v>
      </c>
      <c r="C36" s="7" t="n">
        <v>1016325884</v>
      </c>
      <c r="D36" s="7" t="n">
        <v>144685117</v>
      </c>
      <c r="F36" s="7" t="n">
        <v>918490063</v>
      </c>
      <c r="G36" s="4" t="inlineStr">
        <is>
          <t xml:space="preserve"> </t>
        </is>
      </c>
      <c r="H36" s="4" t="inlineStr">
        <is>
          <t xml:space="preserve"> </t>
        </is>
      </c>
      <c r="I36" s="4" t="inlineStr">
        <is>
          <t xml:space="preserve"> </t>
        </is>
      </c>
      <c r="J36" s="7" t="n">
        <v>977186946</v>
      </c>
      <c r="L36" s="4" t="inlineStr">
        <is>
          <t xml:space="preserve"> </t>
        </is>
      </c>
      <c r="M36" s="4" t="inlineStr">
        <is>
          <t xml:space="preserve"> </t>
        </is>
      </c>
    </row>
    <row r="37">
      <c r="A37" s="3" t="inlineStr">
        <is>
          <t>Current liabilities</t>
        </is>
      </c>
      <c r="B37" s="4" t="inlineStr">
        <is>
          <t xml:space="preserve"> </t>
        </is>
      </c>
      <c r="C37" s="4" t="inlineStr">
        <is>
          <t xml:space="preserve"> </t>
        </is>
      </c>
      <c r="D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L37" s="4" t="inlineStr">
        <is>
          <t xml:space="preserve"> </t>
        </is>
      </c>
      <c r="M37" s="4" t="inlineStr">
        <is>
          <t xml:space="preserve"> </t>
        </is>
      </c>
    </row>
    <row r="38">
      <c r="A38" s="4" t="inlineStr">
        <is>
          <t>Accrued expenses and other liabilities</t>
        </is>
      </c>
      <c r="B38" s="7" t="n">
        <v>49990201</v>
      </c>
      <c r="C38" s="7" t="n">
        <v>354920428</v>
      </c>
      <c r="D38" s="7" t="n">
        <v>38449082</v>
      </c>
      <c r="F38" s="7" t="n">
        <v>244082463</v>
      </c>
      <c r="G38" s="4" t="inlineStr">
        <is>
          <t xml:space="preserve"> </t>
        </is>
      </c>
      <c r="H38" s="4" t="inlineStr">
        <is>
          <t xml:space="preserve"> </t>
        </is>
      </c>
      <c r="I38" s="4" t="inlineStr">
        <is>
          <t xml:space="preserve"> </t>
        </is>
      </c>
      <c r="J38" s="7" t="n">
        <v>197324794</v>
      </c>
      <c r="L38" s="4" t="inlineStr">
        <is>
          <t xml:space="preserve"> </t>
        </is>
      </c>
      <c r="M38" s="4" t="inlineStr">
        <is>
          <t xml:space="preserve"> </t>
        </is>
      </c>
    </row>
    <row r="39">
      <c r="A39" s="4" t="inlineStr">
        <is>
          <t>Due to related party</t>
        </is>
      </c>
      <c r="B39" s="7" t="n">
        <v>497054</v>
      </c>
      <c r="C39" s="7" t="n">
        <v>3528981</v>
      </c>
      <c r="D39" s="7" t="n">
        <v>497053</v>
      </c>
      <c r="F39" s="7" t="n">
        <v>3155395</v>
      </c>
      <c r="G39" s="4" t="inlineStr">
        <is>
          <t xml:space="preserve"> </t>
        </is>
      </c>
      <c r="H39" s="4" t="inlineStr">
        <is>
          <t xml:space="preserve"> </t>
        </is>
      </c>
      <c r="I39" s="4" t="inlineStr">
        <is>
          <t xml:space="preserve"> </t>
        </is>
      </c>
      <c r="J39" s="7" t="n">
        <v>3266288</v>
      </c>
      <c r="L39" s="4" t="inlineStr">
        <is>
          <t xml:space="preserve"> </t>
        </is>
      </c>
      <c r="M39" s="4" t="inlineStr">
        <is>
          <t xml:space="preserve"> </t>
        </is>
      </c>
    </row>
    <row r="40">
      <c r="A40" s="4" t="inlineStr">
        <is>
          <t>Total current liabilities</t>
        </is>
      </c>
      <c r="B40" s="7" t="n">
        <v>50487255</v>
      </c>
      <c r="C40" s="7" t="n">
        <v>358449409</v>
      </c>
      <c r="D40" s="7" t="n">
        <v>38946135</v>
      </c>
      <c r="F40" s="7" t="n">
        <v>247237858</v>
      </c>
      <c r="G40" s="4" t="inlineStr">
        <is>
          <t xml:space="preserve"> </t>
        </is>
      </c>
      <c r="H40" s="4" t="inlineStr">
        <is>
          <t xml:space="preserve"> </t>
        </is>
      </c>
      <c r="I40" s="4" t="inlineStr">
        <is>
          <t xml:space="preserve"> </t>
        </is>
      </c>
      <c r="J40" s="7" t="n">
        <v>200591082</v>
      </c>
      <c r="L40" s="4" t="inlineStr">
        <is>
          <t xml:space="preserve"> </t>
        </is>
      </c>
      <c r="M40" s="4" t="inlineStr">
        <is>
          <t xml:space="preserve"> </t>
        </is>
      </c>
    </row>
    <row r="41">
      <c r="A41" s="4" t="inlineStr">
        <is>
          <t>Total Liabilities</t>
        </is>
      </c>
      <c r="B41" s="7" t="n">
        <v>50487255</v>
      </c>
      <c r="C41" s="7" t="n">
        <v>358449409</v>
      </c>
      <c r="D41" s="7" t="n">
        <v>38946135</v>
      </c>
      <c r="F41" s="7" t="n">
        <v>247237858</v>
      </c>
      <c r="G41" s="4" t="inlineStr">
        <is>
          <t xml:space="preserve"> </t>
        </is>
      </c>
      <c r="H41" s="4" t="inlineStr">
        <is>
          <t xml:space="preserve"> </t>
        </is>
      </c>
      <c r="I41" s="4" t="inlineStr">
        <is>
          <t xml:space="preserve"> </t>
        </is>
      </c>
      <c r="J41" s="7" t="n">
        <v>200591082</v>
      </c>
      <c r="L41" s="4" t="inlineStr">
        <is>
          <t xml:space="preserve"> </t>
        </is>
      </c>
      <c r="M41" s="4" t="inlineStr">
        <is>
          <t xml:space="preserve"> </t>
        </is>
      </c>
    </row>
    <row r="42">
      <c r="A42" s="3" t="inlineStr">
        <is>
          <t>Mezzanine equity</t>
        </is>
      </c>
      <c r="B42" s="4" t="inlineStr">
        <is>
          <t xml:space="preserve"> </t>
        </is>
      </c>
      <c r="C42" s="4" t="inlineStr">
        <is>
          <t xml:space="preserve"> </t>
        </is>
      </c>
      <c r="D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L42" s="4" t="inlineStr">
        <is>
          <t xml:space="preserve"> </t>
        </is>
      </c>
      <c r="M42" s="4" t="inlineStr">
        <is>
          <t xml:space="preserve"> </t>
        </is>
      </c>
    </row>
    <row r="43">
      <c r="A43" s="4" t="inlineStr">
        <is>
          <t>Total mezzanine equity</t>
        </is>
      </c>
      <c r="B43" s="7" t="n">
        <v>226564371</v>
      </c>
      <c r="C43" s="7" t="n">
        <v>1608561727</v>
      </c>
      <c r="D43" s="7" t="n">
        <v>215844081</v>
      </c>
      <c r="F43" s="7" t="n">
        <v>1370221392</v>
      </c>
      <c r="G43" s="4" t="inlineStr">
        <is>
          <t xml:space="preserve"> </t>
        </is>
      </c>
      <c r="H43" s="4" t="inlineStr">
        <is>
          <t xml:space="preserve"> </t>
        </is>
      </c>
      <c r="I43" s="4" t="inlineStr">
        <is>
          <t xml:space="preserve"> </t>
        </is>
      </c>
      <c r="J43" s="7" t="n">
        <v>1285458571</v>
      </c>
      <c r="L43" s="4" t="inlineStr">
        <is>
          <t xml:space="preserve"> </t>
        </is>
      </c>
      <c r="M43" s="4" t="inlineStr">
        <is>
          <t xml:space="preserve"> </t>
        </is>
      </c>
    </row>
    <row r="44">
      <c r="A44" s="3" t="inlineStr">
        <is>
          <t>Shareholders' (Deficit) Equity:</t>
        </is>
      </c>
      <c r="B44" s="4" t="inlineStr">
        <is>
          <t xml:space="preserve"> </t>
        </is>
      </c>
      <c r="C44" s="4" t="inlineStr">
        <is>
          <t xml:space="preserve"> </t>
        </is>
      </c>
      <c r="D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L44" s="4" t="inlineStr">
        <is>
          <t xml:space="preserve"> </t>
        </is>
      </c>
      <c r="M44" s="4" t="inlineStr">
        <is>
          <t xml:space="preserve"> </t>
        </is>
      </c>
    </row>
    <row r="45">
      <c r="A45" s="4" t="inlineStr">
        <is>
          <t>Ordinary shares, par value US$0.000005 per share, 9,950,000,000 shares authorized, 247,311,533 shares issued and outstanding as of March 31, 2022 and 2021</t>
        </is>
      </c>
      <c r="B45" s="7" t="n">
        <v>1124</v>
      </c>
      <c r="C45" s="7" t="n">
        <v>7978</v>
      </c>
      <c r="D45" s="7" t="n">
        <v>1257</v>
      </c>
      <c r="F45" s="7" t="n">
        <v>7978</v>
      </c>
      <c r="G45" s="4" t="inlineStr">
        <is>
          <t xml:space="preserve"> </t>
        </is>
      </c>
      <c r="H45" s="4" t="inlineStr">
        <is>
          <t xml:space="preserve"> </t>
        </is>
      </c>
      <c r="I45" s="4" t="inlineStr">
        <is>
          <t xml:space="preserve"> </t>
        </is>
      </c>
      <c r="J45" s="7" t="n">
        <v>7978</v>
      </c>
      <c r="L45" s="4" t="inlineStr">
        <is>
          <t xml:space="preserve"> </t>
        </is>
      </c>
      <c r="M45" s="4" t="inlineStr">
        <is>
          <t xml:space="preserve"> </t>
        </is>
      </c>
    </row>
    <row r="46">
      <c r="A46" s="4" t="inlineStr">
        <is>
          <t>Additional paid-in capital</t>
        </is>
      </c>
      <c r="B46" s="7" t="n">
        <v>113897365</v>
      </c>
      <c r="C46" s="7" t="n">
        <v>808648509</v>
      </c>
      <c r="D46" s="7" t="n">
        <v>127359254</v>
      </c>
      <c r="F46" s="7" t="n">
        <v>808502018</v>
      </c>
      <c r="G46" s="4" t="inlineStr">
        <is>
          <t xml:space="preserve"> </t>
        </is>
      </c>
      <c r="H46" s="4" t="inlineStr">
        <is>
          <t xml:space="preserve"> </t>
        </is>
      </c>
      <c r="I46" s="4" t="inlineStr">
        <is>
          <t xml:space="preserve"> </t>
        </is>
      </c>
      <c r="J46" s="7" t="n">
        <v>800806378</v>
      </c>
      <c r="L46" s="4" t="inlineStr">
        <is>
          <t xml:space="preserve"> </t>
        </is>
      </c>
      <c r="M46" s="4" t="inlineStr">
        <is>
          <t xml:space="preserve"> </t>
        </is>
      </c>
    </row>
    <row r="47">
      <c r="A47" s="4" t="inlineStr">
        <is>
          <t>Accumulated deficit</t>
        </is>
      </c>
      <c r="B47" s="7" t="n">
        <v>-235749706</v>
      </c>
      <c r="C47" s="7" t="n">
        <v>-1673775766</v>
      </c>
      <c r="D47" s="7" t="n">
        <v>-250554041</v>
      </c>
      <c r="F47" s="7" t="n">
        <v>-1590567163</v>
      </c>
      <c r="G47" s="4" t="inlineStr">
        <is>
          <t xml:space="preserve"> </t>
        </is>
      </c>
      <c r="H47" s="4" t="inlineStr">
        <is>
          <t xml:space="preserve"> </t>
        </is>
      </c>
      <c r="I47" s="4" t="inlineStr">
        <is>
          <t xml:space="preserve"> </t>
        </is>
      </c>
      <c r="J47" s="7" t="n">
        <v>-1353900436</v>
      </c>
      <c r="L47" s="4" t="inlineStr">
        <is>
          <t xml:space="preserve"> </t>
        </is>
      </c>
      <c r="M47" s="4" t="inlineStr">
        <is>
          <t xml:space="preserve"> </t>
        </is>
      </c>
    </row>
    <row r="48">
      <c r="A48" s="4" t="inlineStr">
        <is>
          <t>Accumulated other comprehensive income</t>
        </is>
      </c>
      <c r="B48" s="7" t="n">
        <v>-12051886</v>
      </c>
      <c r="C48" s="7" t="n">
        <v>-85565973</v>
      </c>
      <c r="D48" s="7" t="n">
        <v>13088431</v>
      </c>
      <c r="F48" s="7" t="n">
        <v>83087980</v>
      </c>
      <c r="G48" s="4" t="inlineStr">
        <is>
          <t xml:space="preserve"> </t>
        </is>
      </c>
      <c r="H48" s="4" t="inlineStr">
        <is>
          <t xml:space="preserve"> </t>
        </is>
      </c>
      <c r="I48" s="4" t="inlineStr">
        <is>
          <t xml:space="preserve"> </t>
        </is>
      </c>
      <c r="J48" s="7" t="n">
        <v>44223373</v>
      </c>
      <c r="L48" s="4" t="inlineStr">
        <is>
          <t xml:space="preserve"> </t>
        </is>
      </c>
      <c r="M48" s="4" t="inlineStr">
        <is>
          <t xml:space="preserve"> </t>
        </is>
      </c>
    </row>
    <row r="49">
      <c r="A49" s="4" t="inlineStr">
        <is>
          <t>Total shareholders' Deficit</t>
        </is>
      </c>
      <c r="B49" s="7" t="n">
        <v>-133903103</v>
      </c>
      <c r="C49" s="7" t="n">
        <v>-950685252</v>
      </c>
      <c r="D49" s="7" t="n">
        <v>-110105099</v>
      </c>
      <c r="F49" s="7" t="n">
        <v>-698969187</v>
      </c>
      <c r="G49" s="4" t="inlineStr">
        <is>
          <t xml:space="preserve"> </t>
        </is>
      </c>
      <c r="H49" s="4" t="inlineStr">
        <is>
          <t xml:space="preserve"> </t>
        </is>
      </c>
      <c r="I49" s="4" t="inlineStr">
        <is>
          <t xml:space="preserve"> </t>
        </is>
      </c>
      <c r="J49" s="7" t="n">
        <v>-508862707</v>
      </c>
      <c r="L49" s="4" t="inlineStr">
        <is>
          <t xml:space="preserve"> </t>
        </is>
      </c>
      <c r="M49" s="4" t="inlineStr">
        <is>
          <t xml:space="preserve"> </t>
        </is>
      </c>
    </row>
    <row r="50">
      <c r="A50" s="4" t="inlineStr">
        <is>
          <t>Total Liabilities, Class A Ordinary Shares Subject to Possible Redemption and Shareholders' Deficit</t>
        </is>
      </c>
      <c r="B50" s="7" t="n">
        <v>143148523</v>
      </c>
      <c r="C50" s="7" t="n">
        <v>1016325884</v>
      </c>
      <c r="D50" s="7" t="n">
        <v>144685117</v>
      </c>
      <c r="F50" s="7" t="n">
        <v>918490063</v>
      </c>
      <c r="G50" s="4" t="inlineStr">
        <is>
          <t xml:space="preserve"> </t>
        </is>
      </c>
      <c r="H50" s="4" t="inlineStr">
        <is>
          <t xml:space="preserve"> </t>
        </is>
      </c>
      <c r="I50" s="4" t="inlineStr">
        <is>
          <t xml:space="preserve"> </t>
        </is>
      </c>
      <c r="J50" s="7" t="n">
        <v>977186946</v>
      </c>
      <c r="L50" s="4" t="inlineStr">
        <is>
          <t xml:space="preserve"> </t>
        </is>
      </c>
      <c r="M50" s="4" t="inlineStr">
        <is>
          <t xml:space="preserve"> </t>
        </is>
      </c>
    </row>
    <row r="51">
      <c r="A51" s="4" t="inlineStr">
        <is>
          <t>Parent company | Reportable legal entities | Series A and Series A-1 redeemable convertible preferred shares</t>
        </is>
      </c>
      <c r="B51" s="4" t="inlineStr">
        <is>
          <t xml:space="preserve"> </t>
        </is>
      </c>
      <c r="C51" s="4" t="inlineStr">
        <is>
          <t xml:space="preserve"> </t>
        </is>
      </c>
      <c r="D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L51" s="4" t="inlineStr">
        <is>
          <t xml:space="preserve"> </t>
        </is>
      </c>
      <c r="M51" s="4" t="inlineStr">
        <is>
          <t xml:space="preserve"> </t>
        </is>
      </c>
    </row>
    <row r="52">
      <c r="A52" s="3" t="inlineStr">
        <is>
          <t>Mezzanine equity</t>
        </is>
      </c>
      <c r="B52" s="4" t="inlineStr">
        <is>
          <t xml:space="preserve"> </t>
        </is>
      </c>
      <c r="C52" s="4" t="inlineStr">
        <is>
          <t xml:space="preserve"> </t>
        </is>
      </c>
      <c r="D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L52" s="4" t="inlineStr">
        <is>
          <t xml:space="preserve"> </t>
        </is>
      </c>
      <c r="M52" s="4" t="inlineStr">
        <is>
          <t xml:space="preserve"> </t>
        </is>
      </c>
    </row>
    <row r="53">
      <c r="A53" s="4" t="inlineStr">
        <is>
          <t>Redeemable convertible preferred shares</t>
        </is>
      </c>
      <c r="B53" s="7" t="n">
        <v>77608485</v>
      </c>
      <c r="C53" s="7" t="n">
        <v>551004725</v>
      </c>
      <c r="D53" s="7" t="n">
        <v>72158166</v>
      </c>
      <c r="F53" s="7" t="n">
        <v>458074468</v>
      </c>
      <c r="G53" s="4" t="inlineStr">
        <is>
          <t xml:space="preserve"> </t>
        </is>
      </c>
      <c r="H53" s="4" t="inlineStr">
        <is>
          <t xml:space="preserve"> </t>
        </is>
      </c>
      <c r="I53" s="4" t="inlineStr">
        <is>
          <t xml:space="preserve"> </t>
        </is>
      </c>
      <c r="J53" s="7" t="n">
        <v>410327208</v>
      </c>
      <c r="L53" s="4" t="inlineStr">
        <is>
          <t xml:space="preserve"> </t>
        </is>
      </c>
      <c r="M53" s="4" t="inlineStr">
        <is>
          <t xml:space="preserve"> </t>
        </is>
      </c>
    </row>
    <row r="54">
      <c r="A54" s="4" t="inlineStr">
        <is>
          <t>Parent company | Reportable legal entities | Series B redeemable convertible preferred shares</t>
        </is>
      </c>
      <c r="B54" s="4" t="inlineStr">
        <is>
          <t xml:space="preserve"> </t>
        </is>
      </c>
      <c r="C54" s="4" t="inlineStr">
        <is>
          <t xml:space="preserve"> </t>
        </is>
      </c>
      <c r="D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L54" s="4" t="inlineStr">
        <is>
          <t xml:space="preserve"> </t>
        </is>
      </c>
      <c r="M54" s="4" t="inlineStr">
        <is>
          <t xml:space="preserve"> </t>
        </is>
      </c>
    </row>
    <row r="55">
      <c r="A55" s="3" t="inlineStr">
        <is>
          <t>Mezzanine equity</t>
        </is>
      </c>
      <c r="B55" s="4" t="inlineStr">
        <is>
          <t xml:space="preserve"> </t>
        </is>
      </c>
      <c r="C55" s="4" t="inlineStr">
        <is>
          <t xml:space="preserve"> </t>
        </is>
      </c>
      <c r="D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L55" s="4" t="inlineStr">
        <is>
          <t xml:space="preserve"> </t>
        </is>
      </c>
      <c r="M55" s="4" t="inlineStr">
        <is>
          <t xml:space="preserve"> </t>
        </is>
      </c>
    </row>
    <row r="56">
      <c r="A56" s="4" t="inlineStr">
        <is>
          <t>Redeemable convertible preferred shares</t>
        </is>
      </c>
      <c r="B56" s="6" t="n">
        <v>148955886</v>
      </c>
      <c r="C56" s="5" t="n">
        <v>1057557002</v>
      </c>
      <c r="D56" s="6" t="n">
        <v>143685915</v>
      </c>
      <c r="F56" s="5" t="n">
        <v>912146924</v>
      </c>
      <c r="G56" s="4" t="inlineStr">
        <is>
          <t xml:space="preserve"> </t>
        </is>
      </c>
      <c r="H56" s="4" t="inlineStr">
        <is>
          <t xml:space="preserve"> </t>
        </is>
      </c>
      <c r="I56" s="4" t="inlineStr">
        <is>
          <t xml:space="preserve"> </t>
        </is>
      </c>
      <c r="J56" s="5" t="n">
        <v>875131363</v>
      </c>
      <c r="L56" s="4" t="inlineStr">
        <is>
          <t xml:space="preserve"> </t>
        </is>
      </c>
      <c r="M56" s="4" t="inlineStr">
        <is>
          <t xml:space="preserve"> </t>
        </is>
      </c>
    </row>
    <row r="57"/>
    <row r="58">
      <c r="A58" s="4" t="inlineStr">
        <is>
          <t>[1] Gives retroactive effect to reflect the reorganization in February 2021.</t>
        </is>
      </c>
    </row>
  </sheetData>
  <mergeCells count="4">
    <mergeCell ref="D1:E1"/>
    <mergeCell ref="J1:K1"/>
    <mergeCell ref="A57:M57"/>
    <mergeCell ref="A58:M58"/>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CONDENSED FINANCIAL INFORMATION (UNAUDITED) - PARENT COMPANY BALANCE SHEETS - Parenthetical (Details) - $ / shares</t>
        </is>
      </c>
      <c r="B1" s="2" t="inlineStr">
        <is>
          <t>Sep. 30, 2022</t>
        </is>
      </c>
      <c r="C1" s="2" t="inlineStr">
        <is>
          <t>Mar. 31, 2022</t>
        </is>
      </c>
      <c r="D1" s="2" t="inlineStr">
        <is>
          <t>Sep. 30, 2021</t>
        </is>
      </c>
      <c r="E1" s="2" t="inlineStr">
        <is>
          <t>Mar. 31, 2021</t>
        </is>
      </c>
    </row>
    <row r="2">
      <c r="A2" s="3" t="inlineStr">
        <is>
          <t>PARENT COMPANY BALANCE SHEETS</t>
        </is>
      </c>
      <c r="B2" s="4" t="inlineStr">
        <is>
          <t xml:space="preserve"> </t>
        </is>
      </c>
      <c r="C2" s="4" t="inlineStr">
        <is>
          <t xml:space="preserve"> </t>
        </is>
      </c>
      <c r="D2" s="4" t="inlineStr">
        <is>
          <t xml:space="preserve"> </t>
        </is>
      </c>
      <c r="E2" s="4" t="inlineStr">
        <is>
          <t xml:space="preserve"> </t>
        </is>
      </c>
    </row>
    <row r="3">
      <c r="A3" s="4" t="inlineStr">
        <is>
          <t>Ordinary shares, par value</t>
        </is>
      </c>
      <c r="B3" s="8" t="n">
        <v>5e-06</v>
      </c>
      <c r="C3" s="8" t="n">
        <v>5e-06</v>
      </c>
      <c r="D3" s="4" t="inlineStr">
        <is>
          <t xml:space="preserve"> </t>
        </is>
      </c>
      <c r="E3" s="8" t="n">
        <v>5e-06</v>
      </c>
    </row>
    <row r="4">
      <c r="A4" s="4" t="inlineStr">
        <is>
          <t>Ordinary shares, shares authorized</t>
        </is>
      </c>
      <c r="B4" s="7" t="n">
        <v>9950000000</v>
      </c>
      <c r="C4" s="7" t="n">
        <v>9950000000</v>
      </c>
      <c r="D4" s="4" t="inlineStr">
        <is>
          <t xml:space="preserve"> </t>
        </is>
      </c>
      <c r="E4" s="7" t="n">
        <v>9950000000</v>
      </c>
    </row>
    <row r="5">
      <c r="A5" s="4" t="inlineStr">
        <is>
          <t>Ordinary shares, issued</t>
        </is>
      </c>
      <c r="B5" s="7" t="n">
        <v>246736533</v>
      </c>
      <c r="C5" s="7" t="n">
        <v>247311533</v>
      </c>
      <c r="D5" s="4" t="inlineStr">
        <is>
          <t xml:space="preserve"> </t>
        </is>
      </c>
      <c r="E5" s="7" t="n">
        <v>247311533</v>
      </c>
    </row>
    <row r="6">
      <c r="A6" s="4" t="inlineStr">
        <is>
          <t>Ordinary shares, outstanding</t>
        </is>
      </c>
      <c r="B6" s="7" t="n">
        <v>246736533</v>
      </c>
      <c r="C6" s="7" t="n">
        <v>247311533</v>
      </c>
      <c r="D6" s="4" t="inlineStr">
        <is>
          <t xml:space="preserve"> </t>
        </is>
      </c>
      <c r="E6" s="7" t="n">
        <v>247311533</v>
      </c>
    </row>
    <row r="7">
      <c r="A7" s="4" t="inlineStr">
        <is>
          <t>Parent company | Reportable legal entities</t>
        </is>
      </c>
      <c r="B7" s="4" t="inlineStr">
        <is>
          <t xml:space="preserve"> </t>
        </is>
      </c>
      <c r="C7" s="4" t="inlineStr">
        <is>
          <t xml:space="preserve"> </t>
        </is>
      </c>
      <c r="D7" s="4" t="inlineStr">
        <is>
          <t xml:space="preserve"> </t>
        </is>
      </c>
      <c r="E7" s="4" t="inlineStr">
        <is>
          <t xml:space="preserve"> </t>
        </is>
      </c>
    </row>
    <row r="8">
      <c r="A8" s="3" t="inlineStr">
        <is>
          <t>PARENT COMPANY BALANCE SHEETS</t>
        </is>
      </c>
      <c r="B8" s="4" t="inlineStr">
        <is>
          <t xml:space="preserve"> </t>
        </is>
      </c>
      <c r="C8" s="4" t="inlineStr">
        <is>
          <t xml:space="preserve"> </t>
        </is>
      </c>
      <c r="D8" s="4" t="inlineStr">
        <is>
          <t xml:space="preserve"> </t>
        </is>
      </c>
      <c r="E8" s="4" t="inlineStr">
        <is>
          <t xml:space="preserve"> </t>
        </is>
      </c>
    </row>
    <row r="9">
      <c r="A9" s="4" t="inlineStr">
        <is>
          <t>Ordinary shares, par value</t>
        </is>
      </c>
      <c r="B9" s="8" t="n">
        <v>5e-06</v>
      </c>
      <c r="C9" s="8" t="n">
        <v>5e-06</v>
      </c>
      <c r="D9" s="4" t="inlineStr">
        <is>
          <t xml:space="preserve"> </t>
        </is>
      </c>
      <c r="E9" s="8" t="n">
        <v>5e-06</v>
      </c>
    </row>
    <row r="10">
      <c r="A10" s="4" t="inlineStr">
        <is>
          <t>Ordinary shares, shares authorized</t>
        </is>
      </c>
      <c r="B10" s="7" t="n">
        <v>9950000000</v>
      </c>
      <c r="C10" s="7" t="n">
        <v>9950000000</v>
      </c>
      <c r="D10" s="4" t="inlineStr">
        <is>
          <t xml:space="preserve"> </t>
        </is>
      </c>
      <c r="E10" s="7" t="n">
        <v>9950000000</v>
      </c>
    </row>
    <row r="11">
      <c r="A11" s="4" t="inlineStr">
        <is>
          <t>Ordinary shares, issued</t>
        </is>
      </c>
      <c r="B11" s="7" t="n">
        <v>246736533</v>
      </c>
      <c r="C11" s="7" t="n">
        <v>247311533</v>
      </c>
      <c r="D11" s="4" t="inlineStr">
        <is>
          <t xml:space="preserve"> </t>
        </is>
      </c>
      <c r="E11" s="7" t="n">
        <v>247311533</v>
      </c>
    </row>
    <row r="12">
      <c r="A12" s="4" t="inlineStr">
        <is>
          <t>Ordinary shares, outstanding</t>
        </is>
      </c>
      <c r="B12" s="7" t="n">
        <v>246736533</v>
      </c>
      <c r="C12" s="7" t="n">
        <v>247311533</v>
      </c>
      <c r="D12" s="4" t="inlineStr">
        <is>
          <t xml:space="preserve"> </t>
        </is>
      </c>
      <c r="E12" s="7" t="n">
        <v>247311533</v>
      </c>
    </row>
    <row r="13">
      <c r="A13" s="4" t="inlineStr">
        <is>
          <t>Series A and Series A-1 redeemable convertible preferred shares</t>
        </is>
      </c>
      <c r="B13" s="4" t="inlineStr">
        <is>
          <t xml:space="preserve"> </t>
        </is>
      </c>
      <c r="C13" s="4" t="inlineStr">
        <is>
          <t xml:space="preserve"> </t>
        </is>
      </c>
      <c r="D13" s="4" t="inlineStr">
        <is>
          <t xml:space="preserve"> </t>
        </is>
      </c>
      <c r="E13" s="4" t="inlineStr">
        <is>
          <t xml:space="preserve"> </t>
        </is>
      </c>
    </row>
    <row r="14">
      <c r="A14" s="3" t="inlineStr">
        <is>
          <t>PARENT COMPANY BALANCE SHEETS</t>
        </is>
      </c>
      <c r="B14" s="4" t="inlineStr">
        <is>
          <t xml:space="preserve"> </t>
        </is>
      </c>
      <c r="C14" s="4" t="inlineStr">
        <is>
          <t xml:space="preserve"> </t>
        </is>
      </c>
      <c r="D14" s="4" t="inlineStr">
        <is>
          <t xml:space="preserve"> </t>
        </is>
      </c>
      <c r="E14" s="4" t="inlineStr">
        <is>
          <t xml:space="preserve"> </t>
        </is>
      </c>
    </row>
    <row r="15">
      <c r="A15" s="4" t="inlineStr">
        <is>
          <t>Redeemable convertible preferred shares, par value</t>
        </is>
      </c>
      <c r="B15" s="8" t="n">
        <v>5e-06</v>
      </c>
      <c r="C15" s="8" t="n">
        <v>5e-06</v>
      </c>
      <c r="D15" s="4" t="inlineStr">
        <is>
          <t xml:space="preserve"> </t>
        </is>
      </c>
      <c r="E15" s="8" t="n">
        <v>5e-06</v>
      </c>
    </row>
    <row r="16">
      <c r="A16" s="4" t="inlineStr">
        <is>
          <t>Redeemable convertible preferred shares, shares authorized</t>
        </is>
      </c>
      <c r="B16" s="7" t="n">
        <v>50000000</v>
      </c>
      <c r="C16" s="7" t="n">
        <v>50000000</v>
      </c>
      <c r="D16" s="4" t="inlineStr">
        <is>
          <t xml:space="preserve"> </t>
        </is>
      </c>
      <c r="E16" s="7" t="n">
        <v>50000000</v>
      </c>
    </row>
    <row r="17">
      <c r="A17" s="4" t="inlineStr">
        <is>
          <t>Temporary equity, shares issued</t>
        </is>
      </c>
      <c r="B17" s="7" t="n">
        <v>21548589</v>
      </c>
      <c r="C17" s="7" t="n">
        <v>21548589</v>
      </c>
      <c r="D17" s="4" t="inlineStr">
        <is>
          <t xml:space="preserve"> </t>
        </is>
      </c>
      <c r="E17" s="7" t="n">
        <v>21548589</v>
      </c>
    </row>
    <row r="18">
      <c r="A18" s="4" t="inlineStr">
        <is>
          <t>Temporary equity, shares outstanding</t>
        </is>
      </c>
      <c r="B18" s="7" t="n">
        <v>21548589</v>
      </c>
      <c r="C18" s="7" t="n">
        <v>21548589</v>
      </c>
      <c r="D18" s="4" t="inlineStr">
        <is>
          <t xml:space="preserve"> </t>
        </is>
      </c>
      <c r="E18" s="7" t="n">
        <v>21548589</v>
      </c>
    </row>
    <row r="19">
      <c r="A19" s="4" t="inlineStr">
        <is>
          <t>Series A and Series A-1 redeemable convertible preferred shares | Parent company | Reportable legal entities</t>
        </is>
      </c>
      <c r="B19" s="4" t="inlineStr">
        <is>
          <t xml:space="preserve"> </t>
        </is>
      </c>
      <c r="C19" s="4" t="inlineStr">
        <is>
          <t xml:space="preserve"> </t>
        </is>
      </c>
      <c r="D19" s="4" t="inlineStr">
        <is>
          <t xml:space="preserve"> </t>
        </is>
      </c>
      <c r="E19" s="4" t="inlineStr">
        <is>
          <t xml:space="preserve"> </t>
        </is>
      </c>
    </row>
    <row r="20">
      <c r="A20" s="3" t="inlineStr">
        <is>
          <t>PARENT COMPANY BALANCE SHEETS</t>
        </is>
      </c>
      <c r="B20" s="4" t="inlineStr">
        <is>
          <t xml:space="preserve"> </t>
        </is>
      </c>
      <c r="C20" s="4" t="inlineStr">
        <is>
          <t xml:space="preserve"> </t>
        </is>
      </c>
      <c r="D20" s="4" t="inlineStr">
        <is>
          <t xml:space="preserve"> </t>
        </is>
      </c>
      <c r="E20" s="4" t="inlineStr">
        <is>
          <t xml:space="preserve"> </t>
        </is>
      </c>
    </row>
    <row r="21">
      <c r="A21" s="4" t="inlineStr">
        <is>
          <t>Redeemable convertible preferred shares, par value</t>
        </is>
      </c>
      <c r="B21" s="8" t="n">
        <v>5e-06</v>
      </c>
      <c r="C21" s="8" t="n">
        <v>5e-06</v>
      </c>
      <c r="D21" s="4" t="inlineStr">
        <is>
          <t xml:space="preserve"> </t>
        </is>
      </c>
      <c r="E21" s="8" t="n">
        <v>5e-06</v>
      </c>
    </row>
    <row r="22">
      <c r="A22" s="4" t="inlineStr">
        <is>
          <t>Redeemable convertible preferred shares, shares authorized</t>
        </is>
      </c>
      <c r="B22" s="7" t="n">
        <v>50000000</v>
      </c>
      <c r="C22" s="7" t="n">
        <v>50000000</v>
      </c>
      <c r="D22" s="4" t="inlineStr">
        <is>
          <t xml:space="preserve"> </t>
        </is>
      </c>
      <c r="E22" s="7" t="n">
        <v>50000000</v>
      </c>
    </row>
    <row r="23">
      <c r="A23" s="4" t="inlineStr">
        <is>
          <t>Temporary equity, shares issued</t>
        </is>
      </c>
      <c r="B23" s="7" t="n">
        <v>21548589</v>
      </c>
      <c r="C23" s="7" t="n">
        <v>21548589</v>
      </c>
      <c r="D23" s="4" t="inlineStr">
        <is>
          <t xml:space="preserve"> </t>
        </is>
      </c>
      <c r="E23" s="7" t="n">
        <v>21548589</v>
      </c>
    </row>
    <row r="24">
      <c r="A24" s="4" t="inlineStr">
        <is>
          <t>Temporary equity, shares outstanding</t>
        </is>
      </c>
      <c r="B24" s="7" t="n">
        <v>21548589</v>
      </c>
      <c r="C24" s="7" t="n">
        <v>21548589</v>
      </c>
      <c r="D24" s="4" t="inlineStr">
        <is>
          <t xml:space="preserve"> </t>
        </is>
      </c>
      <c r="E24" s="7" t="n">
        <v>21548589</v>
      </c>
    </row>
    <row r="25">
      <c r="A25" s="4" t="inlineStr">
        <is>
          <t>Series B redeemable convertible preferred shares</t>
        </is>
      </c>
      <c r="B25" s="4" t="inlineStr">
        <is>
          <t xml:space="preserve"> </t>
        </is>
      </c>
      <c r="C25" s="4" t="inlineStr">
        <is>
          <t xml:space="preserve"> </t>
        </is>
      </c>
      <c r="D25" s="4" t="inlineStr">
        <is>
          <t xml:space="preserve"> </t>
        </is>
      </c>
      <c r="E25" s="4" t="inlineStr">
        <is>
          <t xml:space="preserve"> </t>
        </is>
      </c>
    </row>
    <row r="26">
      <c r="A26" s="3" t="inlineStr">
        <is>
          <t>PARENT COMPANY BALANCE SHEETS</t>
        </is>
      </c>
      <c r="B26" s="4" t="inlineStr">
        <is>
          <t xml:space="preserve"> </t>
        </is>
      </c>
      <c r="C26" s="4" t="inlineStr">
        <is>
          <t xml:space="preserve"> </t>
        </is>
      </c>
      <c r="D26" s="4" t="inlineStr">
        <is>
          <t xml:space="preserve"> </t>
        </is>
      </c>
      <c r="E26" s="4" t="inlineStr">
        <is>
          <t xml:space="preserve"> </t>
        </is>
      </c>
    </row>
    <row r="27">
      <c r="A27" s="4" t="inlineStr">
        <is>
          <t>Redeemable convertible preferred shares, par value</t>
        </is>
      </c>
      <c r="B27" s="8" t="n">
        <v>5e-06</v>
      </c>
      <c r="C27" s="8" t="n">
        <v>5e-06</v>
      </c>
      <c r="D27" s="4" t="inlineStr">
        <is>
          <t xml:space="preserve"> </t>
        </is>
      </c>
      <c r="E27" s="8" t="n">
        <v>5e-06</v>
      </c>
    </row>
    <row r="28">
      <c r="A28" s="4" t="inlineStr">
        <is>
          <t>Redeemable convertible preferred shares, shares authorized</t>
        </is>
      </c>
      <c r="B28" s="7" t="n">
        <v>100000000</v>
      </c>
      <c r="C28" s="7" t="n">
        <v>100000000</v>
      </c>
      <c r="D28" s="4" t="inlineStr">
        <is>
          <t xml:space="preserve"> </t>
        </is>
      </c>
      <c r="E28" s="7" t="n">
        <v>100000000</v>
      </c>
    </row>
    <row r="29">
      <c r="A29" s="4" t="inlineStr">
        <is>
          <t>Temporary equity, shares issued</t>
        </is>
      </c>
      <c r="B29" s="7" t="n">
        <v>65414858</v>
      </c>
      <c r="C29" s="7" t="n">
        <v>65414858</v>
      </c>
      <c r="D29" s="4" t="inlineStr">
        <is>
          <t xml:space="preserve"> </t>
        </is>
      </c>
      <c r="E29" s="7" t="n">
        <v>65414858</v>
      </c>
    </row>
    <row r="30">
      <c r="A30" s="4" t="inlineStr">
        <is>
          <t>Temporary equity, shares outstanding</t>
        </is>
      </c>
      <c r="B30" s="7" t="n">
        <v>65414858</v>
      </c>
      <c r="C30" s="7" t="n">
        <v>65414858</v>
      </c>
      <c r="D30" s="7" t="n">
        <v>65414858</v>
      </c>
      <c r="E30" s="7" t="n">
        <v>65414858</v>
      </c>
    </row>
    <row r="31">
      <c r="A31" s="4" t="inlineStr">
        <is>
          <t>Series B redeemable convertible preferred shares | Parent company | Reportable legal entities</t>
        </is>
      </c>
      <c r="B31" s="4" t="inlineStr">
        <is>
          <t xml:space="preserve"> </t>
        </is>
      </c>
      <c r="C31" s="4" t="inlineStr">
        <is>
          <t xml:space="preserve"> </t>
        </is>
      </c>
      <c r="D31" s="4" t="inlineStr">
        <is>
          <t xml:space="preserve"> </t>
        </is>
      </c>
      <c r="E31" s="4" t="inlineStr">
        <is>
          <t xml:space="preserve"> </t>
        </is>
      </c>
    </row>
    <row r="32">
      <c r="A32" s="3" t="inlineStr">
        <is>
          <t>PARENT COMPANY BALANCE SHEETS</t>
        </is>
      </c>
      <c r="B32" s="4" t="inlineStr">
        <is>
          <t xml:space="preserve"> </t>
        </is>
      </c>
      <c r="C32" s="4" t="inlineStr">
        <is>
          <t xml:space="preserve"> </t>
        </is>
      </c>
      <c r="D32" s="4" t="inlineStr">
        <is>
          <t xml:space="preserve"> </t>
        </is>
      </c>
      <c r="E32" s="4" t="inlineStr">
        <is>
          <t xml:space="preserve"> </t>
        </is>
      </c>
    </row>
    <row r="33">
      <c r="A33" s="4" t="inlineStr">
        <is>
          <t>Redeemable convertible preferred shares, par value</t>
        </is>
      </c>
      <c r="B33" s="8" t="n">
        <v>5e-06</v>
      </c>
      <c r="C33" s="8" t="n">
        <v>5e-06</v>
      </c>
      <c r="D33" s="4" t="inlineStr">
        <is>
          <t xml:space="preserve"> </t>
        </is>
      </c>
      <c r="E33" s="8" t="n">
        <v>5e-06</v>
      </c>
    </row>
    <row r="34">
      <c r="A34" s="4" t="inlineStr">
        <is>
          <t>Redeemable convertible preferred shares, shares authorized</t>
        </is>
      </c>
      <c r="B34" s="7" t="n">
        <v>100000000</v>
      </c>
      <c r="C34" s="7" t="n">
        <v>100000000</v>
      </c>
      <c r="D34" s="4" t="inlineStr">
        <is>
          <t xml:space="preserve"> </t>
        </is>
      </c>
      <c r="E34" s="7" t="n">
        <v>100000000</v>
      </c>
    </row>
    <row r="35">
      <c r="A35" s="4" t="inlineStr">
        <is>
          <t>Temporary equity, shares issued</t>
        </is>
      </c>
      <c r="B35" s="7" t="n">
        <v>65414858</v>
      </c>
      <c r="C35" s="7" t="n">
        <v>65414858</v>
      </c>
      <c r="D35" s="4" t="inlineStr">
        <is>
          <t xml:space="preserve"> </t>
        </is>
      </c>
      <c r="E35" s="7" t="n">
        <v>65414858</v>
      </c>
    </row>
    <row r="36">
      <c r="A36" s="4" t="inlineStr">
        <is>
          <t>Temporary equity, shares outstanding</t>
        </is>
      </c>
      <c r="B36" s="7" t="n">
        <v>65414858</v>
      </c>
      <c r="C36" s="7" t="n">
        <v>65414858</v>
      </c>
      <c r="D36" s="4" t="inlineStr">
        <is>
          <t xml:space="preserve"> </t>
        </is>
      </c>
      <c r="E36" s="7" t="n">
        <v>6541485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40" customWidth="1" min="6" max="6"/>
    <col width="40" customWidth="1" min="7" max="7"/>
  </cols>
  <sheetData>
    <row r="1">
      <c r="A1" s="1" t="inlineStr">
        <is>
          <t>PARENT COMPANY ONLY CONDENSED FINANCIAL INFORMATION (UNAUDITED) - PARENT COMPANY STATEMENTS OF OPERATIONS AND COMPREHENSIVE LOSS (Details)</t>
        </is>
      </c>
      <c r="B1" s="2" t="inlineStr">
        <is>
          <t>6 Months Ended</t>
        </is>
      </c>
      <c r="E1" s="2" t="inlineStr">
        <is>
          <t>12 Months Ended</t>
        </is>
      </c>
    </row>
    <row r="2">
      <c r="B2" s="2" t="inlineStr">
        <is>
          <t>Sep. 30, 2022 USD ($) $ / shares shares</t>
        </is>
      </c>
      <c r="C2" s="2" t="inlineStr">
        <is>
          <t>Sep. 30, 2022 CNY (¥) ¥ / shares shares</t>
        </is>
      </c>
      <c r="D2" s="2" t="inlineStr">
        <is>
          <t>Sep. 30, 2021 CNY (¥) ¥ / shares shares</t>
        </is>
      </c>
      <c r="E2" s="2" t="inlineStr">
        <is>
          <t>Mar. 31, 2022 USD ($) $ / shares shares</t>
        </is>
      </c>
      <c r="F2" s="2" t="inlineStr">
        <is>
          <t>Mar. 31, 2022 CNY (¥) ¥ / shares shares</t>
        </is>
      </c>
      <c r="G2" s="2" t="inlineStr">
        <is>
          <t>Mar. 31, 2021 CNY (¥) ¥ / shares shares</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lling expenses</t>
        </is>
      </c>
      <c r="B4" s="6" t="n">
        <v>21159480</v>
      </c>
      <c r="C4" s="5" t="n">
        <v>150228079</v>
      </c>
      <c r="D4" s="5" t="n">
        <v>86265281</v>
      </c>
      <c r="E4" s="6" t="n">
        <v>29299597</v>
      </c>
      <c r="F4" s="5" t="n">
        <v>185999704</v>
      </c>
      <c r="G4" s="5" t="n">
        <v>73485259</v>
      </c>
    </row>
    <row r="5">
      <c r="A5" s="4" t="inlineStr">
        <is>
          <t>General and administrative expenses</t>
        </is>
      </c>
      <c r="B5" s="7" t="n">
        <v>6984283</v>
      </c>
      <c r="C5" s="7" t="n">
        <v>49587013</v>
      </c>
      <c r="D5" s="7" t="n">
        <v>51664591</v>
      </c>
      <c r="E5" s="7" t="n">
        <v>16952916</v>
      </c>
      <c r="F5" s="7" t="n">
        <v>107620500</v>
      </c>
      <c r="G5" s="7" t="n">
        <v>155334386</v>
      </c>
    </row>
    <row r="6">
      <c r="A6" s="4" t="inlineStr">
        <is>
          <t>Research and development expenses</t>
        </is>
      </c>
      <c r="B6" s="7" t="n">
        <v>17445718</v>
      </c>
      <c r="C6" s="7" t="n">
        <v>123861107</v>
      </c>
      <c r="D6" s="7" t="n">
        <v>124051209</v>
      </c>
      <c r="E6" s="7" t="n">
        <v>33272780</v>
      </c>
      <c r="F6" s="7" t="n">
        <v>211222263</v>
      </c>
      <c r="G6" s="7" t="n">
        <v>94387144</v>
      </c>
    </row>
    <row r="7">
      <c r="A7" s="4" t="inlineStr">
        <is>
          <t>Total operating expenses</t>
        </is>
      </c>
      <c r="B7" s="7" t="n">
        <v>45589481</v>
      </c>
      <c r="C7" s="7" t="n">
        <v>323676199</v>
      </c>
      <c r="D7" s="7" t="n">
        <v>261981081</v>
      </c>
      <c r="E7" s="7" t="n">
        <v>79525293</v>
      </c>
      <c r="F7" s="7" t="n">
        <v>504842467</v>
      </c>
      <c r="G7" s="7" t="n">
        <v>323206789</v>
      </c>
    </row>
    <row r="8">
      <c r="A8" s="4" t="inlineStr">
        <is>
          <t>Loss from operations</t>
        </is>
      </c>
      <c r="B8" s="7" t="n">
        <v>-2513065</v>
      </c>
      <c r="C8" s="7" t="n">
        <v>-17842255</v>
      </c>
      <c r="D8" s="7" t="n">
        <v>-56147276</v>
      </c>
      <c r="E8" s="7" t="n">
        <v>-18738959</v>
      </c>
      <c r="F8" s="7" t="n">
        <v>-118958663</v>
      </c>
      <c r="G8" s="7" t="n">
        <v>-125847737</v>
      </c>
    </row>
    <row r="9">
      <c r="A9" s="3" t="inlineStr">
        <is>
          <t>Other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inancial income, net</t>
        </is>
      </c>
      <c r="B10" s="7" t="n">
        <v>-2105613</v>
      </c>
      <c r="C10" s="7" t="n">
        <v>-14949434</v>
      </c>
      <c r="D10" s="7" t="n">
        <v>-352694</v>
      </c>
      <c r="E10" s="7" t="n">
        <v>-428064</v>
      </c>
      <c r="F10" s="7" t="n">
        <v>-2717433</v>
      </c>
      <c r="G10" s="7" t="n">
        <v>-29689927</v>
      </c>
    </row>
    <row r="11">
      <c r="A11" s="4" t="inlineStr">
        <is>
          <t>Total other income, net</t>
        </is>
      </c>
      <c r="B11" s="7" t="n">
        <v>1025735</v>
      </c>
      <c r="C11" s="7" t="n">
        <v>7282515</v>
      </c>
      <c r="D11" s="7" t="n">
        <v>16745530</v>
      </c>
      <c r="E11" s="7" t="n">
        <v>2818339</v>
      </c>
      <c r="F11" s="7" t="n">
        <v>17891384</v>
      </c>
      <c r="G11" s="7" t="n">
        <v>-48524260</v>
      </c>
    </row>
    <row r="12">
      <c r="A12" s="4" t="inlineStr">
        <is>
          <t>Net loss</t>
        </is>
      </c>
      <c r="B12" s="7" t="n">
        <v>-1566998</v>
      </c>
      <c r="C12" s="7" t="n">
        <v>-11125365</v>
      </c>
      <c r="D12" s="7" t="n">
        <v>-45091332</v>
      </c>
      <c r="E12" s="7" t="n">
        <v>-16698340</v>
      </c>
      <c r="F12" s="7" t="n">
        <v>-106004401</v>
      </c>
      <c r="G12" s="7" t="n">
        <v>-191826242</v>
      </c>
    </row>
    <row r="13">
      <c r="A13" s="4" t="inlineStr">
        <is>
          <t>Accretion to redemption value of convertible redeemable preferred shares</t>
        </is>
      </c>
      <c r="B13" s="7" t="n">
        <v>10152855</v>
      </c>
      <c r="C13" s="7" t="n">
        <v>72083238</v>
      </c>
      <c r="D13" s="7" t="n">
        <v>65013751</v>
      </c>
      <c r="E13" s="7" t="n">
        <v>20582579</v>
      </c>
      <c r="F13" s="7" t="n">
        <v>130662326</v>
      </c>
      <c r="G13" s="7" t="n">
        <v>16610297</v>
      </c>
    </row>
    <row r="14">
      <c r="A14" s="4" t="inlineStr">
        <is>
          <t>Net loss attributable to YishengBio Co. Ltd</t>
        </is>
      </c>
      <c r="B14" s="7" t="n">
        <v>-11719853</v>
      </c>
      <c r="C14" s="7" t="n">
        <v>-83208603</v>
      </c>
      <c r="D14" s="7" t="n">
        <v>-110105083</v>
      </c>
      <c r="E14" s="7" t="n">
        <v>-37280919</v>
      </c>
      <c r="F14" s="7" t="n">
        <v>-236666727</v>
      </c>
      <c r="G14" s="7" t="n">
        <v>-208436539</v>
      </c>
    </row>
    <row r="15">
      <c r="A15" s="4" t="inlineStr">
        <is>
          <t>Net loss</t>
        </is>
      </c>
      <c r="B15" s="7" t="n">
        <v>-1566998</v>
      </c>
      <c r="C15" s="7" t="n">
        <v>-11125365</v>
      </c>
      <c r="D15" s="7" t="n">
        <v>-45091332</v>
      </c>
      <c r="E15" s="7" t="n">
        <v>-16698340</v>
      </c>
      <c r="F15" s="7" t="n">
        <v>-106004401</v>
      </c>
      <c r="G15" s="7" t="n">
        <v>-191826242</v>
      </c>
    </row>
    <row r="16">
      <c r="A16" s="4" t="inlineStr">
        <is>
          <t>Foreign currency translation adjustment</t>
        </is>
      </c>
      <c r="B16" s="7" t="n">
        <v>-23754747</v>
      </c>
      <c r="C16" s="7" t="n">
        <v>-168653952</v>
      </c>
      <c r="D16" s="7" t="n">
        <v>11321167</v>
      </c>
      <c r="E16" s="7" t="n">
        <v>6122146</v>
      </c>
      <c r="F16" s="7" t="n">
        <v>38864606</v>
      </c>
      <c r="G16" s="7" t="n">
        <v>22455217</v>
      </c>
    </row>
    <row r="17">
      <c r="A17" s="4" t="inlineStr">
        <is>
          <t>Total comprehensive loss</t>
        </is>
      </c>
      <c r="B17" s="6" t="n">
        <v>-25321745</v>
      </c>
      <c r="C17" s="5" t="n">
        <v>-179779317</v>
      </c>
      <c r="D17" s="5" t="n">
        <v>-33770165</v>
      </c>
      <c r="E17" s="6" t="n">
        <v>-10576194</v>
      </c>
      <c r="F17" s="5" t="n">
        <v>-67139795</v>
      </c>
      <c r="G17" s="5" t="n">
        <v>-169371025</v>
      </c>
    </row>
    <row r="18">
      <c r="A18" s="3" t="inlineStr">
        <is>
          <t>Los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sic net income (loss) per ordinary share | (per share)</t>
        </is>
      </c>
      <c r="B19" s="9" t="n">
        <v>-0.01</v>
      </c>
      <c r="C19" s="10" t="n">
        <v>-0.05</v>
      </c>
      <c r="D19" s="10" t="n">
        <v>-0.18</v>
      </c>
      <c r="E19" s="9" t="n">
        <v>-0.07000000000000001</v>
      </c>
      <c r="F19" s="10" t="n">
        <v>-0.43</v>
      </c>
      <c r="G19" s="10" t="n">
        <v>-0.78</v>
      </c>
    </row>
    <row r="20">
      <c r="A20" s="4" t="inlineStr">
        <is>
          <t>Earnings Per Share, Diluted | (per share)</t>
        </is>
      </c>
      <c r="B20" s="9" t="n">
        <v>-0.01</v>
      </c>
      <c r="C20" s="10" t="n">
        <v>-0.05</v>
      </c>
      <c r="D20" s="10" t="n">
        <v>-0.18</v>
      </c>
      <c r="E20" s="9" t="n">
        <v>-0.07000000000000001</v>
      </c>
      <c r="F20" s="10" t="n">
        <v>-0.43</v>
      </c>
      <c r="G20" s="10" t="n">
        <v>-0.78</v>
      </c>
    </row>
    <row r="21">
      <c r="A21" s="3" t="inlineStr">
        <is>
          <t>Weighted average number of ordinary shares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eighted Average Number of Shares Outstanding, Basic</t>
        </is>
      </c>
      <c r="B22" s="7" t="n">
        <v>247141861</v>
      </c>
      <c r="C22" s="7" t="n">
        <v>247141861</v>
      </c>
      <c r="D22" s="7" t="n">
        <v>247311533</v>
      </c>
      <c r="E22" s="7" t="n">
        <v>247311533</v>
      </c>
      <c r="F22" s="7" t="n">
        <v>247311533</v>
      </c>
      <c r="G22" s="7" t="n">
        <v>247311533</v>
      </c>
    </row>
    <row r="23">
      <c r="A23" s="4" t="inlineStr">
        <is>
          <t>Weighted Average Number of Shares Outstanding, Diluted</t>
        </is>
      </c>
      <c r="B23" s="7" t="n">
        <v>247141861</v>
      </c>
      <c r="C23" s="7" t="n">
        <v>247141861</v>
      </c>
      <c r="D23" s="7" t="n">
        <v>247311533</v>
      </c>
      <c r="E23" s="7" t="n">
        <v>247311533</v>
      </c>
      <c r="F23" s="7" t="n">
        <v>247311533</v>
      </c>
      <c r="G23" s="7" t="n">
        <v>247311533</v>
      </c>
    </row>
    <row r="24">
      <c r="A24" s="4" t="inlineStr">
        <is>
          <t>Parent company | Reportable legal ent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ARENT COMPANY STATEMENTS OF OPERATIONS AND COMPREHENSIV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quity loss of subsidiaries</t>
        </is>
      </c>
      <c r="B26" s="6" t="n">
        <v>-803346</v>
      </c>
      <c r="C26" s="5" t="n">
        <v>-5703582</v>
      </c>
      <c r="D26" s="5" t="n">
        <v>-27562274</v>
      </c>
      <c r="E26" s="6" t="n">
        <v>-11950588</v>
      </c>
      <c r="F26" s="5" t="n">
        <v>-75864722</v>
      </c>
      <c r="G26" s="5" t="n">
        <v>-60903713</v>
      </c>
    </row>
    <row r="27">
      <c r="A27" s="3" t="inlineStr">
        <is>
          <t>Operating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elling expenses | ¥</t>
        </is>
      </c>
      <c r="B28" s="4" t="inlineStr">
        <is>
          <t xml:space="preserve"> </t>
        </is>
      </c>
      <c r="C28" s="4" t="inlineStr">
        <is>
          <t xml:space="preserve"> </t>
        </is>
      </c>
      <c r="D28" s="4" t="inlineStr">
        <is>
          <t xml:space="preserve"> </t>
        </is>
      </c>
      <c r="E28" s="4" t="inlineStr">
        <is>
          <t xml:space="preserve"> </t>
        </is>
      </c>
      <c r="F28" s="4" t="inlineStr">
        <is>
          <t xml:space="preserve"> </t>
        </is>
      </c>
      <c r="G28" s="7" t="n">
        <v>54278</v>
      </c>
    </row>
    <row r="29">
      <c r="A29" s="4" t="inlineStr">
        <is>
          <t>General and administrative expenses</t>
        </is>
      </c>
      <c r="B29" s="7" t="n">
        <v>895265</v>
      </c>
      <c r="C29" s="7" t="n">
        <v>6356204</v>
      </c>
      <c r="D29" s="7" t="n">
        <v>17037618</v>
      </c>
      <c r="E29" s="7" t="n">
        <v>4596304</v>
      </c>
      <c r="F29" s="7" t="n">
        <v>29178255</v>
      </c>
      <c r="G29" s="7" t="n">
        <v>104562058</v>
      </c>
    </row>
    <row r="30">
      <c r="A30" s="4" t="inlineStr">
        <is>
          <t>Research and development expenses</t>
        </is>
      </c>
      <c r="B30" s="7" t="n">
        <v>-131605</v>
      </c>
      <c r="C30" s="7" t="n">
        <v>-934367</v>
      </c>
      <c r="D30" s="7" t="n">
        <v>492764</v>
      </c>
      <c r="E30" s="7" t="n">
        <v>155718</v>
      </c>
      <c r="F30" s="7" t="n">
        <v>988531</v>
      </c>
      <c r="G30" s="7" t="n">
        <v>4352356</v>
      </c>
    </row>
    <row r="31">
      <c r="A31" s="4" t="inlineStr">
        <is>
          <t>Total operating expenses</t>
        </is>
      </c>
      <c r="B31" s="7" t="n">
        <v>763660</v>
      </c>
      <c r="C31" s="7" t="n">
        <v>5421837</v>
      </c>
      <c r="D31" s="7" t="n">
        <v>17530382</v>
      </c>
      <c r="E31" s="7" t="n">
        <v>4752022</v>
      </c>
      <c r="F31" s="7" t="n">
        <v>30166786</v>
      </c>
      <c r="G31" s="7" t="n">
        <v>108968692</v>
      </c>
    </row>
    <row r="32">
      <c r="A32" s="4" t="inlineStr">
        <is>
          <t>Loss from operations</t>
        </is>
      </c>
      <c r="B32" s="7" t="n">
        <v>-1567006</v>
      </c>
      <c r="C32" s="7" t="n">
        <v>-11125419</v>
      </c>
      <c r="D32" s="7" t="n">
        <v>-45092656</v>
      </c>
      <c r="E32" s="7" t="n">
        <v>-16702610</v>
      </c>
      <c r="F32" s="7" t="n">
        <v>-106031508</v>
      </c>
      <c r="G32" s="7" t="n">
        <v>-169872405</v>
      </c>
    </row>
    <row r="33">
      <c r="A33" s="3" t="inlineStr">
        <is>
          <t>Other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inancial income, net</t>
        </is>
      </c>
      <c r="B34" s="7" t="n">
        <v>8</v>
      </c>
      <c r="C34" s="7" t="n">
        <v>54</v>
      </c>
      <c r="D34" s="7" t="n">
        <v>1324</v>
      </c>
      <c r="E34" s="7" t="n">
        <v>4270</v>
      </c>
      <c r="F34" s="7" t="n">
        <v>27107</v>
      </c>
      <c r="G34" s="7" t="n">
        <v>-21953837</v>
      </c>
    </row>
    <row r="35">
      <c r="A35" s="4" t="inlineStr">
        <is>
          <t>Total other income, net</t>
        </is>
      </c>
      <c r="B35" s="7" t="n">
        <v>8</v>
      </c>
      <c r="C35" s="7" t="n">
        <v>54</v>
      </c>
      <c r="D35" s="7" t="n">
        <v>1324</v>
      </c>
      <c r="E35" s="7" t="n">
        <v>4270</v>
      </c>
      <c r="F35" s="7" t="n">
        <v>27107</v>
      </c>
      <c r="G35" s="7" t="n">
        <v>-21953837</v>
      </c>
    </row>
    <row r="36">
      <c r="A36" s="4" t="inlineStr">
        <is>
          <t>Net loss</t>
        </is>
      </c>
      <c r="B36" s="7" t="n">
        <v>-1566998</v>
      </c>
      <c r="C36" s="7" t="n">
        <v>-11125365</v>
      </c>
      <c r="D36" s="7" t="n">
        <v>-45091332</v>
      </c>
      <c r="E36" s="7" t="n">
        <v>-16698340</v>
      </c>
      <c r="F36" s="7" t="n">
        <v>-106004401</v>
      </c>
      <c r="G36" s="7" t="n">
        <v>-191826242</v>
      </c>
    </row>
    <row r="37">
      <c r="A37" s="4" t="inlineStr">
        <is>
          <t>Accretion to redemption value of convertible redeemable preferred shares</t>
        </is>
      </c>
      <c r="B37" s="7" t="n">
        <v>-10152855</v>
      </c>
      <c r="C37" s="7" t="n">
        <v>-72083238</v>
      </c>
      <c r="D37" s="7" t="n">
        <v>-65013751</v>
      </c>
      <c r="E37" s="7" t="n">
        <v>-20582579</v>
      </c>
      <c r="F37" s="7" t="n">
        <v>-130662326</v>
      </c>
      <c r="G37" s="7" t="n">
        <v>-16610297</v>
      </c>
    </row>
    <row r="38">
      <c r="A38" s="4" t="inlineStr">
        <is>
          <t>Net loss attributable to YishengBio Co. Ltd</t>
        </is>
      </c>
      <c r="B38" s="7" t="n">
        <v>-11719853</v>
      </c>
      <c r="C38" s="7" t="n">
        <v>-83208603</v>
      </c>
      <c r="D38" s="7" t="n">
        <v>-110105083</v>
      </c>
      <c r="E38" s="7" t="n">
        <v>-37280919</v>
      </c>
      <c r="F38" s="7" t="n">
        <v>-236666727</v>
      </c>
      <c r="G38" s="7" t="n">
        <v>-208436538</v>
      </c>
    </row>
    <row r="39">
      <c r="A39" s="4" t="inlineStr">
        <is>
          <t>Net loss</t>
        </is>
      </c>
      <c r="B39" s="7" t="n">
        <v>-1566998</v>
      </c>
      <c r="C39" s="7" t="n">
        <v>-11125365</v>
      </c>
      <c r="D39" s="7" t="n">
        <v>-45091332</v>
      </c>
      <c r="E39" s="7" t="n">
        <v>-16698340</v>
      </c>
      <c r="F39" s="7" t="n">
        <v>-106004401</v>
      </c>
      <c r="G39" s="7" t="n">
        <v>-191826242</v>
      </c>
    </row>
    <row r="40">
      <c r="A40" s="4" t="inlineStr">
        <is>
          <t>Foreign currency translation adjustment</t>
        </is>
      </c>
      <c r="B40" s="7" t="n">
        <v>-23754747</v>
      </c>
      <c r="C40" s="7" t="n">
        <v>-168653952</v>
      </c>
      <c r="D40" s="7" t="n">
        <v>11321167</v>
      </c>
      <c r="E40" s="7" t="n">
        <v>6122146</v>
      </c>
      <c r="F40" s="7" t="n">
        <v>38864607</v>
      </c>
      <c r="G40" s="7" t="n">
        <v>22455217</v>
      </c>
    </row>
    <row r="41">
      <c r="A41" s="4" t="inlineStr">
        <is>
          <t>Total comprehensive loss</t>
        </is>
      </c>
      <c r="B41" s="6" t="n">
        <v>-25321745</v>
      </c>
      <c r="C41" s="5" t="n">
        <v>-179779317</v>
      </c>
      <c r="D41" s="5" t="n">
        <v>-33770165</v>
      </c>
      <c r="E41" s="6" t="n">
        <v>-10576194</v>
      </c>
      <c r="F41" s="5" t="n">
        <v>-67139794</v>
      </c>
      <c r="G41" s="5" t="n">
        <v>-169371025</v>
      </c>
    </row>
    <row r="42">
      <c r="A42" s="3" t="inlineStr">
        <is>
          <t>Los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asic net income (loss) per ordinary share | (per share)</t>
        </is>
      </c>
      <c r="B43" s="9" t="n">
        <v>-0.01</v>
      </c>
      <c r="C43" s="10" t="n">
        <v>-0.04</v>
      </c>
      <c r="D43" s="10" t="n">
        <v>-0.18</v>
      </c>
      <c r="E43" s="9" t="n">
        <v>-0.07000000000000001</v>
      </c>
      <c r="F43" s="10" t="n">
        <v>-0.43</v>
      </c>
      <c r="G43" s="10" t="n">
        <v>-0.78</v>
      </c>
    </row>
    <row r="44">
      <c r="A44" s="4" t="inlineStr">
        <is>
          <t>Earnings Per Share, Diluted | (per share)</t>
        </is>
      </c>
      <c r="B44" s="9" t="n">
        <v>-0.01</v>
      </c>
      <c r="C44" s="10" t="n">
        <v>-0.04</v>
      </c>
      <c r="D44" s="10" t="n">
        <v>-0.18</v>
      </c>
      <c r="E44" s="9" t="n">
        <v>-0.07000000000000001</v>
      </c>
      <c r="F44" s="10" t="n">
        <v>-0.43</v>
      </c>
      <c r="G44" s="10" t="n">
        <v>-0.78</v>
      </c>
    </row>
    <row r="45">
      <c r="A45" s="3" t="inlineStr">
        <is>
          <t>Weighted average number of ordinary shares outstand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Weighted Average Number of Shares Outstanding, Basic</t>
        </is>
      </c>
      <c r="B46" s="7" t="n">
        <v>247311533</v>
      </c>
      <c r="C46" s="7" t="n">
        <v>247311533</v>
      </c>
      <c r="D46" s="7" t="n">
        <v>247311533</v>
      </c>
      <c r="E46" s="7" t="n">
        <v>247311533</v>
      </c>
      <c r="F46" s="7" t="n">
        <v>247311533</v>
      </c>
      <c r="G46" s="7" t="n">
        <v>247311533</v>
      </c>
    </row>
    <row r="47">
      <c r="A47" s="4" t="inlineStr">
        <is>
          <t>Weighted Average Number of Shares Outstanding, Diluted</t>
        </is>
      </c>
      <c r="B47" s="7" t="n">
        <v>247311533</v>
      </c>
      <c r="C47" s="7" t="n">
        <v>247311533</v>
      </c>
      <c r="D47" s="7" t="n">
        <v>247311533</v>
      </c>
      <c r="E47" s="7" t="n">
        <v>247311533</v>
      </c>
      <c r="F47" s="7" t="n">
        <v>247311533</v>
      </c>
      <c r="G47" s="7" t="n">
        <v>247311533</v>
      </c>
    </row>
  </sheetData>
  <mergeCells count="3">
    <mergeCell ref="A1:A2"/>
    <mergeCell ref="B1:D1"/>
    <mergeCell ref="E1:G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PARENT COMPANY ONLY CONDENSED FINANCIAL INFORMATION (UNAUDITED) - PARENT COMPANY STATEMENTS OF CASH FLOWS (Details)</t>
        </is>
      </c>
      <c r="B1" s="2" t="inlineStr">
        <is>
          <t>6 Months Ended</t>
        </is>
      </c>
      <c r="E1" s="2" t="inlineStr">
        <is>
          <t>12 Months Ended</t>
        </is>
      </c>
    </row>
    <row r="2">
      <c r="B2" s="2" t="inlineStr">
        <is>
          <t>Sep. 30, 2022 USD ($)</t>
        </is>
      </c>
      <c r="C2" s="2" t="inlineStr">
        <is>
          <t>Sep. 30, 2022 CNY (¥)</t>
        </is>
      </c>
      <c r="D2" s="2" t="inlineStr">
        <is>
          <t>Sep. 30, 2021 CNY (¥)</t>
        </is>
      </c>
      <c r="E2" s="2" t="inlineStr">
        <is>
          <t>Mar. 31, 2022 USD ($)</t>
        </is>
      </c>
      <c r="F2" s="2" t="inlineStr">
        <is>
          <t>Mar. 31, 2022 CNY (¥)</t>
        </is>
      </c>
      <c r="G2" s="2" t="inlineStr">
        <is>
          <t>Mar. 31, 2021 CNY (¥)</t>
        </is>
      </c>
    </row>
    <row r="3">
      <c r="A3" s="3" t="inlineStr">
        <is>
          <t>PARENT COMPANY STATEMENTS OF CASH FLOW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1566998</v>
      </c>
      <c r="C4" s="5" t="n">
        <v>-11125365</v>
      </c>
      <c r="D4" s="5" t="n">
        <v>-45091332</v>
      </c>
      <c r="E4" s="6" t="n">
        <v>-16698340</v>
      </c>
      <c r="F4" s="5" t="n">
        <v>-106004401</v>
      </c>
      <c r="G4" s="5" t="n">
        <v>-191826242</v>
      </c>
    </row>
    <row r="5">
      <c r="A5" s="4" t="inlineStr">
        <is>
          <t>Share-based compensation</t>
        </is>
      </c>
      <c r="B5" s="7" t="n">
        <v>12017</v>
      </c>
      <c r="C5" s="7" t="n">
        <v>85316</v>
      </c>
      <c r="D5" s="7" t="n">
        <v>-3128741</v>
      </c>
      <c r="E5" s="7" t="n">
        <v>1223094</v>
      </c>
      <c r="F5" s="7" t="n">
        <v>7764448</v>
      </c>
      <c r="G5" s="7" t="n">
        <v>76756500</v>
      </c>
    </row>
    <row r="6">
      <c r="A6" s="3" t="inlineStr">
        <is>
          <t>Changes in operating assets and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unts due from related parties</t>
        </is>
      </c>
      <c r="B7" s="4" t="inlineStr">
        <is>
          <t xml:space="preserve"> </t>
        </is>
      </c>
      <c r="C7" s="4" t="inlineStr">
        <is>
          <t xml:space="preserve"> </t>
        </is>
      </c>
      <c r="D7" s="7" t="n">
        <v>30088833</v>
      </c>
      <c r="E7" s="7" t="n">
        <v>4739742</v>
      </c>
      <c r="F7" s="7" t="n">
        <v>30088833</v>
      </c>
      <c r="G7" s="7" t="n">
        <v>-3086330</v>
      </c>
    </row>
    <row r="8">
      <c r="A8" s="4" t="inlineStr">
        <is>
          <t>Accrued expenses and other liabilities</t>
        </is>
      </c>
      <c r="B8" s="7" t="n">
        <v>5252252</v>
      </c>
      <c r="C8" s="7" t="n">
        <v>37289942</v>
      </c>
      <c r="D8" s="7" t="n">
        <v>-37906402</v>
      </c>
      <c r="E8" s="7" t="n">
        <v>-5613164</v>
      </c>
      <c r="F8" s="7" t="n">
        <v>-35633487</v>
      </c>
      <c r="G8" s="7" t="n">
        <v>140210</v>
      </c>
    </row>
    <row r="9">
      <c r="A9" s="4" t="inlineStr">
        <is>
          <t>Net cash used in operating activities</t>
        </is>
      </c>
      <c r="B9" s="4" t="inlineStr">
        <is>
          <t xml:space="preserve"> </t>
        </is>
      </c>
      <c r="C9" s="7" t="n">
        <v>-107395153</v>
      </c>
      <c r="D9" s="7" t="n">
        <v>-176984374</v>
      </c>
      <c r="E9" s="7" t="n">
        <v>-27337727</v>
      </c>
      <c r="F9" s="7" t="n">
        <v>-173545357</v>
      </c>
      <c r="G9" s="7" t="n">
        <v>-246610437</v>
      </c>
    </row>
    <row r="10">
      <c r="A10" s="3" t="inlineStr">
        <is>
          <t>Cash flows from investing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cash used in investing activities</t>
        </is>
      </c>
      <c r="B11" s="7" t="n">
        <v>2679561</v>
      </c>
      <c r="C11" s="7" t="n">
        <v>19024351</v>
      </c>
      <c r="D11" s="7" t="n">
        <v>203390377</v>
      </c>
      <c r="E11" s="7" t="n">
        <v>-47087987</v>
      </c>
      <c r="F11" s="7" t="n">
        <v>-298923958</v>
      </c>
      <c r="G11" s="7" t="n">
        <v>-104238941</v>
      </c>
    </row>
    <row r="12">
      <c r="A12" s="3" t="inlineStr">
        <is>
          <t>Cash flows from financing activ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issuance of mezzanine equity</t>
        </is>
      </c>
      <c r="B13" s="4" t="inlineStr">
        <is>
          <t xml:space="preserve"> </t>
        </is>
      </c>
      <c r="C13" s="4" t="inlineStr">
        <is>
          <t xml:space="preserve"> </t>
        </is>
      </c>
      <c r="D13" s="4" t="inlineStr">
        <is>
          <t xml:space="preserve"> </t>
        </is>
      </c>
      <c r="E13" s="4" t="inlineStr">
        <is>
          <t xml:space="preserve"> </t>
        </is>
      </c>
      <c r="F13" s="4" t="inlineStr">
        <is>
          <t xml:space="preserve"> </t>
        </is>
      </c>
      <c r="G13" s="7" t="n">
        <v>729412999</v>
      </c>
    </row>
    <row r="14">
      <c r="A14" s="4" t="inlineStr">
        <is>
          <t>Shareholders' contributions</t>
        </is>
      </c>
      <c r="B14" s="4" t="inlineStr">
        <is>
          <t xml:space="preserve"> </t>
        </is>
      </c>
      <c r="C14" s="4" t="inlineStr">
        <is>
          <t xml:space="preserve"> </t>
        </is>
      </c>
      <c r="D14" s="4" t="inlineStr">
        <is>
          <t xml:space="preserve"> </t>
        </is>
      </c>
      <c r="E14" s="4" t="inlineStr">
        <is>
          <t xml:space="preserve"> </t>
        </is>
      </c>
      <c r="F14" s="4" t="inlineStr">
        <is>
          <t xml:space="preserve"> </t>
        </is>
      </c>
      <c r="G14" s="7" t="n">
        <v>1589236</v>
      </c>
    </row>
    <row r="15">
      <c r="A15" s="4" t="inlineStr">
        <is>
          <t>Net cash provided by financing activities</t>
        </is>
      </c>
      <c r="B15" s="7" t="n">
        <v>-7311097</v>
      </c>
      <c r="C15" s="7" t="n">
        <v>-51907325</v>
      </c>
      <c r="D15" s="7" t="n">
        <v>-43885865</v>
      </c>
      <c r="E15" s="7" t="n">
        <v>57427010</v>
      </c>
      <c r="F15" s="7" t="n">
        <v>364558145</v>
      </c>
      <c r="G15" s="7" t="n">
        <v>739258696</v>
      </c>
    </row>
    <row r="16">
      <c r="A16" s="4" t="inlineStr">
        <is>
          <t>Effect of exchange rate on cash</t>
        </is>
      </c>
      <c r="B16" s="7" t="n">
        <v>4291943</v>
      </c>
      <c r="C16" s="7" t="n">
        <v>30471942</v>
      </c>
      <c r="D16" s="7" t="n">
        <v>-4446301</v>
      </c>
      <c r="E16" s="7" t="n">
        <v>-1808136</v>
      </c>
      <c r="F16" s="7" t="n">
        <v>-11478411</v>
      </c>
      <c r="G16" s="7" t="n">
        <v>-2674</v>
      </c>
    </row>
    <row r="17">
      <c r="A17" s="4" t="inlineStr">
        <is>
          <t>Net change in cash</t>
        </is>
      </c>
      <c r="B17" s="7" t="n">
        <v>-6203025</v>
      </c>
      <c r="C17" s="7" t="n">
        <v>-44040237</v>
      </c>
      <c r="D17" s="7" t="n">
        <v>-340935187</v>
      </c>
      <c r="E17" s="7" t="n">
        <v>-18806840</v>
      </c>
      <c r="F17" s="7" t="n">
        <v>-119389581</v>
      </c>
      <c r="G17" s="7" t="n">
        <v>388406644</v>
      </c>
    </row>
    <row r="18">
      <c r="A18" s="4" t="inlineStr">
        <is>
          <t>Cash, beginning of the period</t>
        </is>
      </c>
      <c r="B18" s="7" t="n">
        <v>38179597</v>
      </c>
      <c r="C18" s="7" t="n">
        <v>271067503</v>
      </c>
      <c r="D18" s="7" t="n">
        <v>390457084</v>
      </c>
      <c r="E18" s="7" t="n">
        <v>61506740</v>
      </c>
      <c r="F18" s="7" t="n">
        <v>390457084</v>
      </c>
      <c r="G18" s="7" t="n">
        <v>2050440</v>
      </c>
    </row>
    <row r="19">
      <c r="A19" s="4" t="inlineStr">
        <is>
          <t>Cash, end of the period</t>
        </is>
      </c>
      <c r="B19" s="7" t="n">
        <v>31976572</v>
      </c>
      <c r="C19" s="7" t="n">
        <v>227027266</v>
      </c>
      <c r="D19" s="7" t="n">
        <v>49521897</v>
      </c>
      <c r="E19" s="7" t="n">
        <v>38179597</v>
      </c>
      <c r="F19" s="7" t="n">
        <v>271067503</v>
      </c>
      <c r="G19" s="7" t="n">
        <v>390457084</v>
      </c>
    </row>
    <row r="20">
      <c r="A20" s="3" t="inlineStr">
        <is>
          <t>Supplemental disclosure of non-cash investing and financing activ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cretion to redemption value of convertible redeemable preferred shares</t>
        </is>
      </c>
      <c r="B21" s="7" t="n">
        <v>10152855</v>
      </c>
      <c r="C21" s="7" t="n">
        <v>72083238</v>
      </c>
      <c r="D21" s="7" t="n">
        <v>65013751</v>
      </c>
      <c r="E21" s="7" t="n">
        <v>20582579</v>
      </c>
      <c r="F21" s="7" t="n">
        <v>130662326</v>
      </c>
      <c r="G21" s="7" t="n">
        <v>16610297</v>
      </c>
    </row>
    <row r="22">
      <c r="A22" s="4" t="inlineStr">
        <is>
          <t>Forgiveness from related parties</t>
        </is>
      </c>
      <c r="B22" s="4" t="inlineStr">
        <is>
          <t xml:space="preserve"> </t>
        </is>
      </c>
      <c r="C22" s="4" t="inlineStr">
        <is>
          <t xml:space="preserve"> </t>
        </is>
      </c>
      <c r="D22" s="4" t="inlineStr">
        <is>
          <t xml:space="preserve"> </t>
        </is>
      </c>
      <c r="E22" s="4" t="inlineStr">
        <is>
          <t xml:space="preserve"> </t>
        </is>
      </c>
      <c r="F22" s="4" t="inlineStr">
        <is>
          <t xml:space="preserve"> </t>
        </is>
      </c>
      <c r="G22" s="7" t="n">
        <v>446092527</v>
      </c>
    </row>
    <row r="23">
      <c r="A23" s="4" t="inlineStr">
        <is>
          <t>Parent company | Reportable legal ent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ARENT COMPANY STATEMENTS OF CASH FLOW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loss</t>
        </is>
      </c>
      <c r="B25" s="7" t="n">
        <v>-1566998</v>
      </c>
      <c r="C25" s="7" t="n">
        <v>-11125365</v>
      </c>
      <c r="D25" s="7" t="n">
        <v>-45091332</v>
      </c>
      <c r="E25" s="7" t="n">
        <v>-16698340</v>
      </c>
      <c r="F25" s="7" t="n">
        <v>-106004401</v>
      </c>
      <c r="G25" s="7" t="n">
        <v>-191826242</v>
      </c>
    </row>
    <row r="26">
      <c r="A26" s="4" t="inlineStr">
        <is>
          <t>Equity loss of subsidiaries</t>
        </is>
      </c>
      <c r="B26" s="7" t="n">
        <v>803346</v>
      </c>
      <c r="C26" s="7" t="n">
        <v>5703582</v>
      </c>
      <c r="D26" s="7" t="n">
        <v>27562274</v>
      </c>
      <c r="E26" s="7" t="n">
        <v>11950588</v>
      </c>
      <c r="F26" s="7" t="n">
        <v>75864722</v>
      </c>
      <c r="G26" s="7" t="n">
        <v>60903713</v>
      </c>
    </row>
    <row r="27">
      <c r="A27" s="4" t="inlineStr">
        <is>
          <t>Share-based compensation</t>
        </is>
      </c>
      <c r="B27" s="7" t="n">
        <v>-12017</v>
      </c>
      <c r="C27" s="7" t="n">
        <v>-85316</v>
      </c>
      <c r="D27" s="7" t="n">
        <v>3128741</v>
      </c>
      <c r="E27" s="7" t="n">
        <v>1223094</v>
      </c>
      <c r="F27" s="7" t="n">
        <v>7764448</v>
      </c>
      <c r="G27" s="7" t="n">
        <v>76756500</v>
      </c>
    </row>
    <row r="28">
      <c r="A28" s="3" t="inlineStr">
        <is>
          <t>Changes in operating assets and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mounts due from related parties</t>
        </is>
      </c>
      <c r="B29" s="7" t="n">
        <v>-46326745</v>
      </c>
      <c r="C29" s="7" t="n">
        <v>-328910623</v>
      </c>
      <c r="D29" s="7" t="n">
        <v>-298261642</v>
      </c>
      <c r="E29" s="7" t="n">
        <v>-3670285</v>
      </c>
      <c r="F29" s="7" t="n">
        <v>-23299705</v>
      </c>
      <c r="G29" s="7" t="n">
        <v>-421125633</v>
      </c>
    </row>
    <row r="30">
      <c r="A30" s="4" t="inlineStr">
        <is>
          <t>Amounts due to related parties</t>
        </is>
      </c>
      <c r="B30" s="4" t="inlineStr">
        <is>
          <t xml:space="preserve"> </t>
        </is>
      </c>
      <c r="C30" s="4" t="inlineStr">
        <is>
          <t xml:space="preserve"> </t>
        </is>
      </c>
      <c r="D30" s="4" t="inlineStr">
        <is>
          <t xml:space="preserve"> </t>
        </is>
      </c>
      <c r="E30" s="7" t="n">
        <v>-17468</v>
      </c>
      <c r="F30" s="7" t="n">
        <v>-110893</v>
      </c>
      <c r="G30" s="7" t="n">
        <v>2906881</v>
      </c>
    </row>
    <row r="31">
      <c r="A31" s="4" t="inlineStr">
        <is>
          <t>Accrued expenses and other liabilities</t>
        </is>
      </c>
      <c r="B31" s="7" t="n">
        <v>7812564</v>
      </c>
      <c r="C31" s="7" t="n">
        <v>55467639</v>
      </c>
      <c r="D31" s="7" t="n">
        <v>-7357523</v>
      </c>
      <c r="E31" s="7" t="n">
        <v>-3895962</v>
      </c>
      <c r="F31" s="7" t="n">
        <v>-24732348</v>
      </c>
      <c r="G31" s="7" t="n">
        <v>77228629</v>
      </c>
    </row>
    <row r="32">
      <c r="A32" s="4" t="inlineStr">
        <is>
          <t>Net cash used in operating activities</t>
        </is>
      </c>
      <c r="B32" s="7" t="n">
        <v>-39237231</v>
      </c>
      <c r="C32" s="7" t="n">
        <v>-278576497</v>
      </c>
      <c r="D32" s="7" t="n">
        <v>-320062179</v>
      </c>
      <c r="E32" s="7" t="n">
        <v>-11108373</v>
      </c>
      <c r="F32" s="7" t="n">
        <v>-70518177</v>
      </c>
      <c r="G32" s="7" t="n">
        <v>-395156152</v>
      </c>
    </row>
    <row r="33">
      <c r="A33" s="3" t="inlineStr">
        <is>
          <t>Cash flows from investing activ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ayment for long-term investment</t>
        </is>
      </c>
      <c r="B34" s="4" t="inlineStr">
        <is>
          <t xml:space="preserve"> </t>
        </is>
      </c>
      <c r="C34" s="4" t="inlineStr">
        <is>
          <t xml:space="preserve"> </t>
        </is>
      </c>
      <c r="D34" s="4" t="inlineStr">
        <is>
          <t xml:space="preserve"> </t>
        </is>
      </c>
      <c r="E34" s="7" t="n">
        <v>-128190</v>
      </c>
      <c r="F34" s="7" t="n">
        <v>-813776</v>
      </c>
      <c r="G34" s="7" t="n">
        <v>-7658738</v>
      </c>
    </row>
    <row r="35">
      <c r="A35" s="4" t="inlineStr">
        <is>
          <t>Net cash used in investing activities</t>
        </is>
      </c>
      <c r="B35" s="4" t="inlineStr">
        <is>
          <t xml:space="preserve"> </t>
        </is>
      </c>
      <c r="C35" s="4" t="inlineStr">
        <is>
          <t xml:space="preserve"> </t>
        </is>
      </c>
      <c r="D35" s="4" t="inlineStr">
        <is>
          <t xml:space="preserve"> </t>
        </is>
      </c>
      <c r="E35" s="7" t="n">
        <v>-128190</v>
      </c>
      <c r="F35" s="7" t="n">
        <v>-813776</v>
      </c>
      <c r="G35" s="7" t="n">
        <v>-7658738</v>
      </c>
    </row>
    <row r="36">
      <c r="A36" s="3" t="inlineStr">
        <is>
          <t>Cash flows from financing activ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oceeds from issuance of mezzanine equity</t>
        </is>
      </c>
      <c r="B37" s="4" t="inlineStr">
        <is>
          <t xml:space="preserve"> </t>
        </is>
      </c>
      <c r="C37" s="4" t="inlineStr">
        <is>
          <t xml:space="preserve"> </t>
        </is>
      </c>
      <c r="D37" s="4" t="inlineStr">
        <is>
          <t xml:space="preserve"> </t>
        </is>
      </c>
      <c r="E37" s="4" t="inlineStr">
        <is>
          <t xml:space="preserve"> </t>
        </is>
      </c>
      <c r="F37" s="4" t="inlineStr">
        <is>
          <t xml:space="preserve"> </t>
        </is>
      </c>
      <c r="G37" s="7" t="n">
        <v>729412999</v>
      </c>
    </row>
    <row r="38">
      <c r="A38" s="4" t="inlineStr">
        <is>
          <t>Shareholders' contributions</t>
        </is>
      </c>
      <c r="B38" s="4" t="inlineStr">
        <is>
          <t xml:space="preserve"> </t>
        </is>
      </c>
      <c r="C38" s="4" t="inlineStr">
        <is>
          <t xml:space="preserve"> </t>
        </is>
      </c>
      <c r="D38" s="4" t="inlineStr">
        <is>
          <t xml:space="preserve"> </t>
        </is>
      </c>
      <c r="E38" s="4" t="inlineStr">
        <is>
          <t xml:space="preserve"> </t>
        </is>
      </c>
      <c r="F38" s="4" t="inlineStr">
        <is>
          <t xml:space="preserve"> </t>
        </is>
      </c>
      <c r="G38" s="7" t="n">
        <v>1589236</v>
      </c>
    </row>
    <row r="39">
      <c r="A39" s="4" t="inlineStr">
        <is>
          <t>Net cash provided by financing activities</t>
        </is>
      </c>
      <c r="B39" s="4" t="inlineStr">
        <is>
          <t xml:space="preserve"> </t>
        </is>
      </c>
      <c r="C39" s="4" t="inlineStr">
        <is>
          <t xml:space="preserve"> </t>
        </is>
      </c>
      <c r="D39" s="4" t="inlineStr">
        <is>
          <t xml:space="preserve"> </t>
        </is>
      </c>
      <c r="E39" s="4" t="inlineStr">
        <is>
          <t xml:space="preserve"> </t>
        </is>
      </c>
      <c r="F39" s="4" t="inlineStr">
        <is>
          <t xml:space="preserve"> </t>
        </is>
      </c>
      <c r="G39" s="7" t="n">
        <v>731002235</v>
      </c>
    </row>
    <row r="40">
      <c r="A40" s="4" t="inlineStr">
        <is>
          <t>Effect of exchange rate on cash</t>
        </is>
      </c>
      <c r="B40" s="7" t="n">
        <v>4212531</v>
      </c>
      <c r="C40" s="7" t="n">
        <v>29908137</v>
      </c>
      <c r="D40" s="7" t="n">
        <v>-4446303</v>
      </c>
      <c r="E40" s="7" t="n">
        <v>-1000829</v>
      </c>
      <c r="F40" s="7" t="n">
        <v>-6353461</v>
      </c>
      <c r="G40" s="7" t="n">
        <v>2109604</v>
      </c>
    </row>
    <row r="41">
      <c r="A41" s="4" t="inlineStr">
        <is>
          <t>Net change in cash</t>
        </is>
      </c>
      <c r="B41" s="7" t="n">
        <v>-35024700</v>
      </c>
      <c r="C41" s="7" t="n">
        <v>-248668360</v>
      </c>
      <c r="D41" s="7" t="n">
        <v>-324508482</v>
      </c>
      <c r="E41" s="7" t="n">
        <v>-12237392</v>
      </c>
      <c r="F41" s="7" t="n">
        <v>-77685414</v>
      </c>
      <c r="G41" s="7" t="n">
        <v>330296949</v>
      </c>
    </row>
    <row r="42">
      <c r="A42" s="4" t="inlineStr">
        <is>
          <t>Cash, beginning of the period</t>
        </is>
      </c>
      <c r="B42" s="7" t="n">
        <v>35580092</v>
      </c>
      <c r="C42" s="7" t="n">
        <v>252611535</v>
      </c>
      <c r="D42" s="7" t="n">
        <v>330296949</v>
      </c>
      <c r="E42" s="7" t="n">
        <v>52030016</v>
      </c>
      <c r="F42" s="7" t="n">
        <v>330296949</v>
      </c>
      <c r="G42" s="4" t="inlineStr">
        <is>
          <t xml:space="preserve"> </t>
        </is>
      </c>
    </row>
    <row r="43">
      <c r="A43" s="4" t="inlineStr">
        <is>
          <t>Cash, end of the period</t>
        </is>
      </c>
      <c r="B43" s="7" t="n">
        <v>555392</v>
      </c>
      <c r="C43" s="7" t="n">
        <v>3943175</v>
      </c>
      <c r="D43" s="7" t="n">
        <v>5788467</v>
      </c>
      <c r="E43" s="7" t="n">
        <v>35580092</v>
      </c>
      <c r="F43" s="7" t="n">
        <v>252611535</v>
      </c>
      <c r="G43" s="7" t="n">
        <v>330296949</v>
      </c>
    </row>
    <row r="44">
      <c r="A44" s="3" t="inlineStr">
        <is>
          <t>Supplemental disclosure of non-cash investing and financing activ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ccretion to redemption value of convertible redeemable preferred shares</t>
        </is>
      </c>
      <c r="B45" s="6" t="n">
        <v>10152855</v>
      </c>
      <c r="C45" s="5" t="n">
        <v>72083238</v>
      </c>
      <c r="D45" s="5" t="n">
        <v>65013751</v>
      </c>
      <c r="E45" s="6" t="n">
        <v>20582579</v>
      </c>
      <c r="F45" s="5" t="n">
        <v>130662326</v>
      </c>
      <c r="G45" s="7" t="n">
        <v>16610297</v>
      </c>
    </row>
    <row r="46">
      <c r="A46" s="4" t="inlineStr">
        <is>
          <t>Forgiveness from related parties</t>
        </is>
      </c>
      <c r="B46" s="4" t="inlineStr">
        <is>
          <t xml:space="preserve"> </t>
        </is>
      </c>
      <c r="C46" s="4" t="inlineStr">
        <is>
          <t xml:space="preserve"> </t>
        </is>
      </c>
      <c r="D46" s="4" t="inlineStr">
        <is>
          <t xml:space="preserve"> </t>
        </is>
      </c>
      <c r="E46" s="4" t="inlineStr">
        <is>
          <t xml:space="preserve"> </t>
        </is>
      </c>
      <c r="F46" s="4" t="inlineStr">
        <is>
          <t xml:space="preserve"> </t>
        </is>
      </c>
      <c r="G46" s="5" t="n">
        <v>446092527</v>
      </c>
    </row>
  </sheetData>
  <mergeCells count="3">
    <mergeCell ref="A1:A2"/>
    <mergeCell ref="B1:D1"/>
    <mergeCell ref="E1:G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3" customWidth="1" min="6" max="6"/>
    <col width="22" customWidth="1" min="7" max="7"/>
    <col width="22" customWidth="1" min="8" max="8"/>
    <col width="22" customWidth="1" min="9" max="9"/>
    <col width="13" customWidth="1" min="10" max="10"/>
    <col width="22" customWidth="1" min="11" max="11"/>
    <col width="22" customWidth="1" min="12" max="12"/>
    <col width="22" customWidth="1" min="13" max="13"/>
  </cols>
  <sheetData>
    <row r="1">
      <c r="A1" s="1" t="inlineStr">
        <is>
          <t>CONDENSED CONSOLIDATED BALANCE SHEETS</t>
        </is>
      </c>
      <c r="B1" s="2" t="inlineStr">
        <is>
          <t>Sep. 30, 2022 CNY (¥)</t>
        </is>
      </c>
      <c r="C1" s="2" t="inlineStr">
        <is>
          <t>Sep. 30, 2022 USD ($)</t>
        </is>
      </c>
      <c r="D1" s="2" t="inlineStr">
        <is>
          <t>Mar. 31, 2022 CNY (¥)</t>
        </is>
      </c>
      <c r="E1" s="2" t="inlineStr">
        <is>
          <t>Mar. 31, 2022 USD ($)</t>
        </is>
      </c>
      <c r="G1" s="2" t="inlineStr">
        <is>
          <t>Sep. 30, 2021 CNY (¥)</t>
        </is>
      </c>
      <c r="H1" s="2" t="inlineStr">
        <is>
          <t>Sep. 30, 2021 USD ($)</t>
        </is>
      </c>
      <c r="I1" s="2" t="inlineStr">
        <is>
          <t>Mar. 31, 2021 CNY (¥)</t>
        </is>
      </c>
      <c r="K1" s="2" t="inlineStr">
        <is>
          <t>Mar. 31, 2021 USD ($)</t>
        </is>
      </c>
      <c r="L1" s="2" t="inlineStr">
        <is>
          <t>Mar. 31, 2020 CNY (¥)</t>
        </is>
      </c>
      <c r="M1" s="2" t="inlineStr">
        <is>
          <t>Mar. 31, 2020 USD ($)</t>
        </is>
      </c>
    </row>
    <row r="2">
      <c r="A2" s="3" t="inlineStr">
        <is>
          <t>Current Assets</t>
        </is>
      </c>
      <c r="B2" s="4" t="inlineStr">
        <is>
          <t xml:space="preserve"> </t>
        </is>
      </c>
      <c r="C2" s="4" t="inlineStr">
        <is>
          <t xml:space="preserve"> </t>
        </is>
      </c>
      <c r="D2" s="4" t="inlineStr">
        <is>
          <t xml:space="preserve"> </t>
        </is>
      </c>
      <c r="E2" s="4" t="inlineStr">
        <is>
          <t xml:space="preserve"> </t>
        </is>
      </c>
      <c r="G2" s="4" t="inlineStr">
        <is>
          <t xml:space="preserve"> </t>
        </is>
      </c>
      <c r="H2" s="4" t="inlineStr">
        <is>
          <t xml:space="preserve"> </t>
        </is>
      </c>
      <c r="I2" s="4" t="inlineStr">
        <is>
          <t xml:space="preserve"> </t>
        </is>
      </c>
      <c r="K2" s="4" t="inlineStr">
        <is>
          <t xml:space="preserve"> </t>
        </is>
      </c>
      <c r="L2" s="4" t="inlineStr">
        <is>
          <t xml:space="preserve"> </t>
        </is>
      </c>
      <c r="M2" s="4" t="inlineStr">
        <is>
          <t xml:space="preserve"> </t>
        </is>
      </c>
    </row>
    <row r="3">
      <c r="A3" s="4" t="inlineStr">
        <is>
          <t>Cash</t>
        </is>
      </c>
      <c r="B3" s="5" t="n">
        <v>226765500</v>
      </c>
      <c r="C3" s="6" t="n">
        <v>32000000</v>
      </c>
      <c r="D3" s="5" t="n">
        <v>271067503</v>
      </c>
      <c r="E3" s="6" t="n">
        <v>42700000</v>
      </c>
      <c r="G3" s="5" t="n">
        <v>49521897</v>
      </c>
      <c r="H3" s="4" t="inlineStr">
        <is>
          <t xml:space="preserve"> </t>
        </is>
      </c>
      <c r="I3" s="5" t="n">
        <v>390457084</v>
      </c>
      <c r="K3" s="4" t="inlineStr">
        <is>
          <t xml:space="preserve"> </t>
        </is>
      </c>
      <c r="L3" s="4" t="inlineStr">
        <is>
          <t xml:space="preserve"> </t>
        </is>
      </c>
      <c r="M3" s="4" t="inlineStr">
        <is>
          <t xml:space="preserve"> </t>
        </is>
      </c>
    </row>
    <row r="4">
      <c r="A4" s="4" t="inlineStr">
        <is>
          <t>Restricted cash</t>
        </is>
      </c>
      <c r="B4" s="7" t="n">
        <v>261766</v>
      </c>
      <c r="C4" s="7" t="n">
        <v>36869</v>
      </c>
      <c r="D4" s="4" t="inlineStr">
        <is>
          <t xml:space="preserve"> </t>
        </is>
      </c>
      <c r="E4" s="4" t="inlineStr">
        <is>
          <t xml:space="preserve"> </t>
        </is>
      </c>
      <c r="G4" s="4" t="inlineStr">
        <is>
          <t xml:space="preserve"> </t>
        </is>
      </c>
      <c r="H4" s="4" t="inlineStr">
        <is>
          <t xml:space="preserve"> </t>
        </is>
      </c>
      <c r="I4" s="4" t="inlineStr">
        <is>
          <t xml:space="preserve"> </t>
        </is>
      </c>
      <c r="K4" s="4" t="inlineStr">
        <is>
          <t xml:space="preserve"> </t>
        </is>
      </c>
      <c r="L4" s="4" t="inlineStr">
        <is>
          <t xml:space="preserve"> </t>
        </is>
      </c>
      <c r="M4" s="4" t="inlineStr">
        <is>
          <t xml:space="preserve"> </t>
        </is>
      </c>
    </row>
    <row r="5">
      <c r="A5" s="4" t="inlineStr">
        <is>
          <t>Accounts receivable, net</t>
        </is>
      </c>
      <c r="B5" s="7" t="n">
        <v>468359388</v>
      </c>
      <c r="C5" s="7" t="n">
        <v>65967969</v>
      </c>
      <c r="D5" s="7" t="n">
        <v>308555105</v>
      </c>
      <c r="E5" s="7" t="n">
        <v>48605133</v>
      </c>
      <c r="G5" s="4" t="inlineStr">
        <is>
          <t xml:space="preserve"> </t>
        </is>
      </c>
      <c r="H5" s="4" t="inlineStr">
        <is>
          <t xml:space="preserve"> </t>
        </is>
      </c>
      <c r="I5" s="7" t="n">
        <v>214502737</v>
      </c>
      <c r="K5" s="4" t="inlineStr">
        <is>
          <t xml:space="preserve"> </t>
        </is>
      </c>
      <c r="L5" s="4" t="inlineStr">
        <is>
          <t xml:space="preserve"> </t>
        </is>
      </c>
      <c r="M5" s="4" t="inlineStr">
        <is>
          <t xml:space="preserve"> </t>
        </is>
      </c>
    </row>
    <row r="6">
      <c r="A6" s="4" t="inlineStr">
        <is>
          <t>Advance to suppliers</t>
        </is>
      </c>
      <c r="B6" s="7" t="n">
        <v>7556142</v>
      </c>
      <c r="C6" s="7" t="n">
        <v>1064275</v>
      </c>
      <c r="D6" s="7" t="n">
        <v>10648306</v>
      </c>
      <c r="E6" s="7" t="n">
        <v>1677374</v>
      </c>
      <c r="G6" s="4" t="inlineStr">
        <is>
          <t xml:space="preserve"> </t>
        </is>
      </c>
      <c r="H6" s="4" t="inlineStr">
        <is>
          <t xml:space="preserve"> </t>
        </is>
      </c>
      <c r="I6" s="7" t="n">
        <v>11458564</v>
      </c>
      <c r="K6" s="4" t="inlineStr">
        <is>
          <t xml:space="preserve"> </t>
        </is>
      </c>
      <c r="L6" s="4" t="inlineStr">
        <is>
          <t xml:space="preserve"> </t>
        </is>
      </c>
      <c r="M6" s="4" t="inlineStr">
        <is>
          <t xml:space="preserve"> </t>
        </is>
      </c>
    </row>
    <row r="7">
      <c r="A7" s="4" t="inlineStr">
        <is>
          <t>Inventories, net</t>
        </is>
      </c>
      <c r="B7" s="7" t="n">
        <v>161667187</v>
      </c>
      <c r="C7" s="7" t="n">
        <v>22770668</v>
      </c>
      <c r="D7" s="7" t="n">
        <v>166505565</v>
      </c>
      <c r="E7" s="7" t="n">
        <v>26228784</v>
      </c>
      <c r="G7" s="4" t="inlineStr">
        <is>
          <t xml:space="preserve"> </t>
        </is>
      </c>
      <c r="H7" s="4" t="inlineStr">
        <is>
          <t xml:space="preserve"> </t>
        </is>
      </c>
      <c r="I7" s="7" t="n">
        <v>81439883</v>
      </c>
      <c r="K7" s="4" t="inlineStr">
        <is>
          <t xml:space="preserve"> </t>
        </is>
      </c>
      <c r="L7" s="4" t="inlineStr">
        <is>
          <t xml:space="preserve"> </t>
        </is>
      </c>
      <c r="M7" s="4" t="inlineStr">
        <is>
          <t xml:space="preserve"> </t>
        </is>
      </c>
    </row>
    <row r="8">
      <c r="A8" s="4" t="inlineStr">
        <is>
          <t>Prepaid expenses and other current assets</t>
        </is>
      </c>
      <c r="B8" s="7" t="n">
        <v>6942700</v>
      </c>
      <c r="C8" s="7" t="n">
        <v>977873</v>
      </c>
      <c r="D8" s="7" t="n">
        <v>7987914</v>
      </c>
      <c r="E8" s="7" t="n">
        <v>1258295</v>
      </c>
      <c r="G8" s="4" t="inlineStr">
        <is>
          <t xml:space="preserve"> </t>
        </is>
      </c>
      <c r="H8" s="4" t="inlineStr">
        <is>
          <t xml:space="preserve"> </t>
        </is>
      </c>
      <c r="I8" s="7" t="n">
        <v>5257185</v>
      </c>
      <c r="K8" s="4" t="inlineStr">
        <is>
          <t xml:space="preserve"> </t>
        </is>
      </c>
      <c r="L8" s="4" t="inlineStr">
        <is>
          <t xml:space="preserve"> </t>
        </is>
      </c>
      <c r="M8" s="4" t="inlineStr">
        <is>
          <t xml:space="preserve"> </t>
        </is>
      </c>
    </row>
    <row r="9">
      <c r="A9" s="4" t="inlineStr">
        <is>
          <t>Total current assets</t>
        </is>
      </c>
      <c r="B9" s="7" t="n">
        <v>871552683</v>
      </c>
      <c r="C9" s="7" t="n">
        <v>122757357</v>
      </c>
      <c r="D9" s="7" t="n">
        <v>764764393</v>
      </c>
      <c r="E9" s="7" t="n">
        <v>120469486</v>
      </c>
      <c r="G9" s="4" t="inlineStr">
        <is>
          <t xml:space="preserve"> </t>
        </is>
      </c>
      <c r="H9" s="4" t="inlineStr">
        <is>
          <t xml:space="preserve"> </t>
        </is>
      </c>
      <c r="I9" s="7" t="n">
        <v>733204286</v>
      </c>
      <c r="K9" s="4" t="inlineStr">
        <is>
          <t xml:space="preserve"> </t>
        </is>
      </c>
      <c r="L9" s="4" t="inlineStr">
        <is>
          <t xml:space="preserve"> </t>
        </is>
      </c>
      <c r="M9" s="4" t="inlineStr">
        <is>
          <t xml:space="preserve"> </t>
        </is>
      </c>
    </row>
    <row r="10">
      <c r="A10" s="3" t="inlineStr">
        <is>
          <t>Non-current assets</t>
        </is>
      </c>
      <c r="B10" s="4" t="inlineStr">
        <is>
          <t xml:space="preserve"> </t>
        </is>
      </c>
      <c r="C10" s="4" t="inlineStr">
        <is>
          <t xml:space="preserve"> </t>
        </is>
      </c>
      <c r="D10" s="4" t="inlineStr">
        <is>
          <t xml:space="preserve"> </t>
        </is>
      </c>
      <c r="E10" s="4" t="inlineStr">
        <is>
          <t xml:space="preserve"> </t>
        </is>
      </c>
      <c r="G10" s="4" t="inlineStr">
        <is>
          <t xml:space="preserve"> </t>
        </is>
      </c>
      <c r="H10" s="4" t="inlineStr">
        <is>
          <t xml:space="preserve"> </t>
        </is>
      </c>
      <c r="I10" s="4" t="inlineStr">
        <is>
          <t xml:space="preserve"> </t>
        </is>
      </c>
      <c r="K10" s="4" t="inlineStr">
        <is>
          <t xml:space="preserve"> </t>
        </is>
      </c>
      <c r="L10" s="4" t="inlineStr">
        <is>
          <t xml:space="preserve"> </t>
        </is>
      </c>
      <c r="M10" s="4" t="inlineStr">
        <is>
          <t xml:space="preserve"> </t>
        </is>
      </c>
    </row>
    <row r="11">
      <c r="A11" s="4" t="inlineStr">
        <is>
          <t>Property, plant and equipment, net</t>
        </is>
      </c>
      <c r="B11" s="7" t="n">
        <v>557366853</v>
      </c>
      <c r="C11" s="7" t="n">
        <v>78504585</v>
      </c>
      <c r="D11" s="7" t="n">
        <v>550153110</v>
      </c>
      <c r="E11" s="7" t="n">
        <v>86662851</v>
      </c>
      <c r="G11" s="4" t="inlineStr">
        <is>
          <t xml:space="preserve"> </t>
        </is>
      </c>
      <c r="H11" s="4" t="inlineStr">
        <is>
          <t xml:space="preserve"> </t>
        </is>
      </c>
      <c r="I11" s="7" t="n">
        <v>236204959</v>
      </c>
      <c r="K11" s="4" t="inlineStr">
        <is>
          <t xml:space="preserve"> </t>
        </is>
      </c>
      <c r="L11" s="4" t="inlineStr">
        <is>
          <t xml:space="preserve"> </t>
        </is>
      </c>
      <c r="M11" s="4" t="inlineStr">
        <is>
          <t xml:space="preserve"> </t>
        </is>
      </c>
    </row>
    <row r="12">
      <c r="A12" s="4" t="inlineStr">
        <is>
          <t>Operating lease right-of-use assets, net</t>
        </is>
      </c>
      <c r="B12" s="7" t="n">
        <v>13067129</v>
      </c>
      <c r="C12" s="7" t="n">
        <v>1840493</v>
      </c>
      <c r="D12" s="7" t="n">
        <v>14850283</v>
      </c>
      <c r="E12" s="7" t="n">
        <v>2339290</v>
      </c>
      <c r="G12" s="4" t="inlineStr">
        <is>
          <t xml:space="preserve"> </t>
        </is>
      </c>
      <c r="H12" s="4" t="inlineStr">
        <is>
          <t xml:space="preserve"> </t>
        </is>
      </c>
      <c r="I12" s="7" t="n">
        <v>17245924</v>
      </c>
      <c r="K12" s="4" t="inlineStr">
        <is>
          <t xml:space="preserve"> </t>
        </is>
      </c>
      <c r="L12" s="4" t="inlineStr">
        <is>
          <t xml:space="preserve"> </t>
        </is>
      </c>
      <c r="M12" s="4" t="inlineStr">
        <is>
          <t xml:space="preserve"> </t>
        </is>
      </c>
    </row>
    <row r="13">
      <c r="A13" s="4" t="inlineStr">
        <is>
          <t>Deferred tax assets, net</t>
        </is>
      </c>
      <c r="B13" s="7" t="n">
        <v>2473459</v>
      </c>
      <c r="C13" s="7" t="n">
        <v>348384</v>
      </c>
      <c r="D13" s="7" t="n">
        <v>3039084</v>
      </c>
      <c r="E13" s="7" t="n">
        <v>478732</v>
      </c>
      <c r="G13" s="4" t="inlineStr">
        <is>
          <t xml:space="preserve"> </t>
        </is>
      </c>
      <c r="H13" s="4" t="inlineStr">
        <is>
          <t xml:space="preserve"> </t>
        </is>
      </c>
      <c r="I13" s="7" t="n">
        <v>7976206</v>
      </c>
      <c r="K13" s="4" t="inlineStr">
        <is>
          <t xml:space="preserve"> </t>
        </is>
      </c>
      <c r="L13" s="4" t="inlineStr">
        <is>
          <t xml:space="preserve"> </t>
        </is>
      </c>
      <c r="M13" s="4" t="inlineStr">
        <is>
          <t xml:space="preserve"> </t>
        </is>
      </c>
    </row>
    <row r="14">
      <c r="A14" s="4" t="inlineStr">
        <is>
          <t>Intangible assets, net</t>
        </is>
      </c>
      <c r="B14" s="7" t="n">
        <v>81314933</v>
      </c>
      <c r="C14" s="7" t="n">
        <v>11453130</v>
      </c>
      <c r="D14" s="7" t="n">
        <v>80717978</v>
      </c>
      <c r="E14" s="7" t="n">
        <v>12715097</v>
      </c>
      <c r="G14" s="4" t="inlineStr">
        <is>
          <t xml:space="preserve"> </t>
        </is>
      </c>
      <c r="H14" s="4" t="inlineStr">
        <is>
          <t xml:space="preserve"> </t>
        </is>
      </c>
      <c r="I14" s="7" t="n">
        <v>83778603</v>
      </c>
      <c r="K14" s="4" t="inlineStr">
        <is>
          <t xml:space="preserve"> </t>
        </is>
      </c>
      <c r="L14" s="4" t="inlineStr">
        <is>
          <t xml:space="preserve"> </t>
        </is>
      </c>
      <c r="M14" s="4" t="inlineStr">
        <is>
          <t xml:space="preserve"> </t>
        </is>
      </c>
    </row>
    <row r="15">
      <c r="A15" s="4" t="inlineStr">
        <is>
          <t>Other assets, non-current</t>
        </is>
      </c>
      <c r="B15" s="7" t="n">
        <v>22663063</v>
      </c>
      <c r="C15" s="7" t="n">
        <v>3192071</v>
      </c>
      <c r="D15" s="7" t="n">
        <v>28228293</v>
      </c>
      <c r="E15" s="7" t="n">
        <v>4446661</v>
      </c>
      <c r="G15" s="4" t="inlineStr">
        <is>
          <t xml:space="preserve"> </t>
        </is>
      </c>
      <c r="H15" s="4" t="inlineStr">
        <is>
          <t xml:space="preserve"> </t>
        </is>
      </c>
      <c r="I15" s="7" t="n">
        <v>88765094</v>
      </c>
      <c r="K15" s="4" t="inlineStr">
        <is>
          <t xml:space="preserve"> </t>
        </is>
      </c>
      <c r="L15" s="4" t="inlineStr">
        <is>
          <t xml:space="preserve"> </t>
        </is>
      </c>
      <c r="M15" s="4" t="inlineStr">
        <is>
          <t xml:space="preserve"> </t>
        </is>
      </c>
    </row>
    <row r="16">
      <c r="A16" s="4" t="inlineStr">
        <is>
          <t>Total non-current assets</t>
        </is>
      </c>
      <c r="B16" s="7" t="n">
        <v>676885437</v>
      </c>
      <c r="C16" s="7" t="n">
        <v>95338663</v>
      </c>
      <c r="D16" s="7" t="n">
        <v>676988748</v>
      </c>
      <c r="E16" s="7" t="n">
        <v>106642631</v>
      </c>
      <c r="G16" s="4" t="inlineStr">
        <is>
          <t xml:space="preserve"> </t>
        </is>
      </c>
      <c r="H16" s="4" t="inlineStr">
        <is>
          <t xml:space="preserve"> </t>
        </is>
      </c>
      <c r="I16" s="7" t="n">
        <v>433970786</v>
      </c>
      <c r="K16" s="4" t="inlineStr">
        <is>
          <t xml:space="preserve"> </t>
        </is>
      </c>
      <c r="L16" s="4" t="inlineStr">
        <is>
          <t xml:space="preserve"> </t>
        </is>
      </c>
      <c r="M16" s="4" t="inlineStr">
        <is>
          <t xml:space="preserve"> </t>
        </is>
      </c>
    </row>
    <row r="17">
      <c r="A17" s="4" t="inlineStr">
        <is>
          <t>Total Assets</t>
        </is>
      </c>
      <c r="B17" s="7" t="n">
        <v>1548438120</v>
      </c>
      <c r="C17" s="7" t="n">
        <v>218096020</v>
      </c>
      <c r="D17" s="7" t="n">
        <v>1441753141</v>
      </c>
      <c r="E17" s="7" t="n">
        <v>227112117</v>
      </c>
      <c r="G17" s="4" t="inlineStr">
        <is>
          <t xml:space="preserve"> </t>
        </is>
      </c>
      <c r="H17" s="4" t="inlineStr">
        <is>
          <t xml:space="preserve"> </t>
        </is>
      </c>
      <c r="I17" s="7" t="n">
        <v>1167175072</v>
      </c>
      <c r="K17" s="4" t="inlineStr">
        <is>
          <t xml:space="preserve"> </t>
        </is>
      </c>
      <c r="L17" s="4" t="inlineStr">
        <is>
          <t xml:space="preserve"> </t>
        </is>
      </c>
      <c r="M17" s="4" t="inlineStr">
        <is>
          <t xml:space="preserve"> </t>
        </is>
      </c>
    </row>
    <row r="18">
      <c r="A18" s="3" t="inlineStr">
        <is>
          <t>Current liabilities:</t>
        </is>
      </c>
      <c r="B18" s="4" t="inlineStr">
        <is>
          <t xml:space="preserve"> </t>
        </is>
      </c>
      <c r="C18" s="4" t="inlineStr">
        <is>
          <t xml:space="preserve"> </t>
        </is>
      </c>
      <c r="D18" s="4" t="inlineStr">
        <is>
          <t xml:space="preserve"> </t>
        </is>
      </c>
      <c r="E18" s="4" t="inlineStr">
        <is>
          <t xml:space="preserve"> </t>
        </is>
      </c>
      <c r="G18" s="4" t="inlineStr">
        <is>
          <t xml:space="preserve"> </t>
        </is>
      </c>
      <c r="H18" s="4" t="inlineStr">
        <is>
          <t xml:space="preserve"> </t>
        </is>
      </c>
      <c r="I18" s="4" t="inlineStr">
        <is>
          <t xml:space="preserve"> </t>
        </is>
      </c>
      <c r="K18" s="4" t="inlineStr">
        <is>
          <t xml:space="preserve"> </t>
        </is>
      </c>
      <c r="L18" s="4" t="inlineStr">
        <is>
          <t xml:space="preserve"> </t>
        </is>
      </c>
      <c r="M18" s="4" t="inlineStr">
        <is>
          <t xml:space="preserve"> </t>
        </is>
      </c>
    </row>
    <row r="19">
      <c r="A19" s="4" t="inlineStr">
        <is>
          <t>Bank loans and other borrowing - current</t>
        </is>
      </c>
      <c r="B19" s="7" t="n">
        <v>163641078</v>
      </c>
      <c r="C19" s="7" t="n">
        <v>23048688</v>
      </c>
      <c r="D19" s="7" t="n">
        <v>111733754</v>
      </c>
      <c r="E19" s="7" t="n">
        <v>17600856</v>
      </c>
      <c r="G19" s="4" t="inlineStr">
        <is>
          <t xml:space="preserve"> </t>
        </is>
      </c>
      <c r="H19" s="4" t="inlineStr">
        <is>
          <t xml:space="preserve"> </t>
        </is>
      </c>
      <c r="I19" s="4" t="inlineStr">
        <is>
          <t xml:space="preserve"> </t>
        </is>
      </c>
      <c r="K19" s="4" t="inlineStr">
        <is>
          <t xml:space="preserve"> </t>
        </is>
      </c>
      <c r="L19" s="4" t="inlineStr">
        <is>
          <t xml:space="preserve"> </t>
        </is>
      </c>
      <c r="M19" s="4" t="inlineStr">
        <is>
          <t xml:space="preserve"> </t>
        </is>
      </c>
    </row>
    <row r="20">
      <c r="A20" s="4" t="inlineStr">
        <is>
          <t>Accounts payable</t>
        </is>
      </c>
      <c r="B20" s="7" t="n">
        <v>37394178</v>
      </c>
      <c r="C20" s="7" t="n">
        <v>5266934</v>
      </c>
      <c r="D20" s="7" t="n">
        <v>30811100</v>
      </c>
      <c r="E20" s="7" t="n">
        <v>4853518</v>
      </c>
      <c r="G20" s="4" t="inlineStr">
        <is>
          <t xml:space="preserve"> </t>
        </is>
      </c>
      <c r="H20" s="4" t="inlineStr">
        <is>
          <t xml:space="preserve"> </t>
        </is>
      </c>
      <c r="I20" s="7" t="n">
        <v>16383236</v>
      </c>
      <c r="K20" s="4" t="inlineStr">
        <is>
          <t xml:space="preserve"> </t>
        </is>
      </c>
      <c r="L20" s="4" t="inlineStr">
        <is>
          <t xml:space="preserve"> </t>
        </is>
      </c>
      <c r="M20" s="4" t="inlineStr">
        <is>
          <t xml:space="preserve"> </t>
        </is>
      </c>
    </row>
    <row r="21">
      <c r="A21" s="4" t="inlineStr">
        <is>
          <t>Accrued expenses and other liabilities</t>
        </is>
      </c>
      <c r="B21" s="7" t="n">
        <v>367283321</v>
      </c>
      <c r="C21" s="7" t="n">
        <v>51731502</v>
      </c>
      <c r="D21" s="7" t="n">
        <v>326751353</v>
      </c>
      <c r="E21" s="7" t="n">
        <v>51471496</v>
      </c>
      <c r="G21" s="4" t="inlineStr">
        <is>
          <t xml:space="preserve"> </t>
        </is>
      </c>
      <c r="H21" s="4" t="inlineStr">
        <is>
          <t xml:space="preserve"> </t>
        </is>
      </c>
      <c r="I21" s="7" t="n">
        <v>322750471</v>
      </c>
      <c r="K21" s="4" t="inlineStr">
        <is>
          <t xml:space="preserve"> </t>
        </is>
      </c>
      <c r="L21" s="4" t="inlineStr">
        <is>
          <t xml:space="preserve"> </t>
        </is>
      </c>
      <c r="M21" s="4" t="inlineStr">
        <is>
          <t xml:space="preserve"> </t>
        </is>
      </c>
    </row>
    <row r="22">
      <c r="A22" s="4" t="inlineStr">
        <is>
          <t>Operating lease liabilities - current</t>
        </is>
      </c>
      <c r="B22" s="7" t="n">
        <v>3524558</v>
      </c>
      <c r="C22" s="7" t="n">
        <v>496431</v>
      </c>
      <c r="D22" s="7" t="n">
        <v>4322252</v>
      </c>
      <c r="E22" s="7" t="n">
        <v>680863</v>
      </c>
      <c r="G22" s="4" t="inlineStr">
        <is>
          <t xml:space="preserve"> </t>
        </is>
      </c>
      <c r="H22" s="4" t="inlineStr">
        <is>
          <t xml:space="preserve"> </t>
        </is>
      </c>
      <c r="I22" s="7" t="n">
        <v>3785642</v>
      </c>
      <c r="K22" s="4" t="inlineStr">
        <is>
          <t xml:space="preserve"> </t>
        </is>
      </c>
      <c r="L22" s="4" t="inlineStr">
        <is>
          <t xml:space="preserve"> </t>
        </is>
      </c>
      <c r="M22" s="4" t="inlineStr">
        <is>
          <t xml:space="preserve"> </t>
        </is>
      </c>
    </row>
    <row r="23">
      <c r="A23" s="4" t="inlineStr">
        <is>
          <t>Deferred government grants - current</t>
        </is>
      </c>
      <c r="B23" s="7" t="n">
        <v>3495701</v>
      </c>
      <c r="C23" s="7" t="n">
        <v>492366</v>
      </c>
      <c r="D23" s="7" t="n">
        <v>2295701</v>
      </c>
      <c r="E23" s="7" t="n">
        <v>361630</v>
      </c>
      <c r="G23" s="4" t="inlineStr">
        <is>
          <t xml:space="preserve"> </t>
        </is>
      </c>
      <c r="H23" s="4" t="inlineStr">
        <is>
          <t xml:space="preserve"> </t>
        </is>
      </c>
      <c r="I23" s="7" t="n">
        <v>2121645</v>
      </c>
      <c r="K23" s="4" t="inlineStr">
        <is>
          <t xml:space="preserve"> </t>
        </is>
      </c>
      <c r="L23" s="4" t="inlineStr">
        <is>
          <t xml:space="preserve"> </t>
        </is>
      </c>
      <c r="M23" s="4" t="inlineStr">
        <is>
          <t xml:space="preserve"> </t>
        </is>
      </c>
    </row>
    <row r="24">
      <c r="A24" s="4" t="inlineStr">
        <is>
          <t>Total current liabilities</t>
        </is>
      </c>
      <c r="B24" s="7" t="n">
        <v>575338836</v>
      </c>
      <c r="C24" s="7" t="n">
        <v>81035921</v>
      </c>
      <c r="D24" s="7" t="n">
        <v>475914160</v>
      </c>
      <c r="E24" s="7" t="n">
        <v>74968363</v>
      </c>
      <c r="G24" s="4" t="inlineStr">
        <is>
          <t xml:space="preserve"> </t>
        </is>
      </c>
      <c r="H24" s="4" t="inlineStr">
        <is>
          <t xml:space="preserve"> </t>
        </is>
      </c>
      <c r="I24" s="7" t="n">
        <v>345040994</v>
      </c>
      <c r="K24" s="4" t="inlineStr">
        <is>
          <t xml:space="preserve"> </t>
        </is>
      </c>
      <c r="L24" s="4" t="inlineStr">
        <is>
          <t xml:space="preserve"> </t>
        </is>
      </c>
      <c r="M24" s="4" t="inlineStr">
        <is>
          <t xml:space="preserve"> </t>
        </is>
      </c>
    </row>
    <row r="25">
      <c r="A25" s="3" t="inlineStr">
        <is>
          <t>Non-current Liabilities</t>
        </is>
      </c>
      <c r="B25" s="4" t="inlineStr">
        <is>
          <t xml:space="preserve"> </t>
        </is>
      </c>
      <c r="C25" s="4" t="inlineStr">
        <is>
          <t xml:space="preserve"> </t>
        </is>
      </c>
      <c r="D25" s="4" t="inlineStr">
        <is>
          <t xml:space="preserve"> </t>
        </is>
      </c>
      <c r="E25" s="4" t="inlineStr">
        <is>
          <t xml:space="preserve"> </t>
        </is>
      </c>
      <c r="G25" s="4" t="inlineStr">
        <is>
          <t xml:space="preserve"> </t>
        </is>
      </c>
      <c r="H25" s="4" t="inlineStr">
        <is>
          <t xml:space="preserve"> </t>
        </is>
      </c>
      <c r="I25" s="4" t="inlineStr">
        <is>
          <t xml:space="preserve"> </t>
        </is>
      </c>
      <c r="K25" s="4" t="inlineStr">
        <is>
          <t xml:space="preserve"> </t>
        </is>
      </c>
      <c r="L25" s="4" t="inlineStr">
        <is>
          <t xml:space="preserve"> </t>
        </is>
      </c>
      <c r="M25" s="4" t="inlineStr">
        <is>
          <t xml:space="preserve"> </t>
        </is>
      </c>
    </row>
    <row r="26">
      <c r="A26" s="4" t="inlineStr">
        <is>
          <t>Bank loans and other borrowing - non-current</t>
        </is>
      </c>
      <c r="B26" s="7" t="n">
        <v>283992000</v>
      </c>
      <c r="C26" s="7" t="n">
        <v>40000000</v>
      </c>
      <c r="D26" s="7" t="n">
        <v>253928000</v>
      </c>
      <c r="E26" s="7" t="n">
        <v>40000000</v>
      </c>
      <c r="G26" s="4" t="inlineStr">
        <is>
          <t xml:space="preserve"> </t>
        </is>
      </c>
      <c r="H26" s="4" t="inlineStr">
        <is>
          <t xml:space="preserve"> </t>
        </is>
      </c>
      <c r="I26" s="7" t="n">
        <v>1103609</v>
      </c>
      <c r="K26" s="4" t="inlineStr">
        <is>
          <t xml:space="preserve"> </t>
        </is>
      </c>
      <c r="L26" s="4" t="inlineStr">
        <is>
          <t xml:space="preserve"> </t>
        </is>
      </c>
      <c r="M26" s="4" t="inlineStr">
        <is>
          <t xml:space="preserve"> </t>
        </is>
      </c>
    </row>
    <row r="27">
      <c r="A27" s="4" t="inlineStr">
        <is>
          <t>Operating lease liabilities - non-current</t>
        </is>
      </c>
      <c r="B27" s="7" t="n">
        <v>10403843</v>
      </c>
      <c r="C27" s="7" t="n">
        <v>1465371</v>
      </c>
      <c r="D27" s="7" t="n">
        <v>10605260</v>
      </c>
      <c r="E27" s="7" t="n">
        <v>1670593</v>
      </c>
      <c r="G27" s="4" t="inlineStr">
        <is>
          <t xml:space="preserve"> </t>
        </is>
      </c>
      <c r="H27" s="4" t="inlineStr">
        <is>
          <t xml:space="preserve"> </t>
        </is>
      </c>
      <c r="I27" s="7" t="n">
        <v>13550359</v>
      </c>
      <c r="K27" s="4" t="inlineStr">
        <is>
          <t xml:space="preserve"> </t>
        </is>
      </c>
      <c r="L27" s="4" t="inlineStr">
        <is>
          <t xml:space="preserve"> </t>
        </is>
      </c>
      <c r="M27" s="4" t="inlineStr">
        <is>
          <t xml:space="preserve"> </t>
        </is>
      </c>
    </row>
    <row r="28">
      <c r="A28" s="4" t="inlineStr">
        <is>
          <t>Deferred government grants - non-current</t>
        </is>
      </c>
      <c r="B28" s="7" t="n">
        <v>20826966</v>
      </c>
      <c r="C28" s="7" t="n">
        <v>2933458</v>
      </c>
      <c r="D28" s="7" t="n">
        <v>30053517</v>
      </c>
      <c r="E28" s="7" t="n">
        <v>4734179</v>
      </c>
      <c r="G28" s="4" t="inlineStr">
        <is>
          <t xml:space="preserve"> </t>
        </is>
      </c>
      <c r="H28" s="4" t="inlineStr">
        <is>
          <t xml:space="preserve"> </t>
        </is>
      </c>
      <c r="I28" s="7" t="n">
        <v>30884246</v>
      </c>
      <c r="K28" s="4" t="inlineStr">
        <is>
          <t xml:space="preserve"> </t>
        </is>
      </c>
      <c r="L28" s="4" t="inlineStr">
        <is>
          <t xml:space="preserve"> </t>
        </is>
      </c>
      <c r="M28" s="4" t="inlineStr">
        <is>
          <t xml:space="preserve"> </t>
        </is>
      </c>
    </row>
    <row r="29">
      <c r="A29" s="4" t="inlineStr">
        <is>
          <t>Total non-current liabilities</t>
        </is>
      </c>
      <c r="B29" s="7" t="n">
        <v>315222809</v>
      </c>
      <c r="C29" s="7" t="n">
        <v>44398829</v>
      </c>
      <c r="D29" s="7" t="n">
        <v>294586777</v>
      </c>
      <c r="E29" s="7" t="n">
        <v>46404772</v>
      </c>
      <c r="G29" s="4" t="inlineStr">
        <is>
          <t xml:space="preserve"> </t>
        </is>
      </c>
      <c r="H29" s="4" t="inlineStr">
        <is>
          <t xml:space="preserve"> </t>
        </is>
      </c>
      <c r="I29" s="7" t="n">
        <v>45538214</v>
      </c>
      <c r="K29" s="4" t="inlineStr">
        <is>
          <t xml:space="preserve"> </t>
        </is>
      </c>
      <c r="L29" s="4" t="inlineStr">
        <is>
          <t xml:space="preserve"> </t>
        </is>
      </c>
      <c r="M29" s="4" t="inlineStr">
        <is>
          <t xml:space="preserve"> </t>
        </is>
      </c>
    </row>
    <row r="30">
      <c r="A30" s="4" t="inlineStr">
        <is>
          <t>Total Liabilities</t>
        </is>
      </c>
      <c r="B30" s="7" t="n">
        <v>890561645</v>
      </c>
      <c r="C30" s="7" t="n">
        <v>125434750</v>
      </c>
      <c r="D30" s="7" t="n">
        <v>770500937</v>
      </c>
      <c r="E30" s="7" t="n">
        <v>121373135</v>
      </c>
      <c r="G30" s="4" t="inlineStr">
        <is>
          <t xml:space="preserve"> </t>
        </is>
      </c>
      <c r="H30" s="4" t="inlineStr">
        <is>
          <t xml:space="preserve"> </t>
        </is>
      </c>
      <c r="I30" s="7" t="n">
        <v>390579208</v>
      </c>
      <c r="K30" s="4" t="inlineStr">
        <is>
          <t xml:space="preserve"> </t>
        </is>
      </c>
      <c r="L30" s="4" t="inlineStr">
        <is>
          <t xml:space="preserve"> </t>
        </is>
      </c>
      <c r="M30" s="4" t="inlineStr">
        <is>
          <t xml:space="preserve"> </t>
        </is>
      </c>
    </row>
    <row r="31">
      <c r="A31" s="3" t="inlineStr">
        <is>
          <t>Mezzanine equity</t>
        </is>
      </c>
      <c r="B31" s="4" t="inlineStr">
        <is>
          <t xml:space="preserve"> </t>
        </is>
      </c>
      <c r="C31" s="4" t="inlineStr">
        <is>
          <t xml:space="preserve"> </t>
        </is>
      </c>
      <c r="D31" s="4" t="inlineStr">
        <is>
          <t xml:space="preserve"> </t>
        </is>
      </c>
      <c r="E31" s="4" t="inlineStr">
        <is>
          <t xml:space="preserve"> </t>
        </is>
      </c>
      <c r="G31" s="4" t="inlineStr">
        <is>
          <t xml:space="preserve"> </t>
        </is>
      </c>
      <c r="H31" s="4" t="inlineStr">
        <is>
          <t xml:space="preserve"> </t>
        </is>
      </c>
      <c r="I31" s="4" t="inlineStr">
        <is>
          <t xml:space="preserve"> </t>
        </is>
      </c>
      <c r="K31" s="4" t="inlineStr">
        <is>
          <t xml:space="preserve"> </t>
        </is>
      </c>
      <c r="L31" s="4" t="inlineStr">
        <is>
          <t xml:space="preserve"> </t>
        </is>
      </c>
      <c r="M31" s="4" t="inlineStr">
        <is>
          <t xml:space="preserve"> </t>
        </is>
      </c>
    </row>
    <row r="32">
      <c r="A32" s="4" t="inlineStr">
        <is>
          <t>Redeemable convertible preferred shares</t>
        </is>
      </c>
      <c r="B32" s="7" t="n">
        <v>1608561727</v>
      </c>
      <c r="C32" s="7" t="n">
        <v>226564371</v>
      </c>
      <c r="D32" s="7" t="n">
        <v>1370221392</v>
      </c>
      <c r="E32" s="7" t="n">
        <v>215844081</v>
      </c>
      <c r="G32" s="7" t="n">
        <v>897869523</v>
      </c>
      <c r="H32" s="6" t="n">
        <v>187785655</v>
      </c>
      <c r="I32" s="7" t="n">
        <v>1285458571</v>
      </c>
      <c r="K32" s="6" t="n">
        <v>181055603</v>
      </c>
      <c r="L32" s="5" t="n">
        <v>440585213</v>
      </c>
      <c r="M32" s="6" t="n">
        <v>69403171</v>
      </c>
    </row>
    <row r="33">
      <c r="A33" s="4" t="inlineStr">
        <is>
          <t>Total mezzanine equity</t>
        </is>
      </c>
      <c r="B33" s="7" t="n">
        <v>1608561727</v>
      </c>
      <c r="C33" s="7" t="n">
        <v>226564371</v>
      </c>
      <c r="D33" s="7" t="n">
        <v>1370221392</v>
      </c>
      <c r="E33" s="7" t="n">
        <v>215844081</v>
      </c>
      <c r="G33" s="4" t="inlineStr">
        <is>
          <t xml:space="preserve"> </t>
        </is>
      </c>
      <c r="H33" s="4" t="inlineStr">
        <is>
          <t xml:space="preserve"> </t>
        </is>
      </c>
      <c r="I33" s="7" t="n">
        <v>1285458571</v>
      </c>
      <c r="K33" s="4" t="inlineStr">
        <is>
          <t xml:space="preserve"> </t>
        </is>
      </c>
      <c r="L33" s="4" t="inlineStr">
        <is>
          <t xml:space="preserve"> </t>
        </is>
      </c>
      <c r="M33" s="4" t="inlineStr">
        <is>
          <t xml:space="preserve"> </t>
        </is>
      </c>
    </row>
    <row r="34">
      <c r="A34" s="4" t="inlineStr">
        <is>
          <t>Commitments and Contingencies</t>
        </is>
      </c>
      <c r="B34" s="4" t="inlineStr">
        <is>
          <t xml:space="preserve"> </t>
        </is>
      </c>
      <c r="C34" s="4" t="inlineStr">
        <is>
          <t xml:space="preserve"> </t>
        </is>
      </c>
      <c r="D34" s="4" t="inlineStr">
        <is>
          <t xml:space="preserve"> </t>
        </is>
      </c>
      <c r="E34" s="4" t="inlineStr">
        <is>
          <t xml:space="preserve"> </t>
        </is>
      </c>
      <c r="G34" s="4" t="inlineStr">
        <is>
          <t xml:space="preserve"> </t>
        </is>
      </c>
      <c r="H34" s="4" t="inlineStr">
        <is>
          <t xml:space="preserve"> </t>
        </is>
      </c>
      <c r="I34" s="4" t="inlineStr">
        <is>
          <t xml:space="preserve"> </t>
        </is>
      </c>
      <c r="K34" s="4" t="inlineStr">
        <is>
          <t xml:space="preserve"> </t>
        </is>
      </c>
      <c r="L34" s="4" t="inlineStr">
        <is>
          <t xml:space="preserve"> </t>
        </is>
      </c>
      <c r="M34" s="4" t="inlineStr">
        <is>
          <t xml:space="preserve"> </t>
        </is>
      </c>
    </row>
    <row r="35">
      <c r="A35" s="3" t="inlineStr">
        <is>
          <t>Shareholders' Deficit</t>
        </is>
      </c>
      <c r="B35" s="4" t="inlineStr">
        <is>
          <t xml:space="preserve"> </t>
        </is>
      </c>
      <c r="C35" s="4" t="inlineStr">
        <is>
          <t xml:space="preserve"> </t>
        </is>
      </c>
      <c r="D35" s="4" t="inlineStr">
        <is>
          <t xml:space="preserve"> </t>
        </is>
      </c>
      <c r="E35" s="4" t="inlineStr">
        <is>
          <t xml:space="preserve"> </t>
        </is>
      </c>
      <c r="G35" s="4" t="inlineStr">
        <is>
          <t xml:space="preserve"> </t>
        </is>
      </c>
      <c r="H35" s="4" t="inlineStr">
        <is>
          <t xml:space="preserve"> </t>
        </is>
      </c>
      <c r="I35" s="4" t="inlineStr">
        <is>
          <t xml:space="preserve"> </t>
        </is>
      </c>
      <c r="K35" s="4" t="inlineStr">
        <is>
          <t xml:space="preserve"> </t>
        </is>
      </c>
      <c r="L35" s="4" t="inlineStr">
        <is>
          <t xml:space="preserve"> </t>
        </is>
      </c>
      <c r="M35" s="4" t="inlineStr">
        <is>
          <t xml:space="preserve"> </t>
        </is>
      </c>
    </row>
    <row r="36">
      <c r="A36" s="4" t="inlineStr">
        <is>
          <t>Common Stock</t>
        </is>
      </c>
      <c r="B36" s="7" t="n">
        <v>7978</v>
      </c>
      <c r="C36" s="7" t="n">
        <v>1124</v>
      </c>
      <c r="D36" s="7" t="n">
        <v>7978</v>
      </c>
      <c r="E36" s="7" t="n">
        <v>1257</v>
      </c>
      <c r="F36" s="4" t="inlineStr">
        <is>
          <t>[1]</t>
        </is>
      </c>
      <c r="G36" s="4" t="inlineStr">
        <is>
          <t xml:space="preserve"> </t>
        </is>
      </c>
      <c r="H36" s="4" t="inlineStr">
        <is>
          <t xml:space="preserve"> </t>
        </is>
      </c>
      <c r="I36" s="7" t="n">
        <v>7978</v>
      </c>
      <c r="J36" s="4" t="inlineStr">
        <is>
          <t>[1]</t>
        </is>
      </c>
      <c r="K36" s="4" t="inlineStr">
        <is>
          <t xml:space="preserve"> </t>
        </is>
      </c>
      <c r="L36" s="4" t="inlineStr">
        <is>
          <t xml:space="preserve"> </t>
        </is>
      </c>
      <c r="M36" s="4" t="inlineStr">
        <is>
          <t xml:space="preserve"> </t>
        </is>
      </c>
    </row>
    <row r="37">
      <c r="A37" s="4" t="inlineStr">
        <is>
          <t>Additional paid-in capital</t>
        </is>
      </c>
      <c r="B37" s="7" t="n">
        <v>808648509</v>
      </c>
      <c r="C37" s="7" t="n">
        <v>113897365</v>
      </c>
      <c r="D37" s="7" t="n">
        <v>808502018</v>
      </c>
      <c r="E37" s="7" t="n">
        <v>127359254</v>
      </c>
      <c r="G37" s="4" t="inlineStr">
        <is>
          <t xml:space="preserve"> </t>
        </is>
      </c>
      <c r="H37" s="4" t="inlineStr">
        <is>
          <t xml:space="preserve"> </t>
        </is>
      </c>
      <c r="I37" s="7" t="n">
        <v>800806378</v>
      </c>
      <c r="K37" s="4" t="inlineStr">
        <is>
          <t xml:space="preserve"> </t>
        </is>
      </c>
      <c r="L37" s="4" t="inlineStr">
        <is>
          <t xml:space="preserve"> </t>
        </is>
      </c>
      <c r="M37" s="4" t="inlineStr">
        <is>
          <t xml:space="preserve"> </t>
        </is>
      </c>
    </row>
    <row r="38">
      <c r="A38" s="4" t="inlineStr">
        <is>
          <t>Accumulated deficit</t>
        </is>
      </c>
      <c r="B38" s="7" t="n">
        <v>-1673775766</v>
      </c>
      <c r="C38" s="7" t="n">
        <v>-235749706</v>
      </c>
      <c r="D38" s="7" t="n">
        <v>-1590567163</v>
      </c>
      <c r="E38" s="7" t="n">
        <v>-250554041</v>
      </c>
      <c r="G38" s="4" t="inlineStr">
        <is>
          <t xml:space="preserve"> </t>
        </is>
      </c>
      <c r="H38" s="4" t="inlineStr">
        <is>
          <t xml:space="preserve"> </t>
        </is>
      </c>
      <c r="I38" s="7" t="n">
        <v>-1353900436</v>
      </c>
      <c r="K38" s="4" t="inlineStr">
        <is>
          <t xml:space="preserve"> </t>
        </is>
      </c>
      <c r="L38" s="4" t="inlineStr">
        <is>
          <t xml:space="preserve"> </t>
        </is>
      </c>
      <c r="M38" s="4" t="inlineStr">
        <is>
          <t xml:space="preserve"> </t>
        </is>
      </c>
    </row>
    <row r="39">
      <c r="A39" s="4" t="inlineStr">
        <is>
          <t>Accumulated other comprehensive income (loss)</t>
        </is>
      </c>
      <c r="B39" s="7" t="n">
        <v>-85565973</v>
      </c>
      <c r="C39" s="7" t="n">
        <v>-12051884</v>
      </c>
      <c r="D39" s="7" t="n">
        <v>83087979</v>
      </c>
      <c r="E39" s="7" t="n">
        <v>13088431</v>
      </c>
      <c r="G39" s="4" t="inlineStr">
        <is>
          <t xml:space="preserve"> </t>
        </is>
      </c>
      <c r="H39" s="4" t="inlineStr">
        <is>
          <t xml:space="preserve"> </t>
        </is>
      </c>
      <c r="I39" s="7" t="n">
        <v>44223373</v>
      </c>
      <c r="K39" s="4" t="inlineStr">
        <is>
          <t xml:space="preserve"> </t>
        </is>
      </c>
      <c r="L39" s="4" t="inlineStr">
        <is>
          <t xml:space="preserve"> </t>
        </is>
      </c>
      <c r="M39" s="4" t="inlineStr">
        <is>
          <t xml:space="preserve"> </t>
        </is>
      </c>
    </row>
    <row r="40">
      <c r="A40" s="4" t="inlineStr">
        <is>
          <t>Total shareholders' Deficit</t>
        </is>
      </c>
      <c r="B40" s="7" t="n">
        <v>-950685252</v>
      </c>
      <c r="C40" s="7" t="n">
        <v>-133903101</v>
      </c>
      <c r="D40" s="7" t="n">
        <v>-698969188</v>
      </c>
      <c r="E40" s="7" t="n">
        <v>-110105099</v>
      </c>
      <c r="G40" s="7" t="n">
        <v>-604517882</v>
      </c>
      <c r="H40" s="6" t="n">
        <v>-85145762</v>
      </c>
      <c r="I40" s="7" t="n">
        <v>-508862707</v>
      </c>
      <c r="K40" s="4" t="inlineStr">
        <is>
          <t xml:space="preserve"> </t>
        </is>
      </c>
      <c r="L40" s="5" t="n">
        <v>-847320829</v>
      </c>
      <c r="M40" s="4" t="inlineStr">
        <is>
          <t xml:space="preserve"> </t>
        </is>
      </c>
    </row>
    <row r="41">
      <c r="A41" s="4" t="inlineStr">
        <is>
          <t>Total Liabilities, Class A Ordinary Shares Subject to Possible Redemption and Shareholders' Deficit</t>
        </is>
      </c>
      <c r="B41" s="7" t="n">
        <v>1548438120</v>
      </c>
      <c r="C41" s="7" t="n">
        <v>218096020</v>
      </c>
      <c r="D41" s="7" t="n">
        <v>1441753141</v>
      </c>
      <c r="E41" s="7" t="n">
        <v>227112117</v>
      </c>
      <c r="G41" s="4" t="inlineStr">
        <is>
          <t xml:space="preserve"> </t>
        </is>
      </c>
      <c r="H41" s="4" t="inlineStr">
        <is>
          <t xml:space="preserve"> </t>
        </is>
      </c>
      <c r="I41" s="7" t="n">
        <v>1167175072</v>
      </c>
      <c r="K41" s="4" t="inlineStr">
        <is>
          <t xml:space="preserve"> </t>
        </is>
      </c>
      <c r="L41" s="4" t="inlineStr">
        <is>
          <t xml:space="preserve"> </t>
        </is>
      </c>
      <c r="M41" s="4" t="inlineStr">
        <is>
          <t xml:space="preserve"> </t>
        </is>
      </c>
    </row>
    <row r="42">
      <c r="A42" s="4" t="inlineStr">
        <is>
          <t>Series A and Series A-1 redeemable convertible preferred shares</t>
        </is>
      </c>
      <c r="B42" s="4" t="inlineStr">
        <is>
          <t xml:space="preserve"> </t>
        </is>
      </c>
      <c r="C42" s="4" t="inlineStr">
        <is>
          <t xml:space="preserve"> </t>
        </is>
      </c>
      <c r="D42" s="4" t="inlineStr">
        <is>
          <t xml:space="preserve"> </t>
        </is>
      </c>
      <c r="E42" s="4" t="inlineStr">
        <is>
          <t xml:space="preserve"> </t>
        </is>
      </c>
      <c r="G42" s="4" t="inlineStr">
        <is>
          <t xml:space="preserve"> </t>
        </is>
      </c>
      <c r="H42" s="4" t="inlineStr">
        <is>
          <t xml:space="preserve"> </t>
        </is>
      </c>
      <c r="I42" s="4" t="inlineStr">
        <is>
          <t xml:space="preserve"> </t>
        </is>
      </c>
      <c r="K42" s="4" t="inlineStr">
        <is>
          <t xml:space="preserve"> </t>
        </is>
      </c>
      <c r="L42" s="4" t="inlineStr">
        <is>
          <t xml:space="preserve"> </t>
        </is>
      </c>
      <c r="M42" s="4" t="inlineStr">
        <is>
          <t xml:space="preserve"> </t>
        </is>
      </c>
    </row>
    <row r="43">
      <c r="A43" s="3" t="inlineStr">
        <is>
          <t>Mezzanine equity</t>
        </is>
      </c>
      <c r="B43" s="4" t="inlineStr">
        <is>
          <t xml:space="preserve"> </t>
        </is>
      </c>
      <c r="C43" s="4" t="inlineStr">
        <is>
          <t xml:space="preserve"> </t>
        </is>
      </c>
      <c r="D43" s="4" t="inlineStr">
        <is>
          <t xml:space="preserve"> </t>
        </is>
      </c>
      <c r="E43" s="4" t="inlineStr">
        <is>
          <t xml:space="preserve"> </t>
        </is>
      </c>
      <c r="G43" s="4" t="inlineStr">
        <is>
          <t xml:space="preserve"> </t>
        </is>
      </c>
      <c r="H43" s="4" t="inlineStr">
        <is>
          <t xml:space="preserve"> </t>
        </is>
      </c>
      <c r="I43" s="4" t="inlineStr">
        <is>
          <t xml:space="preserve"> </t>
        </is>
      </c>
      <c r="K43" s="4" t="inlineStr">
        <is>
          <t xml:space="preserve"> </t>
        </is>
      </c>
      <c r="L43" s="4" t="inlineStr">
        <is>
          <t xml:space="preserve"> </t>
        </is>
      </c>
      <c r="M43" s="4" t="inlineStr">
        <is>
          <t xml:space="preserve"> </t>
        </is>
      </c>
    </row>
    <row r="44">
      <c r="A44" s="4" t="inlineStr">
        <is>
          <t>Redeemable convertible preferred shares</t>
        </is>
      </c>
      <c r="B44" s="7" t="n">
        <v>551004725</v>
      </c>
      <c r="C44" s="7" t="n">
        <v>77608485</v>
      </c>
      <c r="D44" s="7" t="n">
        <v>458074468</v>
      </c>
      <c r="E44" s="7" t="n">
        <v>72158166</v>
      </c>
      <c r="G44" s="4" t="inlineStr">
        <is>
          <t xml:space="preserve"> </t>
        </is>
      </c>
      <c r="H44" s="4" t="inlineStr">
        <is>
          <t xml:space="preserve"> </t>
        </is>
      </c>
      <c r="I44" s="7" t="n">
        <v>410327208</v>
      </c>
      <c r="K44" s="4" t="inlineStr">
        <is>
          <t xml:space="preserve"> </t>
        </is>
      </c>
      <c r="L44" s="4" t="inlineStr">
        <is>
          <t xml:space="preserve"> </t>
        </is>
      </c>
      <c r="M44" s="4" t="inlineStr">
        <is>
          <t xml:space="preserve"> </t>
        </is>
      </c>
    </row>
    <row r="45">
      <c r="A45" s="4" t="inlineStr">
        <is>
          <t>Series B redeemable convertible preferred shares</t>
        </is>
      </c>
      <c r="B45" s="4" t="inlineStr">
        <is>
          <t xml:space="preserve"> </t>
        </is>
      </c>
      <c r="C45" s="4" t="inlineStr">
        <is>
          <t xml:space="preserve"> </t>
        </is>
      </c>
      <c r="D45" s="4" t="inlineStr">
        <is>
          <t xml:space="preserve"> </t>
        </is>
      </c>
      <c r="E45" s="4" t="inlineStr">
        <is>
          <t xml:space="preserve"> </t>
        </is>
      </c>
      <c r="G45" s="4" t="inlineStr">
        <is>
          <t xml:space="preserve"> </t>
        </is>
      </c>
      <c r="H45" s="4" t="inlineStr">
        <is>
          <t xml:space="preserve"> </t>
        </is>
      </c>
      <c r="I45" s="4" t="inlineStr">
        <is>
          <t xml:space="preserve"> </t>
        </is>
      </c>
      <c r="K45" s="4" t="inlineStr">
        <is>
          <t xml:space="preserve"> </t>
        </is>
      </c>
      <c r="L45" s="4" t="inlineStr">
        <is>
          <t xml:space="preserve"> </t>
        </is>
      </c>
      <c r="M45" s="4" t="inlineStr">
        <is>
          <t xml:space="preserve"> </t>
        </is>
      </c>
    </row>
    <row r="46">
      <c r="A46" s="3" t="inlineStr">
        <is>
          <t>Mezzanine equity</t>
        </is>
      </c>
      <c r="B46" s="4" t="inlineStr">
        <is>
          <t xml:space="preserve"> </t>
        </is>
      </c>
      <c r="C46" s="4" t="inlineStr">
        <is>
          <t xml:space="preserve"> </t>
        </is>
      </c>
      <c r="D46" s="4" t="inlineStr">
        <is>
          <t xml:space="preserve"> </t>
        </is>
      </c>
      <c r="E46" s="4" t="inlineStr">
        <is>
          <t xml:space="preserve"> </t>
        </is>
      </c>
      <c r="G46" s="4" t="inlineStr">
        <is>
          <t xml:space="preserve"> </t>
        </is>
      </c>
      <c r="H46" s="4" t="inlineStr">
        <is>
          <t xml:space="preserve"> </t>
        </is>
      </c>
      <c r="I46" s="4" t="inlineStr">
        <is>
          <t xml:space="preserve"> </t>
        </is>
      </c>
      <c r="K46" s="4" t="inlineStr">
        <is>
          <t xml:space="preserve"> </t>
        </is>
      </c>
      <c r="L46" s="4" t="inlineStr">
        <is>
          <t xml:space="preserve"> </t>
        </is>
      </c>
      <c r="M46" s="4" t="inlineStr">
        <is>
          <t xml:space="preserve"> </t>
        </is>
      </c>
    </row>
    <row r="47">
      <c r="A47" s="4" t="inlineStr">
        <is>
          <t>Redeemable convertible preferred shares</t>
        </is>
      </c>
      <c r="B47" s="5" t="n">
        <v>1057557002</v>
      </c>
      <c r="C47" s="6" t="n">
        <v>148955886</v>
      </c>
      <c r="D47" s="5" t="n">
        <v>912146924</v>
      </c>
      <c r="E47" s="6" t="n">
        <v>143685915</v>
      </c>
      <c r="G47" s="5" t="n">
        <v>897869523</v>
      </c>
      <c r="H47" s="4" t="inlineStr">
        <is>
          <t xml:space="preserve"> </t>
        </is>
      </c>
      <c r="I47" s="5" t="n">
        <v>875131363</v>
      </c>
      <c r="K47" s="4" t="inlineStr">
        <is>
          <t xml:space="preserve"> </t>
        </is>
      </c>
      <c r="L47" s="4" t="inlineStr">
        <is>
          <t xml:space="preserve"> </t>
        </is>
      </c>
      <c r="M47" s="4" t="inlineStr">
        <is>
          <t xml:space="preserve"> </t>
        </is>
      </c>
    </row>
    <row r="48"/>
    <row r="49">
      <c r="A49" s="4" t="inlineStr">
        <is>
          <t>[1] Gives retroactive effect to reflect the reorganization in February 2021.</t>
        </is>
      </c>
    </row>
  </sheetData>
  <mergeCells count="4">
    <mergeCell ref="E1:F1"/>
    <mergeCell ref="I1:J1"/>
    <mergeCell ref="A48:M48"/>
    <mergeCell ref="A49:M49"/>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INVENTORIES, NET</t>
        </is>
      </c>
      <c r="B1" s="2" t="inlineStr">
        <is>
          <t>6 Months Ended</t>
        </is>
      </c>
      <c r="C1" s="2" t="inlineStr">
        <is>
          <t>12 Months Ended</t>
        </is>
      </c>
    </row>
    <row r="2">
      <c r="B2" s="2" t="inlineStr">
        <is>
          <t>Sep. 30, 2022</t>
        </is>
      </c>
      <c r="C2" s="2" t="inlineStr">
        <is>
          <t>Mar. 31, 2022</t>
        </is>
      </c>
    </row>
    <row r="3">
      <c r="A3" s="3" t="inlineStr">
        <is>
          <t>INVENTORIES, NET</t>
        </is>
      </c>
      <c r="B3" s="4" t="inlineStr">
        <is>
          <t xml:space="preserve"> </t>
        </is>
      </c>
      <c r="C3" s="4" t="inlineStr">
        <is>
          <t xml:space="preserve"> </t>
        </is>
      </c>
    </row>
    <row r="4">
      <c r="A4" s="4" t="inlineStr">
        <is>
          <t>INVENTORIES, NET</t>
        </is>
      </c>
      <c r="B4" s="4" t="inlineStr">
        <is>
          <t>NOTE 5 — INVENTORIES, NET ​ YS Group’s inventories consist of the following: ​ ​ ​ ​ ​ ​ ​ ​ ​ ​ March 31, 2022 ​ September 30, 2022 ​ September 30, 2022 ​ (RMB) (RMB) ($) ​ ​ ​ ​ (Unaudited) ​ (Unaudited) Raw materials 57,926,980 52,392,648 ​ $ 7,379,454 Work in progress 40,795,744 39,148,872 ​ 5,514,081 Finished goods 73,285,870 71,235,067 ​ 10,033,391 Allowance for slow-moving or obsolete inventories (5,503,029) (1,109,400) ​ (156,258) Inventories, net 166,505,565 161,667,187 ​ $ 22,770,668 ​ The movements in the allowance for slow-moving or obsolete inventories are as follows: ​ ​ ​ ​ ​ ​ ​ ​ ​ ​ Six Months Ended September 30, ​ 2021 2022 2022 ​ (RMB) (RMB) ($) ​ ​ (Unaudited) ​ (Unaudited) ​ (Unaudited) Balance at April 1, ​ 41,301,797 ​ 5,503,029 ​ $ 775,096 Inventories written off ​ (40,192,397) ​ (4,393,629) ​ ​ (618,838) Balance at September 30 ​ 1,109,400 ​ 1,109,400 ​ $ 156,258 ​ During the six months ended September 30, 2022 and 2021, the allowance for slow-moving or obsolete inventories was nil.</t>
        </is>
      </c>
      <c r="C4" s="4" t="inlineStr">
        <is>
          <t>NOTE 5 — INVENTORIES, NET YS Group’s inventories consist of the following: ​ ​ ​ ​ ​ ​ ​ ​ ​ ​ ​ As of March 31, ​ ​ 2021 ​ 2022 ​ 2022 ​ ​ (RMB) ​ (RMB) ​ (US$) Raw materials 20,865,093 57,926,980 ​ $ 9,124,946 Work in progress 23,453,665 40,795,744 ​ 6,426,348 Finished goods 78,422,922 73,285,870 ​ 11,544,354 Allowance for slow-moving or obsolete inventories (41,301,797) (5,503,029) ​ (866,864) Inventories, net 81,439,883 166,505,565 ​ $ 26,228,784 ​ The movements in the allowance for slow-moving or obsolete inventories are as follows: ​ ​ ​ ​ ​ ​ ​ ​ ​ ​ ​ For the Fiscal Year Ended March 31, ​ ​ 2021 ​ 2022 ​ 2022 ​ ​ (RMB) ​ (RMB) ​ (US$) Balance at beginning of the year 76,661,332 41,301,797 $ 6,506,064 Additions 950,261 4,393,629 ​ 692,106 Inventories written off (36,309,796) (40,192,397) ​ (6,331,306) Balance at end of the year 41,301,797 5,503,029 ​ $ 866,864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CONDENSED CONSOLIDATED BALANCE SHEETS (Parenthetical) - $ / shares</t>
        </is>
      </c>
      <c r="B1" s="2" t="inlineStr">
        <is>
          <t>Sep. 30, 2022</t>
        </is>
      </c>
      <c r="C1" s="2" t="inlineStr">
        <is>
          <t>Mar. 31, 2022</t>
        </is>
      </c>
      <c r="D1" s="2" t="inlineStr">
        <is>
          <t>Sep. 30, 2021</t>
        </is>
      </c>
      <c r="E1" s="2" t="inlineStr">
        <is>
          <t>Mar. 31, 2021</t>
        </is>
      </c>
    </row>
    <row r="2">
      <c r="A2" s="4" t="inlineStr">
        <is>
          <t>Ordinary shares, par value</t>
        </is>
      </c>
      <c r="B2" s="8" t="n">
        <v>5e-06</v>
      </c>
      <c r="C2" s="8" t="n">
        <v>5e-06</v>
      </c>
      <c r="D2" s="4" t="inlineStr">
        <is>
          <t xml:space="preserve"> </t>
        </is>
      </c>
      <c r="E2" s="8" t="n">
        <v>5e-06</v>
      </c>
    </row>
    <row r="3">
      <c r="A3" s="4" t="inlineStr">
        <is>
          <t>Ordinary shares, shares authorized</t>
        </is>
      </c>
      <c r="B3" s="7" t="n">
        <v>9950000000</v>
      </c>
      <c r="C3" s="7" t="n">
        <v>9950000000</v>
      </c>
      <c r="D3" s="4" t="inlineStr">
        <is>
          <t xml:space="preserve"> </t>
        </is>
      </c>
      <c r="E3" s="7" t="n">
        <v>9950000000</v>
      </c>
    </row>
    <row r="4">
      <c r="A4" s="4" t="inlineStr">
        <is>
          <t>Ordinary shares, issued</t>
        </is>
      </c>
      <c r="B4" s="7" t="n">
        <v>246736533</v>
      </c>
      <c r="C4" s="7" t="n">
        <v>247311533</v>
      </c>
      <c r="D4" s="4" t="inlineStr">
        <is>
          <t xml:space="preserve"> </t>
        </is>
      </c>
      <c r="E4" s="7" t="n">
        <v>247311533</v>
      </c>
    </row>
    <row r="5">
      <c r="A5" s="4" t="inlineStr">
        <is>
          <t>Ordinary shares, outstanding</t>
        </is>
      </c>
      <c r="B5" s="7" t="n">
        <v>246736533</v>
      </c>
      <c r="C5" s="7" t="n">
        <v>247311533</v>
      </c>
      <c r="D5" s="4" t="inlineStr">
        <is>
          <t xml:space="preserve"> </t>
        </is>
      </c>
      <c r="E5" s="7" t="n">
        <v>247311533</v>
      </c>
    </row>
    <row r="6">
      <c r="A6" s="4" t="inlineStr">
        <is>
          <t>Series A and Series A-1 redeemable convertible preferred shares</t>
        </is>
      </c>
      <c r="B6" s="4" t="inlineStr">
        <is>
          <t xml:space="preserve"> </t>
        </is>
      </c>
      <c r="C6" s="4" t="inlineStr">
        <is>
          <t xml:space="preserve"> </t>
        </is>
      </c>
      <c r="D6" s="4" t="inlineStr">
        <is>
          <t xml:space="preserve"> </t>
        </is>
      </c>
      <c r="E6" s="4" t="inlineStr">
        <is>
          <t xml:space="preserve"> </t>
        </is>
      </c>
    </row>
    <row r="7">
      <c r="A7" s="4" t="inlineStr">
        <is>
          <t>Redeemable convertible preferred shares, par value</t>
        </is>
      </c>
      <c r="B7" s="8" t="n">
        <v>5e-06</v>
      </c>
      <c r="C7" s="8" t="n">
        <v>5e-06</v>
      </c>
      <c r="D7" s="4" t="inlineStr">
        <is>
          <t xml:space="preserve"> </t>
        </is>
      </c>
      <c r="E7" s="8" t="n">
        <v>5e-06</v>
      </c>
    </row>
    <row r="8">
      <c r="A8" s="4" t="inlineStr">
        <is>
          <t>Redeemable convertible preferred shares, shares authorized</t>
        </is>
      </c>
      <c r="B8" s="7" t="n">
        <v>50000000</v>
      </c>
      <c r="C8" s="7" t="n">
        <v>50000000</v>
      </c>
      <c r="D8" s="4" t="inlineStr">
        <is>
          <t xml:space="preserve"> </t>
        </is>
      </c>
      <c r="E8" s="7" t="n">
        <v>50000000</v>
      </c>
    </row>
    <row r="9">
      <c r="A9" s="4" t="inlineStr">
        <is>
          <t>Temporary equity, shares issued</t>
        </is>
      </c>
      <c r="B9" s="7" t="n">
        <v>21548589</v>
      </c>
      <c r="C9" s="7" t="n">
        <v>21548589</v>
      </c>
      <c r="D9" s="4" t="inlineStr">
        <is>
          <t xml:space="preserve"> </t>
        </is>
      </c>
      <c r="E9" s="7" t="n">
        <v>21548589</v>
      </c>
    </row>
    <row r="10">
      <c r="A10" s="4" t="inlineStr">
        <is>
          <t>Temporary equity, shares outstanding</t>
        </is>
      </c>
      <c r="B10" s="7" t="n">
        <v>21548589</v>
      </c>
      <c r="C10" s="7" t="n">
        <v>21548589</v>
      </c>
      <c r="D10" s="4" t="inlineStr">
        <is>
          <t xml:space="preserve"> </t>
        </is>
      </c>
      <c r="E10" s="7" t="n">
        <v>21548589</v>
      </c>
    </row>
    <row r="11">
      <c r="A11" s="4" t="inlineStr">
        <is>
          <t>Series B redeemable convertible preferred shares</t>
        </is>
      </c>
      <c r="B11" s="4" t="inlineStr">
        <is>
          <t xml:space="preserve"> </t>
        </is>
      </c>
      <c r="C11" s="4" t="inlineStr">
        <is>
          <t xml:space="preserve"> </t>
        </is>
      </c>
      <c r="D11" s="4" t="inlineStr">
        <is>
          <t xml:space="preserve"> </t>
        </is>
      </c>
      <c r="E11" s="4" t="inlineStr">
        <is>
          <t xml:space="preserve"> </t>
        </is>
      </c>
    </row>
    <row r="12">
      <c r="A12" s="4" t="inlineStr">
        <is>
          <t>Redeemable convertible preferred shares, par value</t>
        </is>
      </c>
      <c r="B12" s="8" t="n">
        <v>5e-06</v>
      </c>
      <c r="C12" s="8" t="n">
        <v>5e-06</v>
      </c>
      <c r="D12" s="4" t="inlineStr">
        <is>
          <t xml:space="preserve"> </t>
        </is>
      </c>
      <c r="E12" s="8" t="n">
        <v>5e-06</v>
      </c>
    </row>
    <row r="13">
      <c r="A13" s="4" t="inlineStr">
        <is>
          <t>Redeemable convertible preferred shares, shares authorized</t>
        </is>
      </c>
      <c r="B13" s="7" t="n">
        <v>100000000</v>
      </c>
      <c r="C13" s="7" t="n">
        <v>100000000</v>
      </c>
      <c r="D13" s="4" t="inlineStr">
        <is>
          <t xml:space="preserve"> </t>
        </is>
      </c>
      <c r="E13" s="7" t="n">
        <v>100000000</v>
      </c>
    </row>
    <row r="14">
      <c r="A14" s="4" t="inlineStr">
        <is>
          <t>Temporary equity, shares issued</t>
        </is>
      </c>
      <c r="B14" s="7" t="n">
        <v>65414858</v>
      </c>
      <c r="C14" s="7" t="n">
        <v>65414858</v>
      </c>
      <c r="D14" s="4" t="inlineStr">
        <is>
          <t xml:space="preserve"> </t>
        </is>
      </c>
      <c r="E14" s="7" t="n">
        <v>65414858</v>
      </c>
    </row>
    <row r="15">
      <c r="A15" s="4" t="inlineStr">
        <is>
          <t>Temporary equity, shares outstanding</t>
        </is>
      </c>
      <c r="B15" s="7" t="n">
        <v>65414858</v>
      </c>
      <c r="C15" s="7" t="n">
        <v>65414858</v>
      </c>
      <c r="D15" s="7" t="n">
        <v>65414858</v>
      </c>
      <c r="E15" s="7" t="n">
        <v>65414858</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40" customWidth="1" min="6" max="6"/>
    <col width="40" customWidth="1" min="7" max="7"/>
  </cols>
  <sheetData>
    <row r="1">
      <c r="A1" s="1" t="inlineStr">
        <is>
          <t>UNAUDITED CONDENSED CONSOLIDATED STATEMENTS OF OPERATIONS AND COMPREHENSIVE LOSS</t>
        </is>
      </c>
      <c r="B1" s="2" t="inlineStr">
        <is>
          <t>6 Months Ended</t>
        </is>
      </c>
      <c r="E1" s="2" t="inlineStr">
        <is>
          <t>12 Months Ended</t>
        </is>
      </c>
    </row>
    <row r="2">
      <c r="B2" s="2" t="inlineStr">
        <is>
          <t>Sep. 30, 2022 USD ($) $ / shares shares</t>
        </is>
      </c>
      <c r="C2" s="2" t="inlineStr">
        <is>
          <t>Sep. 30, 2022 CNY (¥) ¥ / shares shares</t>
        </is>
      </c>
      <c r="D2" s="2" t="inlineStr">
        <is>
          <t>Sep. 30, 2021 CNY (¥) ¥ / shares shares</t>
        </is>
      </c>
      <c r="E2" s="2" t="inlineStr">
        <is>
          <t>Mar. 31, 2022 USD ($) $ / shares shares</t>
        </is>
      </c>
      <c r="F2" s="2" t="inlineStr">
        <is>
          <t>Mar. 31, 2022 CNY (¥) ¥ / shares shares</t>
        </is>
      </c>
      <c r="G2" s="2" t="inlineStr">
        <is>
          <t>Mar. 31, 2021 CNY (¥) ¥ / shares shares</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6" t="n">
        <v>56274081</v>
      </c>
      <c r="C4" s="5" t="n">
        <v>399534723</v>
      </c>
      <c r="D4" s="5" t="n">
        <v>269433426</v>
      </c>
      <c r="E4" s="6" t="n">
        <v>79227166</v>
      </c>
      <c r="F4" s="5" t="n">
        <v>502949894</v>
      </c>
      <c r="G4" s="5" t="n">
        <v>257015929</v>
      </c>
    </row>
    <row r="5">
      <c r="A5" s="4" t="inlineStr">
        <is>
          <t>Cost of revenues</t>
        </is>
      </c>
      <c r="B5" s="7" t="n">
        <v>13197665</v>
      </c>
      <c r="C5" s="7" t="n">
        <v>93700779</v>
      </c>
      <c r="D5" s="7" t="n">
        <v>63599621</v>
      </c>
      <c r="E5" s="7" t="n">
        <v>18440832</v>
      </c>
      <c r="F5" s="7" t="n">
        <v>117066090</v>
      </c>
      <c r="G5" s="7" t="n">
        <v>59656877</v>
      </c>
    </row>
    <row r="6">
      <c r="A6" s="4" t="inlineStr">
        <is>
          <t>Gross profit</t>
        </is>
      </c>
      <c r="B6" s="7" t="n">
        <v>43076416</v>
      </c>
      <c r="C6" s="7" t="n">
        <v>305833944</v>
      </c>
      <c r="D6" s="7" t="n">
        <v>205833805</v>
      </c>
      <c r="E6" s="7" t="n">
        <v>60786334</v>
      </c>
      <c r="F6" s="7" t="n">
        <v>385883804</v>
      </c>
      <c r="G6" s="7" t="n">
        <v>197359052</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elling</t>
        </is>
      </c>
      <c r="B8" s="7" t="n">
        <v>21159480</v>
      </c>
      <c r="C8" s="7" t="n">
        <v>150228079</v>
      </c>
      <c r="D8" s="7" t="n">
        <v>86265281</v>
      </c>
      <c r="E8" s="7" t="n">
        <v>29299597</v>
      </c>
      <c r="F8" s="7" t="n">
        <v>185999704</v>
      </c>
      <c r="G8" s="7" t="n">
        <v>73485259</v>
      </c>
    </row>
    <row r="9">
      <c r="A9" s="4" t="inlineStr">
        <is>
          <t>General and administrative expenses</t>
        </is>
      </c>
      <c r="B9" s="7" t="n">
        <v>6984283</v>
      </c>
      <c r="C9" s="7" t="n">
        <v>49587013</v>
      </c>
      <c r="D9" s="7" t="n">
        <v>51664591</v>
      </c>
      <c r="E9" s="7" t="n">
        <v>16952916</v>
      </c>
      <c r="F9" s="7" t="n">
        <v>107620500</v>
      </c>
      <c r="G9" s="7" t="n">
        <v>155334386</v>
      </c>
    </row>
    <row r="10">
      <c r="A10" s="4" t="inlineStr">
        <is>
          <t>Research and development</t>
        </is>
      </c>
      <c r="B10" s="7" t="n">
        <v>17445718</v>
      </c>
      <c r="C10" s="7" t="n">
        <v>123861107</v>
      </c>
      <c r="D10" s="7" t="n">
        <v>124051209</v>
      </c>
      <c r="E10" s="7" t="n">
        <v>33272780</v>
      </c>
      <c r="F10" s="7" t="n">
        <v>211222263</v>
      </c>
      <c r="G10" s="7" t="n">
        <v>94387144</v>
      </c>
    </row>
    <row r="11">
      <c r="A11" s="4" t="inlineStr">
        <is>
          <t>Total operating expenses</t>
        </is>
      </c>
      <c r="B11" s="7" t="n">
        <v>45589481</v>
      </c>
      <c r="C11" s="7" t="n">
        <v>323676199</v>
      </c>
      <c r="D11" s="7" t="n">
        <v>261981081</v>
      </c>
      <c r="E11" s="7" t="n">
        <v>79525293</v>
      </c>
      <c r="F11" s="7" t="n">
        <v>504842467</v>
      </c>
      <c r="G11" s="7" t="n">
        <v>323206789</v>
      </c>
    </row>
    <row r="12">
      <c r="A12" s="4" t="inlineStr">
        <is>
          <t>Loss from operations</t>
        </is>
      </c>
      <c r="B12" s="7" t="n">
        <v>-2513065</v>
      </c>
      <c r="C12" s="7" t="n">
        <v>-17842255</v>
      </c>
      <c r="D12" s="7" t="n">
        <v>-56147276</v>
      </c>
      <c r="E12" s="7" t="n">
        <v>-18738959</v>
      </c>
      <c r="F12" s="7" t="n">
        <v>-118958663</v>
      </c>
      <c r="G12" s="7" t="n">
        <v>-125847737</v>
      </c>
    </row>
    <row r="13">
      <c r="A13" s="3" t="inlineStr">
        <is>
          <t>Other income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ate fees related to tax other than income tax | ¥</t>
        </is>
      </c>
      <c r="B14" s="4" t="inlineStr">
        <is>
          <t xml:space="preserve"> </t>
        </is>
      </c>
      <c r="C14" s="4" t="inlineStr">
        <is>
          <t xml:space="preserve"> </t>
        </is>
      </c>
      <c r="D14" s="4" t="inlineStr">
        <is>
          <t xml:space="preserve"> </t>
        </is>
      </c>
      <c r="E14" s="4" t="inlineStr">
        <is>
          <t xml:space="preserve"> </t>
        </is>
      </c>
      <c r="F14" s="4" t="inlineStr">
        <is>
          <t xml:space="preserve"> </t>
        </is>
      </c>
      <c r="G14" s="7" t="n">
        <v>-11464741</v>
      </c>
    </row>
    <row r="15">
      <c r="A15" s="4" t="inlineStr">
        <is>
          <t>Late fees related to tax other than income tax</t>
        </is>
      </c>
      <c r="B15" s="4" t="inlineStr">
        <is>
          <t xml:space="preserve"> </t>
        </is>
      </c>
      <c r="C15" s="4" t="inlineStr">
        <is>
          <t xml:space="preserve"> </t>
        </is>
      </c>
      <c r="D15" s="7" t="n">
        <v>-112420</v>
      </c>
      <c r="E15" s="7" t="n">
        <v>-36425</v>
      </c>
      <c r="F15" s="7" t="n">
        <v>-231231</v>
      </c>
      <c r="G15" s="7" t="n">
        <v>-7261947</v>
      </c>
    </row>
    <row r="16">
      <c r="A16" s="4" t="inlineStr">
        <is>
          <t>Late fee related to social security insurance</t>
        </is>
      </c>
      <c r="B16" s="7" t="n">
        <v>-42173</v>
      </c>
      <c r="C16" s="7" t="n">
        <v>-300000</v>
      </c>
      <c r="D16" s="7" t="n">
        <v>-1396221</v>
      </c>
      <c r="E16" s="7" t="n">
        <v>-291796</v>
      </c>
      <c r="F16" s="7" t="n">
        <v>-1852378</v>
      </c>
      <c r="G16" s="7" t="n">
        <v>-7701793</v>
      </c>
    </row>
    <row r="17">
      <c r="A17" s="4" t="inlineStr">
        <is>
          <t>Government grants</t>
        </is>
      </c>
      <c r="B17" s="7" t="n">
        <v>3163003</v>
      </c>
      <c r="C17" s="7" t="n">
        <v>22456691</v>
      </c>
      <c r="D17" s="7" t="n">
        <v>19600822</v>
      </c>
      <c r="E17" s="7" t="n">
        <v>3626290</v>
      </c>
      <c r="F17" s="7" t="n">
        <v>23020413</v>
      </c>
      <c r="G17" s="7" t="n">
        <v>3530405</v>
      </c>
    </row>
    <row r="18">
      <c r="A18" s="4" t="inlineStr">
        <is>
          <t>Financial expenses, net</t>
        </is>
      </c>
      <c r="B18" s="7" t="n">
        <v>-2105613</v>
      </c>
      <c r="C18" s="7" t="n">
        <v>-14949434</v>
      </c>
      <c r="D18" s="7" t="n">
        <v>-352694</v>
      </c>
      <c r="E18" s="7" t="n">
        <v>-428064</v>
      </c>
      <c r="F18" s="7" t="n">
        <v>-2717433</v>
      </c>
      <c r="G18" s="7" t="n">
        <v>-29689927</v>
      </c>
    </row>
    <row r="19">
      <c r="A19" s="4" t="inlineStr">
        <is>
          <t>Other (expense) income, net</t>
        </is>
      </c>
      <c r="B19" s="7" t="n">
        <v>10518</v>
      </c>
      <c r="C19" s="7" t="n">
        <v>74675</v>
      </c>
      <c r="D19" s="7" t="n">
        <v>-993957</v>
      </c>
      <c r="E19" s="7" t="n">
        <v>-51666</v>
      </c>
      <c r="F19" s="7" t="n">
        <v>-327987</v>
      </c>
      <c r="G19" s="7" t="n">
        <v>4063743</v>
      </c>
    </row>
    <row r="20">
      <c r="A20" s="4" t="inlineStr">
        <is>
          <t>Total other income, net</t>
        </is>
      </c>
      <c r="B20" s="7" t="n">
        <v>1025735</v>
      </c>
      <c r="C20" s="7" t="n">
        <v>7282515</v>
      </c>
      <c r="D20" s="7" t="n">
        <v>16745530</v>
      </c>
      <c r="E20" s="7" t="n">
        <v>2818339</v>
      </c>
      <c r="F20" s="7" t="n">
        <v>17891384</v>
      </c>
      <c r="G20" s="7" t="n">
        <v>-48524260</v>
      </c>
    </row>
    <row r="21">
      <c r="A21" s="4" t="inlineStr">
        <is>
          <t>Loss before income taxes</t>
        </is>
      </c>
      <c r="B21" s="7" t="n">
        <v>-1487330</v>
      </c>
      <c r="C21" s="7" t="n">
        <v>-10559740</v>
      </c>
      <c r="D21" s="7" t="n">
        <v>-39401746</v>
      </c>
      <c r="E21" s="7" t="n">
        <v>-15920620</v>
      </c>
      <c r="F21" s="7" t="n">
        <v>-101067279</v>
      </c>
      <c r="G21" s="7" t="n">
        <v>-174371997</v>
      </c>
    </row>
    <row r="22">
      <c r="A22" s="4" t="inlineStr">
        <is>
          <t>Income tax expense</t>
        </is>
      </c>
      <c r="B22" s="7" t="n">
        <v>-79668</v>
      </c>
      <c r="C22" s="7" t="n">
        <v>-565625</v>
      </c>
      <c r="D22" s="7" t="n">
        <v>-5689586</v>
      </c>
      <c r="E22" s="7" t="n">
        <v>-777720</v>
      </c>
      <c r="F22" s="7" t="n">
        <v>-4937122</v>
      </c>
      <c r="G22" s="7" t="n">
        <v>-17454245</v>
      </c>
    </row>
    <row r="23">
      <c r="A23" s="4" t="inlineStr">
        <is>
          <t>Net loss</t>
        </is>
      </c>
      <c r="B23" s="7" t="n">
        <v>-1566998</v>
      </c>
      <c r="C23" s="7" t="n">
        <v>-11125365</v>
      </c>
      <c r="D23" s="7" t="n">
        <v>-45091332</v>
      </c>
      <c r="E23" s="7" t="n">
        <v>-16698340</v>
      </c>
      <c r="F23" s="7" t="n">
        <v>-106004401</v>
      </c>
      <c r="G23" s="7" t="n">
        <v>-191826242</v>
      </c>
    </row>
    <row r="24">
      <c r="A24" s="4" t="inlineStr">
        <is>
          <t>Accretion to redemption value of convertible redeemable preferred shares</t>
        </is>
      </c>
      <c r="B24" s="7" t="n">
        <v>-10152855</v>
      </c>
      <c r="C24" s="7" t="n">
        <v>-72083238</v>
      </c>
      <c r="D24" s="7" t="n">
        <v>-65013751</v>
      </c>
      <c r="E24" s="7" t="n">
        <v>-20582579</v>
      </c>
      <c r="F24" s="7" t="n">
        <v>-130662326</v>
      </c>
      <c r="G24" s="7" t="n">
        <v>-16610297</v>
      </c>
    </row>
    <row r="25">
      <c r="A25" s="4" t="inlineStr">
        <is>
          <t>Net loss attributable to YishengBio Co. Ltd</t>
        </is>
      </c>
      <c r="B25" s="7" t="n">
        <v>-11719853</v>
      </c>
      <c r="C25" s="7" t="n">
        <v>-83208603</v>
      </c>
      <c r="D25" s="7" t="n">
        <v>-110105083</v>
      </c>
      <c r="E25" s="7" t="n">
        <v>-37280919</v>
      </c>
      <c r="F25" s="7" t="n">
        <v>-236666727</v>
      </c>
      <c r="G25" s="7" t="n">
        <v>-208436539</v>
      </c>
    </row>
    <row r="26">
      <c r="A26" s="4" t="inlineStr">
        <is>
          <t>Net loss</t>
        </is>
      </c>
      <c r="B26" s="7" t="n">
        <v>-1566998</v>
      </c>
      <c r="C26" s="7" t="n">
        <v>-11125365</v>
      </c>
      <c r="D26" s="7" t="n">
        <v>-45091332</v>
      </c>
      <c r="E26" s="7" t="n">
        <v>-16698340</v>
      </c>
      <c r="F26" s="7" t="n">
        <v>-106004401</v>
      </c>
      <c r="G26" s="7" t="n">
        <v>-191826242</v>
      </c>
    </row>
    <row r="27">
      <c r="A27" s="4" t="inlineStr">
        <is>
          <t>Other comprehensive income (loss): foreign currency translation gain (loss)</t>
        </is>
      </c>
      <c r="B27" s="7" t="n">
        <v>-23754747</v>
      </c>
      <c r="C27" s="7" t="n">
        <v>-168653952</v>
      </c>
      <c r="D27" s="7" t="n">
        <v>11321167</v>
      </c>
      <c r="E27" s="7" t="n">
        <v>6122146</v>
      </c>
      <c r="F27" s="7" t="n">
        <v>38864606</v>
      </c>
      <c r="G27" s="7" t="n">
        <v>22455217</v>
      </c>
    </row>
    <row r="28">
      <c r="A28" s="4" t="inlineStr">
        <is>
          <t>Total comprehensive loss</t>
        </is>
      </c>
      <c r="B28" s="6" t="n">
        <v>-25321745</v>
      </c>
      <c r="C28" s="5" t="n">
        <v>-179779317</v>
      </c>
      <c r="D28" s="5" t="n">
        <v>-33770165</v>
      </c>
      <c r="E28" s="6" t="n">
        <v>-10576194</v>
      </c>
      <c r="F28" s="5" t="n">
        <v>-67139795</v>
      </c>
      <c r="G28" s="5" t="n">
        <v>-169371025</v>
      </c>
    </row>
    <row r="29">
      <c r="A29" s="3" t="inlineStr">
        <is>
          <t>Los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sic net income (loss) per ordinary share | (per share)</t>
        </is>
      </c>
      <c r="B30" s="9" t="n">
        <v>-0.01</v>
      </c>
      <c r="C30" s="10" t="n">
        <v>-0.05</v>
      </c>
      <c r="D30" s="10" t="n">
        <v>-0.18</v>
      </c>
      <c r="E30" s="9" t="n">
        <v>-0.07000000000000001</v>
      </c>
      <c r="F30" s="10" t="n">
        <v>-0.43</v>
      </c>
      <c r="G30" s="10" t="n">
        <v>-0.78</v>
      </c>
    </row>
    <row r="31">
      <c r="A31" s="4" t="inlineStr">
        <is>
          <t>Earnings Per Share, Diluted | (per share)</t>
        </is>
      </c>
      <c r="B31" s="9" t="n">
        <v>-0.01</v>
      </c>
      <c r="C31" s="10" t="n">
        <v>-0.05</v>
      </c>
      <c r="D31" s="10" t="n">
        <v>-0.18</v>
      </c>
      <c r="E31" s="9" t="n">
        <v>-0.07000000000000001</v>
      </c>
      <c r="F31" s="10" t="n">
        <v>-0.43</v>
      </c>
      <c r="G31" s="10" t="n">
        <v>-0.78</v>
      </c>
    </row>
    <row r="32">
      <c r="A32" s="3" t="inlineStr">
        <is>
          <t>Weighted average number of ordinary shares outsta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Weighted Average Number of Shares Outstanding, Basic</t>
        </is>
      </c>
      <c r="B33" s="7" t="n">
        <v>247141861</v>
      </c>
      <c r="C33" s="7" t="n">
        <v>247141861</v>
      </c>
      <c r="D33" s="7" t="n">
        <v>247311533</v>
      </c>
      <c r="E33" s="7" t="n">
        <v>247311533</v>
      </c>
      <c r="F33" s="7" t="n">
        <v>247311533</v>
      </c>
      <c r="G33" s="7" t="n">
        <v>247311533</v>
      </c>
    </row>
    <row r="34">
      <c r="A34" s="4" t="inlineStr">
        <is>
          <t>Weighted Average Number of Shares Outstanding, Diluted</t>
        </is>
      </c>
      <c r="B34" s="7" t="n">
        <v>247141861</v>
      </c>
      <c r="C34" s="7" t="n">
        <v>247141861</v>
      </c>
      <c r="D34" s="7" t="n">
        <v>247311533</v>
      </c>
      <c r="E34" s="7" t="n">
        <v>247311533</v>
      </c>
      <c r="F34" s="7" t="n">
        <v>247311533</v>
      </c>
      <c r="G34" s="7" t="n">
        <v>247311533</v>
      </c>
    </row>
  </sheetData>
  <mergeCells count="3">
    <mergeCell ref="A1:A2"/>
    <mergeCell ref="B1:D1"/>
    <mergeCell ref="E1:G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31" customWidth="1" min="2" max="2"/>
    <col width="31" customWidth="1" min="3" max="3"/>
    <col width="35" customWidth="1" min="4" max="4"/>
    <col width="35" customWidth="1" min="5" max="5"/>
    <col width="16" customWidth="1" min="6" max="6"/>
    <col width="16" customWidth="1" min="7" max="7"/>
    <col width="47" customWidth="1" min="8" max="8"/>
    <col width="47" customWidth="1" min="9" max="9"/>
    <col width="15" customWidth="1" min="10" max="10"/>
    <col width="15" customWidth="1" min="11" max="11"/>
  </cols>
  <sheetData>
    <row r="1">
      <c r="A1" s="1" t="inlineStr">
        <is>
          <t>UNAUDITED CONDENSED CONSOLIDATED STATEMENTS OF CHANGES IN SHAREHOLDERS' DEFICIT</t>
        </is>
      </c>
      <c r="B1" s="2" t="inlineStr">
        <is>
          <t>Ordinary Shares CNY (¥) shares</t>
        </is>
      </c>
      <c r="C1" s="2" t="inlineStr">
        <is>
          <t>Ordinary Shares USD ($) shares</t>
        </is>
      </c>
      <c r="D1" s="2" t="inlineStr">
        <is>
          <t>Additional paid-in capital CNY (¥)</t>
        </is>
      </c>
      <c r="E1" s="2" t="inlineStr">
        <is>
          <t>Additional paid-in capital USD ($)</t>
        </is>
      </c>
      <c r="F1" s="2" t="inlineStr">
        <is>
          <t>Deficit CNY (¥)</t>
        </is>
      </c>
      <c r="G1" s="2" t="inlineStr">
        <is>
          <t>Deficit USD ($)</t>
        </is>
      </c>
      <c r="H1" s="2" t="inlineStr">
        <is>
          <t>Accumulated other comprehensive income CNY (¥)</t>
        </is>
      </c>
      <c r="I1" s="2" t="inlineStr">
        <is>
          <t>Accumulated other comprehensive income USD ($)</t>
        </is>
      </c>
      <c r="J1" s="2" t="inlineStr">
        <is>
          <t>CNY (¥) shares</t>
        </is>
      </c>
      <c r="K1" s="2" t="inlineStr">
        <is>
          <t>USD ($) shares</t>
        </is>
      </c>
    </row>
    <row r="2">
      <c r="A2" s="4" t="inlineStr">
        <is>
          <t>Balances at beginning at Mar. 31, 2020</t>
        </is>
      </c>
      <c r="B2" s="5" t="n">
        <v>6797</v>
      </c>
      <c r="C2" s="4" t="inlineStr">
        <is>
          <t xml:space="preserve"> </t>
        </is>
      </c>
      <c r="D2" s="5" t="n">
        <v>276368115</v>
      </c>
      <c r="E2" s="4" t="inlineStr">
        <is>
          <t xml:space="preserve"> </t>
        </is>
      </c>
      <c r="F2" s="5" t="n">
        <v>-1145463897</v>
      </c>
      <c r="G2" s="4" t="inlineStr">
        <is>
          <t xml:space="preserve"> </t>
        </is>
      </c>
      <c r="H2" s="5" t="n">
        <v>21768156</v>
      </c>
      <c r="I2" s="4" t="inlineStr">
        <is>
          <t xml:space="preserve"> </t>
        </is>
      </c>
      <c r="J2" s="5" t="n">
        <v>-847320829</v>
      </c>
      <c r="K2" s="4" t="inlineStr">
        <is>
          <t xml:space="preserve"> </t>
        </is>
      </c>
    </row>
    <row r="3">
      <c r="A3" s="4" t="inlineStr">
        <is>
          <t>Balance as at beginning (in shares) at Mar. 31, 2020 | shares</t>
        </is>
      </c>
      <c r="B3" s="7" t="n">
        <v>212883618</v>
      </c>
      <c r="C3" s="7" t="n">
        <v>212883618</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hareholders' contribution</t>
        </is>
      </c>
      <c r="B5" s="5" t="n">
        <v>1181</v>
      </c>
      <c r="C5" s="4" t="inlineStr">
        <is>
          <t xml:space="preserve"> </t>
        </is>
      </c>
      <c r="D5" s="7" t="n">
        <v>447681763</v>
      </c>
      <c r="E5" s="4" t="inlineStr">
        <is>
          <t xml:space="preserve"> </t>
        </is>
      </c>
      <c r="F5" s="4" t="inlineStr">
        <is>
          <t xml:space="preserve"> </t>
        </is>
      </c>
      <c r="G5" s="4" t="inlineStr">
        <is>
          <t xml:space="preserve"> </t>
        </is>
      </c>
      <c r="H5" s="4" t="inlineStr">
        <is>
          <t xml:space="preserve"> </t>
        </is>
      </c>
      <c r="I5" s="4" t="inlineStr">
        <is>
          <t xml:space="preserve"> </t>
        </is>
      </c>
      <c r="J5" s="7" t="n">
        <v>447682944</v>
      </c>
      <c r="K5" s="4" t="inlineStr">
        <is>
          <t xml:space="preserve"> </t>
        </is>
      </c>
    </row>
    <row r="6">
      <c r="A6" s="4" t="inlineStr">
        <is>
          <t>Class B ordinary shares issued to initial shareholders,Shares | shares</t>
        </is>
      </c>
      <c r="B6" s="7" t="n">
        <v>34427915</v>
      </c>
      <c r="C6" s="7" t="n">
        <v>3442791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ccretion to redemption value of convertible redeemable preferred shares</t>
        </is>
      </c>
      <c r="B7" s="4" t="inlineStr">
        <is>
          <t xml:space="preserve"> </t>
        </is>
      </c>
      <c r="C7" s="4" t="inlineStr">
        <is>
          <t xml:space="preserve"> </t>
        </is>
      </c>
      <c r="D7" s="4" t="inlineStr">
        <is>
          <t xml:space="preserve"> </t>
        </is>
      </c>
      <c r="E7" s="4" t="inlineStr">
        <is>
          <t xml:space="preserve"> </t>
        </is>
      </c>
      <c r="F7" s="7" t="n">
        <v>-16610297</v>
      </c>
      <c r="G7" s="4" t="inlineStr">
        <is>
          <t xml:space="preserve"> </t>
        </is>
      </c>
      <c r="H7" s="4" t="inlineStr">
        <is>
          <t xml:space="preserve"> </t>
        </is>
      </c>
      <c r="I7" s="4" t="inlineStr">
        <is>
          <t xml:space="preserve"> </t>
        </is>
      </c>
      <c r="J7" s="7" t="n">
        <v>-16610297</v>
      </c>
      <c r="K7" s="4" t="inlineStr">
        <is>
          <t xml:space="preserve"> </t>
        </is>
      </c>
    </row>
    <row r="8">
      <c r="A8" s="4" t="inlineStr">
        <is>
          <t>Net income (loss)</t>
        </is>
      </c>
      <c r="B8" s="4" t="inlineStr">
        <is>
          <t xml:space="preserve"> </t>
        </is>
      </c>
      <c r="C8" s="4" t="inlineStr">
        <is>
          <t xml:space="preserve"> </t>
        </is>
      </c>
      <c r="D8" s="4" t="inlineStr">
        <is>
          <t xml:space="preserve"> </t>
        </is>
      </c>
      <c r="E8" s="4" t="inlineStr">
        <is>
          <t xml:space="preserve"> </t>
        </is>
      </c>
      <c r="F8" s="7" t="n">
        <v>-191826242</v>
      </c>
      <c r="G8" s="4" t="inlineStr">
        <is>
          <t xml:space="preserve"> </t>
        </is>
      </c>
      <c r="H8" s="4" t="inlineStr">
        <is>
          <t xml:space="preserve"> </t>
        </is>
      </c>
      <c r="I8" s="4" t="inlineStr">
        <is>
          <t xml:space="preserve"> </t>
        </is>
      </c>
      <c r="J8" s="7" t="n">
        <v>-191826242</v>
      </c>
      <c r="K8" s="4" t="inlineStr">
        <is>
          <t xml:space="preserve"> </t>
        </is>
      </c>
    </row>
    <row r="9">
      <c r="A9" s="4" t="inlineStr">
        <is>
          <t>Share-based compensation</t>
        </is>
      </c>
      <c r="B9" s="4" t="inlineStr">
        <is>
          <t xml:space="preserve"> </t>
        </is>
      </c>
      <c r="C9" s="4" t="inlineStr">
        <is>
          <t xml:space="preserve"> </t>
        </is>
      </c>
      <c r="D9" s="7" t="n">
        <v>76756500</v>
      </c>
      <c r="E9" s="4" t="inlineStr">
        <is>
          <t xml:space="preserve"> </t>
        </is>
      </c>
      <c r="F9" s="4" t="inlineStr">
        <is>
          <t xml:space="preserve"> </t>
        </is>
      </c>
      <c r="G9" s="4" t="inlineStr">
        <is>
          <t xml:space="preserve"> </t>
        </is>
      </c>
      <c r="H9" s="4" t="inlineStr">
        <is>
          <t xml:space="preserve"> </t>
        </is>
      </c>
      <c r="I9" s="4" t="inlineStr">
        <is>
          <t xml:space="preserve"> </t>
        </is>
      </c>
      <c r="J9" s="7" t="n">
        <v>76756500</v>
      </c>
      <c r="K9" s="4" t="inlineStr">
        <is>
          <t xml:space="preserve"> </t>
        </is>
      </c>
    </row>
    <row r="10">
      <c r="A10" s="4" t="inlineStr">
        <is>
          <t>Foreign currency translation adju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22455217</v>
      </c>
      <c r="I10" s="4" t="inlineStr">
        <is>
          <t xml:space="preserve"> </t>
        </is>
      </c>
      <c r="J10" s="7" t="n">
        <v>22455217</v>
      </c>
      <c r="K10" s="4" t="inlineStr">
        <is>
          <t xml:space="preserve"> </t>
        </is>
      </c>
    </row>
    <row r="11">
      <c r="A11" s="4" t="inlineStr">
        <is>
          <t>Balances at end at Mar. 31, 2021</t>
        </is>
      </c>
      <c r="B11" s="5" t="n">
        <v>7978</v>
      </c>
      <c r="C11" s="4" t="inlineStr">
        <is>
          <t xml:space="preserve"> </t>
        </is>
      </c>
      <c r="D11" s="7" t="n">
        <v>800806378</v>
      </c>
      <c r="E11" s="4" t="inlineStr">
        <is>
          <t xml:space="preserve"> </t>
        </is>
      </c>
      <c r="F11" s="7" t="n">
        <v>-1353900436</v>
      </c>
      <c r="G11" s="4" t="inlineStr">
        <is>
          <t xml:space="preserve"> </t>
        </is>
      </c>
      <c r="H11" s="7" t="n">
        <v>44223373</v>
      </c>
      <c r="I11" s="4" t="inlineStr">
        <is>
          <t xml:space="preserve"> </t>
        </is>
      </c>
      <c r="J11" s="5" t="n">
        <v>-508862707</v>
      </c>
      <c r="K11" s="4" t="inlineStr">
        <is>
          <t xml:space="preserve"> </t>
        </is>
      </c>
    </row>
    <row r="12">
      <c r="A12" s="4" t="inlineStr">
        <is>
          <t>Balance as at end (in shares) at Mar. 31, 2021 | shares</t>
        </is>
      </c>
      <c r="B12" s="7" t="n">
        <v>247311533</v>
      </c>
      <c r="C12" s="7" t="n">
        <v>24731153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247311533</v>
      </c>
      <c r="K12" s="7" t="n">
        <v>247311533</v>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ccretion to redemption value of convertible redeemable preferred shares</t>
        </is>
      </c>
      <c r="B14" s="4" t="inlineStr">
        <is>
          <t xml:space="preserve"> </t>
        </is>
      </c>
      <c r="C14" s="4" t="inlineStr">
        <is>
          <t xml:space="preserve"> </t>
        </is>
      </c>
      <c r="D14" s="4" t="inlineStr">
        <is>
          <t xml:space="preserve"> </t>
        </is>
      </c>
      <c r="E14" s="4" t="inlineStr">
        <is>
          <t xml:space="preserve"> </t>
        </is>
      </c>
      <c r="F14" s="7" t="n">
        <v>-65013751</v>
      </c>
      <c r="G14" s="4" t="inlineStr">
        <is>
          <t xml:space="preserve"> </t>
        </is>
      </c>
      <c r="H14" s="4" t="inlineStr">
        <is>
          <t xml:space="preserve"> </t>
        </is>
      </c>
      <c r="I14" s="4" t="inlineStr">
        <is>
          <t xml:space="preserve"> </t>
        </is>
      </c>
      <c r="J14" s="5" t="n">
        <v>-65013751</v>
      </c>
      <c r="K14" s="4" t="inlineStr">
        <is>
          <t xml:space="preserve"> </t>
        </is>
      </c>
    </row>
    <row r="15">
      <c r="A15" s="4" t="inlineStr">
        <is>
          <t>Net income (loss)</t>
        </is>
      </c>
      <c r="B15" s="4" t="inlineStr">
        <is>
          <t xml:space="preserve"> </t>
        </is>
      </c>
      <c r="C15" s="4" t="inlineStr">
        <is>
          <t xml:space="preserve"> </t>
        </is>
      </c>
      <c r="D15" s="4" t="inlineStr">
        <is>
          <t xml:space="preserve"> </t>
        </is>
      </c>
      <c r="E15" s="4" t="inlineStr">
        <is>
          <t xml:space="preserve"> </t>
        </is>
      </c>
      <c r="F15" s="7" t="n">
        <v>-45091332</v>
      </c>
      <c r="G15" s="4" t="inlineStr">
        <is>
          <t xml:space="preserve"> </t>
        </is>
      </c>
      <c r="H15" s="4" t="inlineStr">
        <is>
          <t xml:space="preserve"> </t>
        </is>
      </c>
      <c r="I15" s="4" t="inlineStr">
        <is>
          <t xml:space="preserve"> </t>
        </is>
      </c>
      <c r="J15" s="7" t="n">
        <v>-45091332</v>
      </c>
      <c r="K15" s="4" t="inlineStr">
        <is>
          <t xml:space="preserve"> </t>
        </is>
      </c>
    </row>
    <row r="16">
      <c r="A16" s="4" t="inlineStr">
        <is>
          <t>Share-based compensation</t>
        </is>
      </c>
      <c r="B16" s="4" t="inlineStr">
        <is>
          <t xml:space="preserve"> </t>
        </is>
      </c>
      <c r="C16" s="4" t="inlineStr">
        <is>
          <t xml:space="preserve"> </t>
        </is>
      </c>
      <c r="D16" s="7" t="n">
        <v>3128741</v>
      </c>
      <c r="E16" s="4" t="inlineStr">
        <is>
          <t xml:space="preserve"> </t>
        </is>
      </c>
      <c r="F16" s="4" t="inlineStr">
        <is>
          <t xml:space="preserve"> </t>
        </is>
      </c>
      <c r="G16" s="4" t="inlineStr">
        <is>
          <t xml:space="preserve"> </t>
        </is>
      </c>
      <c r="H16" s="4" t="inlineStr">
        <is>
          <t xml:space="preserve"> </t>
        </is>
      </c>
      <c r="I16" s="4" t="inlineStr">
        <is>
          <t xml:space="preserve"> </t>
        </is>
      </c>
      <c r="J16" s="7" t="n">
        <v>3128741</v>
      </c>
      <c r="K16" s="4" t="inlineStr">
        <is>
          <t xml:space="preserve"> </t>
        </is>
      </c>
    </row>
    <row r="17">
      <c r="A17" s="4" t="inlineStr">
        <is>
          <t>Foreign currency translation adju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11321167</v>
      </c>
      <c r="I17" s="4" t="inlineStr">
        <is>
          <t xml:space="preserve"> </t>
        </is>
      </c>
      <c r="J17" s="7" t="n">
        <v>11321167</v>
      </c>
      <c r="K17" s="4" t="inlineStr">
        <is>
          <t xml:space="preserve"> </t>
        </is>
      </c>
    </row>
    <row r="18">
      <c r="A18" s="4" t="inlineStr">
        <is>
          <t>Balances at end at Sep. 30, 2021</t>
        </is>
      </c>
      <c r="B18" s="5" t="n">
        <v>7978</v>
      </c>
      <c r="C18" s="6" t="n">
        <v>1124</v>
      </c>
      <c r="D18" s="7" t="n">
        <v>803935119</v>
      </c>
      <c r="E18" s="6" t="n">
        <v>113233488</v>
      </c>
      <c r="F18" s="7" t="n">
        <v>-1464005519</v>
      </c>
      <c r="G18" s="6" t="n">
        <v>-206203769</v>
      </c>
      <c r="H18" s="7" t="n">
        <v>55544540</v>
      </c>
      <c r="I18" s="6" t="n">
        <v>7823395</v>
      </c>
      <c r="J18" s="7" t="n">
        <v>-604517882</v>
      </c>
      <c r="K18" s="6" t="n">
        <v>-85145762</v>
      </c>
    </row>
    <row r="19">
      <c r="A19" s="4" t="inlineStr">
        <is>
          <t>Balance as at end (in shares) at Sep. 30, 2021 | shares</t>
        </is>
      </c>
      <c r="B19" s="7" t="n">
        <v>247311533</v>
      </c>
      <c r="C19" s="7" t="n">
        <v>24731153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alances at beginning at Mar. 31, 2021</t>
        </is>
      </c>
      <c r="B20" s="5" t="n">
        <v>7978</v>
      </c>
      <c r="C20" s="4" t="inlineStr">
        <is>
          <t xml:space="preserve"> </t>
        </is>
      </c>
      <c r="D20" s="7" t="n">
        <v>800806378</v>
      </c>
      <c r="E20" s="4" t="inlineStr">
        <is>
          <t xml:space="preserve"> </t>
        </is>
      </c>
      <c r="F20" s="7" t="n">
        <v>-1353900436</v>
      </c>
      <c r="G20" s="4" t="inlineStr">
        <is>
          <t xml:space="preserve"> </t>
        </is>
      </c>
      <c r="H20" s="7" t="n">
        <v>44223373</v>
      </c>
      <c r="I20" s="4" t="inlineStr">
        <is>
          <t xml:space="preserve"> </t>
        </is>
      </c>
      <c r="J20" s="5" t="n">
        <v>-508862707</v>
      </c>
      <c r="K20" s="4" t="inlineStr">
        <is>
          <t xml:space="preserve"> </t>
        </is>
      </c>
    </row>
    <row r="21">
      <c r="A21" s="4" t="inlineStr">
        <is>
          <t>Balance as at beginning (in shares) at Mar. 31, 2021 | shares</t>
        </is>
      </c>
      <c r="B21" s="7" t="n">
        <v>247311533</v>
      </c>
      <c r="C21" s="7" t="n">
        <v>24731153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247311533</v>
      </c>
      <c r="K21" s="7" t="n">
        <v>247311533</v>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ccretion to redemption value of convertible redeemable preferred shares</t>
        </is>
      </c>
      <c r="B23" s="4" t="inlineStr">
        <is>
          <t xml:space="preserve"> </t>
        </is>
      </c>
      <c r="C23" s="4" t="inlineStr">
        <is>
          <t xml:space="preserve"> </t>
        </is>
      </c>
      <c r="D23" s="4" t="inlineStr">
        <is>
          <t xml:space="preserve"> </t>
        </is>
      </c>
      <c r="E23" s="4" t="inlineStr">
        <is>
          <t xml:space="preserve"> </t>
        </is>
      </c>
      <c r="F23" s="7" t="n">
        <v>-130662326</v>
      </c>
      <c r="G23" s="4" t="inlineStr">
        <is>
          <t xml:space="preserve"> </t>
        </is>
      </c>
      <c r="H23" s="4" t="inlineStr">
        <is>
          <t xml:space="preserve"> </t>
        </is>
      </c>
      <c r="I23" s="4" t="inlineStr">
        <is>
          <t xml:space="preserve"> </t>
        </is>
      </c>
      <c r="J23" s="5" t="n">
        <v>-130662326</v>
      </c>
      <c r="K23" s="6" t="n">
        <v>-20582579</v>
      </c>
    </row>
    <row r="24">
      <c r="A24" s="4" t="inlineStr">
        <is>
          <t>Net income (loss)</t>
        </is>
      </c>
      <c r="B24" s="4" t="inlineStr">
        <is>
          <t xml:space="preserve"> </t>
        </is>
      </c>
      <c r="C24" s="4" t="inlineStr">
        <is>
          <t xml:space="preserve"> </t>
        </is>
      </c>
      <c r="D24" s="4" t="inlineStr">
        <is>
          <t xml:space="preserve"> </t>
        </is>
      </c>
      <c r="E24" s="4" t="inlineStr">
        <is>
          <t xml:space="preserve"> </t>
        </is>
      </c>
      <c r="F24" s="7" t="n">
        <v>-106004401</v>
      </c>
      <c r="G24" s="4" t="inlineStr">
        <is>
          <t xml:space="preserve"> </t>
        </is>
      </c>
      <c r="H24" s="4" t="inlineStr">
        <is>
          <t xml:space="preserve"> </t>
        </is>
      </c>
      <c r="I24" s="4" t="inlineStr">
        <is>
          <t xml:space="preserve"> </t>
        </is>
      </c>
      <c r="J24" s="7" t="n">
        <v>-106004401</v>
      </c>
      <c r="K24" s="4" t="inlineStr">
        <is>
          <t xml:space="preserve"> </t>
        </is>
      </c>
    </row>
    <row r="25">
      <c r="A25" s="4" t="inlineStr">
        <is>
          <t>Share-based compensation</t>
        </is>
      </c>
      <c r="B25" s="4" t="inlineStr">
        <is>
          <t xml:space="preserve"> </t>
        </is>
      </c>
      <c r="C25" s="4" t="inlineStr">
        <is>
          <t xml:space="preserve"> </t>
        </is>
      </c>
      <c r="D25" s="7" t="n">
        <v>7764448</v>
      </c>
      <c r="E25" s="4" t="inlineStr">
        <is>
          <t xml:space="preserve"> </t>
        </is>
      </c>
      <c r="F25" s="4" t="inlineStr">
        <is>
          <t xml:space="preserve"> </t>
        </is>
      </c>
      <c r="G25" s="4" t="inlineStr">
        <is>
          <t xml:space="preserve"> </t>
        </is>
      </c>
      <c r="H25" s="4" t="inlineStr">
        <is>
          <t xml:space="preserve"> </t>
        </is>
      </c>
      <c r="I25" s="4" t="inlineStr">
        <is>
          <t xml:space="preserve"> </t>
        </is>
      </c>
      <c r="J25" s="7" t="n">
        <v>7764448</v>
      </c>
      <c r="K25" s="4" t="inlineStr">
        <is>
          <t xml:space="preserve"> </t>
        </is>
      </c>
    </row>
    <row r="26">
      <c r="A26" s="4" t="inlineStr">
        <is>
          <t>Foreign currency translation adjustment</t>
        </is>
      </c>
      <c r="B26" s="4" t="inlineStr">
        <is>
          <t xml:space="preserve"> </t>
        </is>
      </c>
      <c r="C26" s="4" t="inlineStr">
        <is>
          <t xml:space="preserve"> </t>
        </is>
      </c>
      <c r="D26" s="7" t="n">
        <v>-68808</v>
      </c>
      <c r="E26" s="4" t="inlineStr">
        <is>
          <t xml:space="preserve"> </t>
        </is>
      </c>
      <c r="F26" s="4" t="inlineStr">
        <is>
          <t xml:space="preserve"> </t>
        </is>
      </c>
      <c r="G26" s="4" t="inlineStr">
        <is>
          <t xml:space="preserve"> </t>
        </is>
      </c>
      <c r="H26" s="7" t="n">
        <v>38864606</v>
      </c>
      <c r="I26" s="4" t="inlineStr">
        <is>
          <t xml:space="preserve"> </t>
        </is>
      </c>
      <c r="J26" s="7" t="n">
        <v>38795798</v>
      </c>
      <c r="K26" s="4" t="inlineStr">
        <is>
          <t xml:space="preserve"> </t>
        </is>
      </c>
    </row>
    <row r="27">
      <c r="A27" s="4" t="inlineStr">
        <is>
          <t>Balances at end at Mar. 31, 2022</t>
        </is>
      </c>
      <c r="B27" s="5" t="n">
        <v>7978</v>
      </c>
      <c r="C27" s="6" t="n">
        <v>1257</v>
      </c>
      <c r="D27" s="7" t="n">
        <v>808502018</v>
      </c>
      <c r="E27" s="7" t="n">
        <v>127359254</v>
      </c>
      <c r="F27" s="7" t="n">
        <v>-1590567163</v>
      </c>
      <c r="G27" s="7" t="n">
        <v>-250554041</v>
      </c>
      <c r="H27" s="7" t="n">
        <v>83087979</v>
      </c>
      <c r="I27" s="7" t="n">
        <v>13088431</v>
      </c>
      <c r="J27" s="5" t="n">
        <v>-698969188</v>
      </c>
      <c r="K27" s="6" t="n">
        <v>-110105099</v>
      </c>
    </row>
    <row r="28">
      <c r="A28" s="4" t="inlineStr">
        <is>
          <t>Balance as at end (in shares) at Mar. 31, 2022 | shares</t>
        </is>
      </c>
      <c r="B28" s="7" t="n">
        <v>247311533</v>
      </c>
      <c r="C28" s="7" t="n">
        <v>24731153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247311533</v>
      </c>
      <c r="K28" s="7" t="n">
        <v>247311533</v>
      </c>
    </row>
    <row r="29">
      <c r="A29" s="3" t="inlineStr">
        <is>
          <t>Increase (Decrease) in 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ccretion to redemption value of convertible redeemable preferred shares</t>
        </is>
      </c>
      <c r="B30" s="4" t="inlineStr">
        <is>
          <t xml:space="preserve"> </t>
        </is>
      </c>
      <c r="C30" s="4" t="inlineStr">
        <is>
          <t xml:space="preserve"> </t>
        </is>
      </c>
      <c r="D30" s="4" t="inlineStr">
        <is>
          <t xml:space="preserve"> </t>
        </is>
      </c>
      <c r="E30" s="4" t="inlineStr">
        <is>
          <t xml:space="preserve"> </t>
        </is>
      </c>
      <c r="F30" s="7" t="n">
        <v>-72083238</v>
      </c>
      <c r="G30" s="4" t="inlineStr">
        <is>
          <t xml:space="preserve"> </t>
        </is>
      </c>
      <c r="H30" s="4" t="inlineStr">
        <is>
          <t xml:space="preserve"> </t>
        </is>
      </c>
      <c r="I30" s="4" t="inlineStr">
        <is>
          <t xml:space="preserve"> </t>
        </is>
      </c>
      <c r="J30" s="5" t="n">
        <v>-72083238</v>
      </c>
      <c r="K30" s="6" t="n">
        <v>-10152855</v>
      </c>
    </row>
    <row r="31">
      <c r="A31" s="4" t="inlineStr">
        <is>
          <t>Net income (loss)</t>
        </is>
      </c>
      <c r="B31" s="4" t="inlineStr">
        <is>
          <t xml:space="preserve"> </t>
        </is>
      </c>
      <c r="C31" s="4" t="inlineStr">
        <is>
          <t xml:space="preserve"> </t>
        </is>
      </c>
      <c r="D31" s="4" t="inlineStr">
        <is>
          <t xml:space="preserve"> </t>
        </is>
      </c>
      <c r="E31" s="4" t="inlineStr">
        <is>
          <t xml:space="preserve"> </t>
        </is>
      </c>
      <c r="F31" s="7" t="n">
        <v>-11125365</v>
      </c>
      <c r="G31" s="4" t="inlineStr">
        <is>
          <t xml:space="preserve"> </t>
        </is>
      </c>
      <c r="H31" s="4" t="inlineStr">
        <is>
          <t xml:space="preserve"> </t>
        </is>
      </c>
      <c r="I31" s="4" t="inlineStr">
        <is>
          <t xml:space="preserve"> </t>
        </is>
      </c>
      <c r="J31" s="7" t="n">
        <v>-11125365</v>
      </c>
      <c r="K31" s="4" t="inlineStr">
        <is>
          <t xml:space="preserve"> </t>
        </is>
      </c>
    </row>
    <row r="32">
      <c r="A32" s="4" t="inlineStr">
        <is>
          <t>Share-based compensation</t>
        </is>
      </c>
      <c r="B32" s="4" t="inlineStr">
        <is>
          <t xml:space="preserve"> </t>
        </is>
      </c>
      <c r="C32" s="4" t="inlineStr">
        <is>
          <t xml:space="preserve"> </t>
        </is>
      </c>
      <c r="D32" s="7" t="n">
        <v>-85316</v>
      </c>
      <c r="E32" s="4" t="inlineStr">
        <is>
          <t xml:space="preserve"> </t>
        </is>
      </c>
      <c r="F32" s="4" t="inlineStr">
        <is>
          <t xml:space="preserve"> </t>
        </is>
      </c>
      <c r="G32" s="4" t="inlineStr">
        <is>
          <t xml:space="preserve"> </t>
        </is>
      </c>
      <c r="H32" s="4" t="inlineStr">
        <is>
          <t xml:space="preserve"> </t>
        </is>
      </c>
      <c r="I32" s="4" t="inlineStr">
        <is>
          <t xml:space="preserve"> </t>
        </is>
      </c>
      <c r="J32" s="7" t="n">
        <v>-85316</v>
      </c>
      <c r="K32" s="4" t="inlineStr">
        <is>
          <t xml:space="preserve"> </t>
        </is>
      </c>
    </row>
    <row r="33">
      <c r="A33" s="4" t="inlineStr">
        <is>
          <t>Share-based compensation (in shares) | shares</t>
        </is>
      </c>
      <c r="B33" s="7" t="n">
        <v>-575000</v>
      </c>
      <c r="C33" s="7" t="n">
        <v>-575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Foreign currency translation adjustment</t>
        </is>
      </c>
      <c r="B34" s="4" t="inlineStr">
        <is>
          <t xml:space="preserve"> </t>
        </is>
      </c>
      <c r="C34" s="4" t="inlineStr">
        <is>
          <t xml:space="preserve"> </t>
        </is>
      </c>
      <c r="D34" s="7" t="n">
        <v>231807</v>
      </c>
      <c r="E34" s="4" t="inlineStr">
        <is>
          <t xml:space="preserve"> </t>
        </is>
      </c>
      <c r="F34" s="4" t="inlineStr">
        <is>
          <t xml:space="preserve"> </t>
        </is>
      </c>
      <c r="G34" s="4" t="inlineStr">
        <is>
          <t xml:space="preserve"> </t>
        </is>
      </c>
      <c r="H34" s="7" t="n">
        <v>-168653952</v>
      </c>
      <c r="I34" s="4" t="inlineStr">
        <is>
          <t xml:space="preserve"> </t>
        </is>
      </c>
      <c r="J34" s="7" t="n">
        <v>-168422145</v>
      </c>
      <c r="K34" s="4" t="inlineStr">
        <is>
          <t xml:space="preserve"> </t>
        </is>
      </c>
    </row>
    <row r="35">
      <c r="A35" s="4" t="inlineStr">
        <is>
          <t>Balances at end at Sep. 30, 2022</t>
        </is>
      </c>
      <c r="B35" s="5" t="n">
        <v>7978</v>
      </c>
      <c r="C35" s="6" t="n">
        <v>1124</v>
      </c>
      <c r="D35" s="5" t="n">
        <v>808648509</v>
      </c>
      <c r="E35" s="6" t="n">
        <v>113897365</v>
      </c>
      <c r="F35" s="5" t="n">
        <v>-1673775766</v>
      </c>
      <c r="G35" s="6" t="n">
        <v>-235749706</v>
      </c>
      <c r="H35" s="5" t="n">
        <v>-85565973</v>
      </c>
      <c r="I35" s="6" t="n">
        <v>-12051884</v>
      </c>
      <c r="J35" s="5" t="n">
        <v>-950685252</v>
      </c>
      <c r="K35" s="6" t="n">
        <v>-133903101</v>
      </c>
    </row>
    <row r="36">
      <c r="A36" s="4" t="inlineStr">
        <is>
          <t>Balance as at end (in shares) at Sep. 30, 2022 | shares</t>
        </is>
      </c>
      <c r="B36" s="7" t="n">
        <v>246736533</v>
      </c>
      <c r="C36" s="7" t="n">
        <v>246736533</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7" t="n">
        <v>246736533</v>
      </c>
      <c r="K36" s="7" t="n">
        <v>246736533</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s>
  <sheetData>
    <row r="1">
      <c r="A1" s="1" t="inlineStr">
        <is>
          <t>UNAUDITED CONDENSED CONSOLIDATED STATEMENTS OF CASH FLOWS</t>
        </is>
      </c>
      <c r="B1" s="2" t="inlineStr">
        <is>
          <t>6 Months Ended</t>
        </is>
      </c>
    </row>
    <row r="2">
      <c r="B2" s="2" t="inlineStr">
        <is>
          <t>Sep. 30, 2022 USD ($)</t>
        </is>
      </c>
      <c r="C2" s="2" t="inlineStr">
        <is>
          <t>Sep. 30, 2022 CNY (¥)</t>
        </is>
      </c>
      <c r="D2" s="2" t="inlineStr">
        <is>
          <t>Sep. 30, 2021 CNY (¥)</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566998</v>
      </c>
      <c r="C4" s="5" t="n">
        <v>-11125365</v>
      </c>
      <c r="D4" s="5" t="n">
        <v>-45091332</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ferred income taxes</t>
        </is>
      </c>
      <c r="B6" s="7" t="n">
        <v>79668</v>
      </c>
      <c r="C6" s="7" t="n">
        <v>565625</v>
      </c>
      <c r="D6" s="7" t="n">
        <v>5689586</v>
      </c>
    </row>
    <row r="7">
      <c r="A7" s="4" t="inlineStr">
        <is>
          <t>Depreciation of property, plant and equipment</t>
        </is>
      </c>
      <c r="B7" s="7" t="n">
        <v>1946306</v>
      </c>
      <c r="C7" s="7" t="n">
        <v>13818386</v>
      </c>
      <c r="D7" s="7" t="n">
        <v>11560041</v>
      </c>
    </row>
    <row r="8">
      <c r="A8" s="4" t="inlineStr">
        <is>
          <t>Amortization of intangible assets</t>
        </is>
      </c>
      <c r="B8" s="7" t="n">
        <v>480245</v>
      </c>
      <c r="C8" s="7" t="n">
        <v>3409643</v>
      </c>
      <c r="D8" s="7" t="n">
        <v>3326419</v>
      </c>
    </row>
    <row r="9">
      <c r="A9" s="4" t="inlineStr">
        <is>
          <t>Loss on disposal of property, plant and equipment</t>
        </is>
      </c>
      <c r="B9" s="7" t="n">
        <v>9040</v>
      </c>
      <c r="C9" s="7" t="n">
        <v>64179</v>
      </c>
      <c r="D9" s="7" t="n">
        <v>238279</v>
      </c>
    </row>
    <row r="10">
      <c r="A10" s="4" t="inlineStr">
        <is>
          <t>Share-based compensation</t>
        </is>
      </c>
      <c r="B10" s="7" t="n">
        <v>12017</v>
      </c>
      <c r="C10" s="7" t="n">
        <v>85316</v>
      </c>
      <c r="D10" s="7" t="n">
        <v>-3128741</v>
      </c>
    </row>
    <row r="11">
      <c r="A11" s="4" t="inlineStr">
        <is>
          <t>Impairment of accounts receivable</t>
        </is>
      </c>
      <c r="B11" s="7" t="n">
        <v>908069</v>
      </c>
      <c r="C11" s="7" t="n">
        <v>6447109</v>
      </c>
      <c r="D11" s="7" t="n">
        <v>2888417</v>
      </c>
    </row>
    <row r="12">
      <c r="A12" s="4" t="inlineStr">
        <is>
          <t>Non-cash lease expense</t>
        </is>
      </c>
      <c r="B12" s="7" t="n">
        <v>339346</v>
      </c>
      <c r="C12" s="7" t="n">
        <v>2409286</v>
      </c>
      <c r="D12" s="7" t="n">
        <v>1805910</v>
      </c>
    </row>
    <row r="13">
      <c r="A13" s="3" t="inlineStr">
        <is>
          <t>Changes in operating assets and liabilities:</t>
        </is>
      </c>
      <c r="B13" s="4" t="inlineStr">
        <is>
          <t xml:space="preserve"> </t>
        </is>
      </c>
      <c r="C13" s="4" t="inlineStr">
        <is>
          <t xml:space="preserve"> </t>
        </is>
      </c>
      <c r="D13" s="4" t="inlineStr">
        <is>
          <t xml:space="preserve"> </t>
        </is>
      </c>
    </row>
    <row r="14">
      <c r="A14" s="4" t="inlineStr">
        <is>
          <t>Inventories</t>
        </is>
      </c>
      <c r="B14" s="7" t="n">
        <v>681481</v>
      </c>
      <c r="C14" s="7" t="n">
        <v>4838379</v>
      </c>
      <c r="D14" s="7" t="n">
        <v>-40481983</v>
      </c>
    </row>
    <row r="15">
      <c r="A15" s="4" t="inlineStr">
        <is>
          <t>Accounts receivable</t>
        </is>
      </c>
      <c r="B15" s="7" t="n">
        <v>-23416349</v>
      </c>
      <c r="C15" s="7" t="n">
        <v>-166251393</v>
      </c>
      <c r="D15" s="7" t="n">
        <v>-96243492</v>
      </c>
    </row>
    <row r="16">
      <c r="A16" s="4" t="inlineStr">
        <is>
          <t>Amounts due from related parties</t>
        </is>
      </c>
      <c r="B16" s="4" t="inlineStr">
        <is>
          <t xml:space="preserve"> </t>
        </is>
      </c>
      <c r="C16" s="4" t="inlineStr">
        <is>
          <t xml:space="preserve"> </t>
        </is>
      </c>
      <c r="D16" s="7" t="n">
        <v>30088833</v>
      </c>
    </row>
    <row r="17">
      <c r="A17" s="4" t="inlineStr">
        <is>
          <t>Prepaid expenses and other current assets</t>
        </is>
      </c>
      <c r="B17" s="7" t="n">
        <v>577893</v>
      </c>
      <c r="C17" s="7" t="n">
        <v>4102924</v>
      </c>
      <c r="D17" s="7" t="n">
        <v>-31314821</v>
      </c>
    </row>
    <row r="18">
      <c r="A18" s="4" t="inlineStr">
        <is>
          <t>Accounts payable</t>
        </is>
      </c>
      <c r="B18" s="7" t="n">
        <v>-927220</v>
      </c>
      <c r="C18" s="7" t="n">
        <v>-6583078</v>
      </c>
      <c r="D18" s="7" t="n">
        <v>-16697346</v>
      </c>
    </row>
    <row r="19">
      <c r="A19" s="4" t="inlineStr">
        <is>
          <t>Accrued expenses and other liabilities</t>
        </is>
      </c>
      <c r="B19" s="7" t="n">
        <v>5252252</v>
      </c>
      <c r="C19" s="7" t="n">
        <v>37289942</v>
      </c>
      <c r="D19" s="7" t="n">
        <v>-37906402</v>
      </c>
    </row>
    <row r="20">
      <c r="A20" s="4" t="inlineStr">
        <is>
          <t>Deferred government grants</t>
        </is>
      </c>
      <c r="B20" s="7" t="n">
        <v>-1130532</v>
      </c>
      <c r="C20" s="7" t="n">
        <v>-8026551</v>
      </c>
      <c r="D20" s="7" t="n">
        <v>491177</v>
      </c>
    </row>
    <row r="21">
      <c r="A21" s="4" t="inlineStr">
        <is>
          <t>Income taxes payable</t>
        </is>
      </c>
      <c r="B21" s="7" t="n">
        <v>-202129</v>
      </c>
      <c r="C21" s="7" t="n">
        <v>-1435079</v>
      </c>
      <c r="D21" s="7" t="n">
        <v>-1861093</v>
      </c>
    </row>
    <row r="22">
      <c r="A22" s="4" t="inlineStr">
        <is>
          <t>Operating lease liabilities</t>
        </is>
      </c>
      <c r="B22" s="7" t="n">
        <v>-15126504</v>
      </c>
      <c r="C22" s="7" t="n">
        <v>-107395153</v>
      </c>
      <c r="D22" s="7" t="n">
        <v>-176984374</v>
      </c>
    </row>
    <row r="23">
      <c r="A23" s="4" t="inlineStr">
        <is>
          <t>Net cash used in operating activities</t>
        </is>
      </c>
      <c r="B23" s="4" t="inlineStr">
        <is>
          <t xml:space="preserve"> </t>
        </is>
      </c>
      <c r="C23" s="7" t="n">
        <v>-107395153</v>
      </c>
      <c r="D23" s="7" t="n">
        <v>-176984374</v>
      </c>
    </row>
    <row r="24">
      <c r="A24" s="3" t="inlineStr">
        <is>
          <t>Cash flows from investing activities:</t>
        </is>
      </c>
      <c r="B24" s="4" t="inlineStr">
        <is>
          <t xml:space="preserve"> </t>
        </is>
      </c>
      <c r="C24" s="4" t="inlineStr">
        <is>
          <t xml:space="preserve"> </t>
        </is>
      </c>
      <c r="D24" s="4" t="inlineStr">
        <is>
          <t xml:space="preserve"> </t>
        </is>
      </c>
    </row>
    <row r="25">
      <c r="A25" s="4" t="inlineStr">
        <is>
          <t>Proceeds from disposal of property, plant and equipment</t>
        </is>
      </c>
      <c r="B25" s="4" t="inlineStr">
        <is>
          <t xml:space="preserve"> </t>
        </is>
      </c>
      <c r="C25" s="4" t="inlineStr">
        <is>
          <t xml:space="preserve"> </t>
        </is>
      </c>
      <c r="D25" s="7" t="n">
        <v>8000</v>
      </c>
    </row>
    <row r="26">
      <c r="A26" s="4" t="inlineStr">
        <is>
          <t>Purchases of property, plant and equipment</t>
        </is>
      </c>
      <c r="B26" s="7" t="n">
        <v>-2115236</v>
      </c>
      <c r="C26" s="7" t="n">
        <v>-15017753</v>
      </c>
      <c r="D26" s="7" t="n">
        <v>-202828177</v>
      </c>
    </row>
    <row r="27">
      <c r="A27" s="4" t="inlineStr">
        <is>
          <t>Purchases of intangible assets</t>
        </is>
      </c>
      <c r="B27" s="7" t="n">
        <v>-564325</v>
      </c>
      <c r="C27" s="7" t="n">
        <v>-4006598</v>
      </c>
      <c r="D27" s="7" t="n">
        <v>-570200</v>
      </c>
    </row>
    <row r="28">
      <c r="A28" s="4" t="inlineStr">
        <is>
          <t>Net cash used in investing activities</t>
        </is>
      </c>
      <c r="B28" s="7" t="n">
        <v>2679561</v>
      </c>
      <c r="C28" s="7" t="n">
        <v>19024351</v>
      </c>
      <c r="D28" s="7" t="n">
        <v>203390377</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issuance of debt</t>
        </is>
      </c>
      <c r="B30" s="7" t="n">
        <v>14438988</v>
      </c>
      <c r="C30" s="7" t="n">
        <v>102513927</v>
      </c>
      <c r="D30" s="7" t="n">
        <v>92719786</v>
      </c>
    </row>
    <row r="31">
      <c r="A31" s="4" t="inlineStr">
        <is>
          <t>Repayment of bank and other borrowings</t>
        </is>
      </c>
      <c r="B31" s="7" t="n">
        <v>-7127891</v>
      </c>
      <c r="C31" s="7" t="n">
        <v>-50606602</v>
      </c>
      <c r="D31" s="7" t="n">
        <v>-48833921</v>
      </c>
    </row>
    <row r="32">
      <c r="A32" s="4" t="inlineStr">
        <is>
          <t>Net cash provided by financing activities</t>
        </is>
      </c>
      <c r="B32" s="7" t="n">
        <v>-7311097</v>
      </c>
      <c r="C32" s="7" t="n">
        <v>-51907325</v>
      </c>
      <c r="D32" s="7" t="n">
        <v>-43885865</v>
      </c>
    </row>
    <row r="33">
      <c r="A33" s="4" t="inlineStr">
        <is>
          <t>Effect of foreign exchange rate on cash</t>
        </is>
      </c>
      <c r="B33" s="7" t="n">
        <v>4291943</v>
      </c>
      <c r="C33" s="7" t="n">
        <v>30471942</v>
      </c>
      <c r="D33" s="7" t="n">
        <v>-4446301</v>
      </c>
    </row>
    <row r="34">
      <c r="A34" s="4" t="inlineStr">
        <is>
          <t>Net change in cash</t>
        </is>
      </c>
      <c r="B34" s="7" t="n">
        <v>-6203025</v>
      </c>
      <c r="C34" s="7" t="n">
        <v>-44040237</v>
      </c>
      <c r="D34" s="7" t="n">
        <v>-340935187</v>
      </c>
    </row>
    <row r="35">
      <c r="A35" s="4" t="inlineStr">
        <is>
          <t>Cash, beginning of the period</t>
        </is>
      </c>
      <c r="B35" s="7" t="n">
        <v>38179597</v>
      </c>
      <c r="C35" s="7" t="n">
        <v>271067503</v>
      </c>
      <c r="D35" s="7" t="n">
        <v>390457084</v>
      </c>
    </row>
    <row r="36">
      <c r="A36" s="4" t="inlineStr">
        <is>
          <t>Cash</t>
        </is>
      </c>
      <c r="B36" s="7" t="n">
        <v>32000000</v>
      </c>
      <c r="C36" s="4" t="inlineStr">
        <is>
          <t xml:space="preserve"> </t>
        </is>
      </c>
      <c r="D36" s="7" t="n">
        <v>49521897</v>
      </c>
    </row>
    <row r="37">
      <c r="A37" s="4" t="inlineStr">
        <is>
          <t>Restricted cash</t>
        </is>
      </c>
      <c r="B37" s="7" t="n">
        <v>36869</v>
      </c>
      <c r="C37" s="4" t="inlineStr">
        <is>
          <t xml:space="preserve"> </t>
        </is>
      </c>
      <c r="D37" s="4" t="inlineStr">
        <is>
          <t xml:space="preserve"> </t>
        </is>
      </c>
    </row>
    <row r="38">
      <c r="A38" s="4" t="inlineStr">
        <is>
          <t>Cash, end of the period</t>
        </is>
      </c>
      <c r="B38" s="7" t="n">
        <v>31976572</v>
      </c>
      <c r="C38" s="7" t="n">
        <v>227027266</v>
      </c>
      <c r="D38" s="7" t="n">
        <v>49521897</v>
      </c>
    </row>
    <row r="39">
      <c r="A39" s="4" t="inlineStr">
        <is>
          <t>Total cash and restricted cash shown in the statements of cash flows</t>
        </is>
      </c>
      <c r="B39" s="7" t="n">
        <v>31976572</v>
      </c>
      <c r="C39" s="4" t="inlineStr">
        <is>
          <t xml:space="preserve"> </t>
        </is>
      </c>
      <c r="D39" s="7" t="n">
        <v>49521897</v>
      </c>
    </row>
    <row r="40">
      <c r="A40" s="3" t="inlineStr">
        <is>
          <t>Supplemental disclosures of cash flow information:</t>
        </is>
      </c>
      <c r="B40" s="4" t="inlineStr">
        <is>
          <t xml:space="preserve"> </t>
        </is>
      </c>
      <c r="C40" s="4" t="inlineStr">
        <is>
          <t xml:space="preserve"> </t>
        </is>
      </c>
      <c r="D40" s="4" t="inlineStr">
        <is>
          <t xml:space="preserve"> </t>
        </is>
      </c>
    </row>
    <row r="41">
      <c r="A41" s="4" t="inlineStr">
        <is>
          <t>Interest paid</t>
        </is>
      </c>
      <c r="B41" s="7" t="n">
        <v>1792030</v>
      </c>
      <c r="C41" s="7" t="n">
        <v>12723051</v>
      </c>
      <c r="D41" s="7" t="n">
        <v>402617</v>
      </c>
    </row>
    <row r="42">
      <c r="A42" s="3" t="inlineStr">
        <is>
          <t>Supplemental disclosure of non-cash investing and financing activity</t>
        </is>
      </c>
      <c r="B42" s="4" t="inlineStr">
        <is>
          <t xml:space="preserve"> </t>
        </is>
      </c>
      <c r="C42" s="4" t="inlineStr">
        <is>
          <t xml:space="preserve"> </t>
        </is>
      </c>
      <c r="D42" s="4" t="inlineStr">
        <is>
          <t xml:space="preserve"> </t>
        </is>
      </c>
    </row>
    <row r="43">
      <c r="A43" s="4" t="inlineStr">
        <is>
          <t>Accretion to redemption value of convertible redeemable preferred shares</t>
        </is>
      </c>
      <c r="B43" s="6" t="n">
        <v>10152855</v>
      </c>
      <c r="C43" s="5" t="n">
        <v>72083238</v>
      </c>
      <c r="D43" s="5" t="n">
        <v>6501375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t>
        </is>
      </c>
      <c r="B1" s="2" t="inlineStr">
        <is>
          <t>12 Months Ended</t>
        </is>
      </c>
    </row>
    <row r="2">
      <c r="B2" s="2" t="inlineStr">
        <is>
          <t>Mar. 31, 2022</t>
        </is>
      </c>
    </row>
    <row r="3">
      <c r="A3" s="3" t="inlineStr">
        <is>
          <t>Organization, Consolidation and Presentation of Financial Statements [Abstract]</t>
        </is>
      </c>
      <c r="B3" s="4" t="inlineStr">
        <is>
          <t xml:space="preserve"> </t>
        </is>
      </c>
    </row>
    <row r="4">
      <c r="A4" s="4" t="inlineStr">
        <is>
          <t>ORGANIZATION AND BUSINESS DESCRIPTION</t>
        </is>
      </c>
      <c r="B4" s="4" t="inlineStr">
        <is>
          <t>NOTE 1 — ORGANIZATION AND BUSINESS DESCRIPTION YishengBio Co., Ltd (“YS Biopharma”) was incorporated under the laws of Cayman Islands as an exempted company with limited liability in November 2020. It owns three companies and their subsidiaries that were incorporated in the United States of America (“US”), Singapore, Hong Kong and the People’s Republic of China (“China” or the “PRC”) (collectively, the “Company” or “YS Group”). YS Group is principally engaged in the research, development, manufacturing and sale of vaccines and therapeutic biologics. It developed a PIKA immunomodulating technology platform and a series of product candidates targeting rabies, hepatitis B, influenza and other indications. It is also conducting the production and sale of YSJA™ (依生君安™) rabies vaccine, the first aluminum-free lyophilized rabies vaccine that was launched in China. Prior to the business reorganization that was completed in February 2021, YS Group conducted its business under Yisheng Biopharma Co., Ltd (“Yisheng Biopharma”), a Cayman Islands company established in April 2010, as an offshore holding company used by its shareholders to hold and control its business operation. Before or after the reorganization, both YS Biopharma and Yisheng Biopharma are controlled by the same major shareholder, Yi Zhang, founder and chairman of YS Group and Yisheng Biopharma. In February 2021, YS Group’s business and technology segments were separated and spun-off from the parent company of Yisheng Biopharma Co., Ltd. by way of a series of corporate and business restructuring. In connection with such restructuring, YishengBio (Hong Kong) Holdings Limited (“HK YishengBio”) and Beijing Yisheng Biotechnology Co., Ltd. (“Beijing Yisheng”) were established under the laws of Hong Kong in December 2020 and the PRC in February 2021, respectively. In January 2021 and February 2021, Liaoning Yisheng Bio-Pharma Co., Ltd. (“Liaoning Yisheng”) and Beijing Yisheng became wholly-owned subsidiaries of HK YishengBio. In December 2020, YS Biopharma issued shares and entered into shareholders agreement with the then shareholders of Yisheng Biopharma to substantially mirror their respective interests in Yisheng Biopharma to YS Biopharma. In January 2021, YS Biopharma acquired all the equity interests of Yisheng US Biopharma Inc. (“US Yisheng”) and Yisheng Biopharma (Singapore) Pte. Ltd. (“Singapore Yisheng”) from Yisheng Biopharma, both of which became wholly-owned subsidiaries of YS Biopharma. In February 2021, Beijing Yisheng acquired all the relevant assets and business from a subsidiary of Yisheng Biopharma. The restructuring was completed in February 2021. After the reorganization, there is no equity relationship, no business activities and no business relevance or competition between Yisheng Biopharma and YS Biopharma, and both are controlled by the same shareholder, Yi Zhang. ​ YS Group’s current legal entity structure is as follows: As of the date of this report, YS Group is consisted of the following legal entities: ​ ​ ​ ​ ​ ​ ​ ​ Legal Entity Nature of Operations Date of Incorporation Place of Incorporation YishengBio Co., Ltd (“YS Biopharma”) ​ Holding Company ​ November 16, 2020 ​ Cayman Islands YishengBio (Hong Kong) Holdings Limited (“ HK YishengBio ”) ​ Holding Company ​ December 28, 2020 ​ Hong Kong Yisheng Biopharma (Singapore) Pte. Ltd. (“ Singapore Yisheng ”)* ​ Research and development of vaccines and therapeutic biologics ​ November 28, 2009 ​ Singapore Yisheng US Biopharma Inc. (“ US Yisheng ”) ​ Research of vaccines and therapeutic biologics ​ September 29, 2009 ​ US Liaoning Yisheng Bio-Pharma Co., Ltd. (“ Liaoning Yisheng ”)** ​ Research and development, manufacturing and commercialization of vaccines and therapeutic biologics ​ May 26, 1994 ​ PRC Beijing Yisheng Biotechnology Co., Ltd. (“ Beijing Yisheng ”) ​ Research and development of vaccines and therapeutic biologics ​ February 4, 2021 ​ PRC * Singapore Yisheng was incorporated November 28, 2009, and acquired by YS Group in fiscal 2011. ** Liaoning Yisheng was incorporated May 26, 1994, and acquired by YS Group in fiscal 2005.</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IQUIDITY</t>
        </is>
      </c>
      <c r="B1" s="2" t="inlineStr">
        <is>
          <t>6 Months Ended</t>
        </is>
      </c>
      <c r="C1" s="2" t="inlineStr">
        <is>
          <t>12 Months Ended</t>
        </is>
      </c>
    </row>
    <row r="2">
      <c r="B2" s="2" t="inlineStr">
        <is>
          <t>Sep. 30, 2022</t>
        </is>
      </c>
      <c r="C2" s="2" t="inlineStr">
        <is>
          <t>Mar. 31, 2022</t>
        </is>
      </c>
    </row>
    <row r="3">
      <c r="A3" s="3" t="inlineStr">
        <is>
          <t>LIQUIDITY</t>
        </is>
      </c>
      <c r="B3" s="4" t="inlineStr">
        <is>
          <t xml:space="preserve"> </t>
        </is>
      </c>
      <c r="C3" s="4" t="inlineStr">
        <is>
          <t xml:space="preserve"> </t>
        </is>
      </c>
    </row>
    <row r="4">
      <c r="A4" s="4" t="inlineStr">
        <is>
          <t>LIQUIDITY</t>
        </is>
      </c>
      <c r="B4" s="4" t="inlineStr">
        <is>
          <t>NOTE 2 — LIQUIDITY As reflected in the accompanying unaudited condensed consolidated financial statements (“CFS”), YS Group reported net loss of RMB11,125,365 and RMB45,091,332 for six months ended September 30, 2022 and 2021, respectively. Cash used in operating activities was RMB107,395,153 and RMB176,984,374 for the six months ended September 30, 2022 and 2021, respectively. In assessing its liquidity, management monitors and analyzes YS Group’s cash, its ability to generate sufficient revenue sources in the future, and its operating and capital expenditure commitments. As of September 30, 2022, YS Group had cash and restricted cash of approximately RMB227.0 million ($32.0 million). As of September 30, 2022, YS Group had outstanding bank loans and other borrowing of approximately RMB447.6 million ($63.0 million) from various financial institutions. Currently, YS Group is working to improve its liquidity and capital sources primarily through cash flows from operations, debt and equity financing. Based on the Company’s current operating plan, management believes the above-mentioned measures collectively will provide sufficient liquidity for YS Group to meet its future liquidity and capital requirement for at least 12 months from the date of this report.</t>
        </is>
      </c>
      <c r="C4" s="4" t="inlineStr">
        <is>
          <t>NOTE 2 — LIQUIDITY As reflected in the accompanying consolidated financial statements (“CFS”), the Company reported net loss of RMB106,004,401 and RMB191,826,242 for the fiscal years ended March 31, 2022 and 2021, respectively. Cash used in operating activities was RMB173,545,357 for the fiscal year ended March 31, 2022. In assessing its liquidity, management monitors and analyzes the Company’s cash, its ability to generate sufficient revenue sources in the future, and its operating and capital expenditure commitments. As of March 31, 2022, the Company had cash of approximately RMB271.07 million (US$42.7 million). As of March 31, 2022, the Company had outstanding bank loans and other borrowing of approximately RMB365.66 million (US$57.6 million) from various financial institutions. Currently, the Company is working to improve its liquidity and capital sources primarily through cash flows from operations, debt and equity financing. Based on the Company current operating plan, management believes the above-mentioned measures collectively will provide sufficient liquidity for YS Group to meet its future liquidity and capital requirement for at least 12 months from the date of this report.</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Sep. 30, 2022</t>
        </is>
      </c>
      <c r="C2" s="2" t="inlineStr">
        <is>
          <t>Mar. 31, 2022</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NOTE 3 — SUMMARY OF SIGNIFICANT ACCOUNTING POLICIES Basis of Presentation The accompanying unaudited interim condensed CFS of YS Group were prepared in accordance with the accounting principles generally accepted in the United States of America (“U.S. GAAP”) and applicable rules and regulations of the Securities and Exchange Commission (“SEC”). These unaudited interim condensed CFS do not include all of the information and footnotes required by U.S. GAAP for annual financial statements. In the opinion of YS Group’s management, the accompanying unaudited interim condensed CFS contain all normal recurring adjustments necessary to present fairly the financial position, operating results and cash flows of YS Group for each of the periods presented. The results of operations for the six months ended September 30, 2022 are not necessarily indicative of results to be expected for any other interim periods or for the year ending March 31, 2023. These unaudited interim condensed CFS should be read in conjunction with YS Group’s audited CFS for the years ended March 31, 2022 and 2021. Basis of Consolidation The CFS include the financial statements of YS Group and its wholly-owned subsidiaries. All significant intercompany transactions and balances were eliminated in consolidation. The CFS were prepared on a historical cost basis, except for financial assets and financial liabilities which were measured at fair value. The functional currency of YS Group and its Hong Kong subsidiary, US subsidiary is the United States dollars (“US$”). The functional currency of YS Group’s Singapore subsidiary is the Singapore dollars (“S$”). The functional currency of YS Group’s PRC subsidiaries is the Chinese Renminbi (“RMB”). The determination of functional currency is based on the criteria of Accounting Standard Codifications (“ASC”) as promulgated by the Financial Accounting Standards Board, ASC 830, Foreign Currency Matters (“ASC 830”). YS Group uses the RMB as its reporting currency. The business reorganization as described in Note 1 was treated as a recapitalization of entities under common control and the accompanying CFS of YS Group give retroactive effect to this transaction. Use of Estimates The preparation of the CFS in conformity with U.S. GAAP requires management to make estimates and assumptions that affect the reported amounts of assets and liabilities and disclosure of contingent assets and liabilities at the date of the CFS and the reported amounts of revenues and expenses during the reporting periods. Significant estimates and assumptions reflected in these CFS include, but are not limited to, the valuation of YS Group’s convertible redeemable preferred shares and ordinary shares, accrual of stock-based compensation expense, allowance for doubtful accounts and obsolete inventories, useful life of property, plant and equipment, income taxes and uncertain tax positions. Actual amounts could differ from those estimates. Changes in estimates are recorded in the period in which they become known. Due to the risks and uncertainties involved in YS Group’s business and evolving market conditions and, given the subjective element of the estimates and assumptions made, actual results may differ from estimated results. Foreign Currency Translation YS Group’s CFS are reported using the RMB. The results of operations and the consolidated statements of cash flows denominated in foreign currency are translated at the average rate of exchange during the reporting period. Assets and liabilities denominated in foreign currencies at the balance sheet date are translated at the applicable rates of exchange in effect. The equity denominated in the functional currency is translated at the historical rate of exchange then in time of capital transaction. Because cash flows are translated based on the average translation rate, amounts related to assets and liabilities reported on the consolidated statements of cash flows will not necessarily agree with changes in the corresponding balances on the consolidated balance sheets. Foreign currency translation adjustments arising from the use of different exchange rates from period to period are included as a separate component of accumulated other comprehensive income (loss) included in YS Group’s consolidated statements of changes in shareholders’ deficit. Gains and losses from foreign currency transactions are included in YS Group’s consolidated statements of operations and comprehensive loss. The value of RMB against US$ and other currencies may fluctuate and is affected by, among other things, changes in the PRC’s political and economic conditions. The following table outlines the currency exchange rates used in preparing YS Group’s CFS: ​ ​ ​ ​ ​ ​ ​ ​ ​ ​ ​ ​ ​ ​ ​ ​ Six Months Ended September 30, ​ September 30, 2022 March 31, 2022 2022 2021 Foreign currency Balance Sheet Balance Sheet Profit/Loss Profit/Loss RMB:1$ 7.0998 ​ 6.3482 6.7240 6.5284 RMB:1S$ 4.9717 ​ 4.6932 4.8325 4.8200 ​ Convenience translation Amounts in $ are presented for the convenience of the reader and translated at $1.00 to RMB7.0998, the central parity rate release of the People’s Bank of China on September 30, 2022. No representation is made that the RMB amounts could have been, or converted, realized or settled into $ at such rate. Cash Cash includes cash on hand and demand deposits in accounts maintained with commercial banks. YS Group maintains bank accounts in China. Cash balances in bank accounts in China are not insured by the Federal Deposit Insurance Corporation or other programs. Restricted Cash Restricted cash balances mainly relate to restrictions imposed on banks as cash deposits for the issuance of letters of credit. And it is included in the total cash, cash equivalents, and restricted cash in the consolidated statements of cash flows. Accounts Receivable, net Accounts receivable are presented net of allowance for doubtful accounts. YS Group reduces its accounts receivable by recording a bad debt allowance to account for the estimated impact of collection issues resulting from a client’s inability or unwillingness to pay valid obligations to YS Group. YS Group determines the adequacy of allowance for doubtful accounts based on individual account analysis, historical collection trend, and best estimate of specific losses on individual exposures. YS Group establishes an allowance for doubtful accounts when there is objective evidence that YS Group may not be able to collect amounts due. Accounts receivable balances are written off after all collection efforts have been exhausted. Advance to Suppliers Advance to suppliers is amounts advanced to vendors or suppliers for providing raw materials to YS Group. The suppliers usually require advance payments when YS Group orders materials and the advance will be utilized to offset YS Group’s actual payment obligations. These amounts advanced are unsecured, non- interest bearing and generally short term in nature. YS Group will reduce its advance to suppliers by recording an allowance that approximates the extent of the advance that may not be realizable during the procurement process. YS Group did not record any allowance against its advance to suppliers as of September 30, 2022 or March 31, 2022. Inventories, net Inventories are stated at the lower of cost or net realizable value. Cost is determined on the weighted average basis and comprises all cost of purchase and other costs incurred in bringing the inventories to their present location and condition. Net realizable value is based on estimated selling prices less any estimated costs to be incurred to completion and disposal. YS Group reviews the carrying amounts of the inventories on quarterly to determine whether the inventories are carried at lower of carrying amount or net realizable value. The net realizable value is estimated based on current market situation and historical experience. Adjustments are recorded to write down the cost of inventory based on the expiration date of raw materials and the estimate of future usage. Write-downs are recorded in cost of revenue in the consolidated statements of operations and comprehensive loss. Property, Plant and Equipment, net Property, plant and equipment are stated at cost less accumulated depreciation and any impairment losses. The cost of property, plant and equipment comprises its purchase price and any directly attributable costs of bringing the asset to its working condition and location for its intended use. Expenditure incurred after items of property, plant and equipment have been put into operation, such as repairs and maintenance, is normally expensed in the period in which it is incurred. When the recognition criteria are satisfied, the expenditure for a major reconstruction is capitalized in the carrying amount of the asset as a replacement. Where significant parts of property, plant and equipment are required to be replaced at intervals, YS Group recognizes such parts as individual assets with specific useful lives and depreciates them accordingly. Depreciation is calculated on the straight-line basis to reduce the cost of each item of property, plant and equipment to its residual value over its estimated useful life. ​ Category Estimated useful life Plant and building ​ 6 – 20 years Machinery and equipment ​ 5 – 10 years Furniture and fixtures ​ 3 – 7 years Motor vehicles ​ 4 – 5 years Leasehold improvements ​ Lesser of the lease term or life of assets ​ Where parts of an item of property, plant and equipment have different useful lives, the cost of that item is allocated on a reasonable basis among the parts and each part is depreciated separately. Residual values, useful lives and the depreciation method are reviewed, and adjusted if appropriate, at least at each quarter end. An item of property, plant and equipment including any significant part initially recognized is derecognized upon disposal or when no future economic benefits are expected from its use or disposal. Any gain or loss on disposal or retirement recognized in the statement of operations in the period the asset is derecognized is the difference between the net sales proceeds and the carrying amount of the relevant asset. Intangible assets, net Intangible assets acquired separately are measured on initial recognition at cost. The cost of intangible assets acquired in a business combination is the fair value at the date of acquisition. The useful lives of intangible assets are assessed to be either finite or indefinite. Intangible assets with finite lives are amortized over the useful economic life and assessed for impairment whenever there is an indication that the intangible asset may be impaired. The amortization period and the amortization method for an intangible asset with a finite useful life is reviewed for appropriateness at each financial year end. Intangible assets with indefinite useful lives or not yet available for use are tested for impairment annually either individually or at the cash-generating unit level. Such intangible assets, including vaccine licenses and patents with indefinite useful lives, are not amortized. The useful life of an intangible asset with an indefinite life is reviewed annually to determine whether the indefinite life assessment continues to be supportable. If not, the change in the useful life assessment from indefinite to finite is accounted for on a prospective basis. Patents with definite useful lives are stated at cost less any impairment losses and are amortized on the straight- line basis over their estimated useful lives of 15 years. Software and laboratory information systems are amortized on the straight-line basis over their estimated useful lives of 10 years. An intangible asset that is determined to have an indefinite useful life is not amortized until its useful life is determined to be no longer indefinite. Management evaluates the remaining useful life of an intangible asset that is not being amortized in each reporting period to determine whether events and circumstances continue to support an indefinite useful life. Indefinite-lived intangible assets are subject to impairment testing at least annually. Management believes that YS Group’s vaccine registration certificate that was granted by the Liaoning Food and Drug Administration (“FDA”) is an intangible asset with an indefinite useful life because the certificate may be renewed indefinitely at little cost and has historically been renewed by Liaoning Yisheng. Liaoning Yisheng intends to renew the certificate indefinitely, and has the ability to do so. Cash flows from the certificate are expected to continue indefinitely. Therefore, the vaccine registration certificate is not amortized until its estimated useful life is believed to be no longer indefinite. All research and development costs are expensed incurred. Expenditure incurred on projects to develop new products is capitalized and deferred only when YS Group can demonstrate the technical feasibility of completing the intangible asset so that it will be available for use or sale, its intention to complete and its ability to use or sell the asset, how the asset will generate future economic benefits, the availability of resources to complete the project and the ability to measure reliably the expenditure during the development. Product development expenditure which does not meet these criteria is expensed when incurred. Land use rights: Prepaid land lease payments represent amounts paid for the rights to use land in the PRC and is recorded net of accumulated amortization. Amortization is provided on a straight-line basis over the term of the lease agreement, which ranges from 48.75 to 50 years. Impairment of Long-lived Assets YS Group reviews long-lived assets, including definitive-lived intangible assets and property and equipment, for impairment whenever events or changes in circumstances indicate the carrying amount of an asset may not be recoverable. When such events occur, YS Group assesses the recoverability of the asset group based on the undiscounted future cash flows the asset group is expected to generate and recognizes an impairment loss when estimated undiscounted future cash flows expected to result from the use of the asset group plus net proceeds expected from disposition of the asset group, if any, is less than the carrying value of the asset group. If YS Group identifies an impairment, YS Group reduces the carrying amount of the asset group to its estimated fair value based on a discounted cash flow approach or, when available and appropriate, to comparable market values and the impairment loss, if any, is recognized in general and administrative expenses in the consolidated statements of operations. YS Group uses estimates and judgments in its impairment tests and if different estimates or judgments had been utilized, the timing or the amount of any impairment charges could be different. Asset groups to be disposed of would be reported at the lower of the carrying amount or fair value less costs to sell, and no longer depreciated. YS Group did not record any impairment charges during the six months ended September 30, 2022 or during the fiscal year ended March 31, 2022. Concentrations of Credit Risk and Significant Suppliers Financial instruments that potentially subject YS Group to concentration of credit risk consist of cash. YS Group mitigates this risk by maintaining its cash with high quality, accredited financial institutions. As of September 30, 2022, YS Group’s cash was deposited at more than two financial institutions and it did not have any foreign currency exchange contracts, option contracts or other hedging arrangements. YS Group has not experienced any losses on its deposits of cash and does not believe that it is exposed to any unusual credit risk beyond the normal credit risk associated with commercial banking relationships. YS Group’s sales are made primarily to Centers for Disease Control and Prevention (“CDCs”) located in China. YS Group does not have a concentration of its revenue and accounts receivable with specific customers. As of September 30, 2022 and 2021, there was no customer which accounted for more than 10% of YS Group’s accounts receivable balance. During the six months ended September 30, 2022 and 2021, there was no customer that accounted for more than 10% of YS Group’s net revenues. Details of percentage of YS Group’s top 5 vendors accounting for total purchases are as follows: ​ ​ ​ ​ ​ ​ ​ ​ ​ ​ ​ ​ Six Months Ended September 30, 2022 ​ ​ (RMB) ($) ​ ​ ​ (Unaudited) ​ (Unaudited) ​ ​ Vendor A ​ 21,661,500 ​ $ 3,051,001 38.8 % Vendor B ​ 10,053,600 ​ 1,416,040 18.0 % Vendor C ​ 3,005,828 ​ 423,368 5.4 % Vendor D ​ 2,009,315 ​ 283,010 3.6 % Vendor I ​ 1,859,500 ​ 261,909 3.3 % Total ​ 38,589,743 ​ $ 5,435,328 69.1 % ​ ​ ​ ​ ​ ​ ​ ​ ​ ​ ​ ​ Six Months Ended September 30, 2021 ​ ​ (RMB) ($) ​ ​ ​ (Unaudited) ​ (Unaudited) ​ ​ Vendor A ​ 11,283,000 ​ $ 1,589,200 12.5 % Vendor F ​ 9,028,170 ​ 1,271,609 10.0 % Vendor D ​ 6,689,566 ​ 942,219 7.4 % Vendor G ​ 6,063,000 ​ 853,968 6.7 % Vendor H ​ 5,460,000 ​ 769,036 6.1 % Total ​ 38,523,736 ​ $ 5,426,032 42.7 % ​ YS Group’s business operation has been, and may continue to be, negatively affected by the outbreak of COVID-19. While many of the restrictions on movements within China have been relaxed, there is great uncertainty around the future of the COVID — 19 outbreak and how it will impact YS Group’s operations, particularly in terms of the spread of Omicron virus in China. Fair Value Measure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YS Group’s financial instruments including cash, accounts receivable, advances to suppliers, amounts due from related parties, prepaid expenses and other current assets, short-term bank loans and other loans, accounts payable, and accrued expenses and other current liabilities approximate their recorded values due to their short-term maturities. The fair value of longer-term leases approximates their recorded values as their stated interest rates approximate the rates currently available. YS Group’s non-financial assets, such as property and equipment would be measured at fair value only if they were determined to be impaired. Social Security Insurance Employees of YS Group’s subsidiaries that operate in the PRC are required to participate in a central pension scheme operated by the local municipal government. According to the Social Insurance Law of the PRC (the “Social Security Insurance Law”) promulgated by the Standing Committee of the National People’s Congress (the “Standing Committee”) that became effective on December 29, 2018, there are five basic types of social security insurance, which include basic pension insurance, basic medical insurance, unemployment insurance, work-related injury insurance and maternity insurance (collectively known as “Social Security Insurance”). Both employees and employers make contributions for the first three kinds of the social security insurances; and only employers make contributions for the latter two kinds, which means the employers must pay all or a portion of the social insurance premiums for their employees. If YS Group does not fully comply with the relevant requirements and dose not made social insurance contributions in full to the social insurance scheme for the employees of PRC affiliated entities, YS Group will be required to make up the social insurance contributions as well as to pay late fees at the rate of 0.05% per day of the outstanding amount from the due date. If YS Group fails to make up for the shortfalls within the prescribed time limit, the relevant administrative authorities could impose a fine of one to three times the outstanding amount and file applications to competent courts for compulsory enforcement of payment and deposit. There was no fine or compulsory enforcement incurred by relevant authorities in connection with the delayed payment of YS Group. As of September 30, 2022 and March 31, 2022 (audited), YS Group’s had recorded late fee of RMB9.7 million and RMB9.5 million, respectively for its liabilities for social security insurance (see Note 12). During six months ended September 30, 2022 and 2021, YS Group’s recognized late fees related to social security insurance of approximately, RMB0.3 million and RMB1.4 million, respectively. Leases Under ASC Topic 842, Leases (“ASC 842”), YS Group determines if an arrangement is or contains a lease at inception. For leases with a term of 12 months or less, YS Group does not recognize a right-of-use (“ROU”) asset or lease liability. YS Group’s operating leases are recognized on its consolidated balance sheets as noncurrent assets, current liabilities and noncurrent liabilities. YS Group does not have any finance leases. ROU assets represent YS Group’s ROU an underlying asset for the lease term and lease liabilities represent YS Group’s obligation to make lease payments arising from the lease. Operating lease ROU assets and liabilities are recognized at the lease commencement date based on the present value of lease payments over the lease term. As YS Group’s leases typically do not provide an implicit rate, YS Group uses an estimate of its incremental borrowing rate based on the information available at the lease commencement date in determining the present value of lease payments. The lease terms may include options to extend or terminate the lease when it is reasonably certain that YS Group will exercise that option. Lease expense is recognized on a straight- line basis over the lease term. For leases with terms greater than 12 months, YS Group records the related asset and lease liability at the present value of lease payments over the lease term. For leases with terms less than 12 months, YS Group records rents in administrative expenses. Government Grants Government grants represent primarily subsidies received from PRC governments for operating a business in their jurisdictions and in compliance with specific policies promoted by the government authorities. YS Group’s PRC-based subsidiaries received specific subsidies and other subsidies from certain local governments. Specific subsidies are subsidies the local government set certain conditions. Other subsidies are subsidies the local government has not set any conditions and are not tied to future trends or performance of YS Group, receipt of such subsidy is not contingent upon any further actions or performance of YS Group and the amounts do not have to be refunded under any circumstances. Specific subsidies are recorded as deferred government grants upon receipt and are recognized as government grants recognized in income when the conditions are met. Other subsidies are recognized as other income upon receipt as further performance by YS Group is not required. Government grants for research and development (“R&amp;D”) are recognized as a reduction to R&amp;D expenses when the conditions attached to the grants are met or recognized as government grants recognized in income in the period when the conditions are met after the expenses are incurred. Government grants for property, plant and equipment are deferred and recognized as a reduction to the related depreciation and amortization expenses in the same manner as the property, plant and equipment are depreciated. Convertible Redeemable Preferred Shares YS Group has 2 classes of preferred shares: Series A and Series B with Series A consists of Series A and Series A-1 (collectively, the “Convertible Redeemable Preferred Shares”). These Convertible Redeemable Preferred Shares are considered “probable of becoming redeemable” as one of the redemption events depends solely on the passage of time, and the shares become redeemable following the respective anniversary of the issuance date. Since the Series A, Series A-1 and Series B Preferred Shares are redeemable at a determinable price on a determinable date, at the option of the holder, or upon occurrence of an event that depends solely on the passage of time, the Series A, they are accounted for as mezzanine equity on the consolidated balance sheets. The mezzanine equity is carried at the higher of (1) the carrying amount after the attribution of net income of YS Group or (2) the expected redemption value. YS Group accretes the difference between the initial carrying value and the ultimate redemption price using the effective interest rate method from the issuance dates to the earliest possible redemption date. Revenue from Contracts with Customers YS Group follows ASC 606 — “Revenue from Contracts with Customers” for all periods presented. ASC 606 established principles for reporting information about the nature, amount, timing, and uncertainty of revenue and cash flows arising from our contracts to provide services to customers. Based on the following five steps analysis, revenues from contracts with customers are recognized when control of the promised goods or services is transferred to the customers, in an amount that reflects the consideration YS Group expects to be entitled in exchange for those goods or services. Step 1: Identify the contract with the customer; Step 2: Identify the performance obligations in the contract; Step 3: Determine the transaction price; Step 4: Allocate the transaction price to the performance obligations in the contract; and Step 5: Recognize revenue when YS Group satisfies a performance obligation YS Group is principally engaged in the research, development, manufacturing and sale of vaccines and therapeutic biologics. YS Group’s revenues primarily are from sales of vaccines. The core principle underlying the revenue recognition ASC 606 is that YS Group recognizes revenue to represent the transfer of vaccines to customers in an amount that reflects the consideration to which YS Group expects to be entitled in such exchange. This requires YS Group to identify contractual performance obligations and determine whether revenue should be recognized at a point in time or over time. YS Group’s sales contracts of vaccines have one single performance obligation that is to sell vaccines to the customers. The sales contracts with customers do not involve variable considerations, such as discounts and rebates. And according to the historical operation, circumstance of discounts and rebates have never occurred. The customer pays after acceptance of the vaccines. According to ASC 606, the relevant revenue recognition is based on a point in time of customer acceptance confirmation. In accordance with ASC606-10-55-36 through 55-40, YS Group evaluates whether it is appropriate to record the gross amount of vaccines and related costs or the net amount earned as commissions. When the entity is a principal, that the entity obtains control of the specified goods or services before they are transferred to the customers, the revenues should be recognized in the gross amount of consideration to which it expects to be entitled in exchange for the specified goods or services transferred. When the entity is an agent and its obligation is to facilitate third parties in fulfilling their performance obligation for specified goods or services, the revenues should be recognized in the net amount for the amount of commission which the entity earns in exchange for arranging for the specified goods or services to be provided by other parties. Revenues are recorded net of value-added taxes. YS Group sells vaccines to the customers, and it obtains control of the vaccines before customer acceptance confirmation. Therefore, YS Group is a principal, and the revenues are recognized according to the gross method. Cost of Revenues Cost of revenues consists primarily of the cost of merchandise sold and write-down of slow-moving or obsolete inventories. General and Administrative Expenses General and administrative expenses consist mainly of payroll and related costs for employees involved in general corporate functions, including accounting, finance, tax, legal and human resources, professional fees, and provision for bad debts, value-added taxes and other general corporate expenses as well as costs associated with the use by these functions of facilities and equipment, such as depreciation and rental expenses. Selling Expenses Selling expenses consist mainly of payroll and benefits for employees involved in the sales and distribution functions, meeting/event fees, promotion fees, marketing and selling expenses that are related to events and activities at YS Group’s service centers designed to promote product sales as well as operating expenses related to the service centers. Research and development expenses Research and development expenses include costs directly attributable to the conduct of research and development projects, primarily consist of salaries and other employee benefits, testing and clinical trial expenses, consulting service fees, depreciation and amortization, and office and leasing expenses. All costs associated with research and development are expensed as incurred. Other Income (Expenses), net Other income (expenses) consists of miscellaneous income and expenses not directly related to YS Group’s core business operations. Other income primarily consists of recovery of previously written-off accounts receivable, and write-off of payment obligations that are either more than three years old or no longer justifiable. Other expenses primarily consist of late fees related to YS Group’s income tax and social security insurance payment obligations, charitable donation, medical waste disposal fee and financial expenses. From December 2013 to June 2019, because YS Group did not have a certificate of Good Manufacturing Practice, YS Group stopped its production activities and did not pay any income taxes nor social security insurance for its employees. During the six months ended September 30, 2021, YS Group accrued RMB1.4 million of late fees related to its social security insurance. During the six months ended September 30, 2022, YS Group accrued RMB0.3 million of late fees related to its social security insurance. During the six months ended September 30, 2022 and 2021, YS Group paid RMB RMB0.1 million and RMB86.2 million of late fees for social security insurance and tax, respectively. Income Taxes Cayman Islands. Hong Kong. Singapore. China. United States. Current tax assets and liabilities are measured at the amount expected to be recovered from or paid to the taxation authorities, based on tax rates (and tax laws) that have been enacted or substantively enacted by the end of the Relevant Periods, taking into consideration interpretations and practices prevailing in the countries in which YS Group operates. Deferred tax is provided, using the liability method in accordance with ASC740, Income Taxes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and ● in respect of taxable temporary differences associated with investments in subsidiaries when the timing of the reversal of the temporary differences can be controlled and it is probable that the temporary differences will not reverse in the foreseeable future. Deferred tax assets are recognized for all deductible temporary differences, and the carryforward of unused tax credits and any unused tax losses. Deferred tax assets are recogniz</t>
        </is>
      </c>
      <c r="C4" s="4" t="inlineStr">
        <is>
          <t>NOTE 3 — SUMMARY OF SIGNIFICANT ACCOUNTING POLICIES Basis of Presentation These CFS and related notes of YS Group were prepared in accordance with accounting principles generally accepted in the United States of America (“GAAP”) and the rules and regulations of the U.S. Securities and Exchange Commission (“SEC”). In the opinion of management, all adjustments necessary to present fairly in all material respects the financial position, results of operations and cash flows for all periods presented were made. Basis of Consolidation The CFS include the financial statements of YS Group and its wholly-owned subsidiaries. All significant intercompany transactions and balances were eliminated upon consolidation. The CFS were prepared on a historical cost basis, except for financial assets and financial liabilities which have been measured at fair value. The functional currency of YS Group and its Hong Kong subsidiary, US subsidiary is the United States dollars (“US$”). The functional currency of YS Group’s Singapore subsidiary is the Singapore dollars (“S$”). The functional currency of YS Group’s PRC subsidiaries is the Chinese Renminbi (“RMB”). The determination of functional currency is based on the criteria of Accounting Standard Codifications (“ASC”) as promulgated by the Financial Accounting Standards Board, ASC 830, Foreign Currency Matters (“ASC 830”). YS Group uses the RMB as its reporting currency. The business reorganization as described in Note 1 was treated as a recapitalization of entities under common control and the accompanying CFS of YS Group give retroactive effect to this transaction. Use of Estimates The preparation of the CFS in conformity with GAAP requires management to make estimates and assumptions that affect the reported amounts of assets and liabilities and disclosure of contingent assets and liabilities at the date of the CFS and the reported amounts of revenues and expenses during the reporting periods. Significant estimates and assumptions reflected in these CFFS include, but are not limited to, the valuation of YS Group’s convertible redeemable preferred shares and ordinary shares, accrual of stock-based compensation expense, allowance for doubtful accounts and obsolete inventories, useful life of property, plant and equipment, income taxes and uncertain tax positions. Actual amounts could differ from those estimates. Changes in estimates are recorded in the period in which they become known. Due to the risks and uncertainties involved in YS Group’s business and evolving market conditions and, given the subjective element of the estimates and assumptions made, actual results may differ from estimated results. Foreign Currency Translation YS Group’s CFS are reported using the RMB. The results of operations and the consolidated statements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transaction. Because cash flows are translated based on the average translation rate, amounts related to assets and liabilities reported on the consolidated statements of cash flows will not necessarily agree with changes in the corresponding balances on the consolidated balance sheets. Foreign currency translation adjustments arising from the use of different exchange rates from period to period are included as a separate component of accumulated other comprehensive income included in YS Group’s consolidated statements of changes in shareholders’ deficit. Gains and losses from foreign currency transactions are included in YS Group’s consolidated statements of operations and comprehensive loss. The value of RMB against US$ and other currencies may fluctuate and is affected by, among other things, changes in the PRC’s political and economic conditions. The following table outlines the currency exchange rates used in preparing YS Group’s CFS: ​ ​ ​ ​ ​ ​ ​ ​ ​ ​ ​ ​ ​ ​ ​ ​ For the Years Ended ​ ​ As of March 31, ​ March 31, ​ ​ 2022 ​ 2021 ​ 2022 ​ 2021 Foreign currency Balance Sheet Balance Sheet Profit/Loss Profit/Loss RMB:1US$ 6.3482 6.5713 6.4598 6.8282 RMB:1S$ 4.6932 4.8768 4.7850 4.9246 ​ Convenience translation Amounts in US$ are presented for the convenience of the reader and translated at US$1.00 to RMB6.3482, representing the central parity rate release of the People’s Bank of China on March 31, 2022. No representation is made that the RMB amounts could have been, or converted, realized or settled into US$ at such rate. Cash Cash includes cash on hand and demand deposits in accounts maintained with commercial banks. YS Group maintains bank accounts in China. Cash balances in bank accounts in China are not insured by the Federal Deposit Insurance Corporation or other programs. Accounts Receivable, net Accounts receivable are presented net of allowance for doubtful accounts. YS Group reduces its accounts receivable by recording a bad debt allowance to account for the estimated impact of collection issues resulting from a client’s inability or unwillingness to pay valid obligations to YS Group. YS Group determines the adequacy of allowance for doubtful accounts based on individual account analysis, historical collection trend, and best estimate of specific losses on individual exposures. YS Group establishes an allowance for doubtful accounts when there is objective evidence that YS Group may not be able to collect amounts due. Accounts receivable balances are written off after all collection efforts have been exhausted. Advance to Suppliers Advance to suppliers represent amounts advanced to vendors or suppliers for providing raw materials to YS Group. The suppliers usually require advance payments when YS Group orders materials and the advance will be utilized to offset YS Group’s actual payment obligations. These amounts advanced are unsecured, non- interest bearing and generally short term in nature. YS Group will reduce its advance to suppliers by recording an allowance that approximates the extent of the advance that may not be realizable during the procurement process. YS Group did not record any allowance against its advance to suppliers as of March 31, 2022, 2021. Inventories, net Inventories are stated at the lower of cost or net realizable value. Cost is determined on the weighted average basis and comprises all cost of purchase and other costs incurred in bringing the inventories to their present location and condition. Net realizable value is based on estimated selling prices less any estimated costs to be incurred to completion and disposal. YS Group reviews the carrying amounts of the inventories on a quarterly basis to determine whether the inventories are carried at lower of carrying amount or net realizable value. The net realizable value is estimated based on current market situation and historical experience. Adjustments are recorded to write down the cost of inventory based on the expiration date of raw materials and the estimate of future usage. Write-downs are recorded in cost of revenue in the consolidated statements of operations and comprehensive loss. Property, Plant and Equipment, net Property, plant and equipment are stated at cost less accumulated depreciation and any impairment losses. The cost of property, plant and equipment comprises its purchase price and any directly attributable costs of bringing the asset to its working condition and location for its intended use. Expenditure incurred after items of property, plant and equipment have been put into operation, such as repairs and maintenance, is normally charged to the statement of operations in the period in which it is incurred. In situations where the recognition criteria are satisfied, the expenditure for a major reconstruction is capitalized in the carrying amount of the asset as a replacement. Where significant parts of property, plant and equipment are required to be replaced at intervals, YS Group recognizes such parts as individual assets with specific useful lives and depreciates them accordingly. Depreciation is calculated on the straight-line basis to reduce the cost of each item of property, plant and equipment to its residual value over its estimated useful life. ​ ​ ​ ​ Category Estimated useful life Plant and building ​ 6 – 20 years Machinery and equipment ​ 5 – 10 years Furniture and fixtures ​ 3 – 7 years Motor vehicle ​ 4 – 5 years Leasehold improvement ​ Lesser of the lease term or life of assets ​ Where parts of an item of property, plant and equipment have different useful lives, the cost of that item is allocated on a reasonable basis among the parts and each part is depreciated separately. Residual values, useful lives and the depreciation method are reviewed, and adjusted if appropriate, at least at each quarter end. An item of property, plant and equipment including any significant part initially recognized is derecognized upon disposal or when no future economic benefits are expected from its use or disposal. Any gain or loss on disposal or retirement recognized in the statement of operations in the period the asset is derecognized is the difference between the net sales proceeds and the carrying amount of the relevant asset. Intangible assets, net Intangible assets acquired separately are measured on initial recognition at cost. The cost of intangible assets acquired in a business combination is the fair value at the date of acquisition. The useful lives of intangible assets are assessed to be either finite or indefinite. Intangible assets with finite lives are amortized over the useful economic life and assessed for impairment whenever there is an indication that the intangible asset may be impaired. The amortization period and the amortization method for an intangible asset with a finite useful life is reviewed for appropriateness at each financial year end. Intangible assets with indefinite useful lives or not yet available for use are tested for impairment annually either individually or at the cash-generating unit level. Such intangible assets, including vaccine license and patent with indefinite useful lives, are not amortized. The useful life of an intangible asset with an indefinite life is reviewed annually to determine whether the indefinite life assessment continues to be supportable. If not, the change in the useful life assessment from indefinite to finite is accounted for on a prospective basis. Patents with definite useful lives are stated at cost less any impairment losses and are amortized on the straight- line basis over their estimated useful lives of 15 years. Software and laboratory information system are amortized on the straight-line basis over their estimated useful lives of 10 years An intangible asset that is determined to have an indefinite useful life is not amortized until its useful life is determined to be no longer indefinite. Management evaluates the remaining useful life of an intangible asset that is not being amortized in each reporting period to determine whether events and circumstances continue to support an indefinite useful life. Indefinite-lived intangible assets are subject to impairment testing at least annually Management believes that YS Group’s vaccine registration certificate that was granted by the Liaoning Food and Drug Administration (“FDA”) is an intangible asset with an indefinite useful life because the certificate may be renewed indefinitely at little cost and has historically been renewed by Liaoning Yisheng. Liaoning Yisheng intends to renew the certificate indefinitely, and has the ability to do so. Cash flows from the certificate are expected to continue indefinitely. Therefore, the vaccine registration certificate is not amortized until its estimated useful life is believed to be no longer indefinite. All research and development costs are charged to the statement of operations as incurred. Expenditure incurred on projects to develop new products is capitalized and deferred only when YS Group can demonstrate the technical feasibility of completing the intangible asset so that it will be available for use or sale, its intention to complete and its ability to use or sell the asset, how the asset will generate future economic benefits, the availability of resources to complete the project and the ability to measure reliably the expenditure during the development. Product development expenditure which does not meet these criteria is expensed when incurred. Land use rights: Prepaid land lease payments represent amounts paid for the rights to use land in the PRC and is recorded net of accumulated amortization. Amortization is provided on a straight-line basis over the term of the lease agreement, which ranges from 48.75 to 50 years. Impairment of Long-lived Assets YS Group reviews long-lived assets, including definitive-lived intangible assets and property and equipment, for impairment whenever events or changes in circumstances indicate that the carrying amount of an asset may not be recoverable. When such events occur, YS Group assesses the recoverability of the asset group based on the undiscounted future cash flows the asset group is expected to generate and recognizes an impairment loss when estimated undiscounted future cash flows expected to result from the use of the asset group plus net proceeds expected from disposition of the asset group, if any, is less than the carrying value of the asset group. If YS Group identifies an impairment, YS Group reduces the carrying amount of the asset group to its estimated fair value based on a discounted cash flow approach or, when available and appropriate, to comparable market values and the impairment loss, if any, is recognized in general and administrative expenses in the consolidated statements of operations. YS Group uses estimates and judgments in its impairment tests and if different estimates or judgments had been utilized, the timing or the amount of any impairment charges could be different. Asset groups to be disposed of would be reported at the lower of the carrying amount or fair value less costs to sell, and no longer depreciated. YS Group did not record any impairment charges during the years ended March 31, 2022 and 2021. Concentrations of Credit Risk and Significant Suppliers Financial instruments that potentially subject YS Group to concentration of credit risk consist of cash. YS Group mitigates this risk by maintaining its cash with high quality, accredited financial institutions. As of March 31, 2022, YS Group’s cash was deposited at more than two financial institutions and it did not have any foreign currency exchange contracts, option contracts or other hedging arrangements. YS Group has not experienced any losses on its deposits of cash and does not believe that it is exposed to any unusual credit risk beyond the normal credit risk associated with commercial banking relationships. YS Group’s sales are made primarily to Centers for Disease Control and Prevention (“CDCs”) located in China. YS Group does not have a concentration of its revenue and accounts receivable with specific customers. As of March 31, 2022 and 2021, there was no customers which accounted for more than 10% of YS Group’s accounts receivable balance. During the years ended March 31, 2022 and 2021, there were no customers that accounted for more than 10% of YS Group’s net revenues. Details of percentage of YS Group’s top 5 vendors accounting for total purchases are as follows: ​ ​ ​ ​ ​ ​ ​ ​ ​ ​ ​ ​ ​ For the Year Ended March 31, 2022 ​ (RMB) (US$) ​ Vendor A ​ 35,172,250 ​ $ 5,540,508 ​ ​ 20.9 % Vendor B 16,227,146 ​ 2,556,181 ​ 9.6 % Vendor C 9,995,189 ​ 1,574,492 ​ $ 5.9 % Vendor D 7,426,500 ​ 1,169,859 ​ 4.4 % Vendor E 6,621,300 ​ 1,043,020 ​ 3.9 % Total 75,442,385 ​ $ 11,884,060 ​ 44.7 % ​ ​ ​ ​ ​ ​ ​ ​ ​ ​ ​ ​ ​ For the Year Ended March 31, 2021 ​ (RMB) (US$) ​ Vendor A ​ 32,063,500 ​ $ 4,879,324 ​ ​ 37.9 % Vendor F 5,781,888 ​ 879,870 ​ 6.8 % Vendor G 4,862,320 ​ 739,933 ​ $ 5.7 % Vendor C 4,568,088 ​ 695,157 ​ 5.4 % Vendor H 3,199,200 ​ 486,844 ​ 3.8 % Total 50,474,996 ​ $ 7,681,128 ​ 59.6 % ​ Details of percentage of YS Group’s top 5 vendors accounting for accounts payable are as follows: ​ ​ ​ ​ ​ ​ ​ ​ ​ ​ ​ ​ As of March 31, 2022 ​ ​ (RMB) ​ (US$) ​ ​ Vendor E 1,420,549 $ 223,772 4.6 % Total 1,420,549 ​ $ 223,772 4.6 % ​ ​ ​ ​ ​ ​ ​ ​ ​ ​ ​ ​ As of March 31, 2021 ​ (RMB) (US$) Vendor A 1,225,510 ​ $ 186,494 8.3 % Total 1,225,510 ​ $ 186,494 8.3 % ​ YS Group’s business operation has been, and may continue to be, negatively affected by the outbreak of COVID-19. While many of the restrictions on movements within China have been relaxed, there is great uncertainty around the future of the COVID-19 outbreak and how it will impact YS Group’s operations, particularly in terms of the spread of Omicron virus in China. Fair Value Measure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YS Group’s financial instruments including cash, accounts receivable, advances to suppliers, amounts due from related parties, prepaid expenses and other current assets, short-term bank loans and other loans, accounts payable, and accrued expenses and other current liabilities approximate their recorded values due to their short-term maturities. The fair value of longer-term leases approximates their recorded values as their stated interest rates approximate the rates currently available. YS Group’s non-financial assets, such as property and equipment would be measured at fair value only if they were determined to be impaired. Social Security Insurance Employees of YS Group’s subsidiaries that operate in the PRC are required to participate in a central pension scheme operated by the local municipal government. According to the Social Insurance Law of the PRC (the “Social Security Insurance Law”) promulgated by the Standing Committee of the National People’s Congress (the “Standing Committee”) that became effective on December 29, 2018, there are five basic types of social security insurance, which include basic pension insurance, basic medical insurance, unemployment insurance, work-related injury insurance and maternity insurance (collectively known as “social security insurance”). Both employees and employers make contributions for the first three kinds of the social security insurance; and only employers make contributions for the latter two kinds, which means the employers must pay all or a portion of the social security insurance premiums for their employees. If the YS Group does not fully comply with the relevant requirements and does not make social insurance contributions in full to the social insurance scheme for the employees of PRC affiliated entities, the YS Group will be required to make up the social insurance contributions as well as to pay late fees at the rate of 0.05% per day of the outstanding amount from the due date. If the YS Group fails to make up for the shortfalls within the prescribed time limit, the relevant administrative authorities could impose a fine of one to three times the outstanding amount and file applications to competent courts for compulsory enforcement of payment and deposit. No fine or compulsory enforcement had been imposed by relevant authorities in connection with the delayed payment of the social security insurance premiums by the YS Group. As of March 31, 2022 and 2021, YS Group’s recorded late fees of RMB9.5 million and RMB29.4 million, respectively, for its liabilities related to social security insurance (see Note 10). During the years ended March 31, 2022 and 2021, the YS Group recognized late fees related to social security insurance of approximately, RMB1.9 million and RMB7.7 million, respectively. Leases Under ASC Topic 842, Leases (“ASC 842”), YS Group determines if an arrangement is or contains a lease at inception. For leases with a term of 12 months or less, YS Group does not recognize a right-of-use (“ROU”) asset or lease liability. YS Group’s operating leases are recognized on its consolidated balance sheets as noncurrent assets, current liabilities and noncurrent liabilities. YS Group does not have any finance leases. ROU assets represent YS Group’s right to use an underlying asset for the lease term and lease liabilities represent YS Group’s obligation to make lease payments arising from the lease. Operating lease ROU assets and liabilities are recognized at the lease commencement date based on the present value of lease payments over the lease term. As YS Group’s leases typically do not provide an implicit rate, YS Group uses an estimate of its incremental borrowing rate based on the information available at the lease commencement date in determining the present value of lease payments. The lease terms may include options to extend or terminate the lease when it is reasonably certain that YS Group will exercise that option. Lease expense is recognized on a straight-line basis over the lease term. For leases with terms greater than 12 months, YS Group records the related asset and lease liability at the present value of lease payments over the lease term. For leases with terms less than 12 months, YS Group records rents in administrative expenses. Government Grants Government grants represent primarily subsidies received from PRC governments for operating a business in their jurisdictions and in compliance with specific policies promoted by the government authorities. YS Group’s PRC-based subsidiaries received specific subsidies and other subsidies from certain local governments. Specific subsidies are subsidies the local government has set certain conditions for the subsidies. Other subsidies are subsidies the local government has not set any conditions and are not tied to future trends or performance of YS Group, receipt of such subsidy is not contingent upon any further actions or performance of YS Group and the amounts do not have to be refunded under any circumstances. Specific subsidies are recorded as deferred government grants upon receipt and are recognized as government grants recognized in income when the conditions are met. Other subsidies are recognized as other income upon receipt as further performance by YS Group is not required. Government grants for research and development (“R&amp;D”) are recognized as a reduction to R&amp;D expenses when the conditions attached to the grants are met or recognized as government grants recognized in income in the period when the conditions are met after the expenses are incurred. Government grants for property, plant and equipment are deferred and recognized as a reduction to the related depreciation and amortization expenses in the same manner as the property, plant and equipment are depreciated. Convertible Redeemable Preferred Shares YS Group has 2 classes of preferred shares: Series A and Series B with Series A consists of Series A and Series A-1 (collectively, the “Convertible Redeemable Preferred Shares”). These Convertible Redeemable Preferred Shares are considered “probable of becoming redeemable” as one of the redemption events depends solely on the passage of time, and the shares become redeemable following the respective anniversary of the issuance date. Since the Series A, Series A-1 and Series B Preferred Shares are redeemable at a determinable price on a determinable date, at the option of the holder, or upon occurrence of an event that depends solely on the passage of time, the Series A, they are accounted for as mezzanine equity on the consolidated balance sheets. The mezzanine equity is carried at the higher of (1) the carrying amount after the attribution of net income of YS Group or (2) the expected redemption value. YS Group accretes the difference between the initial carrying value and the ultimate redemption price using the effective interest rate method from the issuance dates to the earliest possible redemption date. Revenue from Contracts with Customers YS Group follows ASC 606 — “Revenue from Contracts with Customers” for all periods presented. ASC 606 established principles for reporting information about the nature, amount, timing, and uncertainty of revenue and cash flows arising from its contracts to provide services to customers. Based on the following five steps analysis, revenues from contracts with customers are recognized when control of the promised goods or services is transferred to the customers, in an amount that reflects the consideration YS Group expects to be entitled in exchange for those goods or services. Step 1: Identify the contract with the customer; Step 2: Identify the performance obligations in the contract; Step 3: Determine the transaction price; Step 4: Allocate the transaction price to the performance obligations in the contract; and Step 5: Recognize revenue when YS Group satisfies a performance obligation YS Group is principally engaged in the research, development, manufacturing and sale of vaccines and therapeutic biologics. YS Group’s revenues primarily streams from the sales of vaccines. The core principle underlying the revenue recognition ASC 606 is that YS Group recognizes revenue to represent the transfer of vaccines to customers in an amount that reflects the consideration to which YS Group expects to be entitled in such exchange. This requires YS Group to identify contractual performance obligations and determine whether revenue should be recognized at a point in time or over time. YS Group’s sales contracts of vaccines have one single performance obligation that is to sell vaccines to the customers. The sales contracts with customers do not involve variable considerations, such as discounts and rebates. And according to the historical operation, circumstance of discounts and rebates have never occurred. The customer pays after acceptance of the vaccines. According to ASC 606, the relevant revenue recognition is based on a point in time of customer acceptance confirmation. In accordance with ASC606-10-55-36 through 55-40, YS Group evaluates whether it is appropriate to record the gross amount of vaccines and related costs or the net amount earned as commissions. When the entity is a principal, that the entity obtains control of the specified goods or services before they are transferred to the customers, the revenues should be recognized in the gross amount of consideration to which it expects to be entitled in exchange for the specified goods or services transferred. When the entity is an agent and its obligation is to facilitate third parties in fulfilling their performance obligation for specified goods or services, the revenues should be recognized in the net amount for the amount of commission which the entity earns in exchange for arranging for the specified goods or services to be provided by other parties. Revenues are recorded net of value-added taxes. YS Group sells vaccines to the customers, and it obtains control of the vaccines before customer acceptance confirmation. Therefore, YS Group is a principal, and the revenues should be recognized according to the gross method. Cost of Revenues Cost of revenues consists primarily of the cost of merchandise sold and write-down of slow-moving or obsolete inventories. General and Administrative Expenses General and administrative expenses consist mainly of payroll and related costs for employees involved in general corporate functions, including accounting, finance, tax, legal and human resources, professional fees, and provision for bad debts, value-added taxes and other general corporate expenses as well as costs associated with the use by these functions of facilities and equipment, such as depreciation and rental expenses. Selling Expenses Selling expenses consist mainly of payroll and benefits for employees involved in the sales and distribution functions, meeting/event fees, promotion fees, marketing and selling expenses that are related to events and activities at YS Group’s service centers designed to promote product sales as well as operating expenses related to the service centers. Research and development expenses Research and development expenses include costs directly attributable to the conduct of research and development projects, primarily consist of salaries and other employee benefits, testing and clinical trial expenses, consulting service fees, depreciation and amortization, and office and leasing expenses. All costs associated with research and development are expensed as incurred. Other Income (Expenses), net Other income (expenses) consists of miscellaneous income and expenses not directly related to YS Group’s core business operations. Other income primarily consists of recovery of previously written-off accounts receivable, and write-off of payment obligations that are either more than three years old or no longer justifiable. Other expenses primarily consist of late fees related to YS Group’s income tax and social security insurance payment obligations, charitable donation, medical waste disposal fee and financial expenses. From December 2013 to June 2019, because YS Group was undergoing the construction and certification process of new manufacturing plant, YS Group didn’t produce and market its rabies vaccine and did not pay any income taxes nor social security insurance for its employees. During the fiscal year ended March 31, 2021, YS Group accrued RMB7.7 million of late fees related to its social security insurance and RMB18.7 million of late fees on its tax. During the fiscal year ended March 31, 2022, YS Group accrued RMB1.9 million of late fees related to its social security insurance and RMB0.2 million of late fees related to its tax. During the fiscal years ended March 31, 2022 and 2021, YS Group paid RMB86.2 million and RMB5.0 million of late fees related to on social security insurance and tax, respectively. Income Taxes Cayman Islands. Hong Kong. Singapore. China. United States. Current tax assets and liabilities are measured at the amount expected to be recovered from or paid to the taxation authorities, based on tax rates (and tax laws) that have been enacted or substantively enacted by the end of the Relevant Periods, taking into consideration interpretations and practices prevailing in the countries in which YS Group operates. Deferred tax is provided, using the liability method in accordance with ASC740, Income Taxes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and ● in respect of taxable temporary differences associated with investments in subsidiaries when the timing of the reversal of the temporary differences can be controlled and it is probable that the temporary differences will not reverse in the foreseeable future. Deferred tax assets are recognized for all deductible temporary differences, and the carryforward of unused tax credits and any unused tax losses. Deferred tax assets are recognized to the extent that it is probable that taxable profit will be available against which the deductible temporary differences, and the carryforward of unused tax credits and unused tax losses can be utilized, except: ● when the deferred tax asset relating to the deductib</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ACCOUNTS RECEIVABLE, NET</t>
        </is>
      </c>
      <c r="B1" s="2" t="inlineStr">
        <is>
          <t>6 Months Ended</t>
        </is>
      </c>
      <c r="C1" s="2" t="inlineStr">
        <is>
          <t>12 Months Ended</t>
        </is>
      </c>
    </row>
    <row r="2">
      <c r="B2" s="2" t="inlineStr">
        <is>
          <t>Sep. 30, 2022</t>
        </is>
      </c>
      <c r="C2" s="2" t="inlineStr">
        <is>
          <t>Mar. 31, 2022</t>
        </is>
      </c>
    </row>
    <row r="3">
      <c r="A3" s="3" t="inlineStr">
        <is>
          <t>ACCOUNTS RECEIVABLE, NET</t>
        </is>
      </c>
      <c r="B3" s="4" t="inlineStr">
        <is>
          <t xml:space="preserve"> </t>
        </is>
      </c>
      <c r="C3" s="4" t="inlineStr">
        <is>
          <t xml:space="preserve"> </t>
        </is>
      </c>
    </row>
    <row r="4">
      <c r="A4" s="4" t="inlineStr">
        <is>
          <t>ACCOUNTS RECEIVABLE, NET</t>
        </is>
      </c>
      <c r="B4" s="4" t="inlineStr">
        <is>
          <t>NOTE 4 — ACCOUNTS RECEIVABLE, NET Accounts receivable consists of the followings ​ ​ ​ ​ ​ ​ ​ ​ ​ ​ March 31,2022 September 30, 2022 September 30, 2022 ​ (RMB) (RMB) (US$) ​ ​ ​ ​ (Unaudited) ​ (Unaudited) Trade receivables 322,170,980 488,422,373 ​ $ 68,793,821 Allowance for doubtful accounts (13,615,875) (20,062,985) ​ (2,825,852) Accounts receivable, net 308,555,105 468,359,388 ​ $ 65,967,969 ​ The allowance for doubtful accounts reflects YS Group’s best estimate of probable losses inherent in the accounts receivable balance. YS Group estimates the allowance based on historical experience, the age of the accounts receivable balances, credit quality of YS Group’s customers, current and forecasted future economic conditions, and other factors that may affect customers’ ability to pay. During the six months ended September 30, 2022 and 2021, YS Group recorded approximately RMB6.4 million and RMB2.9 million of bad debt expense, respectively. Below is an analysis of the movements in the allowance for doubtful account: ​ ​ ​ ​ ​ ​ ​ ​ ​ ​ ​ Six Months Ended September 30, ​ 2021 2022 2022 ​ (RMB) (RMB) ($) ​ ​ (Unaudited) ​ (Unaudited) ​ (Unaudited) Balance at April 1, 8,530,951 13,615,875 ​ $ 1,917,783 Additions 2,888,417 6,447,110 ​ 908,069 Balance at September 30 11,419,368 20,062,985 ​ $ 2,825,852 ​</t>
        </is>
      </c>
      <c r="C4" s="4" t="inlineStr">
        <is>
          <t>NOTE 4 — ACCOUNTS RECEIVABLE, NET ​ ​ ​ ​ ​ ​ ​ ​ ​ ​ As of March 31, ​ ​ 2021 2022 2022 ​ ​ (RMB) ​ (RMB) ​ (US$) Trade receivables 223,033,688 322,170,980 ​ $ 50,749,973 Allowance for doubtful accounts (8,530,951) (13,615,875) ​ (2,144,840) Accounts receivable, net 214,502,737 308,555,105 ​ $ 48,605,133 ​ The allowance for doubtful accounts reflects YS Group’s best estimate of probable losses inherent in the accounts receivable balance. YS Group estimates the allowance based on historical experience, the age of the accounts receivable balances, credit quality of YS Group’s customers, current and forecasted future economic conditions, and other factors that may affect customers’ ability to pay. During the fiscal years ended March 31, 2022 and 2021, YS Group recorded approximately RMB5.1 million and RMB6.4 million bad debt expense, respectively. YS Group’s accounts receivable are not written off in the track period. Below is an analysis of the movements in the allowance for doubtful account: ​ ​ ​ ​ ​ ​ ​ ​ ​ ​ ​ For the Fiscal Year Ended March 31, ​ ​ 2021 ​ 2022 ​ 2022 ​ ​ (RMB) ​ (RMB) ​ (US$) Balance at beginning of the year 2,116,317 8,530,951 $ 1,343,838 Additions 6,414,634 5,084,924 ​ 801,002 Balance at end of the year 8,530,951 13,615,875 ​ $ 2,144,840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INVENTORIES, NET</t>
        </is>
      </c>
      <c r="B1" s="2" t="inlineStr">
        <is>
          <t>6 Months Ended</t>
        </is>
      </c>
      <c r="C1" s="2" t="inlineStr">
        <is>
          <t>12 Months Ended</t>
        </is>
      </c>
    </row>
    <row r="2">
      <c r="B2" s="2" t="inlineStr">
        <is>
          <t>Sep. 30, 2022</t>
        </is>
      </c>
      <c r="C2" s="2" t="inlineStr">
        <is>
          <t>Mar. 31, 2022</t>
        </is>
      </c>
    </row>
    <row r="3">
      <c r="A3" s="3" t="inlineStr">
        <is>
          <t>INVENTORIES, NET</t>
        </is>
      </c>
      <c r="B3" s="4" t="inlineStr">
        <is>
          <t xml:space="preserve"> </t>
        </is>
      </c>
      <c r="C3" s="4" t="inlineStr">
        <is>
          <t xml:space="preserve"> </t>
        </is>
      </c>
    </row>
    <row r="4">
      <c r="A4" s="4" t="inlineStr">
        <is>
          <t>INVENTORIES, NET</t>
        </is>
      </c>
      <c r="B4" s="4" t="inlineStr">
        <is>
          <t>NOTE 5 — INVENTORIES, NET ​ YS Group’s inventories consist of the following: ​ ​ ​ ​ ​ ​ ​ ​ ​ ​ March 31, 2022 ​ September 30, 2022 ​ September 30, 2022 ​ (RMB) (RMB) ($) ​ ​ ​ ​ (Unaudited) ​ (Unaudited) Raw materials 57,926,980 52,392,648 ​ $ 7,379,454 Work in progress 40,795,744 39,148,872 ​ 5,514,081 Finished goods 73,285,870 71,235,067 ​ 10,033,391 Allowance for slow-moving or obsolete inventories (5,503,029) (1,109,400) ​ (156,258) Inventories, net 166,505,565 161,667,187 ​ $ 22,770,668 ​ The movements in the allowance for slow-moving or obsolete inventories are as follows: ​ ​ ​ ​ ​ ​ ​ ​ ​ ​ Six Months Ended September 30, ​ 2021 2022 2022 ​ (RMB) (RMB) ($) ​ ​ (Unaudited) ​ (Unaudited) ​ (Unaudited) Balance at April 1, ​ 41,301,797 ​ 5,503,029 ​ $ 775,096 Inventories written off ​ (40,192,397) ​ (4,393,629) ​ ​ (618,838) Balance at September 30 ​ 1,109,400 ​ 1,109,400 ​ $ 156,258 ​ During the six months ended September 30, 2022 and 2021, the allowance for slow-moving or obsolete inventories was nil.</t>
        </is>
      </c>
      <c r="C4" s="4" t="inlineStr">
        <is>
          <t>NOTE 5 — INVENTORIES, NET YS Group’s inventories consist of the following: ​ ​ ​ ​ ​ ​ ​ ​ ​ ​ ​ As of March 31, ​ ​ 2021 ​ 2022 ​ 2022 ​ ​ (RMB) ​ (RMB) ​ (US$) Raw materials 20,865,093 57,926,980 ​ $ 9,124,946 Work in progress 23,453,665 40,795,744 ​ 6,426,348 Finished goods 78,422,922 73,285,870 ​ 11,544,354 Allowance for slow-moving or obsolete inventories (41,301,797) (5,503,029) ​ (866,864) Inventories, net 81,439,883 166,505,565 ​ $ 26,228,784 ​ The movements in the allowance for slow-moving or obsolete inventories are as follows: ​ ​ ​ ​ ​ ​ ​ ​ ​ ​ ​ For the Fiscal Year Ended March 31, ​ ​ 2021 ​ 2022 ​ 2022 ​ ​ (RMB) ​ (RMB) ​ (US$) Balance at beginning of the year 76,661,332 41,301,797 $ 6,506,064 Additions 950,261 4,393,629 ​ 692,106 Inventories written off (36,309,796) (40,192,397) ​ (6,331,306) Balance at end of the year 41,301,797 5,503,029 ​ $ 866,864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PROPERTY, PLANT AND EQUIPMENT, NET</t>
        </is>
      </c>
      <c r="B1" s="2" t="inlineStr">
        <is>
          <t>6 Months Ended</t>
        </is>
      </c>
      <c r="C1" s="2" t="inlineStr">
        <is>
          <t>12 Months Ended</t>
        </is>
      </c>
    </row>
    <row r="2">
      <c r="B2" s="2" t="inlineStr">
        <is>
          <t>Sep. 30, 2022</t>
        </is>
      </c>
      <c r="C2" s="2" t="inlineStr">
        <is>
          <t>Mar. 31, 2022</t>
        </is>
      </c>
    </row>
    <row r="3">
      <c r="A3" s="3" t="inlineStr">
        <is>
          <t>PROPERTY, PLANT AND EQUIPMENT, NET</t>
        </is>
      </c>
      <c r="B3" s="4" t="inlineStr">
        <is>
          <t xml:space="preserve"> </t>
        </is>
      </c>
      <c r="C3" s="4" t="inlineStr">
        <is>
          <t xml:space="preserve"> </t>
        </is>
      </c>
    </row>
    <row r="4">
      <c r="A4" s="4" t="inlineStr">
        <is>
          <t>PROPERTY, PLANT AND EQUIPMENT, NET</t>
        </is>
      </c>
      <c r="B4" s="4" t="inlineStr">
        <is>
          <t>NOTE 6 — PROPERTY, PLANT AND EQUIPMENT, NET Property, plant and equipment consist of the following: ​ ​ ​ ​ ​ ​ ​ ​ ​ ​ March 31, 2022 September 30, 2022 September 30, 2022 ​ (RMB) (RMB) ($) Cost ​ ​ ​ (Unaudited) ​ (Unaudited) Construction in progress 318,000,074 333,446,243 ​ $ 46,965,583 Plant and buildings 170,206,987 183,372,813 ​ 25,827,884 Machinery and equipment 194,875,303 193,846,868 ​ 27,303,145 Electronic equipment 10,107,578 10,794,907 ​ 1,520,452 Motor vehicles 2,978,155 3,027,767 ​ 426,458 Office equipment and furniture 29,888,526 21,612,891 ​ 3,044,155 Leasehold improvements 4,390,980 4,626,927 ​ 651,698 Total Cost 730,447,603 750,728,416 ​ 105,739,375 Less: accumulated depreciation (150,402,597) (163,469,667) ​ (23,024,545) Less: asset impairment (29,891,896) (29,891,896) ​ (4,210,245) Property and equipment, net 550,153,110 557,366,853 ​ $ 78,504,585 ​ There are no events or changes in circumstances that indicate the carrying amount of an asset may not be fully recoverable by comparing the carrying amount of the assets to the future undiscounted cash flows expected to result from the use of the assets and their eventual disposition.</t>
        </is>
      </c>
      <c r="C4" s="4" t="inlineStr">
        <is>
          <t>NOTE 6 — PROPERTY, PLANT AND EQUIPMENT, NET Property, plant and equipment consist of the following: ​ ​ ​ ​ ​ ​ ​ ​ ​ ​ ​ As of March 31, ​ 2021 2022 2022 ​ (RMB) (RMB) (US$) Cost ​ ​ ​ ​ ​ ​ ​ Construction in progress 40,158,349 318,000,074 ​ $ 50,092,951 Plant and buildings 153,845,452 170,206,987 ​ 26,811,850 Machinery and equipment 174,933,799 194,875,303 ​ 30,697,726 Electronic equipment 8,442,743 10,107,578 ​ 1,592,196 Motor vehicles 2,814,066 2,978,155 ​ 469,134 Office equipment and furniture 14,241,207 29,888,526 ​ 4,708,189 Leasehold improvements 3,889,957 4,390,980 ​ 691,689 Total Cost 398,325,573 730,447,603 ​ 115,063,735 Less: accumulated depreciation (132,228,718) (150,402,597) ​ (23,692,164) Less: asset impairment (29,891,896) (29,891,896) ​ (4,708,720) Property and equipment, net 236,204,959 550,153,110 ​ $ 86,662,851 ​ In fiscal 2014, based on an evaluation of the company’s related production plan and conditions of property, plant and equipment, the company recorded an asset impairment for approximately RMB29.9 million on those property, plant and equipment that could no longer be used for production. There is no events or changes in circumstances that indicate the carrying amount of an asset may not be fully recoverable by comparing the carrying amount of the assets to the future undiscounted cash flows expected to result from the use of the assets and their eventual dispo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PROPERTY, PLANT AND EQUIPMENT, NET</t>
        </is>
      </c>
      <c r="B1" s="2" t="inlineStr">
        <is>
          <t>6 Months Ended</t>
        </is>
      </c>
      <c r="C1" s="2" t="inlineStr">
        <is>
          <t>12 Months Ended</t>
        </is>
      </c>
    </row>
    <row r="2">
      <c r="B2" s="2" t="inlineStr">
        <is>
          <t>Sep. 30, 2022</t>
        </is>
      </c>
      <c r="C2" s="2" t="inlineStr">
        <is>
          <t>Mar. 31, 2022</t>
        </is>
      </c>
    </row>
    <row r="3">
      <c r="A3" s="3" t="inlineStr">
        <is>
          <t>PROPERTY, PLANT AND EQUIPMENT, NET</t>
        </is>
      </c>
      <c r="B3" s="4" t="inlineStr">
        <is>
          <t xml:space="preserve"> </t>
        </is>
      </c>
      <c r="C3" s="4" t="inlineStr">
        <is>
          <t xml:space="preserve"> </t>
        </is>
      </c>
    </row>
    <row r="4">
      <c r="A4" s="4" t="inlineStr">
        <is>
          <t>PROPERTY, PLANT AND EQUIPMENT, NET</t>
        </is>
      </c>
      <c r="B4" s="4" t="inlineStr">
        <is>
          <t>NOTE 6 — PROPERTY, PLANT AND EQUIPMENT, NET Property, plant and equipment consist of the following: ​ ​ ​ ​ ​ ​ ​ ​ ​ ​ March 31, 2022 September 30, 2022 September 30, 2022 ​ (RMB) (RMB) ($) Cost ​ ​ ​ (Unaudited) ​ (Unaudited) Construction in progress 318,000,074 333,446,243 ​ $ 46,965,583 Plant and buildings 170,206,987 183,372,813 ​ 25,827,884 Machinery and equipment 194,875,303 193,846,868 ​ 27,303,145 Electronic equipment 10,107,578 10,794,907 ​ 1,520,452 Motor vehicles 2,978,155 3,027,767 ​ 426,458 Office equipment and furniture 29,888,526 21,612,891 ​ 3,044,155 Leasehold improvements 4,390,980 4,626,927 ​ 651,698 Total Cost 730,447,603 750,728,416 ​ 105,739,375 Less: accumulated depreciation (150,402,597) (163,469,667) ​ (23,024,545) Less: asset impairment (29,891,896) (29,891,896) ​ (4,210,245) Property and equipment, net 550,153,110 557,366,853 ​ $ 78,504,585 ​ There are no events or changes in circumstances that indicate the carrying amount of an asset may not be fully recoverable by comparing the carrying amount of the assets to the future undiscounted cash flows expected to result from the use of the assets and their eventual disposition.</t>
        </is>
      </c>
      <c r="C4" s="4" t="inlineStr">
        <is>
          <t>NOTE 6 — PROPERTY, PLANT AND EQUIPMENT, NET Property, plant and equipment consist of the following: ​ ​ ​ ​ ​ ​ ​ ​ ​ ​ ​ As of March 31, ​ 2021 2022 2022 ​ (RMB) (RMB) (US$) Cost ​ ​ ​ ​ ​ ​ ​ Construction in progress 40,158,349 318,000,074 ​ $ 50,092,951 Plant and buildings 153,845,452 170,206,987 ​ 26,811,850 Machinery and equipment 174,933,799 194,875,303 ​ 30,697,726 Electronic equipment 8,442,743 10,107,578 ​ 1,592,196 Motor vehicles 2,814,066 2,978,155 ​ 469,134 Office equipment and furniture 14,241,207 29,888,526 ​ 4,708,189 Leasehold improvements 3,889,957 4,390,980 ​ 691,689 Total Cost 398,325,573 730,447,603 ​ 115,063,735 Less: accumulated depreciation (132,228,718) (150,402,597) ​ (23,692,164) Less: asset impairment (29,891,896) (29,891,896) ​ (4,708,720) Property and equipment, net 236,204,959 550,153,110 ​ $ 86,662,851 ​ In fiscal 2014, based on an evaluation of the company’s related production plan and conditions of property, plant and equipment, the company recorded an asset impairment for approximately RMB29.9 million on those property, plant and equipment that could no longer be used for production. There is no events or changes in circumstances that indicate the carrying amount of an asset may not be fully recoverable by comparing the carrying amount of the assets to the future undiscounted cash flows expected to result from the use of the assets and their eventual disposit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PREPAID EXPENSES AND OTHER CURRENT ASSETS</t>
        </is>
      </c>
      <c r="B1" s="2" t="inlineStr">
        <is>
          <t>6 Months Ended</t>
        </is>
      </c>
      <c r="C1" s="2" t="inlineStr">
        <is>
          <t>12 Months Ended</t>
        </is>
      </c>
    </row>
    <row r="2">
      <c r="B2" s="2" t="inlineStr">
        <is>
          <t>Sep. 30, 2022</t>
        </is>
      </c>
      <c r="C2" s="2" t="inlineStr">
        <is>
          <t>Mar. 31, 2022</t>
        </is>
      </c>
    </row>
    <row r="3">
      <c r="A3" s="3" t="inlineStr">
        <is>
          <t>PREPAID EXPENSES AND OTHER CURRENT ASSETS</t>
        </is>
      </c>
      <c r="B3" s="4" t="inlineStr">
        <is>
          <t xml:space="preserve"> </t>
        </is>
      </c>
      <c r="C3" s="4" t="inlineStr">
        <is>
          <t xml:space="preserve"> </t>
        </is>
      </c>
    </row>
    <row r="4">
      <c r="A4" s="4" t="inlineStr">
        <is>
          <t>PREPAID EXPENSES AND OTHER CURRENT ASSETS</t>
        </is>
      </c>
      <c r="B4" s="4" t="inlineStr">
        <is>
          <t>NOTE 7 — PREPAID EXPENSES AND OTHER CURRENT ASSETS ​ ​ ​ ​ ​ ​ ​ ​ ​ ​ March 31, 2022 September 30, 2022 September 30, 2022 ​ (RMB) (RMB) ($) ​ ​ ​ ​ (Unaudited) ​ (Unaudited) Deposits (1) 2,807,847 1,622,616 ​ $ 228,544 Staff advances (2) 383,251 303,767 ​ 42,785 Staff’s social security (3) 615,581 677,626 ​ 95,443 Value added tax recoverable (4) 3,442,733 3,920,265 ​ 552,166 Other receivable (5) 854,245 534,169 ​ 75,237 Allowance (6) (115,743) (115,743) ​ (16,302) Total 7,987,914 6,942,700 ​ $ 977,873 (1) Deposits primarily represented deposits to Centers for Disease Control and Prevention (“CDCs”) in connection with participation in the public tender process held by province-level CDCs. (2) Staff advances primarily represented cash advances paid to employees in advance of their expected business travel or in connection with various expense incurred in the ordinary course of business, such as sales and marketing activities. (3) Staff social security primarily represented the portion of the government mandated defined contribution plan that should be made by employees. But this portion should be paid to the government by YS Group on behalf of the employees pursuant to PRC labor regulation. When YS Group pays wages to employees, this portion should be deducted accordingly. (4) Value-added taxes (“VAT”) includes input tax on purchase and output tax on sales. VAT collected from customers relating to product sales and remitted to governmental authorities is presented on a net basis, and it is excluded from revenue. YS Group is in a net VAT recoverable position when its input tax on purchase in the current year is greater than the output tax on sales. Such net amount can be deducted in the following years. (5) Other receivable primarily consists of prepayment to third parties, such as freight, water and electricity, and promotion fees. (6) The allowance reflects YS Group’s best estimate of probable amounts not fully recoverable from the other receivables balance. Due to the fact that some employees resigned and lost contact, the cash paid to them in advance of their expected business travel or in connection with various expense incurred in the ordinary course of business might not be recovered.</t>
        </is>
      </c>
      <c r="C4" s="4" t="inlineStr">
        <is>
          <t>NOTE 7 — PREPAID EXPENSES AND OTHER CURRENT ASSETS, NET ​ ​ ​ ​ ​ ​ ​ ​ ​ ​ ​ As of March 31, ​ 2021 2022 2022 ​ (RMB) (RMB) (US$) Loan receivable (1) 2,966,778 — ​ $ — Deposits (2) 1,362,270 2,807,847 ​ 442,306 Staff advances (3) 290,024 383,251 ​ 60,372 Staff’s social security (4) 190,253 615,581 ​ 96,969 Value added tax recoverable (5) 148,705 3,442,733 ​ 542,316 Other receivable (6) 414,898 854,245 ​ 134,564 Allowance (7) (115,743) (115,743) ​ (18,232) Total 5,257,185 7,987,914 ​ $ 1,258,295 (1) Loan receivable primarily represented a short-term loan arrangement between Yisheng Biopharma Holdings Limited (Hong Kong) and Hong Kong Tang Hillcrest Investment Corporation, which is renewed annually since 2015. Yisheng Biopharma Holdings Limited (Hong Kong) provided an interest free loan of US$ 6.3 million to Hong Kong Tang Hillcrest Investment Corporation. As of March 31, 2021, Hong Kong Tang Hillcrest Investment Corporation made repayment of US$ 5.9 million in total. As part of reorganization, on December 17, 2020, after the establishment of YishengBio (Hong Kong) Holdings Limited, Yisheng Biopharma Holdings Limited (Hong Kong) transferred such loan receivable to YS Group without any compensation. As of March 31, 2021, the loan receivable denominated in USD is interest free with an outstanding balance of approximately RMB 2,967,000 (US $451,475 ). As of March 31, 2022, Hong Kong Tang Hillcrest Investment Corporation made full repayment of the loan. (2) Deposits primarily represented deposits to Centers for Disease Control and Prevention (“CDCs”) in connection with participation in the public tender process held by province-level CDCs. (3) Staff advances primarily represented cash advances paid to employees in advance of their expected business travel or in connection with various expense incurred in the ordinary course of business, such as sales and marketing activities. (4) Staff social security primarily represented the portion of the government mandated defined contribution plan that should be made by employees. But this portion should be paid to the government by YS Group on behalf of the employees pursuant to PRC labor regulation. When YS Group pays wages to employees, this portion should be deducted accordingly. (5) Value-added taxes (“VAT”) includes input tax on purchase and output tax on sales. VAT collected from customers relating to product sales and remitted to governmental authorities is presented on a net basis, and it is excluded from revenue. YS Group is in a net VAT recoverable position when its input tax on purchase in the current year is greater than the output tax on sales. Such net amount can be deducted in the following years. (6) Other receivable primarily consists of prepayment to third parties, such as freight, water and electricity, and promotion fees. (7) The allowance reflects YS Group’s best estimate of probable amounts not fully recoverable from the other receivables balance. Due to the fact that some employees resigned and lost contact, the cash paid to them in advance of their expected business travel or in connection with various expense incurred in the ordinary course of business might not be recovered.</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INTANGIBLE ASSETS, NET</t>
        </is>
      </c>
      <c r="B1" s="2" t="inlineStr">
        <is>
          <t>6 Months Ended</t>
        </is>
      </c>
      <c r="C1" s="2" t="inlineStr">
        <is>
          <t>12 Months Ended</t>
        </is>
      </c>
    </row>
    <row r="2">
      <c r="B2" s="2" t="inlineStr">
        <is>
          <t>Sep. 30, 2022</t>
        </is>
      </c>
      <c r="C2" s="2" t="inlineStr">
        <is>
          <t>Mar. 31, 2022</t>
        </is>
      </c>
    </row>
    <row r="3">
      <c r="A3" s="3" t="inlineStr">
        <is>
          <t>INTANGIBLE ASSETS, NET</t>
        </is>
      </c>
      <c r="B3" s="4" t="inlineStr">
        <is>
          <t xml:space="preserve"> </t>
        </is>
      </c>
      <c r="C3" s="4" t="inlineStr">
        <is>
          <t xml:space="preserve"> </t>
        </is>
      </c>
    </row>
    <row r="4">
      <c r="A4" s="4" t="inlineStr">
        <is>
          <t>INTANGIBLE ASSETS, NET</t>
        </is>
      </c>
      <c r="B4" s="4" t="inlineStr">
        <is>
          <t>NOTE 8 — INTANGIBLE ASSETS, NET YS Group’s intangible assets are presented below: ​ ​ ​ ​ ​ ​ ​ ​ ​ ​ March 31, 2022 September 30, 2022 September 30, 2022 ​ (RMB) (RMB) ($) ​ ​ ​ ​ (Unaudited) ​ (Unaudited) Cost ​ Patents 79,608,000 79,608,000 ​ $ 11,212,710 Licenses, software and laboratory information system 6,143,880 10,150,478 ​ 1,429,685 Land use rights 67,181,860 67,181,860 ​ 9,462,500 Total Cost 152,933,740 156,940,338 ​ 22,104,895 Less: Accumulated Amortization (72,215,762) (75,625,405) ​ (10,651,765) Intangible Assets, net 80,717,978 81,314,933 ​ $ 11,453,130 ​</t>
        </is>
      </c>
      <c r="C4" s="4" t="inlineStr">
        <is>
          <t>NOTE 8 — INTANGIBLE ASSETS, NET YS Group’s intangible assets are presented below: ​ ​ ​ ​ ​ ​ ​ ​ ​ ​ ​ As of March 31, ​ 2021 2022 2022 ​ ​ (RMB) ​ (RMB) ​ (US$) Cost ​ ​ ​ ​ ​ Patents 79,608,000 ​ 79,608,000 $ 12,540,248 Licenses, software and laboratory information system 2,526,272 ​ 6,143,880 ​ ​ 967,814 Land use rights 67,181,860 ​ 67,181,860 ​ ​ 10,582,820 Total Cost 149,316,132 ​ 152,933,740 ​ ​ 24,090,882 Less: Accumulated Amortization (65,537,529) ​ (72,215,762) ​ (11,375,785) Intangible Assets, net 83,778,603 ​ 80,717,978 ​ $ 12,715,097 ​</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BANK LOANS AND OTHER BORROWINGS</t>
        </is>
      </c>
      <c r="B1" s="2" t="inlineStr">
        <is>
          <t>6 Months Ended</t>
        </is>
      </c>
      <c r="C1" s="2" t="inlineStr">
        <is>
          <t>12 Months Ended</t>
        </is>
      </c>
    </row>
    <row r="2">
      <c r="B2" s="2" t="inlineStr">
        <is>
          <t>Sep. 30, 2022</t>
        </is>
      </c>
      <c r="C2" s="2" t="inlineStr">
        <is>
          <t>Mar. 31, 2022</t>
        </is>
      </c>
    </row>
    <row r="3">
      <c r="A3" s="3" t="inlineStr">
        <is>
          <t>BANK LOANS AND OTHER BORROWINGS</t>
        </is>
      </c>
      <c r="B3" s="4" t="inlineStr">
        <is>
          <t xml:space="preserve"> </t>
        </is>
      </c>
      <c r="C3" s="4" t="inlineStr">
        <is>
          <t xml:space="preserve"> </t>
        </is>
      </c>
    </row>
    <row r="4">
      <c r="A4" s="4" t="inlineStr">
        <is>
          <t>BANK LOANS AND OTHER BORROWINGS</t>
        </is>
      </c>
      <c r="B4" s="4" t="inlineStr">
        <is>
          <t>NOTE 9 — BANK LOANS AND OTHER BORROWINGS ​ ​ ​ ​ ​ ​ ​ ​ ​ ​ ​ ​ ​ ​ ​ March 31, September 30, September 30, ​ ​ ​ ​ 2022 ​ 2022 ​ 2022 ​ Maturity Date ​ Interest Rate ​ (RMB) (RMB) ($) ​ ​ ​ ​ ​ ​ (Unaudited) ​ (Unaudited) ​ ​ ​ ​ China Guangfa Bank Co.,Ltd. – Shenyang Branch (1) 46,456,142 35,509,492 ​ $ 5,001,478 2022/11/17 – 2022/12/16 5.66 % Shanghai Pudong Development Bank Co., Ltd. Shenyang Branch (2) 64,647,870 81,486,261 ​ 11,477,261 2022/10/11 – 2023/09/22 5.30 % Citi Bank (3) 234,743 — ​ — 2022/5/1 1.00 % R-Bridge Healthcare Fund, LP (4) 394,999 — ​ — 2026/9/15 4.00 % China Citic Bank – Shenyang Branch (5) — 34,295,325 ​ 4,830,464 2023/3/16 – 2023/5/19 5.2% / 3.25 % China Construction Bank – Shenyang Branch (6) — 12,350,000 ​ 1,739,485 2023/9/8 – 2023/9/27 4.00 % Bank loans due within one year 111,733,754 163,641,078 ​ $ 23,048,688 ​ R-Bridge Healthcare Fund, LP (4) 253,928,000 283,992,000 ​ 40,000,000 2026/9/15 4.00 % Long-term bank loans 253,928,000 283,992,000 ​ 40,000,000 ​ Total bank loans 365,661,754 447,633,078 ​ $ 63,048,688 ​ (1) On September 13, 2021, YS Group entered into a credit facility of RMB 100 million with China Guangfa Bank Co., Ltd. Shenyang Branch for three years to finance its working capital requirements. YS Group repaid approximately RMB 10.9 million on September 16, 2022 and drew approximately RMB 35.5 million from November 22, 2021 to March 10, 2022 with interest at 5.655% , which is due from November 17, 2022 to December 16, 2022. (2) On July 12, 2021, YS Group entered into a credit facility of RMB 140 million with Shanghai Pudong Development Bank Co., Ltd. Shenyang Branch for three years to finance its working capital requirements. On July 8, 2022, YS Group entered into another credit facility of RMB 15 million with Shanghai Pudong Development Bank Co., Ltd. for two years to finance its working capital requirements. YS Group repaid about RMB 39.0 million from July 19, 2022 to September 26, 2022 and drew approximately RMB 55.9 million from May 12, 2022 to September 23, 2022 with interest at 5.3% . (3) On May 2, 2020, YS Group borrowed RMB 1,103,609 (US $166,400 ) with interest at 1.00% from Citi Bank. The loan was due on May 1, 2022. The balance of RMB 234,742 ( $36,978 ) was repaid in full in May 2022. (4) On March 16, 2022, YS Group entered into a facility agreement with R-Bridge Healthcare Fund, LP, as agent, to finance RMB 253,928,000 ( $40,000,000 ) for 54 months with interest at 4% . YS Group shall repay the loan in instalments by repaying on each Repayment Date which means the fifth business day after each financial quarter date an amount equal to the relevant percentage of the aggregate outstanding principal amount of the loan as at the end of the Availability Period as set out in the table below: ​ ​ ​ ​ ​ ​ ​ Repayment Repayment Date Instalment April 7, 2025 ​ $ 6,400,000 July 7, 2025 ​ 6,400,000 October 7, 2025 ​ 6,400,000 January 7, 2026 ​ 6,400,000 April 7, 2026 ​ 6,400,000 July 7, 2026 ​ 8,000,000 Total ​ $ 40,000,000 ​ Under the terms of the Facility Agreement, YS Group and Agent also entered into a Deed, pursuant to which YS Group will pay to agent, the royalties on the products as contingent interest in addition to the payments made to agent under the facility agreement, on the terms and subject to the conditions of the Deed. YS Group is obliged to pay royalties to such agent as contingent interest for the facility based upon YS Group’s annual net sales of rabies vaccines by multiplying the royalty rate from 1.5% to 3.5% by the corresponding amount incremental net sales for that financial year. YS Group shall pay accrued interest on the Loan on each payment date. For the six months ended September 30, 2022, YS Group accrued approximately RMB11.4 million ($1.7 million) of interest expenses and royalty fee. (5) On May 25, 2022, YS Group entered into a credit facility of RMB 30 million with China CITIC Bank and Industrial Bank for one year to finance its working capital requirements. YS Group drew about RMB 29.3 million from May 12, 2022 to July 22, 2022 with interest at 5.2% . And YS Group Also entered into a letter of credit facility of RMB 5 million with interest of 3.25% . (6) On September 6, 2022, YS Group entered into a credit facility of RMB 50 million with China Construction Bank for one year to finance its working capital requirements. YS Group drew approximately RMB 12.4 million from September 9, 2022 to September 28, 2022 with interest at 4 %. In addition, on March 5, 2021, YS Group entered into a credit facility of RMB 250 million with China CITIC Bank for three years to finance its working capital requirements. On September 7, 2021, YS Group entered into another credit facility of RMB 250 million with China CITIC Bank for three years to finance its working capital requirements. YS Group has not drawn any amounts from these two facilities as of date of this report. These two credit facilities are due to expire on March 4, 2024 and September 6, 2024, respectively. On April 13,2022, YS Group entered into credit facility of RMB70 million with China Everbright Bank for one year to finance its working capital requirements. YS Group has not drawn any amounts from this facility as of date of this report. The credit facility is due to expire on April 13, 2023. YS Group recorded RMB15.2 million and RMB0.4 million of interest expense for the six months ended September 30, 2022 and 2021, respectively.</t>
        </is>
      </c>
      <c r="C4" s="4" t="inlineStr">
        <is>
          <t>NOTE 9 — BANK LOANS AND OTHER BORROWINGS ​ ​ ​ ​ ​ ​ ​ ​ ​ ​ ​ ​ ​ ​ ​ As of March 31, ​ ​ ​ ​ ​ ​ 2021 2022 2022 Maturity Date Interest Rate ​ ​ (RMB) ​ (RMB) ​ (US$) ​ ​ ​ ​ China Guangfa Bank Co., Ltd. – Shenyang Branch (1) — 46,456,142 7,318,002 2022/9/16 – 2022/12/16 5.66 % Shanghai Pudong Development Bank Co., Ltd. Shenyang Branch (2) — 64,647,870 10,183,654 2022/7/19 – 2022/12/1 5.30 % Citi Bank (3) — 234,743 36,978 2022/5/1 1.00 % R-Bridge Healthcare Fund, LP (4) — 394,999 62,222 2026/9/15 4.00 % Bank loans due within one year — 111,733,754 17,600,856 ​ ​ Citi Bank (3) 1,103,609 — — 2022/5/1 1.00 % R-Bridge Healthcare Fund, LP (4) — 253,928,000 40,000,000 2026/9/15 4.00 % Long-term bank loans 1,103,609 253,928,000 40,000,000 ​ Total bank loans 1,103,609 365,661,754 57,600,856 ​ (1) On September 13, 2021, YS Group entered into a credit facility of RMB 100 million with China Guangfa Bank Co., Ltd. Shenyang Branch for three years to finance its working capital requirements. YS Group drew RMB 46.5 million in total from September 22, 2021 to March 10, 2022 with an annual interest at 5.655% , which is due from September 16, 2022 to December 16, 2022. (2) On July 12, 2021, YS Group entered into a credit facility of RMB 140 million with Shanghai Pudong Development Bank Co., Ltd. Shenyang Branch for three years to finance its working capital requirements. YS Group drew down RMB 64.6 million from July 20, 2021 to March 22, 2022 with an annual interest at 5.3% . (3) On May 2, 2020, YS Group borrowed RMB 1,103,609 (US $166,400 ) with an interest at 1.00% from Citi Bank. The loan was due on May 1, 2022. Before March 31, 2022, YS Group repaid approximately RMB 869,000 (US $129,422 ). As of March 31, 2022, the balance of approximately RMB 235,000 (US $36,978 ) was outstanding, which amount was repaid in full in May, 2022. (4) On March 16, 2022, YS Group entered into a facility agreement with R-Bridge Healthcare Fund, LP, as agent, to finance RMB 253,928,000 (US $40,000,000 ) for 54 months with an annual interest at 4% . YS Group shall repay the loan in instalments by repaying on each Repayment Date which means the fifth business day after each financial quarter date an amount equal to the relevant percentage of the aggregate outstanding principal amount of the loan as at the end of the Availability Period as set out in the table below: ​ ​ ​ ​ Repayment Date Repayment Instalment April 7, 2025 US$ 6,400,000 July 7, 2025 6,400,000 October 7, 2025 6,400,000 January 7, 2026 6,400,000 April 7, 2026 6,400,000 July 7, 2026 8,000,000 Total US$ 40,000,000 ​ Under the terms of the Facility Agreement, YS Group and Agent are also entering into a Deed, pursuant to which YS Group will pay to Agent, the Royalties on the Products as contingent interest in addition to the payments made to Agent under the Facility Agreement, on the terms and subject to the conditions of the Deed. YS Group is obliged to pay royalties to such agent as contingent interest for the facility based upon YS Group’s annual net sales of rabies vaccines by multiplying the royalty rate ranging from 1.5% to 3.5% by the corresponding amount incremental net sales for that financial year. YS Group shall pay accrued interest on the Loan on each Payment Date. As of March 31, 2022, YS Group accrued approximately RMB395,000 (US$62,222) of interest. In addition, on March 5, 2021, YS Group entered into a credit facility of RMB 250 million with China CITIC Bank for three years three years YS Group recorded RMB 2.8 million and RMB5.8 million of interest expense for the years ended March 31, 2022 and 2021, respectively.</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6 Months Ended</t>
        </is>
      </c>
      <c r="C1" s="2" t="inlineStr">
        <is>
          <t>12 Months Ended</t>
        </is>
      </c>
    </row>
    <row r="2">
      <c r="B2" s="2" t="inlineStr">
        <is>
          <t>Sep. 30, 2022</t>
        </is>
      </c>
      <c r="C2" s="2" t="inlineStr">
        <is>
          <t>Mar. 31, 2022</t>
        </is>
      </c>
    </row>
    <row r="3">
      <c r="A3" s="3" t="inlineStr">
        <is>
          <t>LEASES</t>
        </is>
      </c>
      <c r="B3" s="4" t="inlineStr">
        <is>
          <t xml:space="preserve"> </t>
        </is>
      </c>
      <c r="C3" s="4" t="inlineStr">
        <is>
          <t xml:space="preserve"> </t>
        </is>
      </c>
    </row>
    <row r="4">
      <c r="A4" s="4" t="inlineStr">
        <is>
          <t>LEASES</t>
        </is>
      </c>
      <c r="B4" s="4" t="inlineStr">
        <is>
          <t>NOTE 10 — LEASES A summary of YS Group’s operating leases as of March 31, 2022 and September 30, 2022 is as follows: ​ ​ ​ ​ ​ ​ ​ ​ ​ ​ ​ March 31, 2022 September 30, 2022 September 30, 2022 ​ (RMB) (RMB) ($) ​ ​ ​ ​ (Unaudited) ​ (Unaudited) Operating lease ROU assets 14,850,283 13,067,129 ​ $ 1,840,493 ​ Operating lease liabilities – current 4,322,252 3,524,558 ​ 496,431 ​ Operating lease liabilities – non-current 10,605,260 10,403,843 ​ $ 1,465,371 ​ Weighted average remaining lease term 3.4 3.0 ​ 3.0 ​ Weighted average discount rate 4.8 % 4.8 % 4.8 % ​ A summary of lease cost recognized in YS Group’s CFS and supplemental cash flow information related to operating leases is as follows: ​ ​ ​ ​ ​ ​ ​ ​ ​ ​ ​ Six Months Ended September 30, ​ ​ 2021 ​ 2022 ​ 2022 ​ (RMB) (RMB) ($) ​ ​ ​ ​ (Unaudited) ​ ​ (Unaudited) Operating lease cost 2,237,633 2,508,388 $ 373,050 Cash paid for operating leases 2,276,956 786,888 ​ $ 110,832 ​ Ys Group entered into an agreement of rent reduction from June 2022 to December 2022 for total amount RMB2,068,108. And YS Group recognized the rent reduction as a deduction of operating lease cost for RMB988,303 in the six months ended September 30, 2022. A summary of maturity of operating lease liabilities under the YS Group’s non-cancelable operating leases as of September 30, 2022 is as follows: ​ ​ ​ ​ ​ ​ ​ 12 months Ending September 30, ​ As of September 30, 2022 ​ (RMB) ​ ($) 2023 5,748,070 $ 809,610 2024 5,029,426 ​ 708,390 2025 3,921,138 ​ 552,289 2026 158,029 ​ 22,257 Total lease payments 14,856,663 ​ 2,092,546 Less: Interest (928,262) ​ (130,744) Present value of operating lease liabilities 13,928,401 ​ $ 1,961,802 Operating lease liabilities – current 3,524,558 ​ 496,431 Operating lease liabilities – non-current 10,403,843 ​ $ 1,465,371 ​</t>
        </is>
      </c>
      <c r="C4" s="4" t="inlineStr">
        <is>
          <t>NOTE 10 — LEASES A summary of YS Group’s operating leases as of March 31, 2022 and 2021 is as follows: ​ ​ ​ ​ ​ ​ ​ ​ ​ ​ ​ As of March 31, ​ ​ 2021 2022 2022 ​ ​ ​ (RMB) ​ (RMB) ​ (US$) Operating lease ROU assets 17,245,924 14,850,283 ​ $ 2,339,290 ​ Operating lease liabilities – current 3,785,642 4,322,252 ​ 680,863 ​ Operating lease liabilities – non-current 13,550,359 10,605,260 ​ $ 1,670,593 ​ Weighted average remaining lease term 4.4 3.4 ​ 3.4 ​ Weighted average discount rate 5.0 % 4.8 % 4.8 % ​ A summary of lease cost recognized in YS Group’s CFS and supplemental cash flow information related to operating leases is as follows: ​ ​ ​ ​ ​ ​ ​ ​ ​ ​ ​ For the Years Ended March 31, ​ 2021 2022 2022 ​ (RMB) (RMB) (US$) Operating lease cost 2,643,917 4,594,967 ​ $ 723,822 Cash paid for operating leases 2,601,625 4,587,894 ​ $ 722,708 ​ A summary of maturity of operating lease liabilities under the YS Group’s non-cancelable operating leases as of March 31, 2022 is as follows: ​ ​ ​ ​ ​ ​ ​ ​ Fiscal Year Ending March 31, ​ As of March 31, 2022 ​ ​ (RMB) (US$) 2023 4,947,481 ​ $ 779,352 ​ 2024 4,837,260 ​ 761,989 ​ 2025 4,922,251 ​ 775,377 ​ 2026 1,479,661 ​ 233,084 ​ 2027 and thereafter — ​ — ​ Total lease payments 16,186,653 ​ 2,549,802 ​ Less: Interest (1,259,141) ​ (198,346) ​ Present value of operating lease liabilities 14,927,512 ​ $ 2,351,456 ​ ​</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ACCRUED EXPENSES AND OTHER CURRENT LIABILITIES</t>
        </is>
      </c>
      <c r="B1" s="2" t="inlineStr">
        <is>
          <t>6 Months Ended</t>
        </is>
      </c>
      <c r="C1" s="2" t="inlineStr">
        <is>
          <t>12 Months Ended</t>
        </is>
      </c>
    </row>
    <row r="2">
      <c r="B2" s="2" t="inlineStr">
        <is>
          <t>Sep. 30, 2022</t>
        </is>
      </c>
      <c r="C2" s="2" t="inlineStr">
        <is>
          <t>Mar. 31, 2022</t>
        </is>
      </c>
    </row>
    <row r="3">
      <c r="A3" s="3" t="inlineStr">
        <is>
          <t>ACCRUED EXPENSES AND OTHER CURRENT LIABILITIES</t>
        </is>
      </c>
      <c r="B3" s="4" t="inlineStr">
        <is>
          <t xml:space="preserve"> </t>
        </is>
      </c>
      <c r="C3" s="4" t="inlineStr">
        <is>
          <t xml:space="preserve"> </t>
        </is>
      </c>
    </row>
    <row r="4">
      <c r="A4" s="4" t="inlineStr">
        <is>
          <t>ACCRUED EXPENSES AND OTHER CURRENT LIABILITIES</t>
        </is>
      </c>
      <c r="B4" s="4" t="inlineStr">
        <is>
          <t>NOTE 11 — ACCRUED EXPENSES AND OTHER CURRENT LIABILITIES Accrued expenses and other current liabilities are consisted of the following: ​ ​ ​ ​ ​ ​ ​ ​ ​ March 31, 2022 September 30, 2022 September 30, 2022 ​ (RMB) (RMB) ($) ​ ​ ​ ​ (Unaudited) ​ (Unaudited) Salaries and social security insurance payable (1) ​ 57,459,273 ​ 55,943,773 ​ $ 7,879,627 Promotion service fee (2) 64,883,477 93,688,809 ​ 13,195,979 Taxes other than income tax 1,171,381 3,005,157 ​ 423,273 Late fees (3) 9,499,595 9,685,430 ​ 1,364,183 Payable for property, plant and equipment 48,774,134 49,128,153 ​ 6,919,653 CDC transportation and storage fee 35,023,095 48,656,533 ​ 6,853,226 Guarantee deposits (4) 94,528,659 94,733,524 ​ 13,343,126 Professional service fee (5) 7,758,448 2,226,221 ​ 313,561 Other payable (6) 7,653,291 10,215,721 ​ 1,438,874 Total 326,751,353 367,283,321 ​ $ 51,731,502 (1) This payable includes primarily unpaid salaries and outstanding social security insurance. During the six months ended September 30, 2022, YS Group paid approximately RMB 1.5 million to reduce its payable related to salaries, social security insurance. Salaries and social security insurance payables are consisted of the following: ​ ​ ​ ​ ​ ​ ​ ​ ​ March 31, 2022 September 30, 2022 September 30, 2022 ​ (RMB) (RMB) ($) ​ ​ ​ ​ (Unaudited) ​ (Unaudited) Salaries ​ 49,020,045 ​ 47,732,121 ​ $ 6,723,023 Social security insurance 7,732,161 7,535,447 ​ 1,061,360 Union Fee 707,067 676,205 ​ 95,244 Total 57,459,273 55,943,773 ​ $ 7,879,627 ​ (2) Promotion service fee primarily are fees for vaccine promotion, including design and implementation of academic activities, and collection of market information. (3) Late fees primarily represent late fees related to corporate income tax, taxes other than income tax, social security insurance and housing reserve fund contributions because YS Group failed to pay the income tax for the period from calendar 2011 to calendar 2013, taxes other than income tax for the period from calendar 2014 to the beginning of calendar 2021 and social security insurance for the period from calendar 2015 to the beginning of calendar 2021. As of June, 2021, YS Group has fully paid the unpaid taxes, including income tax and other taxes other than income tax, as well as the late fees charge of them. During the six months ended September 30, 2022, the late fee is incurred from unpaid social insurance. The late fees consisted of the following: ​ ​ ​ ​ ​ ​ ​ ​ ​ March 31, 2022 September 30, 2022 September 30, 2022 ​ (RMB) (RMB) ($) ​ ​ ​ ​ (Unaudited) ​ (Unaudited) Late fee charge of social insurance ​ 9,499,595 ​ 9,685,430 ​ ​ 1,364,183 Total 9,499,595 9,685,430 ​ $ 1,364,183 ​ (4) Guarantee deposits primarily represented refundable deposits paid to YS Group by external service providers as a measurement to guarantee us that external service providers will provide us with high quality and reasonable professional services. Their professional service scope includes conducting market research and analysis, monitoring product clinical information, collecting and reporting adverse events of the product use, providing academic visits and education seminars, assisting product shipment and payment collections. Their services don’t assume inventory risk for the vaccines before they are transferred to the end customers. (5) Professional service fees primarily represented service fees from professional advisor. (6) Other payable primarily represented employees’ reimbursement and value added tax and the royalty fee to R-Bridge Healthcare Fund, LP. (See note 10)</t>
        </is>
      </c>
      <c r="C4" s="4" t="inlineStr">
        <is>
          <t>NOTE 11 — ACCRUED EXPENSES AND OTHER CURRENT LIABILITIES Accrued expenses and other current liabilities are consisted of the following: ​ ​ ​ ​ ​ ​ ​ ​ ​ ​ As of March 31, ​ ​ 2021 2022 2022 ​ ​ (RMB) ​ (RMB) ​ (US$) Salaries and social security insurance payable (1) 86,818,418 57,459,273 ​ $ 9,051,270 Promotion service fee (2) 58,358,838 64,883,477 ​ 10,220,768 Taxes other than income tax 1,615,475 1,171,381 ​ 184,522 Late fees (3) 93,890,390 9,499,595 ​ 1,496,423 Payable for property, plant and equipment 4,730,933 48,774,134 ​ 7,683,144 CDC transportation and storage fee 12,087,830 35,023,095 ​ 5,517,012 Guarantee deposits (4) 48,732,986 94,528,659 ​ 14,890,624 Professional service fee (5) 8,694,317 7,758,448 ​ 1,222,149 Other payable (6) 7,821,284 7,653,291 ​ 1,205,584 Total 322,750,471 326,751,353 ​ 51,471,496 (1) This payable includes primarily unpaid salaries and outstanding social security insurance. During the fiscal year ended March 31, 2022, YS Group paid approximately RMB 29.4 million to reduce its payable related to salaries, social security insurance. During the period from April 1, 2022 to the date of this report, YS Group paid approximately RMB 11.1 million to reduce this payables. Salaries and social security insurance payables are consisted of the following: ​ ​ ​ ​ ​ ​ ​ ​ As of March 31, ​ ​ 2021 2022 2022 ​ ​ (RMB) ​ (RMB) ​ (US$) Salaries 46,263,007 49,020,045 7,721,881 Social security insurance 39,926,173 7,732,161 1,218,008 Union Fee 629,238 707,067 111,381 Total 86,818,418 57,459,273 9,051,270 (2) Promotion service fee primarily represents fees for the vaccine promotion, including design and implementation of academic activities, and collection of market information. (3) Late fees primarily represent late fees related to corporate income tax, taxes other than income tax and social security insurance and housing reserve fund contributions due to the fact that YS Group failed to pay the income tax related to the period from calendar year 2011 to calendar year 2013, taxes other than income tax related to the period from calendar year 2014 to the beginning of calendar year 2021 and social security insurance related to the period from calendar year 2015 to the beginning of calendar year 2021. As of June, 2021, YS Group has fully paid the unpaid taxes, including income tax and other taxes other than income tax, as well as the late fees charge of them. In fiscal year 2022, the late fee is incurred from unpaid social insurance. The late fees consisted of the following: ​ ​ ​ ​ ​ ​ ​ ​ ​ As of March 31, ​ 2021 2022 2022 ​ ​ (RMB) ​ (RMB) ​ (US$) Late fee charge of income tax 53,890,577 — — Late fee charge of taxes other than income tax 10,635,413 — — Late fee charge of social insurance 29,364,400 9,499,595 1,496,423 Total 93,890,390 9,499,595 1,496,423 (4) Guarantee deposits primarily represented refundable deposits paid to YS Group by external service providers as a measurement to guarantee us that external service providers will provide us with high quality and reasonable professional services. The external service providers’ professional service scope includes conducting market research and analysis, monitoring product clinical information, collecting and reporting adverse events of the product use, providing academic visits and education seminars, assisting product shipment and payment collections. Their services doesn’t assume inventory risk for the vaccines before they are transferred to the end customers. (5) Professional service fees primarily represented service fees from consultants and other advisors. (6) Other payable primarily represented employees’ reimbursement and value added tax.</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CONVERTIBLE REDEEMABLE PREFERRED SHARES</t>
        </is>
      </c>
      <c r="B1" s="2" t="inlineStr">
        <is>
          <t>6 Months Ended</t>
        </is>
      </c>
      <c r="C1" s="2" t="inlineStr">
        <is>
          <t>12 Months Ended</t>
        </is>
      </c>
    </row>
    <row r="2">
      <c r="B2" s="2" t="inlineStr">
        <is>
          <t>Sep. 30, 2022</t>
        </is>
      </c>
      <c r="C2" s="2" t="inlineStr">
        <is>
          <t>Mar. 31, 2022</t>
        </is>
      </c>
    </row>
    <row r="3">
      <c r="A3" s="3" t="inlineStr">
        <is>
          <t>Temporary Equity Disclosure [Abstract]</t>
        </is>
      </c>
      <c r="B3" s="4" t="inlineStr">
        <is>
          <t xml:space="preserve"> </t>
        </is>
      </c>
      <c r="C3" s="4" t="inlineStr">
        <is>
          <t xml:space="preserve"> </t>
        </is>
      </c>
    </row>
    <row r="4">
      <c r="A4" s="4" t="inlineStr">
        <is>
          <t>CONVERTIBLE REDEEMABLE PREFERRED SHARES</t>
        </is>
      </c>
      <c r="B4" s="4" t="inlineStr">
        <is>
          <t>NOTE 12 — CONVERTIBLE REDEEMABLE PREFERRED SHARES YS Group has two classes of preferred shares: Series A and Series B (collectively, the “Convertible Redeemable Preferred Shares”) with Series A consists of Series A and A-1. These Convertible Redeemable Preferred Shares are classified outside of the shareholders’ equity section of YS Group’s consolidated balance sheets because these shares contain deemed liquidation rights that are a contingent redemption feature not solely within the control of YS Group. Series A On December 10, 2012, pursuant to the Series A redeemable convertible preferred share purchase agreement and shareholders agreement (“Preferred Shares Agreements”), YS Biopharma issued 21,548,589 Series A redeemable convertible preferred shares (“Series A Preferred Share”) to Asia Ventures II L.P., and Beacon Bioventures Fund III Limited Partnership (renamed as “F-Prime Capital Partners Healthcare Fund III LP” on December 30, 2015), collectively with any of their respective affiliates who holds Series A Preferred Shares, at $0.93 per share for total cash consideration of $20,000,000, of which 6,014,313 shares of Series A were transferred as Series A-1 on September 4, 2020. Series A-1 On September 4, 2020, pursuant to the share purchase agreement entered into by and among Asia Ventures II L.P., (“ Asia Ventures”), F-Prime Capital Partners Healthcare Fund III LP(“F-Prime”) and Haitong XuYu International Limited, Epiphron Capital (Hong Kong) Limited, 3W Global Investment Limited, OrbiMed New Horizons Master Fund, L.P. and HH SUM XXXVI Holdings Limited (collectively “Purchasers”), Asia Ventures and F-Prime transferred 6,014,313 Series A Preferred Shares to the Purchasers. As of September 30, 2022, 15,534,276 shares outstanding For the six months ended September 30, 2022, there were no new Series A preferred shares issued, and the accretion to redemption value was RMB36,647,950. Series B In January 2021, the principal amount of Convertible Notes together with the accrued interest of US $20,389,315 were converted into 18,393,610 Series B Preferred Shares at US $1.1085 per share, and the convertible note holders also exercised their call option rights under the Convertible Notes and converted into 9,660,324 Series B preferred shares at US $2.0703 per share. In January 2021, YS Group raised US $88,000,000 by way of issuance of 36,129,245 Series B Preferred Shares to Oceanpine Investment Fund II LP, AIHC Master Fund, 3W Global Fund, MSA Growth Fund II, L.P., Epiphron Capital (Hong Kong) Limited, Wudaokou Capital Limited and Gennex China Growth Fund. In February 2021, YS Group raised US $3,000,000 by way of issuance of 1,231,679 Series B Preferred Shares to Superstring Capital Master Fund LP. For the six months ended September 30, 2022, there were no new Series B preferred shares issued, and the accretion to redemption value was RMB35,435,288. The following table summarizes YS Group’s outstanding Convertible Redeemable Preferred Shares as of September 30, 2022: ​ ​ ​ ​ ​ ​ ​ ​ ​ ​ ​ ​ ​ ​ ​ ​ ​ ​ ​ ​ Series A ​ Series A-1 ​ Series B Total Total ​ ​ ​ ​ Carrying ​ ​ ​ Carrying ​ ​ ​ Carrying ​ Carrying ​ Carrying ​ ​ Shares ​ Value ​ Shares ​ Value ​ Shares ​ Value ​ Value ​ Value ​ ​ (RMB) ​ (RMB) ​ (RMB) (RMB) ($) As of March 31, 2021 ​ 15,534,276 ​ 344,661,893 ​ 6,014,313 ​ 65,665,315 ​ 65,414,858 ​ 875,131,363 ​ 1,285,458,571 ​ $ 181,055,603 Accretion to redemption value ​ — ​ 28,042,858 ​ — ​ 2,566,412 ​ — ​ 34,404,481 ​ 65,013,751 ​ ​ 9,157,124 Foreign currency translation adjustment — (4,690,126) — (875,280) — (11,666,321) (17,231,727) ​ (2,427,072) As of September 30, 2021 ​ 15,534,276 ​ 368,014,625 ​ 6,014,313 ​ 67,356,447 ​ 65,414,858 ​ 897,869,523 ​ 1,333,240,595 ​ $ 187,785,655 As of March 31, 2022 15,534,276 389,563,659 6,014,313 68,510,809 65,414,858 912,146,924 1,370,221,392 ​ $ 192,994,365 Accretion to redemption value — 33,793,180 — 2,854,770 — 35,435,288 72,083,238 ​ 10,152,855 Foreign currency translation adjustment — 48,011,366 — 8,270,941 — 109,974,790 166,257,097 ​ 23,417,151 As of September 30, 2022 15,534,276 471,368,205 6,014,313 79,636,520 65,414,858 1,057,557,002 1,608,561,727 ​ $ 226,564,371 ​ Convertible Preferred Stock Rights and Preferences Conversion rights The Preferred Shares will be automatically converted into ordinary shares upon (i) the closing of an initial public offering (IPO) based on the applicable then-effective conversion price or (ii) upon the date specified by written consent or agreement of the holder of the majority of the then outstanding Preferred Shares, voting together as a single class on an as-converted basis. The initial conversion price and conversion ratio is the stated issuance price of the Preferred Shares and on a one-for-one basis, respectively. The above conversion prices are subject to adjustments in the event that YS Biopharma issues additional ordinary shares or additional deemed ordinary shares through options or convertible instruments for a consideration per share received by YS Biopharma less than the original respective conversion prices, as the case may be, in effect on the date of and immediately prior to such issue. In such event, the respective conversion price is reduced, concurrently with such issue, to a price as adjusted according to an agreed-upon formula. The above conversion prices are also subject to adjustments on a proportional basis upon other dilution events. Voting rights: Liquidation preference: Liquidation Preference”); if the assets available to be distributed among the Series B Holders shall be insufficient to permit the payment to such holders, then the assets of YS Biopharma legally available for distribution shall be all distributed to the Series B Holders that would otherwise be respectively qualified therefor and entitled thereon such Series B Liquidation Preference on a pro rata basis; (ii) after full payment of the Series B Liquidation Preference, each Series A Holder shall be entitled to receive, prior and in preference to any distribution of any of the assets of YS Biopharma to the Ordinary Holders, an amount per Series A Preferred Share held by such Series A Holder equal to the applicable Original Series A Issue Price plus a single interest at the rate of 8% of the applicable Original Series A Issue Price on an annum basis accumulated from the applicable Original Series A Issue Date to the date such Series A Holder actually receives such repayment, plus all declared and accrued but unpaid dividends on each such Series A Preferred Share (collectively, the “Series A Liquidation Preference”, together with the Series B Liquidation Preference, the “Liquidation Preference”); if the assets available to be distributed among the Series A Holders shall be insufficient to permit the payment to such holders, then the assets of YS Biopharma legally available for distribution shall be all distributed to the Series A Holders that would otherwise be respectively qualified therefor and entitled thereon such Series A Liquidation Preference on a pro rata basis; (iii) if there are assets of tYS Biopharma available for distribution after payment of the Liquidation Preference referred to in clauses (i) and (ii) above, the remaining assets of YS Biopharma available for distribution to the Shareholders shall be distributed ratably among the Ordinary Holders and Preferred Holders on an as- converted basis. Dividends Redemption right: ● The issuance date when YS Biopharma and its subsidiaries or any ordinary share holder has material default or breach of the Preferred Shares Agreements in terms of its representation, warranties, covenants and obligations and if such breach remains uncured for 30 days after holders of the Preferred Shares give a written request to YS Group; or ● the third (3rd) anniversary of the Original Series B Issue Date, if a Qualified IPO is not achieved; In respect of the Series A Preferred Shares held by Asia Ventures and F-Prime ,provided however that during the eighteen ( 18 ) months period after January 28, 2021, Asia Ventures and F-Prime shall not exercise its redemption rights pursuant to that if YS Group is still actively preparing for a Qualified IPO; In respect of the Series A Preferred Shares held by the Series A-1 Holders, at any time following the third (3rd) anniversary of January 28, 2021, if a Qualified IPO is not achieved; or ● When Mr. Zhang, the Chairman of YS Biopharma ceases to be employed or provide service to YS Biopharma. Since the Series A, Series A-1 and Series B Convertible Redeemable Preferred Shares are redeemable at a determinable price on a determinable date, at the option of the holder, or upon occurrence of an event that depends solely on the passage of time, these Convertible Redeemable Preferred Shares are accounted for as mezzanine equity on the consolidated balance sheets. The mezzanine equity is carried at the higher of (1) the carrying amount after the attribution of net income of YS Group or (2) the expected redemption value. YS Group accretes for the difference between the initial carrying value and the ultimate redemption price using the effective interest rate method (17% annual compound interest for Series A, 8% annual compound interest for Series A-1 and Series B) from the issuance dates to the earliest possible redemption date.</t>
        </is>
      </c>
      <c r="C4" s="4" t="inlineStr">
        <is>
          <t>NOTE 13 — CONVERTIBLE REDEEMABLE PREFERRED SHARES YS Group has two classes of preferred shares: Series A and Series B (collectively, the “Convertible Redeemable Preferred Shares”) with Series A consists of Series A and A-1. These Convertible Redeemable Preferred Shares are classified outside of the shareholders’ equity section of YS Group’s consolidated balance sheets because these shares contain deemed liquidation rights that are a contingent redemption feature not solely within the control of YS Group. Series A On December 10, 2012, pursuant to the Series A redeemable convertible preferred share purchase agreement and shareholders agreement (“Preferred Shares Agreements”), YS Biopharma issued 21,548,589 Series A redeemable convertible preferred shares (“Series A Preferred Share”) to Asia Ventures II L.P., and Beacon Bioventures Fund III Limited Partnership (renamed as “F-Prime Capital Partners Healthcare Fund III LP” on December 30, 2015), collectively with any of their respective affiliates who holds Series A Preferred Shares, at US$0.93 per share for total cash consideration of US $20,000,000, of which 6,014,313 shares of Series A were transferred as Series A-1 on September 4, 2020. Series A-1 On September 4, 2020, pursuant to the share purchase agreement entered into by and among Asia Ventures II L.P., (“ Asia Ventures”), F-Prime Capital Partners Healthcare Fund III LP(“F-Prime”) and Haitong XuYu International Limited, Epiphron Capital (Hong Kong) Limited, 3W Global Investment Limited, OrbiMed New Horizons Master Fund, L.P. and HH SUM XXXVI Holdings Limited (collectively “Purchasers”), Asia Ventures and F-Prime transferred 6,014,313 Series A Preferred Shares to the Purchasers. As of March 31, 2022, 15,534,276 shares Series A and 6,014,313 shares Series A-1 were issued outstanding Series B In January 2021, the principal amount of Convertible Notes (see Note 12) together with the accrued interest of US $20,389,315 were converted into 18,393,610 Series B Preferred Shares at US $1.1085 per share, and the convertible note holders also exercised their call option rights under the Convertible Notes and converted into 9,660,324 Series B preferred shares at US $2.0703 per share. In January 2021, YS Group raised US $88,000,000 by way of issuance of 36,129,245 Series B Preferred Shares to Oceanpine Investment Fund II LP, AIHC Master Fund, 3W Global Fund, MSA Growth Fund II, L.P., Epiphron Capital (Hong Kong) Limited, Wudaokou Capital Limited and Gennex China Growth Fund. In February 2021, YS Group raised US $3,000,000 by way of issuance of 1,231,679 Series B Preferred Shares to Superstring Capital Master Fund LP. The following table summarizes YS Group’s outstanding Convertible Redeemable Preferred Shares as of March 31, 2022: ​ ​ ​ ​ ​ ​ ​ ​ ​ ​ ​ ​ ​ ​ ​ ​ ​ ​ ​ ​ ​ Series A ​ Series A ‑ 1 ​ Series B ​ Total ​ Total ​ ​ ​ ​ Carrying ​ ​ ​ Carrying ​ ​ ​ Carrying ​ Carrying ​ Carrying ​ ​ Shares ​ Value ​ Shares ​ Value ​ Shares ​ Value ​ Value ​ Value ​ ​ (RMB) ​ (RMB) ​ (RMB) (RMB) (US$) As of March 31, 2020 21,548,589 440,585,213 — — — — 440,585,213 ​ $ 69,403,171 Conversion of convertible notes — — — — 18,393,610 131,425,527 131,425,527 ​ 20,702,802 Call option under convertible notes — — — — 9,660,324 131,425,290 131,425,290 ​ 20,702,765 New insurance — — — — 37,360,924 597,987,709 597,987,709 ​ 94,197,995 Shares transferred (6,014,313) (68,232,451) 6,014,313 68,232,451 — — — ​ — Accretion to redemption value — 1,758,690 — — — 14,851,607 16,610,297 ​ 2,616,536 Foreign currency translation adjustment — (29,449,559) — (2,567,136) — (558,770) (32,575,465) ​ (5,131,449) As of March 31, 2021 15,534,276 344,661,893 6,014,313 65,665,315 65,414,858 875,131,363 1,285,458,571 ​ $ 202,491,820 Accretion to redemption value — 57,598,340 — 5,164,090 — 67,899,896 130,662,326 ​ 20,582,579 Foreign currency translation adjustment — (12,696,574) — (2,318,596) — (30,884,335) (45,899,505) ​ (7,230,318) As of March 31, 2022 15,534,276 389,563,659 6,014,313 68,510,809 65,414,858 912,146,924 1,370,221,392 ​ $ 215,844,081 ​ Convertible Preferred Stock Rights and Preferences Conversion rights The Preferred Shares will be automatically converted into ordinary shares upon (i) the closing of an initial public offering (IPO) based on the applicable then-effective conversion price or (ii) upon the date specified by written consent or agreement of the holder of the majority of the then outstanding Preferred Shares, voting together as a single class on an as-converted basis. The initial conversion price and conversion ratio is the stated issuance price of the Preferred Shares and on a one-for-one basis, respectively. The above conversion prices are subject to adjustments in the event that YS Biopharma issues additional ordinary shares or additional deemed ordinary shares through options or convertible instruments for a consideration per share received by YS Biopharma less than the original respective conversion prices, as the case may be, in effect on the date of and immediately prior to such issue. In such event, the respective conversion price is reduced, concurrently with such issue, to a price as adjusted according to an agreed-upon formula. The above conversion prices are also subject to adjustments on a proportional basis upon other dilution events. Voting rights: Liquidation preference: Dividends Redemption right: ● The issuance date when YS Biopharma and its subsidiaries or any ordinary share holder has material default or breach of the Preferred Shares Agreements in terms of its representation, warranties, covenants and obligations and if such breach remains uncured for 30 days after holders of the Preferred Shares give a written request to YS Group; or ● the third (3rd) anniversary of the Original Series B Issue Date, if a Qualified IPO is not achieved; In respect of the Series A Preferred Shares held by Asia Ventures and F-Prime ,provided however that during the eighteen ( 18 ) months period after January 28, 2021, Asia Ventures and F-Prime shall not exercise its redemption rights pursuant to that if YS Group is still actively preparing for a Qualified IPO; In respect of the Series A Preferred Shares held by the Series A-1 Holders, at any time following the third (3rd) anniversary of January 28, 2021, if a Qualified IPO is not achieved; or ● When Mr. Zhang, the Chairman of YS Biopharma ceases to be employed or provide service to YS Biopharma. Since the Series A, Series A-1 and Series B Convertible Redeemable Preferred Shares are redeemable at a determinable price on a determinable date, at the option of the holder, or upon occurrence of an event that depends solely on the passage of time, these Convertible Redeemable Preferred Shares are accounted for as mezzanine equity on the consolidated balance sheets. The mezzanine equity is carried at the higher of (1) the carrying amount after the attribution of net income of YS Group or (2) the expected redemption value. YS Group accretes for the difference between the initial carrying value and the ultimate redemption price using the effective interest rate method (17% annual compound interest for Series A, 8% annual</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TOCK-BASED COMPENSATION</t>
        </is>
      </c>
      <c r="B1" s="2" t="inlineStr">
        <is>
          <t>6 Months Ended</t>
        </is>
      </c>
      <c r="C1" s="2" t="inlineStr">
        <is>
          <t>12 Months Ended</t>
        </is>
      </c>
    </row>
    <row r="2">
      <c r="B2" s="2" t="inlineStr">
        <is>
          <t>Sep. 30, 2022</t>
        </is>
      </c>
      <c r="C2" s="2" t="inlineStr">
        <is>
          <t>Mar. 31, 2022</t>
        </is>
      </c>
    </row>
    <row r="3">
      <c r="A3" s="3" t="inlineStr">
        <is>
          <t>STOCK-BASED COMPENSATION</t>
        </is>
      </c>
      <c r="B3" s="4" t="inlineStr">
        <is>
          <t xml:space="preserve"> </t>
        </is>
      </c>
      <c r="C3" s="4" t="inlineStr">
        <is>
          <t xml:space="preserve"> </t>
        </is>
      </c>
    </row>
    <row r="4">
      <c r="A4" s="4" t="inlineStr">
        <is>
          <t>STOCK-BASED COMPENSATION</t>
        </is>
      </c>
      <c r="B4" s="4" t="inlineStr">
        <is>
          <t>NOTE 13 — STOCK-BASED COMPENSATION YS Group operates a share-based payment scheme (the “Scheme”) for the purpose of providing incentives and rewards to eligible participants who contribute to the success of YS Group’s operations. Eligible participants of the Scheme include YS Group’s directors, employees and consultants. The 2010 Share Incentive Plan On June 21, 2010, YS Group adopted the 2010 Share Incentive Plan (the “Plan”) that has a contractual term of 10 years The stock options granted to employees are accounted for as equity awards and measured at their grant date fair values. Options that vest based on service conditions generally will become vested over a three-year period in equal quarterly instalments of 0.08% each on the last day of every quarter that has elapsed until the options are 100% vested. On January 1, 2015, an annual grant of 510,000 options, which vest based on performance conditions, were granted to various employees. The annual grant was applicable for calendar years 2015, 2016, 2017, 2018, 2019 and 2020, respectively. The options become vested in equal quarterly instalments based on performance targets established on January 1 st For options granted to YS Group’s senior executives, the grantee can exercise vested options after the commencement date of exercise and before the earlier of: 1) its contractual term (i.e. 10 years after each of its vesting date); or 2) 5 years after the grantee terminates their employment if the vested option has not been exercised. For options granted to the remaining employees, the grantee can exercise vested options after the commencement date of exercise and before the earlier of: 1) its contractual term (i.e. 10 years after each of its vesting date); or 2) 12 months after the grantee terminates their employment if the vested option has not been exercised. For those awards, evaluations are made as of each reporting period to assess the likelihood of performance criteria being met. Share-based payment expenses are then adjusted to reflect the revision of original estimates. The exercise prices and exercise periods of the share options outstanding as at the end of each of the Relevant Periods are as follows: ​ ​ ​ ​ ​ ​ ​ ​ Average exercise ​ ​ Number of share ​ price per share ​ options option ​ ​ ​ ​ (RMB) At March 31, 2021 ​ 13,013,422 ​ 7.3289 Granted during the period — — Forfeited during the period — — Exercised during the period — — Expired during the period — — At March 31, 2022 13,013,422 7.3289 Granted during the period — — Forfeited during the period — — Exercised during the period — — Expired during the period — — At September 30, 2022 13,013,422 7.3289 ​ The exercise prices and exercise periods of the share options outstanding as at the end of the reporting periods are as follows: ​ ​ ​ ​ ​ ​ Six Months Ended ​ ​ 30 September 2022 ​ ​ ​ ​ Number of ​ ​ ​ ​ options Exercise price Exercise period ​ ​ (RMB) ​ ​ 6,133,005 ​ 3.4845 ​ 2021 – 2031 2,453,049 6.4631 2021 – 2026 4,427,368 13.1344 2021 – 2026 13,013,422 ​ Bonus incentive plan On January 1, 2015, YS Group launched a bonus incentive program effective for six years from launch date. The bonus incentive program is divided into two six-month periods each calendar year. The bonus incentive program specifies for each monthly tranche in the six-month period an independent performance condition for a stated period of service (i.e., one month Based on the above, the employee does not receive a number of ordinary shares with a fair value equal to a predominantly fixed dollar amount on the delivery date. Hence, the ordinary shares granted to employees are accounted for as equity awards. In addition, each monthly tranche should be accounted for as a separate award with its own service inception date, grant-date fair value, and respective requisite service period because the employee’s ability to retain (vest in) the award pertaining to the current month is not dependent on service beyond the current month. Restricted share units (“RSUs”) On February 1, 2018, YS Group granted 2,770,000 RSUs to employees under the Plan. The weighted average grant-date fair value of restricted shares units granted was $1.81, which was derived from the fair value of the underlying ordinary shares. 1,620,000 out of the 2,770,000 restricted share units were subject to service conditions vesting in six equal semi-annual instalments over three years four years As of September 30, 2022, all the granted options are vested, and there were no unrecognized share-based payment expenses related to unvested restricted shares. The remaining 1,150,000 RSUs will be vested only upon the successful closing of an IPO. Given that this constitutes a performance condition that is not considered probable until the IPO completion date, YS Group will not recognize any compensation expense until an IPO occurs. Upon the IPO completion date, YS Group will immediately recognize expenses associated with these RSUs. On July 25, 2018, YS Group granted 1,080,000 units of RSUs to three independent directors. Starting from the effective date of August 1, 2018, 120,000 RSUs will be awarded to each of the three directors annually, which shall be vested in equal portion of 30,000 units per three months The 2020 Share Incentive Plan On December 31, 2020, YS Group’s board of directors adopted the 2020 Share Incentive Plan for the purpose of granting share-based compensation awards to employees, directors and consultants to incentivize their performance and align their interests with YS Group. Pursuant to such plan, YS Group is entitled to grant awards to directors, employees and consultants of YS Group with rights to subscribe for up to 35,000,000 underlying ordinary shares of YS Biopharma. As of the date of this report, (1) 8,373,671 shares as RSU incentive shares were fully vested and issued to the respective directors and employees of YS Group, and (2) 26,626,329 shares are reserved but not issued, among which, options to subscribe for 13,886,187 ordinary shares of YS Biopharma are granted to certain senior management and employees of YS Group but not exercised. Stock-based compensation expense included in YS Group’s consolidated statements of operations and comprehensive loss is as follows: ​ ​ ​ ​ ​ ​ ​ ​ ​ ​ Six Months Ended September 30, ​ 2021 2022 2022 ​ ​ (Unaudited) ​ (Unaudited) ​ (Unaudited) Research and development expenses ​ 492,764 ​ (1,015,055) ​ $ (142,970) General and administrative expenses 2,635,978 929,739 ​ 130,953 Total stock-based compensation 3,128,742 (85,316) ​ $ (12,017) ​ On August 15, 2022, unanimous written resolution of the board of director of YS Group accepted the notice from a former employee, for the surrender of 575,000 of issued shares with US$0.000005 each in YS Group registered in his name.</t>
        </is>
      </c>
      <c r="C4" s="4" t="inlineStr">
        <is>
          <t>NOTE 14 — STOCK-BASED COMPENSATION YS Group operates a share-based payment scheme (the “Scheme”) for the purpose of providing incentives and rewards to eligible participants who contribute to the success of YS Group’s operations. Eligible participants of the Scheme include YS Group’s directors, employees and consultants. The 2010 Share Incentive Plan On June 21, 2010, YS Group adopted the 2010 Share Incentive Plan (the “Plan”) that has a contractual term of 10 years. The Plan provides for the granting of stock options and other stock-based awards to employees and directors. YS Group’s Board of Directors authorized and reserved for the issuance of up to 10,902,600 ordinary shares under the Plan for the period from 2010 to 2013. Starting from 1 January 2014, the maximum number of shares subject to awards that may be granted during any single calendar year is equal to 1.5% of total issued and outstanding shares as of the first business day of that calendar year. The stock options granted to employees are accounted for as equity awards and measured at their grant date fair values. Options that vest based on service conditions generally will become vested over a three-year period in equal quarterly instalments of 0.08% each on the last day of every quarter that has elapsed until the options are 100% vested. On January 1, 2015, an annual grant of 510,000 options, which vest based on performance conditions, were granted to various employees. The annual grant was applicable for calendar years 2015, 2016, 2017, 2018, 2019 and 2020, respectively. The options become vested in equal quarterly instalments based on performance targets established on January 1 st For options granted to YS Group’s senior executives, the grantee can exercise vested options after the commencement date of exercise and before the earlier of: 1) its contractual term (i.e. 10 years after each of its vesting date); or 2) 5 years after the grantee terminates their employment if the vested option has not been exercised. For options granted to the remaining employees, the grantee can exercise vested options after the commencement date of exercise and before the earlier of: 1) its contractual term (i.e. 10 years after each of its vesting date); or 2) 12 months after the grantee terminates their employment if the vested option has not been exercised. For those awards, evaluations are made as of each reporting period to assess the likelihood of performance criteria being met. Share-based payment expenses are then adjusted to reflect the revision of original estimates. The exercise prices and exercise periods of the share options outstanding as at the end of each of the Relevant Periods are as follows: ​ ​ ​ ​ ​ ​ ​ ​ ​ ​ Average exercise ​ Number of share price per share ​ ​ options ​ option ​ ​ ​ ​ (RMB) At March 31, 2020 11,223,795 3.8807 Granted during the period 10,254,198 8.4631 Forfeited during the period (298,117) 6.4631 Exercised during the period (8,103,671) — Expired during the period (62,783) 6.4631 At March 31, 2021 13,013,422 7.3289 Granted during the period — — Forfeited during the period — — Exercised during the period — — Expired during the period — — At March 31, 2022 13,013,422 7.3289 ​ The exercise prices and exercise periods of the share options outstanding as at the end of the reporting periods are as follows: ​ ​ ​ ​ ​ ​ Year ended ​ ​ ​ ​ 31 March 2021 ​ ​ ​ ​ Number of ​ ​ ​ ​ options ​ Exercise price ​ Exercise period ​ ​ (RMB) ​ 6,133,005 ​ 3.4845 2021 – 2031 2,453,049 ​ 6.4631 2021 – 2026 4,427,368 ​ 13.1344 2021 – 2026 13,013,422 ​ ​ ​ Bonus incentive plan On January 1, 2015, YS Group launched a bonus incentive program that is effective for six years from launch date. The bonus incentive program is divided into two six-month periods each calendar year. The bonus incentive program specifies for each monthly tranche in the six-month period an independent performance condition for a stated period of service (i.e., one month). The bonus amount is determined on a monthly basis at month-end by the human resources department based on a reasonably objective performance criteria that serves as a basis for promotion and other compensation decisions. A fixed conversion price is then applied to the employee’s month end bonus to determine the number of ordinary shares to be issued to the employee for each individual month. At the end of each respective six-month period, YS Group finalizes the vested ordinary shares to be issued to the employee. Based on the above, the employee does not receive a number of ordinary shares with a fair value equal to a predominantly fixed dollar amount on the delivery date. Hence, the ordinary shares granted to employees are accounted for as equity awards. In addition, each monthly tranche should be accounted for as a separate award with its own service inception date, grant-date fair value, and respective requisite service period because the employee’s ability to retain (vest in) the award pertaining to the current month is not dependent on service beyond the current month. Restricted share units (“RSU”) On February 1, 2018, YS Group granted 2,770,000 restricted share units to employees under the Plan. The weighted average grant-date fair value of restricted shares units granted was US$1.81, which was derived from the fair value of the underlying ordinary shares. 1,620,000 out of the 2,770,000 restricted share units were subject to service conditions vesting in six equal semi-annual instalments over three years or eight equal semi-annual instalments over four years, respectively. As of March 31, 2022, all the granted options are vested, and there were no unrecognized share-based payment expenses related to unvested restricted shares. The remaining 1,150,000 restricted share units will be vested only upon the successful closing of an IPO. Given that this constitutes a performance condition that is not considered probable until the IPO completion date, YS Group will not recognize any compensation expense until an IPO occurs. Upon the IPO completion date, YS Group will immediately recognize expenses associated with these restricted share units. On July 25, 2018, YS Group granted 1,080,000 units of restricted share units to three independent directors. Starting from the effective date of August 1, 2018, 120,000 RSUs will be awarded to each of the three directors annually, which shall be vested in equal portion of 30,000 units per three months’ Director services rendered by each director. For each of the new directors, 20,000 units will be vested for the two-month period starting from August 1, 2018, and the remaining are vested on quarterly basis starting from October 1, 2018 to July 31, 2021. The grant-date fair value of the restricted share units was US$1.84, which was derived from the fair value of the underlying ordinary shares. As of March 31, 2022, all the granted options are vested and there were no unrecognized share-based payment expenses related to unvested restricted shares. The 2020 Share Incentive Plan On December 31, 2020, YS Group’s board of directors adopted the 2020 Share Incentive Plan for the purpose of granting share-based compensation awards to employees, directors and consultants to incentivize their performance and align their interests with YS Group. Pursuant to such plan, YS Group is entitled to grant awards to directors, employees and consultants of YS Group with rights to subscribe for up to 35,000,000 underlying ordinary shares of YS Biopharma. As of the date of this report, (1) 8,373,671 shares as RSU incentive shares were fully vested and issued to the respective directors and employees of YS Group, and (2) 26,626,329 shares are reserved but not issued, among which, options to subscribe for 13,886,187 ordinary shares of YS Biopharma are granted to certain senior management and employees of YS Group but not exercised. Stock-based compensation expense included in YS Group’s consolidated statements of operations and comprehensive loss is as follows: ​ ​ ​ ​ ​ ​ ​ ​ ​ ​ ​ For the Fiscal Years Ended March 31, ​ ​ 2021 ​ 2022 ​ 2022 ​ (RMB) (RMB) (US$) Research and development expenses 4,200,464 975,171 ​ $ 153,614 General and administrative expenses 72,501,943 6,789,277 ​ 1,069,481 Selling expenses 54,093 — ​ — Total stock-based compensation 76,756,500 7,764,448 ​ $ 1,223,094 ​</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RELATED PARTY TRANSACTIONS AND BALANCES</t>
        </is>
      </c>
      <c r="B1" s="2" t="inlineStr">
        <is>
          <t>6 Months Ended</t>
        </is>
      </c>
      <c r="C1" s="2" t="inlineStr">
        <is>
          <t>12 Months Ended</t>
        </is>
      </c>
    </row>
    <row r="2">
      <c r="B2" s="2" t="inlineStr">
        <is>
          <t>Sep. 30, 2022</t>
        </is>
      </c>
      <c r="C2" s="2" t="inlineStr">
        <is>
          <t>Mar. 31, 2022</t>
        </is>
      </c>
    </row>
    <row r="3">
      <c r="A3" s="3" t="inlineStr">
        <is>
          <t>Related Party Transactions [Abstract]</t>
        </is>
      </c>
      <c r="B3" s="4" t="inlineStr">
        <is>
          <t xml:space="preserve"> </t>
        </is>
      </c>
      <c r="C3" s="4" t="inlineStr">
        <is>
          <t xml:space="preserve"> </t>
        </is>
      </c>
    </row>
    <row r="4">
      <c r="A4" s="4" t="inlineStr">
        <is>
          <t>RELATED PARTY TRANSACTIONS AND BALANCES</t>
        </is>
      </c>
      <c r="B4" s="4" t="inlineStr">
        <is>
          <t>NOTE 14 — RELATED PARTY TRANSACTIONS AND BALANCES The following companies are related parties that had balances or transactions with YS Group as of and during the six months ended September 30, 2022 and 2021: ​ ​ ​ Name of related parties Relationship with YS Group Yisheng Biopharma Co., Ltd ​ An entity controlled by Yi Zhang Yisheng Biopharma Holdings Ltd. ​ An entity controlled by Yi Zhang Beijing Yisheng Xingye Technology Co., Ltd. ​ An entity controlled by Yi Zhang ​ Transactions with related parties YS Group had the following transactions with related parties, all of which are interest-free during the six months ended September 30, 2022 and 2021: ​ ​ ​ ​ ​ ​ ​ ​ ​ ​ Six Months Ended September 30, ​ ​ 2021 ​ 2022 ​ 2022 ​ (RMB) (RMB) ($) ​ (Unaudited) ​ (Unaudited) ​ (Unaudited) Amounts due from related party: ​ Yisheng Biopharma Holdings Limited (Hong Kong) ​ Receivable collected on behalf of YS Group 2,966,777 — ​ $ — Repayment to YS Group 33,055,610 — ​ $ — ​ In fiscal 2021, YS Group lent RMB30,088,833 to Yisheng Biopharma Holdings Limited (Hong Kong) for its operating needs. In fiscal 2022, YS Group lent another RMB2,966,777 to Yisheng Biopharma Holdings Limited (Hong Kong), and Yisheng Biopharma Holdings Limited (Hong Kong) repaid RMB33,055,610 in full to YS Group. As of September 30, 2022, the balance of amount due from Yisheng Biopharma Holdings Limited (Hong Kong) is RMB nil. From time to time, and prior to the business reorganization that completed in February 2021, YS Group borrowed or lent money to or form the following related parties that were under common control of Mr. Zhang for working capital purposes: Beijing Yisheng Xingye Technology Co., Ltd. (PRC) (“Beijing Yisheng Xingye”) In the six months ended September 30, 2021, Beijing Yisheng Xingye lent RMB46,970 to YS Group, and YS Group repaid it in full. As of September 30, 2022, the balance of amount due to Beijing Yisheng Xingye was RMB nil. Yisheng Biopharma Co., Ltd. (“Yisheng Biopharma “) In the six months ended September 30, 2021, Yisheng Biopharma lent RMB64,880 to YS Group, and YS Group repaid it in full during the same year. As of September 30, 2022, the amount due to Yisheng Biopharma was RMB nil.</t>
        </is>
      </c>
      <c r="C4" s="4" t="inlineStr">
        <is>
          <t>NOTE 15 — RELATED PARTY TRANSACTIONS AND BALANCES The following companies are related parties that had balances or transactions with YS Group as of and during the fiscal years ended March 31, 2022 and 2021: ​ ​ ​ Name of related parties Relationship with YS Group Yisheng Biopharma Co., Ltd ​ An entity controlled by Yi Zhang Yisheng Biopharma Holdings Ltd. ​ An entity controlled by Yi Zhang Kaifeng Yisheng Pan-Asia Technology Co., Ltd ​ An entity controlled by Yi Zhang Beijing Yisheng Xingye Technology Co., Ltd. ​ An entity controlled by Yi Zhang Changchun Bailong Biotechnology Co., Ltd. ​ An entity controlled by Yi Zhang Henan Yisheng Huizhong Health Services Co., Ltd. ​ An entity controlled by Yi Zhang Henan Yisheng Biopharma Co., Ltd. ​ An entity controlled by Yi Zhang ​ ​ ​ ​ ​ Name of related parties Relationship with YS Group Beijing Huaerdun Kangqi Biotechnology Co., Ltd. ​ An entity controlled by Yi Zhang Liaoning Yisheng Pan-Asia ​ An entity controlled by Yi Zhang Yi Zhang ​ Chairman of Board of Directors Hui Shao ​ Chief Executive Officer Zhongkai Shi* ​ Chief Medical Officer Nan Zhang ​ Daughter of the Chairman Xu Zhang ​ Daughter of the Chairman * Zhongkai Shi resigned in September 2021. Outstanding balances with related parties ​ ​ ​ ​ ​ ​ ​ ​ ​ ​ ​ As of March 31, ​ ​ 2021 ​ 2022 ​ 2022 ​ (RMB) (RMB) (US$) Amounts due from related party: ​ ​ ​ ​ ​ ​ ​ Yisheng Biopharma Holding Ltd (Hong Kong) 30,088,833 — ​ $ — ​ 30,088,833 — ​ $ — ​ During the year ended March 31, 2021, Yisheng Biopharma Holding Ltd (Hong Kong) received repayment of RMB30,088,833 (US$4.6 million) from Hong Kong Tang Hillcrest Investment Corporation on behalf of YS Group. The loan to Hong Kong Tang Hillcrest Investment Corporation is non-interest bearing and is renewed annually since 2015. During the year ended March 31, 2022, Yisheng Biopharma Holding Ltd (Hong Kong) transferred the repayment fully to YS Group. Transactions with related parties YS Group had the following transactions with related parties, all of which are interest-free during the fiscal years ended March 31, 2022 and 2021: ​ ​ ​ ​ ​ ​ ​ ​ ​ ​ ​ For the Years Ended March 31, ​ ​ 2021 ​ 2022 ​ 2022 ​ (RMB) (RMB) (US$) Amounts due from related party: ​ Yisheng Biopharma Holdings Limited (Hong Kong) ​ Receivable collected on behalf of YS Group 30,088,833 2,966,777 ​ $ 459,412 Repayment to YS Group 33,055,610 ​ $ 5,118,732 ​ In fiscal 2021, YS Group lent RMB30,088,833 to Yisheng Biopharma Holdings Limited (Hong Kong) for its operating needs. In fiscal 2022, YS Group lent another RMB2,966,777 to Yisheng Biopharma Holdings Limited (Hong Kong), and Yisheng Biopharma Holdings Limited (Hong Kong) repaid RMB33,055,610 in full to YS Group. As of March 31, 2022, the balance of amount due from Yisheng Biopharma Holdings Limited (Hong Kong) is RMB nil. From time to time, and prior to the business reorganization that completed in February 2021, YS Group borrowed or lent money to or form the following related parties that were under common control of Yi Zhang for working capital purposes: Henan Yisheng Biopharma Co., Ltd. (“Henan Yisheng Biopharma”) As of March 31, 2020, YS Group owed Henan Yisheng Biopharma was RMB102,868,404. In fiscal year 2021, Henan Yisheng Biopharma lent RMB 213,545,060 to YS Group for its operating needs, and YS Group repaid RMB147,375,441 to Henan Yisheng Biopharma. Henan Yisheng Biopharma forgave the remaining debts, RMB169,038,024 during the fiscal year ended March 31, 2021. Beijing Yisheng Xingye Technology Co., Ltd. (PRC) (“Beijing Yisheng Xingye”) As of March 31, 2020, YS Group owned Beijing Yisheng Xingye Technology Co., Ltd. (PRC) RMB204,218,333. In fiscal year 2021, Beijing Yisheng Xingye lent RMB155,014,765 to YS Group for its operating needs, and YS Group repaid RMB47,360,000 to Beijing Yisheng Xingye. Beijing Yisheng Xingye forgave the remaining debts, RMB311,873,098. As of March 31, 2021, the balance of amount due to Beijing Yisheng Xingye was RMB nil. In fiscal year 2022, Beijing Yisheng Xingye lent RMB46,970 to YS Group, and YS Group repaid it in full. As of March 31, 2022, the balance of amount due to Beijing Yisheng Xingye was RMB nil. Henan Yisheng Pan-Asia Co., Ltd. (“Henan Yisheng Pan-Asia”) As of March 31, 2020, YS Group owed Henan Yisheng Pan-Asia Co., Ltd. RMB8,000. In fiscal 2021, YS Group repaid RMB8,000 in full to Henan Yisheng Pan-Asia. Other Related Parties As of March 31, 2020, YS Group owed RMB7,792,152 in total to the following individual: Xu Zhang, Hui Shao, Zhongkai Shi, Yi Zhang and Nan Zhang. In fiscal year 2021, these individuals lent RMB445,833 in total to YS Group, and YS Group repaid RMB8,237,985 in full to these individuals. Liaoning Yisheng Pan-Asia Co., Ltd. (“Liaoning Yisheng Pan-Asia”) As of March 31, 2020, the Liaoning Yisheng Pan-Asia owed YS Group RMB30,780,298. In fiscal 2021, YS Group lent RMB8,423,885 to Liaoning Yisheng Pan-Asia, and Liaoning Yisheng Pan-Asia repaid RMB6,700,388 to YS Group. YS Group forgave the remaining RMB32,503,795. As of March 31, 2021, the amount due from Liaoning Yisheng Pan-Asia was RMB nil. Henan Yisheng Huizhong Co., Ltd. (“Henan Yisheng Huizhong”) As of March 31, 2020, Henan Yisheng Huizhong owed YS Group RMB1,744,800. In fiscal 2021, YS Group lent RMB570,000 to Henan Yisheng Huizhong. YS Group forgave Henan Yisheng Huizhong’s debts of RMB2,314,800. As of March 31, 2021, the amount due from Henan Yisheng Huizhong was RMB nil. Yisheng Biopharma Co., Ltd. (“Yisheng Biopharma”) In fiscal 2022, Yisheng Biopharma lent RMB64,880 to YS Group, and YS Group repaid it in full during the same year. As of March 31, 2022, the amount due to Yisheng Biopharma was RMB nil.</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t>
        </is>
      </c>
      <c r="B1" s="2" t="inlineStr">
        <is>
          <t>6 Months Ended</t>
        </is>
      </c>
      <c r="C1" s="2" t="inlineStr">
        <is>
          <t>12 Months Ended</t>
        </is>
      </c>
    </row>
    <row r="2">
      <c r="B2" s="2" t="inlineStr">
        <is>
          <t>Sep. 30, 2022</t>
        </is>
      </c>
      <c r="C2" s="2" t="inlineStr">
        <is>
          <t>Mar. 31, 2022</t>
        </is>
      </c>
    </row>
    <row r="3">
      <c r="A3" s="3" t="inlineStr">
        <is>
          <t>INCOME TAX</t>
        </is>
      </c>
      <c r="B3" s="4" t="inlineStr">
        <is>
          <t xml:space="preserve"> </t>
        </is>
      </c>
      <c r="C3" s="4" t="inlineStr">
        <is>
          <t xml:space="preserve"> </t>
        </is>
      </c>
    </row>
    <row r="4">
      <c r="A4" s="4" t="inlineStr">
        <is>
          <t>INCOME TAX</t>
        </is>
      </c>
      <c r="B4" s="4" t="inlineStr">
        <is>
          <t>NOTE 15 — INCOME TAX Cayman Islands. Hong Kong. Singapore. China. United States. The provision for income tax consisted of the following: ​ ​ ​ ​ ​ ​ ​ ​ ​ ​ Six Months Ended September 30, ​ ​ 2021 ​ 2022 ​ 2022 ​ (RMB) (RMB) ($) ​ (Unaudited) (Unaudited) (Unaudited) Current income tax — — ​ $ — Deferred tax 5,689,586 565,625 ​ 79,668 Income tax 5,689,586 565,625 ​ $ 79,668 ​ The following table reconciles the statutory rate to YS Group’s effective tax rate: ​ ​ ​ ​ ​ ​ ​ ​ Six Months Ended September 30, ​ 2021 2022 ​ ​ (Unaudited) ​ (Unaudited) PRC statutory income tax rate ​ 25.00 % 25.00 % Effect of different tax rates in different jurisdictions (26.82) % (182.62) % Effect of PRC preferential tax rate 11.98 % (100.49) % Effect of research and development expenses deduction and Others 30.97 % 80.56 % Temporary differences* 13.42 % 5.03 % Change in valuation allowance (41.02) % 177.88 % Effective tax rate 13.53 % 5.36 % * Temporary differences primarily relate to impairment of inventories, property, plant and equipment and government grants. Net deferred tax assets as of September, 2022 and March 31, 2022, consist of the following key components: ​ ​ ​ ​ ​ ​ ​ ​ ​ ​ March 31, 2022 September 30, 2022 September 30, 2022 ​ (RMB) (RMB) ($) ​ ​ ​ ​ (Unaudited) ​ (Unaudited) Deferred tax assets: ​ ​ ​ ​ Write-down of inventories to net realizable value 825,454 166,410 ​ $ 23,439 Impairment of property, plant and building 2,031,460 1,900,433 ​ 267,674 Deferred government grants 4,852,383 4,680,205 ​ 659,202 Losses available for offsetting against future taxable profits 58,257,270 47,805,830 ​ 6,733,405 Less: valuation allowance (58,257,270) (47,805,830) ​ (6,733,405) Total deferred tax assets, net 7,709,297 6,747,048 ​ 950,315 Deferred tax liabilities: ​ Fair value adjustments arising from historical acquisition of subsidiaries (4,670,213) (4,273,589) ​ (601,931) Total deferred tax liabilities (4,670,213) (4,273,589) ​ (601,931) Net deferred tax asset 3,039,084 2,473,459 ​ $ 348,384 ​ In assessing the realizability of the net deferred tax assets, YS Group considers all relevant positive and negative evidence in determining whether it is more likely than not that some portion or all of the deferred income tax assets will not be realized. The realization of the gross deferred tax assets is dependent on several factors, including the generation of sufficient taxable income in the future. Based upon an assessment of the level of historical taxable income and projections for future taxable income over the periods in which the deferred tax assets are deductible or can be utilized, YS Group provided valuation allowance of RMB47.8 million as of September 30, 2022 and RMB58.3 million as of March 31, 2022, respectively. The amount of the deferred tax asset is considered unrealizable because it is more likely than not that YS Group will not generate sufficient future taxable income to utilize this portion of the net operating loss. Uncertain tax positions There were no uncertain tax positions as of September 30, 2022 and 2021 and management does not anticipate any potential future adjustments which would result in a material change to its tax positions.</t>
        </is>
      </c>
      <c r="C4" s="4" t="inlineStr">
        <is>
          <t>NOTE 16 — INCOME TAX Cayman Islands. Hong Kong. Singapore. China. United States. The provision for income tax consisted of the following: ​ ​ ​ ​ ​ ​ ​ ​ ​ ​ ​ For the Years Ended March 31, ​ ​ 2021 ​ 2022 ​ 2022 ​ (RMB) (RMB) (US$) Current income tax — — ​ $ — Deferred tax 17,454,245 4,937,122 ​ 777,720 Income tax 17,454,245 4,937,122 ​ $ 777,720 ​ The following table reconciles the statutory rate to YS Group’s effective tax rate: ​ ​ ​ ​ ​ ​ ​ ​ ​ For the Years Ended March 31, ​ 2021 2022 PRC statutory income tax rate 25.00 % 25.00 % Effect of different tax rates in different jurisdictions (20.56) % (18.26) % Effect of PRC preferential tax rate (0.77) % 4.56 % Effect of research and development expenses deduction and others 7.8 % 33.2 % Temporary differences* 10.01 % 4.88 % Change in valuation allowance (11.49) % (44.47) % Effective tax rate 10.01 % 4.88 % * Net deferred tax assets as of March 31, 2022 and 2021, consist of the following key components: ​ ​ ​ ​ ​ ​ ​ ​ ​ ​ ​ As of March 31, ​ ​ 2021 ​ 2022 ​ 2022 ​ (RMB) (RMB) (US$) Deferred tax assets: ​ Write-down of inventories to net realizable value 6,195,269 825,454 ​ $ 130,030 Impairment of property, plant and building 2,293,516 2,031,460 ​ 320,006 Deferred government grants 4,950,884 4,852,383 ​ 764,371 Losses available for offsetting against future taxable profits 32,495,322 58,257,270 ​ 9,176,975 Less: valuation allowance (32,495,322) (58,257,270) ​ (9,176,975) Total deferred tax assets, net 13,439,669 7,709,297 ​ 1,214,407 Deferred tax liabilities: ​ Fair value adjustments arising from historical acquisition of subsidiaries (5,463,463) (4,670,213) ​ (735,675) Total deferred tax liabilities (5,463,463) (4,670,213) ​ (735,675) Net deferred tax asset 7,976,206 3,039,084 ​ $ 478,732 ​ In assessing the realizability of the net deferred tax assets, YS Group considers all relevant positive and negative evidence in determining whether it is more likely than not that some portion or all of the deferred income tax assets will not be realized. The realization of the gross deferred tax assets is dependent on several factors, including the generation of sufficient taxable income in the future. Based upon an assessment of the level of historical taxable income and projections for future taxable income over the periods in which the deferred tax assets are deductible or can be utilized, YS Group provided valuation allowance of RMB58.3 million and RMB32.5 million as of March 31, 2022 and 2021, respectively. The amount of the deferred tax asset is considered unrealizable because it is more likely than not that YS Group will not generate sufficient future taxable income to utilize this portion of the net operating loss. Uncertain tax positions There were no uncertain tax positions as of March 31, 2022 and 2021 and management does not anticipate any potential future adjustments which would result in a material change to its tax positions.</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DEFERRED GOVERNMENT GRANTS</t>
        </is>
      </c>
      <c r="B1" s="2" t="inlineStr">
        <is>
          <t>6 Months Ended</t>
        </is>
      </c>
      <c r="C1" s="2" t="inlineStr">
        <is>
          <t>12 Months Ended</t>
        </is>
      </c>
    </row>
    <row r="2">
      <c r="B2" s="2" t="inlineStr">
        <is>
          <t>Sep. 30, 2022</t>
        </is>
      </c>
      <c r="C2" s="2" t="inlineStr">
        <is>
          <t>Mar. 31, 2022</t>
        </is>
      </c>
    </row>
    <row r="3">
      <c r="A3" s="3" t="inlineStr">
        <is>
          <t>DEFERRED GOVERNMENT GRANTS.</t>
        </is>
      </c>
      <c r="B3" s="4" t="inlineStr">
        <is>
          <t xml:space="preserve"> </t>
        </is>
      </c>
      <c r="C3" s="4" t="inlineStr">
        <is>
          <t xml:space="preserve"> </t>
        </is>
      </c>
    </row>
    <row r="4">
      <c r="A4" s="4" t="inlineStr">
        <is>
          <t>DEFERRED GOVERNMENT GRANTS</t>
        </is>
      </c>
      <c r="B4" s="4" t="inlineStr">
        <is>
          <t>NOTE 16 — DEFERRED GOVERNMENT GRANTS Deferred government grants represent funds received from the PRC government for research and development, investment in building or improvement in YS Group’s production facilities. These specific subsidies are recorded as deferred government grants upon receipt and are recognized as government grants recognized in income when the conditions are met. Other subsidies are recognized as other income upon receipt as further performance by YS Group is not required. YS Group received government grants that were deferred in the amount of RMB 1.2 million and RMB1.5 million in the six months of 2022 and 2021, respectively. In addition, YS Group received RMB13.2 million and RMB18.5 million other subsidies that the government has not set any conditions and are not tied to future trends or performance of YS Group and were recognized in other income in 2022 and 2021, respectively. Deferred government grants included the following: ​ ​ ​ ​ ​ ​ ​ ​ ​ ​ March 31, 2022 September 30, 2022 September 30, 2022 ​ (RMB) (RMB) ($) ​ ​ ​ ​ (Unaudited) ​ (Unaudited) Government grants for property, plant and equipment ​ ​ ​ ​ Balance at beginning of the year 21,847,340 22,030,690 ​ $ 3,103,001 Addition 1,552,000 1,200,000 ​ 169,019 Recognized as income (1,368,650) (727,839) ​ (102,515) Subtotal 22,030,690 22,502,851 ​ $ 3,169,505 Government grants for research and development ​ Balance at beginning of the year 11,158,551 10,318,528 ​ $ 1,453,355 Addition — ​ Recognized as income (840,023) (8,498,712) ​ (1,197,036) Subtotal 10,318,528 1,819,816 ​ $ 256,319 Total deferred government grants 32,349,218 24,322,667 ​ $ 3,425,824 Less: current portion (2,295,701) (3,495,701) ​ (492,366) Non-current portion 30,053,517 20,826,966 ​ $ 2,933,458 ​ Government grants for property, plant and equipment YS Group has seven deferred government grants related to property, plant and equipment, and fulfilled the conditions attached to all the grants. RMB0.6 million was amortized from deferred government grant into government grant recognized in income in the six months ended September 30, 2022, and RMB1.4 million for the six months ended September 30, 2021. RMB2.7 million will be amortized in next 12 months end September 30, 2023, which was included in the current deferred government grant and RMB19.8 million will be amortized after September 2023 which was included in the non-current portion of deferred government grants. Government grants for research and development YS Group has two deferred government grants related to various research and development projects, and fulfilled the conditions attached to one grant in 2010. RMB8.5 million was amortized from deferred government grant into government grant recognized in income in six months ended September 30, 2022, and RMB0.8 million for the six months ended September 30, 2021. RMB0.8 million will be amortized in next 12 months ended September 30, 2023 which was included in the current deferred government grant and RMB 1.0 million will be amortized after September 2023 which was included in the non-current portion of deferred government grants. The remaining grant’s condition is expected to be fulfilled after 2022 and RMB 1.0 million is recorded in the non-current portion of deferred government grants.</t>
        </is>
      </c>
      <c r="C4" s="4" t="inlineStr">
        <is>
          <t>NOTE 17 — DEFERRED GOVERNMENT GRANTS Deferred government grants represent funds received from the PRC government for research and development, investment in building or improvement in YS Group’s production facilities. These specific subsidies are recorded as deferred government grants upon receipt and are recognized as government grants recognized in income when the conditions are met. Other subsidies are recognized as other income upon receipt as further performance by YS Group is not required. YS Group received government grants that were deferred in the amount of RMB3.6 million and RMB1.6 million in fiscal 2022 and 2021, respectively. In addition, YS Group received RMB20.8 million and RMB1.44 million other subsidies that the government has not set any conditions and are not tied to future trends or performance of YS Group and were recognized in other income in 2022 and 2021, respectively. Deferred government grants included the following: ​ ​ ​ ​ ​ ​ ​ ​ ​ ​ ​ As of March 31, ​ ​ 2021 ​ 2022 ​ 2022 ​ (RMB) (RMB) (US$) Government grants for property, plant and equipment ​ ​ ​ ​ Balance at beginning of the year 21,096,442 21,847,340 ​ $ 3,441,502 Addition 2,000,000 1,552,000 ​ 244,479 Recognized as income (1,249,102) (1,368,650) ​ (215,597) Subtotal 21,847,340 22,030,690 ​ $ 3,470,384 Government grants for research and development ​ Balance at beginning of the year 10,387,874 11,158,551 ​ $ 1,757,750 Addition 1,610,700 — ​ — Recognized as income (840,023) (840,023) ​ (132,325) Subtotal 11,158,551 10,318,528 ​ $ 1,625,425 Total deferred government grants 33,005,891 32,349,218 ​ $ 5,095,809 Less: current portion (2,121,645) (2,295,701) ​ (361,630) Non-current portion 30,884,246 30,053,517 ​ $ 4,734,179 ​ Government grants for property, plant and equipment YS Group has seven deferred government grants related to property, plant and equipment, and has fulfilled the conditions attached to all the grants. RMB1.4 million was amortized from deferred government grant into government grant recognized in income in fiscal 2022, as compared to RMB1.2 million for the fiscal year ended March 31, 2021. RMB1.5 million will be amortized in fiscal 2023 which was included in the current deferred government grant and RMB 20.6 million will be amortized after 2023 which was included in the non-current portion of deferred government grants. RMB18.5 million was recorded as government grant recognized in income for the fiscal year ended March 31, 2022, as compared to nil for the fiscal years ended March 31, 2021. Government grants for research and development YS Group has two deferred government grants related to various research and development projects, and fulfilled the conditions attached to one grant in 2010. RMB0.8 million was amortized from deferred government grant into government grant recognized in income in fiscal 2022, same as that for the year ended March 31, 2021. RMB0.8 million will be amortized in fiscal 2023 which was included in the current deferred government grant and RMB1.4 million will be amortized after 2023 which was included in the non-current portion of deferred government grants. The remaining grant’s condition is expected to be fulfilled after 2022 and RMB8.1 million is recorded in the non-current portion of deferred government grants. RMB2.0 million was recorded as government grant recognized in income for the year ended March 31, 2022, as compared to nil for the years ended March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PREPAID EXPENSES AND OTHER CURRENT ASSETS, NET</t>
        </is>
      </c>
      <c r="B1" s="2" t="inlineStr">
        <is>
          <t>6 Months Ended</t>
        </is>
      </c>
      <c r="C1" s="2" t="inlineStr">
        <is>
          <t>12 Months Ended</t>
        </is>
      </c>
    </row>
    <row r="2">
      <c r="B2" s="2" t="inlineStr">
        <is>
          <t>Sep. 30, 2022</t>
        </is>
      </c>
      <c r="C2" s="2" t="inlineStr">
        <is>
          <t>Mar. 31, 2022</t>
        </is>
      </c>
    </row>
    <row r="3">
      <c r="A3" s="3" t="inlineStr">
        <is>
          <t>PREPAID EXPENSES AND OTHER CURRENT ASSETS</t>
        </is>
      </c>
      <c r="B3" s="4" t="inlineStr">
        <is>
          <t xml:space="preserve"> </t>
        </is>
      </c>
      <c r="C3" s="4" t="inlineStr">
        <is>
          <t xml:space="preserve"> </t>
        </is>
      </c>
    </row>
    <row r="4">
      <c r="A4" s="4" t="inlineStr">
        <is>
          <t>PREPAID EXPENSES AND OTHER CURRENT ASSETS, NET</t>
        </is>
      </c>
      <c r="B4" s="4" t="inlineStr">
        <is>
          <t>NOTE 7 — PREPAID EXPENSES AND OTHER CURRENT ASSETS ​ ​ ​ ​ ​ ​ ​ ​ ​ ​ March 31, 2022 September 30, 2022 September 30, 2022 ​ (RMB) (RMB) ($) ​ ​ ​ ​ (Unaudited) ​ (Unaudited) Deposits (1) 2,807,847 1,622,616 ​ $ 228,544 Staff advances (2) 383,251 303,767 ​ 42,785 Staff’s social security (3) 615,581 677,626 ​ 95,443 Value added tax recoverable (4) 3,442,733 3,920,265 ​ 552,166 Other receivable (5) 854,245 534,169 ​ 75,237 Allowance (6) (115,743) (115,743) ​ (16,302) Total 7,987,914 6,942,700 ​ $ 977,873 (1) Deposits primarily represented deposits to Centers for Disease Control and Prevention (“CDCs”) in connection with participation in the public tender process held by province-level CDCs. (2) Staff advances primarily represented cash advances paid to employees in advance of their expected business travel or in connection with various expense incurred in the ordinary course of business, such as sales and marketing activities. (3) Staff social security primarily represented the portion of the government mandated defined contribution plan that should be made by employees. But this portion should be paid to the government by YS Group on behalf of the employees pursuant to PRC labor regulation. When YS Group pays wages to employees, this portion should be deducted accordingly. (4) Value-added taxes (“VAT”) includes input tax on purchase and output tax on sales. VAT collected from customers relating to product sales and remitted to governmental authorities is presented on a net basis, and it is excluded from revenue. YS Group is in a net VAT recoverable position when its input tax on purchase in the current year is greater than the output tax on sales. Such net amount can be deducted in the following years. (5) Other receivable primarily consists of prepayment to third parties, such as freight, water and electricity, and promotion fees. (6) The allowance reflects YS Group’s best estimate of probable amounts not fully recoverable from the other receivables balance. Due to the fact that some employees resigned and lost contact, the cash paid to them in advance of their expected business travel or in connection with various expense incurred in the ordinary course of business might not be recovered.</t>
        </is>
      </c>
      <c r="C4" s="4" t="inlineStr">
        <is>
          <t>NOTE 7 — PREPAID EXPENSES AND OTHER CURRENT ASSETS, NET ​ ​ ​ ​ ​ ​ ​ ​ ​ ​ ​ As of March 31, ​ 2021 2022 2022 ​ (RMB) (RMB) (US$) Loan receivable (1) 2,966,778 — ​ $ — Deposits (2) 1,362,270 2,807,847 ​ 442,306 Staff advances (3) 290,024 383,251 ​ 60,372 Staff’s social security (4) 190,253 615,581 ​ 96,969 Value added tax recoverable (5) 148,705 3,442,733 ​ 542,316 Other receivable (6) 414,898 854,245 ​ 134,564 Allowance (7) (115,743) (115,743) ​ (18,232) Total 5,257,185 7,987,914 ​ $ 1,258,295 (1) Loan receivable primarily represented a short-term loan arrangement between Yisheng Biopharma Holdings Limited (Hong Kong) and Hong Kong Tang Hillcrest Investment Corporation, which is renewed annually since 2015. Yisheng Biopharma Holdings Limited (Hong Kong) provided an interest free loan of US$ 6.3 million to Hong Kong Tang Hillcrest Investment Corporation. As of March 31, 2021, Hong Kong Tang Hillcrest Investment Corporation made repayment of US$ 5.9 million in total. As part of reorganization, on December 17, 2020, after the establishment of YishengBio (Hong Kong) Holdings Limited, Yisheng Biopharma Holdings Limited (Hong Kong) transferred such loan receivable to YS Group without any compensation. As of March 31, 2021, the loan receivable denominated in USD is interest free with an outstanding balance of approximately RMB 2,967,000 (US $451,475 ). As of March 31, 2022, Hong Kong Tang Hillcrest Investment Corporation made full repayment of the loan. (2) Deposits primarily represented deposits to Centers for Disease Control and Prevention (“CDCs”) in connection with participation in the public tender process held by province-level CDCs. (3) Staff advances primarily represented cash advances paid to employees in advance of their expected business travel or in connection with various expense incurred in the ordinary course of business, such as sales and marketing activities. (4) Staff social security primarily represented the portion of the government mandated defined contribution plan that should be made by employees. But this portion should be paid to the government by YS Group on behalf of the employees pursuant to PRC labor regulation. When YS Group pays wages to employees, this portion should be deducted accordingly. (5) Value-added taxes (“VAT”) includes input tax on purchase and output tax on sales. VAT collected from customers relating to product sales and remitted to governmental authorities is presented on a net basis, and it is excluded from revenue. YS Group is in a net VAT recoverable position when its input tax on purchase in the current year is greater than the output tax on sales. Such net amount can be deducted in the following years. (6) Other receivable primarily consists of prepayment to third parties, such as freight, water and electricity, and promotion fees. (7) The allowance reflects YS Group’s best estimate of probable amounts not fully recoverable from the other receivables balance. Due to the fact that some employees resigned and lost contact, the cash paid to them in advance of their expected business travel or in connection with various expense incurred in the ordinary course of business might not be recovered.</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Sep. 30, 2022</t>
        </is>
      </c>
      <c r="C2" s="2" t="inlineStr">
        <is>
          <t>Mar. 31, 2022</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NOTE 17 — COMMITMENTS AND CONTINGENCIES As of September 30, 2022, YS Group has the following commitments to purchase raw materials or services: ​ ​ ​ ​ ​ ​ ​ As of September 30, ​ 2022 2022 ​ ​ (RMB) ​ ($) Construction of vaccine production facilities Office of Life Sciences 1,580,000 ​ $ 222,541 Research and development 6,001,375 ​ 845,288 Purchase raw materials 20,236,200 ​ 2,850,249 Total 27,817,575 ​ $ 3,918,078 ​ In 2018, Liaoning Yisheng filed a sales contract dispute with Hebei Defense Biological Products Supply Center. The Supreme People’s Court of Liaoning supported Liaoning Yisheng’s claim that the defendant Hebei Weifang should pay RMB2,465,807 for Liaoning Yisheng vaccine within 20 days after the judgment came into effect. As of the date of this report, YS Group received RMB1,636,755 compensation from Hebei Defense Biological Products Supply Center and the balance of RMB829,052 compensation may be received in fiscal 2024. In 2019, Liaoning Yisheng filed a sales contract dispute with Chaoyang Center for Disease Control and Prevention. The Supreme People’s Court of Liaoning supported Liaoning Yisheng’s claim that the defendant Chaoyang Center for Disease Control and Prevention should pay RMB416,900 for Liaoning Yisheng vaccine. To the date, YS Group received RMB300,000 from Chaoyang Center for Disease Control and Prevention, and the balance of RMB116,900 may be received in fiscal 2023. YS Group was also involved in certain other labor disputes as of September 30, 2022. As the proceedings are in the early stages, there is considerable uncertainty regarding the timing or ultimate resolution of such matters, and therefore, an estimate for the reasonably possible loss or a range of reasonably possible losses cannot be made.</t>
        </is>
      </c>
      <c r="C4" s="4" t="inlineStr">
        <is>
          <t>NOTE 18 — COMMITMENTS AND CONTINGENCIES As of March 31, 2022, YS Group has the following commitments to purchase raw materials or services: ​ ​ ​ ​ ​ ​ ​ ​ ​ As of March 31, ​ ​ 2022 ​ 2022 ​ (RMB) ​ (US$) Other professional service fee 7,617,840 ​ $ 1,200,000 Research and development 73,894,705 ​ 11,640,261 Purchase raw materials 17,664,500 ​ 17,664,500 Total 99,177,045 ​ $ 30,504,761 ​ In year 2018, Liaoning Yisheng filed a sales contract dispute with Hebei Defense Biological Products Supply Center. The Supreme People’s Court of Liaoning supported the Liaoning Yisheng’s claim that the defendant Hebei Weifang should pay RMB2,465,807 for Liaoning Yisheng vaccine within 20 days after the judgment came into effect. As of the date of this report, YS Group received RMB1,636,755 compensation from Hebei Defense Biological Products Supply Center and the balance of RMB829,052 compensation may be received in fiscal 2024. In year 2019, Liaoning Yisheng filed a sales contract dispute with Chaoyang Center for Disease Control and Prevention. The Supreme People’s Court of Liaoning supported the Liaoning Yisheng’s claim that the defendant Chaoyang Center for Disease Control and Prevention should pay RMB416,900 for Liaoning Yisheng vaccine. To the date, YS Group received RMB300,000 from Chaoyang Center for Disease Control and Prevention, and the balance of RMB116,900 may be received in fiscal 2023. YS Group was also involved in certain other labor disputes as of March 31, 2022. As the proceedings are in the early stages, there is considerable uncertainty regarding the timing or ultimate resolution of such matters, and therefore, an estimate for the reasonably possible loss or a range of reasonably possible losses cannot be made.</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SEGMENT INFORMATION</t>
        </is>
      </c>
      <c r="B1" s="2" t="inlineStr">
        <is>
          <t>6 Months Ended</t>
        </is>
      </c>
      <c r="C1" s="2" t="inlineStr">
        <is>
          <t>12 Months Ended</t>
        </is>
      </c>
    </row>
    <row r="2">
      <c r="B2" s="2" t="inlineStr">
        <is>
          <t>Sep. 30, 2022</t>
        </is>
      </c>
      <c r="C2" s="2" t="inlineStr">
        <is>
          <t>Mar. 31, 2022</t>
        </is>
      </c>
    </row>
    <row r="3">
      <c r="A3" s="3" t="inlineStr">
        <is>
          <t>SEGMENT INFORMATION</t>
        </is>
      </c>
      <c r="B3" s="4" t="inlineStr">
        <is>
          <t xml:space="preserve"> </t>
        </is>
      </c>
      <c r="C3" s="4" t="inlineStr">
        <is>
          <t xml:space="preserve"> </t>
        </is>
      </c>
    </row>
    <row r="4">
      <c r="A4" s="4" t="inlineStr">
        <is>
          <t>SEGMENT INFORMATION</t>
        </is>
      </c>
      <c r="B4" s="4" t="inlineStr">
        <is>
          <t>NOTE 18 — SEGMENT INFORMATION Based on management’s assessment, YS Group has one operating segment, which is the development, production, marketing and sale of biopharmaceutical products. No operating segments were aggregated to form the reportable operating segment. YS Group’s non-current assets are located in the PRC and other countries, such as Singapore and United States. The location of these non-current assets can be aggregated to form the reportable geographical segment. ​ ​ ​ ​ ​ ​ ​ ​ ​ ​ March 31, 2022 September 30, 2022 September 30, 2022 ​ (RMB) (RMB) ($) ​ ​ ​ ​ (Unaudited) ​ (Unaudited) PRC 604,094,049 613,613,563 ​ $ 86,426,880 Other countries/regions 26,777,039 25,068,223 ​ $ 3,530,835 ​ The non-current asset information above is based on the location of the assets and excludes financial instruments and deferred tax assets.</t>
        </is>
      </c>
      <c r="C4" s="4" t="inlineStr">
        <is>
          <t>NOTE 19 — SEGMENT INFORMATION Based on management’s assessment, YS Group has one operating segment, which is the development, production, marketing and sale of biopharmaceutical products. No operating segments were aggregated to form the reportable operating segment. YS Group’s non-current assets are located in the PRC and other countries, such as Singapore and United States. The location of these non-current assets can be aggregated to form the reportable geographical segment. ​ ​ ​ ​ ​ ​ ​ ​ ​ ​ ​ As of March 31, ​ ​ 2021 ​ 2022 ​ 2022 ​ (RMB) (RMB) (US$) PRC 288,637,839 604,094,049 ​ $ 95,159,896 Other countries/regions 31,345,723 26,777,039 ​ $ 4,218,052 ​ The non-current asset information above is based on the location of the assets and excludes financial instruments and deferred tax assets.</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Sep. 30, 2022</t>
        </is>
      </c>
      <c r="C2" s="2" t="inlineStr">
        <is>
          <t>Mar. 31, 2022</t>
        </is>
      </c>
    </row>
    <row r="3">
      <c r="A3" s="3" t="inlineStr">
        <is>
          <t>Subsequent Events [Abstract]</t>
        </is>
      </c>
      <c r="B3" s="4" t="inlineStr">
        <is>
          <t xml:space="preserve"> </t>
        </is>
      </c>
      <c r="C3" s="4" t="inlineStr">
        <is>
          <t xml:space="preserve"> </t>
        </is>
      </c>
    </row>
    <row r="4">
      <c r="A4" s="4" t="inlineStr">
        <is>
          <t>SUBSEQUENT EVENTS</t>
        </is>
      </c>
      <c r="B4" s="4" t="inlineStr">
        <is>
          <t>NOTE 19 — SUBSEQUENT EVENTS YS Group performed an evaluation of events and transactions for potential recognition or disclosure through the date of this report. YS Group is not aware of any material subsequent events other than those disclosed below and elsewhere in the notes to the CFS. On November 8, 2022, YS Group entered into a sale-leaseback agreement of RMB26 million for 3 years, from November 8, 2022 to November 7, 2025, with a 5% interest rate. YS Group repaid approximately RMB36 million to China Guangfa Bank Co., Ltd. Shenyang Branch, and approximately RMB28 million to Shanghai Pudong Development Bank Co., Ltd. Shenyang Branch from October 1, 2022 to December 16, 2022. And YS Group drew another approximately RMB13 million with interest at 5.655% from China Guangfa Bank Co., Ltd. Shenyang Branch, approximately RMB30 million with interest at 5.3% from Shanghai Pudong Development Bank Co., Ltd. Shenyang Branch, and approximately RMB19 million with interest at 4.0% from China Construction Bank — Shenyang Branch.</t>
        </is>
      </c>
      <c r="C4" s="4" t="inlineStr">
        <is>
          <t>NOTE 20 — SUBSEQUENT EVENTS YS Group performed an evaluation of events and transactions for potential recognition or disclosure through the date of this report. YS Group is not aware of any material subsequent events other than those disclosed below and elsewhere in the notes to the consolidated financial statements. On August 15, 2022, Oceanview Bioscience Acquisition Co., Ltd. (“Oceanview Bioscience”) and Hudson Biomedical Group Co., Ltd. (“Hudson Biomedical”) were incorporated under the laws of Cayman Islands as exempted companies with limited liability. The companies were incorporated for the purpose of effecting a merger with Summit Healthcare Acquisition Corp, a Special Purpose Acquisition Company (“SPAC”). On August 15, 2022, unanimous written resolutions of the board of directors of YS Group accepted the notice from a former employee, relating to the surrender of 575,000 of issued shares with US$0.000005 each in YS Group registered in his name.</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PARENT COMPANY ONLY CONDENSED FINANCIAL INFORMATION (UNAUDITED)</t>
        </is>
      </c>
      <c r="B1" s="2" t="inlineStr">
        <is>
          <t>6 Months Ended</t>
        </is>
      </c>
      <c r="C1" s="2" t="inlineStr">
        <is>
          <t>12 Months Ended</t>
        </is>
      </c>
    </row>
    <row r="2">
      <c r="B2" s="2" t="inlineStr">
        <is>
          <t>Sep. 30, 2022</t>
        </is>
      </c>
      <c r="C2" s="2" t="inlineStr">
        <is>
          <t>Mar. 31, 2022</t>
        </is>
      </c>
    </row>
    <row r="3">
      <c r="A3" s="3" t="inlineStr">
        <is>
          <t>PARENT COMPANY ONLY CONDENSED FINANCIAL INFORMATION (UNAUDITED)</t>
        </is>
      </c>
      <c r="B3" s="4" t="inlineStr">
        <is>
          <t xml:space="preserve"> </t>
        </is>
      </c>
      <c r="C3" s="4" t="inlineStr">
        <is>
          <t xml:space="preserve"> </t>
        </is>
      </c>
    </row>
    <row r="4">
      <c r="A4" s="4" t="inlineStr">
        <is>
          <t>PARENT COMPANY ONLY CONDENSED FINANCIAL INFORMATION (UNAUDITED)</t>
        </is>
      </c>
      <c r="B4" s="4" t="inlineStr">
        <is>
          <t>NOTE 20 — PARENT COMPANY ONLY CONDENSED FINANCIAL INFORMATION (UNAUDITED) Pursuant to the requirements of Rule 12-04(a), 5-04(c) and 4-08(e)(3) of Regulation S-X, the condensed financial information of the parent company shall be filed when the restricted net assets of consolidated subsidiaries exceed 25% of consolidated net assets as of the end of the most recently completed fiscal year. YS Group performed a test on the restricted net assets of consolidated subsidiaries in accordance with such requirement and concluded that it was applicable to YS Group as the restricted net assets of YS Group’s PRC subsidiaries exceeded 25% of the consolidated net assets of YS Group. Therefore, the condensed financial statements of the parent company are included herein. ​ PARENT COMPANY BALANCE SHEETS ​ ​ ​ ​ ​ ​ ​ ​ ​ ​ March 31, September 30, September 30, ​ ​ 2022 ​ 2022 ​ 2022 ​ (RMB) (RMB) ($) ​ ​ (Unaudited) ​ (Unaudited) ​ (Unaudited) ASSETS ​ ​ ​ ​ Current Assets ​ ​ ​ ​ Cash 252,611,535 3,943,175 ​ $ 555,392 Amounts due from related parties 519,236,876 848,379,306 ​ 119,493,409 Total current assets 771,848,411 852,322,481 ​ 120,048,801 Non-current assets ​ Long-term investments, net 146,641,652 164,003,403 ​ 23,099,722 Total non-current assets 146,641,652 164,003,403 ​ 23,099,722 Total Assets 918,490,063 1,016,325,884 ​ $ 143,148,523 LIABILITIES AND EQUITY ​ Current Liabilities ​ Accrued expenses and other liabilities 244,082,463 354,920,428 ​ $ 49,990,201 Amounts due to related parties 3,155,395 3,528,981 ​ 497,054 Total current liabilities 247,237,858 358,449,409 ​ 50,487,255 Total Liabilities 247,237,858 358,449,409 ​ 50,487,255 ​ ​ ​ ​ ​ ​ ​ ​ Mezzanine equity ​ Series A and A-1 redeemable convertible preferred shares (par value US$0.000005 per share, 50,000,000 shares authorized; 21,548,589 shares issued and outstanding) 458,074,468 551,004,725 ​ 77,608,485 Series B redeemable convertible preferred shares (par value US$0.000005 per share, 100,000,000 shares authorized; 65,414,858 shares issued and outstanding) 912,146,924 1,057,557,002 ​ 148,955,886 Total mezzanine equity 1,370,221,392 1,608,561,727 ​ 226,564,371 Shareholders’ deficit: ​ Ordinary shares, par value US$0.000005 per share, 9,950,000,000 shares authorized, 247,311,533 shares issued and outstanding outstanding 7,978 7,978 ​ 1,124 Additional paid-in capital 808,502,018 808,648,509 ​ 113,897,365 Accumulated deficit (1,590,567,163) (1,673,775,766) ​ (235,749,706) Accumulated other comprehensive income (loss) 83,087,980 (85,565,973) ​ (12,051,886) Total shareholders’ deficit (698,969,187) (950,685,252) ​ (133,903,103) Total liabilities, mezzanine equity and shareholders’ deficit 918,490,063 1,016,325,884 ​ $ 143,148,523 ​ ​ PARENT COMPANY STATEMENTS OF OPERATIONS AND COMPREHENSIVE LOSS ​ ​ ​ ​ ​ ​ ​ ​ ​ ​ For the Six Months Ended September 30, ​ ​ 2021 ​ 2022 ​ 2022 ​ (RMB) (RMB) ($) ​ ​ (Unaudited) ​ (Unaudited) ​ (Unaudited) Equity loss of subsidiaries ​ (27,562,274) ​ (5,703,582) ​ $ (803,346) Operating expenses: ​ Selling ​ General and administrative 17,037,618 6,356,204 ​ 895,265 Research and development 492,764 (934,367) ​ (131,605) Total operating expenses 17,530,382 5,421,837 ​ 763,660 ​ ​ ​ ​ ​ ​ ​ ​ Loss from operations (45,092,656) (11,125,419) ​ (1,567,006) Other income: ​ ​ ​ ​ ​ ​ ​ Financial income, net ​ 1,324 ​ 54 ​ ​ 8 Total other income, net ​ 1,324 ​ 54 ​ ​ 8 ​ ​ ​ ​ ​ ​ ​ ​ Net loss ​ (45,091,332) ​ (11,125,365) ​ ​ (1,566,998) Accretion to redemption value of convertible redeemable preferred shares ​ (65,013,751) ​ (72,083,238) ​ ​ (10,152,855) Net loss attributable to YS Biopharma ​ (110,105,083) ​ (83,208,603) ​ ​ (11,719,853) ​ ​ ​ ​ ​ ​ ​ ​ Net loss (45,091,332) (11,125,365) ​ (1,566,998) Feign currency translation gain 11,321,167 (168,653,952) ​ (23,754,747) Total comprehensive loss (33,770,165) (179,779,317) ​ $ (25,321,745) ​ ​ ​ ​ ​ ​ ​ ​ Loss per share*: ​ – Basic and Diluted (0.18) (0.04) ​ $ (0.01) Weighted average number of ordinary shares outstanding*: ​ – Basic and Diluted 247,311,533 247,311,533 ​ 247,311,533 ​ ​ ​ ​ ​ ​ ​ ​ * Gives retroactive effect to reflect the reorganization in February 2021. ​ PARENT COMPANY STATEMENTS OF CASH FLOWS ​ ​ ​ ​ ​ ​ ​ ​ ​ ​ Six Months Ended September 30, ​ ​ 2021 ​ 2022 ​ 2022 ​ (RMB) (RMB) ($) ​ ​ (Unaudited) ​ (Unaudited) ​ (Unaudited) Net loss (45,091,332) (11,125,365) ​ $ (1,566,998) Equity loss of subsidiaries 27,562,274 5,703,582 ​ 803,346 Share-based compensation 3,128,741 (85,316) ​ (12,017) Changes in operating assets and liabilities: ​ Amounts due from related parties (298,261,642) (328,910,623) ​ (46,326,745) Amounts due to related parties (42,697) 373,586 ​ 52,619 Accrued expenses and other liabilities (7,357,523) 55,467,639 ​ 7,812,564 Net cash used in operating activities (320,062,179) (278,576,497) ​ (39,237,231) Effect of exchange rate on cash (4,446,303) 29,908,137 ​ 4,212,531 Net decrease in cash (324,508,482) (248,668,360) ​ (35,024,700) Cash at the beginning of the period 330,296,949 252,611,535 ​ 35,580,092 Cash at the end of the period 5,788,467 3,943,175 ​ $ 555,392 Non-cash transactions: ​ Accretion to redemption value of convertible redeemable preferred shares 65,013,751 72,083,238 ​ $ 10,152,855 ​</t>
        </is>
      </c>
      <c r="C4" s="4" t="inlineStr">
        <is>
          <t>NOTE 21 — PARENT COMPANY ONLY CONDENSED FINANCIAL INFORMATION (UNAUDITED) Pursuant to the requirements of Rule 12-04(a), 5-04(c) and 4-08(e)(3) of Regulation S-X, the condensed financial information of the parent company shall be filed when the restricted net assets of consolidated subsidiaries exceed 25% of consolidated net assets as of the end of the most recently completed fiscal year. YS Group performed a test on the restricted net assets of consolidated subsidiaries in accordance with such requirement and concluded that it was applicable to YS Group as the restricted net assets of YS Group’s PRC subsidiaries exceeded 25% of the consolidated net assets of YS Group. Therefore, the condensed financial statements of the parent company are included herein. ​ PARENT COMPANY BALANCE SHEETS ​ ​ ​ ​ ​ ​ ​ ​ ​ ​ As of March 31, ​ ​ 2021 ​ 2022 ​ 2022 ​ ​ (RMB) ​ (RMB) ​ (US$) ​ (Unaudited) (Unaudited) (Unaudited) ASSETS ​ Current Assets ​ ​ ​ ​ ​ ​ ​ Cash 330,296,949 252,611,535 ​ $ 39,792,624 Amounts due from related parties 495,937,171 519,236,876 ​ 81,792,772 Total current assets 826,234,120 771,848,411 ​ 121,585,396 Non-current assets ​ Long-term investments, net 150,952,826 146,641,652 ​ 23,099,721 Total non-current assets 150,952,826 146,641,652 ​ 23,099,721 Total Assets 977,186,946 918,490,063 ​ $ 144,685,117 ​ ​ LIABILITIES AND EQUITY ​ Current Liabilities ​ Accrued expenses and other liabilities 197,324,794 244,082,463 ​ $ 38,449,082 Amounts due to related parties 3,266,288 3,155,395 ​ 497,053 Total current liabilities 200,591,082 247,237,858 ​ 38,946,135 Total Liabilities 200,591,082 247,237,858 ​ 38,946,135 Mezzanine equity ​ Series A and A-1 redeemable convertible preferred shares (par value US$0.000005 per share, 50,000,000 shares authorized; 21,548,589 shares issued and outstanding as of March 31, 2022 and 2021) 410,327,208 458,074,468 ​ 72,158,166 Series B redeemable convertible preferred shares (par value US$0.000005 per share, 100,000,000 shares authorized; 65,414,858 shares issued and outstanding as of March 31, 2022 and 2021) 875,131,363 912,146,924 ​ 143,685,915 Total mezzanine equity 1,285,458,571 1,370,221,392 ​ 215,844,081 Shareholders’ deficit: ​ Ordinary shares, par value US$0.000005 per share, 9,950,000,000 shares authorized, 247,311,533 shares issued and outstanding as of March 31, 2022 and 2021* 7,978 7,978 ​ 1,257 Additional paid-in capital 800,806,378 808,502,018 ​ 127,359,254 Retained earnings (1,353,900,436) (1,590,567,163) ​ (250,554,041) Accumulated other comprehensive income 44,223,373 83,087,980 ​ 13,088,431 Total shareholders’ deficit (508,862,707) (698,969,187) ​ (110,105,099) Total liabilities, mezzanine equity and shareholders’ deficit 977,186,946 918,490,063 ​ $ 144,685,117 * ​ PARENT COMPANY STATEMENTS OF OPERATIONS AND COMPREHENSIVE LOSS ​ ​ ​ ​ ​ ​ ​ ​ ​ ​ For the Years Ended March 31, ​ ​ 2021 ​ 2022 ​ 2022 ​ ​ (RMB) ​ (RMB) ​ (US$) ​ (Unaudited) (Unaudited) (Unaudited) Equity loss of subsidiaries (60,903,713) (75,864,722) ​ $ (11,950,588) Operating expenses: ​ Selling expenses 54,278 — ​ — General and administrative expenses 104,562,058 29,178,255 ​ 4,596,304 Research and development expenses 4,352,356 988,531 ​ 155,718 Total operating expenses 108,968,692 30,166,786 ​ 4,752,022 Loss from operations (169,872,405) (106,031,508) ​ (16,702,610) Other income (expenses) ​ Financial income/(expenses), net (21,953,837) 27,107 ​ 4,270 Total other income/(expenses), net (21,953,837) 27,107 ​ 4,270 Net loss (191,826,242) (106,004,401) ​ (16,698,340) Accretion to redemption value of convertible redeemable preferred shares (16,610,297) (130,662,326) ​ (20,582,579) Net loss attributable to YS Biopharma (208,436,538) (236,666,727) ​ (37,280,919) Net loss (191,826,242) (106,004,401) ​ (16,698,340) Feign currency translation gain 22,455,217 38,864,607 ​ 6,122,146 Total comprehensive loss (169,371,025) (67,139,794) ​ $ (10,576,194) Loss per share*: ​ – Basic and Diluted (0.78) (0.43) ​ $ (0.07) Weighted average number of ordinary shares outstanding*: ​ – Basic and Diluted 247,311,533 247,311,533 ​ 247,311,533 * ​ PARENT COMPANY STATEMENTS OF CASH FLOWS ​ ​ ​ ​ ​ ​ ​ ​ ​ ​ For the Fiscal Years Ended March 31, ​ 2021 2022 2022 ​ ​ (RMB) ​ (RMB) ​ (US$) ​ ​ (Unaudited) ​ (Unaudited) ​ (Unaudited) Net loss (191,826,242) (106,004,401) ​ $ (16,698,340) Equity loss of subsidiaries 60,903,713 75,864,722 ​ 11,950,588 Share-based compensation 76,756,500 7,764,448 ​ 1,223,094 Changes in operating assets and liabilities: ​ Amounts due from related parties (421,125,633) (23,299,705) ​ (3,670,285) Amounts due to related parties 2,906,881 (110,893) ​ (17,468) Accrued expenses and other liabilities 77,228,629 (24,732,348) ​ (3,895,962) Net cash used in operating activities (395,156,152) (70,518,177) ​ (11,108,373) Cash flows from investing activities: ​ Payment for long-term investment (7,658,738) (813,776) ​ (128,190) Net cash used in investing activities (7,658,738) (813,776) ​ (128,190) Cash flows from financing activities: ​ Proceeds from issuance of mezzanine equity 729,412,999 — ​ — Shareholders’ contributions 1,589,236 — ​ — Net cash provided by financing activities 731,002,235 — ​ — Effect of exchange rate on cash 2,109,604 (6,353,461) ​ (1,000,829) Net (decrease) increase in cash 330,296,949 (77,685,414) ​ (12,237,392) Cash at the beginning of the year — 330,296,949 ​ 52,030,016 Cash at the end of the year 330,296,949 252,611,535 ​ $ 39,792,624 Non-cash transactions: ​ Accretion to redemption value of convertible redeemable preferred shares 16,610,297 130,662,326 ​ $ 20,582,579 Forgiveness from related parties 446,092,527 — ​ $ — ​</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Sep. 30, 2022</t>
        </is>
      </c>
      <c r="C2" s="2" t="inlineStr">
        <is>
          <t>Mar. 31, 2022</t>
        </is>
      </c>
    </row>
    <row r="3">
      <c r="A3" s="3" t="inlineStr">
        <is>
          <t>Accounting Policies [Abstract]</t>
        </is>
      </c>
      <c r="B3" s="4" t="inlineStr">
        <is>
          <t xml:space="preserve"> </t>
        </is>
      </c>
      <c r="C3" s="4" t="inlineStr">
        <is>
          <t xml:space="preserve"> </t>
        </is>
      </c>
    </row>
    <row r="4">
      <c r="A4" s="4" t="inlineStr">
        <is>
          <t>Basis of Presentation</t>
        </is>
      </c>
      <c r="B4" s="4" t="inlineStr">
        <is>
          <t>Basis of Presentation The accompanying unaudited interim condensed CFS of YS Group were prepared in accordance with the accounting principles generally accepted in the United States of America (“U.S. GAAP”) and applicable rules and regulations of the Securities and Exchange Commission (“SEC”). These unaudited interim condensed CFS do not include all of the information and footnotes required by U.S. GAAP for annual financial statements. In the opinion of YS Group’s management, the accompanying unaudited interim condensed CFS contain all normal recurring adjustments necessary to present fairly the financial position, operating results and cash flows of YS Group for each of the periods presented. The results of operations for the six months ended September 30, 2022 are not necessarily indicative of results to be expected for any other interim periods or for the year ending March 31, 2023. These unaudited interim condensed CFS should be read in conjunction with YS Group’s audited CFS for the years ended March 31, 2022 and 2021.</t>
        </is>
      </c>
      <c r="C4" s="4" t="inlineStr">
        <is>
          <t xml:space="preserve"> </t>
        </is>
      </c>
    </row>
    <row r="5">
      <c r="A5" s="4" t="inlineStr">
        <is>
          <t>Basis of Consolidation</t>
        </is>
      </c>
      <c r="B5" s="4" t="inlineStr">
        <is>
          <t>Basis of Consolidation The CFS include the financial statements of YS Group and its wholly-owned subsidiaries. All significant intercompany transactions and balances were eliminated in consolidation. The CFS were prepared on a historical cost basis, except for financial assets and financial liabilities which were measured at fair value. The functional currency of YS Group and its Hong Kong subsidiary, US subsidiary is the United States dollars (“US$”). The functional currency of YS Group’s Singapore subsidiary is the Singapore dollars (“S$”). The functional currency of YS Group’s PRC subsidiaries is the Chinese Renminbi (“RMB”). The determination of functional currency is based on the criteria of Accounting Standard Codifications (“ASC”) as promulgated by the Financial Accounting Standards Board, ASC 830, Foreign Currency Matters (“ASC 830”). YS Group uses the RMB as its reporting currency. The business reorganization as described in Note 1 was treated as a recapitalization of entities under common control and the accompanying CFS of YS Group give retroactive effect to this transaction.</t>
        </is>
      </c>
      <c r="C5" s="4" t="inlineStr">
        <is>
          <t>Basis of Consolidation The CFS include the financial statements of YS Group and its wholly-owned subsidiaries. All significant intercompany transactions and balances were eliminated upon consolidation. The CFS were prepared on a historical cost basis, except for financial assets and financial liabilities which have been measured at fair value. The functional currency of YS Group and its Hong Kong subsidiary, US subsidiary is the United States dollars (“US$”). The functional currency of YS Group’s Singapore subsidiary is the Singapore dollars (“S$”). The functional currency of YS Group’s PRC subsidiaries is the Chinese Renminbi (“RMB”). The determination of functional currency is based on the criteria of Accounting Standard Codifications (“ASC”) as promulgated by the Financial Accounting Standards Board, ASC 830, Foreign Currency Matters (“ASC 830”). YS Group uses the RMB as its reporting currency. The business reorganization as described in Note 1 was treated as a recapitalization of entities under common control and the accompanying CFS of YS Group give retroactive effect to this transaction.</t>
        </is>
      </c>
    </row>
    <row r="6">
      <c r="A6" s="4" t="inlineStr">
        <is>
          <t>Use of Estimates</t>
        </is>
      </c>
      <c r="B6" s="4" t="inlineStr">
        <is>
          <t>Use of Estimates The preparation of the CFS in conformity with U.S. GAAP requires management to make estimates and assumptions that affect the reported amounts of assets and liabilities and disclosure of contingent assets and liabilities at the date of the CFS and the reported amounts of revenues and expenses during the reporting periods. Significant estimates and assumptions reflected in these CFS include, but are not limited to, the valuation of YS Group’s convertible redeemable preferred shares and ordinary shares, accrual of stock-based compensation expense, allowance for doubtful accounts and obsolete inventories, useful life of property, plant and equipment, income taxes and uncertain tax positions. Actual amounts could differ from those estimates. Changes in estimates are recorded in the period in which they become known. Due to the risks and uncertainties involved in YS Group’s business and evolving market conditions and, given the subjective element of the estimates and assumptions made, actual results may differ from estimated results.</t>
        </is>
      </c>
      <c r="C6" s="4" t="inlineStr">
        <is>
          <t>Use of Estimates The preparation of the CFS in conformity with GAAP requires management to make estimates and assumptions that affect the reported amounts of assets and liabilities and disclosure of contingent assets and liabilities at the date of the CFS and the reported amounts of revenues and expenses during the reporting periods. Significant estimates and assumptions reflected in these CFFS include, but are not limited to, the valuation of YS Group’s convertible redeemable preferred shares and ordinary shares, accrual of stock-based compensation expense, allowance for doubtful accounts and obsolete inventories, useful life of property, plant and equipment, income taxes and uncertain tax positions. Actual amounts could differ from those estimates. Changes in estimates are recorded in the period in which they become known. Due to the risks and uncertainties involved in YS Group’s business and evolving market conditions and, given the subjective element of the estimates and assumptions made, actual results may differ from estimated results.</t>
        </is>
      </c>
    </row>
    <row r="7">
      <c r="A7" s="4" t="inlineStr">
        <is>
          <t>Foreign Currency Translation</t>
        </is>
      </c>
      <c r="B7" s="4" t="inlineStr">
        <is>
          <t>Foreign Currency Translation YS Group’s CFS are reported using the RMB. The results of operations and the consolidated statements of cash flows denominated in foreign currency are translated at the average rate of exchange during the reporting period. Assets and liabilities denominated in foreign currencies at the balance sheet date are translated at the applicable rates of exchange in effect. The equity denominated in the functional currency is translated at the historical rate of exchange then in time of capital transaction. Because cash flows are translated based on the average translation rate, amounts related to assets and liabilities reported on the consolidated statements of cash flows will not necessarily agree with changes in the corresponding balances on the consolidated balance sheets. Foreign currency translation adjustments arising from the use of different exchange rates from period to period are included as a separate component of accumulated other comprehensive income (loss) included in YS Group’s consolidated statements of changes in shareholders’ deficit. Gains and losses from foreign currency transactions are included in YS Group’s consolidated statements of operations and comprehensive loss. The value of RMB against US$ and other currencies may fluctuate and is affected by, among other things, changes in the PRC’s political and economic conditions. The following table outlines the currency exchange rates used in preparing YS Group’s CFS: ​ ​ ​ ​ ​ ​ ​ ​ ​ ​ ​ ​ ​ ​ ​ ​ Six Months Ended September 30, ​ September 30, 2022 March 31, 2022 2022 2021 Foreign currency Balance Sheet Balance Sheet Profit/Loss Profit/Loss RMB:1$ 7.0998 ​ 6.3482 6.7240 6.5284 RMB:1S$ 4.9717 ​ 4.6932 4.8325 4.8200 ​</t>
        </is>
      </c>
      <c r="C7" s="4" t="inlineStr">
        <is>
          <t>Foreign Currency Translation YS Group’s CFS are reported using the RMB. The results of operations and the consolidated statements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transaction. Because cash flows are translated based on the average translation rate, amounts related to assets and liabilities reported on the consolidated statements of cash flows will not necessarily agree with changes in the corresponding balances on the consolidated balance sheets. Foreign currency translation adjustments arising from the use of different exchange rates from period to period are included as a separate component of accumulated other comprehensive income included in YS Group’s consolidated statements of changes in shareholders’ deficit. Gains and losses from foreign currency transactions are included in YS Group’s consolidated statements of operations and comprehensive loss. The value of RMB against US$ and other currencies may fluctuate and is affected by, among other things, changes in the PRC’s political and economic conditions. The following table outlines the currency exchange rates used in preparing YS Group’s CFS: ​ ​ ​ ​ ​ ​ ​ ​ ​ ​ ​ ​ ​ ​ ​ ​ For the Years Ended ​ ​ As of March 31, ​ March 31, ​ ​ 2022 ​ 2021 ​ 2022 ​ 2021 Foreign currency Balance Sheet Balance Sheet Profit/Loss Profit/Loss RMB:1US$ 6.3482 6.5713 6.4598 6.8282 RMB:1S$ 4.6932 4.8768 4.7850 4.9246 ​</t>
        </is>
      </c>
    </row>
    <row r="8">
      <c r="A8" s="4" t="inlineStr">
        <is>
          <t>Convenience translation</t>
        </is>
      </c>
      <c r="B8" s="4" t="inlineStr">
        <is>
          <t>Convenience translation Amounts in $ are presented for the convenience of the reader and translated at $1.00 to RMB7.0998, the central parity rate release of the People’s Bank of China on September 30, 2022. No representation is made that the RMB amounts could have been, or converted, realized or settled into $ at such rate.</t>
        </is>
      </c>
      <c r="C8" s="4" t="inlineStr">
        <is>
          <t>Convenience translation Amounts in US$ are presented for the convenience of the reader and translated at US$1.00 to RMB6.3482, representing the central parity rate release of the People’s Bank of China on March 31, 2022. No representation is made that the RMB amounts could have been, or converted, realized or settled into US$ at such rate.</t>
        </is>
      </c>
    </row>
    <row r="9">
      <c r="A9" s="4" t="inlineStr">
        <is>
          <t>Cash</t>
        </is>
      </c>
      <c r="B9" s="4" t="inlineStr">
        <is>
          <t>Cash Cash includes cash on hand and demand deposits in accounts maintained with commercial banks. YS Group maintains bank accounts in China. Cash balances in bank accounts in China are not insured by the Federal Deposit Insurance Corporation or other programs.</t>
        </is>
      </c>
      <c r="C9" s="4" t="inlineStr">
        <is>
          <t>Cash Cash includes cash on hand and demand deposits in accounts maintained with commercial banks. YS Group maintains bank accounts in China. Cash balances in bank accounts in China are not insured by the Federal Deposit Insurance Corporation or other programs.</t>
        </is>
      </c>
    </row>
    <row r="10">
      <c r="A10" s="4" t="inlineStr">
        <is>
          <t>Restricted Cash</t>
        </is>
      </c>
      <c r="B10" s="4" t="inlineStr">
        <is>
          <t>Restricted Cash Restricted cash balances mainly relate to restrictions imposed on banks as cash deposits for the issuance of letters of credit. And it is included in the total cash, cash equivalents, and restricted cash in the consolidated statements of cash flows.</t>
        </is>
      </c>
      <c r="C10" s="4" t="inlineStr">
        <is>
          <t xml:space="preserve"> </t>
        </is>
      </c>
    </row>
    <row r="11">
      <c r="A11" s="4" t="inlineStr">
        <is>
          <t>Accounts Receivable, net</t>
        </is>
      </c>
      <c r="B11" s="4" t="inlineStr">
        <is>
          <t>Accounts Receivable, net Accounts receivable are presented net of allowance for doubtful accounts. YS Group reduces its accounts receivable by recording a bad debt allowance to account for the estimated impact of collection issues resulting from a client’s inability or unwillingness to pay valid obligations to YS Group. YS Group determines the adequacy of allowance for doubtful accounts based on individual account analysis, historical collection trend, and best estimate of specific losses on individual exposures. YS Group establishes an allowance for doubtful accounts when there is objective evidence that YS Group may not be able to collect amounts due. Accounts receivable balances are written off after all collection efforts have been exhausted.</t>
        </is>
      </c>
      <c r="C11" s="4" t="inlineStr">
        <is>
          <t>Accounts Receivable, net Accounts receivable are presented net of allowance for doubtful accounts. YS Group reduces its accounts receivable by recording a bad debt allowance to account for the estimated impact of collection issues resulting from a client’s inability or unwillingness to pay valid obligations to YS Group. YS Group determines the adequacy of allowance for doubtful accounts based on individual account analysis, historical collection trend, and best estimate of specific losses on individual exposures. YS Group establishes an allowance for doubtful accounts when there is objective evidence that YS Group may not be able to collect amounts due. Accounts receivable balances are written off after all collection efforts have been exhausted.</t>
        </is>
      </c>
    </row>
    <row r="12">
      <c r="A12" s="4" t="inlineStr">
        <is>
          <t>Advance to Suppliers</t>
        </is>
      </c>
      <c r="B12" s="4" t="inlineStr">
        <is>
          <t>Advance to Suppliers Advance to suppliers is amounts advanced to vendors or suppliers for providing raw materials to YS Group. The suppliers usually require advance payments when YS Group orders materials and the advance will be utilized to offset YS Group’s actual payment obligations. These amounts advanced are unsecured, non- interest bearing and generally short term in nature. YS Group will reduce its advance to suppliers by recording an allowance that approximates the extent of the advance that may not be realizable during the procurement process. YS Group did not record any allowance against its advance to suppliers as of September 30, 2022 or March 31, 2022.</t>
        </is>
      </c>
      <c r="C12" s="4" t="inlineStr">
        <is>
          <t>Advance to Suppliers Advance to suppliers represent amounts advanced to vendors or suppliers for providing raw materials to YS Group. The suppliers usually require advance payments when YS Group orders materials and the advance will be utilized to offset YS Group’s actual payment obligations. These amounts advanced are unsecured, non- interest bearing and generally short term in nature. YS Group will reduce its advance to suppliers by recording an allowance that approximates the extent of the advance that may not be realizable during the procurement process. YS Group did not record any allowance against its advance to suppliers as of March 31, 2022, 2021.</t>
        </is>
      </c>
    </row>
    <row r="13">
      <c r="A13" s="4" t="inlineStr">
        <is>
          <t>Inventories, net</t>
        </is>
      </c>
      <c r="B13" s="4" t="inlineStr">
        <is>
          <t>Inventories, net Inventories are stated at the lower of cost or net realizable value. Cost is determined on the weighted average basis and comprises all cost of purchase and other costs incurred in bringing the inventories to their present location and condition. Net realizable value is based on estimated selling prices less any estimated costs to be incurred to completion and disposal. YS Group reviews the carrying amounts of the inventories on quarterly to determine whether the inventories are carried at lower of carrying amount or net realizable value. The net realizable value is estimated based on current market situation and historical experience. Adjustments are recorded to write down the cost of inventory based on the expiration date of raw materials and the estimate of future usage. Write-downs are recorded in cost of revenue in the consolidated statements of operations and comprehensive loss.</t>
        </is>
      </c>
      <c r="C13" s="4" t="inlineStr">
        <is>
          <t>Inventories, net Inventories are stated at the lower of cost or net realizable value. Cost is determined on the weighted average basis and comprises all cost of purchase and other costs incurred in bringing the inventories to their present location and condition. Net realizable value is based on estimated selling prices less any estimated costs to be incurred to completion and disposal. YS Group reviews the carrying amounts of the inventories on a quarterly basis to determine whether the inventories are carried at lower of carrying amount or net realizable value. The net realizable value is estimated based on current market situation and historical experience. Adjustments are recorded to write down the cost of inventory based on the expiration date of raw materials and the estimate of future usage. Write-downs are recorded in cost of revenue in the consolidated statements of operations and comprehensive loss.</t>
        </is>
      </c>
    </row>
    <row r="14">
      <c r="A14" s="4" t="inlineStr">
        <is>
          <t>Property, Plant and Equipment, net</t>
        </is>
      </c>
      <c r="B14" s="4" t="inlineStr">
        <is>
          <t>Property, Plant and Equipment, net Property, plant and equipment are stated at cost less accumulated depreciation and any impairment losses. The cost of property, plant and equipment comprises its purchase price and any directly attributable costs of bringing the asset to its working condition and location for its intended use. Expenditure incurred after items of property, plant and equipment have been put into operation, such as repairs and maintenance, is normally expensed in the period in which it is incurred. When the recognition criteria are satisfied, the expenditure for a major reconstruction is capitalized in the carrying amount of the asset as a replacement. Where significant parts of property, plant and equipment are required to be replaced at intervals, YS Group recognizes such parts as individual assets with specific useful lives and depreciates them accordingly. Depreciation is calculated on the straight-line basis to reduce the cost of each item of property, plant and equipment to its residual value over its estimated useful life. ​ Category Estimated useful life Plant and building ​ 6 – 20 years Machinery and equipment ​ 5 – 10 years Furniture and fixtures ​ 3 – 7 years Motor vehicles ​ 4 – 5 years Leasehold improvements ​ Lesser of the lease term or life of assets ​ Where parts of an item of property, plant and equipment have different useful lives, the cost of that item is allocated on a reasonable basis among the parts and each part is depreciated separately. Residual values, useful lives and the depreciation method are reviewed, and adjusted if appropriate, at least at each quarter end. An item of property, plant and equipment including any significant part initially recognized is derecognized upon disposal or when no future economic benefits are expected from its use or disposal. Any gain or loss on disposal or retirement recognized in the statement of operations in the period the asset is derecognized is the difference between the net sales proceeds and the carrying amount of the relevant asset.</t>
        </is>
      </c>
      <c r="C14" s="4" t="inlineStr">
        <is>
          <t>Property, Plant and Equipment, net Property, plant and equipment are stated at cost less accumulated depreciation and any impairment losses. The cost of property, plant and equipment comprises its purchase price and any directly attributable costs of bringing the asset to its working condition and location for its intended use. Expenditure incurred after items of property, plant and equipment have been put into operation, such as repairs and maintenance, is normally charged to the statement of operations in the period in which it is incurred. In situations where the recognition criteria are satisfied, the expenditure for a major reconstruction is capitalized in the carrying amount of the asset as a replacement. Where significant parts of property, plant and equipment are required to be replaced at intervals, YS Group recognizes such parts as individual assets with specific useful lives and depreciates them accordingly. Depreciation is calculated on the straight-line basis to reduce the cost of each item of property, plant and equipment to its residual value over its estimated useful life. ​ ​ ​ ​ Category Estimated useful life Plant and building ​ 6 – 20 years Machinery and equipment ​ 5 – 10 years Furniture and fixtures ​ 3 – 7 years Motor vehicle ​ 4 – 5 years Leasehold improvement ​ Lesser of the lease term or life of assets ​ Where parts of an item of property, plant and equipment have different useful lives, the cost of that item is allocated on a reasonable basis among the parts and each part is depreciated separately. Residual values, useful lives and the depreciation method are reviewed, and adjusted if appropriate, at least at each quarter end. An item of property, plant and equipment including any significant part initially recognized is derecognized upon disposal or when no future economic benefits are expected from its use or disposal. Any gain or loss on disposal or retirement recognized in the statement of operations in the period the asset is derecognized is the difference between the net sales proceeds and the carrying amount of the relevant asset.</t>
        </is>
      </c>
    </row>
    <row r="15">
      <c r="A15" s="4" t="inlineStr">
        <is>
          <t>Intangible assets, net</t>
        </is>
      </c>
      <c r="B15" s="4" t="inlineStr">
        <is>
          <t>Intangible assets, net Intangible assets acquired separately are measured on initial recognition at cost. The cost of intangible assets acquired in a business combination is the fair value at the date of acquisition. The useful lives of intangible assets are assessed to be either finite or indefinite. Intangible assets with finite lives are amortized over the useful economic life and assessed for impairment whenever there is an indication that the intangible asset may be impaired. The amortization period and the amortization method for an intangible asset with a finite useful life is reviewed for appropriateness at each financial year end. Intangible assets with indefinite useful lives or not yet available for use are tested for impairment annually either individually or at the cash-generating unit level. Such intangible assets, including vaccine licenses and patents with indefinite useful lives, are not amortized. The useful life of an intangible asset with an indefinite life is reviewed annually to determine whether the indefinite life assessment continues to be supportable. If not, the change in the useful life assessment from indefinite to finite is accounted for on a prospective basis. Patents with definite useful lives are stated at cost less any impairment losses and are amortized on the straight- line basis over their estimated useful lives of 15 years. Software and laboratory information systems are amortized on the straight-line basis over their estimated useful lives of 10 years. An intangible asset that is determined to have an indefinite useful life is not amortized until its useful life is determined to be no longer indefinite. Management evaluates the remaining useful life of an intangible asset that is not being amortized in each reporting period to determine whether events and circumstances continue to support an indefinite useful life. Indefinite-lived intangible assets are subject to impairment testing at least annually. Management believes that YS Group’s vaccine registration certificate that was granted by the Liaoning Food and Drug Administration (“FDA”) is an intangible asset with an indefinite useful life because the certificate may be renewed indefinitely at little cost and has historically been renewed by Liaoning Yisheng. Liaoning Yisheng intends to renew the certificate indefinitely, and has the ability to do so. Cash flows from the certificate are expected to continue indefinitely. Therefore, the vaccine registration certificate is not amortized until its estimated useful life is believed to be no longer indefinite. All research and development costs are expensed incurred. Expenditure incurred on projects to develop new products is capitalized and deferred only when YS Group can demonstrate the technical feasibility of completing the intangible asset so that it will be available for use or sale, its intention to complete and its ability to use or sell the asset, how the asset will generate future economic benefits, the availability of resources to complete the project and the ability to measure reliably the expenditure during the development. Product development expenditure which does not meet these criteria is expensed when incurred. Land use rights: Prepaid land lease payments represent amounts paid for the rights to use land in the PRC and is recorded net of accumulated amortization. Amortization is provided on a straight-line basis over the term of the lease agreement, which ranges from 48.75 to 50 years.</t>
        </is>
      </c>
      <c r="C15" s="4" t="inlineStr">
        <is>
          <t>Intangible assets, net Intangible assets acquired separately are measured on initial recognition at cost. The cost of intangible assets acquired in a business combination is the fair value at the date of acquisition. The useful lives of intangible assets are assessed to be either finite or indefinite. Intangible assets with finite lives are amortized over the useful economic life and assessed for impairment whenever there is an indication that the intangible asset may be impaired. The amortization period and the amortization method for an intangible asset with a finite useful life is reviewed for appropriateness at each financial year end. Intangible assets with indefinite useful lives or not yet available for use are tested for impairment annually either individually or at the cash-generating unit level. Such intangible assets, including vaccine license and patent with indefinite useful lives, are not amortized. The useful life of an intangible asset with an indefinite life is reviewed annually to determine whether the indefinite life assessment continues to be supportable. If not, the change in the useful life assessment from indefinite to finite is accounted for on a prospective basis. Patents with definite useful lives are stated at cost less any impairment losses and are amortized on the straight- line basis over their estimated useful lives of 15 years. Software and laboratory information system are amortized on the straight-line basis over their estimated useful lives of 10 years An intangible asset that is determined to have an indefinite useful life is not amortized until its useful life is determined to be no longer indefinite. Management evaluates the remaining useful life of an intangible asset that is not being amortized in each reporting period to determine whether events and circumstances continue to support an indefinite useful life. Indefinite-lived intangible assets are subject to impairment testing at least annually Management believes that YS Group’s vaccine registration certificate that was granted by the Liaoning Food and Drug Administration (“FDA”) is an intangible asset with an indefinite useful life because the certificate may be renewed indefinitely at little cost and has historically been renewed by Liaoning Yisheng. Liaoning Yisheng intends to renew the certificate indefinitely, and has the ability to do so. Cash flows from the certificate are expected to continue indefinitely. Therefore, the vaccine registration certificate is not amortized until its estimated useful life is believed to be no longer indefinite. All research and development costs are charged to the statement of operations as incurred. Expenditure incurred on projects to develop new products is capitalized and deferred only when YS Group can demonstrate the technical feasibility of completing the intangible asset so that it will be available for use or sale, its intention to complete and its ability to use or sell the asset, how the asset will generate future economic benefits, the availability of resources to complete the project and the ability to measure reliably the expenditure during the development. Product development expenditure which does not meet these criteria is expensed when incurred. Land use rights: Prepaid land lease payments represent amounts paid for the rights to use land in the PRC and is recorded net of accumulated amortization. Amortization is provided on a straight-line basis over the term of the lease agreement, which ranges from 48.75 to 50 years.</t>
        </is>
      </c>
    </row>
    <row r="16">
      <c r="A16" s="4" t="inlineStr">
        <is>
          <t>Impairment of Long-lived Assets</t>
        </is>
      </c>
      <c r="B16" s="4" t="inlineStr">
        <is>
          <t>Impairment of Long-lived Assets YS Group reviews long-lived assets, including definitive-lived intangible assets and property and equipment, for impairment whenever events or changes in circumstances indicate the carrying amount of an asset may not be recoverable. When such events occur, YS Group assesses the recoverability of the asset group based on the undiscounted future cash flows the asset group is expected to generate and recognizes an impairment loss when estimated undiscounted future cash flows expected to result from the use of the asset group plus net proceeds expected from disposition of the asset group, if any, is less than the carrying value of the asset group. If YS Group identifies an impairment, YS Group reduces the carrying amount of the asset group to its estimated fair value based on a discounted cash flow approach or, when available and appropriate, to comparable market values and the impairment loss, if any, is recognized in general and administrative expenses in the consolidated statements of operations. YS Group uses estimates and judgments in its impairment tests and if different estimates or judgments had been utilized, the timing or the amount of any impairment charges could be different. Asset groups to be disposed of would be reported at the lower of the carrying amount or fair value less costs to sell, and no longer depreciated. YS Group did not record any impairment charges during the six months ended September 30, 2022 or during the fiscal year ended March 31, 2022.</t>
        </is>
      </c>
      <c r="C16" s="4" t="inlineStr">
        <is>
          <t>Impairment of Long-lived Assets YS Group reviews long-lived assets, including definitive-lived intangible assets and property and equipment, for impairment whenever events or changes in circumstances indicate that the carrying amount of an asset may not be recoverable. When such events occur, YS Group assesses the recoverability of the asset group based on the undiscounted future cash flows the asset group is expected to generate and recognizes an impairment loss when estimated undiscounted future cash flows expected to result from the use of the asset group plus net proceeds expected from disposition of the asset group, if any, is less than the carrying value of the asset group. If YS Group identifies an impairment, YS Group reduces the carrying amount of the asset group to its estimated fair value based on a discounted cash flow approach or, when available and appropriate, to comparable market values and the impairment loss, if any, is recognized in general and administrative expenses in the consolidated statements of operations. YS Group uses estimates and judgments in its impairment tests and if different estimates or judgments had been utilized, the timing or the amount of any impairment charges could be different. Asset groups to be disposed of would be reported at the lower of the carrying amount or fair value less costs to sell, and no longer depreciated. YS Group did not record any impairment charges during the years ended March 31, 2022 and 2021.</t>
        </is>
      </c>
    </row>
    <row r="17">
      <c r="A17" s="4" t="inlineStr">
        <is>
          <t>Concentrations of Credit Risk and Significant Suppliers</t>
        </is>
      </c>
      <c r="B17" s="4" t="inlineStr">
        <is>
          <t>Concentrations of Credit Risk and Significant Suppliers Financial instruments that potentially subject YS Group to concentration of credit risk consist of cash. YS Group mitigates this risk by maintaining its cash with high quality, accredited financial institutions. As of September 30, 2022, YS Group’s cash was deposited at more than two financial institutions and it did not have any foreign currency exchange contracts, option contracts or other hedging arrangements. YS Group has not experienced any losses on its deposits of cash and does not believe that it is exposed to any unusual credit risk beyond the normal credit risk associated with commercial banking relationships. YS Group’s sales are made primarily to Centers for Disease Control and Prevention (“CDCs”) located in China. YS Group does not have a concentration of its revenue and accounts receivable with specific customers. As of September 30, 2022 and 2021, there was no customer which accounted for more than 10% of YS Group’s accounts receivable balance. During the six months ended September 30, 2022 and 2021, there was no customer that accounted for more than 10% of YS Group’s net revenues. Details of percentage of YS Group’s top 5 vendors accounting for total purchases are as follows: ​ ​ ​ ​ ​ ​ ​ ​ ​ ​ ​ ​ Six Months Ended September 30, 2022 ​ ​ (RMB) ($) ​ ​ ​ (Unaudited) ​ (Unaudited) ​ ​ Vendor A ​ 21,661,500 ​ $ 3,051,001 38.8 % Vendor B ​ 10,053,600 ​ 1,416,040 18.0 % Vendor C ​ 3,005,828 ​ 423,368 5.4 % Vendor D ​ 2,009,315 ​ 283,010 3.6 % Vendor I ​ 1,859,500 ​ 261,909 3.3 % Total ​ 38,589,743 ​ $ 5,435,328 69.1 % ​ ​ ​ ​ ​ ​ ​ ​ ​ ​ ​ ​ Six Months Ended September 30, 2021 ​ ​ (RMB) ($) ​ ​ ​ (Unaudited) ​ (Unaudited) ​ ​ Vendor A ​ 11,283,000 ​ $ 1,589,200 12.5 % Vendor F ​ 9,028,170 ​ 1,271,609 10.0 % Vendor D ​ 6,689,566 ​ 942,219 7.4 % Vendor G ​ 6,063,000 ​ 853,968 6.7 % Vendor H ​ 5,460,000 ​ 769,036 6.1 % Total ​ 38,523,736 ​ $ 5,426,032 42.7 % ​ YS Group’s business operation has been, and may continue to be, negatively affected by the outbreak of COVID-19. While many of the restrictions on movements within China have been relaxed, there is great uncertainty around the future of the COVID — 19 outbreak and how it will impact YS Group’s operations, particularly in terms of the spread of Omicron virus in China.</t>
        </is>
      </c>
      <c r="C17" s="4" t="inlineStr">
        <is>
          <t>Concentrations of Credit Risk and Significant Suppliers Financial instruments that potentially subject YS Group to concentration of credit risk consist of cash. YS Group mitigates this risk by maintaining its cash with high quality, accredited financial institutions. As of March 31, 2022, YS Group’s cash was deposited at more than two financial institutions and it did not have any foreign currency exchange contracts, option contracts or other hedging arrangements. YS Group has not experienced any losses on its deposits of cash and does not believe that it is exposed to any unusual credit risk beyond the normal credit risk associated with commercial banking relationships. YS Group’s sales are made primarily to Centers for Disease Control and Prevention (“CDCs”) located in China. YS Group does not have a concentration of its revenue and accounts receivable with specific customers. As of March 31, 2022 and 2021, there was no customers which accounted for more than 10% of YS Group’s accounts receivable balance. During the years ended March 31, 2022 and 2021, there were no customers that accounted for more than 10% of YS Group’s net revenues. Details of percentage of YS Group’s top 5 vendors accounting for total purchases are as follows: ​ ​ ​ ​ ​ ​ ​ ​ ​ ​ ​ ​ ​ For the Year Ended March 31, 2022 ​ (RMB) (US$) ​ Vendor A ​ 35,172,250 ​ $ 5,540,508 ​ ​ 20.9 % Vendor B 16,227,146 ​ 2,556,181 ​ 9.6 % Vendor C 9,995,189 ​ 1,574,492 ​ $ 5.9 % Vendor D 7,426,500 ​ 1,169,859 ​ 4.4 % Vendor E 6,621,300 ​ 1,043,020 ​ 3.9 % Total 75,442,385 ​ $ 11,884,060 ​ 44.7 % ​ ​ ​ ​ ​ ​ ​ ​ ​ ​ ​ ​ ​ For the Year Ended March 31, 2021 ​ (RMB) (US$) ​ Vendor A ​ 32,063,500 ​ $ 4,879,324 ​ ​ 37.9 % Vendor F 5,781,888 ​ 879,870 ​ 6.8 % Vendor G 4,862,320 ​ 739,933 ​ $ 5.7 % Vendor C 4,568,088 ​ 695,157 ​ 5.4 % Vendor H 3,199,200 ​ 486,844 ​ 3.8 % Total 50,474,996 ​ $ 7,681,128 ​ 59.6 % ​ Details of percentage of YS Group’s top 5 vendors accounting for accounts payable are as follows: ​ ​ ​ ​ ​ ​ ​ ​ ​ ​ ​ ​ As of March 31, 2022 ​ ​ (RMB) ​ (US$) ​ ​ Vendor E 1,420,549 $ 223,772 4.6 % Total 1,420,549 ​ $ 223,772 4.6 % ​ ​ ​ ​ ​ ​ ​ ​ ​ ​ ​ ​ As of March 31, 2021 ​ (RMB) (US$) Vendor A 1,225,510 ​ $ 186,494 8.3 % Total 1,225,510 ​ $ 186,494 8.3 % ​ YS Group’s business operation has been, and may continue to be, negatively affected by the outbreak of COVID-19. While many of the restrictions on movements within China have been relaxed, there is great uncertainty around the future of the COVID-19 outbreak and how it will impact YS Group’s operations, particularly in terms of the spread of Omicron virus in China.</t>
        </is>
      </c>
    </row>
    <row r="18">
      <c r="A18" s="4" t="inlineStr">
        <is>
          <t>Fair Value Measurements</t>
        </is>
      </c>
      <c r="B18" s="4" t="inlineStr">
        <is>
          <t>Fair Value Measure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YS Group’s financial instruments including cash, accounts receivable, advances to suppliers, amounts due from related parties, prepaid expenses and other current assets, short-term bank loans and other loans, accounts payable, and accrued expenses and other current liabilities approximate their recorded values due to their short-term maturities. The fair value of longer-term leases approximates their recorded values as their stated interest rates approximate the rates currently available. YS Group’s non-financial assets, such as property and equipment would be measured at fair value only if they were determined to be impaired.</t>
        </is>
      </c>
      <c r="C18" s="4" t="inlineStr">
        <is>
          <t>Fair Value Measure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YS Group’s financial instruments including cash, accounts receivable, advances to suppliers, amounts due from related parties, prepaid expenses and other current assets, short-term bank loans and other loans, accounts payable, and accrued expenses and other current liabilities approximate their recorded values due to their short-term maturities. The fair value of longer-term leases approximates their recorded values as their stated interest rates approximate the rates currently available. YS Group’s non-financial assets, such as property and equipment would be measured at fair value only if they were determined to be impaired.</t>
        </is>
      </c>
    </row>
    <row r="19">
      <c r="A19" s="4" t="inlineStr">
        <is>
          <t>Social Security Insurance</t>
        </is>
      </c>
      <c r="B19" s="4" t="inlineStr">
        <is>
          <t>Social Security Insurance Employees of YS Group’s subsidiaries that operate in the PRC are required to participate in a central pension scheme operated by the local municipal government. According to the Social Insurance Law of the PRC (the “Social Security Insurance Law”) promulgated by the Standing Committee of the National People’s Congress (the “Standing Committee”) that became effective on December 29, 2018, there are five basic types of social security insurance, which include basic pension insurance, basic medical insurance, unemployment insurance, work-related injury insurance and maternity insurance (collectively known as “Social Security Insurance”). Both employees and employers make contributions for the first three kinds of the social security insurances; and only employers make contributions for the latter two kinds, which means the employers must pay all or a portion of the social insurance premiums for their employees. If YS Group does not fully comply with the relevant requirements and dose not made social insurance contributions in full to the social insurance scheme for the employees of PRC affiliated entities, YS Group will be required to make up the social insurance contributions as well as to pay late fees at the rate of 0.05% per day of the outstanding amount from the due date. If YS Group fails to make up for the shortfalls within the prescribed time limit, the relevant administrative authorities could impose a fine of one to three times the outstanding amount and file applications to competent courts for compulsory enforcement of payment and deposit. There was no fine or compulsory enforcement incurred by relevant authorities in connection with the delayed payment of YS Group. As of September 30, 2022 and March 31, 2022 (audited), YS Group’s had recorded late fee of RMB9.7 million and RMB9.5 million, respectively for its liabilities for social security insurance (see Note 12). During six months ended September 30, 2022 and 2021, YS Group’s recognized late fees related to social security insurance of approximately, RMB0.3 million and RMB1.4 million, respectively.</t>
        </is>
      </c>
      <c r="C19" s="4" t="inlineStr">
        <is>
          <t>Social Security Insurance Employees of YS Group’s subsidiaries that operate in the PRC are required to participate in a central pension scheme operated by the local municipal government. According to the Social Insurance Law of the PRC (the “Social Security Insurance Law”) promulgated by the Standing Committee of the National People’s Congress (the “Standing Committee”) that became effective on December 29, 2018, there are five basic types of social security insurance, which include basic pension insurance, basic medical insurance, unemployment insurance, work-related injury insurance and maternity insurance (collectively known as “social security insurance”). Both employees and employers make contributions for the first three kinds of the social security insurance; and only employers make contributions for the latter two kinds, which means the employers must pay all or a portion of the social security insurance premiums for their employees. If the YS Group does not fully comply with the relevant requirements and does not make social insurance contributions in full to the social insurance scheme for the employees of PRC affiliated entities, the YS Group will be required to make up the social insurance contributions as well as to pay late fees at the rate of 0.05% per day of the outstanding amount from the due date. If the YS Group fails to make up for the shortfalls within the prescribed time limit, the relevant administrative authorities could impose a fine of one to three times the outstanding amount and file applications to competent courts for compulsory enforcement of payment and deposit. No fine or compulsory enforcement had been imposed by relevant authorities in connection with the delayed payment of the social security insurance premiums by the YS Group. As of March 31, 2022 and 2021, YS Group’s recorded late fees of RMB9.5 million and RMB29.4 million, respectively, for its liabilities related to social security insurance (see Note 10). During the years ended March 31, 2022 and 2021, the YS Group recognized late fees related to social security insurance of approximately, RMB1.9 million and RMB7.7 million, respectively.</t>
        </is>
      </c>
    </row>
    <row r="20">
      <c r="A20" s="4" t="inlineStr">
        <is>
          <t>Leases</t>
        </is>
      </c>
      <c r="B20" s="4" t="inlineStr">
        <is>
          <t>Leases Under ASC Topic 842, Leases (“ASC 842”), YS Group determines if an arrangement is or contains a lease at inception. For leases with a term of 12 months or less, YS Group does not recognize a right-of-use (“ROU”) asset or lease liability. YS Group’s operating leases are recognized on its consolidated balance sheets as noncurrent assets, current liabilities and noncurrent liabilities. YS Group does not have any finance leases. ROU assets represent YS Group’s ROU an underlying asset for the lease term and lease liabilities represent YS Group’s obligation to make lease payments arising from the lease. Operating lease ROU assets and liabilities are recognized at the lease commencement date based on the present value of lease payments over the lease term. As YS Group’s leases typically do not provide an implicit rate, YS Group uses an estimate of its incremental borrowing rate based on the information available at the lease commencement date in determining the present value of lease payments. The lease terms may include options to extend or terminate the lease when it is reasonably certain that YS Group will exercise that option. Lease expense is recognized on a straight- line basis over the lease term. For leases with terms greater than 12 months, YS Group records the related asset and lease liability at the present value of lease payments over the lease term. For leases with terms less than 12 months, YS Group records rents in administrative expenses.</t>
        </is>
      </c>
      <c r="C20" s="4" t="inlineStr">
        <is>
          <t>Leases Under ASC Topic 842, Leases (“ASC 842”), YS Group determines if an arrangement is or contains a lease at inception. For leases with a term of 12 months or less, YS Group does not recognize a right-of-use (“ROU”) asset or lease liability. YS Group’s operating leases are recognized on its consolidated balance sheets as noncurrent assets, current liabilities and noncurrent liabilities. YS Group does not have any finance leases. ROU assets represent YS Group’s right to use an underlying asset for the lease term and lease liabilities represent YS Group’s obligation to make lease payments arising from the lease. Operating lease ROU assets and liabilities are recognized at the lease commencement date based on the present value of lease payments over the lease term. As YS Group’s leases typically do not provide an implicit rate, YS Group uses an estimate of its incremental borrowing rate based on the information available at the lease commencement date in determining the present value of lease payments. The lease terms may include options to extend or terminate the lease when it is reasonably certain that YS Group will exercise that option. Lease expense is recognized on a straight-line basis over the lease term. For leases with terms greater than 12 months, YS Group records the related asset and lease liability at the present value of lease payments over the lease term. For leases with terms less than 12 months, YS Group records rents in administrative expenses.</t>
        </is>
      </c>
    </row>
    <row r="21">
      <c r="A21" s="4" t="inlineStr">
        <is>
          <t>Government Grants</t>
        </is>
      </c>
      <c r="B21" s="4" t="inlineStr">
        <is>
          <t>Government Grants Government grants represent primarily subsidies received from PRC governments for operating a business in their jurisdictions and in compliance with specific policies promoted by the government authorities. YS Group’s PRC-based subsidiaries received specific subsidies and other subsidies from certain local governments. Specific subsidies are subsidies the local government set certain conditions. Other subsidies are subsidies the local government has not set any conditions and are not tied to future trends or performance of YS Group, receipt of such subsidy is not contingent upon any further actions or performance of YS Group and the amounts do not have to be refunded under any circumstances. Specific subsidies are recorded as deferred government grants upon receipt and are recognized as government grants recognized in income when the conditions are met. Other subsidies are recognized as other income upon receipt as further performance by YS Group is not required. Government grants for research and development (“R&amp;D”) are recognized as a reduction to R&amp;D expenses when the conditions attached to the grants are met or recognized as government grants recognized in income in the period when the conditions are met after the expenses are incurred. Government grants for property, plant and equipment are deferred and recognized as a reduction to the related depreciation and amortization expenses in the same manner as the property, plant and equipment are depreciated.</t>
        </is>
      </c>
      <c r="C21" s="4" t="inlineStr">
        <is>
          <t>Government Grants Government grants represent primarily subsidies received from PRC governments for operating a business in their jurisdictions and in compliance with specific policies promoted by the government authorities. YS Group’s PRC-based subsidiaries received specific subsidies and other subsidies from certain local governments. Specific subsidies are subsidies the local government has set certain conditions for the subsidies. Other subsidies are subsidies the local government has not set any conditions and are not tied to future trends or performance of YS Group, receipt of such subsidy is not contingent upon any further actions or performance of YS Group and the amounts do not have to be refunded under any circumstances. Specific subsidies are recorded as deferred government grants upon receipt and are recognized as government grants recognized in income when the conditions are met. Other subsidies are recognized as other income upon receipt as further performance by YS Group is not required. Government grants for research and development (“R&amp;D”) are recognized as a reduction to R&amp;D expenses when the conditions attached to the grants are met or recognized as government grants recognized in income in the period when the conditions are met after the expenses are incurred. Government grants for property, plant and equipment are deferred and recognized as a reduction to the related depreciation and amortization expenses in the same manner as the property, plant and equipment are depreciated.</t>
        </is>
      </c>
    </row>
    <row r="22">
      <c r="A22" s="4" t="inlineStr">
        <is>
          <t>Convertible Redeemable Preferred Shares</t>
        </is>
      </c>
      <c r="B22" s="4" t="inlineStr">
        <is>
          <t>Convertible Redeemable Preferred Shares YS Group has 2 classes of preferred shares: Series A and Series B with Series A consists of Series A and Series A-1 (collectively, the “Convertible Redeemable Preferred Shares”). These Convertible Redeemable Preferred Shares are considered “probable of becoming redeemable” as one of the redemption events depends solely on the passage of time, and the shares become redeemable following the respective anniversary of the issuance date. Since the Series A, Series A-1 and Series B Preferred Shares are redeemable at a determinable price on a determinable date, at the option of the holder, or upon occurrence of an event that depends solely on the passage of time, the Series A, they are accounted for as mezzanine equity on the consolidated balance sheets. The mezzanine equity is carried at the higher of (1) the carrying amount after the attribution of net income of YS Group or (2) the expected redemption value. YS Group accretes the difference between the initial carrying value and the ultimate redemption price using the effective interest rate method from the issuance dates to the earliest possible redemption date.</t>
        </is>
      </c>
      <c r="C22" s="4" t="inlineStr">
        <is>
          <t>Convertible Redeemable Preferred Shares YS Group has 2 classes of preferred shares: Series A and Series B with Series A consists of Series A and Series A-1 (collectively, the “Convertible Redeemable Preferred Shares”). These Convertible Redeemable Preferred Shares are considered “probable of becoming redeemable” as one of the redemption events depends solely on the passage of time, and the shares become redeemable following the respective anniversary of the issuance date. Since the Series A, Series A-1 and Series B Preferred Shares are redeemable at a determinable price on a determinable date, at the option of the holder, or upon occurrence of an event that depends solely on the passage of time, the Series A, they are accounted for as mezzanine equity on the consolidated balance sheets. The mezzanine equity is carried at the higher of (1) the carrying amount after the attribution of net income of YS Group or (2) the expected redemption value. YS Group accretes the difference between the initial carrying value and the ultimate redemption price using the effective interest rate method from the issuance dates to the earliest possible redemption date.</t>
        </is>
      </c>
    </row>
    <row r="23">
      <c r="A23" s="4" t="inlineStr">
        <is>
          <t>Revenue from Contracts with Customers</t>
        </is>
      </c>
      <c r="B23" s="4" t="inlineStr">
        <is>
          <t>Revenue from Contracts with Customers YS Group follows ASC 606 — “Revenue from Contracts with Customers” for all periods presented. ASC 606 established principles for reporting information about the nature, amount, timing, and uncertainty of revenue and cash flows arising from our contracts to provide services to customers. Based on the following five steps analysis, revenues from contracts with customers are recognized when control of the promised goods or services is transferred to the customers, in an amount that reflects the consideration YS Group expects to be entitled in exchange for those goods or services. Step 1: Identify the contract with the customer; Step 2: Identify the performance obligations in the contract; Step 3: Determine the transaction price; Step 4: Allocate the transaction price to the performance obligations in the contract; and Step 5: Recognize revenue when YS Group satisfies a performance obligation YS Group is principally engaged in the research, development, manufacturing and sale of vaccines and therapeutic biologics. YS Group’s revenues primarily are from sales of vaccines. The core principle underlying the revenue recognition ASC 606 is that YS Group recognizes revenue to represent the transfer of vaccines to customers in an amount that reflects the consideration to which YS Group expects to be entitled in such exchange. This requires YS Group to identify contractual performance obligations and determine whether revenue should be recognized at a point in time or over time. YS Group’s sales contracts of vaccines have one single performance obligation that is to sell vaccines to the customers. The sales contracts with customers do not involve variable considerations, such as discounts and rebates. And according to the historical operation, circumstance of discounts and rebates have never occurred. The customer pays after acceptance of the vaccines. According to ASC 606, the relevant revenue recognition is based on a point in time of customer acceptance confirmation. In accordance with ASC606-10-55-36 through 55-40, YS Group evaluates whether it is appropriate to record the gross amount of vaccines and related costs or the net amount earned as commissions. When the entity is a principal, that the entity obtains control of the specified goods or services before they are transferred to the customers, the revenues should be recognized in the gross amount of consideration to which it expects to be entitled in exchange for the specified goods or services transferred. When the entity is an agent and its obligation is to facilitate third parties in fulfilling their performance obligation for specified goods or services, the revenues should be recognized in the net amount for the amount of commission which the entity earns in exchange for arranging for the specified goods or services to be provided by other parties. Revenues are recorded net of value-added taxes. YS Group sells vaccines to the customers, and it obtains control of the vaccines before customer acceptance confirmation. Therefore, YS Group is a principal, and the revenues are recognized according to the gross method.</t>
        </is>
      </c>
      <c r="C23" s="4" t="inlineStr">
        <is>
          <t>Revenue from Contracts with Customers YS Group follows ASC 606 — “Revenue from Contracts with Customers” for all periods presented. ASC 606 established principles for reporting information about the nature, amount, timing, and uncertainty of revenue and cash flows arising from its contracts to provide services to customers. Based on the following five steps analysis, revenues from contracts with customers are recognized when control of the promised goods or services is transferred to the customers, in an amount that reflects the consideration YS Group expects to be entitled in exchange for those goods or services. Step 1: Identify the contract with the customer; Step 2: Identify the performance obligations in the contract; Step 3: Determine the transaction price; Step 4: Allocate the transaction price to the performance obligations in the contract; and Step 5: Recognize revenue when YS Group satisfies a performance obligation YS Group is principally engaged in the research, development, manufacturing and sale of vaccines and therapeutic biologics. YS Group’s revenues primarily streams from the sales of vaccines. The core principle underlying the revenue recognition ASC 606 is that YS Group recognizes revenue to represent the transfer of vaccines to customers in an amount that reflects the consideration to which YS Group expects to be entitled in such exchange. This requires YS Group to identify contractual performance obligations and determine whether revenue should be recognized at a point in time or over time. YS Group’s sales contracts of vaccines have one single performance obligation that is to sell vaccines to the customers. The sales contracts with customers do not involve variable considerations, such as discounts and rebates. And according to the historical operation, circumstance of discounts and rebates have never occurred. The customer pays after acceptance of the vaccines. According to ASC 606, the relevant revenue recognition is based on a point in time of customer acceptance confirmation. In accordance with ASC606-10-55-36 through 55-40, YS Group evaluates whether it is appropriate to record the gross amount of vaccines and related costs or the net amount earned as commissions. When the entity is a principal, that the entity obtains control of the specified goods or services before they are transferred to the customers, the revenues should be recognized in the gross amount of consideration to which it expects to be entitled in exchange for the specified goods or services transferred. When the entity is an agent and its obligation is to facilitate third parties in fulfilling their performance obligation for specified goods or services, the revenues should be recognized in the net amount for the amount of commission which the entity earns in exchange for arranging for the specified goods or services to be provided by other parties. Revenues are recorded net of value-added taxes. YS Group sells vaccines to the customers, and it obtains control of the vaccines before customer acceptance confirmation. Therefore, YS Group is a principal, and the revenues should be recognized according to the gross method.</t>
        </is>
      </c>
    </row>
    <row r="24">
      <c r="A24" s="4" t="inlineStr">
        <is>
          <t>Cost of Revenues</t>
        </is>
      </c>
      <c r="B24" s="4" t="inlineStr">
        <is>
          <t>Cost of Revenues Cost of revenues consists primarily of the cost of merchandise sold and write-down of slow-moving or obsolete inventories.</t>
        </is>
      </c>
      <c r="C24" s="4" t="inlineStr">
        <is>
          <t>Cost of Revenues Cost of revenues consists primarily of the cost of merchandise sold and write-down of slow-moving or obsolete inventories.</t>
        </is>
      </c>
    </row>
    <row r="25">
      <c r="A25" s="4" t="inlineStr">
        <is>
          <t>General and Administrative Expenses</t>
        </is>
      </c>
      <c r="B25" s="4" t="inlineStr">
        <is>
          <t>General and Administrative Expenses General and administrative expenses consist mainly of payroll and related costs for employees involved in general corporate functions, including accounting, finance, tax, legal and human resources, professional fees, and provision for bad debts, value-added taxes and other general corporate expenses as well as costs associated with the use by these functions of facilities and equipment, such as depreciation and rental expenses.</t>
        </is>
      </c>
      <c r="C25" s="4" t="inlineStr">
        <is>
          <t>General and Administrative Expenses General and administrative expenses consist mainly of payroll and related costs for employees involved in general corporate functions, including accounting, finance, tax, legal and human resources, professional fees, and provision for bad debts, value-added taxes and other general corporate expenses as well as costs associated with the use by these functions of facilities and equipment, such as depreciation and rental expenses.</t>
        </is>
      </c>
    </row>
    <row r="26">
      <c r="A26" s="4" t="inlineStr">
        <is>
          <t>Selling Expenses</t>
        </is>
      </c>
      <c r="B26" s="4" t="inlineStr">
        <is>
          <t>Selling Expenses Selling expenses consist mainly of payroll and benefits for employees involved in the sales and distribution functions, meeting/event fees, promotion fees, marketing and selling expenses that are related to events and activities at YS Group’s service centers designed to promote product sales as well as operating expenses related to the service centers.</t>
        </is>
      </c>
      <c r="C26" s="4" t="inlineStr">
        <is>
          <t>Selling Expenses Selling expenses consist mainly of payroll and benefits for employees involved in the sales and distribution functions, meeting/event fees, promotion fees, marketing and selling expenses that are related to events and activities at YS Group’s service centers designed to promote product sales as well as operating expenses related to the service centers.</t>
        </is>
      </c>
    </row>
    <row r="27">
      <c r="A27" s="4" t="inlineStr">
        <is>
          <t>Research and development expenses</t>
        </is>
      </c>
      <c r="B27" s="4" t="inlineStr">
        <is>
          <t>Research and development expenses Research and development expenses include costs directly attributable to the conduct of research and development projects, primarily consist of salaries and other employee benefits, testing and clinical trial expenses, consulting service fees, depreciation and amortization, and office and leasing expenses. All costs associated with research and development are expensed as incurred.</t>
        </is>
      </c>
      <c r="C27" s="4" t="inlineStr">
        <is>
          <t>Research and development expenses Research and development expenses include costs directly attributable to the conduct of research and development projects, primarily consist of salaries and other employee benefits, testing and clinical trial expenses, consulting service fees, depreciation and amortization, and office and leasing expenses. All costs associated with research and development are expensed as incurred.</t>
        </is>
      </c>
    </row>
    <row r="28">
      <c r="A28" s="4" t="inlineStr">
        <is>
          <t>Other Income (Expenses), net</t>
        </is>
      </c>
      <c r="B28" s="4" t="inlineStr">
        <is>
          <t>Other Income (Expenses), net Other income (expenses) consists of miscellaneous income and expenses not directly related to YS Group’s core business operations. Other income primarily consists of recovery of previously written-off accounts receivable, and write-off of payment obligations that are either more than three years old or no longer justifiable. Other expenses primarily consist of late fees related to YS Group’s income tax and social security insurance payment obligations, charitable donation, medical waste disposal fee and financial expenses. From December 2013 to June 2019, because YS Group did not have a certificate of Good Manufacturing Practice, YS Group stopped its production activities and did not pay any income taxes nor social security insurance for its employees. During the six months ended September 30, 2021, YS Group accrued RMB1.4 million of late fees related to its social security insurance. During the six months ended September 30, 2022, YS Group accrued RMB0.3 million of late fees related to its social security insurance. During the six months ended September 30, 2022 and 2021, YS Group paid RMB RMB0.1 million and RMB86.2 million of late fees for social security insurance and tax, respectively.</t>
        </is>
      </c>
      <c r="C28" s="4" t="inlineStr">
        <is>
          <t>Other Income (Expenses), net Other income (expenses) consists of miscellaneous income and expenses not directly related to YS Group’s core business operations. Other income primarily consists of recovery of previously written-off accounts receivable, and write-off of payment obligations that are either more than three years old or no longer justifiable. Other expenses primarily consist of late fees related to YS Group’s income tax and social security insurance payment obligations, charitable donation, medical waste disposal fee and financial expenses. From December 2013 to June 2019, because YS Group was undergoing the construction and certification process of new manufacturing plant, YS Group didn’t produce and market its rabies vaccine and did not pay any income taxes nor social security insurance for its employees. During the fiscal year ended March 31, 2021, YS Group accrued RMB7.7 million of late fees related to its social security insurance and RMB18.7 million of late fees on its tax. During the fiscal year ended March 31, 2022, YS Group accrued RMB1.9 million of late fees related to its social security insurance and RMB0.2 million of late fees related to its tax. During the fiscal years ended March 31, 2022 and 2021, YS Group paid RMB86.2 million and RMB5.0 million of late fees related to on social security insurance and tax, respectively.</t>
        </is>
      </c>
    </row>
    <row r="29">
      <c r="A29" s="4" t="inlineStr">
        <is>
          <t>Income Taxes</t>
        </is>
      </c>
      <c r="B29" s="4" t="inlineStr">
        <is>
          <t>Income Taxes Cayman Islands. Hong Kong. Singapore. China. United States. Current tax assets and liabilities are measured at the amount expected to be recovered from or paid to the taxation authorities, based on tax rates (and tax laws) that have been enacted or substantively enacted by the end of the Relevant Periods, taking into consideration interpretations and practices prevailing in the countries in which YS Group operates. Deferred tax is provided, using the liability method in accordance with ASC740, Income Taxes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and ● in respect of taxable temporary differences associated with investments in subsidiaries when the timing of the reversal of the temporary differences can be controlled and it is probable that the temporary differences will not reverse in the foreseeable future. Deferred tax assets are recognized for all deductible temporary differences, and the carryforward of unused tax credits and any unused tax losses. Deferred tax assets are recognized to the extent that it is probable that taxable profit will be available against which the deductible temporary differences, and the carryforward of unused tax credits and unused tax losses can be utilized, except: ● when the deferred tax asset relating to the deductible temporary differences arises from the initial recognition of an asset or liability in a transaction that is not a business combination and, at the time of the transaction, affects neither the accounting profit nor taxable profit or loss; and ● in respect of deductible temporary differences associated with investments in subsidiaries, deferred tax assets are only recognized to the extent that it is probable that the temporary differences will reverse in the foreseeable future and taxable profit will be available against which the temporary differences can be utilized. The carrying amount of deferred tax assets is reviewed at the end of each reporting period and reduced to the extent it is no longer probable that sufficient taxable profit will be available to allow all or part of the deferred tax asset to be utilized. Deferred tax assets and liabilities are measured at the tax rates that are expected to apply to the period when the asset is realized or the liability is settled, based on tax rates (and tax laws) that have been enacted or substantively enacted by the end of the Relevant Periods. Deferred tax assets and liabilities are offset if and only if YS Group has a legally enforceable right to set off current tax assets and current tax liabilities and the deferred tax assets and deferred tax liabilities relate to income taxes levied by the same taxation authority on either the same taxable entity or different taxable entities which intend either to settle current tax liabilities and assets on a net basis, or to realize the assets and settle the liabilities simultaneously, in each future period in which significant amounts of deferred tax liabilities or assets are expected to be settled or recovered. YS Group records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YS Group accounted for uncertainties in income taxes in accordance with ASC 740. Interest and penalties arising from underpayment of income taxes shall be computed in accordance with the related PRC tax law. The amount of interest expense is computed by applying the applicable statutory rate of interest to the difference between the tax position recognized and the amount previously taken or expected to be taken in a tax return. Interest and penalties recognized in accordance with ASC 740 are classified in the consolidated statements of comprehensive loss as non-operating expense.</t>
        </is>
      </c>
      <c r="C29" s="4" t="inlineStr">
        <is>
          <t>Income Taxes Cayman Islands. Hong Kong. Singapore. China. United States. Current tax assets and liabilities are measured at the amount expected to be recovered from or paid to the taxation authorities, based on tax rates (and tax laws) that have been enacted or substantively enacted by the end of the Relevant Periods, taking into consideration interpretations and practices prevailing in the countries in which YS Group operates. Deferred tax is provided, using the liability method in accordance with ASC740, Income Taxes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and ● in respect of taxable temporary differences associated with investments in subsidiaries when the timing of the reversal of the temporary differences can be controlled and it is probable that the temporary differences will not reverse in the foreseeable future. Deferred tax assets are recognized for all deductible temporary differences, and the carryforward of unused tax credits and any unused tax losses. Deferred tax assets are recognized to the extent that it is probable that taxable profit will be available against which the deductible temporary differences, and the carryforward of unused tax credits and unused tax losses can be utilized, except: ● when the deferred tax asset relating to the deductible temporary differences arises from the initial recognition of an asset or liability in a transaction that is not a business combination and, at the time of the transaction, affects neither the accounting profit nor taxable profit or loss; and ● in respect of deductible temporary differences associated with investments in subsidiaries, deferred tax assets are only recognized to the extent that it is probable that the temporary differences will reverse in the foreseeable future and taxable profit will be available against which the temporary differences can be utilized. The carrying amount of deferred tax assets is reviewed at the end of each reporting period and reduced to the extent it is no longer probable that sufficient taxable profit will be available to allow all or part of the deferred tax asset to be utilized. Deferred tax assets and liabilities are measured at the tax rates that are expected to apply to the period when the asset is realized or the liability is settled, based on tax rates (and tax laws) that have been enacted or substantively enacted by the end of the Relevant Periods. Deferred tax assets and liabilities are offset if and only if YS Group has a legally enforceable right to set off current tax assets and current tax liabilities and the deferred tax assets and deferred tax liabilities relate to income taxes levied by the same taxation authority on either the same taxable entity or different taxable entities which intend either to settle current tax liabilities and assets on a net basis, or to realize the assets and settle the liabilities simultaneously, in each future period in which significant amounts of deferred tax liabilities or assets are expected to be settled or recovered. YS Group records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YS Group accounted for uncertainties in income taxes in accordance with ASC 740. Interest and penalties arising from underpayment of income taxes shall be computed in accordance with the related PRC tax law. The amount of interest expense is computed by applying the applicable statutory rate of interest to the difference between the tax position recognized and the amount previously taken or expected to be taken in a tax return. Interest and penalties recognized in accordance with ASC 740 are classified in the consolidated statements of comprehensive loss as non-operating expense.</t>
        </is>
      </c>
    </row>
    <row r="30">
      <c r="A30" s="4" t="inlineStr">
        <is>
          <t>Value Added Tax ("VAT")</t>
        </is>
      </c>
      <c r="B30" s="4" t="inlineStr">
        <is>
          <t>Value Added Tax (“VAT”) Value-added taxes (“VAT”) collected from customers relating to product sales and remitted to governmental authorities are presented on a net basis. VAT collected from customers is excluded from revenue. The VAT payable is presented in the account of accrued expenses and other liabilities.</t>
        </is>
      </c>
      <c r="C30" s="4" t="inlineStr">
        <is>
          <t>Value Added Tax (“VAT”) Value-added taxes (“VAT”) collected from customers relating to product sales and remitted to governmental authorities are presented on a net basis. VAT collected from customers is excluded from revenue. The VAT payable is presented in the account of accrued expenses and other liabilities.</t>
        </is>
      </c>
    </row>
    <row r="31">
      <c r="A31" s="4" t="inlineStr">
        <is>
          <t>Taxes other than Income Tax</t>
        </is>
      </c>
      <c r="B31" s="4" t="inlineStr">
        <is>
          <t>Taxes other than Income Tax Under the PRC Tax Law, taxes other than income tax primarily include additional tax calculated based on value-added tax payable, individual income tax, property tax, etc.</t>
        </is>
      </c>
      <c r="C31" s="4" t="inlineStr">
        <is>
          <t>Taxes other than Income Tax Under the PRC Tax Law, taxes other than income tax primarily include additional tax calculated based on value-added tax payable, individual income tax, property tax, etc.</t>
        </is>
      </c>
    </row>
    <row r="32">
      <c r="A32" s="4" t="inlineStr">
        <is>
          <t>Share-based Compensation</t>
        </is>
      </c>
      <c r="B32" s="4" t="inlineStr">
        <is>
          <t>Share-based Compensation YS Group operates a share option scheme for the purpose of providing incentives and rewards to eligible participants who contribute to the success of YS Group’s operations. Employees (including directors) of Company receive granted shares and share options in the form of share-based payments, whereby employees render services as consideration for equity instruments (“equity-settled transactions”). The cost of equity-settled transactions with employees for grants is measured by reference to the fair value of the equity instruments at the date when they are granted. The fair value is determined by an external valuer using a binomial model. The cost of equity-settled transactions is recognized in employee benefit expense, together with a corresponding increase in equity, over the period in which the performance and/or service conditions are fulfilled. The cumulative expense recognized for equity-settled transactions at the end of each of the periods until the vesting date reflects the extent to which the vesting period has expired and YS Group’s best estimate of the number of equity instruments that will ultimately vest. The charge or credit to the statement of profit or loss for a period represents the movement in the cumulative expense recognized as at the beginning and end of that period. Service and non-market performance conditions are not taken into account when determining the grant date fair value of awards, but the likelihood of the conditions being met is assessed as part of the YS Group’s best estimate of the number of equity instruments that will ultimately vest. Market performance conditions are reflected within the grant date fair value. Any other conditions attached to an award, but without an associated service requirement, are considered to be non-vesting conditions. Non-vesting conditions are reflected in the fair value of an award and lead to an immediate expensing of an award unless there are also service and/or performance conditions. For awards that do not ultimately vest because non-market performance and/or service conditions have not been met, no expense is recognized. Where awards include a market or non-vesting condition, the transactions are treated as vesting irrespective of whether the market or non-vesting condition is satisfied, provided that all other performance and/or service conditions are satisfied. Where the terms of an equity-settled award are modified, as a minimum an expense is recognized as if the terms had not been modified, if the original terms of the award are met. In addition, an expense is recognized for any modification that increases the total fair value of the share-based payments, or is otherwise beneficial to the employee as measured at the date of modification. Where an equity-settled award is cancelled, it is treated as if it had vested on the date of cancellation, and any expense not yet recognized for the award is recognized immediately. This includes any award where non- vesting conditions within the control of either the YS Group or the employee are not met. However, if a new award is substituted for the cancelled award, and is designated as a replacement award on the date that it is granted, the cancelled and new awards are treated as if they were a modification of the original award, as described in the previous paragraph.</t>
        </is>
      </c>
      <c r="C32" s="4" t="inlineStr">
        <is>
          <t>Share-based Compensation YS Group operates a share option scheme for the purpose of providing incentives and rewards to eligible participants who contribute to the success of YS Group’s operations. Employees (including directors) of Company receive granted shares and share options in the form of share-based payments, whereby employees render services as consideration for equity instruments (“equity-settled transactions”). The cost of equity-settled transactions with employees for grants is measured by reference to the fair value of the equity instruments at the date at which they are granted. The fair value is determined by an external valuer using a binomial model. The cost of equity-settled transactions is recognized in employee benefit expense, together with a corresponding increase in equity, over the period in which the performance and/or service conditions are fulfilled. The cumulative expense recognized for equity-settled transactions at the end of each of the relevant periods until the vesting date reflects the extent to which the vesting period has expired and YS Group’s best estimate of the number of equity instruments that will ultimately vest. The charge or credit to the statement of profit or loss for a period represents the movement in the cumulative expense recognized as at the beginning and end of that period. Service and non-market performance conditions are not taken into account when determining the grant date fair value of awards, but the likelihood of the conditions being met is assessed as part of the YS Group’s best estimate of the number of equity instruments that will ultimately vest. Market performance conditions are reflected within the grant date fair value. Any other conditions attached to an award, but without an associated service requirement, are considered to be non-vesting conditions. Non-vesting conditions are reflected in the fair value of an award and lead to an immediate expensing of an award unless there are also service and/or performance conditions. For awards that do not ultimately vest because non-market performance and/or service conditions have not been met, no expense is recognized. Where awards include a market or non-vesting condition, the transactions are treated as vesting irrespective of whether the market or non-vesting condition is satisfied, provided that all other performance and/or service conditions are satisfied. Where the terms of an equity-settled award are modified, as a minimum an expense is recognized as if the terms had not been modified, if the original terms of the award are met. In addition, an expense is recognized for any modification that increases the total fair value of the share-based payments, or is otherwise beneficial to the employee as measured at the date of modification. Where an equity-settled award is cancelled, it is treated as if it had vested on the date of cancellation, and any expense not yet recognized for the award is recognized immediately. This includes any award where non- vesting conditions within the control of either the YS Group or the employee are not met. However, if a new award is substituted for the cancelled award, and is designated as a replacement award on the date that it is granted, the cancelled and new awards are treated as if they were a modification of the original award, as described in the previous paragraph.</t>
        </is>
      </c>
    </row>
    <row r="33">
      <c r="A33" s="4" t="inlineStr">
        <is>
          <t>Comprehensive Loss</t>
        </is>
      </c>
      <c r="B33" s="4" t="inlineStr">
        <is>
          <t>Comprehensive Loss Comprehensive loss consists of two components, net loss and other comprehensive income (loss). Other comprehensive income (loss) consists of foreign currency translation adjustment from YS Group not using RMB as its functional currency.</t>
        </is>
      </c>
      <c r="C33" s="4" t="inlineStr">
        <is>
          <t>Comprehensive Loss Comprehensive loss consists of two components, net loss and other comprehensive income (loss). Other comprehensive income (loss) consists of foreign currency translation adjustment from YS Group not using RMB as its functional currency.</t>
        </is>
      </c>
    </row>
    <row r="34">
      <c r="A34" s="4" t="inlineStr">
        <is>
          <t>Shareholders' Contribution</t>
        </is>
      </c>
      <c r="B34" s="4" t="inlineStr">
        <is>
          <t>Shareholders’ Contribution Main sources of shareholders’ contribution include debt forgiveness from related parties and cash donations from shareholders.</t>
        </is>
      </c>
      <c r="C34" s="4" t="inlineStr">
        <is>
          <t>Shareholders’ Contribution Main sources of shareholders’ contribution include debt forgiveness from related parties and cash donations from shareholders. In fiscal 2021, YS Group’s related parties forgave amounts owed by YS Group that debts amounted to approximately RMB446,092,527. YS Group recorded the forgiveness as an increase in additional paid-in capital. In addition, shareholders donated approximately RMB 1,589,200</t>
        </is>
      </c>
    </row>
    <row r="35">
      <c r="A35" s="4" t="inlineStr">
        <is>
          <t>Loss Per Share</t>
        </is>
      </c>
      <c r="B35" s="4" t="inlineStr">
        <is>
          <t>Loss Per Share In accordance with ASC 260, Earnings Per Share, basic loss per share is computed by dividing net loss attributable to ordinary shareholders by the weighted average number of ordinary shares outstanding during the period. Diluted loss per share is calculated by dividing net loss attributable to ordinary shareholders as adjusted for the effect of dilutive ordinary equivalent shares, if any, by the weighted average number of ordinary shares plus dilutive equivalent shares outstanding during the period. Dilutive equivalent shares are excluded from the computation of diluted loss per share if their effects would be anti-dilutive. No potential common shares were included in the computation of diluted loss per share when a loss from continuing operation exists.</t>
        </is>
      </c>
      <c r="C35" s="4" t="inlineStr">
        <is>
          <t>Loss Per Share In accordance with ASC 260, Earnings Per Share, basic loss per share is computed by dividing net loss attributable to ordinary shareholders by the weighted average number of ordinary shares outstanding during the period. Diluted loss per share is calculated by dividing net loss attributable to ordinary shareholders as adjusted for the effect of dilutive ordinary equivalent shares, if any, by the weighted average number of ordinary shares plus dilutive equivalent shares outstanding during the period. Dilutive equivalent shares are excluded from the computation of diluted loss per share if their effects would be anti-dilutive. No potential common shares was included in the computation of diluted loss per share when a loss from continuing operation exists.</t>
        </is>
      </c>
    </row>
    <row r="36">
      <c r="A36" s="4" t="inlineStr">
        <is>
          <t>Segment Reporting</t>
        </is>
      </c>
      <c r="B36" s="4" t="inlineStr">
        <is>
          <t>Segment Reporting ASC 280, “Segment Reporting”, establishes standards for reporting information about operating segments on a basis consistent with YS Group’s internal organizational structure as well as information about geographical areas, business segments and major customers in the CFS for details on YS Group’s business segments. YS Group uses the management approach to determine reportable operating segments. The management approach considers the internal organization and reporting used by YS Group’s chief operating decision maker (“CODM”) for making decisions, allocating resources and assessing performance. YS Group’s CODM has been identified as the CEO, who reviews consolidated results when making decisions about allocating resources and assessing performance of YS Group. Based on management’s assessment, YS Group has only one operating segment, which is the development, production, marketing and sale of biopharmaceutical products. No operating segments were aggregated to form the reportable operating segment. YS Group’s non-current assets are located in the PRC and other countries. The location of these non-current assets can be aggregated to form the reportable geographical segment.</t>
        </is>
      </c>
      <c r="C36" s="4" t="inlineStr">
        <is>
          <t>Segment Reporting ASC 280, “Segment Reporting”, establishes standards for reporting information about operating segments on a basis consistent with YS Group’s internal organizational structure as well as information about geographical areas, business segments and major customers in the CFS for details on YS Group’s business segments. YS Group uses the management approach to determine reportable operating segments. The management approach considers the internal organization and reporting used by YS Group’s chief operating decision maker (“CODM”) for making decisions, allocating resources and assessing performance. YS Group’s CODM has been identified as the CEO, who reviews consolidated results when making decisions about allocating resources and assessing performance of YS Group. Based on management’s assessment, YS Group has only one operating segment, which is the development, production, marketing and sale of biopharmaceutical products. No operating segments were aggregated to form the reportable operating segment. YS Group’s non-current assets are located in the PRC and other countries. The location of these non-current assets can be aggregated to form the reportable geographical segment.</t>
        </is>
      </c>
    </row>
    <row r="37">
      <c r="A37" s="4" t="inlineStr">
        <is>
          <t>Significant Risks</t>
        </is>
      </c>
      <c r="B37" s="4" t="inlineStr">
        <is>
          <t>Significant Risks Currency risk A majority of YS Group’s expenses are denominated in RMB and a significant portion of YS Group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YS Group in China must be processed through the PBOC or other Company foreign exchange regulatory bodies which require certain supporting documentation in order to affect the remittance. YS Group’s condensed total assets by geographical area and it’s denominated currency are shown below: ​ ​ ​ ​ ​ ​ ​ ​ ​ ​ ​ ​ ​ ​ ​ ​ ​ ​ Denominated ​ March 31, 2022 ​ September 30, 2022 ​ Currency (RMB) ​ (RMB) (US$) ​ ​ ​ ​ ​ ​ ​ ​ ​ (unaudited) ​ (unaudited) ​ ​ PRC RMB 1,155,124,790 80 % 1,316,093,351 $ 185,370,484 85 % Hong Kong ​ $ 2,666,762 0 % 194,452,627 ​ 27,388,465 13 % Singapore ​ S$ 26,168,621 2 % 29,843,991 ​ 4,203,497 2 % United States ​ $ 5,181,433 0 % 4,104,976 ​ 578,182 0 % Cayman ​ $ 252,611,535 18 % 3,943,175 ​ ​ 555,392 0 % Total ​ ​ 1,441,753,141 100 % 1,548,438,120 ​ $ 218,096,020 100 % ​ YS Group maintains bank accounts in the PRC. On May 1, 2015, China’s new Deposit Insurance Regulation came into effect, pursuant to which banking financial institutions, such as commercial banks, established in the PRC are required to purchase deposit insurance for deposits in RMB and in foreign currency placed with them. Such Deposit Insurance Regulation would not be effective in providing complete protection for YS Group’s accounts, as its aggregate deposits amount are higher than the compensation limit, which is RMB500,000 for one bank. However, YS Group believes the risk of failure of any of these Chinese banks is remote. Bank failure is uncommon in the PRC and YS Group believes those Chinese banks that hold YS Group’s cash are financially sound based on public available information. Concentration and political risk Currently, all of YS Group’s operations are carried out in the PRC. Accordingly, YS Group’s business, financial condition and results of operations may be influenced by the political, economic and legal environment in the PRC, and by the general state of the PRC’s economy. YS Group’s operations in the PRC are subject to specific considerations and significant risks not typically associated with companies in North America and Western Europe. YS Group’s results may be adversely affected by changes in governmental policies with respect to laws and regulations, anti-inflationary measures, currency conversion and remittance abroad, and rates and methods of taxation, among other things. Although YS Group has not experienced losses from these situations and believes it is in compliance with existing laws, this may not be indicative of future results. Interest rate risk Fluctuations in market interest rates may negatively affect YS Group’s financial condition and results of operations. YS Group is exposed to floating interest rate risk on cash deposits and floating rate borrowings, and the risks due to changes in interest rates is not material. YS Group has not used any derivative financial instruments to manage YS Group’s interest risk exposure.</t>
        </is>
      </c>
      <c r="C37" s="4" t="inlineStr">
        <is>
          <t>Significant Risks Currency risk A majority of YS Group’s expenses are denominated in RMB and a significant portion of YS Group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YS Group in China must be processed through the PBOC or other Company foreign exchange regulatory bodies which require certain supporting documentation in order to affect the remittance. YS Group maintains bank accounts in the PRC. On May 1, 2015, China’s new Deposit Insurance Regulation came into effect, pursuant to which banking financial institutions, such as commercial banks, established in the PRC are required to purchase deposit insurance for deposits in RMB and in foreign currency placed with them. Such Deposit Insurance Regulation would not be effective in providing complete protection for YS Group’s accounts, as its aggregate deposits are higher than the compensation limit, which is RMB500,000 for one bank. However, YS Group believes the risk of failure of any of these Chinese banks is remote. Bank failure is uncommon in the PRC and YS Group believes that those Chinese banks that hold YS Group’s cash are financially sound based on public available information. Concentration and political risk Currently, all of YS Group’s operations are carried out in the PRC. Accordingly, YS Group’s business, financial condition and results of operations may be influenced by the political, economic and legal environment in the PRC, and by the general state of the PRC’s economy. YS Group’s operations in the PRC are subject to specific considerations and significant risks not typically associated with companies in North America and Western Europe. YS Group’s results may be adversely affected by changes in governmental policies with respect to laws and regulations, anti-inflationary measures, currency conversion and remittance abroad, and rates and methods of taxation, among other things. Although YS Group has not experienced losses from these situations and believes that it is in compliance with existing laws, this may not be indicative of future results. Interest rate risk Fluctuations in market interest rates may negatively affect YS Group’s financial condition and results of operations. YS Group is exposed to floating interest rate risk on cash deposit and floating rate borrowings, and the risks due to changes in interest rates is not material. YS Group has not used any derivative financial instruments to manage YS Group’s interest risk exposure.</t>
        </is>
      </c>
    </row>
    <row r="38">
      <c r="A38" s="4" t="inlineStr">
        <is>
          <t>Related Parties</t>
        </is>
      </c>
      <c r="B38" s="4" t="inlineStr">
        <is>
          <t>Related Parties A party is considered related to YS Group if the party directly or indirectly or through one or more intermediaries, controls, is controlled by, or is under common control with YS Group. Related parties also include principal owners of YS Group, its management, members of the immediate families of principal owners of YS Group and its management and other parties with which YS Group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is>
      </c>
      <c r="C38" s="4" t="inlineStr">
        <is>
          <t>Related Parties A party is considered to be related to YS Group if the party directly or indirectly or through one or more intermediaries, controls, is controlled by, or is under common control with YS Group. Related parties also include principal owners of YS Group, its management, members of the immediate families of principal owners of YS Group and its management and other parties with which YS Group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is>
      </c>
    </row>
    <row r="39">
      <c r="A39" s="4" t="inlineStr">
        <is>
          <t>Recently Issued Accounting Pronouncements</t>
        </is>
      </c>
      <c r="B39" s="4" t="inlineStr">
        <is>
          <t>Recently Issued Accounting Pronouncements In June 2016, the FASB issued Accounting Standards Update (“ASU”) 2016-13, Financial Instruments — Credit Losses (Topic 326). The amendments in this Update require a financial asset (or a group of financial assets) measured at amortized cost basis to be presented at the net amount expected to be collected. The amendments broaden the information that an entity must consider in developing its expected credit loss estimate for assets measured either collectively or individually. The use of forecasted information incorporates more timely information in the estimate of expected credit loss, which will be more decision useful to users of the financial statements. This ASU is effective for annual and interim periods beginning after December 15, 2019 for issuers and December 15, 2020 for non-issuers. Early adoption is permitted for all entities for annual periods beginning after December 15, 2018, and interim periods therein. In May 2019, the FASB issued ASU 2019-05, Financial Instruments — Credit Losses (Topic 326): Targeted Transition Relief. This ASU adds optional transition relief for entities to elect the fair value option for certain financial assets previously measured at amortized cost basis to increase comparability of similar financial assets. The ASUs should be applied through a cumulative-effect adjustment to retained earnings as of the beginning of the first reporting period in which the guidance is effective (that is, a modified retrospective approach). On November 19, 2019, the FASB issued ASU 2019-10 to amend the effective date for ASU 2016-13 to be fiscal years beginning after December 15, 2022 and interim periods therein. YS Group is still evaluating the impact of accounting standard of credit losses on YS Group’s CFS. In December 2019, the FASB issued ASU 2019-12, Income Taxes (Topic 740): Simplifying the Accounting for Income Taxes, which removes certain exceptions to the general principles in Topic 740, and improves consistent application of and simplify U.S. GAAP for other areas of Topic 740 by clarifying and amending existing guidance. For public business entities, the amendments in this update are effective for fiscal years, and interim periods within those fiscal years, beginning after December 15, 2020. For all other entities, the amendments in this update are effective for fiscal years beginning after December 15, 2021, and interim periods within fiscal years beginning after December 15, 2022. Early adoption of the amendments is permitted. YS Group will adopt this ASU within annual reporting period of March 31, 2023 and expects that the adoption of this ASU will not have a material impact on YS Group’s CFS YS Group does not believe other recently issued but not yet effective accounting standards, if currently adopted, would have a material effect on YS Group’s consolidated financial position, statements of Income and comprehensive income and cash flows.</t>
        </is>
      </c>
      <c r="C39" s="4" t="inlineStr">
        <is>
          <t>Recently Issued Accounting Pronouncements In June 2016, the FASB issued Accounting Standards Update (“ASU”) 2016-13, Financial Instruments — Credit Losses (Topic 326). The amendments in this Update require a financial asset (or a group of financial assets) measured at amortized cost basis to be presented at the net amount expected to be collected. The amendments broaden the information that an entity must consider in developing its expected credit loss estimate for assets measured either collectively or individually. The use of forecasted information incorporates more timely information in the estimate of expected credit loss, which will be more decision useful to users of the financial statements. This ASU is effective for annual and interim periods beginning after December 15, 2019 for issuers and December 15, 2020 for non-issuers. Early adoption is permitted for all entities for annual periods beginning after December 15, 2018, and interim periods therein. In May 2019, the FASB issued ASU 2019-05, Financial Instruments — Credit Losses (Topic 326): Targeted Transition Relief. This ASU adds optional transition relief for entities to elect the fair value option for certain financial assets previously measured at amortized cost basis to increase comparability of similar financial assets. The ASUs should be applied through a cumulative-effect adjustment to retained earnings as of the beginning of the first reporting period in which the guidance is effective (that is, a modified retrospective approach). On November 19, 2019, the FASB issued ASU 2019-10 to amend the effective date for ASU 2016-13 to be fiscal years beginning after December 15, 2022 and interim periods therein. YS Group is still evaluating the impact of accounting standard of credit losses on YS Group’s CFS. In December 2019, the FASB issued ASU 2019-12, Income Taxes (Topic 740): Simplifying the Accounting for Income Taxes, which removes certain exceptions to the general principles in Topic 740, and improves consistent application of and simplify U.S. GAAP for other areas of Topic 740 by clarifying and amending existing guidance. For public business entities, the amendments in this update are effective for fiscal years, and interim periods within those fiscal years, beginning after December 15, 2020. For all other entities, the amendments in this update are effective for fiscal years beginning after December 15, 2021, and interim periods within fiscal years beginning after December 15, 2022. Early adoption of the amendments is permitted. YS Group will adopt this ASU within annual reporting period of March 31, 2023 and expects that the adoption of this ASU will not have a material impact on YS Group’s CFS YS Group does not believe other recently issued but not yet effective accounting standards, if currently adopted, would have a material effect on YS Group’s consolidated financial position, statements of Income and comprehensive income and cash flows.</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BUSINESS DESCRIPTION (Tables)</t>
        </is>
      </c>
      <c r="B1" s="2" t="inlineStr">
        <is>
          <t>6 Months Ended</t>
        </is>
      </c>
      <c r="C1" s="2" t="inlineStr">
        <is>
          <t>12 Months Ended</t>
        </is>
      </c>
    </row>
    <row r="2">
      <c r="B2" s="2" t="inlineStr">
        <is>
          <t>Sep. 30, 2022</t>
        </is>
      </c>
      <c r="C2" s="2" t="inlineStr">
        <is>
          <t>Mar. 31, 2022</t>
        </is>
      </c>
    </row>
    <row r="3">
      <c r="A3" s="3" t="inlineStr">
        <is>
          <t>Organization, Consolidation and Presentation of Financial Statements [Abstract]</t>
        </is>
      </c>
      <c r="B3" s="4" t="inlineStr">
        <is>
          <t xml:space="preserve"> </t>
        </is>
      </c>
      <c r="C3" s="4" t="inlineStr">
        <is>
          <t xml:space="preserve"> </t>
        </is>
      </c>
    </row>
    <row r="4">
      <c r="A4" s="4" t="inlineStr">
        <is>
          <t>Summary of YS group's current legal entity</t>
        </is>
      </c>
      <c r="B4" s="4" t="inlineStr">
        <is>
          <t>​ ​ ​ ​ ​ ​ ​ ​ ‘Legal Entity Nature of Operations Date of Incorporation Place of Incorporation YishengBio Co., Ltd (“YS Biopharma”) ​ Holding Company ​ November 16, 2020 ​ Cayman Islands YishengBio (Hong Kong) Holdings Limited (“ HK YishengBio ”) ​ Holding Company ​ December 28, 2020 ​ Hong Kong Yisheng Biopharma (Singapore) Pte. Ltd. (“ Singapore Yisheng ”)* ​ Research and development of vaccines and therapeutic biologics ​ November 28, 2009 ​ Singapore Yisheng US Biopharma Inc. (“ US Yisheng ”) ​ Research of vaccines and therapeutic biologics ​ September 29, 2009 ​ US Oceanview Bioscience Acquisition Co., Ltd (“ Oceanview Bioscience ”) ​ For acquisition ​ August 17, 2022 ​ Cayman Islands Hudson Biomedical Group Co.,Ltd (“ Hudson Biomedical ”) ​ For acquisition ​ August 17, 2022 ​ Cayman Islands Liaoning Yisheng Bio-Pharma Co., Ltd. (“ Liaoning Yisheng ”)** ​ Research and development, manufacturing and commercialization of vaccines and therapeutic biologics ​ May 26, 1994 ​ PRC Beijing Yisheng Biotechnology Co., Ltd. (“ Beijing Yisheng ”) ​ Research and development of vaccines and therapeutic biologics ​ February 4, 2021 ​ PRC</t>
        </is>
      </c>
      <c r="C4" s="4" t="inlineStr">
        <is>
          <t>​ ​ ​ ​ ​ ​ ​ ​ Legal Entity Nature of Operations Date of Incorporation Place of Incorporation YishengBio Co., Ltd (“YS Biopharma”) ​ Holding Company ​ November 16, 2020 ​ Cayman Islands YishengBio (Hong Kong) Holdings Limited (“ HK YishengBio ”) ​ Holding Company ​ December 28, 2020 ​ Hong Kong Yisheng Biopharma (Singapore) Pte. Ltd. (“ Singapore Yisheng ”)* ​ Research and development of vaccines and therapeutic biologics ​ November 28, 2009 ​ Singapore Yisheng US Biopharma Inc. (“ US Yisheng ”) ​ Research of vaccines and therapeutic biologics ​ September 29, 2009 ​ US Liaoning Yisheng Bio-Pharma Co., Ltd. (“ Liaoning Yisheng ”)** ​ Research and development, manufacturing and commercialization of vaccines and therapeutic biologics ​ May 26, 1994 ​ PRC Beijing Yisheng Biotechnology Co., Ltd. (“ Beijing Yisheng ”) ​ Research and development of vaccines and therapeutic biologics ​ February 4, 2021 ​ PRC * Singapore Yisheng was incorporated November 28, 2009, and acquired by YS Group in fiscal 2011. ** Liaoning Yisheng was incorporated May 26, 1994, and acquired by YS Group in fiscal 2005.</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Sep. 30, 2022</t>
        </is>
      </c>
      <c r="C2" s="2" t="inlineStr">
        <is>
          <t>Mar. 31, 2022</t>
        </is>
      </c>
    </row>
    <row r="3">
      <c r="A3" s="3" t="inlineStr">
        <is>
          <t>Accounting Policies [Abstract]</t>
        </is>
      </c>
      <c r="B3" s="4" t="inlineStr">
        <is>
          <t xml:space="preserve"> </t>
        </is>
      </c>
      <c r="C3" s="4" t="inlineStr">
        <is>
          <t xml:space="preserve"> </t>
        </is>
      </c>
    </row>
    <row r="4">
      <c r="A4" s="4" t="inlineStr">
        <is>
          <t>Summary of currency exchange rates used in preparing YS Group's CFS</t>
        </is>
      </c>
      <c r="B4" s="4" t="inlineStr">
        <is>
          <t>​ ​ ​ ​ ​ ​ ​ ​ ​ ​ ​ ​ ​ ​ ​ ​ Six Months Ended September 30, ​ September 30, 2022 March 31, 2022 2022 2021 Foreign currency Balance Sheet Balance Sheet Profit/Loss Profit/Loss RMB:1$ 7.0998 ​ 6.3482 6.7240 6.5284 RMB:1S$ 4.9717 ​ 4.6932 4.8325 4.8200 ​</t>
        </is>
      </c>
      <c r="C4" s="4" t="inlineStr">
        <is>
          <t>​ ​ ​ ​ ​ ​ ​ ​ ​ ​ ​ ​ ​ ​ ​ ​ For the Years Ended ​ ​ As of March 31, ​ March 31, ​ ​ 2022 ​ 2021 ​ 2022 ​ 2021 Foreign currency Balance Sheet Balance Sheet Profit/Loss Profit/Loss RMB:1US$ 6.3482 6.5713 6.4598 6.8282 RMB:1S$ 4.6932 4.8768 4.7850 4.9246 ​</t>
        </is>
      </c>
    </row>
    <row r="5">
      <c r="A5" s="4" t="inlineStr">
        <is>
          <t>Summary of property, plant and equipment to its residual value over its estimated useful life</t>
        </is>
      </c>
      <c r="B5" s="4" t="inlineStr">
        <is>
          <t>​ Category Estimated useful life Plant and building ​ 6 – 20 years Machinery and equipment ​ 5 – 10 years Furniture and fixtures ​ 3 – 7 years Motor vehicles ​ 4 – 5 years Leasehold improvements ​ Lesser of the lease term or life of assets ​</t>
        </is>
      </c>
      <c r="C5" s="4" t="inlineStr">
        <is>
          <t>​ ​ ​ ​ Category Estimated useful life Plant and building ​ 6 – 20 years Machinery and equipment ​ 5 – 10 years Furniture and fixtures ​ 3 – 7 years Motor vehicle ​ 4 – 5 years Leasehold improvement ​ Lesser of the lease term or life of assets ​</t>
        </is>
      </c>
    </row>
    <row r="6">
      <c r="A6" s="4" t="inlineStr">
        <is>
          <t>Summary of percentage of YS Group's top 5 vendors accounting for total purchases and accounts payable</t>
        </is>
      </c>
      <c r="B6" s="4" t="inlineStr">
        <is>
          <t>​ ​ ​ ​ ​ ​ ​ ​ ​ ​ ​ ​ Six Months Ended September 30, 2022 ​ ​ (RMB) ($) ​ ​ ​ (Unaudited) ​ (Unaudited) ​ ​ Vendor A ​ 21,661,500 ​ $ 3,051,001 38.8 % Vendor B ​ 10,053,600 ​ 1,416,040 18.0 % Vendor C ​ 3,005,828 ​ 423,368 5.4 % Vendor D ​ 2,009,315 ​ 283,010 3.6 % Vendor I ​ 1,859,500 ​ 261,909 3.3 % Total ​ 38,589,743 ​ $ 5,435,328 69.1 % ​ ​ ​ ​ ​ ​ ​ ​ ​ ​ ​ ​ Six Months Ended September 30, 2021 ​ ​ (RMB) ($) ​ ​ ​ (Unaudited) ​ (Unaudited) ​ ​ Vendor A ​ 11,283,000 ​ $ 1,589,200 12.5 % Vendor F ​ 9,028,170 ​ 1,271,609 10.0 % Vendor D ​ 6,689,566 ​ 942,219 7.4 % Vendor G ​ 6,063,000 ​ 853,968 6.7 % Vendor H ​ 5,460,000 ​ 769,036 6.1 % Total ​ 38,523,736 ​ $ 5,426,032 42.7 % ​</t>
        </is>
      </c>
      <c r="C6" s="4" t="inlineStr">
        <is>
          <t>​ ​ ​ ​ ​ ​ ​ ​ ​ ​ ​ ​ ​ For the Year Ended March 31, 2022 ​ (RMB) (US$) ​ Vendor A ​ 35,172,250 ​ $ 5,540,508 ​ ​ 20.9 % Vendor B 16,227,146 ​ 2,556,181 ​ 9.6 % Vendor C 9,995,189 ​ 1,574,492 ​ $ 5.9 % Vendor D 7,426,500 ​ 1,169,859 ​ 4.4 % Vendor E 6,621,300 ​ 1,043,020 ​ 3.9 % Total 75,442,385 ​ $ 11,884,060 ​ 44.7 % ​ ​ ​ ​ ​ ​ ​ ​ ​ ​ ​ ​ ​ For the Year Ended March 31, 2021 ​ (RMB) (US$) ​ Vendor A ​ 32,063,500 ​ $ 4,879,324 ​ ​ 37.9 % Vendor F 5,781,888 ​ 879,870 ​ 6.8 % Vendor G 4,862,320 ​ 739,933 ​ $ 5.7 % Vendor C 4,568,088 ​ 695,157 ​ 5.4 % Vendor H 3,199,200 ​ 486,844 ​ 3.8 % Total 50,474,996 ​ $ 7,681,128 ​ 59.6 % ​ ​ ​ ​ ​ ​ ​ ​ ​ ​ ​ ​ ​ As of March 31, 2022 ​ ​ (RMB) ​ (US$) ​ ​ Vendor E 1,420,549 $ 223,772 4.6 % Total 1,420,549 ​ $ 223,772 4.6 % ​ ​ ​ ​ ​ ​ ​ ​ ​ ​ ​ ​ As of March 31, 2021 ​ (RMB) (US$) Vendor A 1,225,510 ​ $ 186,494 8.3 % Total 1,225,510 ​ $ 186,494 8.3 % ​</t>
        </is>
      </c>
    </row>
    <row r="7">
      <c r="A7" s="4" t="inlineStr">
        <is>
          <t>Summary of YS Group's condensed total assets by geographical area and it's denominated currency</t>
        </is>
      </c>
      <c r="B7" s="4" t="inlineStr">
        <is>
          <t>​ ​ ​ ​ ​ ​ ​ ​ ​ ​ ​ ​ ​ ​ ​ ​ ​ ​ Denominated ​ March 31, 2022 ​ September 30, 2022 ​ Currency (RMB) ​ (RMB) (US$) ​ ​ ​ ​ ​ ​ ​ ​ ​ (unaudited) ​ (unaudited) ​ ​ PRC RMB 1,155,124,790 80 % 1,316,093,351 $ 185,370,484 85 % Hong Kong ​ $ 2,666,762 0 % 194,452,627 ​ 27,388,465 13 % Singapore ​ S$ 26,168,621 2 % 29,843,991 ​ 4,203,497 2 % United States ​ $ 5,181,433 0 % 4,104,976 ​ 578,182 0 % Cayman ​ $ 252,611,535 18 % 3,943,175 ​ ​ 555,392 0 % Total ​ ​ 1,441,753,141 100 % 1,548,438,120 ​ $ 218,096,020 100 % ​</t>
        </is>
      </c>
      <c r="C7" s="4" t="inlineStr">
        <is>
          <t xml:space="preserve"> </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ACCOUNTS RECEIVABLE, NET (Tables)</t>
        </is>
      </c>
      <c r="B1" s="2" t="inlineStr">
        <is>
          <t>6 Months Ended</t>
        </is>
      </c>
      <c r="C1" s="2" t="inlineStr">
        <is>
          <t>12 Months Ended</t>
        </is>
      </c>
    </row>
    <row r="2">
      <c r="B2" s="2" t="inlineStr">
        <is>
          <t>Sep. 30, 2022</t>
        </is>
      </c>
      <c r="C2" s="2" t="inlineStr">
        <is>
          <t>Mar. 31, 2022</t>
        </is>
      </c>
    </row>
    <row r="3">
      <c r="A3" s="3" t="inlineStr">
        <is>
          <t>ACCOUNTS RECEIVABLE, NET</t>
        </is>
      </c>
      <c r="B3" s="4" t="inlineStr">
        <is>
          <t xml:space="preserve"> </t>
        </is>
      </c>
      <c r="C3" s="4" t="inlineStr">
        <is>
          <t xml:space="preserve"> </t>
        </is>
      </c>
    </row>
    <row r="4">
      <c r="A4" s="4" t="inlineStr">
        <is>
          <t>Summary of accounts receivable, net</t>
        </is>
      </c>
      <c r="B4" s="4" t="inlineStr">
        <is>
          <t>​ ​ ​ ​ ​ ​ ​ ​ ​ ​ March 31,2022 September 30, 2022 September 30, 2022 ​ (RMB) (RMB) (US$) ​ ​ ​ ​ (Unaudited) ​ (Unaudited) Trade receivables 322,170,980 488,422,373 ​ $ 68,793,821 Allowance for doubtful accounts (13,615,875) (20,062,985) ​ (2,825,852) Accounts receivable, net 308,555,105 468,359,388 ​ $ 65,967,969 ​</t>
        </is>
      </c>
      <c r="C4" s="4" t="inlineStr">
        <is>
          <t>​ ​ ​ ​ ​ ​ ​ ​ ​ ​ As of March 31, ​ ​ 2021 2022 2022 ​ ​ (RMB) ​ (RMB) ​ (US$) Trade receivables 223,033,688 322,170,980 ​ $ 50,749,973 Allowance for doubtful accounts (8,530,951) (13,615,875) ​ (2,144,840) Accounts receivable, net 214,502,737 308,555,105 ​ $ 48,605,133 ​</t>
        </is>
      </c>
    </row>
    <row r="5">
      <c r="A5" s="4" t="inlineStr">
        <is>
          <t>Summary of analysis of the movements in the allowance for doubtful account</t>
        </is>
      </c>
      <c r="B5" s="4" t="inlineStr">
        <is>
          <t>​ ​ ​ ​ ​ ​ ​ ​ ​ ​ ​ Six Months Ended September 30, ​ 2021 2022 2022 ​ (RMB) (RMB) ($) ​ ​ (Unaudited) ​ (Unaudited) ​ (Unaudited) Balance at April 1, 8,530,951 13,615,875 ​ $ 1,917,783 Additions 2,888,417 6,447,110 ​ 908,069 Balance at September 30 11,419,368 20,062,985 ​ $ 2,825,852</t>
        </is>
      </c>
      <c r="C5" s="4" t="inlineStr">
        <is>
          <t>​ ​ ​ ​ ​ ​ ​ ​ ​ ​ ​ For the Fiscal Year Ended March 31, ​ ​ 2021 ​ 2022 ​ 2022 ​ ​ (RMB) ​ (RMB) ​ (US$) Balance at beginning of the year 2,116,317 8,530,951 $ 1,343,838 Additions 6,414,634 5,084,924 ​ 801,002 Balance at end of the year 8,530,951 13,615,875 ​ $ 2,144,840</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INVENTORIES, NET (Tables)</t>
        </is>
      </c>
      <c r="B1" s="2" t="inlineStr">
        <is>
          <t>6 Months Ended</t>
        </is>
      </c>
      <c r="C1" s="2" t="inlineStr">
        <is>
          <t>12 Months Ended</t>
        </is>
      </c>
    </row>
    <row r="2">
      <c r="B2" s="2" t="inlineStr">
        <is>
          <t>Sep. 30, 2022</t>
        </is>
      </c>
      <c r="C2" s="2" t="inlineStr">
        <is>
          <t>Mar. 31, 2022</t>
        </is>
      </c>
    </row>
    <row r="3">
      <c r="A3" s="3" t="inlineStr">
        <is>
          <t>INVENTORIES, NET</t>
        </is>
      </c>
      <c r="B3" s="4" t="inlineStr">
        <is>
          <t xml:space="preserve"> </t>
        </is>
      </c>
      <c r="C3" s="4" t="inlineStr">
        <is>
          <t xml:space="preserve"> </t>
        </is>
      </c>
    </row>
    <row r="4">
      <c r="A4" s="4" t="inlineStr">
        <is>
          <t>Summary of inventories</t>
        </is>
      </c>
      <c r="B4" s="4" t="inlineStr">
        <is>
          <t>​ ​ ​ ​ ​ ​ ​ ​ ​ ​ March 31, 2022 ​ September 30, 2022 ​ September 30, 2022 ​ (RMB) (RMB) ($) ​ ​ ​ ​ (Unaudited) ​ (Unaudited) Raw materials 57,926,980 52,392,648 ​ $ 7,379,454 Work in progress 40,795,744 39,148,872 ​ 5,514,081 Finished goods 73,285,870 71,235,067 ​ 10,033,391 Allowance for slow-moving or obsolete inventories (5,503,029) (1,109,400) ​ (156,258) Inventories, net 166,505,565 161,667,187 ​ $ 22,770,668 ​</t>
        </is>
      </c>
      <c r="C4" s="4" t="inlineStr">
        <is>
          <t>​ ​ ​ ​ ​ ​ ​ ​ ​ ​ ​ As of March 31, ​ ​ 2021 ​ 2022 ​ 2022 ​ ​ (RMB) ​ (RMB) ​ (US$) Raw materials 20,865,093 57,926,980 ​ $ 9,124,946 Work in progress 23,453,665 40,795,744 ​ 6,426,348 Finished goods 78,422,922 73,285,870 ​ 11,544,354 Allowance for slow-moving or obsolete inventories (41,301,797) (5,503,029) ​ (866,864) Inventories, net 81,439,883 166,505,565 ​ $ 26,228,784 ​</t>
        </is>
      </c>
    </row>
    <row r="5">
      <c r="A5" s="4" t="inlineStr">
        <is>
          <t>Summary of movements in the allowance for slow-moving or obsolete inventories</t>
        </is>
      </c>
      <c r="B5" s="4" t="inlineStr">
        <is>
          <t>​ ​ ​ ​ ​ ​ ​ ​ ​ ​ Six Months Ended September 30, ​ 2021 2022 2022 ​ (RMB) (RMB) ($) ​ ​ (Unaudited) ​ (Unaudited) ​ (Unaudited) Balance at April 1, ​ 41,301,797 ​ 5,503,029 ​ $ 775,096 Inventories written off ​ (40,192,397) ​ (4,393,629) ​ ​ (618,838) Balance at September 30 ​ 1,109,400 ​ 1,109,400 ​ $ 156,258 ​</t>
        </is>
      </c>
      <c r="C5" s="4" t="inlineStr">
        <is>
          <t>​ ​ ​ ​ ​ ​ ​ ​ ​ ​ ​ For the Fiscal Year Ended March 31, ​ ​ 2021 ​ 2022 ​ 2022 ​ ​ (RMB) ​ (RMB) ​ (US$) Balance at beginning of the year 76,661,332 41,301,797 $ 6,506,064 Additions 950,261 4,393,629 ​ 692,106 Inventories written off (36,309,796) (40,192,397) ​ (6,331,306) Balance at end of the year 41,301,797 5,503,029 ​ $ 866,864</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PROPERTY, PLANT AND EQUIPMENT, NET (Tables)</t>
        </is>
      </c>
      <c r="B1" s="2" t="inlineStr">
        <is>
          <t>6 Months Ended</t>
        </is>
      </c>
      <c r="C1" s="2" t="inlineStr">
        <is>
          <t>12 Months Ended</t>
        </is>
      </c>
    </row>
    <row r="2">
      <c r="B2" s="2" t="inlineStr">
        <is>
          <t>Sep. 30, 2022</t>
        </is>
      </c>
      <c r="C2" s="2" t="inlineStr">
        <is>
          <t>Mar. 31, 2022</t>
        </is>
      </c>
    </row>
    <row r="3">
      <c r="A3" s="3" t="inlineStr">
        <is>
          <t>PROPERTY, PLANT AND EQUIPMENT, NET</t>
        </is>
      </c>
      <c r="B3" s="4" t="inlineStr">
        <is>
          <t xml:space="preserve"> </t>
        </is>
      </c>
      <c r="C3" s="4" t="inlineStr">
        <is>
          <t xml:space="preserve"> </t>
        </is>
      </c>
    </row>
    <row r="4">
      <c r="A4" s="4" t="inlineStr">
        <is>
          <t>Summary of property, plant and equipment</t>
        </is>
      </c>
      <c r="B4" s="4" t="inlineStr">
        <is>
          <t>​ ​ ​ ​ ​ ​ ​ ​ ​ ​ March 31, 2022 September 30, 2022 September 30, 2022 ​ (RMB) (RMB) ($) Cost ​ ​ ​ (Unaudited) ​ (Unaudited) Construction in progress 318,000,074 333,446,243 ​ $ 46,965,583 Plant and buildings 170,206,987 183,372,813 ​ 25,827,884 Machinery and equipment 194,875,303 193,846,868 ​ 27,303,145 Electronic equipment 10,107,578 10,794,907 ​ 1,520,452 Motor vehicles 2,978,155 3,027,767 ​ 426,458 Office equipment and furniture 29,888,526 21,612,891 ​ 3,044,155 Leasehold improvements 4,390,980 4,626,927 ​ 651,698 Total Cost 730,447,603 750,728,416 ​ 105,739,375 Less: accumulated depreciation (150,402,597) (163,469,667) ​ (23,024,545) Less: asset impairment (29,891,896) (29,891,896) ​ (4,210,245) Property and equipment, net 550,153,110 557,366,853 ​ $ 78,504,585 ​</t>
        </is>
      </c>
      <c r="C4" s="4" t="inlineStr">
        <is>
          <t>​ ​ ​ ​ ​ ​ ​ ​ ​ ​ ​ As of March 31, ​ 2021 2022 2022 ​ (RMB) (RMB) (US$) Cost ​ ​ ​ ​ ​ ​ ​ Construction in progress 40,158,349 318,000,074 ​ $ 50,092,951 Plant and buildings 153,845,452 170,206,987 ​ 26,811,850 Machinery and equipment 174,933,799 194,875,303 ​ 30,697,726 Electronic equipment 8,442,743 10,107,578 ​ 1,592,196 Motor vehicles 2,814,066 2,978,155 ​ 469,134 Office equipment and furniture 14,241,207 29,888,526 ​ 4,708,189 Leasehold improvements 3,889,957 4,390,980 ​ 691,689 Total Cost 398,325,573 730,447,603 ​ 115,063,735 Less: accumulated depreciation (132,228,718) (150,402,597) ​ (23,692,164) Less: asset impairment (29,891,896) (29,891,896) ​ (4,708,720) Property and equipment, net 236,204,959 550,153,110 ​ $ 86,662,8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INTANGIBLE ASSETS, NET</t>
        </is>
      </c>
      <c r="B1" s="2" t="inlineStr">
        <is>
          <t>6 Months Ended</t>
        </is>
      </c>
      <c r="C1" s="2" t="inlineStr">
        <is>
          <t>12 Months Ended</t>
        </is>
      </c>
    </row>
    <row r="2">
      <c r="B2" s="2" t="inlineStr">
        <is>
          <t>Sep. 30, 2022</t>
        </is>
      </c>
      <c r="C2" s="2" t="inlineStr">
        <is>
          <t>Mar. 31, 2022</t>
        </is>
      </c>
    </row>
    <row r="3">
      <c r="A3" s="3" t="inlineStr">
        <is>
          <t>INTANGIBLE ASSETS, NET</t>
        </is>
      </c>
      <c r="B3" s="4" t="inlineStr">
        <is>
          <t xml:space="preserve"> </t>
        </is>
      </c>
      <c r="C3" s="4" t="inlineStr">
        <is>
          <t xml:space="preserve"> </t>
        </is>
      </c>
    </row>
    <row r="4">
      <c r="A4" s="4" t="inlineStr">
        <is>
          <t>INTANGIBLE ASSETS, NET</t>
        </is>
      </c>
      <c r="B4" s="4" t="inlineStr">
        <is>
          <t>NOTE 8 — INTANGIBLE ASSETS, NET YS Group’s intangible assets are presented below: ​ ​ ​ ​ ​ ​ ​ ​ ​ ​ March 31, 2022 September 30, 2022 September 30, 2022 ​ (RMB) (RMB) ($) ​ ​ ​ ​ (Unaudited) ​ (Unaudited) Cost ​ Patents 79,608,000 79,608,000 ​ $ 11,212,710 Licenses, software and laboratory information system 6,143,880 10,150,478 ​ 1,429,685 Land use rights 67,181,860 67,181,860 ​ 9,462,500 Total Cost 152,933,740 156,940,338 ​ 22,104,895 Less: Accumulated Amortization (72,215,762) (75,625,405) ​ (10,651,765) Intangible Assets, net 80,717,978 81,314,933 ​ $ 11,453,130 ​</t>
        </is>
      </c>
      <c r="C4" s="4" t="inlineStr">
        <is>
          <t>NOTE 8 — INTANGIBLE ASSETS, NET YS Group’s intangible assets are presented below: ​ ​ ​ ​ ​ ​ ​ ​ ​ ​ ​ As of March 31, ​ 2021 2022 2022 ​ ​ (RMB) ​ (RMB) ​ (US$) Cost ​ ​ ​ ​ ​ Patents 79,608,000 ​ 79,608,000 $ 12,540,248 Licenses, software and laboratory information system 2,526,272 ​ 6,143,880 ​ ​ 967,814 Land use rights 67,181,860 ​ 67,181,860 ​ ​ 10,582,820 Total Cost 149,316,132 ​ 152,933,740 ​ ​ 24,090,882 Less: Accumulated Amortization (65,537,529) ​ (72,215,762) ​ (11,375,785) Intangible Assets, net 83,778,603 ​ 80,717,978 ​ $ 12,715,097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PREPAID EXPENSES AND OTHER CURRENT ASSETS (Tables)</t>
        </is>
      </c>
      <c r="B1" s="2" t="inlineStr">
        <is>
          <t>6 Months Ended</t>
        </is>
      </c>
      <c r="C1" s="2" t="inlineStr">
        <is>
          <t>12 Months Ended</t>
        </is>
      </c>
    </row>
    <row r="2">
      <c r="B2" s="2" t="inlineStr">
        <is>
          <t>Sep. 30, 2022</t>
        </is>
      </c>
      <c r="C2" s="2" t="inlineStr">
        <is>
          <t>Mar. 31, 2022</t>
        </is>
      </c>
    </row>
    <row r="3">
      <c r="A3" s="3" t="inlineStr">
        <is>
          <t>PREPAID EXPENSES AND OTHER CURRENT ASSETS</t>
        </is>
      </c>
      <c r="B3" s="4" t="inlineStr">
        <is>
          <t xml:space="preserve"> </t>
        </is>
      </c>
      <c r="C3" s="4" t="inlineStr">
        <is>
          <t xml:space="preserve"> </t>
        </is>
      </c>
    </row>
    <row r="4">
      <c r="A4" s="4" t="inlineStr">
        <is>
          <t>Summary of prepaid expenses and other current assets</t>
        </is>
      </c>
      <c r="B4" s="4" t="inlineStr">
        <is>
          <t>​ ​ ​ ​ ​ ​ ​ ​ ​ ​ March 31, 2022 September 30, 2022 September 30, 2022 ​ (RMB) (RMB) ($) ​ ​ ​ ​ (Unaudited) ​ (Unaudited) Deposits (1) 2,807,847 1,622,616 ​ $ 228,544 Staff advances (2) 383,251 303,767 ​ 42,785 Staff’s social security (3) 615,581 677,626 ​ 95,443 Value added tax recoverable (4) 3,442,733 3,920,265 ​ 552,166 Other receivable (5) 854,245 534,169 ​ 75,237 Allowance (6) (115,743) (115,743) ​ (16,302) Total 7,987,914 6,942,700 ​ $ 977,873 (1) Deposits primarily represented deposits to Centers for Disease Control and Prevention (“CDCs”) in connection with participation in the public tender process held by province-level CDCs. (2) Staff advances primarily represented cash advances paid to employees in advance of their expected business travel or in connection with various expense incurred in the ordinary course of business, such as sales and marketing activities. (3) Staff social security primarily represented the portion of the government mandated defined contribution plan that should be made by employees. But this portion should be paid to the government by YS Group on behalf of the employees pursuant to PRC labor regulation. When YS Group pays wages to employees, this portion should be deducted accordingly. (4) Value-added taxes (“VAT”) includes input tax on purchase and output tax on sales. VAT collected from customers relating to product sales and remitted to governmental authorities is presented on a net basis, and it is excluded from revenue. YS Group is in a net VAT recoverable position when its input tax on purchase in the current year is greater than the output tax on sales. Such net amount can be deducted in the following years. (5) Other receivable primarily consists of prepayment to third parties, such as freight, water and electricity, and promotion fees. (6) The allowance reflects YS Group’s best estimate of probable amounts not fully recoverable from the other receivables balance. Due to the fact that some employees resigned and lost contact, the cash paid to them in advance of their expected business travel or in connection with various expense incurred in the ordinary course of business might not be recovered.</t>
        </is>
      </c>
      <c r="C4" s="4" t="inlineStr">
        <is>
          <t>​ ​ ​ ​ ​ ​ ​ ​ ​ ​ ​ As of March 31, ​ 2021 2022 2022 ​ (RMB) (RMB) (US$) Loan receivable (1) 2,966,778 — ​ $ — Deposits (2) 1,362,270 2,807,847 ​ 442,306 Staff advances (3) 290,024 383,251 ​ 60,372 Staff’s social security (4) 190,253 615,581 ​ 96,969 Value added tax recoverable (5) 148,705 3,442,733 ​ 542,316 Other receivable (6) 414,898 854,245 ​ 134,564 Allowance (7) (115,743) (115,743) ​ (18,232) Total 5,257,185 7,987,914 ​ $ 1,258,295 (1) Loan receivable primarily represented a short-term loan arrangement between Yisheng Biopharma Holdings Limited (Hong Kong) and Hong Kong Tang Hillcrest Investment Corporation, which is renewed annually since 2015. Yisheng Biopharma Holdings Limited (Hong Kong) provided an interest free loan of US$ 6.3 million to Hong Kong Tang Hillcrest Investment Corporation. As of March 31, 2021, Hong Kong Tang Hillcrest Investment Corporation made repayment of US$ 5.9 million in total. As part of reorganization, on December 17, 2020, after the establishment of YishengBio (Hong Kong) Holdings Limited, Yisheng Biopharma Holdings Limited (Hong Kong) transferred such loan receivable to YS Group without any compensation. As of March 31, 2021, the loan receivable denominated in USD is interest free with an outstanding balance of approximately RMB 2,967,000 (US $451,475 ). As of March 31, 2022, Hong Kong Tang Hillcrest Investment Corporation made full repayment of the loan. (2) Deposits primarily represented deposits to Centers for Disease Control and Prevention (“CDCs”) in connection with participation in the public tender process held by province-level CDCs. (3) Staff advances primarily represented cash advances paid to employees in advance of their expected business travel or in connection with various expense incurred in the ordinary course of business, such as sales and marketing activities. (4) Staff social security primarily represented the portion of the government mandated defined contribution plan that should be made by employees. But this portion should be paid to the government by YS Group on behalf of the employees pursuant to PRC labor regulation. When YS Group pays wages to employees, this portion should be deducted accordingly. (5) Value-added taxes (“VAT”) includes input tax on purchase and output tax on sales. VAT collected from customers relating to product sales and remitted to governmental authorities is presented on a net basis, and it is excluded from revenue. YS Group is in a net VAT recoverable position when its input tax on purchase in the current year is greater than the output tax on sales. Such net amount can be deducted in the following years. (6) Other receivable primarily consists of prepayment to third parties, such as freight, water and electricity, and promotion fees. (7) The allowance reflects YS Group’s best estimate of probable amounts not fully recoverable from the other receivables balance. Due to the fact that some employees resigned and lost contact, the cash paid to them in advance of their expected business travel or in connection with various expense incurred in the ordinary course of business might not be recovered.</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TANGIBLE ASSETS, NET (Tables)</t>
        </is>
      </c>
      <c r="B1" s="2" t="inlineStr">
        <is>
          <t>6 Months Ended</t>
        </is>
      </c>
      <c r="C1" s="2" t="inlineStr">
        <is>
          <t>12 Months Ended</t>
        </is>
      </c>
    </row>
    <row r="2">
      <c r="B2" s="2" t="inlineStr">
        <is>
          <t>Sep. 30, 2022</t>
        </is>
      </c>
      <c r="C2" s="2" t="inlineStr">
        <is>
          <t>Mar. 31, 2022</t>
        </is>
      </c>
    </row>
    <row r="3">
      <c r="A3" s="3" t="inlineStr">
        <is>
          <t>INTANGIBLE ASSETS, NET</t>
        </is>
      </c>
      <c r="B3" s="4" t="inlineStr">
        <is>
          <t xml:space="preserve"> </t>
        </is>
      </c>
      <c r="C3" s="4" t="inlineStr">
        <is>
          <t xml:space="preserve"> </t>
        </is>
      </c>
    </row>
    <row r="4">
      <c r="A4" s="4" t="inlineStr">
        <is>
          <t>Summary of intangible assets</t>
        </is>
      </c>
      <c r="B4" s="4" t="inlineStr">
        <is>
          <t>​ ​ ​ ​ ​ ​ ​ ​ ​ ​ March 31, 2022 September 30, 2022 September 30, 2022 ​ (RMB) (RMB) ($) ​ ​ ​ ​ (Unaudited) ​ (Unaudited) Cost ​ Patents 79,608,000 79,608,000 ​ $ 11,212,710 Licenses, software and laboratory information system 6,143,880 10,150,478 ​ 1,429,685 Land use rights 67,181,860 67,181,860 ​ 9,462,500 Total Cost 152,933,740 156,940,338 ​ 22,104,895 Less: Accumulated Amortization (72,215,762) (75,625,405) ​ (10,651,765) Intangible Assets, net 80,717,978 81,314,933 ​ $ 11,453,130</t>
        </is>
      </c>
      <c r="C4" s="4" t="inlineStr">
        <is>
          <t>​ ​ ​ ​ ​ ​ ​ ​ ​ ​ ​ As of March 31, ​ 2021 2022 2022 ​ ​ (RMB) ​ (RMB) ​ (US$) Cost ​ ​ ​ ​ ​ Patents 79,608,000 ​ 79,608,000 $ 12,540,248 Licenses, software and laboratory information system 2,526,272 ​ 6,143,880 ​ ​ 967,814 Land use rights 67,181,860 ​ 67,181,860 ​ ​ 10,582,820 Total Cost 149,316,132 ​ 152,933,740 ​ ​ 24,090,882 Less: Accumulated Amortization (65,537,529) ​ (72,215,762) ​ (11,375,785) Intangible Assets, net 83,778,603 ​ 80,717,978 ​ $ 12,715,097</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BANK LOANS AND OTHER BORROWINGS (Tables)</t>
        </is>
      </c>
      <c r="B1" s="2" t="inlineStr">
        <is>
          <t>6 Months Ended</t>
        </is>
      </c>
      <c r="C1" s="2" t="inlineStr">
        <is>
          <t>12 Months Ended</t>
        </is>
      </c>
    </row>
    <row r="2">
      <c r="B2" s="2" t="inlineStr">
        <is>
          <t>Sep. 30, 2022</t>
        </is>
      </c>
      <c r="C2" s="2" t="inlineStr">
        <is>
          <t>Mar. 31, 2022</t>
        </is>
      </c>
    </row>
    <row r="3">
      <c r="A3" s="3" t="inlineStr">
        <is>
          <t>BANK LOANS AND OTHER BORROWINGS</t>
        </is>
      </c>
      <c r="B3" s="4" t="inlineStr">
        <is>
          <t xml:space="preserve"> </t>
        </is>
      </c>
      <c r="C3" s="4" t="inlineStr">
        <is>
          <t xml:space="preserve"> </t>
        </is>
      </c>
    </row>
    <row r="4">
      <c r="A4" s="4" t="inlineStr">
        <is>
          <t>Summary of total bank loans</t>
        </is>
      </c>
      <c r="B4" s="4" t="inlineStr">
        <is>
          <t>​ ​ ​ ​ ​ ​ ​ ​ ​ ​ ​ ​ ​ ​ ​ March 31, September 30, September 30, ​ ​ ​ ​ 2022 ​ 2022 ​ 2022 ​ Maturity Date ​ Interest Rate ​ (RMB) (RMB) ($) ​ ​ ​ ​ ​ ​ (Unaudited) ​ (Unaudited) ​ ​ ​ ​ China Guangfa Bank Co.,Ltd. – Shenyang Branch (1) 46,456,142 35,509,492 ​ $ 5,001,478 2022/11/17 – 2022/12/16 5.66 % Shanghai Pudong Development Bank Co., Ltd. Shenyang Branch (2) 64,647,870 81,486,261 ​ 11,477,261 2022/10/11 – 2023/09/22 5.30 % Citi Bank (3) 234,743 — ​ — 2022/5/1 1.00 % R-Bridge Healthcare Fund, LP (4) 394,999 — ​ — 2026/9/15 4.00 % China Citic Bank – Shenyang Branch (5) — 34,295,325 ​ 4,830,464 2023/3/16 – 2023/5/19 5.2% / 3.25 % China Construction Bank – Shenyang Branch (6) — 12,350,000 ​ 1,739,485 2023/9/8 – 2023/9/27 4.00 % Bank loans due within one year 111,733,754 163,641,078 ​ $ 23,048,688 ​ R-Bridge Healthcare Fund, LP (4) 253,928,000 283,992,000 ​ 40,000,000 2026/9/15 4.00 % Long-term bank loans 253,928,000 283,992,000 ​ 40,000,000 ​ Total bank loans 365,661,754 447,633,078 ​ $ 63,048,688 ​ (1) On September 13, 2021, YS Group entered into a credit facility of RMB 100 million with China Guangfa Bank Co., Ltd. Shenyang Branch for three years to finance its working capital requirements. YS Group repaid approximately RMB 10.9 million on September 16, 2022 and drew approximately RMB 35.5 million from November 22, 2021 to March 10, 2022 with interest at 5.655% , which is due from November 17, 2022 to December 16, 2022. (2) On July 12, 2021, YS Group entered into a credit facility of RMB 140 million with Shanghai Pudong Development Bank Co., Ltd. Shenyang Branch for three years to finance its working capital requirements. On July 8, 2022, YS Group entered into another credit facility of RMB 15 million with Shanghai Pudong Development Bank Co., Ltd. for two years to finance its working capital requirements. YS Group repaid about RMB 39.0 million from July 19, 2022 to September 26, 2022 and drew approximately RMB 55.9 million from May 12, 2022 to September 23, 2022 with interest at 5.3% . (3) On May 2, 2020, YS Group borrowed RMB 1,103,609 (US $166,400 ) with interest at 1.00% from Citi Bank. The loan was due on May 1, 2022. The balance of RMB 234,742 ( $36,978 ) was repaid in full in May 2022. (4) On March 16, 2022, YS Group entered into a facility agreement with R-Bridge Healthcare Fund, LP, as agent, to finance RMB 253,928,000 ( $40,000,000 ) for 54 months with interest at 4% . YS Group shall repay the loan in instalments by repaying on each Repayment Date which means the fifth business day after each financial quarter date an amount equal to the relevant percentage of the aggregate outstanding principal amount of the loan as at the end of the Availability Period as set out in the table below: (5) On May 25, 2022, YS Group entered into a credit facility of RMB 30 million with China CITIC Bank and Industrial Bank for one year to finance its working capital requirements. YS Group drew about RMB 29.3 million from May 12, 2022 to July 22, 2022 with interest at 5.2% . And YS Group Also entered into a letter of credit facility of RMB 5 million with interest of 3.25% . (6) On September 6, 2022, YS Group entered into a credit facility of RMB 50 million with China Construction Bank for one year to finance its working capital requirements. YS Group drew approximately RMB 12.4 million from September 9, 2022 to September 28, 2022 with interest at 4 %.</t>
        </is>
      </c>
      <c r="C4" s="4" t="inlineStr">
        <is>
          <t>​ ​ ​ ​ ​ ​ ​ ​ ​ ​ ​ ​ ​ ​ As of March 31, ​ ​ ​ ​ ​ ​ 2021 2022 2022 Maturity Date Interest Rate ​ ​ (RMB) ​ (RMB) ​ (US$) ​ ​ ​ ​ China Guangfa Bank Co., Ltd. – Shenyang Branch (1) — 46,456,142 7,318,002 2022/9/16 – 2022/12/16 5.66 % Shanghai Pudong Development Bank Co., Ltd. Shenyang Branch (2) — 64,647,870 10,183,654 2022/7/19 – 2022/12/1 5.30 % Citi Bank (3) — 234,743 36,978 2022/5/1 1.00 % R-Bridge Healthcare Fund, LP (4) — 394,999 62,222 2026/9/15 4.00 % Bank loans due within one year — 111,733,754 17,600,856 ​ ​ Citi Bank (3) 1,103,609 — — 2022/5/1 1.00 % R-Bridge Healthcare Fund, LP (4) — 253,928,000 40,000,000 2026/9/15 4.00 % Long-term bank loans 1,103,609 253,928,000 40,000,000 ​ Total bank loans 1,103,609 365,661,754 57,600,856 ​ (1) On September 13, 2021, YS Group entered into a credit facility of RMB 100 million with China Guangfa Bank Co., Ltd. Shenyang Branch for three years to finance its working capital requirements. YS Group drew RMB 46.5 million in total from September 22, 2021 to March 10, 2022 with an annual interest at 5.655% , which is due from September 16, 2022 to December 16, 2022. (2) On July 12, 2021, YS Group entered into a credit facility of RMB 140 million with Shanghai Pudong Development Bank Co., Ltd. Shenyang Branch for three years to finance its working capital requirements. YS Group drew down RMB 64.6 million from July 20, 2021 to March 22, 2022 with an annual interest at 5.3% . (3) On May 2, 2020, YS Group borrowed RMB 1,103,609 (US $166,400 ) with an interest at 1.00% from Citi Bank. The loan was due on May 1, 2022. Before March 31, 2022, YS Group repaid approximately RMB 869,000 (US $129,422 ). As of March 31, 2022, the balance of approximately RMB 235,000 (US $36,978 ) was outstanding, which amount was repaid in full in May, 2022. (4) On March 16, 2022, YS Group entered into a facility agreement with R-Bridge Healthcare Fund, LP, as agent, to finance RMB 253,928,000 (US $40,000,000 ) for 54 months with an annual interest at 4% . YS Group shall repay the loan in instalments by repaying on each Repayment Date which means the fifth business day after each financial quarter date an amount equal to the relevant percentage of the aggregate outstanding principal amount of the loan as at the end of the Availability Period as set out in the table below:</t>
        </is>
      </c>
    </row>
    <row r="5">
      <c r="A5" s="4" t="inlineStr">
        <is>
          <t>Summary of repayment instalment</t>
        </is>
      </c>
      <c r="B5" s="4" t="inlineStr">
        <is>
          <t>​ ​ ​ ​ ​ ​ ​ Repayment Repayment Date Instalment April 7, 2025 ​ $ 6,400,000 July 7, 2025 ​ 6,400,000 October 7, 2025 ​ 6,400,000 January 7, 2026 ​ 6,400,000 April 7, 2026 ​ 6,400,000 July 7, 2026 ​ 8,000,000 Total ​ $ 40,000,000 ​</t>
        </is>
      </c>
      <c r="C5" s="4" t="inlineStr">
        <is>
          <t>​ ​ ​ ​ Repayment Date Repayment Instalment April 7, 2025 US$ 6,400,000 July 7, 2025 6,400,000 October 7, 2025 6,400,000 January 7, 2026 6,400,000 April 7, 2026 6,400,000 July 7, 2026 8,000,000 Total US$ 40,000,000 ​</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Tables)</t>
        </is>
      </c>
      <c r="B1" s="2" t="inlineStr">
        <is>
          <t>6 Months Ended</t>
        </is>
      </c>
      <c r="C1" s="2" t="inlineStr">
        <is>
          <t>12 Months Ended</t>
        </is>
      </c>
    </row>
    <row r="2">
      <c r="B2" s="2" t="inlineStr">
        <is>
          <t>Sep. 30, 2022</t>
        </is>
      </c>
      <c r="C2" s="2" t="inlineStr">
        <is>
          <t>Mar. 31, 2022</t>
        </is>
      </c>
    </row>
    <row r="3">
      <c r="A3" s="3" t="inlineStr">
        <is>
          <t>LEASES</t>
        </is>
      </c>
      <c r="B3" s="4" t="inlineStr">
        <is>
          <t xml:space="preserve"> </t>
        </is>
      </c>
      <c r="C3" s="4" t="inlineStr">
        <is>
          <t xml:space="preserve"> </t>
        </is>
      </c>
    </row>
    <row r="4">
      <c r="A4" s="4" t="inlineStr">
        <is>
          <t>Summary of operating leases</t>
        </is>
      </c>
      <c r="B4" s="4" t="inlineStr">
        <is>
          <t>​ ​ ​ ​ ​ ​ ​ ​ ​ ​ ​ March 31, 2022 September 30, 2022 September 30, 2022 ​ (RMB) (RMB) ($) ​ ​ ​ ​ (Unaudited) ​ (Unaudited) Operating lease ROU assets 14,850,283 13,067,129 ​ $ 1,840,493 ​ Operating lease liabilities – current 4,322,252 3,524,558 ​ 496,431 ​ Operating lease liabilities – non-current 10,605,260 10,403,843 ​ $ 1,465,371 ​ Weighted average remaining lease term 3.4 3.0 ​ 3.0 ​ Weighted average discount rate 4.8 % 4.8 % 4.8 % ​</t>
        </is>
      </c>
      <c r="C4" s="4" t="inlineStr">
        <is>
          <t>​ ​ ​ ​ ​ ​ ​ ​ ​ ​ ​ As of March 31, ​ ​ 2021 2022 2022 ​ ​ ​ (RMB) ​ (RMB) ​ (US$) Operating lease ROU assets 17,245,924 14,850,283 ​ $ 2,339,290 ​ Operating lease liabilities – current 3,785,642 4,322,252 ​ 680,863 ​ Operating lease liabilities – non-current 13,550,359 10,605,260 ​ $ 1,670,593 ​ Weighted average remaining lease term 4.4 3.4 ​ 3.4 ​ Weighted average discount rate 5.0 % 4.8 % 4.8 % ​</t>
        </is>
      </c>
    </row>
    <row r="5">
      <c r="A5" s="4" t="inlineStr">
        <is>
          <t>Summary of lease cost recognized in YS Group's CFS and supplemental cash flow information related to operating leases</t>
        </is>
      </c>
      <c r="B5" s="4" t="inlineStr">
        <is>
          <t>​ ​ ​ ​ ​ ​ ​ ​ ​ ​ ​ Six Months Ended September 30, ​ ​ 2021 ​ 2022 ​ 2022 ​ (RMB) (RMB) ($) ​ ​ ​ ​ (Unaudited) ​ ​ (Unaudited) Operating lease cost 2,237,633 2,508,388 $ 373,050 Cash paid for operating leases 2,276,956 786,888 ​ $ 110,832 ​</t>
        </is>
      </c>
      <c r="C5" s="4" t="inlineStr">
        <is>
          <t>​ ​ ​ ​ ​ ​ ​ ​ ​ ​ ​ For the Years Ended March 31, ​ 2021 2022 2022 ​ (RMB) (RMB) (US$) Operating lease cost 2,643,917 4,594,967 ​ $ 723,822 Cash paid for operating leases 2,601,625 4,587,894 ​ $ 722,708 ​</t>
        </is>
      </c>
    </row>
    <row r="6">
      <c r="A6" s="4" t="inlineStr">
        <is>
          <t>Summary of maturity of operating lease liabilities under the non-cancelable operating leases</t>
        </is>
      </c>
      <c r="B6" s="4" t="inlineStr">
        <is>
          <t>​ ​ ​ ​ ​ ​ ​ 12 months Ending September 30, ​ As of September 30, 2022 ​ (RMB) ​ ($) 2023 5,748,070 $ 809,610 2024 5,029,426 ​ 708,390 2025 3,921,138 ​ 552,289 2026 158,029 ​ 22,257 Total lease payments 14,856,663 ​ 2,092,546 Less: Interest (928,262) ​ (130,744) Present value of operating lease liabilities 13,928,401 ​ $ 1,961,802 Operating lease liabilities – current 3,524,558 ​ 496,431 Operating lease liabilities – non-current 10,403,843 ​ $ 1,465,371</t>
        </is>
      </c>
      <c r="C6" s="4" t="inlineStr">
        <is>
          <t>​ ​ ​ ​ ​ ​ ​ ​ Fiscal Year Ending March 31, ​ As of March 31, 2022 ​ ​ (RMB) (US$) 2023 4,947,481 ​ $ 779,352 ​ 2024 4,837,260 ​ 761,989 ​ 2025 4,922,251 ​ 775,377 ​ 2026 1,479,661 ​ 233,084 ​ 2027 and thereafter — ​ — ​ Total lease payments 16,186,653 ​ 2,549,802 ​ Less: Interest (1,259,141) ​ (198,346) ​ Present value of operating lease liabilities 14,927,512 ​ $ 2,351,456 ​</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Mar. 31, 2022</t>
        </is>
      </c>
    </row>
    <row r="3">
      <c r="A3" s="3" t="inlineStr">
        <is>
          <t>ACCRUED EXPENSES AND OTHER CURRENT LIABILITIES</t>
        </is>
      </c>
      <c r="B3" s="4" t="inlineStr">
        <is>
          <t xml:space="preserve"> </t>
        </is>
      </c>
    </row>
    <row r="4">
      <c r="A4" s="4" t="inlineStr">
        <is>
          <t>Summary of accrued expenses and other current liabilities</t>
        </is>
      </c>
      <c r="B4" s="4" t="inlineStr">
        <is>
          <t>​ ​ ​ ​ ​ ​ ​ ​ ​ ​ As of March 31, ​ ​ 2021 2022 2022 ​ ​ (RMB) ​ (RMB) ​ (US$) Salaries and social security insurance payable (1) 86,818,418 57,459,273 ​ $ 9,051,270 Promotion service fee (2) 58,358,838 64,883,477 ​ 10,220,768 Taxes other than income tax 1,615,475 1,171,381 ​ 184,522 Late fees (3) 93,890,390 9,499,595 ​ 1,496,423 Payable for property, plant and equipment 4,730,933 48,774,134 ​ 7,683,144 CDC transportation and storage fee 12,087,830 35,023,095 ​ 5,517,012 Guarantee deposits (4) 48,732,986 94,528,659 ​ 14,890,624 Professional service fee (5) 8,694,317 7,758,448 ​ 1,222,149 Other payable (6) 7,821,284 7,653,291 ​ 1,205,584 Total 322,750,471 326,751,353 ​ 51,471,496 (1) This payable includes primarily unpaid salaries and outstanding social security insurance. During the fiscal year ended March 31, 2022, YS Group paid approximately RMB 29.4 million to reduce its payable related to salaries, social security insurance. During the period from April 1, 2022 to the date of this report, YS Group paid approximately RMB 11.1 million to reduce this payables. Salaries and social security insurance payables are consisted of the following: ​ ​ ​ ​ ​ ​ ​ ​ As of March 31, ​ ​ 2021 2022 2022 ​ ​ (RMB) ​ (RMB) ​ (US$) Salaries 46,263,007 49,020,045 7,721,881 Social security insurance 39,926,173 7,732,161 1,218,008 Union Fee 629,238 707,067 111,381 Total 86,818,418 57,459,273 9,051,270 (2) Promotion service fee primarily represents fees for the vaccine promotion, including design and implementation of academic activities, and collection of market information. (3) Late fees primarily represent late fees related to corporate income tax, taxes other than income tax and social security insurance and housing reserve fund contributions due to the fact that YS Group failed to pay the income tax related to the period from calendar year 2011 to calendar year 2013, taxes other than income tax related to the period from calendar year 2014 to the beginning of calendar year 2021 and social security insurance related to the period from calendar year 2015 to the beginning of calendar year 2021. As of June, 2021, YS Group has fully paid the unpaid taxes, including income tax and other taxes other than income tax, as well as the late fees charge of them. In fiscal year 2022, the late fee is incurred from unpaid social insurance. The late fees consisted of the following: ​ ​ ​ ​ ​ ​ ​ ​ ​ As of March 31, ​ 2021 2022 2022 ​ ​ (RMB) ​ (RMB) ​ (US$) Late fee charge of income tax 53,890,577 — — Late fee charge of taxes other than income tax 10,635,413 — — Late fee charge of social insurance 29,364,400 9,499,595 1,496,423 Total 93,890,390 9,499,595 1,496,423 (4) Guarantee deposits primarily represented refundable deposits paid to YS Group by external service providers as a measurement to guarantee us that external service providers will provide us with high quality and reasonable professional services. The external service providers’ professional service scope includes conducting market research and analysis, monitoring product clinical information, collecting and reporting adverse events of the product use, providing academic visits and education seminars, assisting product shipment and payment collections. Their services doesn’t assume inventory risk for the vaccines before they are transferred to the end customers. (5) Professional service fees primarily represented service fees from consultants and other advisors. (6) Other payable primarily represented employees’ reimbursement and value added tax.</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CONVERTIBLE REDEEMABLE PREFERRED SHARES (Tables)</t>
        </is>
      </c>
      <c r="B1" s="2" t="inlineStr">
        <is>
          <t>6 Months Ended</t>
        </is>
      </c>
      <c r="C1" s="2" t="inlineStr">
        <is>
          <t>12 Months Ended</t>
        </is>
      </c>
    </row>
    <row r="2">
      <c r="B2" s="2" t="inlineStr">
        <is>
          <t>Sep. 30, 2022</t>
        </is>
      </c>
      <c r="C2" s="2" t="inlineStr">
        <is>
          <t>Mar. 31, 2022</t>
        </is>
      </c>
    </row>
    <row r="3">
      <c r="A3" s="3" t="inlineStr">
        <is>
          <t>Temporary Equity Disclosure [Abstract]</t>
        </is>
      </c>
      <c r="B3" s="4" t="inlineStr">
        <is>
          <t xml:space="preserve"> </t>
        </is>
      </c>
      <c r="C3" s="4" t="inlineStr">
        <is>
          <t xml:space="preserve"> </t>
        </is>
      </c>
    </row>
    <row r="4">
      <c r="A4" s="4" t="inlineStr">
        <is>
          <t>Summary of outstanding Convertible Redeemable Preferred Shares</t>
        </is>
      </c>
      <c r="B4" s="4" t="inlineStr">
        <is>
          <t>​ ​ ​ ​ ​ ​ ​ ​ ​ ​ ​ ​ ​ ​ ​ ​ ​ ​ ​ ​ Series A ​ Series A-1 ​ Series B Total Total ​ ​ ​ ​ Carrying ​ ​ ​ Carrying ​ ​ ​ Carrying ​ Carrying ​ Carrying ​ ​ Shares ​ Value ​ Shares ​ Value ​ Shares ​ Value ​ Value ​ Value ​ ​ (RMB) ​ (RMB) ​ (RMB) (RMB) ($) As of March 31, 2021 ​ 15,534,276 ​ 344,661,893 ​ 6,014,313 ​ 65,665,315 ​ 65,414,858 ​ 875,131,363 ​ 1,285,458,571 ​ $ 181,055,603 Accretion to redemption value ​ — ​ 28,042,858 ​ — ​ 2,566,412 ​ — ​ 34,404,481 ​ 65,013,751 ​ ​ 9,157,124 Foreign currency translation adjustment — (4,690,126) — (875,280) — (11,666,321) (17,231,727) ​ (2,427,072) As of September 30, 2021 ​ 15,534,276 ​ 368,014,625 ​ 6,014,313 ​ 67,356,447 ​ 65,414,858 ​ 897,869,523 ​ 1,333,240,595 ​ $ 187,785,655 As of March 31, 2022 15,534,276 389,563,659 6,014,313 68,510,809 65,414,858 912,146,924 1,370,221,392 ​ $ 192,994,365 Accretion to redemption value — 33,793,180 — 2,854,770 — 35,435,288 72,083,238 ​ 10,152,855 Foreign currency translation adjustment — 48,011,366 — 8,270,941 — 109,974,790 166,257,097 ​ 23,417,151 As of September 30, 2022 15,534,276 471,368,205 6,014,313 79,636,520 65,414,858 1,057,557,002 1,608,561,727 ​ $ 226,564,371 ​</t>
        </is>
      </c>
      <c r="C4" s="4" t="inlineStr">
        <is>
          <t>​ ​ ​ ​ ​ ​ ​ ​ ​ ​ ​ ​ ​ ​ ​ ​ ​ ​ ​ ​ ​ Series A ​ Series A ‑ 1 ​ Series B ​ Total ​ Total ​ ​ ​ ​ Carrying ​ ​ ​ Carrying ​ ​ ​ Carrying ​ Carrying ​ Carrying ​ ​ Shares ​ Value ​ Shares ​ Value ​ Shares ​ Value ​ Value ​ Value ​ ​ (RMB) ​ (RMB) ​ (RMB) (RMB) (US$) As of March 31, 2020 21,548,589 440,585,213 — — — — 440,585,213 ​ $ 69,403,171 Conversion of convertible notes — — — — 18,393,610 131,425,527 131,425,527 ​ 20,702,802 Call option under convertible notes — — — — 9,660,324 131,425,290 131,425,290 ​ 20,702,765 New insurance — — — — 37,360,924 597,987,709 597,987,709 ​ 94,197,995 Shares transferred (6,014,313) (68,232,451) 6,014,313 68,232,451 — — — ​ — Accretion to redemption value — 1,758,690 — — — 14,851,607 16,610,297 ​ 2,616,536 Foreign currency translation adjustment — (29,449,559) — (2,567,136) — (558,770) (32,575,465) ​ (5,131,449) As of March 31, 2021 15,534,276 344,661,893 6,014,313 65,665,315 65,414,858 875,131,363 1,285,458,571 ​ $ 202,491,820 Accretion to redemption value — 57,598,340 — 5,164,090 — 67,899,896 130,662,326 ​ 20,582,579 Foreign currency translation adjustment — (12,696,574) — (2,318,596) — (30,884,335) (45,899,505) ​ (7,230,318) As of March 31, 2022 15,534,276 389,563,659 6,014,313 68,510,809 65,414,858 912,146,924 1,370,221,392 ​ $ 215,844,081 ​</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BASED COMPENSATION (Tables)</t>
        </is>
      </c>
      <c r="B1" s="2" t="inlineStr">
        <is>
          <t>6 Months Ended</t>
        </is>
      </c>
      <c r="C1" s="2" t="inlineStr">
        <is>
          <t>12 Months Ended</t>
        </is>
      </c>
    </row>
    <row r="2">
      <c r="B2" s="2" t="inlineStr">
        <is>
          <t>Sep. 30, 2022</t>
        </is>
      </c>
      <c r="C2" s="2" t="inlineStr">
        <is>
          <t>Mar. 31, 2022</t>
        </is>
      </c>
    </row>
    <row r="3">
      <c r="A3" s="3" t="inlineStr">
        <is>
          <t>STOCK-BASED COMPENSATION</t>
        </is>
      </c>
      <c r="B3" s="4" t="inlineStr">
        <is>
          <t xml:space="preserve"> </t>
        </is>
      </c>
      <c r="C3" s="4" t="inlineStr">
        <is>
          <t xml:space="preserve"> </t>
        </is>
      </c>
    </row>
    <row r="4">
      <c r="A4" s="4" t="inlineStr">
        <is>
          <t>Summary of exercise prices and exercise periods of the share options outstanding</t>
        </is>
      </c>
      <c r="B4" s="4" t="inlineStr">
        <is>
          <t>​ ​ ​ ​ ​ ​ ​ ​ Average exercise ​ ​ Number of share ​ price per share ​ options option ​ ​ ​ ​ (RMB) At March 31, 2021 ​ 13,013,422 ​ 7.3289 Granted during the period — — Forfeited during the period — — Exercised during the period — — Expired during the period — — At March 31, 2022 13,013,422 7.3289 Granted during the period — — Forfeited during the period — — Exercised during the period — — Expired during the period — — At September 30, 2022 13,013,422 7.3289 ​</t>
        </is>
      </c>
      <c r="C4" s="4" t="inlineStr">
        <is>
          <t>​ ​ ​ ​ ​ ​ ​ ​ ​ ​ Average exercise ​ Number of share price per share ​ ​ options ​ option ​ ​ ​ ​ (RMB) At March 31, 2020 11,223,795 3.8807 Granted during the period 10,254,198 8.4631 Forfeited during the period (298,117) 6.4631 Exercised during the period (8,103,671) — Expired during the period (62,783) 6.4631 At March 31, 2021 13,013,422 7.3289 Granted during the period — — Forfeited during the period — — Exercised during the period — — Expired during the period — — At March 31, 2022 13,013,422 7.3289 ​</t>
        </is>
      </c>
    </row>
    <row r="5">
      <c r="A5" s="4" t="inlineStr">
        <is>
          <t>Summary of exercise price range and exercise periods of the share options outstanding</t>
        </is>
      </c>
      <c r="B5" s="4" t="inlineStr">
        <is>
          <t>​ ​ ​ ​ ​ ​ Six Months Ended ​ ​ 30 September 2022 ​ ​ ​ ​ Number of ​ ​ ​ ​ options Exercise price Exercise period ​ ​ (RMB) ​ ​ 6,133,005 ​ 3.4845 ​ 2021 – 2031 2,453,049 6.4631 2021 – 2026 4,427,368 13.1344 2021 – 2026 13,013,422 ​</t>
        </is>
      </c>
      <c r="C5" s="4" t="inlineStr">
        <is>
          <t>​ ​ ​ ​ ​ ​ Year ended ​ ​ ​ ​ 31 March 2021 ​ ​ ​ ​ Number of ​ ​ ​ ​ options ​ Exercise price ​ Exercise period ​ ​ (RMB) ​ 6,133,005 ​ 3.4845 2021 – 2031 2,453,049 ​ 6.4631 2021 – 2026 4,427,368 ​ 13.1344 2021 – 2026 13,013,422 ​ ​ ​</t>
        </is>
      </c>
    </row>
    <row r="6">
      <c r="A6" s="4" t="inlineStr">
        <is>
          <t>Summary of stock-based compensation expense</t>
        </is>
      </c>
      <c r="B6" s="4" t="inlineStr">
        <is>
          <t>​ ​ ​ ​ ​ ​ ​ ​ ​ ​ Six Months Ended September 30, ​ 2021 2022 2022 ​ ​ (Unaudited) ​ (Unaudited) ​ (Unaudited) Research and development expenses ​ 492,764 ​ (1,015,055) ​ $ (142,970) General and administrative expenses 2,635,978 929,739 ​ 130,953 Total stock-based compensation 3,128,742 (85,316) ​ $ (12,017) ​</t>
        </is>
      </c>
      <c r="C6" s="4" t="inlineStr">
        <is>
          <t>​ ​ ​ ​ ​ ​ ​ ​ ​ ​ ​ For the Fiscal Years Ended March 31, ​ ​ 2021 ​ 2022 ​ 2022 ​ (RMB) (RMB) (US$) Research and development expenses 4,200,464 975,171 ​ $ 153,614 General and administrative expenses 72,501,943 6,789,277 ​ 1,069,481 Selling expenses 54,093 — ​ — Total stock-based compensation 76,756,500 7,764,448 ​ $ 1,223,094</t>
        </is>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RELATED PARTY TRANSACTIONS AND BALANCES (Tables)</t>
        </is>
      </c>
      <c r="B1" s="2" t="inlineStr">
        <is>
          <t>6 Months Ended</t>
        </is>
      </c>
      <c r="C1" s="2" t="inlineStr">
        <is>
          <t>12 Months Ended</t>
        </is>
      </c>
    </row>
    <row r="2">
      <c r="B2" s="2" t="inlineStr">
        <is>
          <t>Sep. 30, 2022</t>
        </is>
      </c>
      <c r="C2" s="2" t="inlineStr">
        <is>
          <t>Mar. 31, 2022</t>
        </is>
      </c>
    </row>
    <row r="3">
      <c r="A3" s="3" t="inlineStr">
        <is>
          <t>Related Party Transactions [Abstract]</t>
        </is>
      </c>
      <c r="B3" s="4" t="inlineStr">
        <is>
          <t xml:space="preserve"> </t>
        </is>
      </c>
      <c r="C3" s="4" t="inlineStr">
        <is>
          <t xml:space="preserve"> </t>
        </is>
      </c>
    </row>
    <row r="4">
      <c r="A4" s="4" t="inlineStr">
        <is>
          <t>Summary of companies that are related parties</t>
        </is>
      </c>
      <c r="B4" s="4" t="inlineStr">
        <is>
          <t>The following companies are related parties that had balances or transactions with YS Group as of and during the six months ended September 30, 2022 and 2021: ​ ​ ​ Name of related parties Relationship with YS Group Yisheng Biopharma Co., Ltd ​ An entity controlled by Yi Zhang Yisheng Biopharma Holdings Ltd. ​ An entity controlled by Yi Zhang Beijing Yisheng Xingye Technology Co., Ltd. ​ An entity controlled by Yi Zhang ​</t>
        </is>
      </c>
      <c r="C4" s="4" t="inlineStr">
        <is>
          <t>The following companies are related parties that had balances or transactions with YS Group as of and during the fiscal years ended March 31, 2022 and 2021: ​ ​ ​ Name of related parties Relationship with YS Group Yisheng Biopharma Co., Ltd ​ An entity controlled by Yi Zhang Yisheng Biopharma Holdings Ltd. ​ An entity controlled by Yi Zhang Kaifeng Yisheng Pan-Asia Technology Co., Ltd ​ An entity controlled by Yi Zhang Beijing Yisheng Xingye Technology Co., Ltd. ​ An entity controlled by Yi Zhang Changchun Bailong Biotechnology Co., Ltd. ​ An entity controlled by Yi Zhang Henan Yisheng Huizhong Health Services Co., Ltd. ​ An entity controlled by Yi Zhang Henan Yisheng Biopharma Co., Ltd. ​ An entity controlled by Yi Zhang ​ ​ ​ ​ ​ Name of related parties Relationship with YS Group Beijing Huaerdun Kangqi Biotechnology Co., Ltd. ​ An entity controlled by Yi Zhang Liaoning Yisheng Pan-Asia ​ An entity controlled by Yi Zhang Yi Zhang ​ Chairman of Board of Directors Hui Shao ​ Chief Executive Officer Zhongkai Shi* ​ Chief Medical Officer Nan Zhang ​ Daughter of the Chairman Xu Zhang ​ Daughter of the Chairman * Zhongkai Shi resigned in September 2021.</t>
        </is>
      </c>
    </row>
    <row r="5">
      <c r="A5" s="4" t="inlineStr">
        <is>
          <t>Summary of transactions with related parties</t>
        </is>
      </c>
      <c r="B5" s="4" t="inlineStr">
        <is>
          <t>​ ​ ​ ​ ​ ​ ​ ​ ​ ​ Six Months Ended September 30, ​ ​ 2021 ​ 2022 ​ 2022 ​ (RMB) (RMB) ($) ​ (Unaudited) ​ (Unaudited) ​ (Unaudited) Amounts due from related party: ​ Yisheng Biopharma Holdings Limited (Hong Kong) ​ Receivable collected on behalf of YS Group 2,966,777 — ​ $ — Repayment to YS Group 33,055,610 — ​ $ — ​</t>
        </is>
      </c>
      <c r="C5" s="4" t="inlineStr">
        <is>
          <t>​ ​ ​ ​ ​ ​ ​ ​ ​ ​ ​ For the Years Ended March 31, ​ ​ 2021 ​ 2022 ​ 2022 ​ (RMB) (RMB) (US$) Amounts due from related party: ​ Yisheng Biopharma Holdings Limited (Hong Kong) ​ Receivable collected on behalf of YS Group 30,088,833 2,966,777 ​ $ 459,412 Repayment to YS Group 33,055,610 ​ $ 5,118,732 ​</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INCOME TAX (Tables)</t>
        </is>
      </c>
      <c r="B1" s="2" t="inlineStr">
        <is>
          <t>6 Months Ended</t>
        </is>
      </c>
      <c r="C1" s="2" t="inlineStr">
        <is>
          <t>12 Months Ended</t>
        </is>
      </c>
    </row>
    <row r="2">
      <c r="B2" s="2" t="inlineStr">
        <is>
          <t>Sep. 30, 2022</t>
        </is>
      </c>
      <c r="C2" s="2" t="inlineStr">
        <is>
          <t>Mar. 31, 2022</t>
        </is>
      </c>
    </row>
    <row r="3">
      <c r="A3" s="3" t="inlineStr">
        <is>
          <t>INCOME TAX</t>
        </is>
      </c>
      <c r="B3" s="4" t="inlineStr">
        <is>
          <t xml:space="preserve"> </t>
        </is>
      </c>
      <c r="C3" s="4" t="inlineStr">
        <is>
          <t xml:space="preserve"> </t>
        </is>
      </c>
    </row>
    <row r="4">
      <c r="A4" s="4" t="inlineStr">
        <is>
          <t>Summary of provision for income tax</t>
        </is>
      </c>
      <c r="B4" s="4" t="inlineStr">
        <is>
          <t>​ ​ ​ ​ ​ ​ ​ ​ ​ ​ Six Months Ended September 30, ​ ​ 2021 ​ 2022 ​ 2022 ​ (RMB) (RMB) ($) ​ (Unaudited) (Unaudited) (Unaudited) Current income tax — — ​ $ — Deferred tax 5,689,586 565,625 ​ 79,668 Income tax 5,689,586 565,625 ​ $ 79,668 ​</t>
        </is>
      </c>
      <c r="C4" s="4" t="inlineStr">
        <is>
          <t>​ ​ ​ ​ ​ ​ ​ ​ ​ ​ ​ For the Years Ended March 31, ​ ​ 2021 ​ 2022 ​ 2022 ​ (RMB) (RMB) (US$) Current income tax — — ​ $ — Deferred tax 17,454,245 4,937,122 ​ 777,720 Income tax 17,454,245 4,937,122 ​ $ 777,720 ​</t>
        </is>
      </c>
    </row>
    <row r="5">
      <c r="A5" s="4" t="inlineStr">
        <is>
          <t>Summary of reconciliation of statutory rate to YS Group's effective tax rate</t>
        </is>
      </c>
      <c r="B5" s="4" t="inlineStr">
        <is>
          <t>​ ​ ​ ​ ​ ​ ​ ​ Six Months Ended September 30, ​ 2021 2022 ​ ​ (Unaudited) ​ (Unaudited) PRC statutory income tax rate ​ 25.00 % 25.00 % Effect of different tax rates in different jurisdictions (26.82) % (182.62) % Effect of PRC preferential tax rate 11.98 % (100.49) % Effect of research and development expenses deduction and Others 30.97 % 80.56 % Temporary differences* 13.42 % 5.03 % Change in valuation allowance (41.02) % 177.88 % Effective tax rate 13.53 % 5.36 %</t>
        </is>
      </c>
      <c r="C5" s="4" t="inlineStr">
        <is>
          <t>​ ​ ​ ​ ​ ​ ​ ​ ​ For the Years Ended March 31, ​ 2021 2022 PRC statutory income tax rate 25.00 % 25.00 % Effect of different tax rates in different jurisdictions (20.56) % (18.26) % Effect of PRC preferential tax rate (0.77) % 4.56 % Effect of research and development expenses deduction and others 7.8 % 33.2 % Temporary differences* 10.01 % 4.88 % Change in valuation allowance (11.49) % (44.47) % Effective tax rate 10.01 % 4.88 % *</t>
        </is>
      </c>
    </row>
    <row r="6">
      <c r="A6" s="4" t="inlineStr">
        <is>
          <t>Summary of net deferred tax assets</t>
        </is>
      </c>
      <c r="B6" s="4" t="inlineStr">
        <is>
          <t>​ ​ ​ ​ ​ ​ ​ ​ ​ ​ March 31, 2022 September 30, 2022 September 30, 2022 ​ (RMB) (RMB) ($) ​ ​ ​ ​ (Unaudited) ​ (Unaudited) Deferred tax assets: ​ ​ ​ ​ Write-down of inventories to net realizable value 825,454 166,410 ​ $ 23,439 Impairment of property, plant and building 2,031,460 1,900,433 ​ 267,674 Deferred government grants 4,852,383 4,680,205 ​ 659,202 Losses available for offsetting against future taxable profits 58,257,270 47,805,830 ​ 6,733,405 Less: valuation allowance (58,257,270) (47,805,830) ​ (6,733,405) Total deferred tax assets, net 7,709,297 6,747,048 ​ 950,315 Deferred tax liabilities: ​ Fair value adjustments arising from historical acquisition of subsidiaries (4,670,213) (4,273,589) ​ (601,931) Total deferred tax liabilities (4,670,213) (4,273,589) ​ (601,931) Net deferred tax asset 3,039,084 2,473,459 ​ $ 348,384 ​</t>
        </is>
      </c>
      <c r="C6" s="4" t="inlineStr">
        <is>
          <t>​ ​ ​ ​ ​ ​ ​ ​ ​ ​ ​ As of March 31, ​ ​ 2021 ​ 2022 ​ 2022 ​ (RMB) (RMB) (US$) Deferred tax assets: ​ Write-down of inventories to net realizable value 6,195,269 825,454 ​ $ 130,030 Impairment of property, plant and building 2,293,516 2,031,460 ​ 320,006 Deferred government grants 4,950,884 4,852,383 ​ 764,371 Losses available for offsetting against future taxable profits 32,495,322 58,257,270 ​ 9,176,975 Less: valuation allowance (32,495,322) (58,257,270) ​ (9,176,975) Total deferred tax assets, net 13,439,669 7,709,297 ​ 1,214,407 Deferred tax liabilities: ​ Fair value adjustments arising from historical acquisition of subsidiaries (5,463,463) (4,670,213) ​ (735,675) Total deferred tax liabilities (5,463,463) (4,670,213) ​ (735,675) Net deferred tax asset 7,976,206 3,039,084 ​ $ 478,732 ​</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DEFERRED GOVERNMENT GRANTS (Tables)</t>
        </is>
      </c>
      <c r="B1" s="2" t="inlineStr">
        <is>
          <t>6 Months Ended</t>
        </is>
      </c>
      <c r="C1" s="2" t="inlineStr">
        <is>
          <t>12 Months Ended</t>
        </is>
      </c>
    </row>
    <row r="2">
      <c r="B2" s="2" t="inlineStr">
        <is>
          <t>Sep. 30, 2022</t>
        </is>
      </c>
      <c r="C2" s="2" t="inlineStr">
        <is>
          <t>Mar. 31, 2022</t>
        </is>
      </c>
    </row>
    <row r="3">
      <c r="A3" s="3" t="inlineStr">
        <is>
          <t>DEFERRED GOVERNMENT GRANTS.</t>
        </is>
      </c>
      <c r="B3" s="4" t="inlineStr">
        <is>
          <t xml:space="preserve"> </t>
        </is>
      </c>
      <c r="C3" s="4" t="inlineStr">
        <is>
          <t xml:space="preserve"> </t>
        </is>
      </c>
    </row>
    <row r="4">
      <c r="A4" s="4" t="inlineStr">
        <is>
          <t>Summary of deferred government grants</t>
        </is>
      </c>
      <c r="B4" s="4" t="inlineStr">
        <is>
          <t>​ ​ ​ ​ ​ ​ ​ ​ ​ ​ March 31, 2022 September 30, 2022 September 30, 2022 ​ (RMB) (RMB) ($) ​ ​ ​ ​ (Unaudited) ​ (Unaudited) Government grants for property, plant and equipment ​ ​ ​ ​ Balance at beginning of the year 21,847,340 22,030,690 ​ $ 3,103,001 Addition 1,552,000 1,200,000 ​ 169,019 Recognized as income (1,368,650) (727,839) ​ (102,515) Subtotal 22,030,690 22,502,851 ​ $ 3,169,505 Government grants for research and development ​ Balance at beginning of the year 11,158,551 10,318,528 ​ $ 1,453,355 Addition — ​ Recognized as income (840,023) (8,498,712) ​ (1,197,036) Subtotal 10,318,528 1,819,816 ​ $ 256,319 Total deferred government grants 32,349,218 24,322,667 ​ $ 3,425,824 Less: current portion (2,295,701) (3,495,701) ​ (492,366) Non-current portion 30,053,517 20,826,966 ​ $ 2,933,458 ​</t>
        </is>
      </c>
      <c r="C4" s="4" t="inlineStr">
        <is>
          <t>​ ​ ​ ​ ​ ​ ​ ​ ​ ​ ​ As of March 31, ​ ​ 2021 ​ 2022 ​ 2022 ​ (RMB) (RMB) (US$) Government grants for property, plant and equipment ​ ​ ​ ​ Balance at beginning of the year 21,096,442 21,847,340 ​ $ 3,441,502 Addition 2,000,000 1,552,000 ​ 244,479 Recognized as income (1,249,102) (1,368,650) ​ (215,597) Subtotal 21,847,340 22,030,690 ​ $ 3,470,384 Government grants for research and development ​ Balance at beginning of the year 10,387,874 11,158,551 ​ $ 1,757,750 Addition 1,610,700 — ​ — Recognized as income (840,023) (840,023) ​ (132,325) Subtotal 11,158,551 10,318,528 ​ $ 1,625,425 Total deferred government grants 33,005,891 32,349,218 ​ $ 5,095,809 Less: current portion (2,121,645) (2,295,701) ​ (361,630) Non-current portion 30,884,246 30,053,517 ​ $ 4,734,1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BANK LOANS AND OTHER BORROWINGS</t>
        </is>
      </c>
      <c r="B1" s="2" t="inlineStr">
        <is>
          <t>6 Months Ended</t>
        </is>
      </c>
      <c r="C1" s="2" t="inlineStr">
        <is>
          <t>12 Months Ended</t>
        </is>
      </c>
    </row>
    <row r="2">
      <c r="B2" s="2" t="inlineStr">
        <is>
          <t>Sep. 30, 2022</t>
        </is>
      </c>
      <c r="C2" s="2" t="inlineStr">
        <is>
          <t>Mar. 31, 2022</t>
        </is>
      </c>
    </row>
    <row r="3">
      <c r="A3" s="3" t="inlineStr">
        <is>
          <t>BANK LOANS AND OTHER BORROWINGS</t>
        </is>
      </c>
      <c r="B3" s="4" t="inlineStr">
        <is>
          <t xml:space="preserve"> </t>
        </is>
      </c>
      <c r="C3" s="4" t="inlineStr">
        <is>
          <t xml:space="preserve"> </t>
        </is>
      </c>
    </row>
    <row r="4">
      <c r="A4" s="4" t="inlineStr">
        <is>
          <t>BANK LOANS AND OTHER BORROWINGS</t>
        </is>
      </c>
      <c r="B4" s="4" t="inlineStr">
        <is>
          <t>NOTE 9 — BANK LOANS AND OTHER BORROWINGS ​ ​ ​ ​ ​ ​ ​ ​ ​ ​ ​ ​ ​ ​ ​ March 31, September 30, September 30, ​ ​ ​ ​ 2022 ​ 2022 ​ 2022 ​ Maturity Date ​ Interest Rate ​ (RMB) (RMB) ($) ​ ​ ​ ​ ​ ​ (Unaudited) ​ (Unaudited) ​ ​ ​ ​ China Guangfa Bank Co.,Ltd. – Shenyang Branch (1) 46,456,142 35,509,492 ​ $ 5,001,478 2022/11/17 – 2022/12/16 5.66 % Shanghai Pudong Development Bank Co., Ltd. Shenyang Branch (2) 64,647,870 81,486,261 ​ 11,477,261 2022/10/11 – 2023/09/22 5.30 % Citi Bank (3) 234,743 — ​ — 2022/5/1 1.00 % R-Bridge Healthcare Fund, LP (4) 394,999 — ​ — 2026/9/15 4.00 % China Citic Bank – Shenyang Branch (5) — 34,295,325 ​ 4,830,464 2023/3/16 – 2023/5/19 5.2% / 3.25 % China Construction Bank – Shenyang Branch (6) — 12,350,000 ​ 1,739,485 2023/9/8 – 2023/9/27 4.00 % Bank loans due within one year 111,733,754 163,641,078 ​ $ 23,048,688 ​ R-Bridge Healthcare Fund, LP (4) 253,928,000 283,992,000 ​ 40,000,000 2026/9/15 4.00 % Long-term bank loans 253,928,000 283,992,000 ​ 40,000,000 ​ Total bank loans 365,661,754 447,633,078 ​ $ 63,048,688 ​ (1) On September 13, 2021, YS Group entered into a credit facility of RMB 100 million with China Guangfa Bank Co., Ltd. Shenyang Branch for three years to finance its working capital requirements. YS Group repaid approximately RMB 10.9 million on September 16, 2022 and drew approximately RMB 35.5 million from November 22, 2021 to March 10, 2022 with interest at 5.655% , which is due from November 17, 2022 to December 16, 2022. (2) On July 12, 2021, YS Group entered into a credit facility of RMB 140 million with Shanghai Pudong Development Bank Co., Ltd. Shenyang Branch for three years to finance its working capital requirements. On July 8, 2022, YS Group entered into another credit facility of RMB 15 million with Shanghai Pudong Development Bank Co., Ltd. for two years to finance its working capital requirements. YS Group repaid about RMB 39.0 million from July 19, 2022 to September 26, 2022 and drew approximately RMB 55.9 million from May 12, 2022 to September 23, 2022 with interest at 5.3% . (3) On May 2, 2020, YS Group borrowed RMB 1,103,609 (US $166,400 ) with interest at 1.00% from Citi Bank. The loan was due on May 1, 2022. The balance of RMB 234,742 ( $36,978 ) was repaid in full in May 2022. (4) On March 16, 2022, YS Group entered into a facility agreement with R-Bridge Healthcare Fund, LP, as agent, to finance RMB 253,928,000 ( $40,000,000 ) for 54 months with interest at 4% . YS Group shall repay the loan in instalments by repaying on each Repayment Date which means the fifth business day after each financial quarter date an amount equal to the relevant percentage of the aggregate outstanding principal amount of the loan as at the end of the Availability Period as set out in the table below: ​ ​ ​ ​ ​ ​ ​ Repayment Repayment Date Instalment April 7, 2025 ​ $ 6,400,000 July 7, 2025 ​ 6,400,000 October 7, 2025 ​ 6,400,000 January 7, 2026 ​ 6,400,000 April 7, 2026 ​ 6,400,000 July 7, 2026 ​ 8,000,000 Total ​ $ 40,000,000 ​ Under the terms of the Facility Agreement, YS Group and Agent also entered into a Deed, pursuant to which YS Group will pay to agent, the royalties on the products as contingent interest in addition to the payments made to agent under the facility agreement, on the terms and subject to the conditions of the Deed. YS Group is obliged to pay royalties to such agent as contingent interest for the facility based upon YS Group’s annual net sales of rabies vaccines by multiplying the royalty rate from 1.5% to 3.5% by the corresponding amount incremental net sales for that financial year. YS Group shall pay accrued interest on the Loan on each payment date. For the six months ended September 30, 2022, YS Group accrued approximately RMB11.4 million ($1.7 million) of interest expenses and royalty fee. (5) On May 25, 2022, YS Group entered into a credit facility of RMB 30 million with China CITIC Bank and Industrial Bank for one year to finance its working capital requirements. YS Group drew about RMB 29.3 million from May 12, 2022 to July 22, 2022 with interest at 5.2% . And YS Group Also entered into a letter of credit facility of RMB 5 million with interest of 3.25% . (6) On September 6, 2022, YS Group entered into a credit facility of RMB 50 million with China Construction Bank for one year to finance its working capital requirements. YS Group drew approximately RMB 12.4 million from September 9, 2022 to September 28, 2022 with interest at 4 %. In addition, on March 5, 2021, YS Group entered into a credit facility of RMB 250 million with China CITIC Bank for three years to finance its working capital requirements. On September 7, 2021, YS Group entered into another credit facility of RMB 250 million with China CITIC Bank for three years to finance its working capital requirements. YS Group has not drawn any amounts from these two facilities as of date of this report. These two credit facilities are due to expire on March 4, 2024 and September 6, 2024, respectively. On April 13,2022, YS Group entered into credit facility of RMB70 million with China Everbright Bank for one year to finance its working capital requirements. YS Group has not drawn any amounts from this facility as of date of this report. The credit facility is due to expire on April 13, 2023. YS Group recorded RMB15.2 million and RMB0.4 million of interest expense for the six months ended September 30, 2022 and 2021, respectively.</t>
        </is>
      </c>
      <c r="C4" s="4" t="inlineStr">
        <is>
          <t>NOTE 9 — BANK LOANS AND OTHER BORROWINGS ​ ​ ​ ​ ​ ​ ​ ​ ​ ​ ​ ​ ​ ​ ​ As of March 31, ​ ​ ​ ​ ​ ​ 2021 2022 2022 Maturity Date Interest Rate ​ ​ (RMB) ​ (RMB) ​ (US$) ​ ​ ​ ​ China Guangfa Bank Co., Ltd. – Shenyang Branch (1) — 46,456,142 7,318,002 2022/9/16 – 2022/12/16 5.66 % Shanghai Pudong Development Bank Co., Ltd. Shenyang Branch (2) — 64,647,870 10,183,654 2022/7/19 – 2022/12/1 5.30 % Citi Bank (3) — 234,743 36,978 2022/5/1 1.00 % R-Bridge Healthcare Fund, LP (4) — 394,999 62,222 2026/9/15 4.00 % Bank loans due within one year — 111,733,754 17,600,856 ​ ​ Citi Bank (3) 1,103,609 — — 2022/5/1 1.00 % R-Bridge Healthcare Fund, LP (4) — 253,928,000 40,000,000 2026/9/15 4.00 % Long-term bank loans 1,103,609 253,928,000 40,000,000 ​ Total bank loans 1,103,609 365,661,754 57,600,856 ​ (1) On September 13, 2021, YS Group entered into a credit facility of RMB 100 million with China Guangfa Bank Co., Ltd. Shenyang Branch for three years to finance its working capital requirements. YS Group drew RMB 46.5 million in total from September 22, 2021 to March 10, 2022 with an annual interest at 5.655% , which is due from September 16, 2022 to December 16, 2022. (2) On July 12, 2021, YS Group entered into a credit facility of RMB 140 million with Shanghai Pudong Development Bank Co., Ltd. Shenyang Branch for three years to finance its working capital requirements. YS Group drew down RMB 64.6 million from July 20, 2021 to March 22, 2022 with an annual interest at 5.3% . (3) On May 2, 2020, YS Group borrowed RMB 1,103,609 (US $166,400 ) with an interest at 1.00% from Citi Bank. The loan was due on May 1, 2022. Before March 31, 2022, YS Group repaid approximately RMB 869,000 (US $129,422 ). As of March 31, 2022, the balance of approximately RMB 235,000 (US $36,978 ) was outstanding, which amount was repaid in full in May, 2022. (4) On March 16, 2022, YS Group entered into a facility agreement with R-Bridge Healthcare Fund, LP, as agent, to finance RMB 253,928,000 (US $40,000,000 ) for 54 months with an annual interest at 4% . YS Group shall repay the loan in instalments by repaying on each Repayment Date which means the fifth business day after each financial quarter date an amount equal to the relevant percentage of the aggregate outstanding principal amount of the loan as at the end of the Availability Period as set out in the table below: ​ ​ ​ ​ Repayment Date Repayment Instalment April 7, 2025 US$ 6,400,000 July 7, 2025 6,400,000 October 7, 2025 6,400,000 January 7, 2026 6,400,000 April 7, 2026 6,400,000 July 7, 2026 8,000,000 Total US$ 40,000,000 ​ Under the terms of the Facility Agreement, YS Group and Agent are also entering into a Deed, pursuant to which YS Group will pay to Agent, the Royalties on the Products as contingent interest in addition to the payments made to Agent under the Facility Agreement, on the terms and subject to the conditions of the Deed. YS Group is obliged to pay royalties to such agent as contingent interest for the facility based upon YS Group’s annual net sales of rabies vaccines by multiplying the royalty rate ranging from 1.5% to 3.5% by the corresponding amount incremental net sales for that financial year. YS Group shall pay accrued interest on the Loan on each Payment Date. As of March 31, 2022, YS Group accrued approximately RMB395,000 (US$62,222) of interest. In addition, on March 5, 2021, YS Group entered into a credit facility of RMB 250 million with China CITIC Bank for three years three years YS Group recorded RMB 2.8 million and RMB5.8 million of interest expense for the years ended March 31, 2022 and 2021, respectively.</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12 Months Ended</t>
        </is>
      </c>
    </row>
    <row r="2">
      <c r="B2" s="2" t="inlineStr">
        <is>
          <t>Mar. 31, 2022</t>
        </is>
      </c>
    </row>
    <row r="3">
      <c r="A3" s="3" t="inlineStr">
        <is>
          <t>Commitments and Contingencies Disclosure [Abstract]</t>
        </is>
      </c>
      <c r="B3" s="4" t="inlineStr">
        <is>
          <t xml:space="preserve"> </t>
        </is>
      </c>
    </row>
    <row r="4">
      <c r="A4" s="4" t="inlineStr">
        <is>
          <t>Summary of commitments to purchase raw materials or services</t>
        </is>
      </c>
      <c r="B4" s="4" t="inlineStr">
        <is>
          <t>​ ​ ​ ​ ​ ​ ​ ​ ​ As of March 31, ​ ​ 2022 ​ 2022 ​ (RMB) ​ (US$) Other professional service fee 7,617,840 ​ $ 1,200,000 Research and development 73,894,705 ​ 11,640,261 Purchase raw materials 17,664,500 ​ 17,664,500 Total 99,177,045 ​ $ 30,504,761 ​</t>
        </is>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EGMENT INFORMATION (Tables)</t>
        </is>
      </c>
      <c r="B1" s="2" t="inlineStr">
        <is>
          <t>6 Months Ended</t>
        </is>
      </c>
      <c r="C1" s="2" t="inlineStr">
        <is>
          <t>12 Months Ended</t>
        </is>
      </c>
    </row>
    <row r="2">
      <c r="B2" s="2" t="inlineStr">
        <is>
          <t>Sep. 30, 2022</t>
        </is>
      </c>
      <c r="C2" s="2" t="inlineStr">
        <is>
          <t>Mar. 31, 2022</t>
        </is>
      </c>
    </row>
    <row r="3">
      <c r="A3" s="3" t="inlineStr">
        <is>
          <t>SEGMENT INFORMATION</t>
        </is>
      </c>
      <c r="B3" s="4" t="inlineStr">
        <is>
          <t xml:space="preserve"> </t>
        </is>
      </c>
      <c r="C3" s="4" t="inlineStr">
        <is>
          <t xml:space="preserve"> </t>
        </is>
      </c>
    </row>
    <row r="4">
      <c r="A4" s="4" t="inlineStr">
        <is>
          <t>Summary of non-current assets aggregated to form reportable geographical segment</t>
        </is>
      </c>
      <c r="B4" s="4" t="inlineStr">
        <is>
          <t>​ ​ ​ ​ ​ ​ ​ ​ ​ ​ March 31, 2022 September 30, 2022 September 30, 2022 ​ (RMB) (RMB) ($) ​ ​ ​ ​ (Unaudited) ​ (Unaudited) PRC 604,094,049 613,613,563 ​ $ 86,426,880 Other countries/regions 26,777,039 25,068,223 ​ $ 3,530,835 ​</t>
        </is>
      </c>
      <c r="C4" s="4" t="inlineStr">
        <is>
          <t>​ ​ ​ ​ ​ ​ ​ ​ ​ ​ ​ As of March 31, ​ ​ 2021 ​ 2022 ​ 2022 ​ (RMB) (RMB) (US$) PRC 288,637,839 604,094,049 ​ $ 95,159,896 Other countries/regions 31,345,723 26,777,039 ​ $ 4,218,052 ​</t>
        </is>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PARENT COMPANY ONLY CONDENSED FINANCIAL INFORMATION (UNAUDITED) (Tables)</t>
        </is>
      </c>
      <c r="B1" s="2" t="inlineStr">
        <is>
          <t>6 Months Ended</t>
        </is>
      </c>
      <c r="C1" s="2" t="inlineStr">
        <is>
          <t>12 Months Ended</t>
        </is>
      </c>
    </row>
    <row r="2">
      <c r="B2" s="2" t="inlineStr">
        <is>
          <t>Sep. 30, 2022</t>
        </is>
      </c>
      <c r="C2" s="2" t="inlineStr">
        <is>
          <t>Mar. 31, 2022</t>
        </is>
      </c>
    </row>
    <row r="3">
      <c r="A3" s="3" t="inlineStr">
        <is>
          <t>PARENT COMPANY ONLY CONDENSED FINANCIAL INFORMATION (UNAUDITED)</t>
        </is>
      </c>
      <c r="B3" s="4" t="inlineStr">
        <is>
          <t xml:space="preserve"> </t>
        </is>
      </c>
      <c r="C3" s="4" t="inlineStr">
        <is>
          <t xml:space="preserve"> </t>
        </is>
      </c>
    </row>
    <row r="4">
      <c r="A4" s="4" t="inlineStr">
        <is>
          <t>Summary of parent company balance sheet</t>
        </is>
      </c>
      <c r="B4" s="4" t="inlineStr">
        <is>
          <t>​ ​ ​ ​ ​ ​ ​ ​ ​ ​ March 31, September 30, September 30, ​ ​ 2022 ​ 2022 ​ 2022 ​ (RMB) (RMB) ($) ​ ​ (Unaudited) ​ (Unaudited) ​ (Unaudited) ASSETS ​ ​ ​ ​ Current Assets ​ ​ ​ ​ Cash 252,611,535 3,943,175 ​ $ 555,392 Amounts due from related parties 519,236,876 848,379,306 ​ 119,493,409 Total current assets 771,848,411 852,322,481 ​ 120,048,801 Non-current assets ​ Long-term investments, net 146,641,652 164,003,403 ​ 23,099,722 Total non-current assets 146,641,652 164,003,403 ​ 23,099,722 Total Assets 918,490,063 1,016,325,884 ​ $ 143,148,523 LIABILITIES AND EQUITY ​ Current Liabilities ​ Accrued expenses and other liabilities 244,082,463 354,920,428 ​ $ 49,990,201 Amounts due to related parties 3,155,395 3,528,981 ​ 497,054 Total current liabilities 247,237,858 358,449,409 ​ 50,487,255 Total Liabilities 247,237,858 358,449,409 ​ 50,487,255 ​ ​ ​ ​ ​ ​ ​ ​ Mezzanine equity ​ Series A and A-1 redeemable convertible preferred shares (par value US$0.000005 per share, 50,000,000 shares authorized; 21,548,589 shares issued and outstanding) 458,074,468 551,004,725 ​ 77,608,485 Series B redeemable convertible preferred shares (par value US$0.000005 per share, 100,000,000 shares authorized; 65,414,858 shares issued and outstanding) 912,146,924 1,057,557,002 ​ 148,955,886 Total mezzanine equity 1,370,221,392 1,608,561,727 ​ 226,564,371 Shareholders’ deficit: ​ Ordinary shares, par value US$0.000005 per share, 9,950,000,000 shares authorized, 247,311,533 shares issued and outstanding outstanding 7,978 7,978 ​ 1,124 Additional paid-in capital 808,502,018 808,648,509 ​ 113,897,365 Accumulated deficit (1,590,567,163) (1,673,775,766) ​ (235,749,706) Accumulated other comprehensive income (loss) 83,087,980 (85,565,973) ​ (12,051,886) Total shareholders’ deficit (698,969,187) (950,685,252) ​ (133,903,103) Total liabilities, mezzanine equity and shareholders’ deficit 918,490,063 1,016,325,884 ​ $ 143,148,523 ​</t>
        </is>
      </c>
      <c r="C4" s="4" t="inlineStr">
        <is>
          <t>PARENT COMPANY BALANCE SHEETS ​ ​ ​ ​ ​ ​ ​ ​ ​ ​ As of March 31, ​ ​ 2021 ​ 2022 ​ 2022 ​ ​ (RMB) ​ (RMB) ​ (US$) ​ (Unaudited) (Unaudited) (Unaudited) ASSETS ​ Current Assets ​ ​ ​ ​ ​ ​ ​ Cash 330,296,949 252,611,535 ​ $ 39,792,624 Amounts due from related parties 495,937,171 519,236,876 ​ 81,792,772 Total current assets 826,234,120 771,848,411 ​ 121,585,396 Non-current assets ​ Long-term investments, net 150,952,826 146,641,652 ​ 23,099,721 Total non-current assets 150,952,826 146,641,652 ​ 23,099,721 Total Assets 977,186,946 918,490,063 ​ $ 144,685,117 ​ ​ LIABILITIES AND EQUITY ​ Current Liabilities ​ Accrued expenses and other liabilities 197,324,794 244,082,463 ​ $ 38,449,082 Amounts due to related parties 3,266,288 3,155,395 ​ 497,053 Total current liabilities 200,591,082 247,237,858 ​ 38,946,135 Total Liabilities 200,591,082 247,237,858 ​ 38,946,135 Mezzanine equity ​ Series A and A-1 redeemable convertible preferred shares (par value US$0.000005 per share, 50,000,000 shares authorized; 21,548,589 shares issued and outstanding as of March 31, 2022 and 2021) 410,327,208 458,074,468 ​ 72,158,166 Series B redeemable convertible preferred shares (par value US$0.000005 per share, 100,000,000 shares authorized; 65,414,858 shares issued and outstanding as of March 31, 2022 and 2021) 875,131,363 912,146,924 ​ 143,685,915 Total mezzanine equity 1,285,458,571 1,370,221,392 ​ 215,844,081 Shareholders’ deficit: ​ Ordinary shares, par value US$0.000005 per share, 9,950,000,000 shares authorized, 247,311,533 shares issued and outstanding as of March 31, 2022 and 2021* 7,978 7,978 ​ 1,257 Additional paid-in capital 800,806,378 808,502,018 ​ 127,359,254 Retained earnings (1,353,900,436) (1,590,567,163) ​ (250,554,041) Accumulated other comprehensive income 44,223,373 83,087,980 ​ 13,088,431 Total shareholders’ deficit (508,862,707) (698,969,187) ​ (110,105,099) Total liabilities, mezzanine equity and shareholders’ deficit 977,186,946 918,490,063 ​ $ 144,685,117 *</t>
        </is>
      </c>
    </row>
    <row r="5">
      <c r="A5" s="4" t="inlineStr">
        <is>
          <t>Summary of parent company statement of operations and comprehensive loss</t>
        </is>
      </c>
      <c r="B5" s="4" t="inlineStr">
        <is>
          <t>​ ​ ​ ​ ​ ​ ​ ​ ​ ​ For the Six Months Ended September 30, ​ ​ 2021 ​ 2022 ​ 2022 ​ (RMB) (RMB) ($) ​ ​ (Unaudited) ​ (Unaudited) ​ (Unaudited) Equity loss of subsidiaries ​ (27,562,274) ​ (5,703,582) ​ $ (803,346) Operating expenses: ​ Selling ​ General and administrative 17,037,618 6,356,204 ​ 895,265 Research and development 492,764 (934,367) ​ (131,605) Total operating expenses 17,530,382 5,421,837 ​ 763,660 ​ ​ ​ ​ ​ ​ ​ ​ Loss from operations (45,092,656) (11,125,419) ​ (1,567,006) Other income: ​ ​ ​ ​ ​ ​ ​ Financial income, net ​ 1,324 ​ 54 ​ ​ 8 Total other income, net ​ 1,324 ​ 54 ​ ​ 8 ​ ​ ​ ​ ​ ​ ​ ​ Net loss ​ (45,091,332) ​ (11,125,365) ​ ​ (1,566,998) Accretion to redemption value of convertible redeemable preferred shares ​ (65,013,751) ​ (72,083,238) ​ ​ (10,152,855) Net loss attributable to YS Biopharma ​ (110,105,083) ​ (83,208,603) ​ ​ (11,719,853) ​ ​ ​ ​ ​ ​ ​ ​ Net loss (45,091,332) (11,125,365) ​ (1,566,998) Feign currency translation gain 11,321,167 (168,653,952) ​ (23,754,747) Total comprehensive loss (33,770,165) (179,779,317) ​ $ (25,321,745) ​ ​ ​ ​ ​ ​ ​ ​ Loss per share*: ​ – Basic and Diluted (0.18) (0.04) ​ $ (0.01) Weighted average number of ordinary shares outstanding*: ​ – Basic and Diluted 247,311,533 247,311,533 ​ 247,311,533 ​ ​ ​ ​ ​ ​ ​ ​ * Gives retroactive effect to reflect the reorganization in February 2021.</t>
        </is>
      </c>
      <c r="C5" s="4" t="inlineStr">
        <is>
          <t>PARENT COMPANY STATEMENTS OF OPERATIONS AND COMPREHENSIVE LOSS ​ ​ ​ ​ ​ ​ ​ ​ ​ ​ For the Years Ended March 31, ​ ​ 2021 ​ 2022 ​ 2022 ​ ​ (RMB) ​ (RMB) ​ (US$) ​ (Unaudited) (Unaudited) (Unaudited) Equity loss of subsidiaries (60,903,713) (75,864,722) ​ $ (11,950,588) Operating expenses: ​ Selling expenses 54,278 — ​ — General and administrative expenses 104,562,058 29,178,255 ​ 4,596,304 Research and development expenses 4,352,356 988,531 ​ 155,718 Total operating expenses 108,968,692 30,166,786 ​ 4,752,022 Loss from operations (169,872,405) (106,031,508) ​ (16,702,610) Other income (expenses) ​ Financial income/(expenses), net (21,953,837) 27,107 ​ 4,270 Total other income/(expenses), net (21,953,837) 27,107 ​ 4,270 Net loss (191,826,242) (106,004,401) ​ (16,698,340) Accretion to redemption value of convertible redeemable preferred shares (16,610,297) (130,662,326) ​ (20,582,579) Net loss attributable to YS Biopharma (208,436,538) (236,666,727) ​ (37,280,919) Net loss (191,826,242) (106,004,401) ​ (16,698,340) Feign currency translation gain 22,455,217 38,864,607 ​ 6,122,146 Total comprehensive loss (169,371,025) (67,139,794) ​ $ (10,576,194) Loss per share*: ​ – Basic and Diluted (0.78) (0.43) ​ $ (0.07) Weighted average number of ordinary shares outstanding*: ​ – Basic and Diluted 247,311,533 247,311,533 ​ 247,311,533 *</t>
        </is>
      </c>
    </row>
    <row r="6">
      <c r="A6" s="4" t="inlineStr">
        <is>
          <t>Summary of parent company statement of cash flows</t>
        </is>
      </c>
      <c r="B6" s="4" t="inlineStr">
        <is>
          <t>​ ​ ​ ​ ​ ​ ​ ​ ​ ​ Six Months Ended September 30, ​ ​ 2021 ​ 2022 ​ 2022 ​ (RMB) (RMB) ($) ​ ​ (Unaudited) ​ (Unaudited) ​ (Unaudited) Net loss (45,091,332) (11,125,365) ​ $ (1,566,998) Equity loss of subsidiaries 27,562,274 5,703,582 ​ 803,346 Share-based compensation 3,128,741 (85,316) ​ (12,017) Changes in operating assets and liabilities: ​ Amounts due from related parties (298,261,642) (328,910,623) ​ (46,326,745) Amounts due to related parties (42,697) 373,586 ​ 52,619 Accrued expenses and other liabilities (7,357,523) 55,467,639 ​ 7,812,564 Net cash used in operating activities (320,062,179) (278,576,497) ​ (39,237,231) Effect of exchange rate on cash (4,446,303) 29,908,137 ​ 4,212,531 Net decrease in cash (324,508,482) (248,668,360) ​ (35,024,700) Cash at the beginning of the period 330,296,949 252,611,535 ​ 35,580,092 Cash at the end of the period 5,788,467 3,943,175 ​ $ 555,392 Non-cash transactions: ​ Accretion to redemption value of convertible redeemable preferred shares 65,013,751 72,083,238 ​ $ 10,152,855</t>
        </is>
      </c>
      <c r="C6" s="4" t="inlineStr">
        <is>
          <t>PARENT COMPANY STATEMENTS OF CASH FLOWS ​ ​ ​ ​ ​ ​ ​ ​ ​ ​ For the Fiscal Years Ended March 31, ​ 2021 2022 2022 ​ ​ (RMB) ​ (RMB) ​ (US$) ​ ​ (Unaudited) ​ (Unaudited) ​ (Unaudited) Net loss (191,826,242) (106,004,401) ​ $ (16,698,340) Equity loss of subsidiaries 60,903,713 75,864,722 ​ 11,950,588 Share-based compensation 76,756,500 7,764,448 ​ 1,223,094 Changes in operating assets and liabilities: ​ Amounts due from related parties (421,125,633) (23,299,705) ​ (3,670,285) Amounts due to related parties 2,906,881 (110,893) ​ (17,468) Accrued expenses and other liabilities 77,228,629 (24,732,348) ​ (3,895,962) Net cash used in operating activities (395,156,152) (70,518,177) ​ (11,108,373) Cash flows from investing activities: ​ Payment for long-term investment (7,658,738) (813,776) ​ (128,190) Net cash used in investing activities (7,658,738) (813,776) ​ (128,190) Cash flows from financing activities: ​ Proceeds from issuance of mezzanine equity 729,412,999 — ​ — Shareholders’ contributions 1,589,236 — ​ — Net cash provided by financing activities 731,002,235 — ​ — Effect of exchange rate on cash 2,109,604 (6,353,461) ​ (1,000,829) Net (decrease) increase in cash 330,296,949 (77,685,414) ​ (12,237,392) Cash at the beginning of the year — 330,296,949 ​ 52,030,016 Cash at the end of the year 330,296,949 252,611,535 ​ $ 39,792,624 Non-cash transactions: ​ Accretion to redemption value of convertible redeemable preferred shares 16,610,297 130,662,326 ​ $ 20,582,579 Forgiveness from related parties 446,092,527 — ​ $ —</t>
        </is>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ORGANIZATION AND BUSINESS DESCRIPTION (Details) - company</t>
        </is>
      </c>
      <c r="B1" s="2" t="inlineStr">
        <is>
          <t>6 Months Ended</t>
        </is>
      </c>
      <c r="C1" s="2" t="inlineStr">
        <is>
          <t>12 Months Ended</t>
        </is>
      </c>
    </row>
    <row r="2">
      <c r="B2" s="2" t="inlineStr">
        <is>
          <t>Sep. 30, 2022</t>
        </is>
      </c>
      <c r="C2" s="2" t="inlineStr">
        <is>
          <t>Mar. 31, 2022</t>
        </is>
      </c>
    </row>
    <row r="3">
      <c r="A3" s="3" t="inlineStr">
        <is>
          <t>ORGANIZATION AND BUSINESS DESCRIPTION</t>
        </is>
      </c>
      <c r="B3" s="4" t="inlineStr">
        <is>
          <t xml:space="preserve"> </t>
        </is>
      </c>
      <c r="C3" s="4" t="inlineStr">
        <is>
          <t xml:space="preserve"> </t>
        </is>
      </c>
    </row>
    <row r="4">
      <c r="A4" s="4" t="inlineStr">
        <is>
          <t>Number of companies and their subsidiaries owned</t>
        </is>
      </c>
      <c r="B4" s="7" t="n">
        <v>5</v>
      </c>
      <c r="C4" s="7" t="n">
        <v>3</v>
      </c>
    </row>
    <row r="5">
      <c r="A5" s="4" t="inlineStr">
        <is>
          <t>US Yisheng</t>
        </is>
      </c>
      <c r="B5" s="4" t="inlineStr">
        <is>
          <t xml:space="preserve"> </t>
        </is>
      </c>
      <c r="C5" s="4" t="inlineStr">
        <is>
          <t xml:space="preserve"> </t>
        </is>
      </c>
    </row>
    <row r="6">
      <c r="A6" s="3" t="inlineStr">
        <is>
          <t>ORGANIZATION AND BUSINESS DESCRIPTION</t>
        </is>
      </c>
      <c r="B6" s="4" t="inlineStr">
        <is>
          <t xml:space="preserve"> </t>
        </is>
      </c>
      <c r="C6" s="4" t="inlineStr">
        <is>
          <t xml:space="preserve"> </t>
        </is>
      </c>
    </row>
    <row r="7">
      <c r="A7" s="4" t="inlineStr">
        <is>
          <t>Ownership interest (as a percent)</t>
        </is>
      </c>
      <c r="B7" s="11" t="n">
        <v>1</v>
      </c>
      <c r="C7" s="11" t="n">
        <v>1</v>
      </c>
    </row>
    <row r="8">
      <c r="A8" s="4" t="inlineStr">
        <is>
          <t>Singapore Yisheng</t>
        </is>
      </c>
      <c r="B8" s="4" t="inlineStr">
        <is>
          <t xml:space="preserve"> </t>
        </is>
      </c>
      <c r="C8" s="4" t="inlineStr">
        <is>
          <t xml:space="preserve"> </t>
        </is>
      </c>
    </row>
    <row r="9">
      <c r="A9" s="3" t="inlineStr">
        <is>
          <t>ORGANIZATION AND BUSINESS DESCRIPTION</t>
        </is>
      </c>
      <c r="B9" s="4" t="inlineStr">
        <is>
          <t xml:space="preserve"> </t>
        </is>
      </c>
      <c r="C9" s="4" t="inlineStr">
        <is>
          <t xml:space="preserve"> </t>
        </is>
      </c>
    </row>
    <row r="10">
      <c r="A10" s="4" t="inlineStr">
        <is>
          <t>Ownership interest (as a percent)</t>
        </is>
      </c>
      <c r="B10" s="11" t="n">
        <v>1</v>
      </c>
      <c r="C10" s="11" t="n">
        <v>1</v>
      </c>
    </row>
    <row r="11">
      <c r="A11" s="4" t="inlineStr">
        <is>
          <t>UK YishengBio</t>
        </is>
      </c>
      <c r="B11" s="4" t="inlineStr">
        <is>
          <t xml:space="preserve"> </t>
        </is>
      </c>
      <c r="C11" s="4" t="inlineStr">
        <is>
          <t xml:space="preserve"> </t>
        </is>
      </c>
    </row>
    <row r="12">
      <c r="A12" s="3" t="inlineStr">
        <is>
          <t>ORGANIZATION AND BUSINESS DESCRIPTION</t>
        </is>
      </c>
      <c r="B12" s="4" t="inlineStr">
        <is>
          <t xml:space="preserve"> </t>
        </is>
      </c>
      <c r="C12" s="4" t="inlineStr">
        <is>
          <t xml:space="preserve"> </t>
        </is>
      </c>
    </row>
    <row r="13">
      <c r="A13" s="4" t="inlineStr">
        <is>
          <t>Ownership interest (as a percent)</t>
        </is>
      </c>
      <c r="B13" s="4" t="inlineStr">
        <is>
          <t xml:space="preserve"> </t>
        </is>
      </c>
      <c r="C13" s="11" t="n">
        <v>1</v>
      </c>
    </row>
    <row r="14">
      <c r="A14" s="4" t="inlineStr">
        <is>
          <t>HK YishengBio</t>
        </is>
      </c>
      <c r="B14" s="4" t="inlineStr">
        <is>
          <t xml:space="preserve"> </t>
        </is>
      </c>
      <c r="C14" s="4" t="inlineStr">
        <is>
          <t xml:space="preserve"> </t>
        </is>
      </c>
    </row>
    <row r="15">
      <c r="A15" s="3" t="inlineStr">
        <is>
          <t>ORGANIZATION AND BUSINESS DESCRIPTION</t>
        </is>
      </c>
      <c r="B15" s="4" t="inlineStr">
        <is>
          <t xml:space="preserve"> </t>
        </is>
      </c>
      <c r="C15" s="4" t="inlineStr">
        <is>
          <t xml:space="preserve"> </t>
        </is>
      </c>
    </row>
    <row r="16">
      <c r="A16" s="4" t="inlineStr">
        <is>
          <t>Ownership interest (as a percent)</t>
        </is>
      </c>
      <c r="B16" s="11" t="n">
        <v>1</v>
      </c>
      <c r="C16" s="4" t="inlineStr">
        <is>
          <t xml:space="preserve"> </t>
        </is>
      </c>
    </row>
    <row r="17">
      <c r="A17" s="4" t="inlineStr">
        <is>
          <t>Oceanview Bioscience</t>
        </is>
      </c>
      <c r="B17" s="4" t="inlineStr">
        <is>
          <t xml:space="preserve"> </t>
        </is>
      </c>
      <c r="C17" s="4" t="inlineStr">
        <is>
          <t xml:space="preserve"> </t>
        </is>
      </c>
    </row>
    <row r="18">
      <c r="A18" s="3" t="inlineStr">
        <is>
          <t>ORGANIZATION AND BUSINESS DESCRIPTION</t>
        </is>
      </c>
      <c r="B18" s="4" t="inlineStr">
        <is>
          <t xml:space="preserve"> </t>
        </is>
      </c>
      <c r="C18" s="4" t="inlineStr">
        <is>
          <t xml:space="preserve"> </t>
        </is>
      </c>
    </row>
    <row r="19">
      <c r="A19" s="4" t="inlineStr">
        <is>
          <t>Ownership interest (as a percent)</t>
        </is>
      </c>
      <c r="B19" s="11" t="n">
        <v>1</v>
      </c>
      <c r="C19" s="4" t="inlineStr">
        <is>
          <t xml:space="preserve"> </t>
        </is>
      </c>
    </row>
    <row r="20">
      <c r="A20" s="4" t="inlineStr">
        <is>
          <t>Hudson Biomedical</t>
        </is>
      </c>
      <c r="B20" s="4" t="inlineStr">
        <is>
          <t xml:space="preserve"> </t>
        </is>
      </c>
      <c r="C20" s="4" t="inlineStr">
        <is>
          <t xml:space="preserve"> </t>
        </is>
      </c>
    </row>
    <row r="21">
      <c r="A21" s="3" t="inlineStr">
        <is>
          <t>ORGANIZATION AND BUSINESS DESCRIPTION</t>
        </is>
      </c>
      <c r="B21" s="4" t="inlineStr">
        <is>
          <t xml:space="preserve"> </t>
        </is>
      </c>
      <c r="C21" s="4" t="inlineStr">
        <is>
          <t xml:space="preserve"> </t>
        </is>
      </c>
    </row>
    <row r="22">
      <c r="A22" s="4" t="inlineStr">
        <is>
          <t>Ownership interest (as a percent)</t>
        </is>
      </c>
      <c r="B22" s="11" t="n">
        <v>1</v>
      </c>
      <c r="C22" s="4" t="inlineStr">
        <is>
          <t xml:space="preserve"> </t>
        </is>
      </c>
    </row>
    <row r="23">
      <c r="A23" s="4" t="inlineStr">
        <is>
          <t>Liaoning Yisheng</t>
        </is>
      </c>
      <c r="B23" s="4" t="inlineStr">
        <is>
          <t xml:space="preserve"> </t>
        </is>
      </c>
      <c r="C23" s="4" t="inlineStr">
        <is>
          <t xml:space="preserve"> </t>
        </is>
      </c>
    </row>
    <row r="24">
      <c r="A24" s="3" t="inlineStr">
        <is>
          <t>ORGANIZATION AND BUSINESS DESCRIPTION</t>
        </is>
      </c>
      <c r="B24" s="4" t="inlineStr">
        <is>
          <t xml:space="preserve"> </t>
        </is>
      </c>
      <c r="C24" s="4" t="inlineStr">
        <is>
          <t xml:space="preserve"> </t>
        </is>
      </c>
    </row>
    <row r="25">
      <c r="A25" s="4" t="inlineStr">
        <is>
          <t>Ownership interest (as a percent)</t>
        </is>
      </c>
      <c r="B25" s="11" t="n">
        <v>1</v>
      </c>
      <c r="C25" s="11" t="n">
        <v>1</v>
      </c>
    </row>
    <row r="26">
      <c r="A26" s="4" t="inlineStr">
        <is>
          <t>Beijing Yisheng</t>
        </is>
      </c>
      <c r="B26" s="4" t="inlineStr">
        <is>
          <t xml:space="preserve"> </t>
        </is>
      </c>
      <c r="C26" s="4" t="inlineStr">
        <is>
          <t xml:space="preserve"> </t>
        </is>
      </c>
    </row>
    <row r="27">
      <c r="A27" s="3" t="inlineStr">
        <is>
          <t>ORGANIZATION AND BUSINESS DESCRIPTION</t>
        </is>
      </c>
      <c r="B27" s="4" t="inlineStr">
        <is>
          <t xml:space="preserve"> </t>
        </is>
      </c>
      <c r="C27" s="4" t="inlineStr">
        <is>
          <t xml:space="preserve"> </t>
        </is>
      </c>
    </row>
    <row r="28">
      <c r="A28" s="4" t="inlineStr">
        <is>
          <t>Ownership interest (as a percent)</t>
        </is>
      </c>
      <c r="B28" s="11" t="n">
        <v>1</v>
      </c>
      <c r="C28" s="11" t="n">
        <v>1</v>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LIQUIDITY (Details)</t>
        </is>
      </c>
      <c r="B1" s="2" t="inlineStr">
        <is>
          <t>6 Months Ended</t>
        </is>
      </c>
      <c r="D1" s="2" t="inlineStr">
        <is>
          <t>12 Months Ended</t>
        </is>
      </c>
    </row>
    <row r="2">
      <c r="B2" s="2" t="inlineStr">
        <is>
          <t>Sep. 30, 2022 CNY (¥)</t>
        </is>
      </c>
      <c r="C2" s="2" t="inlineStr">
        <is>
          <t>Sep. 30, 2021 CNY (¥)</t>
        </is>
      </c>
      <c r="D2" s="2" t="inlineStr">
        <is>
          <t>Mar. 31, 2022 CNY (¥)</t>
        </is>
      </c>
      <c r="E2" s="2" t="inlineStr">
        <is>
          <t>Mar. 31, 2022 USD ($)</t>
        </is>
      </c>
      <c r="F2" s="2" t="inlineStr">
        <is>
          <t>Mar. 31, 2021 CNY (¥)</t>
        </is>
      </c>
      <c r="G2" s="2" t="inlineStr">
        <is>
          <t>Sep. 30, 2022 USD ($)</t>
        </is>
      </c>
      <c r="H2" s="2" t="inlineStr">
        <is>
          <t>Mar. 31, 2022 USD ($)</t>
        </is>
      </c>
    </row>
    <row r="3">
      <c r="A3" s="3" t="inlineStr">
        <is>
          <t>LIQUID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5" t="n">
        <v>-11125365</v>
      </c>
      <c r="C4" s="5" t="n">
        <v>-45091332</v>
      </c>
      <c r="D4" s="5" t="n">
        <v>-106004401</v>
      </c>
      <c r="E4" s="4" t="inlineStr">
        <is>
          <t xml:space="preserve"> </t>
        </is>
      </c>
      <c r="F4" s="5" t="n">
        <v>-191826242</v>
      </c>
      <c r="G4" s="4" t="inlineStr">
        <is>
          <t xml:space="preserve"> </t>
        </is>
      </c>
      <c r="H4" s="4" t="inlineStr">
        <is>
          <t xml:space="preserve"> </t>
        </is>
      </c>
    </row>
    <row r="5">
      <c r="A5" s="4" t="inlineStr">
        <is>
          <t>Cash used in operating activities</t>
        </is>
      </c>
      <c r="B5" s="7" t="n">
        <v>-107395153</v>
      </c>
      <c r="C5" s="7" t="n">
        <v>-176984374</v>
      </c>
      <c r="D5" s="7" t="n">
        <v>-173545357</v>
      </c>
      <c r="E5" s="6" t="n">
        <v>-27337727</v>
      </c>
      <c r="F5" s="7" t="n">
        <v>-246610437</v>
      </c>
      <c r="G5" s="4" t="inlineStr">
        <is>
          <t xml:space="preserve"> </t>
        </is>
      </c>
      <c r="H5" s="4" t="inlineStr">
        <is>
          <t xml:space="preserve"> </t>
        </is>
      </c>
    </row>
    <row r="6">
      <c r="A6" s="4" t="inlineStr">
        <is>
          <t>Cash</t>
        </is>
      </c>
      <c r="B6" s="7" t="n">
        <v>226765500</v>
      </c>
      <c r="C6" s="5" t="n">
        <v>49521897</v>
      </c>
      <c r="D6" s="7" t="n">
        <v>271067503</v>
      </c>
      <c r="E6" s="4" t="inlineStr">
        <is>
          <t xml:space="preserve"> </t>
        </is>
      </c>
      <c r="F6" s="7" t="n">
        <v>390457084</v>
      </c>
      <c r="G6" s="6" t="n">
        <v>32000000</v>
      </c>
      <c r="H6" s="6" t="n">
        <v>42700000</v>
      </c>
    </row>
    <row r="7">
      <c r="A7" s="4" t="inlineStr">
        <is>
          <t>Outstanding bank loans and other borrowing</t>
        </is>
      </c>
      <c r="B7" s="5" t="n">
        <v>447633078</v>
      </c>
      <c r="C7" s="4" t="inlineStr">
        <is>
          <t xml:space="preserve"> </t>
        </is>
      </c>
      <c r="D7" s="5" t="n">
        <v>365661754</v>
      </c>
      <c r="E7" s="4" t="inlineStr">
        <is>
          <t xml:space="preserve"> </t>
        </is>
      </c>
      <c r="F7" s="5" t="n">
        <v>1103609</v>
      </c>
      <c r="G7" s="6" t="n">
        <v>63048688</v>
      </c>
      <c r="H7" s="6" t="n">
        <v>57600856</v>
      </c>
    </row>
  </sheetData>
  <mergeCells count="3">
    <mergeCell ref="A1:A2"/>
    <mergeCell ref="B1:C1"/>
    <mergeCell ref="D1:F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Foreign Currency Translation (Details)</t>
        </is>
      </c>
      <c r="B1" s="2" t="inlineStr">
        <is>
          <t>6 Months Ended</t>
        </is>
      </c>
      <c r="D1" s="2" t="inlineStr">
        <is>
          <t>12 Months Ended</t>
        </is>
      </c>
    </row>
    <row r="2">
      <c r="B2" s="2" t="inlineStr">
        <is>
          <t>Sep. 30, 2022</t>
        </is>
      </c>
      <c r="C2" s="2" t="inlineStr">
        <is>
          <t>Sep. 30, 2021</t>
        </is>
      </c>
      <c r="D2" s="2" t="inlineStr">
        <is>
          <t>Mar. 31, 2022</t>
        </is>
      </c>
      <c r="E2" s="2" t="inlineStr">
        <is>
          <t>Mar. 31, 2021</t>
        </is>
      </c>
    </row>
    <row r="3">
      <c r="A3" s="4" t="inlineStr">
        <is>
          <t>USD</t>
        </is>
      </c>
      <c r="B3" s="4" t="inlineStr">
        <is>
          <t xml:space="preserve"> </t>
        </is>
      </c>
      <c r="C3" s="4" t="inlineStr">
        <is>
          <t xml:space="preserve"> </t>
        </is>
      </c>
      <c r="D3" s="4" t="inlineStr">
        <is>
          <t xml:space="preserve"> </t>
        </is>
      </c>
      <c r="E3" s="4" t="inlineStr">
        <is>
          <t xml:space="preserve"> </t>
        </is>
      </c>
    </row>
    <row r="4">
      <c r="A4" s="3" t="inlineStr">
        <is>
          <t>Foreign Currency Translation</t>
        </is>
      </c>
      <c r="B4" s="4" t="inlineStr">
        <is>
          <t xml:space="preserve"> </t>
        </is>
      </c>
      <c r="C4" s="4" t="inlineStr">
        <is>
          <t xml:space="preserve"> </t>
        </is>
      </c>
      <c r="D4" s="4" t="inlineStr">
        <is>
          <t xml:space="preserve"> </t>
        </is>
      </c>
      <c r="E4" s="4" t="inlineStr">
        <is>
          <t xml:space="preserve"> </t>
        </is>
      </c>
    </row>
    <row r="5">
      <c r="A5" s="4" t="inlineStr">
        <is>
          <t>Currency exchange rates as of Balance Sheet</t>
        </is>
      </c>
      <c r="B5" s="12" t="n">
        <v>7.0998</v>
      </c>
      <c r="C5" s="4" t="inlineStr">
        <is>
          <t xml:space="preserve"> </t>
        </is>
      </c>
      <c r="D5" s="12" t="n">
        <v>6.3482</v>
      </c>
      <c r="E5" s="12" t="n">
        <v>6.5713</v>
      </c>
    </row>
    <row r="6">
      <c r="A6" s="4" t="inlineStr">
        <is>
          <t>Currency exchange rates, Profit/Loss</t>
        </is>
      </c>
      <c r="B6" s="12" t="n">
        <v>6.724</v>
      </c>
      <c r="C6" s="12" t="n">
        <v>6.5284</v>
      </c>
      <c r="D6" s="12" t="n">
        <v>6.4598</v>
      </c>
      <c r="E6" s="12" t="n">
        <v>6.8282</v>
      </c>
    </row>
    <row r="7">
      <c r="A7" s="4" t="inlineStr">
        <is>
          <t>SGD</t>
        </is>
      </c>
      <c r="B7" s="4" t="inlineStr">
        <is>
          <t xml:space="preserve"> </t>
        </is>
      </c>
      <c r="C7" s="4" t="inlineStr">
        <is>
          <t xml:space="preserve"> </t>
        </is>
      </c>
      <c r="D7" s="4" t="inlineStr">
        <is>
          <t xml:space="preserve"> </t>
        </is>
      </c>
      <c r="E7" s="4" t="inlineStr">
        <is>
          <t xml:space="preserve"> </t>
        </is>
      </c>
    </row>
    <row r="8">
      <c r="A8" s="3" t="inlineStr">
        <is>
          <t>Foreign Currency Translation</t>
        </is>
      </c>
      <c r="B8" s="4" t="inlineStr">
        <is>
          <t xml:space="preserve"> </t>
        </is>
      </c>
      <c r="C8" s="4" t="inlineStr">
        <is>
          <t xml:space="preserve"> </t>
        </is>
      </c>
      <c r="D8" s="4" t="inlineStr">
        <is>
          <t xml:space="preserve"> </t>
        </is>
      </c>
      <c r="E8" s="4" t="inlineStr">
        <is>
          <t xml:space="preserve"> </t>
        </is>
      </c>
    </row>
    <row r="9">
      <c r="A9" s="4" t="inlineStr">
        <is>
          <t>Currency exchange rates as of Balance Sheet</t>
        </is>
      </c>
      <c r="B9" s="12" t="n">
        <v>4.9717</v>
      </c>
      <c r="C9" s="4" t="inlineStr">
        <is>
          <t xml:space="preserve"> </t>
        </is>
      </c>
      <c r="D9" s="12" t="n">
        <v>4.6932</v>
      </c>
      <c r="E9" s="12" t="n">
        <v>4.8768</v>
      </c>
    </row>
    <row r="10">
      <c r="A10" s="4" t="inlineStr">
        <is>
          <t>Currency exchange rates, Profit/Loss</t>
        </is>
      </c>
      <c r="B10" s="12" t="n">
        <v>4.8325</v>
      </c>
      <c r="C10" s="12" t="n">
        <v>4.82</v>
      </c>
      <c r="D10" s="12" t="n">
        <v>4.785</v>
      </c>
      <c r="E10" s="12" t="n">
        <v>4.9246</v>
      </c>
    </row>
  </sheetData>
  <mergeCells count="3">
    <mergeCell ref="A1:A2"/>
    <mergeCell ref="B1:C1"/>
    <mergeCell ref="D1:E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Property, Plant and Equipment, net (Details)</t>
        </is>
      </c>
      <c r="B1" s="2" t="inlineStr">
        <is>
          <t>6 Months Ended</t>
        </is>
      </c>
      <c r="C1" s="2" t="inlineStr">
        <is>
          <t>12 Months Ended</t>
        </is>
      </c>
    </row>
    <row r="2">
      <c r="B2" s="2" t="inlineStr">
        <is>
          <t>Sep. 30, 2022</t>
        </is>
      </c>
      <c r="C2" s="2" t="inlineStr">
        <is>
          <t>Mar. 31, 2022</t>
        </is>
      </c>
    </row>
    <row r="3">
      <c r="A3" s="4" t="inlineStr">
        <is>
          <t>Plant and buildings | Minimum</t>
        </is>
      </c>
      <c r="B3" s="4" t="inlineStr">
        <is>
          <t xml:space="preserve"> </t>
        </is>
      </c>
      <c r="C3" s="4" t="inlineStr">
        <is>
          <t xml:space="preserve"> </t>
        </is>
      </c>
    </row>
    <row r="4">
      <c r="A4" s="3" t="inlineStr">
        <is>
          <t>Property, Plant and Equipment, net</t>
        </is>
      </c>
      <c r="B4" s="4" t="inlineStr">
        <is>
          <t xml:space="preserve"> </t>
        </is>
      </c>
      <c r="C4" s="4" t="inlineStr">
        <is>
          <t xml:space="preserve"> </t>
        </is>
      </c>
    </row>
    <row r="5">
      <c r="A5" s="4" t="inlineStr">
        <is>
          <t>Estimated useful life of property, plant and equipment</t>
        </is>
      </c>
      <c r="B5" s="4" t="inlineStr">
        <is>
          <t>6 years</t>
        </is>
      </c>
      <c r="C5" s="4" t="inlineStr">
        <is>
          <t>6 years</t>
        </is>
      </c>
    </row>
    <row r="6">
      <c r="A6" s="4" t="inlineStr">
        <is>
          <t>Plant and buildings | Maximum</t>
        </is>
      </c>
      <c r="B6" s="4" t="inlineStr">
        <is>
          <t xml:space="preserve"> </t>
        </is>
      </c>
      <c r="C6" s="4" t="inlineStr">
        <is>
          <t xml:space="preserve"> </t>
        </is>
      </c>
    </row>
    <row r="7">
      <c r="A7" s="3" t="inlineStr">
        <is>
          <t>Property, Plant and Equipment, net</t>
        </is>
      </c>
      <c r="B7" s="4" t="inlineStr">
        <is>
          <t xml:space="preserve"> </t>
        </is>
      </c>
      <c r="C7" s="4" t="inlineStr">
        <is>
          <t xml:space="preserve"> </t>
        </is>
      </c>
    </row>
    <row r="8">
      <c r="A8" s="4" t="inlineStr">
        <is>
          <t>Estimated useful life of property, plant and equipment</t>
        </is>
      </c>
      <c r="B8" s="4" t="inlineStr">
        <is>
          <t>20 years</t>
        </is>
      </c>
      <c r="C8" s="4" t="inlineStr">
        <is>
          <t>20 years</t>
        </is>
      </c>
    </row>
    <row r="9">
      <c r="A9" s="4" t="inlineStr">
        <is>
          <t>Machinery and equipment | Minimum</t>
        </is>
      </c>
      <c r="B9" s="4" t="inlineStr">
        <is>
          <t xml:space="preserve"> </t>
        </is>
      </c>
      <c r="C9" s="4" t="inlineStr">
        <is>
          <t xml:space="preserve"> </t>
        </is>
      </c>
    </row>
    <row r="10">
      <c r="A10" s="3" t="inlineStr">
        <is>
          <t>Property, Plant and Equipment, net</t>
        </is>
      </c>
      <c r="B10" s="4" t="inlineStr">
        <is>
          <t xml:space="preserve"> </t>
        </is>
      </c>
      <c r="C10" s="4" t="inlineStr">
        <is>
          <t xml:space="preserve"> </t>
        </is>
      </c>
    </row>
    <row r="11">
      <c r="A11" s="4" t="inlineStr">
        <is>
          <t>Estimated useful life of property, plant and equipment</t>
        </is>
      </c>
      <c r="B11" s="4" t="inlineStr">
        <is>
          <t>5 years</t>
        </is>
      </c>
      <c r="C11" s="4" t="inlineStr">
        <is>
          <t>5 years</t>
        </is>
      </c>
    </row>
    <row r="12">
      <c r="A12" s="4" t="inlineStr">
        <is>
          <t>Machinery and equipment | Maximum</t>
        </is>
      </c>
      <c r="B12" s="4" t="inlineStr">
        <is>
          <t xml:space="preserve"> </t>
        </is>
      </c>
      <c r="C12" s="4" t="inlineStr">
        <is>
          <t xml:space="preserve"> </t>
        </is>
      </c>
    </row>
    <row r="13">
      <c r="A13" s="3" t="inlineStr">
        <is>
          <t>Property, Plant and Equipment, net</t>
        </is>
      </c>
      <c r="B13" s="4" t="inlineStr">
        <is>
          <t xml:space="preserve"> </t>
        </is>
      </c>
      <c r="C13" s="4" t="inlineStr">
        <is>
          <t xml:space="preserve"> </t>
        </is>
      </c>
    </row>
    <row r="14">
      <c r="A14" s="4" t="inlineStr">
        <is>
          <t>Estimated useful life of property, plant and equipment</t>
        </is>
      </c>
      <c r="B14" s="4" t="inlineStr">
        <is>
          <t>10 years</t>
        </is>
      </c>
      <c r="C14" s="4" t="inlineStr">
        <is>
          <t>10 years</t>
        </is>
      </c>
    </row>
    <row r="15">
      <c r="A15" s="4" t="inlineStr">
        <is>
          <t>Furniture and fixtures | Minimum</t>
        </is>
      </c>
      <c r="B15" s="4" t="inlineStr">
        <is>
          <t xml:space="preserve"> </t>
        </is>
      </c>
      <c r="C15" s="4" t="inlineStr">
        <is>
          <t xml:space="preserve"> </t>
        </is>
      </c>
    </row>
    <row r="16">
      <c r="A16" s="3" t="inlineStr">
        <is>
          <t>Property, Plant and Equipment, net</t>
        </is>
      </c>
      <c r="B16" s="4" t="inlineStr">
        <is>
          <t xml:space="preserve"> </t>
        </is>
      </c>
      <c r="C16" s="4" t="inlineStr">
        <is>
          <t xml:space="preserve"> </t>
        </is>
      </c>
    </row>
    <row r="17">
      <c r="A17" s="4" t="inlineStr">
        <is>
          <t>Estimated useful life of property, plant and equipment</t>
        </is>
      </c>
      <c r="B17" s="4" t="inlineStr">
        <is>
          <t>3 years</t>
        </is>
      </c>
      <c r="C17" s="4" t="inlineStr">
        <is>
          <t>3 years</t>
        </is>
      </c>
    </row>
    <row r="18">
      <c r="A18" s="4" t="inlineStr">
        <is>
          <t>Furniture and fixtures | Maximum</t>
        </is>
      </c>
      <c r="B18" s="4" t="inlineStr">
        <is>
          <t xml:space="preserve"> </t>
        </is>
      </c>
      <c r="C18" s="4" t="inlineStr">
        <is>
          <t xml:space="preserve"> </t>
        </is>
      </c>
    </row>
    <row r="19">
      <c r="A19" s="3" t="inlineStr">
        <is>
          <t>Property, Plant and Equipment, net</t>
        </is>
      </c>
      <c r="B19" s="4" t="inlineStr">
        <is>
          <t xml:space="preserve"> </t>
        </is>
      </c>
      <c r="C19" s="4" t="inlineStr">
        <is>
          <t xml:space="preserve"> </t>
        </is>
      </c>
    </row>
    <row r="20">
      <c r="A20" s="4" t="inlineStr">
        <is>
          <t>Estimated useful life of property, plant and equipment</t>
        </is>
      </c>
      <c r="B20" s="4" t="inlineStr">
        <is>
          <t>7 years</t>
        </is>
      </c>
      <c r="C20" s="4" t="inlineStr">
        <is>
          <t>7 years</t>
        </is>
      </c>
    </row>
    <row r="21">
      <c r="A21" s="4" t="inlineStr">
        <is>
          <t>Motor vehicles | Minimum</t>
        </is>
      </c>
      <c r="B21" s="4" t="inlineStr">
        <is>
          <t xml:space="preserve"> </t>
        </is>
      </c>
      <c r="C21" s="4" t="inlineStr">
        <is>
          <t xml:space="preserve"> </t>
        </is>
      </c>
    </row>
    <row r="22">
      <c r="A22" s="3" t="inlineStr">
        <is>
          <t>Property, Plant and Equipment, net</t>
        </is>
      </c>
      <c r="B22" s="4" t="inlineStr">
        <is>
          <t xml:space="preserve"> </t>
        </is>
      </c>
      <c r="C22" s="4" t="inlineStr">
        <is>
          <t xml:space="preserve"> </t>
        </is>
      </c>
    </row>
    <row r="23">
      <c r="A23" s="4" t="inlineStr">
        <is>
          <t>Estimated useful life of property, plant and equipment</t>
        </is>
      </c>
      <c r="B23" s="4" t="inlineStr">
        <is>
          <t>4 years</t>
        </is>
      </c>
      <c r="C23" s="4" t="inlineStr">
        <is>
          <t>4 years</t>
        </is>
      </c>
    </row>
    <row r="24">
      <c r="A24" s="4" t="inlineStr">
        <is>
          <t>Motor vehicles | Maximum</t>
        </is>
      </c>
      <c r="B24" s="4" t="inlineStr">
        <is>
          <t xml:space="preserve"> </t>
        </is>
      </c>
      <c r="C24" s="4" t="inlineStr">
        <is>
          <t xml:space="preserve"> </t>
        </is>
      </c>
    </row>
    <row r="25">
      <c r="A25" s="3" t="inlineStr">
        <is>
          <t>Property, Plant and Equipment, net</t>
        </is>
      </c>
      <c r="B25" s="4" t="inlineStr">
        <is>
          <t xml:space="preserve"> </t>
        </is>
      </c>
      <c r="C25" s="4" t="inlineStr">
        <is>
          <t xml:space="preserve"> </t>
        </is>
      </c>
    </row>
    <row r="26">
      <c r="A26" s="4" t="inlineStr">
        <is>
          <t>Estimated useful life of property, plant and equipment</t>
        </is>
      </c>
      <c r="B26" s="4" t="inlineStr">
        <is>
          <t>5 years</t>
        </is>
      </c>
      <c r="C26" s="4" t="inlineStr">
        <is>
          <t>5 years</t>
        </is>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8" customWidth="1" min="2" max="2"/>
    <col width="18" customWidth="1" min="3" max="3"/>
  </cols>
  <sheetData>
    <row r="1">
      <c r="A1" s="1" t="inlineStr">
        <is>
          <t>SUMMARY OF SIGNIFICANT ACCOUNTING POLICIES - Intangible assets, net (Details)</t>
        </is>
      </c>
      <c r="B1" s="2" t="inlineStr">
        <is>
          <t>6 Months Ended</t>
        </is>
      </c>
      <c r="C1" s="2" t="inlineStr">
        <is>
          <t>12 Months Ended</t>
        </is>
      </c>
    </row>
    <row r="2">
      <c r="B2" s="2" t="inlineStr">
        <is>
          <t>Sep. 30, 2022</t>
        </is>
      </c>
      <c r="C2" s="2" t="inlineStr">
        <is>
          <t>Mar. 31, 2022</t>
        </is>
      </c>
    </row>
    <row r="3">
      <c r="A3" s="4" t="inlineStr">
        <is>
          <t>Minimum</t>
        </is>
      </c>
      <c r="B3" s="4" t="inlineStr">
        <is>
          <t xml:space="preserve"> </t>
        </is>
      </c>
      <c r="C3" s="4" t="inlineStr">
        <is>
          <t xml:space="preserve"> </t>
        </is>
      </c>
    </row>
    <row r="4">
      <c r="A4" s="3" t="inlineStr">
        <is>
          <t>Intangible assets, net</t>
        </is>
      </c>
      <c r="B4" s="4" t="inlineStr">
        <is>
          <t xml:space="preserve"> </t>
        </is>
      </c>
      <c r="C4" s="4" t="inlineStr">
        <is>
          <t xml:space="preserve"> </t>
        </is>
      </c>
    </row>
    <row r="5">
      <c r="A5" s="4" t="inlineStr">
        <is>
          <t>Amortization term</t>
        </is>
      </c>
      <c r="B5" s="4" t="inlineStr">
        <is>
          <t>48 years 9 months</t>
        </is>
      </c>
      <c r="C5" s="4" t="inlineStr">
        <is>
          <t>48 years 9 months</t>
        </is>
      </c>
    </row>
    <row r="6">
      <c r="A6" s="4" t="inlineStr">
        <is>
          <t>Maximum</t>
        </is>
      </c>
      <c r="B6" s="4" t="inlineStr">
        <is>
          <t xml:space="preserve"> </t>
        </is>
      </c>
      <c r="C6" s="4" t="inlineStr">
        <is>
          <t xml:space="preserve"> </t>
        </is>
      </c>
    </row>
    <row r="7">
      <c r="A7" s="3" t="inlineStr">
        <is>
          <t>Intangible assets, net</t>
        </is>
      </c>
      <c r="B7" s="4" t="inlineStr">
        <is>
          <t xml:space="preserve"> </t>
        </is>
      </c>
      <c r="C7" s="4" t="inlineStr">
        <is>
          <t xml:space="preserve"> </t>
        </is>
      </c>
    </row>
    <row r="8">
      <c r="A8" s="4" t="inlineStr">
        <is>
          <t>Amortization term</t>
        </is>
      </c>
      <c r="B8" s="4" t="inlineStr">
        <is>
          <t>50 years</t>
        </is>
      </c>
      <c r="C8" s="4" t="inlineStr">
        <is>
          <t>50 years</t>
        </is>
      </c>
    </row>
    <row r="9">
      <c r="A9" s="4" t="inlineStr">
        <is>
          <t>Patents</t>
        </is>
      </c>
      <c r="B9" s="4" t="inlineStr">
        <is>
          <t xml:space="preserve"> </t>
        </is>
      </c>
      <c r="C9" s="4" t="inlineStr">
        <is>
          <t xml:space="preserve"> </t>
        </is>
      </c>
    </row>
    <row r="10">
      <c r="A10" s="3" t="inlineStr">
        <is>
          <t>Intangible assets, net</t>
        </is>
      </c>
      <c r="B10" s="4" t="inlineStr">
        <is>
          <t xml:space="preserve"> </t>
        </is>
      </c>
      <c r="C10" s="4" t="inlineStr">
        <is>
          <t xml:space="preserve"> </t>
        </is>
      </c>
    </row>
    <row r="11">
      <c r="A11" s="4" t="inlineStr">
        <is>
          <t>Estimated useful lives</t>
        </is>
      </c>
      <c r="B11" s="4" t="inlineStr">
        <is>
          <t>15 years</t>
        </is>
      </c>
      <c r="C11" s="4" t="inlineStr">
        <is>
          <t>15 years</t>
        </is>
      </c>
    </row>
    <row r="12">
      <c r="A12" s="4" t="inlineStr">
        <is>
          <t>Software and laboratory information system</t>
        </is>
      </c>
      <c r="B12" s="4" t="inlineStr">
        <is>
          <t xml:space="preserve"> </t>
        </is>
      </c>
      <c r="C12" s="4" t="inlineStr">
        <is>
          <t xml:space="preserve"> </t>
        </is>
      </c>
    </row>
    <row r="13">
      <c r="A13" s="3" t="inlineStr">
        <is>
          <t>Intangible assets, net</t>
        </is>
      </c>
      <c r="B13" s="4" t="inlineStr">
        <is>
          <t xml:space="preserve"> </t>
        </is>
      </c>
      <c r="C13" s="4" t="inlineStr">
        <is>
          <t xml:space="preserve"> </t>
        </is>
      </c>
    </row>
    <row r="14">
      <c r="A14" s="4" t="inlineStr">
        <is>
          <t>Estimated useful lives</t>
        </is>
      </c>
      <c r="B14" s="4" t="inlineStr">
        <is>
          <t xml:space="preserve"> </t>
        </is>
      </c>
      <c r="C14" s="4" t="inlineStr">
        <is>
          <t>10 years</t>
        </is>
      </c>
    </row>
    <row r="15">
      <c r="A15" s="4" t="inlineStr">
        <is>
          <t>Amortization term</t>
        </is>
      </c>
      <c r="B15" s="4" t="inlineStr">
        <is>
          <t>10 years</t>
        </is>
      </c>
      <c r="C15" s="4" t="inlineStr">
        <is>
          <t xml:space="preserve"> </t>
        </is>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SUMMARY OF SIGNIFICANT ACCOUNTING POLICIES - Concentrations of Credit Risk and Significant Suppliers (Details)</t>
        </is>
      </c>
      <c r="B1" s="2" t="inlineStr">
        <is>
          <t>6 Months Ended</t>
        </is>
      </c>
      <c r="F1" s="2" t="inlineStr">
        <is>
          <t>12 Months Ended</t>
        </is>
      </c>
    </row>
    <row r="2">
      <c r="B2" s="2" t="inlineStr">
        <is>
          <t>Sep. 30, 2022 CNY (¥)</t>
        </is>
      </c>
      <c r="C2" s="2" t="inlineStr">
        <is>
          <t>Sep. 30, 2022 USD ($)</t>
        </is>
      </c>
      <c r="D2" s="2" t="inlineStr">
        <is>
          <t>Sep. 30, 2021 CNY (¥)</t>
        </is>
      </c>
      <c r="E2" s="2" t="inlineStr">
        <is>
          <t>Sep. 30, 2021 USD ($)</t>
        </is>
      </c>
      <c r="F2" s="2" t="inlineStr">
        <is>
          <t>Mar. 31, 2022 CNY (¥)</t>
        </is>
      </c>
      <c r="G2" s="2" t="inlineStr">
        <is>
          <t>Mar. 31, 2022 USD ($)</t>
        </is>
      </c>
      <c r="H2" s="2" t="inlineStr">
        <is>
          <t>Mar. 31, 2021 CNY (¥)</t>
        </is>
      </c>
      <c r="I2" s="2" t="inlineStr">
        <is>
          <t>Mar. 31, 2021 USD ($)</t>
        </is>
      </c>
    </row>
    <row r="3">
      <c r="A3" s="3" t="inlineStr">
        <is>
          <t>Concentration ris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purchases</t>
        </is>
      </c>
      <c r="B4" s="5" t="n">
        <v>93700779</v>
      </c>
      <c r="C4" s="6" t="n">
        <v>13197665</v>
      </c>
      <c r="D4" s="5" t="n">
        <v>63599621</v>
      </c>
      <c r="E4" s="4" t="inlineStr">
        <is>
          <t xml:space="preserve"> </t>
        </is>
      </c>
      <c r="F4" s="5" t="n">
        <v>117066090</v>
      </c>
      <c r="G4" s="6" t="n">
        <v>18440832</v>
      </c>
      <c r="H4" s="5" t="n">
        <v>59656877</v>
      </c>
      <c r="I4" s="4" t="inlineStr">
        <is>
          <t xml:space="preserve"> </t>
        </is>
      </c>
    </row>
    <row r="5">
      <c r="A5" s="4" t="inlineStr">
        <is>
          <t>Total purchases | Vendors concentration risk | Top vendo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oncentration ris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otal purchases</t>
        </is>
      </c>
      <c r="B7" s="5" t="n">
        <v>38589743</v>
      </c>
      <c r="C7" s="6" t="n">
        <v>5435328</v>
      </c>
      <c r="D7" s="5" t="n">
        <v>38523736</v>
      </c>
      <c r="E7" s="6" t="n">
        <v>5426032</v>
      </c>
      <c r="F7" s="5" t="n">
        <v>75442385</v>
      </c>
      <c r="G7" s="6" t="n">
        <v>11884060</v>
      </c>
      <c r="H7" s="5" t="n">
        <v>50474996</v>
      </c>
      <c r="I7" s="6" t="n">
        <v>7681128</v>
      </c>
    </row>
    <row r="8">
      <c r="A8" s="4" t="inlineStr">
        <is>
          <t>Concentration risk (as a percent)</t>
        </is>
      </c>
      <c r="B8" s="13" t="n">
        <v>0.6909999999999999</v>
      </c>
      <c r="C8" s="13" t="n">
        <v>0.6909999999999999</v>
      </c>
      <c r="D8" s="13" t="n">
        <v>0.427</v>
      </c>
      <c r="E8" s="13" t="n">
        <v>0.427</v>
      </c>
      <c r="F8" s="13" t="n">
        <v>0.447</v>
      </c>
      <c r="G8" s="13" t="n">
        <v>0.447</v>
      </c>
      <c r="H8" s="13" t="n">
        <v>0.596</v>
      </c>
      <c r="I8" s="13" t="n">
        <v>0.596</v>
      </c>
    </row>
    <row r="9">
      <c r="A9" s="4" t="inlineStr">
        <is>
          <t>Total purchases | Vendors concentration risk | Vendor 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ncentration ris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purchases</t>
        </is>
      </c>
      <c r="B11" s="5" t="n">
        <v>21661500</v>
      </c>
      <c r="C11" s="6" t="n">
        <v>3051001</v>
      </c>
      <c r="D11" s="5" t="n">
        <v>11283000</v>
      </c>
      <c r="E11" s="6" t="n">
        <v>1589200</v>
      </c>
      <c r="F11" s="5" t="n">
        <v>35172250</v>
      </c>
      <c r="G11" s="6" t="n">
        <v>5540508</v>
      </c>
      <c r="H11" s="5" t="n">
        <v>32063500</v>
      </c>
      <c r="I11" s="6" t="n">
        <v>4879324</v>
      </c>
    </row>
    <row r="12">
      <c r="A12" s="4" t="inlineStr">
        <is>
          <t>Concentration risk (as a percent)</t>
        </is>
      </c>
      <c r="B12" s="13" t="n">
        <v>0.388</v>
      </c>
      <c r="C12" s="13" t="n">
        <v>0.388</v>
      </c>
      <c r="D12" s="13" t="n">
        <v>0.125</v>
      </c>
      <c r="E12" s="13" t="n">
        <v>0.125</v>
      </c>
      <c r="F12" s="13" t="n">
        <v>0.209</v>
      </c>
      <c r="G12" s="13" t="n">
        <v>0.209</v>
      </c>
      <c r="H12" s="13" t="n">
        <v>0.379</v>
      </c>
      <c r="I12" s="13" t="n">
        <v>0.379</v>
      </c>
    </row>
    <row r="13">
      <c r="A13" s="4" t="inlineStr">
        <is>
          <t>Total purchases | Vendors concentration risk | Vendor B</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ncentration ris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otal purchases</t>
        </is>
      </c>
      <c r="B15" s="5" t="n">
        <v>10053600</v>
      </c>
      <c r="C15" s="6" t="n">
        <v>1416040</v>
      </c>
      <c r="D15" s="4" t="inlineStr">
        <is>
          <t xml:space="preserve"> </t>
        </is>
      </c>
      <c r="E15" s="4" t="inlineStr">
        <is>
          <t xml:space="preserve"> </t>
        </is>
      </c>
      <c r="F15" s="5" t="n">
        <v>16227146</v>
      </c>
      <c r="G15" s="6" t="n">
        <v>2556181</v>
      </c>
      <c r="H15" s="4" t="inlineStr">
        <is>
          <t xml:space="preserve"> </t>
        </is>
      </c>
      <c r="I15" s="4" t="inlineStr">
        <is>
          <t xml:space="preserve"> </t>
        </is>
      </c>
    </row>
    <row r="16">
      <c r="A16" s="4" t="inlineStr">
        <is>
          <t>Concentration risk (as a percent)</t>
        </is>
      </c>
      <c r="B16" s="11" t="n">
        <v>0.18</v>
      </c>
      <c r="C16" s="11" t="n">
        <v>0.18</v>
      </c>
      <c r="D16" s="4" t="inlineStr">
        <is>
          <t xml:space="preserve"> </t>
        </is>
      </c>
      <c r="E16" s="4" t="inlineStr">
        <is>
          <t xml:space="preserve"> </t>
        </is>
      </c>
      <c r="F16" s="13" t="n">
        <v>0.096</v>
      </c>
      <c r="G16" s="13" t="n">
        <v>0.096</v>
      </c>
      <c r="H16" s="4" t="inlineStr">
        <is>
          <t xml:space="preserve"> </t>
        </is>
      </c>
      <c r="I16" s="4" t="inlineStr">
        <is>
          <t xml:space="preserve"> </t>
        </is>
      </c>
    </row>
    <row r="17">
      <c r="A17" s="4" t="inlineStr">
        <is>
          <t>Total purchases | Vendors concentration risk | Vendor 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ncentration ris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otal purchases</t>
        </is>
      </c>
      <c r="B19" s="5" t="n">
        <v>3005828</v>
      </c>
      <c r="C19" s="6" t="n">
        <v>423368</v>
      </c>
      <c r="D19" s="4" t="inlineStr">
        <is>
          <t xml:space="preserve"> </t>
        </is>
      </c>
      <c r="E19" s="4" t="inlineStr">
        <is>
          <t xml:space="preserve"> </t>
        </is>
      </c>
      <c r="F19" s="5" t="n">
        <v>9995189</v>
      </c>
      <c r="G19" s="6" t="n">
        <v>1574492</v>
      </c>
      <c r="H19" s="5" t="n">
        <v>4568088</v>
      </c>
      <c r="I19" s="6" t="n">
        <v>695157</v>
      </c>
    </row>
    <row r="20">
      <c r="A20" s="4" t="inlineStr">
        <is>
          <t>Concentration risk (as a percent)</t>
        </is>
      </c>
      <c r="B20" s="13" t="n">
        <v>0.054</v>
      </c>
      <c r="C20" s="13" t="n">
        <v>0.054</v>
      </c>
      <c r="D20" s="4" t="inlineStr">
        <is>
          <t xml:space="preserve"> </t>
        </is>
      </c>
      <c r="E20" s="4" t="inlineStr">
        <is>
          <t xml:space="preserve"> </t>
        </is>
      </c>
      <c r="F20" s="13" t="n">
        <v>0.059</v>
      </c>
      <c r="G20" s="13" t="n">
        <v>0.059</v>
      </c>
      <c r="H20" s="13" t="n">
        <v>0.054</v>
      </c>
      <c r="I20" s="13" t="n">
        <v>0.054</v>
      </c>
    </row>
    <row r="21">
      <c r="A21" s="4" t="inlineStr">
        <is>
          <t>Total purchases | Vendors concentration risk | Vendor 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oncentration ris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otal purchases</t>
        </is>
      </c>
      <c r="B23" s="5" t="n">
        <v>2009315</v>
      </c>
      <c r="C23" s="6" t="n">
        <v>283010</v>
      </c>
      <c r="D23" s="5" t="n">
        <v>6689566</v>
      </c>
      <c r="E23" s="6" t="n">
        <v>942219</v>
      </c>
      <c r="F23" s="5" t="n">
        <v>7426500</v>
      </c>
      <c r="G23" s="6" t="n">
        <v>1169859</v>
      </c>
      <c r="H23" s="4" t="inlineStr">
        <is>
          <t xml:space="preserve"> </t>
        </is>
      </c>
      <c r="I23" s="4" t="inlineStr">
        <is>
          <t xml:space="preserve"> </t>
        </is>
      </c>
    </row>
    <row r="24">
      <c r="A24" s="4" t="inlineStr">
        <is>
          <t>Concentration risk (as a percent)</t>
        </is>
      </c>
      <c r="B24" s="13" t="n">
        <v>0.036</v>
      </c>
      <c r="C24" s="13" t="n">
        <v>0.036</v>
      </c>
      <c r="D24" s="13" t="n">
        <v>0.074</v>
      </c>
      <c r="E24" s="13" t="n">
        <v>0.074</v>
      </c>
      <c r="F24" s="13" t="n">
        <v>0.044</v>
      </c>
      <c r="G24" s="13" t="n">
        <v>0.044</v>
      </c>
      <c r="H24" s="4" t="inlineStr">
        <is>
          <t xml:space="preserve"> </t>
        </is>
      </c>
      <c r="I24" s="4" t="inlineStr">
        <is>
          <t xml:space="preserve"> </t>
        </is>
      </c>
    </row>
    <row r="25">
      <c r="A25" s="4" t="inlineStr">
        <is>
          <t>Total purchases | Vendors concentration risk | Vendor 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oncentration ris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otal purchases</t>
        </is>
      </c>
      <c r="B27" s="4" t="inlineStr">
        <is>
          <t xml:space="preserve"> </t>
        </is>
      </c>
      <c r="C27" s="4" t="inlineStr">
        <is>
          <t xml:space="preserve"> </t>
        </is>
      </c>
      <c r="D27" s="4" t="inlineStr">
        <is>
          <t xml:space="preserve"> </t>
        </is>
      </c>
      <c r="E27" s="4" t="inlineStr">
        <is>
          <t xml:space="preserve"> </t>
        </is>
      </c>
      <c r="F27" s="5" t="n">
        <v>6621300</v>
      </c>
      <c r="G27" s="6" t="n">
        <v>1043020</v>
      </c>
      <c r="H27" s="4" t="inlineStr">
        <is>
          <t xml:space="preserve"> </t>
        </is>
      </c>
      <c r="I27" s="4" t="inlineStr">
        <is>
          <t xml:space="preserve"> </t>
        </is>
      </c>
    </row>
    <row r="28">
      <c r="A28" s="4" t="inlineStr">
        <is>
          <t>Concentration risk (as a percent)</t>
        </is>
      </c>
      <c r="B28" s="4" t="inlineStr">
        <is>
          <t xml:space="preserve"> </t>
        </is>
      </c>
      <c r="C28" s="4" t="inlineStr">
        <is>
          <t xml:space="preserve"> </t>
        </is>
      </c>
      <c r="D28" s="4" t="inlineStr">
        <is>
          <t xml:space="preserve"> </t>
        </is>
      </c>
      <c r="E28" s="4" t="inlineStr">
        <is>
          <t xml:space="preserve"> </t>
        </is>
      </c>
      <c r="F28" s="13" t="n">
        <v>0.039</v>
      </c>
      <c r="G28" s="13" t="n">
        <v>0.039</v>
      </c>
      <c r="H28" s="4" t="inlineStr">
        <is>
          <t xml:space="preserve"> </t>
        </is>
      </c>
      <c r="I28" s="4" t="inlineStr">
        <is>
          <t xml:space="preserve"> </t>
        </is>
      </c>
    </row>
    <row r="29">
      <c r="A29" s="4" t="inlineStr">
        <is>
          <t>Total purchases | Vendors concentration risk | Vendor F</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oncentration ris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otal purchases</t>
        </is>
      </c>
      <c r="B31" s="4" t="inlineStr">
        <is>
          <t xml:space="preserve"> </t>
        </is>
      </c>
      <c r="C31" s="4" t="inlineStr">
        <is>
          <t xml:space="preserve"> </t>
        </is>
      </c>
      <c r="D31" s="5" t="n">
        <v>9028170</v>
      </c>
      <c r="E31" s="6" t="n">
        <v>1271609</v>
      </c>
      <c r="F31" s="4" t="inlineStr">
        <is>
          <t xml:space="preserve"> </t>
        </is>
      </c>
      <c r="G31" s="4" t="inlineStr">
        <is>
          <t xml:space="preserve"> </t>
        </is>
      </c>
      <c r="H31" s="5" t="n">
        <v>5781888</v>
      </c>
      <c r="I31" s="6" t="n">
        <v>879870</v>
      </c>
    </row>
    <row r="32">
      <c r="A32" s="4" t="inlineStr">
        <is>
          <t>Concentration risk (as a percent)</t>
        </is>
      </c>
      <c r="B32" s="4" t="inlineStr">
        <is>
          <t xml:space="preserve"> </t>
        </is>
      </c>
      <c r="C32" s="4" t="inlineStr">
        <is>
          <t xml:space="preserve"> </t>
        </is>
      </c>
      <c r="D32" s="11" t="n">
        <v>0.1</v>
      </c>
      <c r="E32" s="11" t="n">
        <v>0.1</v>
      </c>
      <c r="F32" s="4" t="inlineStr">
        <is>
          <t xml:space="preserve"> </t>
        </is>
      </c>
      <c r="G32" s="4" t="inlineStr">
        <is>
          <t xml:space="preserve"> </t>
        </is>
      </c>
      <c r="H32" s="13" t="n">
        <v>0.068</v>
      </c>
      <c r="I32" s="13" t="n">
        <v>0.068</v>
      </c>
    </row>
    <row r="33">
      <c r="A33" s="4" t="inlineStr">
        <is>
          <t>Total purchases | Vendors concentration risk | Vendor 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oncentration ris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otal purchases</t>
        </is>
      </c>
      <c r="B35" s="4" t="inlineStr">
        <is>
          <t xml:space="preserve"> </t>
        </is>
      </c>
      <c r="C35" s="4" t="inlineStr">
        <is>
          <t xml:space="preserve"> </t>
        </is>
      </c>
      <c r="D35" s="5" t="n">
        <v>6063000</v>
      </c>
      <c r="E35" s="6" t="n">
        <v>853968</v>
      </c>
      <c r="F35" s="4" t="inlineStr">
        <is>
          <t xml:space="preserve"> </t>
        </is>
      </c>
      <c r="G35" s="4" t="inlineStr">
        <is>
          <t xml:space="preserve"> </t>
        </is>
      </c>
      <c r="H35" s="5" t="n">
        <v>4862320</v>
      </c>
      <c r="I35" s="6" t="n">
        <v>739933</v>
      </c>
    </row>
    <row r="36">
      <c r="A36" s="4" t="inlineStr">
        <is>
          <t>Concentration risk (as a percent)</t>
        </is>
      </c>
      <c r="B36" s="4" t="inlineStr">
        <is>
          <t xml:space="preserve"> </t>
        </is>
      </c>
      <c r="C36" s="4" t="inlineStr">
        <is>
          <t xml:space="preserve"> </t>
        </is>
      </c>
      <c r="D36" s="13" t="n">
        <v>0.067</v>
      </c>
      <c r="E36" s="13" t="n">
        <v>0.067</v>
      </c>
      <c r="F36" s="4" t="inlineStr">
        <is>
          <t xml:space="preserve"> </t>
        </is>
      </c>
      <c r="G36" s="4" t="inlineStr">
        <is>
          <t xml:space="preserve"> </t>
        </is>
      </c>
      <c r="H36" s="13" t="n">
        <v>0.057</v>
      </c>
      <c r="I36" s="13" t="n">
        <v>0.057</v>
      </c>
    </row>
    <row r="37">
      <c r="A37" s="4" t="inlineStr">
        <is>
          <t>Total purchases | Vendors concentration risk | Vendor H</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oncentration ris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otal purchases</t>
        </is>
      </c>
      <c r="B39" s="4" t="inlineStr">
        <is>
          <t xml:space="preserve"> </t>
        </is>
      </c>
      <c r="C39" s="4" t="inlineStr">
        <is>
          <t xml:space="preserve"> </t>
        </is>
      </c>
      <c r="D39" s="5" t="n">
        <v>5460000</v>
      </c>
      <c r="E39" s="6" t="n">
        <v>769036</v>
      </c>
      <c r="F39" s="4" t="inlineStr">
        <is>
          <t xml:space="preserve"> </t>
        </is>
      </c>
      <c r="G39" s="4" t="inlineStr">
        <is>
          <t xml:space="preserve"> </t>
        </is>
      </c>
      <c r="H39" s="5" t="n">
        <v>3199200</v>
      </c>
      <c r="I39" s="6" t="n">
        <v>486844</v>
      </c>
    </row>
    <row r="40">
      <c r="A40" s="4" t="inlineStr">
        <is>
          <t>Concentration risk (as a percent)</t>
        </is>
      </c>
      <c r="B40" s="4" t="inlineStr">
        <is>
          <t xml:space="preserve"> </t>
        </is>
      </c>
      <c r="C40" s="4" t="inlineStr">
        <is>
          <t xml:space="preserve"> </t>
        </is>
      </c>
      <c r="D40" s="13" t="n">
        <v>0.061</v>
      </c>
      <c r="E40" s="13" t="n">
        <v>0.061</v>
      </c>
      <c r="F40" s="4" t="inlineStr">
        <is>
          <t xml:space="preserve"> </t>
        </is>
      </c>
      <c r="G40" s="4" t="inlineStr">
        <is>
          <t xml:space="preserve"> </t>
        </is>
      </c>
      <c r="H40" s="13" t="n">
        <v>0.038</v>
      </c>
      <c r="I40" s="13" t="n">
        <v>0.038</v>
      </c>
    </row>
    <row r="41">
      <c r="A41" s="4" t="inlineStr">
        <is>
          <t>Total purchases | Vendors concentration risk | Vendor I</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Concentration ris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otal purchases</t>
        </is>
      </c>
      <c r="B43" s="5" t="n">
        <v>1859500</v>
      </c>
      <c r="C43" s="6" t="n">
        <v>261909</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ncentration risk (as a percent)</t>
        </is>
      </c>
      <c r="B44" s="13" t="n">
        <v>0.033</v>
      </c>
      <c r="C44" s="13" t="n">
        <v>0.033</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ccounts payable | Vendors concentration risk | Top vendo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Concentration ris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ncentration risk (as a percent)</t>
        </is>
      </c>
      <c r="B47" s="4" t="inlineStr">
        <is>
          <t xml:space="preserve"> </t>
        </is>
      </c>
      <c r="C47" s="4" t="inlineStr">
        <is>
          <t xml:space="preserve"> </t>
        </is>
      </c>
      <c r="D47" s="4" t="inlineStr">
        <is>
          <t xml:space="preserve"> </t>
        </is>
      </c>
      <c r="E47" s="4" t="inlineStr">
        <is>
          <t xml:space="preserve"> </t>
        </is>
      </c>
      <c r="F47" s="13" t="n">
        <v>0.046</v>
      </c>
      <c r="G47" s="13" t="n">
        <v>0.046</v>
      </c>
      <c r="H47" s="13" t="n">
        <v>0.083</v>
      </c>
      <c r="I47" s="13" t="n">
        <v>0.083</v>
      </c>
    </row>
    <row r="48">
      <c r="A48" s="4" t="inlineStr">
        <is>
          <t>Accounts payable | Vendors concentration risk | Vendor 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Concentration ris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ncentration risk (as a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3" t="n">
        <v>0.083</v>
      </c>
      <c r="I50" s="13" t="n">
        <v>0.083</v>
      </c>
    </row>
    <row r="51">
      <c r="A51" s="4" t="inlineStr">
        <is>
          <t>Accounts payable | Vendors concentration risk | Vendor 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Concentration ris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ncentration risk (as a percent)</t>
        </is>
      </c>
      <c r="B53" s="4" t="inlineStr">
        <is>
          <t xml:space="preserve"> </t>
        </is>
      </c>
      <c r="C53" s="4" t="inlineStr">
        <is>
          <t xml:space="preserve"> </t>
        </is>
      </c>
      <c r="D53" s="4" t="inlineStr">
        <is>
          <t xml:space="preserve"> </t>
        </is>
      </c>
      <c r="E53" s="4" t="inlineStr">
        <is>
          <t xml:space="preserve"> </t>
        </is>
      </c>
      <c r="F53" s="13" t="n">
        <v>0.046</v>
      </c>
      <c r="G53" s="13" t="n">
        <v>0.046</v>
      </c>
      <c r="H53" s="4" t="inlineStr">
        <is>
          <t xml:space="preserve"> </t>
        </is>
      </c>
      <c r="I53" s="4" t="inlineStr">
        <is>
          <t xml:space="preserve"> </t>
        </is>
      </c>
    </row>
  </sheetData>
  <mergeCells count="3">
    <mergeCell ref="A1:A2"/>
    <mergeCell ref="B1:E1"/>
    <mergeCell ref="F1:I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SUMMARY OF SIGNIFICANT ACCOUNTING POLICIES - Social Security Insurance (Details)</t>
        </is>
      </c>
      <c r="B1" s="2" t="inlineStr">
        <is>
          <t>6 Months Ended</t>
        </is>
      </c>
      <c r="E1" s="2" t="inlineStr">
        <is>
          <t>12 Months Ended</t>
        </is>
      </c>
    </row>
    <row r="2">
      <c r="B2" s="2" t="inlineStr">
        <is>
          <t>Sep. 30, 2022 CNY (¥)</t>
        </is>
      </c>
      <c r="C2" s="2" t="inlineStr">
        <is>
          <t>Sep. 30, 2022 USD ($)</t>
        </is>
      </c>
      <c r="D2" s="2" t="inlineStr">
        <is>
          <t>Sep. 30, 2021 CNY (¥)</t>
        </is>
      </c>
      <c r="E2" s="2" t="inlineStr">
        <is>
          <t>Mar. 31, 2022 CNY (¥)</t>
        </is>
      </c>
      <c r="F2" s="2" t="inlineStr">
        <is>
          <t>Mar. 31, 2022 USD ($)</t>
        </is>
      </c>
      <c r="G2" s="2" t="inlineStr">
        <is>
          <t>Mar. 31, 2021 CNY (¥)</t>
        </is>
      </c>
      <c r="H2" s="2" t="inlineStr">
        <is>
          <t>Sep. 30, 2022 USD ($)</t>
        </is>
      </c>
      <c r="I2" s="2" t="inlineStr">
        <is>
          <t>Mar. 31, 2022 USD ($)</t>
        </is>
      </c>
    </row>
    <row r="3">
      <c r="A3" s="3" t="inlineStr">
        <is>
          <t>Social Security Insuran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ate fees related to social security insurance (as a percent)</t>
        </is>
      </c>
      <c r="B4" s="4" t="inlineStr">
        <is>
          <t xml:space="preserve"> </t>
        </is>
      </c>
      <c r="C4" s="4" t="inlineStr">
        <is>
          <t xml:space="preserve"> </t>
        </is>
      </c>
      <c r="D4" s="13" t="n">
        <v>0.0005</v>
      </c>
      <c r="E4" s="13" t="n">
        <v>0.0005</v>
      </c>
      <c r="F4" s="13" t="n">
        <v>0.0005</v>
      </c>
      <c r="G4" s="4" t="inlineStr">
        <is>
          <t xml:space="preserve"> </t>
        </is>
      </c>
      <c r="H4" s="4" t="inlineStr">
        <is>
          <t xml:space="preserve"> </t>
        </is>
      </c>
      <c r="I4" s="4" t="inlineStr">
        <is>
          <t xml:space="preserve"> </t>
        </is>
      </c>
    </row>
    <row r="5">
      <c r="A5" s="4" t="inlineStr">
        <is>
          <t>Late fees for its liabilities related to social security insurance</t>
        </is>
      </c>
      <c r="B5" s="5" t="n">
        <v>9685430</v>
      </c>
      <c r="C5" s="4" t="inlineStr">
        <is>
          <t xml:space="preserve"> </t>
        </is>
      </c>
      <c r="D5" s="5" t="n">
        <v>9500000</v>
      </c>
      <c r="E5" s="5" t="n">
        <v>9499595</v>
      </c>
      <c r="F5" s="4" t="inlineStr">
        <is>
          <t xml:space="preserve"> </t>
        </is>
      </c>
      <c r="G5" s="5" t="n">
        <v>29364400</v>
      </c>
      <c r="H5" s="6" t="n">
        <v>1364183</v>
      </c>
      <c r="I5" s="6" t="n">
        <v>1496423</v>
      </c>
    </row>
    <row r="6">
      <c r="A6" s="4" t="inlineStr">
        <is>
          <t>Late fees related to social security insurance</t>
        </is>
      </c>
      <c r="B6" s="5" t="n">
        <v>300000</v>
      </c>
      <c r="C6" s="6" t="n">
        <v>42173</v>
      </c>
      <c r="D6" s="5" t="n">
        <v>1396221</v>
      </c>
      <c r="E6" s="5" t="n">
        <v>1852378</v>
      </c>
      <c r="F6" s="6" t="n">
        <v>291796</v>
      </c>
      <c r="G6" s="5" t="n">
        <v>7701793</v>
      </c>
      <c r="H6" s="4" t="inlineStr">
        <is>
          <t xml:space="preserve"> </t>
        </is>
      </c>
      <c r="I6" s="4" t="inlineStr">
        <is>
          <t xml:space="preserve"> </t>
        </is>
      </c>
    </row>
  </sheetData>
  <mergeCells count="3">
    <mergeCell ref="A1:A2"/>
    <mergeCell ref="B1:D1"/>
    <mergeCell ref="E1:G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6 Months Ended</t>
        </is>
      </c>
      <c r="C1" s="2" t="inlineStr">
        <is>
          <t>12 Months Ended</t>
        </is>
      </c>
    </row>
    <row r="2">
      <c r="B2" s="2" t="inlineStr">
        <is>
          <t>Sep. 30, 2022</t>
        </is>
      </c>
      <c r="C2" s="2" t="inlineStr">
        <is>
          <t>Mar. 31, 2022</t>
        </is>
      </c>
    </row>
    <row r="3">
      <c r="A3" s="3" t="inlineStr">
        <is>
          <t>LEASES</t>
        </is>
      </c>
      <c r="B3" s="4" t="inlineStr">
        <is>
          <t xml:space="preserve"> </t>
        </is>
      </c>
      <c r="C3" s="4" t="inlineStr">
        <is>
          <t xml:space="preserve"> </t>
        </is>
      </c>
    </row>
    <row r="4">
      <c r="A4" s="4" t="inlineStr">
        <is>
          <t>LEASES</t>
        </is>
      </c>
      <c r="B4" s="4" t="inlineStr">
        <is>
          <t>NOTE 10 — LEASES A summary of YS Group’s operating leases as of March 31, 2022 and September 30, 2022 is as follows: ​ ​ ​ ​ ​ ​ ​ ​ ​ ​ ​ March 31, 2022 September 30, 2022 September 30, 2022 ​ (RMB) (RMB) ($) ​ ​ ​ ​ (Unaudited) ​ (Unaudited) Operating lease ROU assets 14,850,283 13,067,129 ​ $ 1,840,493 ​ Operating lease liabilities – current 4,322,252 3,524,558 ​ 496,431 ​ Operating lease liabilities – non-current 10,605,260 10,403,843 ​ $ 1,465,371 ​ Weighted average remaining lease term 3.4 3.0 ​ 3.0 ​ Weighted average discount rate 4.8 % 4.8 % 4.8 % ​ A summary of lease cost recognized in YS Group’s CFS and supplemental cash flow information related to operating leases is as follows: ​ ​ ​ ​ ​ ​ ​ ​ ​ ​ ​ Six Months Ended September 30, ​ ​ 2021 ​ 2022 ​ 2022 ​ (RMB) (RMB) ($) ​ ​ ​ ​ (Unaudited) ​ ​ (Unaudited) Operating lease cost 2,237,633 2,508,388 $ 373,050 Cash paid for operating leases 2,276,956 786,888 ​ $ 110,832 ​ Ys Group entered into an agreement of rent reduction from June 2022 to December 2022 for total amount RMB2,068,108. And YS Group recognized the rent reduction as a deduction of operating lease cost for RMB988,303 in the six months ended September 30, 2022. A summary of maturity of operating lease liabilities under the YS Group’s non-cancelable operating leases as of September 30, 2022 is as follows: ​ ​ ​ ​ ​ ​ ​ 12 months Ending September 30, ​ As of September 30, 2022 ​ (RMB) ​ ($) 2023 5,748,070 $ 809,610 2024 5,029,426 ​ 708,390 2025 3,921,138 ​ 552,289 2026 158,029 ​ 22,257 Total lease payments 14,856,663 ​ 2,092,546 Less: Interest (928,262) ​ (130,744) Present value of operating lease liabilities 13,928,401 ​ $ 1,961,802 Operating lease liabilities – current 3,524,558 ​ 496,431 Operating lease liabilities – non-current 10,403,843 ​ $ 1,465,371 ​</t>
        </is>
      </c>
      <c r="C4" s="4" t="inlineStr">
        <is>
          <t>NOTE 10 — LEASES A summary of YS Group’s operating leases as of March 31, 2022 and 2021 is as follows: ​ ​ ​ ​ ​ ​ ​ ​ ​ ​ ​ As of March 31, ​ ​ 2021 2022 2022 ​ ​ ​ (RMB) ​ (RMB) ​ (US$) Operating lease ROU assets 17,245,924 14,850,283 ​ $ 2,339,290 ​ Operating lease liabilities – current 3,785,642 4,322,252 ​ 680,863 ​ Operating lease liabilities – non-current 13,550,359 10,605,260 ​ $ 1,670,593 ​ Weighted average remaining lease term 4.4 3.4 ​ 3.4 ​ Weighted average discount rate 5.0 % 4.8 % 4.8 % ​ A summary of lease cost recognized in YS Group’s CFS and supplemental cash flow information related to operating leases is as follows: ​ ​ ​ ​ ​ ​ ​ ​ ​ ​ ​ For the Years Ended March 31, ​ 2021 2022 2022 ​ (RMB) (RMB) (US$) Operating lease cost 2,643,917 4,594,967 ​ $ 723,822 Cash paid for operating leases 2,601,625 4,587,894 ​ $ 722,708 ​ A summary of maturity of operating lease liabilities under the YS Group’s non-cancelable operating leases as of March 31, 2022 is as follows: ​ ​ ​ ​ ​ ​ ​ ​ Fiscal Year Ending March 31, ​ As of March 31, 2022 ​ ​ (RMB) (US$) 2023 4,947,481 ​ $ 779,352 ​ 2024 4,837,260 ​ 761,989 ​ 2025 4,922,251 ​ 775,377 ​ 2026 1,479,661 ​ 233,084 ​ 2027 and thereafter — ​ — ​ Total lease payments 16,186,653 ​ 2,549,802 ​ Less: Interest (1,259,141) ​ (198,346) ​ Present value of operating lease liabilities 14,927,512 ​ $ 2,351,456 ​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UMMARY OF SIGNIFICANT ACCOUNTING POLICIES - Other Income (Expenses), net (Details)</t>
        </is>
      </c>
      <c r="B1" s="2" t="inlineStr">
        <is>
          <t>6 Months Ended</t>
        </is>
      </c>
      <c r="E1" s="2" t="inlineStr">
        <is>
          <t>12 Months Ended</t>
        </is>
      </c>
    </row>
    <row r="2">
      <c r="B2" s="2" t="inlineStr">
        <is>
          <t>Sep. 30, 2022 CNY (¥)</t>
        </is>
      </c>
      <c r="C2" s="2" t="inlineStr">
        <is>
          <t>Sep. 30, 2022 USD ($)</t>
        </is>
      </c>
      <c r="D2" s="2" t="inlineStr">
        <is>
          <t>Sep. 30, 2021 CNY (¥)</t>
        </is>
      </c>
      <c r="E2" s="2" t="inlineStr">
        <is>
          <t>Mar. 31, 2022 CNY (¥)</t>
        </is>
      </c>
      <c r="F2" s="2" t="inlineStr">
        <is>
          <t>Mar. 31, 2022 USD ($)</t>
        </is>
      </c>
      <c r="G2" s="2" t="inlineStr">
        <is>
          <t>Mar. 31, 2021 CNY (¥)</t>
        </is>
      </c>
    </row>
    <row r="3">
      <c r="A3" s="3" t="inlineStr">
        <is>
          <t>Other Income (Expenses),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ate fees related to social security insurance</t>
        </is>
      </c>
      <c r="B4" s="5" t="n">
        <v>300000</v>
      </c>
      <c r="C4" s="6" t="n">
        <v>42173</v>
      </c>
      <c r="D4" s="5" t="n">
        <v>1396221</v>
      </c>
      <c r="E4" s="5" t="n">
        <v>1852378</v>
      </c>
      <c r="F4" s="6" t="n">
        <v>291796</v>
      </c>
      <c r="G4" s="5" t="n">
        <v>7701793</v>
      </c>
    </row>
    <row r="5">
      <c r="A5" s="4" t="inlineStr">
        <is>
          <t>Tax on late fees related to its social security insurance</t>
        </is>
      </c>
      <c r="B5" s="4" t="inlineStr">
        <is>
          <t xml:space="preserve"> </t>
        </is>
      </c>
      <c r="C5" s="4" t="inlineStr">
        <is>
          <t xml:space="preserve"> </t>
        </is>
      </c>
      <c r="D5" s="4" t="inlineStr">
        <is>
          <t xml:space="preserve"> </t>
        </is>
      </c>
      <c r="E5" s="7" t="n">
        <v>200000</v>
      </c>
      <c r="F5" s="4" t="inlineStr">
        <is>
          <t xml:space="preserve"> </t>
        </is>
      </c>
      <c r="G5" s="7" t="n">
        <v>18700000</v>
      </c>
    </row>
    <row r="6">
      <c r="A6" s="4" t="inlineStr">
        <is>
          <t>Payments of late fees related to social security insurance and tax</t>
        </is>
      </c>
      <c r="B6" s="5" t="n">
        <v>100000</v>
      </c>
      <c r="C6" s="4" t="inlineStr">
        <is>
          <t xml:space="preserve"> </t>
        </is>
      </c>
      <c r="D6" s="5" t="n">
        <v>86200000</v>
      </c>
      <c r="E6" s="5" t="n">
        <v>86200000</v>
      </c>
      <c r="F6" s="4" t="inlineStr">
        <is>
          <t xml:space="preserve"> </t>
        </is>
      </c>
      <c r="G6" s="5" t="n">
        <v>5000000</v>
      </c>
    </row>
  </sheetData>
  <mergeCells count="3">
    <mergeCell ref="A1:A2"/>
    <mergeCell ref="B1:D1"/>
    <mergeCell ref="E1:G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s>
  <sheetData>
    <row r="1">
      <c r="A1" s="1" t="inlineStr">
        <is>
          <t>SUMMARY OF SIGNIFICANT ACCOUNTING POLICIES - Income Taxes (Details)</t>
        </is>
      </c>
      <c r="B1" s="2" t="inlineStr">
        <is>
          <t>6 Months Ended</t>
        </is>
      </c>
      <c r="D1" s="2" t="inlineStr">
        <is>
          <t>12 Months Ended</t>
        </is>
      </c>
    </row>
    <row r="2">
      <c r="B2" s="2" t="inlineStr">
        <is>
          <t>Sep. 30, 2022</t>
        </is>
      </c>
      <c r="C2" s="2" t="inlineStr">
        <is>
          <t>Sep. 30, 2021</t>
        </is>
      </c>
      <c r="D2" s="2" t="inlineStr">
        <is>
          <t>Mar. 31, 2022</t>
        </is>
      </c>
      <c r="E2" s="2" t="inlineStr">
        <is>
          <t>Mar. 31, 2021</t>
        </is>
      </c>
    </row>
    <row r="3">
      <c r="A3" s="3" t="inlineStr">
        <is>
          <t>Income Tax</t>
        </is>
      </c>
      <c r="B3" s="4" t="inlineStr">
        <is>
          <t xml:space="preserve"> </t>
        </is>
      </c>
      <c r="C3" s="4" t="inlineStr">
        <is>
          <t xml:space="preserve"> </t>
        </is>
      </c>
      <c r="D3" s="4" t="inlineStr">
        <is>
          <t xml:space="preserve"> </t>
        </is>
      </c>
      <c r="E3" s="4" t="inlineStr">
        <is>
          <t xml:space="preserve"> </t>
        </is>
      </c>
    </row>
    <row r="4">
      <c r="A4" s="4" t="inlineStr">
        <is>
          <t>Statutory federal income tax rate</t>
        </is>
      </c>
      <c r="B4" s="11" t="n">
        <v>0.25</v>
      </c>
      <c r="C4" s="11" t="n">
        <v>0.25</v>
      </c>
      <c r="D4" s="11" t="n">
        <v>0.25</v>
      </c>
      <c r="E4" s="11" t="n">
        <v>0.25</v>
      </c>
    </row>
    <row r="5">
      <c r="A5" s="4" t="inlineStr">
        <is>
          <t>SINGAPORE</t>
        </is>
      </c>
      <c r="B5" s="4" t="inlineStr">
        <is>
          <t xml:space="preserve"> </t>
        </is>
      </c>
      <c r="C5" s="4" t="inlineStr">
        <is>
          <t xml:space="preserve"> </t>
        </is>
      </c>
      <c r="D5" s="4" t="inlineStr">
        <is>
          <t xml:space="preserve"> </t>
        </is>
      </c>
      <c r="E5" s="4" t="inlineStr">
        <is>
          <t xml:space="preserve"> </t>
        </is>
      </c>
    </row>
    <row r="6">
      <c r="A6" s="3" t="inlineStr">
        <is>
          <t>Income Tax</t>
        </is>
      </c>
      <c r="B6" s="4" t="inlineStr">
        <is>
          <t xml:space="preserve"> </t>
        </is>
      </c>
      <c r="C6" s="4" t="inlineStr">
        <is>
          <t xml:space="preserve"> </t>
        </is>
      </c>
      <c r="D6" s="4" t="inlineStr">
        <is>
          <t xml:space="preserve"> </t>
        </is>
      </c>
      <c r="E6" s="4" t="inlineStr">
        <is>
          <t xml:space="preserve"> </t>
        </is>
      </c>
    </row>
    <row r="7">
      <c r="A7" s="4" t="inlineStr">
        <is>
          <t>Statutory federal income tax rate</t>
        </is>
      </c>
      <c r="B7" s="11" t="n">
        <v>0.17</v>
      </c>
      <c r="C7" s="4" t="inlineStr">
        <is>
          <t xml:space="preserve"> </t>
        </is>
      </c>
      <c r="D7" s="11" t="n">
        <v>0.17</v>
      </c>
      <c r="E7" s="4" t="inlineStr">
        <is>
          <t xml:space="preserve"> </t>
        </is>
      </c>
    </row>
    <row r="8">
      <c r="A8" s="4" t="inlineStr">
        <is>
          <t>PRC</t>
        </is>
      </c>
      <c r="B8" s="4" t="inlineStr">
        <is>
          <t xml:space="preserve"> </t>
        </is>
      </c>
      <c r="C8" s="4" t="inlineStr">
        <is>
          <t xml:space="preserve"> </t>
        </is>
      </c>
      <c r="D8" s="4" t="inlineStr">
        <is>
          <t xml:space="preserve"> </t>
        </is>
      </c>
      <c r="E8" s="4" t="inlineStr">
        <is>
          <t xml:space="preserve"> </t>
        </is>
      </c>
    </row>
    <row r="9">
      <c r="A9" s="3" t="inlineStr">
        <is>
          <t>Income Tax</t>
        </is>
      </c>
      <c r="B9" s="4" t="inlineStr">
        <is>
          <t xml:space="preserve"> </t>
        </is>
      </c>
      <c r="C9" s="4" t="inlineStr">
        <is>
          <t xml:space="preserve"> </t>
        </is>
      </c>
      <c r="D9" s="4" t="inlineStr">
        <is>
          <t xml:space="preserve"> </t>
        </is>
      </c>
      <c r="E9" s="4" t="inlineStr">
        <is>
          <t xml:space="preserve"> </t>
        </is>
      </c>
    </row>
    <row r="10">
      <c r="A10" s="4" t="inlineStr">
        <is>
          <t>Statutory federal income tax rate</t>
        </is>
      </c>
      <c r="B10" s="11" t="n">
        <v>0.25</v>
      </c>
      <c r="C10" s="4" t="inlineStr">
        <is>
          <t xml:space="preserve"> </t>
        </is>
      </c>
      <c r="D10" s="11" t="n">
        <v>0.25</v>
      </c>
      <c r="E10" s="4" t="inlineStr">
        <is>
          <t xml:space="preserve"> </t>
        </is>
      </c>
    </row>
    <row r="11">
      <c r="A11" s="4" t="inlineStr">
        <is>
          <t>UNITED STATES</t>
        </is>
      </c>
      <c r="B11" s="4" t="inlineStr">
        <is>
          <t xml:space="preserve"> </t>
        </is>
      </c>
      <c r="C11" s="4" t="inlineStr">
        <is>
          <t xml:space="preserve"> </t>
        </is>
      </c>
      <c r="D11" s="4" t="inlineStr">
        <is>
          <t xml:space="preserve"> </t>
        </is>
      </c>
      <c r="E11" s="4" t="inlineStr">
        <is>
          <t xml:space="preserve"> </t>
        </is>
      </c>
    </row>
    <row r="12">
      <c r="A12" s="3" t="inlineStr">
        <is>
          <t>Income Tax</t>
        </is>
      </c>
      <c r="B12" s="4" t="inlineStr">
        <is>
          <t xml:space="preserve"> </t>
        </is>
      </c>
      <c r="C12" s="4" t="inlineStr">
        <is>
          <t xml:space="preserve"> </t>
        </is>
      </c>
      <c r="D12" s="4" t="inlineStr">
        <is>
          <t xml:space="preserve"> </t>
        </is>
      </c>
      <c r="E12" s="4" t="inlineStr">
        <is>
          <t xml:space="preserve"> </t>
        </is>
      </c>
    </row>
    <row r="13">
      <c r="A13" s="4" t="inlineStr">
        <is>
          <t>Statutory federal income tax rate</t>
        </is>
      </c>
      <c r="B13" s="11" t="n">
        <v>0.21</v>
      </c>
      <c r="C13" s="4" t="inlineStr">
        <is>
          <t xml:space="preserve"> </t>
        </is>
      </c>
      <c r="D13" s="11" t="n">
        <v>0.21</v>
      </c>
      <c r="E13" s="4" t="inlineStr">
        <is>
          <t xml:space="preserve"> </t>
        </is>
      </c>
    </row>
    <row r="14">
      <c r="A14" s="4" t="inlineStr">
        <is>
          <t>State income tax rate</t>
        </is>
      </c>
      <c r="B14" s="13" t="n">
        <v>0.0825</v>
      </c>
      <c r="C14" s="4" t="inlineStr">
        <is>
          <t xml:space="preserve"> </t>
        </is>
      </c>
      <c r="D14" s="13" t="n">
        <v>0.0825</v>
      </c>
      <c r="E14" s="4" t="inlineStr">
        <is>
          <t xml:space="preserve"> </t>
        </is>
      </c>
    </row>
  </sheetData>
  <mergeCells count="3">
    <mergeCell ref="A1:A2"/>
    <mergeCell ref="B1:C1"/>
    <mergeCell ref="D1:E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 Shareholders' Contribution and Segment Reporting (Details)</t>
        </is>
      </c>
      <c r="B1" s="2" t="inlineStr">
        <is>
          <t>6 Months Ended</t>
        </is>
      </c>
      <c r="C1" s="2" t="inlineStr">
        <is>
          <t>12 Months Ended</t>
        </is>
      </c>
    </row>
    <row r="2">
      <c r="B2" s="2" t="inlineStr">
        <is>
          <t>Sep. 30, 2022 segment</t>
        </is>
      </c>
      <c r="C2" s="2" t="inlineStr">
        <is>
          <t>Mar. 31, 2022 segment</t>
        </is>
      </c>
      <c r="D2" s="2" t="inlineStr">
        <is>
          <t>Mar. 31, 2021 CNY (¥)</t>
        </is>
      </c>
    </row>
    <row r="3">
      <c r="A3" s="3" t="inlineStr">
        <is>
          <t>Shareholders' Contribution</t>
        </is>
      </c>
      <c r="B3" s="4" t="inlineStr">
        <is>
          <t xml:space="preserve"> </t>
        </is>
      </c>
      <c r="C3" s="4" t="inlineStr">
        <is>
          <t xml:space="preserve"> </t>
        </is>
      </c>
      <c r="D3" s="4" t="inlineStr">
        <is>
          <t xml:space="preserve"> </t>
        </is>
      </c>
    </row>
    <row r="4">
      <c r="A4" s="4" t="inlineStr">
        <is>
          <t>Forgiveness of amounts due to related parties</t>
        </is>
      </c>
      <c r="B4" s="4" t="inlineStr">
        <is>
          <t xml:space="preserve"> </t>
        </is>
      </c>
      <c r="C4" s="4" t="inlineStr">
        <is>
          <t xml:space="preserve"> </t>
        </is>
      </c>
      <c r="D4" s="5" t="n">
        <v>446092527</v>
      </c>
    </row>
    <row r="5">
      <c r="A5" s="4" t="inlineStr">
        <is>
          <t>Shareholders' contribution</t>
        </is>
      </c>
      <c r="B5" s="4" t="inlineStr">
        <is>
          <t xml:space="preserve"> </t>
        </is>
      </c>
      <c r="C5" s="4" t="inlineStr">
        <is>
          <t xml:space="preserve"> </t>
        </is>
      </c>
      <c r="D5" s="5" t="n">
        <v>1589236</v>
      </c>
    </row>
    <row r="6">
      <c r="A6" s="3" t="inlineStr">
        <is>
          <t>Segment Reporting</t>
        </is>
      </c>
      <c r="B6" s="4" t="inlineStr">
        <is>
          <t xml:space="preserve"> </t>
        </is>
      </c>
      <c r="C6" s="4" t="inlineStr">
        <is>
          <t xml:space="preserve"> </t>
        </is>
      </c>
      <c r="D6" s="4" t="inlineStr">
        <is>
          <t xml:space="preserve"> </t>
        </is>
      </c>
    </row>
    <row r="7">
      <c r="A7" s="4" t="inlineStr">
        <is>
          <t>Number of operating segment | segment</t>
        </is>
      </c>
      <c r="B7" s="7" t="n">
        <v>1</v>
      </c>
      <c r="C7" s="7" t="n">
        <v>1</v>
      </c>
      <c r="D7" s="4" t="inlineStr">
        <is>
          <t xml:space="preserve"> </t>
        </is>
      </c>
    </row>
  </sheetData>
  <mergeCells count="2">
    <mergeCell ref="A1:A2"/>
    <mergeCell ref="C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 width="22" customWidth="1" min="6" max="6"/>
  </cols>
  <sheetData>
    <row r="1">
      <c r="A1" s="1" t="inlineStr">
        <is>
          <t>SUMMARY OF SIGNIFICANT ACCOUNTING POLICIES - Significant Risks (Details)</t>
        </is>
      </c>
      <c r="B1" s="2" t="inlineStr">
        <is>
          <t>6 Months Ended</t>
        </is>
      </c>
      <c r="C1" s="2" t="inlineStr">
        <is>
          <t>12 Months Ended</t>
        </is>
      </c>
    </row>
    <row r="2">
      <c r="B2" s="2" t="inlineStr">
        <is>
          <t>Sep. 30, 2022 CNY (¥)</t>
        </is>
      </c>
      <c r="C2" s="2" t="inlineStr">
        <is>
          <t>Mar. 31, 2022 CNY (¥)</t>
        </is>
      </c>
      <c r="D2" s="2" t="inlineStr">
        <is>
          <t>Sep. 30, 2022 USD ($)</t>
        </is>
      </c>
      <c r="E2" s="2" t="inlineStr">
        <is>
          <t>Mar. 31, 2022 USD ($)</t>
        </is>
      </c>
      <c r="F2" s="2" t="inlineStr">
        <is>
          <t>Mar. 31, 2021 CNY (¥)</t>
        </is>
      </c>
    </row>
    <row r="3">
      <c r="A3" s="3" t="inlineStr">
        <is>
          <t>Significant Risk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ssets</t>
        </is>
      </c>
      <c r="B4" s="5" t="n">
        <v>1548438120</v>
      </c>
      <c r="C4" s="5" t="n">
        <v>1441753141</v>
      </c>
      <c r="D4" s="6" t="n">
        <v>218096020</v>
      </c>
      <c r="E4" s="6" t="n">
        <v>227112117</v>
      </c>
      <c r="F4" s="5" t="n">
        <v>1167175072</v>
      </c>
    </row>
    <row r="5">
      <c r="A5" s="4" t="inlineStr">
        <is>
          <t>Assets, geographical area | Geographic concentration ris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ignificant Risk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assets</t>
        </is>
      </c>
      <c r="B7" s="11" t="n">
        <v>1</v>
      </c>
      <c r="C7" s="11" t="n">
        <v>1</v>
      </c>
      <c r="D7" s="4" t="inlineStr">
        <is>
          <t xml:space="preserve"> </t>
        </is>
      </c>
      <c r="E7" s="4" t="inlineStr">
        <is>
          <t xml:space="preserve"> </t>
        </is>
      </c>
      <c r="F7" s="4" t="inlineStr">
        <is>
          <t xml:space="preserve"> </t>
        </is>
      </c>
    </row>
    <row r="8">
      <c r="A8" s="4" t="inlineStr">
        <is>
          <t>PR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ignificant Risk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assets</t>
        </is>
      </c>
      <c r="B10" s="5" t="n">
        <v>1316093351</v>
      </c>
      <c r="C10" s="5" t="n">
        <v>1155124790</v>
      </c>
      <c r="D10" s="7" t="n">
        <v>185370484</v>
      </c>
      <c r="E10" s="4" t="inlineStr">
        <is>
          <t xml:space="preserve"> </t>
        </is>
      </c>
      <c r="F10" s="4" t="inlineStr">
        <is>
          <t xml:space="preserve"> </t>
        </is>
      </c>
    </row>
    <row r="11">
      <c r="A11" s="4" t="inlineStr">
        <is>
          <t>PRC | Assets, geographical area | Geographic concentration ris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ignificant Risk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assets</t>
        </is>
      </c>
      <c r="B13" s="11" t="n">
        <v>0.85</v>
      </c>
      <c r="C13" s="11" t="n">
        <v>0.8</v>
      </c>
      <c r="D13" s="4" t="inlineStr">
        <is>
          <t xml:space="preserve"> </t>
        </is>
      </c>
      <c r="E13" s="4" t="inlineStr">
        <is>
          <t xml:space="preserve"> </t>
        </is>
      </c>
      <c r="F13" s="4" t="inlineStr">
        <is>
          <t xml:space="preserve"> </t>
        </is>
      </c>
    </row>
    <row r="14">
      <c r="A14" s="4" t="inlineStr">
        <is>
          <t>Hong Ko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ignificant Risk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assets</t>
        </is>
      </c>
      <c r="B16" s="5" t="n">
        <v>194452627</v>
      </c>
      <c r="C16" s="5" t="n">
        <v>2666762</v>
      </c>
      <c r="D16" s="7" t="n">
        <v>27388465</v>
      </c>
      <c r="E16" s="4" t="inlineStr">
        <is>
          <t xml:space="preserve"> </t>
        </is>
      </c>
      <c r="F16" s="4" t="inlineStr">
        <is>
          <t xml:space="preserve"> </t>
        </is>
      </c>
    </row>
    <row r="17">
      <c r="A17" s="4" t="inlineStr">
        <is>
          <t>Hong Kong | Assets, geographical area | Geographic concentration ris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ignificant Risk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assets</t>
        </is>
      </c>
      <c r="B19" s="11" t="n">
        <v>0.13</v>
      </c>
      <c r="C19" s="11" t="n">
        <v>0</v>
      </c>
      <c r="D19" s="4" t="inlineStr">
        <is>
          <t xml:space="preserve"> </t>
        </is>
      </c>
      <c r="E19" s="4" t="inlineStr">
        <is>
          <t xml:space="preserve"> </t>
        </is>
      </c>
      <c r="F19" s="4" t="inlineStr">
        <is>
          <t xml:space="preserve"> </t>
        </is>
      </c>
    </row>
    <row r="20">
      <c r="A20" s="4" t="inlineStr">
        <is>
          <t>Singapor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ignificant Risk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assets</t>
        </is>
      </c>
      <c r="B22" s="5" t="n">
        <v>29843991</v>
      </c>
      <c r="C22" s="5" t="n">
        <v>26168621</v>
      </c>
      <c r="D22" s="7" t="n">
        <v>4203497</v>
      </c>
      <c r="E22" s="4" t="inlineStr">
        <is>
          <t xml:space="preserve"> </t>
        </is>
      </c>
      <c r="F22" s="4" t="inlineStr">
        <is>
          <t xml:space="preserve"> </t>
        </is>
      </c>
    </row>
    <row r="23">
      <c r="A23" s="4" t="inlineStr">
        <is>
          <t>Singapore | Assets, geographical area | Geographic concentration ris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ignificant Risk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centage of assets</t>
        </is>
      </c>
      <c r="B25" s="11" t="n">
        <v>0.02</v>
      </c>
      <c r="C25" s="11" t="n">
        <v>0.02</v>
      </c>
      <c r="D25" s="4" t="inlineStr">
        <is>
          <t xml:space="preserve"> </t>
        </is>
      </c>
      <c r="E25" s="4" t="inlineStr">
        <is>
          <t xml:space="preserve"> </t>
        </is>
      </c>
      <c r="F25" s="4" t="inlineStr">
        <is>
          <t xml:space="preserve"> </t>
        </is>
      </c>
    </row>
    <row r="26">
      <c r="A26" s="4" t="inlineStr">
        <is>
          <t>United Stat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ignificant Risk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assets</t>
        </is>
      </c>
      <c r="B28" s="5" t="n">
        <v>4104976</v>
      </c>
      <c r="C28" s="5" t="n">
        <v>5181433</v>
      </c>
      <c r="D28" s="7" t="n">
        <v>578182</v>
      </c>
      <c r="E28" s="4" t="inlineStr">
        <is>
          <t xml:space="preserve"> </t>
        </is>
      </c>
      <c r="F28" s="4" t="inlineStr">
        <is>
          <t xml:space="preserve"> </t>
        </is>
      </c>
    </row>
    <row r="29">
      <c r="A29" s="4" t="inlineStr">
        <is>
          <t>United States | Assets, geographical area | Geographic concentration risk</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ignificant Risk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ercentage of assets</t>
        </is>
      </c>
      <c r="B31" s="11" t="n">
        <v>0</v>
      </c>
      <c r="C31" s="11" t="n">
        <v>0</v>
      </c>
      <c r="D31" s="4" t="inlineStr">
        <is>
          <t xml:space="preserve"> </t>
        </is>
      </c>
      <c r="E31" s="4" t="inlineStr">
        <is>
          <t xml:space="preserve"> </t>
        </is>
      </c>
      <c r="F31" s="4" t="inlineStr">
        <is>
          <t xml:space="preserve"> </t>
        </is>
      </c>
    </row>
    <row r="32">
      <c r="A32" s="4" t="inlineStr">
        <is>
          <t>Cayma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ignificant Risk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assets</t>
        </is>
      </c>
      <c r="B34" s="5" t="n">
        <v>3943175</v>
      </c>
      <c r="C34" s="5" t="n">
        <v>252611535</v>
      </c>
      <c r="D34" s="6" t="n">
        <v>555392</v>
      </c>
      <c r="E34" s="4" t="inlineStr">
        <is>
          <t xml:space="preserve"> </t>
        </is>
      </c>
      <c r="F34" s="4" t="inlineStr">
        <is>
          <t xml:space="preserve"> </t>
        </is>
      </c>
    </row>
    <row r="35">
      <c r="A35" s="4" t="inlineStr">
        <is>
          <t>Cayman | Assets, geographical area | Geographic concentration risk</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ignificant Risk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rcentage of assets</t>
        </is>
      </c>
      <c r="B37" s="11" t="n">
        <v>0</v>
      </c>
      <c r="C37" s="11" t="n">
        <v>0.18</v>
      </c>
      <c r="D37" s="4" t="inlineStr">
        <is>
          <t xml:space="preserve"> </t>
        </is>
      </c>
      <c r="E37" s="4" t="inlineStr">
        <is>
          <t xml:space="preserve"> </t>
        </is>
      </c>
      <c r="F37" s="4" t="inlineStr">
        <is>
          <t xml:space="preserve"> </t>
        </is>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35" customWidth="1" min="1" max="1"/>
    <col width="22" customWidth="1" min="2" max="2"/>
    <col width="22" customWidth="1" min="3" max="3"/>
    <col width="22" customWidth="1" min="4" max="4"/>
    <col width="22" customWidth="1" min="5" max="5"/>
    <col width="22" customWidth="1" min="6" max="6"/>
  </cols>
  <sheetData>
    <row r="1">
      <c r="A1" s="1" t="inlineStr">
        <is>
          <t>ACCOUNTS RECEIVABLE, NET (Details)</t>
        </is>
      </c>
      <c r="B1" s="2" t="inlineStr">
        <is>
          <t>Sep. 30, 2022 CNY (¥)</t>
        </is>
      </c>
      <c r="C1" s="2" t="inlineStr">
        <is>
          <t>Sep. 30, 2022 USD ($)</t>
        </is>
      </c>
      <c r="D1" s="2" t="inlineStr">
        <is>
          <t>Mar. 31, 2022 CNY (¥)</t>
        </is>
      </c>
      <c r="E1" s="2" t="inlineStr">
        <is>
          <t>Mar. 31, 2022 USD ($)</t>
        </is>
      </c>
      <c r="F1" s="2" t="inlineStr">
        <is>
          <t>Mar. 31, 2021 CNY (¥)</t>
        </is>
      </c>
    </row>
    <row r="2">
      <c r="A2" s="3" t="inlineStr">
        <is>
          <t>ACCOUNTS RECEIVABLE, NE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rade receivables</t>
        </is>
      </c>
      <c r="B3" s="5" t="n">
        <v>488422373</v>
      </c>
      <c r="C3" s="6" t="n">
        <v>68793821</v>
      </c>
      <c r="D3" s="5" t="n">
        <v>322170980</v>
      </c>
      <c r="E3" s="6" t="n">
        <v>50749973</v>
      </c>
      <c r="F3" s="5" t="n">
        <v>223033688</v>
      </c>
    </row>
    <row r="4">
      <c r="A4" s="4" t="inlineStr">
        <is>
          <t>Allowance for doubtful accounts</t>
        </is>
      </c>
      <c r="B4" s="7" t="n">
        <v>-20062985</v>
      </c>
      <c r="C4" s="7" t="n">
        <v>-2825852</v>
      </c>
      <c r="D4" s="7" t="n">
        <v>-13615875</v>
      </c>
      <c r="E4" s="7" t="n">
        <v>-2144840</v>
      </c>
      <c r="F4" s="7" t="n">
        <v>-8530951</v>
      </c>
    </row>
    <row r="5">
      <c r="A5" s="4" t="inlineStr">
        <is>
          <t>Accounts receivable, net</t>
        </is>
      </c>
      <c r="B5" s="5" t="n">
        <v>468359388</v>
      </c>
      <c r="C5" s="6" t="n">
        <v>65967969</v>
      </c>
      <c r="D5" s="5" t="n">
        <v>308555105</v>
      </c>
      <c r="E5" s="6" t="n">
        <v>48605133</v>
      </c>
      <c r="F5" s="5" t="n">
        <v>214502737</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ACCOUNTS RECEIVABLE, NET - Bad debt expense (Details)</t>
        </is>
      </c>
      <c r="B1" s="2" t="inlineStr">
        <is>
          <t>6 Months Ended</t>
        </is>
      </c>
      <c r="E1" s="2" t="inlineStr">
        <is>
          <t>12 Months Ended</t>
        </is>
      </c>
    </row>
    <row r="2">
      <c r="B2" s="2" t="inlineStr">
        <is>
          <t>Sep. 30, 2022 CNY (¥)</t>
        </is>
      </c>
      <c r="C2" s="2" t="inlineStr">
        <is>
          <t>Sep. 30, 2022 USD ($)</t>
        </is>
      </c>
      <c r="D2" s="2" t="inlineStr">
        <is>
          <t>Sep. 30, 2021 CNY (¥)</t>
        </is>
      </c>
      <c r="E2" s="2" t="inlineStr">
        <is>
          <t>Mar. 31, 2022 CNY (¥)</t>
        </is>
      </c>
      <c r="F2" s="2" t="inlineStr">
        <is>
          <t>Mar. 31, 2022 USD ($)</t>
        </is>
      </c>
      <c r="G2" s="2" t="inlineStr">
        <is>
          <t>Mar. 31, 2021 CNY (¥)</t>
        </is>
      </c>
    </row>
    <row r="3">
      <c r="A3" s="3" t="inlineStr">
        <is>
          <t>ACCOUNTS RECEIVABLE,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d debt expense</t>
        </is>
      </c>
      <c r="B4" s="5" t="n">
        <v>6447110</v>
      </c>
      <c r="C4" s="6" t="n">
        <v>908069</v>
      </c>
      <c r="D4" s="5" t="n">
        <v>2888417</v>
      </c>
      <c r="E4" s="5" t="n">
        <v>5100000</v>
      </c>
      <c r="F4" s="6" t="n">
        <v>801003</v>
      </c>
      <c r="G4" s="5" t="n">
        <v>6414634</v>
      </c>
    </row>
  </sheetData>
  <mergeCells count="3">
    <mergeCell ref="A1:A2"/>
    <mergeCell ref="B1:D1"/>
    <mergeCell ref="E1:G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ACCOUNTS RECEIVABLE, NET - Movements in the allowance for doubtful account (Details)</t>
        </is>
      </c>
      <c r="B1" s="2" t="inlineStr">
        <is>
          <t>6 Months Ended</t>
        </is>
      </c>
      <c r="E1" s="2" t="inlineStr">
        <is>
          <t>12 Months Ended</t>
        </is>
      </c>
    </row>
    <row r="2">
      <c r="B2" s="2" t="inlineStr">
        <is>
          <t>Sep. 30, 2022 CNY (¥)</t>
        </is>
      </c>
      <c r="C2" s="2" t="inlineStr">
        <is>
          <t>Sep. 30, 2022 USD ($)</t>
        </is>
      </c>
      <c r="D2" s="2" t="inlineStr">
        <is>
          <t>Sep. 30, 2021 CNY (¥)</t>
        </is>
      </c>
      <c r="E2" s="2" t="inlineStr">
        <is>
          <t>Mar. 31, 2022 CNY (¥)</t>
        </is>
      </c>
      <c r="F2" s="2" t="inlineStr">
        <is>
          <t>Mar. 31, 2022 USD ($)</t>
        </is>
      </c>
      <c r="G2" s="2" t="inlineStr">
        <is>
          <t>Mar. 31, 2021 CNY (¥)</t>
        </is>
      </c>
    </row>
    <row r="3">
      <c r="A3" s="3" t="inlineStr">
        <is>
          <t>Analysis of the movements in the allowance for doubtful acc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beginning of the year</t>
        </is>
      </c>
      <c r="B4" s="5" t="n">
        <v>13615875</v>
      </c>
      <c r="C4" s="6" t="n">
        <v>1917783</v>
      </c>
      <c r="D4" s="5" t="n">
        <v>8530951</v>
      </c>
      <c r="E4" s="5" t="n">
        <v>8530951</v>
      </c>
      <c r="F4" s="6" t="n">
        <v>1343838</v>
      </c>
      <c r="G4" s="5" t="n">
        <v>2116317</v>
      </c>
    </row>
    <row r="5">
      <c r="A5" s="4" t="inlineStr">
        <is>
          <t>Additions</t>
        </is>
      </c>
      <c r="B5" s="7" t="n">
        <v>6447110</v>
      </c>
      <c r="C5" s="7" t="n">
        <v>908069</v>
      </c>
      <c r="D5" s="7" t="n">
        <v>2888417</v>
      </c>
      <c r="E5" s="7" t="n">
        <v>5100000</v>
      </c>
      <c r="F5" s="7" t="n">
        <v>801003</v>
      </c>
      <c r="G5" s="7" t="n">
        <v>6414634</v>
      </c>
    </row>
    <row r="6">
      <c r="A6" s="4" t="inlineStr">
        <is>
          <t>Balance at end of the year</t>
        </is>
      </c>
      <c r="B6" s="5" t="n">
        <v>20062985</v>
      </c>
      <c r="C6" s="6" t="n">
        <v>2825852</v>
      </c>
      <c r="D6" s="5" t="n">
        <v>11419368</v>
      </c>
      <c r="E6" s="5" t="n">
        <v>13615875</v>
      </c>
      <c r="F6" s="6" t="n">
        <v>1917783</v>
      </c>
      <c r="G6" s="5" t="n">
        <v>8530951</v>
      </c>
    </row>
  </sheetData>
  <mergeCells count="3">
    <mergeCell ref="A1:A2"/>
    <mergeCell ref="B1:D1"/>
    <mergeCell ref="E1:G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INVENTORIES, NET - Inventories (Details)</t>
        </is>
      </c>
      <c r="B1" s="2" t="inlineStr">
        <is>
          <t>Sep. 30, 2022 USD ($)</t>
        </is>
      </c>
      <c r="C1" s="2" t="inlineStr">
        <is>
          <t>Sep. 30, 2022 CNY (¥)</t>
        </is>
      </c>
      <c r="D1" s="2" t="inlineStr">
        <is>
          <t>Mar. 31, 2022 USD ($)</t>
        </is>
      </c>
      <c r="E1" s="2" t="inlineStr">
        <is>
          <t>Mar. 31, 2022 CNY (¥)</t>
        </is>
      </c>
      <c r="F1" s="2" t="inlineStr">
        <is>
          <t>Sep. 30, 2021 CNY (¥)</t>
        </is>
      </c>
      <c r="G1" s="2" t="inlineStr">
        <is>
          <t>Mar. 31, 2021 USD ($)</t>
        </is>
      </c>
      <c r="H1" s="2" t="inlineStr">
        <is>
          <t>Mar. 31, 2021 CNY (¥)</t>
        </is>
      </c>
      <c r="I1" s="2" t="inlineStr">
        <is>
          <t>Mar. 31, 2020 CNY (¥)</t>
        </is>
      </c>
    </row>
    <row r="2">
      <c r="A2" s="3" t="inlineStr">
        <is>
          <t>Inventories, ne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Raw materials</t>
        </is>
      </c>
      <c r="B3" s="6" t="n">
        <v>7379454</v>
      </c>
      <c r="C3" s="5" t="n">
        <v>52392648</v>
      </c>
      <c r="D3" s="6" t="n">
        <v>9124946</v>
      </c>
      <c r="E3" s="5" t="n">
        <v>57926980</v>
      </c>
      <c r="F3" s="4" t="inlineStr">
        <is>
          <t xml:space="preserve"> </t>
        </is>
      </c>
      <c r="G3" s="4" t="inlineStr">
        <is>
          <t xml:space="preserve"> </t>
        </is>
      </c>
      <c r="H3" s="5" t="n">
        <v>20865093</v>
      </c>
      <c r="I3" s="4" t="inlineStr">
        <is>
          <t xml:space="preserve"> </t>
        </is>
      </c>
    </row>
    <row r="4">
      <c r="A4" s="4" t="inlineStr">
        <is>
          <t>Work in progress</t>
        </is>
      </c>
      <c r="B4" s="7" t="n">
        <v>5514081</v>
      </c>
      <c r="C4" s="7" t="n">
        <v>39148872</v>
      </c>
      <c r="D4" s="7" t="n">
        <v>6426348</v>
      </c>
      <c r="E4" s="7" t="n">
        <v>40795744</v>
      </c>
      <c r="F4" s="4" t="inlineStr">
        <is>
          <t xml:space="preserve"> </t>
        </is>
      </c>
      <c r="G4" s="4" t="inlineStr">
        <is>
          <t xml:space="preserve"> </t>
        </is>
      </c>
      <c r="H4" s="7" t="n">
        <v>23453665</v>
      </c>
      <c r="I4" s="4" t="inlineStr">
        <is>
          <t xml:space="preserve"> </t>
        </is>
      </c>
    </row>
    <row r="5">
      <c r="A5" s="4" t="inlineStr">
        <is>
          <t>Finished goods</t>
        </is>
      </c>
      <c r="B5" s="7" t="n">
        <v>10033391</v>
      </c>
      <c r="C5" s="7" t="n">
        <v>71235067</v>
      </c>
      <c r="D5" s="7" t="n">
        <v>11544354</v>
      </c>
      <c r="E5" s="7" t="n">
        <v>73285870</v>
      </c>
      <c r="F5" s="4" t="inlineStr">
        <is>
          <t xml:space="preserve"> </t>
        </is>
      </c>
      <c r="G5" s="4" t="inlineStr">
        <is>
          <t xml:space="preserve"> </t>
        </is>
      </c>
      <c r="H5" s="7" t="n">
        <v>78422922</v>
      </c>
      <c r="I5" s="4" t="inlineStr">
        <is>
          <t xml:space="preserve"> </t>
        </is>
      </c>
    </row>
    <row r="6">
      <c r="A6" s="4" t="inlineStr">
        <is>
          <t>Allowance for slow-moving or obsolete inventories</t>
        </is>
      </c>
      <c r="B6" s="7" t="n">
        <v>-156258</v>
      </c>
      <c r="C6" s="7" t="n">
        <v>-1109400</v>
      </c>
      <c r="D6" s="7" t="n">
        <v>-866864</v>
      </c>
      <c r="E6" s="7" t="n">
        <v>-5503029</v>
      </c>
      <c r="F6" s="5" t="n">
        <v>-1109400</v>
      </c>
      <c r="G6" s="6" t="n">
        <v>-6506064</v>
      </c>
      <c r="H6" s="7" t="n">
        <v>-41301797</v>
      </c>
      <c r="I6" s="5" t="n">
        <v>-76661332</v>
      </c>
    </row>
    <row r="7">
      <c r="A7" s="4" t="inlineStr">
        <is>
          <t>Inventories, net</t>
        </is>
      </c>
      <c r="B7" s="6" t="n">
        <v>22770668</v>
      </c>
      <c r="C7" s="5" t="n">
        <v>161667187</v>
      </c>
      <c r="D7" s="6" t="n">
        <v>26228784</v>
      </c>
      <c r="E7" s="5" t="n">
        <v>166505565</v>
      </c>
      <c r="F7" s="4" t="inlineStr">
        <is>
          <t xml:space="preserve"> </t>
        </is>
      </c>
      <c r="G7" s="4" t="inlineStr">
        <is>
          <t xml:space="preserve"> </t>
        </is>
      </c>
      <c r="H7" s="5" t="n">
        <v>81439883</v>
      </c>
      <c r="I7" s="4" t="inlineStr">
        <is>
          <t xml:space="preserve"> </t>
        </is>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VENTORIES, NET- Movements in allowance (Details)</t>
        </is>
      </c>
      <c r="B1" s="2" t="inlineStr">
        <is>
          <t>6 Months Ended</t>
        </is>
      </c>
      <c r="E1" s="2" t="inlineStr">
        <is>
          <t>12 Months Ended</t>
        </is>
      </c>
    </row>
    <row r="2">
      <c r="B2" s="2" t="inlineStr">
        <is>
          <t>Sep. 30, 2022 USD ($)</t>
        </is>
      </c>
      <c r="C2" s="2" t="inlineStr">
        <is>
          <t>Sep. 30, 2022 CNY (¥)</t>
        </is>
      </c>
      <c r="D2" s="2" t="inlineStr">
        <is>
          <t>Sep. 30, 2021 CNY (¥)</t>
        </is>
      </c>
      <c r="E2" s="2" t="inlineStr">
        <is>
          <t>Mar. 31, 2022 USD ($)</t>
        </is>
      </c>
      <c r="F2" s="2" t="inlineStr">
        <is>
          <t>Mar. 31, 2022 CNY (¥)</t>
        </is>
      </c>
      <c r="G2" s="2" t="inlineStr">
        <is>
          <t>Mar. 31, 2021 CNY (¥)</t>
        </is>
      </c>
    </row>
    <row r="3">
      <c r="A3" s="3" t="inlineStr">
        <is>
          <t>Movements in the allowance for slow-moving or obsolete inventor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beginning of the year</t>
        </is>
      </c>
      <c r="B4" s="6" t="n">
        <v>866864</v>
      </c>
      <c r="C4" s="5" t="n">
        <v>5503029</v>
      </c>
      <c r="D4" s="5" t="n">
        <v>41301797</v>
      </c>
      <c r="E4" s="6" t="n">
        <v>6506064</v>
      </c>
      <c r="F4" s="5" t="n">
        <v>41301797</v>
      </c>
      <c r="G4" s="5" t="n">
        <v>76661332</v>
      </c>
    </row>
    <row r="5">
      <c r="A5" s="4" t="inlineStr">
        <is>
          <t>Additions</t>
        </is>
      </c>
      <c r="B5" s="4" t="inlineStr">
        <is>
          <t xml:space="preserve"> </t>
        </is>
      </c>
      <c r="C5" s="4" t="inlineStr">
        <is>
          <t xml:space="preserve"> </t>
        </is>
      </c>
      <c r="D5" s="4" t="inlineStr">
        <is>
          <t xml:space="preserve"> </t>
        </is>
      </c>
      <c r="E5" s="7" t="n">
        <v>692106</v>
      </c>
      <c r="F5" s="7" t="n">
        <v>4393629</v>
      </c>
      <c r="G5" s="7" t="n">
        <v>950261</v>
      </c>
    </row>
    <row r="6">
      <c r="A6" s="4" t="inlineStr">
        <is>
          <t>Inventories written off</t>
        </is>
      </c>
      <c r="B6" s="7" t="n">
        <v>-618838</v>
      </c>
      <c r="C6" s="7" t="n">
        <v>-4393629</v>
      </c>
      <c r="D6" s="7" t="n">
        <v>-40192397</v>
      </c>
      <c r="E6" s="7" t="n">
        <v>-692106</v>
      </c>
      <c r="F6" s="7" t="n">
        <v>-4393630</v>
      </c>
      <c r="G6" s="7" t="n">
        <v>-1109400</v>
      </c>
    </row>
    <row r="7">
      <c r="A7" s="4" t="inlineStr">
        <is>
          <t>Balance at end of the year</t>
        </is>
      </c>
      <c r="B7" s="6" t="n">
        <v>156258</v>
      </c>
      <c r="C7" s="5" t="n">
        <v>1109400</v>
      </c>
      <c r="D7" s="5" t="n">
        <v>1109400</v>
      </c>
      <c r="E7" s="6" t="n">
        <v>866864</v>
      </c>
      <c r="F7" s="5" t="n">
        <v>5503029</v>
      </c>
      <c r="G7" s="5" t="n">
        <v>41301797</v>
      </c>
    </row>
  </sheetData>
  <mergeCells count="3">
    <mergeCell ref="A1:A2"/>
    <mergeCell ref="B1:D1"/>
    <mergeCell ref="E1:G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 width="22" customWidth="1" min="5" max="5"/>
    <col width="22" customWidth="1" min="6" max="6"/>
  </cols>
  <sheetData>
    <row r="1">
      <c r="A1" s="1" t="inlineStr">
        <is>
          <t>PROPERTY, PLANT AND EQUIPMENT, NET (Details)</t>
        </is>
      </c>
      <c r="B1" s="2" t="inlineStr">
        <is>
          <t>Sep. 30, 2022 CNY (¥)</t>
        </is>
      </c>
      <c r="C1" s="2" t="inlineStr">
        <is>
          <t>Sep. 30, 2022 USD ($)</t>
        </is>
      </c>
      <c r="D1" s="2" t="inlineStr">
        <is>
          <t>Mar. 31, 2022 CNY (¥)</t>
        </is>
      </c>
      <c r="E1" s="2" t="inlineStr">
        <is>
          <t>Mar. 31, 2022 USD ($)</t>
        </is>
      </c>
      <c r="F1" s="2" t="inlineStr">
        <is>
          <t>Mar. 31, 2021 CNY (¥)</t>
        </is>
      </c>
    </row>
    <row r="2">
      <c r="A2" s="3" t="inlineStr">
        <is>
          <t>Property, plant and equipmen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Cost</t>
        </is>
      </c>
      <c r="B3" s="5" t="n">
        <v>750728416</v>
      </c>
      <c r="C3" s="6" t="n">
        <v>105739375</v>
      </c>
      <c r="D3" s="5" t="n">
        <v>730447603</v>
      </c>
      <c r="E3" s="6" t="n">
        <v>115063735</v>
      </c>
      <c r="F3" s="5" t="n">
        <v>398325573</v>
      </c>
    </row>
    <row r="4">
      <c r="A4" s="4" t="inlineStr">
        <is>
          <t>Less: accumulated depreciation</t>
        </is>
      </c>
      <c r="B4" s="7" t="n">
        <v>-163469667</v>
      </c>
      <c r="C4" s="7" t="n">
        <v>-23024545</v>
      </c>
      <c r="D4" s="7" t="n">
        <v>-150402597</v>
      </c>
      <c r="E4" s="7" t="n">
        <v>-23692164</v>
      </c>
      <c r="F4" s="7" t="n">
        <v>-132228718</v>
      </c>
    </row>
    <row r="5">
      <c r="A5" s="4" t="inlineStr">
        <is>
          <t>Less: asset impairment</t>
        </is>
      </c>
      <c r="B5" s="7" t="n">
        <v>-29891896</v>
      </c>
      <c r="C5" s="7" t="n">
        <v>-4210245</v>
      </c>
      <c r="D5" s="7" t="n">
        <v>-29891896</v>
      </c>
      <c r="E5" s="7" t="n">
        <v>-4708720</v>
      </c>
      <c r="F5" s="7" t="n">
        <v>-29891896</v>
      </c>
    </row>
    <row r="6">
      <c r="A6" s="4" t="inlineStr">
        <is>
          <t>Property and equipment, net</t>
        </is>
      </c>
      <c r="B6" s="7" t="n">
        <v>557366853</v>
      </c>
      <c r="C6" s="7" t="n">
        <v>78504585</v>
      </c>
      <c r="D6" s="7" t="n">
        <v>550153110</v>
      </c>
      <c r="E6" s="7" t="n">
        <v>86662851</v>
      </c>
      <c r="F6" s="7" t="n">
        <v>236204959</v>
      </c>
    </row>
    <row r="7">
      <c r="A7" s="4" t="inlineStr">
        <is>
          <t>Construction in progres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Cost</t>
        </is>
      </c>
      <c r="B9" s="7" t="n">
        <v>333446243</v>
      </c>
      <c r="C9" s="7" t="n">
        <v>46965583</v>
      </c>
      <c r="D9" s="7" t="n">
        <v>318000074</v>
      </c>
      <c r="E9" s="7" t="n">
        <v>50092951</v>
      </c>
      <c r="F9" s="7" t="n">
        <v>40158349</v>
      </c>
    </row>
    <row r="10">
      <c r="A10" s="4" t="inlineStr">
        <is>
          <t>Plant and building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Cost</t>
        </is>
      </c>
      <c r="B12" s="7" t="n">
        <v>183372813</v>
      </c>
      <c r="C12" s="7" t="n">
        <v>25827884</v>
      </c>
      <c r="D12" s="7" t="n">
        <v>170206987</v>
      </c>
      <c r="E12" s="7" t="n">
        <v>26811850</v>
      </c>
      <c r="F12" s="7" t="n">
        <v>153845452</v>
      </c>
    </row>
    <row r="13">
      <c r="A13" s="4" t="inlineStr">
        <is>
          <t>Machinery and equip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Cost</t>
        </is>
      </c>
      <c r="B15" s="7" t="n">
        <v>193846868</v>
      </c>
      <c r="C15" s="7" t="n">
        <v>27303145</v>
      </c>
      <c r="D15" s="7" t="n">
        <v>194875303</v>
      </c>
      <c r="E15" s="7" t="n">
        <v>30697726</v>
      </c>
      <c r="F15" s="7" t="n">
        <v>174933799</v>
      </c>
    </row>
    <row r="16">
      <c r="A16" s="4" t="inlineStr">
        <is>
          <t>Electronic equip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Cost</t>
        </is>
      </c>
      <c r="B18" s="7" t="n">
        <v>10794907</v>
      </c>
      <c r="C18" s="7" t="n">
        <v>1520452</v>
      </c>
      <c r="D18" s="7" t="n">
        <v>10107578</v>
      </c>
      <c r="E18" s="7" t="n">
        <v>1592196</v>
      </c>
      <c r="F18" s="7" t="n">
        <v>8442743</v>
      </c>
    </row>
    <row r="19">
      <c r="A19" s="4" t="inlineStr">
        <is>
          <t>Motor vehicl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Cost</t>
        </is>
      </c>
      <c r="B21" s="7" t="n">
        <v>3027767</v>
      </c>
      <c r="C21" s="7" t="n">
        <v>426458</v>
      </c>
      <c r="D21" s="7" t="n">
        <v>2978155</v>
      </c>
      <c r="E21" s="7" t="n">
        <v>469134</v>
      </c>
      <c r="F21" s="7" t="n">
        <v>2814066</v>
      </c>
    </row>
    <row r="22">
      <c r="A22" s="4" t="inlineStr">
        <is>
          <t>Office equipment and furnitur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perty, plant and equip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Cost</t>
        </is>
      </c>
      <c r="B24" s="7" t="n">
        <v>21612891</v>
      </c>
      <c r="C24" s="7" t="n">
        <v>3044155</v>
      </c>
      <c r="D24" s="7" t="n">
        <v>29888526</v>
      </c>
      <c r="E24" s="7" t="n">
        <v>4708189</v>
      </c>
      <c r="F24" s="7" t="n">
        <v>14241207</v>
      </c>
    </row>
    <row r="25">
      <c r="A25" s="4" t="inlineStr">
        <is>
          <t>Leasehold improve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perty, plant and equip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Cost</t>
        </is>
      </c>
      <c r="B27" s="5" t="n">
        <v>4626927</v>
      </c>
      <c r="C27" s="6" t="n">
        <v>651698</v>
      </c>
      <c r="D27" s="5" t="n">
        <v>4390980</v>
      </c>
      <c r="E27" s="6" t="n">
        <v>691689</v>
      </c>
      <c r="F27" s="5" t="n">
        <v>3889957</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ACCRUED EXPENSES AND OTHER CURRENT LIABILITIES</t>
        </is>
      </c>
      <c r="B1" s="2" t="inlineStr">
        <is>
          <t>6 Months Ended</t>
        </is>
      </c>
      <c r="C1" s="2" t="inlineStr">
        <is>
          <t>12 Months Ended</t>
        </is>
      </c>
    </row>
    <row r="2">
      <c r="B2" s="2" t="inlineStr">
        <is>
          <t>Sep. 30, 2022</t>
        </is>
      </c>
      <c r="C2" s="2" t="inlineStr">
        <is>
          <t>Mar. 31, 2022</t>
        </is>
      </c>
    </row>
    <row r="3">
      <c r="A3" s="3" t="inlineStr">
        <is>
          <t>ACCRUED EXPENSES AND OTHER CURRENT LIABILITIES</t>
        </is>
      </c>
      <c r="B3" s="4" t="inlineStr">
        <is>
          <t xml:space="preserve"> </t>
        </is>
      </c>
      <c r="C3" s="4" t="inlineStr">
        <is>
          <t xml:space="preserve"> </t>
        </is>
      </c>
    </row>
    <row r="4">
      <c r="A4" s="4" t="inlineStr">
        <is>
          <t>ACCRUED EXPENSES AND OTHER CURRENT LIABILITIES</t>
        </is>
      </c>
      <c r="B4" s="4" t="inlineStr">
        <is>
          <t>NOTE 11 — ACCRUED EXPENSES AND OTHER CURRENT LIABILITIES Accrued expenses and other current liabilities are consisted of the following: ​ ​ ​ ​ ​ ​ ​ ​ ​ March 31, 2022 September 30, 2022 September 30, 2022 ​ (RMB) (RMB) ($) ​ ​ ​ ​ (Unaudited) ​ (Unaudited) Salaries and social security insurance payable (1) ​ 57,459,273 ​ 55,943,773 ​ $ 7,879,627 Promotion service fee (2) 64,883,477 93,688,809 ​ 13,195,979 Taxes other than income tax 1,171,381 3,005,157 ​ 423,273 Late fees (3) 9,499,595 9,685,430 ​ 1,364,183 Payable for property, plant and equipment 48,774,134 49,128,153 ​ 6,919,653 CDC transportation and storage fee 35,023,095 48,656,533 ​ 6,853,226 Guarantee deposits (4) 94,528,659 94,733,524 ​ 13,343,126 Professional service fee (5) 7,758,448 2,226,221 ​ 313,561 Other payable (6) 7,653,291 10,215,721 ​ 1,438,874 Total 326,751,353 367,283,321 ​ $ 51,731,502 (1) This payable includes primarily unpaid salaries and outstanding social security insurance. During the six months ended September 30, 2022, YS Group paid approximately RMB 1.5 million to reduce its payable related to salaries, social security insurance. Salaries and social security insurance payables are consisted of the following: ​ ​ ​ ​ ​ ​ ​ ​ ​ March 31, 2022 September 30, 2022 September 30, 2022 ​ (RMB) (RMB) ($) ​ ​ ​ ​ (Unaudited) ​ (Unaudited) Salaries ​ 49,020,045 ​ 47,732,121 ​ $ 6,723,023 Social security insurance 7,732,161 7,535,447 ​ 1,061,360 Union Fee 707,067 676,205 ​ 95,244 Total 57,459,273 55,943,773 ​ $ 7,879,627 ​ (2) Promotion service fee primarily are fees for vaccine promotion, including design and implementation of academic activities, and collection of market information. (3) Late fees primarily represent late fees related to corporate income tax, taxes other than income tax, social security insurance and housing reserve fund contributions because YS Group failed to pay the income tax for the period from calendar 2011 to calendar 2013, taxes other than income tax for the period from calendar 2014 to the beginning of calendar 2021 and social security insurance for the period from calendar 2015 to the beginning of calendar 2021. As of June, 2021, YS Group has fully paid the unpaid taxes, including income tax and other taxes other than income tax, as well as the late fees charge of them. During the six months ended September 30, 2022, the late fee is incurred from unpaid social insurance. The late fees consisted of the following: ​ ​ ​ ​ ​ ​ ​ ​ ​ March 31, 2022 September 30, 2022 September 30, 2022 ​ (RMB) (RMB) ($) ​ ​ ​ ​ (Unaudited) ​ (Unaudited) Late fee charge of social insurance ​ 9,499,595 ​ 9,685,430 ​ ​ 1,364,183 Total 9,499,595 9,685,430 ​ $ 1,364,183 ​ (4) Guarantee deposits primarily represented refundable deposits paid to YS Group by external service providers as a measurement to guarantee us that external service providers will provide us with high quality and reasonable professional services. Their professional service scope includes conducting market research and analysis, monitoring product clinical information, collecting and reporting adverse events of the product use, providing academic visits and education seminars, assisting product shipment and payment collections. Their services don’t assume inventory risk for the vaccines before they are transferred to the end customers. (5) Professional service fees primarily represented service fees from professional advisor. (6) Other payable primarily represented employees’ reimbursement and value added tax and the royalty fee to R-Bridge Healthcare Fund, LP. (See note 10)</t>
        </is>
      </c>
      <c r="C4" s="4" t="inlineStr">
        <is>
          <t>NOTE 11 — ACCRUED EXPENSES AND OTHER CURRENT LIABILITIES Accrued expenses and other current liabilities are consisted of the following: ​ ​ ​ ​ ​ ​ ​ ​ ​ ​ As of March 31, ​ ​ 2021 2022 2022 ​ ​ (RMB) ​ (RMB) ​ (US$) Salaries and social security insurance payable (1) 86,818,418 57,459,273 ​ $ 9,051,270 Promotion service fee (2) 58,358,838 64,883,477 ​ 10,220,768 Taxes other than income tax 1,615,475 1,171,381 ​ 184,522 Late fees (3) 93,890,390 9,499,595 ​ 1,496,423 Payable for property, plant and equipment 4,730,933 48,774,134 ​ 7,683,144 CDC transportation and storage fee 12,087,830 35,023,095 ​ 5,517,012 Guarantee deposits (4) 48,732,986 94,528,659 ​ 14,890,624 Professional service fee (5) 8,694,317 7,758,448 ​ 1,222,149 Other payable (6) 7,821,284 7,653,291 ​ 1,205,584 Total 322,750,471 326,751,353 ​ 51,471,496 (1) This payable includes primarily unpaid salaries and outstanding social security insurance. During the fiscal year ended March 31, 2022, YS Group paid approximately RMB 29.4 million to reduce its payable related to salaries, social security insurance. During the period from April 1, 2022 to the date of this report, YS Group paid approximately RMB 11.1 million to reduce this payables. Salaries and social security insurance payables are consisted of the following: ​ ​ ​ ​ ​ ​ ​ ​ As of March 31, ​ ​ 2021 2022 2022 ​ ​ (RMB) ​ (RMB) ​ (US$) Salaries 46,263,007 49,020,045 7,721,881 Social security insurance 39,926,173 7,732,161 1,218,008 Union Fee 629,238 707,067 111,381 Total 86,818,418 57,459,273 9,051,270 (2) Promotion service fee primarily represents fees for the vaccine promotion, including design and implementation of academic activities, and collection of market information. (3) Late fees primarily represent late fees related to corporate income tax, taxes other than income tax and social security insurance and housing reserve fund contributions due to the fact that YS Group failed to pay the income tax related to the period from calendar year 2011 to calendar year 2013, taxes other than income tax related to the period from calendar year 2014 to the beginning of calendar year 2021 and social security insurance related to the period from calendar year 2015 to the beginning of calendar year 2021. As of June, 2021, YS Group has fully paid the unpaid taxes, including income tax and other taxes other than income tax, as well as the late fees charge of them. In fiscal year 2022, the late fee is incurred from unpaid social insurance. The late fees consisted of the following: ​ ​ ​ ​ ​ ​ ​ ​ ​ As of March 31, ​ 2021 2022 2022 ​ ​ (RMB) ​ (RMB) ​ (US$) Late fee charge of income tax 53,890,577 — — Late fee charge of taxes other than income tax 10,635,413 — — Late fee charge of social insurance 29,364,400 9,499,595 1,496,423 Total 93,890,390 9,499,595 1,496,423 (4) Guarantee deposits primarily represented refundable deposits paid to YS Group by external service providers as a measurement to guarantee us that external service providers will provide us with high quality and reasonable professional services. The external service providers’ professional service scope includes conducting market research and analysis, monitoring product clinical information, collecting and reporting adverse events of the product use, providing academic visits and education seminars, assisting product shipment and payment collections. Their services doesn’t assume inventory risk for the vaccines before they are transferred to the end customers. (5) Professional service fees primarily represented service fees from consultants and other advisors. (6) Other payable primarily represented employees’ reimbursement and value added tax.</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PREPAID EXPENSES AND OTHER CURRENT ASSETS (Details)</t>
        </is>
      </c>
      <c r="B1" s="2" t="inlineStr">
        <is>
          <t>Sep. 30, 2022 CNY (¥)</t>
        </is>
      </c>
      <c r="C1" s="2" t="inlineStr">
        <is>
          <t>Sep. 30, 2022 USD ($)</t>
        </is>
      </c>
      <c r="D1" s="2" t="inlineStr">
        <is>
          <t>Mar. 31, 2022 CNY (¥)</t>
        </is>
      </c>
      <c r="E1" s="2" t="inlineStr">
        <is>
          <t>Mar. 31, 2022 USD ($)</t>
        </is>
      </c>
      <c r="F1" s="2" t="inlineStr">
        <is>
          <t>Mar. 31, 2021 CNY (¥)</t>
        </is>
      </c>
      <c r="G1" s="2" t="inlineStr">
        <is>
          <t>Mar. 31, 2021 USD ($)</t>
        </is>
      </c>
    </row>
    <row r="2">
      <c r="A2" s="3" t="inlineStr">
        <is>
          <t>PREPAID EXPENSES AND OTHER 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 receivable</t>
        </is>
      </c>
      <c r="B3" s="4" t="inlineStr">
        <is>
          <t xml:space="preserve"> </t>
        </is>
      </c>
      <c r="C3" s="4" t="inlineStr">
        <is>
          <t xml:space="preserve"> </t>
        </is>
      </c>
      <c r="D3" s="4" t="inlineStr">
        <is>
          <t xml:space="preserve"> </t>
        </is>
      </c>
      <c r="E3" s="4" t="inlineStr">
        <is>
          <t xml:space="preserve"> </t>
        </is>
      </c>
      <c r="F3" s="5" t="n">
        <v>2966778</v>
      </c>
      <c r="G3" s="6" t="n">
        <v>451475</v>
      </c>
    </row>
    <row r="4">
      <c r="A4" s="4" t="inlineStr">
        <is>
          <t>Deposits</t>
        </is>
      </c>
      <c r="B4" s="5" t="n">
        <v>1622616</v>
      </c>
      <c r="C4" s="6" t="n">
        <v>228544</v>
      </c>
      <c r="D4" s="5" t="n">
        <v>2807847</v>
      </c>
      <c r="E4" s="6" t="n">
        <v>442306</v>
      </c>
      <c r="F4" s="7" t="n">
        <v>1362270</v>
      </c>
      <c r="G4" s="4" t="inlineStr">
        <is>
          <t xml:space="preserve"> </t>
        </is>
      </c>
    </row>
    <row r="5">
      <c r="A5" s="4" t="inlineStr">
        <is>
          <t>Staff advances</t>
        </is>
      </c>
      <c r="B5" s="7" t="n">
        <v>303767</v>
      </c>
      <c r="C5" s="7" t="n">
        <v>42785</v>
      </c>
      <c r="D5" s="7" t="n">
        <v>383251</v>
      </c>
      <c r="E5" s="7" t="n">
        <v>60372</v>
      </c>
      <c r="F5" s="7" t="n">
        <v>290024</v>
      </c>
      <c r="G5" s="4" t="inlineStr">
        <is>
          <t xml:space="preserve"> </t>
        </is>
      </c>
    </row>
    <row r="6">
      <c r="A6" s="4" t="inlineStr">
        <is>
          <t>Staff's social security</t>
        </is>
      </c>
      <c r="B6" s="7" t="n">
        <v>677626</v>
      </c>
      <c r="C6" s="7" t="n">
        <v>95443</v>
      </c>
      <c r="D6" s="7" t="n">
        <v>615581</v>
      </c>
      <c r="E6" s="7" t="n">
        <v>96969</v>
      </c>
      <c r="F6" s="7" t="n">
        <v>190253</v>
      </c>
      <c r="G6" s="4" t="inlineStr">
        <is>
          <t xml:space="preserve"> </t>
        </is>
      </c>
    </row>
    <row r="7">
      <c r="A7" s="4" t="inlineStr">
        <is>
          <t>Value added tax recoverable</t>
        </is>
      </c>
      <c r="B7" s="7" t="n">
        <v>3920265</v>
      </c>
      <c r="C7" s="7" t="n">
        <v>552166</v>
      </c>
      <c r="D7" s="7" t="n">
        <v>3442733</v>
      </c>
      <c r="E7" s="7" t="n">
        <v>542316</v>
      </c>
      <c r="F7" s="7" t="n">
        <v>148705</v>
      </c>
      <c r="G7" s="4" t="inlineStr">
        <is>
          <t xml:space="preserve"> </t>
        </is>
      </c>
    </row>
    <row r="8">
      <c r="A8" s="4" t="inlineStr">
        <is>
          <t>Other receivable</t>
        </is>
      </c>
      <c r="B8" s="7" t="n">
        <v>534169</v>
      </c>
      <c r="C8" s="7" t="n">
        <v>75237</v>
      </c>
      <c r="D8" s="7" t="n">
        <v>854245</v>
      </c>
      <c r="E8" s="7" t="n">
        <v>134564</v>
      </c>
      <c r="F8" s="7" t="n">
        <v>414898</v>
      </c>
      <c r="G8" s="4" t="inlineStr">
        <is>
          <t xml:space="preserve"> </t>
        </is>
      </c>
    </row>
    <row r="9">
      <c r="A9" s="4" t="inlineStr">
        <is>
          <t>Allowance</t>
        </is>
      </c>
      <c r="B9" s="7" t="n">
        <v>-115743</v>
      </c>
      <c r="C9" s="7" t="n">
        <v>-16302</v>
      </c>
      <c r="D9" s="7" t="n">
        <v>-115743</v>
      </c>
      <c r="E9" s="7" t="n">
        <v>-18232</v>
      </c>
      <c r="F9" s="7" t="n">
        <v>-115743</v>
      </c>
      <c r="G9" s="4" t="inlineStr">
        <is>
          <t xml:space="preserve"> </t>
        </is>
      </c>
    </row>
    <row r="10">
      <c r="A10" s="4" t="inlineStr">
        <is>
          <t>Total</t>
        </is>
      </c>
      <c r="B10" s="5" t="n">
        <v>6942700</v>
      </c>
      <c r="C10" s="6" t="n">
        <v>977873</v>
      </c>
      <c r="D10" s="5" t="n">
        <v>7987914</v>
      </c>
      <c r="E10" s="6" t="n">
        <v>1258295</v>
      </c>
      <c r="F10" s="5" t="n">
        <v>5257185</v>
      </c>
      <c r="G10" s="4" t="inlineStr">
        <is>
          <t xml:space="preserve"> </t>
        </is>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PREPAID EXPENSES AND OTHER CURRENT ASSETS -Additional Information (Details) - Mar. 31, 2021</t>
        </is>
      </c>
      <c r="B1" s="2" t="inlineStr">
        <is>
          <t>CNY (¥)</t>
        </is>
      </c>
      <c r="C1" s="2" t="inlineStr">
        <is>
          <t>USD ($)</t>
        </is>
      </c>
    </row>
    <row r="2">
      <c r="A2" s="3" t="inlineStr">
        <is>
          <t>PREPAID EXPENSES AND OTHER CURRENT ASSETS</t>
        </is>
      </c>
      <c r="B2" s="4" t="inlineStr">
        <is>
          <t xml:space="preserve"> </t>
        </is>
      </c>
      <c r="C2" s="4" t="inlineStr">
        <is>
          <t xml:space="preserve"> </t>
        </is>
      </c>
    </row>
    <row r="3">
      <c r="A3" s="4" t="inlineStr">
        <is>
          <t>Interest free loan provided</t>
        </is>
      </c>
      <c r="B3" s="4" t="inlineStr">
        <is>
          <t xml:space="preserve"> </t>
        </is>
      </c>
      <c r="C3" s="6" t="n">
        <v>6300000</v>
      </c>
    </row>
    <row r="4">
      <c r="A4" s="4" t="inlineStr">
        <is>
          <t>Total repayments of loans receivable made</t>
        </is>
      </c>
      <c r="B4" s="4" t="inlineStr">
        <is>
          <t xml:space="preserve"> </t>
        </is>
      </c>
      <c r="C4" s="7" t="n">
        <v>5900000</v>
      </c>
    </row>
    <row r="5">
      <c r="A5" s="4" t="inlineStr">
        <is>
          <t>Outstanding balance of loans receivable</t>
        </is>
      </c>
      <c r="B5" s="5" t="n">
        <v>2966778</v>
      </c>
      <c r="C5" s="6" t="n">
        <v>451475</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 width="22" customWidth="1" min="6" max="6"/>
  </cols>
  <sheetData>
    <row r="1">
      <c r="A1" s="1" t="inlineStr">
        <is>
          <t>INTANGIBLE ASSETS, NET (Details)</t>
        </is>
      </c>
      <c r="B1" s="2" t="inlineStr">
        <is>
          <t>Sep. 30, 2022 CNY (¥)</t>
        </is>
      </c>
      <c r="C1" s="2" t="inlineStr">
        <is>
          <t>Sep. 30, 2022 USD ($)</t>
        </is>
      </c>
      <c r="D1" s="2" t="inlineStr">
        <is>
          <t>Mar. 31, 2022 CNY (¥)</t>
        </is>
      </c>
      <c r="E1" s="2" t="inlineStr">
        <is>
          <t>Mar. 31, 2022 USD ($)</t>
        </is>
      </c>
      <c r="F1" s="2" t="inlineStr">
        <is>
          <t>Mar. 31, 2021 CNY (¥)</t>
        </is>
      </c>
    </row>
    <row r="2">
      <c r="A2" s="3" t="inlineStr">
        <is>
          <t>Intangible assets, ne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Cost</t>
        </is>
      </c>
      <c r="B3" s="5" t="n">
        <v>156940338</v>
      </c>
      <c r="C3" s="6" t="n">
        <v>22104895</v>
      </c>
      <c r="D3" s="5" t="n">
        <v>152933740</v>
      </c>
      <c r="E3" s="6" t="n">
        <v>24090882</v>
      </c>
      <c r="F3" s="5" t="n">
        <v>149316132</v>
      </c>
    </row>
    <row r="4">
      <c r="A4" s="4" t="inlineStr">
        <is>
          <t>Less: Accumulated Amortization</t>
        </is>
      </c>
      <c r="B4" s="7" t="n">
        <v>-75625405</v>
      </c>
      <c r="C4" s="7" t="n">
        <v>-10651765</v>
      </c>
      <c r="D4" s="7" t="n">
        <v>-72215762</v>
      </c>
      <c r="E4" s="7" t="n">
        <v>-11375785</v>
      </c>
      <c r="F4" s="7" t="n">
        <v>-65537529</v>
      </c>
    </row>
    <row r="5">
      <c r="A5" s="4" t="inlineStr">
        <is>
          <t>Intangible Assets, net</t>
        </is>
      </c>
      <c r="B5" s="7" t="n">
        <v>81314933</v>
      </c>
      <c r="C5" s="7" t="n">
        <v>11453130</v>
      </c>
      <c r="D5" s="7" t="n">
        <v>80717978</v>
      </c>
      <c r="E5" s="7" t="n">
        <v>12715097</v>
      </c>
      <c r="F5" s="7" t="n">
        <v>83778603</v>
      </c>
    </row>
    <row r="6">
      <c r="A6" s="4" t="inlineStr">
        <is>
          <t>Pat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tangible assets, ne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Cost</t>
        </is>
      </c>
      <c r="B8" s="7" t="n">
        <v>79608000</v>
      </c>
      <c r="C8" s="7" t="n">
        <v>11212710</v>
      </c>
      <c r="D8" s="7" t="n">
        <v>79608000</v>
      </c>
      <c r="E8" s="7" t="n">
        <v>12540248</v>
      </c>
      <c r="F8" s="7" t="n">
        <v>79608000</v>
      </c>
    </row>
    <row r="9">
      <c r="A9" s="4" t="inlineStr">
        <is>
          <t>Licenses, software and laboratory information syste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tangible assets, ne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Cost</t>
        </is>
      </c>
      <c r="B11" s="7" t="n">
        <v>10150478</v>
      </c>
      <c r="C11" s="7" t="n">
        <v>1429685</v>
      </c>
      <c r="D11" s="7" t="n">
        <v>6143880</v>
      </c>
      <c r="E11" s="7" t="n">
        <v>967814</v>
      </c>
      <c r="F11" s="7" t="n">
        <v>2526272</v>
      </c>
    </row>
    <row r="12">
      <c r="A12" s="4" t="inlineStr">
        <is>
          <t>Land use righ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tangible assets, ne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Cost</t>
        </is>
      </c>
      <c r="B14" s="5" t="n">
        <v>67181860</v>
      </c>
      <c r="C14" s="6" t="n">
        <v>9462500</v>
      </c>
      <c r="D14" s="5" t="n">
        <v>67181860</v>
      </c>
      <c r="E14" s="6" t="n">
        <v>10582820</v>
      </c>
      <c r="F14" s="5" t="n">
        <v>67181860</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cols>
    <col width="62" customWidth="1" min="1" max="1"/>
    <col width="22" customWidth="1" min="2" max="2"/>
    <col width="22" customWidth="1" min="3" max="3"/>
    <col width="14" customWidth="1" min="4" max="4"/>
    <col width="14" customWidth="1" min="5" max="5"/>
    <col width="14" customWidth="1" min="6" max="6"/>
    <col width="13" customWidth="1" min="7" max="7"/>
    <col width="22" customWidth="1" min="8" max="8"/>
    <col width="22" customWidth="1" min="9" max="9"/>
    <col width="14" customWidth="1" min="10" max="10"/>
    <col width="14" customWidth="1" min="11" max="11"/>
    <col width="14" customWidth="1" min="12" max="12"/>
    <col width="14" customWidth="1" min="13" max="13"/>
    <col width="22" customWidth="1" min="14" max="14"/>
    <col width="13" customWidth="1" min="15" max="15"/>
  </cols>
  <sheetData>
    <row r="1">
      <c r="A1" s="1" t="inlineStr">
        <is>
          <t>BANK LOANS AND OTHER BORROWINGS (Details)</t>
        </is>
      </c>
      <c r="B1" s="2" t="inlineStr">
        <is>
          <t>Sep. 30, 2022 CNY (¥)</t>
        </is>
      </c>
      <c r="C1" s="2" t="inlineStr">
        <is>
          <t>Sep. 30, 2022 USD ($)</t>
        </is>
      </c>
      <c r="D1" s="2" t="inlineStr">
        <is>
          <t>Sep. 28, 2022</t>
        </is>
      </c>
      <c r="E1" s="2" t="inlineStr">
        <is>
          <t>Sep. 23, 2022</t>
        </is>
      </c>
      <c r="F1" s="2" t="inlineStr">
        <is>
          <t>Jul. 22, 2022</t>
        </is>
      </c>
      <c r="G1" s="2" t="inlineStr">
        <is>
          <t>May 25, 2022</t>
        </is>
      </c>
      <c r="H1" s="2" t="inlineStr">
        <is>
          <t>Mar. 31, 2022 CNY (¥)</t>
        </is>
      </c>
      <c r="I1" s="2" t="inlineStr">
        <is>
          <t>Mar. 31, 2022 USD ($)</t>
        </is>
      </c>
      <c r="J1" s="2" t="inlineStr">
        <is>
          <t>Mar. 16, 2022</t>
        </is>
      </c>
      <c r="K1" s="2" t="inlineStr">
        <is>
          <t>Mar. 10, 2022</t>
        </is>
      </c>
      <c r="L1" s="2" t="inlineStr">
        <is>
          <t>Sep. 13, 2021</t>
        </is>
      </c>
      <c r="M1" s="2" t="inlineStr">
        <is>
          <t>Jul. 12, 2021</t>
        </is>
      </c>
      <c r="N1" s="2" t="inlineStr">
        <is>
          <t>Mar. 31, 2021 CNY (¥)</t>
        </is>
      </c>
      <c r="O1" s="2" t="inlineStr">
        <is>
          <t>May 02, 2020</t>
        </is>
      </c>
    </row>
    <row r="2">
      <c r="A2" s="3" t="inlineStr">
        <is>
          <t>BANK LOANS AND OTHER BORROWING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ank loans due within one year</t>
        </is>
      </c>
      <c r="B3" s="5" t="n">
        <v>163641078</v>
      </c>
      <c r="C3" s="6" t="n">
        <v>23048688</v>
      </c>
      <c r="D3" s="4" t="inlineStr">
        <is>
          <t xml:space="preserve"> </t>
        </is>
      </c>
      <c r="E3" s="4" t="inlineStr">
        <is>
          <t xml:space="preserve"> </t>
        </is>
      </c>
      <c r="F3" s="4" t="inlineStr">
        <is>
          <t xml:space="preserve"> </t>
        </is>
      </c>
      <c r="G3" s="4" t="inlineStr">
        <is>
          <t xml:space="preserve"> </t>
        </is>
      </c>
      <c r="H3" s="5" t="n">
        <v>111733754</v>
      </c>
      <c r="I3" s="6" t="n">
        <v>17600856</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Long-term bank loans</t>
        </is>
      </c>
      <c r="B4" s="7" t="n">
        <v>283992000</v>
      </c>
      <c r="C4" s="7" t="n">
        <v>40000000</v>
      </c>
      <c r="D4" s="4" t="inlineStr">
        <is>
          <t xml:space="preserve"> </t>
        </is>
      </c>
      <c r="E4" s="4" t="inlineStr">
        <is>
          <t xml:space="preserve"> </t>
        </is>
      </c>
      <c r="F4" s="4" t="inlineStr">
        <is>
          <t xml:space="preserve"> </t>
        </is>
      </c>
      <c r="G4" s="4" t="inlineStr">
        <is>
          <t xml:space="preserve"> </t>
        </is>
      </c>
      <c r="H4" s="7" t="n">
        <v>253928000</v>
      </c>
      <c r="I4" s="7" t="n">
        <v>40000000</v>
      </c>
      <c r="J4" s="4" t="inlineStr">
        <is>
          <t xml:space="preserve"> </t>
        </is>
      </c>
      <c r="K4" s="4" t="inlineStr">
        <is>
          <t xml:space="preserve"> </t>
        </is>
      </c>
      <c r="L4" s="4" t="inlineStr">
        <is>
          <t xml:space="preserve"> </t>
        </is>
      </c>
      <c r="M4" s="4" t="inlineStr">
        <is>
          <t xml:space="preserve"> </t>
        </is>
      </c>
      <c r="N4" s="5" t="n">
        <v>1103609</v>
      </c>
      <c r="O4" s="4" t="inlineStr">
        <is>
          <t xml:space="preserve"> </t>
        </is>
      </c>
    </row>
    <row r="5">
      <c r="A5" s="4" t="inlineStr">
        <is>
          <t>Total bank loans</t>
        </is>
      </c>
      <c r="B5" s="7" t="n">
        <v>447633078</v>
      </c>
      <c r="C5" s="7" t="n">
        <v>63048688</v>
      </c>
      <c r="D5" s="4" t="inlineStr">
        <is>
          <t xml:space="preserve"> </t>
        </is>
      </c>
      <c r="E5" s="4" t="inlineStr">
        <is>
          <t xml:space="preserve"> </t>
        </is>
      </c>
      <c r="F5" s="4" t="inlineStr">
        <is>
          <t xml:space="preserve"> </t>
        </is>
      </c>
      <c r="G5" s="4" t="inlineStr">
        <is>
          <t xml:space="preserve"> </t>
        </is>
      </c>
      <c r="H5" s="7" t="n">
        <v>365661754</v>
      </c>
      <c r="I5" s="7" t="n">
        <v>57600856</v>
      </c>
      <c r="J5" s="4" t="inlineStr">
        <is>
          <t xml:space="preserve"> </t>
        </is>
      </c>
      <c r="K5" s="4" t="inlineStr">
        <is>
          <t xml:space="preserve"> </t>
        </is>
      </c>
      <c r="L5" s="4" t="inlineStr">
        <is>
          <t xml:space="preserve"> </t>
        </is>
      </c>
      <c r="M5" s="4" t="inlineStr">
        <is>
          <t xml:space="preserve"> </t>
        </is>
      </c>
      <c r="N5" s="7" t="n">
        <v>1103609</v>
      </c>
      <c r="O5" s="4" t="inlineStr">
        <is>
          <t xml:space="preserve"> </t>
        </is>
      </c>
    </row>
    <row r="6">
      <c r="A6" s="4" t="inlineStr">
        <is>
          <t>China Guangfa Bank Co., Ltd. Shenyang Branc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BANK LOANS AND OTHER BORROW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Bank loans due within one year</t>
        </is>
      </c>
      <c r="B8" s="5" t="n">
        <v>35509492</v>
      </c>
      <c r="C8" s="6" t="n">
        <v>5001478</v>
      </c>
      <c r="D8" s="4" t="inlineStr">
        <is>
          <t xml:space="preserve"> </t>
        </is>
      </c>
      <c r="E8" s="4" t="inlineStr">
        <is>
          <t xml:space="preserve"> </t>
        </is>
      </c>
      <c r="F8" s="4" t="inlineStr">
        <is>
          <t xml:space="preserve"> </t>
        </is>
      </c>
      <c r="G8" s="4" t="inlineStr">
        <is>
          <t xml:space="preserve"> </t>
        </is>
      </c>
      <c r="H8" s="5" t="n">
        <v>46456142</v>
      </c>
      <c r="I8" s="6" t="n">
        <v>7318002</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Interest Rate</t>
        </is>
      </c>
      <c r="B9" s="13" t="n">
        <v>0.0566</v>
      </c>
      <c r="C9" s="13" t="n">
        <v>0.0566</v>
      </c>
      <c r="D9" s="4" t="inlineStr">
        <is>
          <t xml:space="preserve"> </t>
        </is>
      </c>
      <c r="E9" s="4" t="inlineStr">
        <is>
          <t xml:space="preserve"> </t>
        </is>
      </c>
      <c r="F9" s="4" t="inlineStr">
        <is>
          <t xml:space="preserve"> </t>
        </is>
      </c>
      <c r="G9" s="4" t="inlineStr">
        <is>
          <t xml:space="preserve"> </t>
        </is>
      </c>
      <c r="H9" s="13" t="n">
        <v>0.0566</v>
      </c>
      <c r="I9" s="13" t="n">
        <v>0.0566</v>
      </c>
      <c r="J9" s="4" t="inlineStr">
        <is>
          <t xml:space="preserve"> </t>
        </is>
      </c>
      <c r="K9" s="15" t="n">
        <v>0.05655</v>
      </c>
      <c r="L9" s="15" t="n">
        <v>0.05655</v>
      </c>
      <c r="M9" s="4" t="inlineStr">
        <is>
          <t xml:space="preserve"> </t>
        </is>
      </c>
      <c r="N9" s="4" t="inlineStr">
        <is>
          <t xml:space="preserve"> </t>
        </is>
      </c>
      <c r="O9" s="4" t="inlineStr">
        <is>
          <t xml:space="preserve"> </t>
        </is>
      </c>
    </row>
    <row r="10">
      <c r="A10" s="4" t="inlineStr">
        <is>
          <t>Shanghai Pudong Development Bank Co., Ltd. Shenyang Branc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BANK LOANS AND OTHER BORROW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Bank loans due within one year</t>
        </is>
      </c>
      <c r="B12" s="5" t="n">
        <v>81486261</v>
      </c>
      <c r="C12" s="6" t="n">
        <v>11477261</v>
      </c>
      <c r="D12" s="4" t="inlineStr">
        <is>
          <t xml:space="preserve"> </t>
        </is>
      </c>
      <c r="E12" s="4" t="inlineStr">
        <is>
          <t xml:space="preserve"> </t>
        </is>
      </c>
      <c r="F12" s="4" t="inlineStr">
        <is>
          <t xml:space="preserve"> </t>
        </is>
      </c>
      <c r="G12" s="4" t="inlineStr">
        <is>
          <t xml:space="preserve"> </t>
        </is>
      </c>
      <c r="H12" s="5" t="n">
        <v>64647870</v>
      </c>
      <c r="I12" s="6" t="n">
        <v>10183654</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Interest Rate</t>
        </is>
      </c>
      <c r="B13" s="13" t="n">
        <v>0.053</v>
      </c>
      <c r="C13" s="13" t="n">
        <v>0.053</v>
      </c>
      <c r="D13" s="4" t="inlineStr">
        <is>
          <t xml:space="preserve"> </t>
        </is>
      </c>
      <c r="E13" s="13" t="n">
        <v>0.053</v>
      </c>
      <c r="F13" s="4" t="inlineStr">
        <is>
          <t xml:space="preserve"> </t>
        </is>
      </c>
      <c r="G13" s="4" t="inlineStr">
        <is>
          <t xml:space="preserve"> </t>
        </is>
      </c>
      <c r="H13" s="13" t="n">
        <v>0.053</v>
      </c>
      <c r="I13" s="13" t="n">
        <v>0.053</v>
      </c>
      <c r="J13" s="4" t="inlineStr">
        <is>
          <t xml:space="preserve"> </t>
        </is>
      </c>
      <c r="K13" s="4" t="inlineStr">
        <is>
          <t xml:space="preserve"> </t>
        </is>
      </c>
      <c r="L13" s="4" t="inlineStr">
        <is>
          <t xml:space="preserve"> </t>
        </is>
      </c>
      <c r="M13" s="13" t="n">
        <v>0.053</v>
      </c>
      <c r="N13" s="4" t="inlineStr">
        <is>
          <t xml:space="preserve"> </t>
        </is>
      </c>
      <c r="O13" s="4" t="inlineStr">
        <is>
          <t xml:space="preserve"> </t>
        </is>
      </c>
    </row>
    <row r="14">
      <c r="A14" s="4" t="inlineStr">
        <is>
          <t>Citi Ban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BANK LOANS AND OTHER BORROW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Bank loans due within one yea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34743</v>
      </c>
      <c r="I16" s="6" t="n">
        <v>36978</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Long-term bank 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1103609</v>
      </c>
      <c r="O17" s="4" t="inlineStr">
        <is>
          <t xml:space="preserve"> </t>
        </is>
      </c>
    </row>
    <row r="18">
      <c r="A18" s="4" t="inlineStr">
        <is>
          <t>Interest Rate</t>
        </is>
      </c>
      <c r="B18" s="11" t="n">
        <v>0.01</v>
      </c>
      <c r="C18" s="11" t="n">
        <v>0.01</v>
      </c>
      <c r="D18" s="4" t="inlineStr">
        <is>
          <t xml:space="preserve"> </t>
        </is>
      </c>
      <c r="E18" s="4" t="inlineStr">
        <is>
          <t xml:space="preserve"> </t>
        </is>
      </c>
      <c r="F18" s="4" t="inlineStr">
        <is>
          <t xml:space="preserve"> </t>
        </is>
      </c>
      <c r="G18" s="4" t="inlineStr">
        <is>
          <t xml:space="preserve"> </t>
        </is>
      </c>
      <c r="H18" s="11" t="n">
        <v>0.01</v>
      </c>
      <c r="I18" s="11" t="n">
        <v>0.01</v>
      </c>
      <c r="J18" s="4" t="inlineStr">
        <is>
          <t xml:space="preserve"> </t>
        </is>
      </c>
      <c r="K18" s="4" t="inlineStr">
        <is>
          <t xml:space="preserve"> </t>
        </is>
      </c>
      <c r="L18" s="4" t="inlineStr">
        <is>
          <t xml:space="preserve"> </t>
        </is>
      </c>
      <c r="M18" s="4" t="inlineStr">
        <is>
          <t xml:space="preserve"> </t>
        </is>
      </c>
      <c r="N18" s="4" t="inlineStr">
        <is>
          <t xml:space="preserve"> </t>
        </is>
      </c>
      <c r="O18" s="11" t="n">
        <v>0.01</v>
      </c>
    </row>
    <row r="19">
      <c r="A19" s="4" t="inlineStr">
        <is>
          <t>R-Bridge Healthcare Fund, L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BANK LOANS AND OTHER BORROW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Bank loans due within one yea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394999</v>
      </c>
      <c r="I21" s="6" t="n">
        <v>62222</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Long-term bank loans</t>
        </is>
      </c>
      <c r="B22" s="5" t="n">
        <v>283992000</v>
      </c>
      <c r="C22" s="6" t="n">
        <v>40000000</v>
      </c>
      <c r="D22" s="4" t="inlineStr">
        <is>
          <t xml:space="preserve"> </t>
        </is>
      </c>
      <c r="E22" s="4" t="inlineStr">
        <is>
          <t xml:space="preserve"> </t>
        </is>
      </c>
      <c r="F22" s="4" t="inlineStr">
        <is>
          <t xml:space="preserve"> </t>
        </is>
      </c>
      <c r="G22" s="4" t="inlineStr">
        <is>
          <t xml:space="preserve"> </t>
        </is>
      </c>
      <c r="H22" s="5" t="n">
        <v>253928000</v>
      </c>
      <c r="I22" s="6" t="n">
        <v>4000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Interest Rate</t>
        </is>
      </c>
      <c r="B23" s="11" t="n">
        <v>0.04</v>
      </c>
      <c r="C23" s="11" t="n">
        <v>0.04</v>
      </c>
      <c r="D23" s="4" t="inlineStr">
        <is>
          <t xml:space="preserve"> </t>
        </is>
      </c>
      <c r="E23" s="4" t="inlineStr">
        <is>
          <t xml:space="preserve"> </t>
        </is>
      </c>
      <c r="F23" s="4" t="inlineStr">
        <is>
          <t xml:space="preserve"> </t>
        </is>
      </c>
      <c r="G23" s="4" t="inlineStr">
        <is>
          <t xml:space="preserve"> </t>
        </is>
      </c>
      <c r="H23" s="11" t="n">
        <v>0.04</v>
      </c>
      <c r="I23" s="11" t="n">
        <v>0.04</v>
      </c>
      <c r="J23" s="11" t="n">
        <v>0.04</v>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hina Citic Bank - Shenyang Branch</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BANK LOANS AND OTHER BORROW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Bank loans due within one year</t>
        </is>
      </c>
      <c r="B26" s="5" t="n">
        <v>34295325</v>
      </c>
      <c r="C26" s="6" t="n">
        <v>483046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Interest Rate</t>
        </is>
      </c>
      <c r="B27" s="13" t="n">
        <v>0.052</v>
      </c>
      <c r="C27" s="13" t="n">
        <v>0.052</v>
      </c>
      <c r="D27" s="4" t="inlineStr">
        <is>
          <t xml:space="preserve"> </t>
        </is>
      </c>
      <c r="E27" s="4" t="inlineStr">
        <is>
          <t xml:space="preserve"> </t>
        </is>
      </c>
      <c r="F27" s="13" t="n">
        <v>0.052</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hina Citic Bank - Shenyang Branch, Letter of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BANK LOANS AND OTHER BORROWING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Interest Rate</t>
        </is>
      </c>
      <c r="B30" s="13" t="n">
        <v>0.0325</v>
      </c>
      <c r="C30" s="13" t="n">
        <v>0.0325</v>
      </c>
      <c r="D30" s="4" t="inlineStr">
        <is>
          <t xml:space="preserve"> </t>
        </is>
      </c>
      <c r="E30" s="4" t="inlineStr">
        <is>
          <t xml:space="preserve"> </t>
        </is>
      </c>
      <c r="F30" s="4" t="inlineStr">
        <is>
          <t xml:space="preserve"> </t>
        </is>
      </c>
      <c r="G30" s="13" t="n">
        <v>0.0325</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hina Construction Bank - Shenyang Branch</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BANK LOANS AND OTHER BORROW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Bank loans due within one year</t>
        </is>
      </c>
      <c r="B33" s="5" t="n">
        <v>12350000</v>
      </c>
      <c r="C33" s="6" t="n">
        <v>173948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Interest Rate</t>
        </is>
      </c>
      <c r="B34" s="11" t="n">
        <v>0.04</v>
      </c>
      <c r="C34" s="11" t="n">
        <v>0.04</v>
      </c>
      <c r="D34" s="11" t="n">
        <v>0.04</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AH63"/>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1"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1" customWidth="1" min="15" max="15"/>
    <col width="21" customWidth="1" min="16" max="16"/>
    <col width="22" customWidth="1" min="17" max="17"/>
    <col width="21" customWidth="1" min="18" max="18"/>
    <col width="21"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 width="22" customWidth="1" min="30" max="30"/>
    <col width="22" customWidth="1" min="31" max="31"/>
    <col width="22" customWidth="1" min="32" max="32"/>
    <col width="22" customWidth="1" min="33" max="33"/>
    <col width="22" customWidth="1" min="34" max="34"/>
  </cols>
  <sheetData>
    <row r="1">
      <c r="A1" s="1" t="inlineStr">
        <is>
          <t>BANK LOANS AND OTHER BORROWINGS - Additional information (Details)</t>
        </is>
      </c>
      <c r="Q1" s="2" t="inlineStr">
        <is>
          <t>1 Months Ended</t>
        </is>
      </c>
      <c r="V1" s="2" t="inlineStr">
        <is>
          <t>2 Months Ended</t>
        </is>
      </c>
      <c r="X1" s="2" t="inlineStr">
        <is>
          <t>4 Months Ended</t>
        </is>
      </c>
      <c r="Z1" s="2" t="inlineStr">
        <is>
          <t>6 Months Ended</t>
        </is>
      </c>
      <c r="AC1" s="2" t="inlineStr">
        <is>
          <t>12 Months Ended</t>
        </is>
      </c>
    </row>
    <row r="2">
      <c r="B2" s="2" t="inlineStr">
        <is>
          <t>Sep. 30, 2022 CNY (¥)</t>
        </is>
      </c>
      <c r="C2" s="2" t="inlineStr">
        <is>
          <t>Sep. 16, 2022 CNY (¥)</t>
        </is>
      </c>
      <c r="D2" s="2" t="inlineStr">
        <is>
          <t>Sep. 06, 2022 CNY (¥)</t>
        </is>
      </c>
      <c r="E2" s="2" t="inlineStr">
        <is>
          <t>Jul. 08, 2022 CNY (¥)</t>
        </is>
      </c>
      <c r="F2" s="2" t="inlineStr">
        <is>
          <t>May 25, 2022 CNY (¥)</t>
        </is>
      </c>
      <c r="G2" s="2" t="inlineStr">
        <is>
          <t>Apr. 13, 2022 CNY (¥)</t>
        </is>
      </c>
      <c r="H2" s="2" t="inlineStr">
        <is>
          <t>Mar. 16, 2022 CNY (¥)</t>
        </is>
      </c>
      <c r="I2" s="2" t="inlineStr">
        <is>
          <t>Sep. 30, 2021 CNY (¥)</t>
        </is>
      </c>
      <c r="J2" s="2" t="inlineStr">
        <is>
          <t>Sep. 13, 2021 CNY (¥)</t>
        </is>
      </c>
      <c r="K2" s="2" t="inlineStr">
        <is>
          <t>Sep. 07, 2021 CNY (¥)</t>
        </is>
      </c>
      <c r="L2" s="2" t="inlineStr">
        <is>
          <t>Jul. 21, 2021 CNY (¥)</t>
        </is>
      </c>
      <c r="M2" s="2" t="inlineStr">
        <is>
          <t>Jul. 12, 2021 CNY (¥)</t>
        </is>
      </c>
      <c r="N2" s="2" t="inlineStr">
        <is>
          <t>Mar. 05, 2021 CNY (¥)</t>
        </is>
      </c>
      <c r="O2" s="2" t="inlineStr">
        <is>
          <t>May 02, 2020 CNY (¥)</t>
        </is>
      </c>
      <c r="P2" s="2" t="inlineStr">
        <is>
          <t>May 02, 2020 USD ($)</t>
        </is>
      </c>
      <c r="Q2" s="2" t="inlineStr">
        <is>
          <t>Sep. 28, 2022 CNY (¥)</t>
        </is>
      </c>
      <c r="R2" s="2" t="inlineStr">
        <is>
          <t>May 31, 2022 CNY (¥)</t>
        </is>
      </c>
      <c r="S2" s="2" t="inlineStr">
        <is>
          <t>May 31, 2022 USD ($)</t>
        </is>
      </c>
      <c r="T2" s="2" t="inlineStr">
        <is>
          <t>Mar. 31, 2022 CNY (¥)</t>
        </is>
      </c>
      <c r="U2" s="2" t="inlineStr">
        <is>
          <t>Mar. 31, 2022 USD ($)</t>
        </is>
      </c>
      <c r="V2" s="2" t="inlineStr">
        <is>
          <t>Sep. 26, 2022 CNY (¥)</t>
        </is>
      </c>
      <c r="W2" s="2" t="inlineStr">
        <is>
          <t>Jul. 22, 2022 CNY (¥)</t>
        </is>
      </c>
      <c r="X2" s="2" t="inlineStr">
        <is>
          <t>Sep. 23, 2022 CNY (¥)</t>
        </is>
      </c>
      <c r="Y2" s="2" t="inlineStr">
        <is>
          <t>Mar. 10, 2022 CNY (¥)</t>
        </is>
      </c>
      <c r="Z2" s="2" t="inlineStr">
        <is>
          <t>Sep. 30, 2022 CNY (¥)</t>
        </is>
      </c>
      <c r="AA2" s="2" t="inlineStr">
        <is>
          <t>Sep. 30, 2022 USD ($)</t>
        </is>
      </c>
      <c r="AB2" s="2" t="inlineStr">
        <is>
          <t>Sep. 30, 2021 CNY (¥)</t>
        </is>
      </c>
      <c r="AC2" s="2" t="inlineStr">
        <is>
          <t>Mar. 31, 2022 CNY (¥)</t>
        </is>
      </c>
      <c r="AD2" s="2" t="inlineStr">
        <is>
          <t>Mar. 31, 2022 USD ($)</t>
        </is>
      </c>
      <c r="AE2" s="2" t="inlineStr">
        <is>
          <t>Mar. 31, 2021 CNY (¥)</t>
        </is>
      </c>
      <c r="AF2" s="2" t="inlineStr">
        <is>
          <t>Sep. 30, 2022 USD ($)</t>
        </is>
      </c>
      <c r="AG2" s="2" t="inlineStr">
        <is>
          <t>Mar. 31, 2022 USD ($)</t>
        </is>
      </c>
      <c r="AH2" s="2" t="inlineStr">
        <is>
          <t>Mar. 16, 2022 USD ($)</t>
        </is>
      </c>
    </row>
    <row r="3">
      <c r="A3" s="3" t="inlineStr">
        <is>
          <t>BANK LOANS AND OTHER 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row>
    <row r="4">
      <c r="A4" s="4" t="inlineStr">
        <is>
          <t>Amount drawn or borrow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5" t="n">
        <v>102513927</v>
      </c>
      <c r="AA4" s="6" t="n">
        <v>14438988</v>
      </c>
      <c r="AB4" s="5" t="n">
        <v>92719786</v>
      </c>
      <c r="AC4" s="5" t="n">
        <v>414116587</v>
      </c>
      <c r="AD4" s="6" t="n">
        <v>65233702</v>
      </c>
      <c r="AE4" s="5" t="n">
        <v>32253609</v>
      </c>
      <c r="AF4" s="4" t="inlineStr">
        <is>
          <t xml:space="preserve"> </t>
        </is>
      </c>
      <c r="AG4" s="4" t="inlineStr">
        <is>
          <t xml:space="preserve"> </t>
        </is>
      </c>
      <c r="AH4" s="4" t="inlineStr">
        <is>
          <t xml:space="preserve"> </t>
        </is>
      </c>
    </row>
    <row r="5">
      <c r="A5" s="4" t="inlineStr">
        <is>
          <t>Repayments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7" t="n">
        <v>50606602</v>
      </c>
      <c r="AA5" s="6" t="n">
        <v>7127891</v>
      </c>
      <c r="AB5" s="5" t="n">
        <v>48833921</v>
      </c>
      <c r="AC5" s="7" t="n">
        <v>49558442</v>
      </c>
      <c r="AD5" s="6" t="n">
        <v>7806692</v>
      </c>
      <c r="AE5" s="7" t="n">
        <v>160407571</v>
      </c>
      <c r="AF5" s="4" t="inlineStr">
        <is>
          <t xml:space="preserve"> </t>
        </is>
      </c>
      <c r="AG5" s="4" t="inlineStr">
        <is>
          <t xml:space="preserve"> </t>
        </is>
      </c>
      <c r="AH5" s="4" t="inlineStr">
        <is>
          <t xml:space="preserve"> </t>
        </is>
      </c>
    </row>
    <row r="6">
      <c r="A6" s="4" t="inlineStr">
        <is>
          <t>Accrued interest</t>
        </is>
      </c>
      <c r="B6" s="5" t="n">
        <v>114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5" t="n">
        <v>395000</v>
      </c>
      <c r="U6" s="4" t="inlineStr">
        <is>
          <t xml:space="preserve"> </t>
        </is>
      </c>
      <c r="V6" s="4" t="inlineStr">
        <is>
          <t xml:space="preserve"> </t>
        </is>
      </c>
      <c r="W6" s="4" t="inlineStr">
        <is>
          <t xml:space="preserve"> </t>
        </is>
      </c>
      <c r="X6" s="4" t="inlineStr">
        <is>
          <t xml:space="preserve"> </t>
        </is>
      </c>
      <c r="Y6" s="4" t="inlineStr">
        <is>
          <t xml:space="preserve"> </t>
        </is>
      </c>
      <c r="Z6" s="5" t="n">
        <v>11400000</v>
      </c>
      <c r="AA6" s="4" t="inlineStr">
        <is>
          <t xml:space="preserve"> </t>
        </is>
      </c>
      <c r="AB6" s="4" t="inlineStr">
        <is>
          <t xml:space="preserve"> </t>
        </is>
      </c>
      <c r="AC6" s="7" t="n">
        <v>395000</v>
      </c>
      <c r="AD6" s="4" t="inlineStr">
        <is>
          <t xml:space="preserve"> </t>
        </is>
      </c>
      <c r="AE6" s="4" t="inlineStr">
        <is>
          <t xml:space="preserve"> </t>
        </is>
      </c>
      <c r="AF6" s="6" t="n">
        <v>1700000</v>
      </c>
      <c r="AG6" s="6" t="n">
        <v>62222</v>
      </c>
      <c r="AH6" s="4" t="inlineStr">
        <is>
          <t xml:space="preserve"> </t>
        </is>
      </c>
    </row>
    <row r="7">
      <c r="A7" s="4" t="inlineStr">
        <is>
          <t>Interest expense</t>
        </is>
      </c>
      <c r="B7" s="5" t="n">
        <v>152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400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5" t="n">
        <v>2800000</v>
      </c>
      <c r="AD7" s="4" t="inlineStr">
        <is>
          <t xml:space="preserve"> </t>
        </is>
      </c>
      <c r="AE7" s="5" t="n">
        <v>5800000</v>
      </c>
      <c r="AF7" s="4" t="inlineStr">
        <is>
          <t xml:space="preserve"> </t>
        </is>
      </c>
      <c r="AG7" s="4" t="inlineStr">
        <is>
          <t xml:space="preserve"> </t>
        </is>
      </c>
      <c r="AH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row>
    <row r="9">
      <c r="A9" s="3" t="inlineStr">
        <is>
          <t>BANK LOANS AND OTHER BORROW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row>
    <row r="10">
      <c r="A10" s="4" t="inlineStr">
        <is>
          <t>Royalty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13" t="n">
        <v>0.015</v>
      </c>
      <c r="AA10" s="13" t="n">
        <v>0.015</v>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row>
    <row r="12">
      <c r="A12" s="3" t="inlineStr">
        <is>
          <t>BANK LOANS AND OTHER BORROW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row>
    <row r="13">
      <c r="A13" s="4" t="inlineStr">
        <is>
          <t>Royalty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13" t="n">
        <v>0.035</v>
      </c>
      <c r="AA13" s="13" t="n">
        <v>0.035</v>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row>
    <row r="14">
      <c r="A14" s="4" t="inlineStr">
        <is>
          <t>China Guangfa Bank Co., Ltd. Shenyang Branc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row>
    <row r="15">
      <c r="A15" s="3" t="inlineStr">
        <is>
          <t>BANK LOANS AND OTHER BORROW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row>
    <row r="16">
      <c r="A16" s="4" t="inlineStr">
        <is>
          <t>Face amount of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00000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row>
    <row r="17">
      <c r="A17" s="4" t="inlineStr">
        <is>
          <t>Term of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3 years</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row>
    <row r="18">
      <c r="A18" s="4" t="inlineStr">
        <is>
          <t>Amount drawn or borrow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46500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5" t="n">
        <v>35500000</v>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row>
    <row r="19">
      <c r="A19" s="4" t="inlineStr">
        <is>
          <t>Annual interest rate</t>
        </is>
      </c>
      <c r="B19" s="13" t="n">
        <v>0.056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5" t="n">
        <v>0.05655</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13" t="n">
        <v>0.0566</v>
      </c>
      <c r="U19" s="4" t="inlineStr">
        <is>
          <t xml:space="preserve"> </t>
        </is>
      </c>
      <c r="V19" s="4" t="inlineStr">
        <is>
          <t xml:space="preserve"> </t>
        </is>
      </c>
      <c r="W19" s="4" t="inlineStr">
        <is>
          <t xml:space="preserve"> </t>
        </is>
      </c>
      <c r="X19" s="4" t="inlineStr">
        <is>
          <t xml:space="preserve"> </t>
        </is>
      </c>
      <c r="Y19" s="15" t="n">
        <v>0.05655</v>
      </c>
      <c r="Z19" s="13" t="n">
        <v>0.0566</v>
      </c>
      <c r="AA19" s="4" t="inlineStr">
        <is>
          <t xml:space="preserve"> </t>
        </is>
      </c>
      <c r="AB19" s="4" t="inlineStr">
        <is>
          <t xml:space="preserve"> </t>
        </is>
      </c>
      <c r="AC19" s="13" t="n">
        <v>0.0566</v>
      </c>
      <c r="AD19" s="4" t="inlineStr">
        <is>
          <t xml:space="preserve"> </t>
        </is>
      </c>
      <c r="AE19" s="4" t="inlineStr">
        <is>
          <t xml:space="preserve"> </t>
        </is>
      </c>
      <c r="AF19" s="13" t="n">
        <v>0.0566</v>
      </c>
      <c r="AG19" s="13" t="n">
        <v>0.0566</v>
      </c>
      <c r="AH19" s="4" t="inlineStr">
        <is>
          <t xml:space="preserve"> </t>
        </is>
      </c>
    </row>
    <row r="20">
      <c r="A20" s="4" t="inlineStr">
        <is>
          <t>Repayments of debt</t>
        </is>
      </c>
      <c r="B20" s="4" t="inlineStr">
        <is>
          <t xml:space="preserve"> </t>
        </is>
      </c>
      <c r="C20" s="5" t="n">
        <v>109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row>
    <row r="21">
      <c r="A21" s="4" t="inlineStr">
        <is>
          <t>Shanghai Pudong Development Bank Co., Ltd. Shenyang Branc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row>
    <row r="22">
      <c r="A22" s="3" t="inlineStr">
        <is>
          <t>BANK LOANS AND OTHER BORROW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row>
    <row r="23">
      <c r="A23" s="4" t="inlineStr">
        <is>
          <t>Face amount of debt</t>
        </is>
      </c>
      <c r="B23" s="4" t="inlineStr">
        <is>
          <t xml:space="preserve"> </t>
        </is>
      </c>
      <c r="C23" s="4" t="inlineStr">
        <is>
          <t xml:space="preserve"> </t>
        </is>
      </c>
      <c r="D23" s="4" t="inlineStr">
        <is>
          <t xml:space="preserve"> </t>
        </is>
      </c>
      <c r="E23" s="5" t="n">
        <v>15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140000000</v>
      </c>
      <c r="M23" s="5" t="n">
        <v>140000000</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row>
    <row r="24">
      <c r="A24" s="4" t="inlineStr">
        <is>
          <t>Term of credit facility</t>
        </is>
      </c>
      <c r="B24" s="4" t="inlineStr">
        <is>
          <t xml:space="preserve"> </t>
        </is>
      </c>
      <c r="C24" s="4" t="inlineStr">
        <is>
          <t xml:space="preserve"> </t>
        </is>
      </c>
      <c r="D24" s="4" t="inlineStr">
        <is>
          <t xml:space="preserve"> </t>
        </is>
      </c>
      <c r="E24" s="4" t="inlineStr">
        <is>
          <t>2 years</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3 years</t>
        </is>
      </c>
      <c r="M24" s="4" t="inlineStr">
        <is>
          <t>3 years</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row>
    <row r="25">
      <c r="A25" s="4" t="inlineStr">
        <is>
          <t>Amount drawn or borrow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64600000</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5" t="n">
        <v>55900000</v>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row>
    <row r="26">
      <c r="A26" s="4" t="inlineStr">
        <is>
          <t>Annual interest rate</t>
        </is>
      </c>
      <c r="B26" s="13" t="n">
        <v>0.05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13" t="n">
        <v>0.053</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13" t="n">
        <v>0.053</v>
      </c>
      <c r="U26" s="4" t="inlineStr">
        <is>
          <t xml:space="preserve"> </t>
        </is>
      </c>
      <c r="V26" s="4" t="inlineStr">
        <is>
          <t xml:space="preserve"> </t>
        </is>
      </c>
      <c r="W26" s="4" t="inlineStr">
        <is>
          <t xml:space="preserve"> </t>
        </is>
      </c>
      <c r="X26" s="13" t="n">
        <v>0.053</v>
      </c>
      <c r="Y26" s="4" t="inlineStr">
        <is>
          <t xml:space="preserve"> </t>
        </is>
      </c>
      <c r="Z26" s="13" t="n">
        <v>0.053</v>
      </c>
      <c r="AA26" s="4" t="inlineStr">
        <is>
          <t xml:space="preserve"> </t>
        </is>
      </c>
      <c r="AB26" s="4" t="inlineStr">
        <is>
          <t xml:space="preserve"> </t>
        </is>
      </c>
      <c r="AC26" s="13" t="n">
        <v>0.053</v>
      </c>
      <c r="AD26" s="4" t="inlineStr">
        <is>
          <t xml:space="preserve"> </t>
        </is>
      </c>
      <c r="AE26" s="4" t="inlineStr">
        <is>
          <t xml:space="preserve"> </t>
        </is>
      </c>
      <c r="AF26" s="13" t="n">
        <v>0.053</v>
      </c>
      <c r="AG26" s="13" t="n">
        <v>0.053</v>
      </c>
      <c r="AH26" s="4" t="inlineStr">
        <is>
          <t xml:space="preserve"> </t>
        </is>
      </c>
    </row>
    <row r="27">
      <c r="A27" s="4" t="inlineStr">
        <is>
          <t>Repayments of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5" t="n">
        <v>39000000</v>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row>
    <row r="28">
      <c r="A28" s="4" t="inlineStr">
        <is>
          <t>Citi Ban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row>
    <row r="29">
      <c r="A29" s="3" t="inlineStr">
        <is>
          <t>BANK LOANS AND OTHER BORROWING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row>
    <row r="30">
      <c r="A30" s="4" t="inlineStr">
        <is>
          <t>Amount drawn or borrow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1103609</v>
      </c>
      <c r="P30" s="6" t="n">
        <v>166400</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row>
    <row r="31">
      <c r="A31" s="4" t="inlineStr">
        <is>
          <t>Annual interest rate</t>
        </is>
      </c>
      <c r="B31" s="11" t="n">
        <v>0.0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11" t="n">
        <v>0.01</v>
      </c>
      <c r="P31" s="11" t="n">
        <v>0.01</v>
      </c>
      <c r="Q31" s="4" t="inlineStr">
        <is>
          <t xml:space="preserve"> </t>
        </is>
      </c>
      <c r="R31" s="4" t="inlineStr">
        <is>
          <t xml:space="preserve"> </t>
        </is>
      </c>
      <c r="S31" s="4" t="inlineStr">
        <is>
          <t xml:space="preserve"> </t>
        </is>
      </c>
      <c r="T31" s="11" t="n">
        <v>0.01</v>
      </c>
      <c r="U31" s="4" t="inlineStr">
        <is>
          <t xml:space="preserve"> </t>
        </is>
      </c>
      <c r="V31" s="4" t="inlineStr">
        <is>
          <t xml:space="preserve"> </t>
        </is>
      </c>
      <c r="W31" s="4" t="inlineStr">
        <is>
          <t xml:space="preserve"> </t>
        </is>
      </c>
      <c r="X31" s="4" t="inlineStr">
        <is>
          <t xml:space="preserve"> </t>
        </is>
      </c>
      <c r="Y31" s="4" t="inlineStr">
        <is>
          <t xml:space="preserve"> </t>
        </is>
      </c>
      <c r="Z31" s="11" t="n">
        <v>0.01</v>
      </c>
      <c r="AA31" s="4" t="inlineStr">
        <is>
          <t xml:space="preserve"> </t>
        </is>
      </c>
      <c r="AB31" s="4" t="inlineStr">
        <is>
          <t xml:space="preserve"> </t>
        </is>
      </c>
      <c r="AC31" s="11" t="n">
        <v>0.01</v>
      </c>
      <c r="AD31" s="4" t="inlineStr">
        <is>
          <t xml:space="preserve"> </t>
        </is>
      </c>
      <c r="AE31" s="4" t="inlineStr">
        <is>
          <t xml:space="preserve"> </t>
        </is>
      </c>
      <c r="AF31" s="11" t="n">
        <v>0.01</v>
      </c>
      <c r="AG31" s="11" t="n">
        <v>0.01</v>
      </c>
      <c r="AH31" s="4" t="inlineStr">
        <is>
          <t xml:space="preserve"> </t>
        </is>
      </c>
    </row>
    <row r="32">
      <c r="A32" s="4" t="inlineStr">
        <is>
          <t>Repayments of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5" t="n">
        <v>234742</v>
      </c>
      <c r="S32" s="6" t="n">
        <v>36978</v>
      </c>
      <c r="T32" s="5" t="n">
        <v>869000</v>
      </c>
      <c r="U32" s="6" t="n">
        <v>129422</v>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row>
    <row r="33">
      <c r="A33" s="4" t="inlineStr">
        <is>
          <t>R-Bridge Healthcare Fund, L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row>
    <row r="34">
      <c r="A34" s="3" t="inlineStr">
        <is>
          <t>BANK LOANS AND OTHER BORROWING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row>
    <row r="35">
      <c r="A35" s="4" t="inlineStr">
        <is>
          <t>Face amount of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253928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6" t="n">
        <v>40000000</v>
      </c>
    </row>
    <row r="36">
      <c r="A36" s="4" t="inlineStr">
        <is>
          <t>Term of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54 months</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row>
    <row r="37">
      <c r="A37" s="4" t="inlineStr">
        <is>
          <t>Annual interest rate</t>
        </is>
      </c>
      <c r="B37" s="11" t="n">
        <v>0.04</v>
      </c>
      <c r="C37" s="4" t="inlineStr">
        <is>
          <t xml:space="preserve"> </t>
        </is>
      </c>
      <c r="D37" s="4" t="inlineStr">
        <is>
          <t xml:space="preserve"> </t>
        </is>
      </c>
      <c r="E37" s="4" t="inlineStr">
        <is>
          <t xml:space="preserve"> </t>
        </is>
      </c>
      <c r="F37" s="4" t="inlineStr">
        <is>
          <t xml:space="preserve"> </t>
        </is>
      </c>
      <c r="G37" s="4" t="inlineStr">
        <is>
          <t xml:space="preserve"> </t>
        </is>
      </c>
      <c r="H37" s="11" t="n">
        <v>0.04</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11" t="n">
        <v>0.04</v>
      </c>
      <c r="U37" s="4" t="inlineStr">
        <is>
          <t xml:space="preserve"> </t>
        </is>
      </c>
      <c r="V37" s="4" t="inlineStr">
        <is>
          <t xml:space="preserve"> </t>
        </is>
      </c>
      <c r="W37" s="4" t="inlineStr">
        <is>
          <t xml:space="preserve"> </t>
        </is>
      </c>
      <c r="X37" s="4" t="inlineStr">
        <is>
          <t xml:space="preserve"> </t>
        </is>
      </c>
      <c r="Y37" s="4" t="inlineStr">
        <is>
          <t xml:space="preserve"> </t>
        </is>
      </c>
      <c r="Z37" s="11" t="n">
        <v>0.04</v>
      </c>
      <c r="AA37" s="4" t="inlineStr">
        <is>
          <t xml:space="preserve"> </t>
        </is>
      </c>
      <c r="AB37" s="4" t="inlineStr">
        <is>
          <t xml:space="preserve"> </t>
        </is>
      </c>
      <c r="AC37" s="11" t="n">
        <v>0.04</v>
      </c>
      <c r="AD37" s="4" t="inlineStr">
        <is>
          <t xml:space="preserve"> </t>
        </is>
      </c>
      <c r="AE37" s="4" t="inlineStr">
        <is>
          <t xml:space="preserve"> </t>
        </is>
      </c>
      <c r="AF37" s="11" t="n">
        <v>0.04</v>
      </c>
      <c r="AG37" s="11" t="n">
        <v>0.04</v>
      </c>
      <c r="AH37" s="11" t="n">
        <v>0.04</v>
      </c>
    </row>
    <row r="38">
      <c r="A38" s="4" t="inlineStr">
        <is>
          <t>R-Bridge Healthcare Fund, LP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row>
    <row r="39">
      <c r="A39" s="3" t="inlineStr">
        <is>
          <t>BANK LOANS AND OTHER BORROWING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row>
    <row r="40">
      <c r="A40" s="4" t="inlineStr">
        <is>
          <t>Royalty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13" t="n">
        <v>0.015</v>
      </c>
      <c r="AD40" s="13" t="n">
        <v>0.015</v>
      </c>
      <c r="AE40" s="4" t="inlineStr">
        <is>
          <t xml:space="preserve"> </t>
        </is>
      </c>
      <c r="AF40" s="4" t="inlineStr">
        <is>
          <t xml:space="preserve"> </t>
        </is>
      </c>
      <c r="AG40" s="4" t="inlineStr">
        <is>
          <t xml:space="preserve"> </t>
        </is>
      </c>
      <c r="AH40" s="4" t="inlineStr">
        <is>
          <t xml:space="preserve"> </t>
        </is>
      </c>
    </row>
    <row r="41">
      <c r="A41" s="4" t="inlineStr">
        <is>
          <t>R-Bridge Healthcare Fund, LP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row>
    <row r="42">
      <c r="A42" s="3" t="inlineStr">
        <is>
          <t>BANK LOANS AND OTHER BORROWING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row>
    <row r="43">
      <c r="A43" s="4" t="inlineStr">
        <is>
          <t>Royalty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13" t="n">
        <v>0.035</v>
      </c>
      <c r="AD43" s="13" t="n">
        <v>0.035</v>
      </c>
      <c r="AE43" s="4" t="inlineStr">
        <is>
          <t xml:space="preserve"> </t>
        </is>
      </c>
      <c r="AF43" s="4" t="inlineStr">
        <is>
          <t xml:space="preserve"> </t>
        </is>
      </c>
      <c r="AG43" s="4" t="inlineStr">
        <is>
          <t xml:space="preserve"> </t>
        </is>
      </c>
      <c r="AH43" s="4" t="inlineStr">
        <is>
          <t xml:space="preserve"> </t>
        </is>
      </c>
    </row>
    <row r="44">
      <c r="A44" s="4" t="inlineStr">
        <is>
          <t>China Citic Bank - Shenyang Branch</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row>
    <row r="45">
      <c r="A45" s="3" t="inlineStr">
        <is>
          <t>BANK LOANS AND OTHER BORROWING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row>
    <row r="46">
      <c r="A46" s="4" t="inlineStr">
        <is>
          <t>Face amount of debt</t>
        </is>
      </c>
      <c r="B46" s="4" t="inlineStr">
        <is>
          <t xml:space="preserve"> </t>
        </is>
      </c>
      <c r="C46" s="4" t="inlineStr">
        <is>
          <t xml:space="preserve"> </t>
        </is>
      </c>
      <c r="D46" s="4" t="inlineStr">
        <is>
          <t xml:space="preserve"> </t>
        </is>
      </c>
      <c r="E46" s="4" t="inlineStr">
        <is>
          <t xml:space="preserve"> </t>
        </is>
      </c>
      <c r="F46" s="5" t="n">
        <v>30000000</v>
      </c>
      <c r="G46" s="4" t="inlineStr">
        <is>
          <t xml:space="preserve"> </t>
        </is>
      </c>
      <c r="H46" s="4" t="inlineStr">
        <is>
          <t xml:space="preserve"> </t>
        </is>
      </c>
      <c r="I46" s="4" t="inlineStr">
        <is>
          <t xml:space="preserve"> </t>
        </is>
      </c>
      <c r="J46" s="4" t="inlineStr">
        <is>
          <t xml:space="preserve"> </t>
        </is>
      </c>
      <c r="K46" s="5" t="n">
        <v>250000000</v>
      </c>
      <c r="L46" s="4" t="inlineStr">
        <is>
          <t xml:space="preserve"> </t>
        </is>
      </c>
      <c r="M46" s="4" t="inlineStr">
        <is>
          <t xml:space="preserve"> </t>
        </is>
      </c>
      <c r="N46" s="5" t="n">
        <v>250000000</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row>
    <row r="47">
      <c r="A47" s="4" t="inlineStr">
        <is>
          <t>Term of credit facility</t>
        </is>
      </c>
      <c r="B47" s="4" t="inlineStr">
        <is>
          <t xml:space="preserve"> </t>
        </is>
      </c>
      <c r="C47" s="4" t="inlineStr">
        <is>
          <t xml:space="preserve"> </t>
        </is>
      </c>
      <c r="D47" s="4" t="inlineStr">
        <is>
          <t xml:space="preserve"> </t>
        </is>
      </c>
      <c r="E47" s="4" t="inlineStr">
        <is>
          <t xml:space="preserve"> </t>
        </is>
      </c>
      <c r="F47" s="4" t="inlineStr">
        <is>
          <t>1 year</t>
        </is>
      </c>
      <c r="G47" s="4" t="inlineStr">
        <is>
          <t xml:space="preserve"> </t>
        </is>
      </c>
      <c r="H47" s="4" t="inlineStr">
        <is>
          <t xml:space="preserve"> </t>
        </is>
      </c>
      <c r="I47" s="4" t="inlineStr">
        <is>
          <t xml:space="preserve"> </t>
        </is>
      </c>
      <c r="J47" s="4" t="inlineStr">
        <is>
          <t xml:space="preserve"> </t>
        </is>
      </c>
      <c r="K47" s="4" t="inlineStr">
        <is>
          <t>3 years</t>
        </is>
      </c>
      <c r="L47" s="4" t="inlineStr">
        <is>
          <t xml:space="preserve"> </t>
        </is>
      </c>
      <c r="M47" s="4" t="inlineStr">
        <is>
          <t xml:space="preserve"> </t>
        </is>
      </c>
      <c r="N47" s="4" t="inlineStr">
        <is>
          <t>3 years</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row>
    <row r="48">
      <c r="A48" s="4" t="inlineStr">
        <is>
          <t>Amount drawn or borrow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5" t="n">
        <v>29300000</v>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row>
    <row r="49">
      <c r="A49" s="4" t="inlineStr">
        <is>
          <t>Annual interest rate</t>
        </is>
      </c>
      <c r="B49" s="13" t="n">
        <v>0.05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13" t="n">
        <v>0.052</v>
      </c>
      <c r="X49" s="4" t="inlineStr">
        <is>
          <t xml:space="preserve"> </t>
        </is>
      </c>
      <c r="Y49" s="4" t="inlineStr">
        <is>
          <t xml:space="preserve"> </t>
        </is>
      </c>
      <c r="Z49" s="13" t="n">
        <v>0.052</v>
      </c>
      <c r="AA49" s="4" t="inlineStr">
        <is>
          <t xml:space="preserve"> </t>
        </is>
      </c>
      <c r="AB49" s="4" t="inlineStr">
        <is>
          <t xml:space="preserve"> </t>
        </is>
      </c>
      <c r="AC49" s="4" t="inlineStr">
        <is>
          <t xml:space="preserve"> </t>
        </is>
      </c>
      <c r="AD49" s="4" t="inlineStr">
        <is>
          <t xml:space="preserve"> </t>
        </is>
      </c>
      <c r="AE49" s="4" t="inlineStr">
        <is>
          <t xml:space="preserve"> </t>
        </is>
      </c>
      <c r="AF49" s="13" t="n">
        <v>0.052</v>
      </c>
      <c r="AG49" s="4" t="inlineStr">
        <is>
          <t xml:space="preserve"> </t>
        </is>
      </c>
      <c r="AH49" s="4" t="inlineStr">
        <is>
          <t xml:space="preserve"> </t>
        </is>
      </c>
    </row>
    <row r="50">
      <c r="A50" s="4" t="inlineStr">
        <is>
          <t>China Citic Bank - Shenyang Branch, Letter of credit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row>
    <row r="51">
      <c r="A51" s="3" t="inlineStr">
        <is>
          <t>BANK LOANS AND OTHER BORROWING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row>
    <row r="52">
      <c r="A52" s="4" t="inlineStr">
        <is>
          <t>Face amount of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5" t="n">
        <v>5000000</v>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row>
    <row r="53">
      <c r="A53" s="4" t="inlineStr">
        <is>
          <t>Annual interest rate</t>
        </is>
      </c>
      <c r="B53" s="13" t="n">
        <v>0.0325</v>
      </c>
      <c r="C53" s="4" t="inlineStr">
        <is>
          <t xml:space="preserve"> </t>
        </is>
      </c>
      <c r="D53" s="4" t="inlineStr">
        <is>
          <t xml:space="preserve"> </t>
        </is>
      </c>
      <c r="E53" s="4" t="inlineStr">
        <is>
          <t xml:space="preserve"> </t>
        </is>
      </c>
      <c r="F53" s="13" t="n">
        <v>0.0325</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13" t="n">
        <v>0.0325</v>
      </c>
      <c r="AA53" s="4" t="inlineStr">
        <is>
          <t xml:space="preserve"> </t>
        </is>
      </c>
      <c r="AB53" s="4" t="inlineStr">
        <is>
          <t xml:space="preserve"> </t>
        </is>
      </c>
      <c r="AC53" s="4" t="inlineStr">
        <is>
          <t xml:space="preserve"> </t>
        </is>
      </c>
      <c r="AD53" s="4" t="inlineStr">
        <is>
          <t xml:space="preserve"> </t>
        </is>
      </c>
      <c r="AE53" s="4" t="inlineStr">
        <is>
          <t xml:space="preserve"> </t>
        </is>
      </c>
      <c r="AF53" s="13" t="n">
        <v>0.0325</v>
      </c>
      <c r="AG53" s="4" t="inlineStr">
        <is>
          <t xml:space="preserve"> </t>
        </is>
      </c>
      <c r="AH53" s="4" t="inlineStr">
        <is>
          <t xml:space="preserve"> </t>
        </is>
      </c>
    </row>
    <row r="54">
      <c r="A54" s="4" t="inlineStr">
        <is>
          <t>China Construction Bank - Shenyang Branch</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row>
    <row r="55">
      <c r="A55" s="3" t="inlineStr">
        <is>
          <t>BANK LOANS AND OTHER BORROWING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row>
    <row r="56">
      <c r="A56" s="4" t="inlineStr">
        <is>
          <t>Face amount of debt</t>
        </is>
      </c>
      <c r="B56" s="4" t="inlineStr">
        <is>
          <t xml:space="preserve"> </t>
        </is>
      </c>
      <c r="C56" s="4" t="inlineStr">
        <is>
          <t xml:space="preserve"> </t>
        </is>
      </c>
      <c r="D56" s="5" t="n">
        <v>500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row>
    <row r="57">
      <c r="A57" s="4" t="inlineStr">
        <is>
          <t>Term of credit facility</t>
        </is>
      </c>
      <c r="B57" s="4" t="inlineStr">
        <is>
          <t xml:space="preserve"> </t>
        </is>
      </c>
      <c r="C57" s="4" t="inlineStr">
        <is>
          <t xml:space="preserve"> </t>
        </is>
      </c>
      <c r="D57" s="4" t="inlineStr">
        <is>
          <t>1 year</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row>
    <row r="58">
      <c r="A58" s="4" t="inlineStr">
        <is>
          <t>Amount drawn or borrow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5" t="n">
        <v>12400000</v>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row>
    <row r="59">
      <c r="A59" s="4" t="inlineStr">
        <is>
          <t>Annual interest rate</t>
        </is>
      </c>
      <c r="B59" s="11" t="n">
        <v>0.04</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11" t="n">
        <v>0.04</v>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11" t="n">
        <v>0.04</v>
      </c>
      <c r="AA59" s="4" t="inlineStr">
        <is>
          <t xml:space="preserve"> </t>
        </is>
      </c>
      <c r="AB59" s="4" t="inlineStr">
        <is>
          <t xml:space="preserve"> </t>
        </is>
      </c>
      <c r="AC59" s="4" t="inlineStr">
        <is>
          <t xml:space="preserve"> </t>
        </is>
      </c>
      <c r="AD59" s="4" t="inlineStr">
        <is>
          <t xml:space="preserve"> </t>
        </is>
      </c>
      <c r="AE59" s="4" t="inlineStr">
        <is>
          <t xml:space="preserve"> </t>
        </is>
      </c>
      <c r="AF59" s="11" t="n">
        <v>0.04</v>
      </c>
      <c r="AG59" s="4" t="inlineStr">
        <is>
          <t xml:space="preserve"> </t>
        </is>
      </c>
      <c r="AH59" s="4" t="inlineStr">
        <is>
          <t xml:space="preserve"> </t>
        </is>
      </c>
    </row>
    <row r="60">
      <c r="A60" s="4" t="inlineStr">
        <is>
          <t>China Everbright Ban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row>
    <row r="61">
      <c r="A61" s="3" t="inlineStr">
        <is>
          <t>BANK LOANS AND OTHER BORROWING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row>
    <row r="62">
      <c r="A62" s="4" t="inlineStr">
        <is>
          <t>Face amount of debt</t>
        </is>
      </c>
      <c r="B62" s="4" t="inlineStr">
        <is>
          <t xml:space="preserve"> </t>
        </is>
      </c>
      <c r="C62" s="4" t="inlineStr">
        <is>
          <t xml:space="preserve"> </t>
        </is>
      </c>
      <c r="D62" s="4" t="inlineStr">
        <is>
          <t xml:space="preserve"> </t>
        </is>
      </c>
      <c r="E62" s="4" t="inlineStr">
        <is>
          <t xml:space="preserve"> </t>
        </is>
      </c>
      <c r="F62" s="4" t="inlineStr">
        <is>
          <t xml:space="preserve"> </t>
        </is>
      </c>
      <c r="G62" s="5" t="n">
        <v>70000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row>
    <row r="63">
      <c r="A63" s="4" t="inlineStr">
        <is>
          <t>Term of credit fac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1 year</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row>
  </sheetData>
  <mergeCells count="7">
    <mergeCell ref="A1:A2"/>
    <mergeCell ref="O1:P1"/>
    <mergeCell ref="Q1:U1"/>
    <mergeCell ref="V1:W1"/>
    <mergeCell ref="X1:Y1"/>
    <mergeCell ref="Z1:AB1"/>
    <mergeCell ref="AC1:AE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BANK LOANS AND OTHER BORROWINGS - Repayment installment (Details)</t>
        </is>
      </c>
      <c r="B1" s="2" t="inlineStr">
        <is>
          <t>Jul. 07, 2026 USD ($)</t>
        </is>
      </c>
      <c r="C1" s="2" t="inlineStr">
        <is>
          <t>Apr. 07, 2026 USD ($)</t>
        </is>
      </c>
      <c r="D1" s="2" t="inlineStr">
        <is>
          <t>Jan. 07, 2026 USD ($)</t>
        </is>
      </c>
      <c r="E1" s="2" t="inlineStr">
        <is>
          <t>Oct. 07, 2025 USD ($)</t>
        </is>
      </c>
      <c r="F1" s="2" t="inlineStr">
        <is>
          <t>Jul. 07, 2025 USD ($)</t>
        </is>
      </c>
      <c r="G1" s="2" t="inlineStr">
        <is>
          <t>Apr. 07, 2025 USD ($)</t>
        </is>
      </c>
      <c r="H1" s="2" t="inlineStr">
        <is>
          <t>Sep. 30, 2022 CNY (¥)</t>
        </is>
      </c>
      <c r="I1" s="2" t="inlineStr">
        <is>
          <t>Sep. 30, 2022 USD ($)</t>
        </is>
      </c>
      <c r="J1" s="2" t="inlineStr">
        <is>
          <t>Mar. 31, 2022 CNY (¥)</t>
        </is>
      </c>
      <c r="K1" s="2" t="inlineStr">
        <is>
          <t>Mar. 31, 2022 USD ($)</t>
        </is>
      </c>
      <c r="L1" s="2" t="inlineStr">
        <is>
          <t>Mar. 31, 2021 CNY (¥)</t>
        </is>
      </c>
    </row>
    <row r="2">
      <c r="A2" s="3" t="inlineStr">
        <is>
          <t>BANK LOANS AND OTHER BORROWING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ank loans and other borrowing - non-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283992000</v>
      </c>
      <c r="I3" s="6" t="n">
        <v>40000000</v>
      </c>
      <c r="J3" s="5" t="n">
        <v>253928000</v>
      </c>
      <c r="K3" s="6" t="n">
        <v>40000000</v>
      </c>
      <c r="L3" s="5" t="n">
        <v>1103609</v>
      </c>
    </row>
    <row r="4">
      <c r="A4" s="4" t="inlineStr">
        <is>
          <t>R-Bridge Healthcare Fund, LP</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3" t="inlineStr">
        <is>
          <t>BANK LOANS AND OTHER BORROW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Bank loans and other borrowing - non-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83992000</v>
      </c>
      <c r="I6" s="6" t="n">
        <v>40000000</v>
      </c>
      <c r="J6" s="5" t="n">
        <v>253928000</v>
      </c>
      <c r="K6" s="6" t="n">
        <v>40000000</v>
      </c>
      <c r="L6" s="4" t="inlineStr">
        <is>
          <t xml:space="preserve"> </t>
        </is>
      </c>
    </row>
    <row r="7">
      <c r="A7" s="4" t="inlineStr">
        <is>
          <t>R-Bridge Healthcare Fund, LP | Foreca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BANK LOANS AND OTHER BORROW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Bank loans and other borrowing - non-current</t>
        </is>
      </c>
      <c r="B9" s="6" t="n">
        <v>8000000</v>
      </c>
      <c r="C9" s="6" t="n">
        <v>6400000</v>
      </c>
      <c r="D9" s="6" t="n">
        <v>6400000</v>
      </c>
      <c r="E9" s="6" t="n">
        <v>6400000</v>
      </c>
      <c r="F9" s="6" t="n">
        <v>6400000</v>
      </c>
      <c r="G9" s="6" t="n">
        <v>6400000</v>
      </c>
      <c r="H9" s="4" t="inlineStr">
        <is>
          <t xml:space="preserve"> </t>
        </is>
      </c>
      <c r="I9" s="4" t="inlineStr">
        <is>
          <t xml:space="preserve"> </t>
        </is>
      </c>
      <c r="J9" s="4" t="inlineStr">
        <is>
          <t xml:space="preserve"> </t>
        </is>
      </c>
      <c r="K9" s="4" t="inlineStr">
        <is>
          <t xml:space="preserve"> </t>
        </is>
      </c>
      <c r="L9" s="4" t="inlineStr">
        <is>
          <t xml:space="preserve"> </t>
        </is>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9" customWidth="1" min="1" max="1"/>
    <col width="22" customWidth="1" min="2" max="2"/>
    <col width="22" customWidth="1" min="3" max="3"/>
    <col width="25" customWidth="1" min="4" max="4"/>
    <col width="25" customWidth="1" min="5" max="5"/>
    <col width="25" customWidth="1" min="6" max="6"/>
  </cols>
  <sheetData>
    <row r="1">
      <c r="A1" s="1" t="inlineStr">
        <is>
          <t>LEASES - Summary of operating leases - (Details)</t>
        </is>
      </c>
      <c r="B1" s="2" t="inlineStr">
        <is>
          <t>Sep. 30, 2022 CNY (¥)</t>
        </is>
      </c>
      <c r="C1" s="2" t="inlineStr">
        <is>
          <t>Sep. 30, 2022 USD ($)</t>
        </is>
      </c>
      <c r="D1" s="2" t="inlineStr">
        <is>
          <t>Mar. 31, 2022 CNY (¥)</t>
        </is>
      </c>
      <c r="E1" s="2" t="inlineStr">
        <is>
          <t>Mar. 31, 2022 USD ($)</t>
        </is>
      </c>
      <c r="F1" s="2" t="inlineStr">
        <is>
          <t>Mar. 31, 2021 CNY (¥)</t>
        </is>
      </c>
    </row>
    <row r="2">
      <c r="A2" s="3" t="inlineStr">
        <is>
          <t>LEAS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perating lease ROU assets</t>
        </is>
      </c>
      <c r="B3" s="5" t="n">
        <v>13067129</v>
      </c>
      <c r="C3" s="6" t="n">
        <v>1840493</v>
      </c>
      <c r="D3" s="5" t="n">
        <v>14850283</v>
      </c>
      <c r="E3" s="6" t="n">
        <v>2339290</v>
      </c>
      <c r="F3" s="5" t="n">
        <v>17245924</v>
      </c>
    </row>
    <row r="4">
      <c r="A4" s="4" t="inlineStr">
        <is>
          <t>Operating lease liabilities - current</t>
        </is>
      </c>
      <c r="B4" s="7" t="n">
        <v>3524558</v>
      </c>
      <c r="C4" s="7" t="n">
        <v>496431</v>
      </c>
      <c r="D4" s="7" t="n">
        <v>4322252</v>
      </c>
      <c r="E4" s="7" t="n">
        <v>680863</v>
      </c>
      <c r="F4" s="7" t="n">
        <v>3785642</v>
      </c>
    </row>
    <row r="5">
      <c r="A5" s="4" t="inlineStr">
        <is>
          <t>Operating lease liabilities - non-current</t>
        </is>
      </c>
      <c r="B5" s="5" t="n">
        <v>10403843</v>
      </c>
      <c r="C5" s="6" t="n">
        <v>1465371</v>
      </c>
      <c r="D5" s="5" t="n">
        <v>10605260</v>
      </c>
      <c r="E5" s="6" t="n">
        <v>1670593</v>
      </c>
      <c r="F5" s="5" t="n">
        <v>13550359</v>
      </c>
    </row>
    <row r="6">
      <c r="A6" s="4" t="inlineStr">
        <is>
          <t>Weighted average remaining lease term</t>
        </is>
      </c>
      <c r="B6" s="4" t="inlineStr">
        <is>
          <t>3 years</t>
        </is>
      </c>
      <c r="C6" s="4" t="inlineStr">
        <is>
          <t>3 years</t>
        </is>
      </c>
      <c r="D6" s="4" t="inlineStr">
        <is>
          <t>3 years 4 months 24 days</t>
        </is>
      </c>
      <c r="E6" s="4" t="inlineStr">
        <is>
          <t>3 years 4 months 24 days</t>
        </is>
      </c>
      <c r="F6" s="4" t="inlineStr">
        <is>
          <t>4 years 4 months 24 days</t>
        </is>
      </c>
    </row>
    <row r="7">
      <c r="A7" s="4" t="inlineStr">
        <is>
          <t>Weighted average discount rate</t>
        </is>
      </c>
      <c r="B7" s="13" t="n">
        <v>0.048</v>
      </c>
      <c r="C7" s="13" t="n">
        <v>0.048</v>
      </c>
      <c r="D7" s="13" t="n">
        <v>0.048</v>
      </c>
      <c r="E7" s="13" t="n">
        <v>0.048</v>
      </c>
      <c r="F7" s="11" t="n">
        <v>0.05</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41"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LEASES - Summary of lease cost (Details)</t>
        </is>
      </c>
      <c r="B1" s="2" t="inlineStr">
        <is>
          <t>6 Months Ended</t>
        </is>
      </c>
      <c r="E1" s="2" t="inlineStr">
        <is>
          <t>7 Months Ended</t>
        </is>
      </c>
      <c r="F1" s="2" t="inlineStr">
        <is>
          <t>12 Months Ended</t>
        </is>
      </c>
    </row>
    <row r="2">
      <c r="B2" s="2" t="inlineStr">
        <is>
          <t>Sep. 30, 2022 CNY (¥)</t>
        </is>
      </c>
      <c r="C2" s="2" t="inlineStr">
        <is>
          <t>Sep. 30, 2022 USD ($)</t>
        </is>
      </c>
      <c r="D2" s="2" t="inlineStr">
        <is>
          <t>Sep. 30, 2021 CNY (¥)</t>
        </is>
      </c>
      <c r="E2" s="2" t="inlineStr">
        <is>
          <t>Dec. 31, 2022 CNY (¥)</t>
        </is>
      </c>
      <c r="F2" s="2" t="inlineStr">
        <is>
          <t>Mar. 31, 2022 CNY (¥)</t>
        </is>
      </c>
      <c r="G2" s="2" t="inlineStr">
        <is>
          <t>Mar. 31, 2022 USD ($)</t>
        </is>
      </c>
      <c r="H2" s="2" t="inlineStr">
        <is>
          <t>Mar. 31, 2021 CNY (¥)</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cost</t>
        </is>
      </c>
      <c r="B4" s="5" t="n">
        <v>2508388</v>
      </c>
      <c r="C4" s="6" t="n">
        <v>373050</v>
      </c>
      <c r="D4" s="5" t="n">
        <v>2237633</v>
      </c>
      <c r="E4" s="4" t="inlineStr">
        <is>
          <t xml:space="preserve"> </t>
        </is>
      </c>
      <c r="F4" s="5" t="n">
        <v>4594967</v>
      </c>
      <c r="G4" s="6" t="n">
        <v>723822</v>
      </c>
      <c r="H4" s="5" t="n">
        <v>2643917</v>
      </c>
    </row>
    <row r="5">
      <c r="A5" s="4" t="inlineStr">
        <is>
          <t>Cash paid for operating leases</t>
        </is>
      </c>
      <c r="B5" s="7" t="n">
        <v>786888</v>
      </c>
      <c r="C5" s="6" t="n">
        <v>110832</v>
      </c>
      <c r="D5" s="5" t="n">
        <v>2276956</v>
      </c>
      <c r="E5" s="4" t="inlineStr">
        <is>
          <t xml:space="preserve"> </t>
        </is>
      </c>
      <c r="F5" s="5" t="n">
        <v>4587894</v>
      </c>
      <c r="G5" s="6" t="n">
        <v>722708</v>
      </c>
      <c r="H5" s="5" t="n">
        <v>2601625</v>
      </c>
    </row>
    <row r="6">
      <c r="A6" s="4" t="inlineStr">
        <is>
          <t>Rent reduction</t>
        </is>
      </c>
      <c r="B6" s="5" t="n">
        <v>988303</v>
      </c>
      <c r="C6" s="4" t="inlineStr">
        <is>
          <t xml:space="preserve"> </t>
        </is>
      </c>
      <c r="D6" s="4" t="inlineStr">
        <is>
          <t xml:space="preserve"> </t>
        </is>
      </c>
      <c r="E6" s="5" t="n">
        <v>2068108</v>
      </c>
      <c r="F6" s="4" t="inlineStr">
        <is>
          <t xml:space="preserve"> </t>
        </is>
      </c>
      <c r="G6" s="4" t="inlineStr">
        <is>
          <t xml:space="preserve"> </t>
        </is>
      </c>
      <c r="H6" s="4" t="inlineStr">
        <is>
          <t xml:space="preserve"> </t>
        </is>
      </c>
    </row>
  </sheetData>
  <mergeCells count="3">
    <mergeCell ref="A1:A2"/>
    <mergeCell ref="B1:D1"/>
    <mergeCell ref="F1:H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22" customWidth="1" min="6" max="6"/>
  </cols>
  <sheetData>
    <row r="1">
      <c r="A1" s="1" t="inlineStr">
        <is>
          <t>LEASES - Summary of maturity of operating lease liabilities - (Details)</t>
        </is>
      </c>
      <c r="B1" s="2" t="inlineStr">
        <is>
          <t>Sep. 30, 2022 CNY (¥)</t>
        </is>
      </c>
      <c r="C1" s="2" t="inlineStr">
        <is>
          <t>Sep. 30, 2022 USD ($)</t>
        </is>
      </c>
      <c r="D1" s="2" t="inlineStr">
        <is>
          <t>Mar. 31, 2022 CNY (¥)</t>
        </is>
      </c>
      <c r="E1" s="2" t="inlineStr">
        <is>
          <t>Mar. 31, 2022 USD ($)</t>
        </is>
      </c>
      <c r="F1" s="2" t="inlineStr">
        <is>
          <t>Mar. 31, 2021 CNY (¥)</t>
        </is>
      </c>
    </row>
    <row r="2">
      <c r="A2" s="3" t="inlineStr">
        <is>
          <t>Maturity of operating lease liabiliti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2023</t>
        </is>
      </c>
      <c r="B3" s="5" t="n">
        <v>5748070</v>
      </c>
      <c r="C3" s="6" t="n">
        <v>809610</v>
      </c>
      <c r="D3" s="5" t="n">
        <v>4947481</v>
      </c>
      <c r="E3" s="6" t="n">
        <v>779352</v>
      </c>
      <c r="F3" s="4" t="inlineStr">
        <is>
          <t xml:space="preserve"> </t>
        </is>
      </c>
    </row>
    <row r="4">
      <c r="A4" s="4" t="inlineStr">
        <is>
          <t>2024</t>
        </is>
      </c>
      <c r="B4" s="7" t="n">
        <v>5029426</v>
      </c>
      <c r="C4" s="7" t="n">
        <v>708390</v>
      </c>
      <c r="D4" s="7" t="n">
        <v>4837260</v>
      </c>
      <c r="E4" s="7" t="n">
        <v>761989</v>
      </c>
      <c r="F4" s="4" t="inlineStr">
        <is>
          <t xml:space="preserve"> </t>
        </is>
      </c>
    </row>
    <row r="5">
      <c r="A5" s="4" t="inlineStr">
        <is>
          <t>2025</t>
        </is>
      </c>
      <c r="B5" s="7" t="n">
        <v>3921138</v>
      </c>
      <c r="C5" s="7" t="n">
        <v>552289</v>
      </c>
      <c r="D5" s="7" t="n">
        <v>4922251</v>
      </c>
      <c r="E5" s="7" t="n">
        <v>775377</v>
      </c>
      <c r="F5" s="4" t="inlineStr">
        <is>
          <t xml:space="preserve"> </t>
        </is>
      </c>
    </row>
    <row r="6">
      <c r="A6" s="4" t="inlineStr">
        <is>
          <t>2026</t>
        </is>
      </c>
      <c r="B6" s="7" t="n">
        <v>158029</v>
      </c>
      <c r="C6" s="7" t="n">
        <v>22257</v>
      </c>
      <c r="D6" s="7" t="n">
        <v>1479661</v>
      </c>
      <c r="E6" s="7" t="n">
        <v>233084</v>
      </c>
      <c r="F6" s="4" t="inlineStr">
        <is>
          <t xml:space="preserve"> </t>
        </is>
      </c>
    </row>
    <row r="7">
      <c r="A7" s="4" t="inlineStr">
        <is>
          <t>Total lease payments</t>
        </is>
      </c>
      <c r="B7" s="7" t="n">
        <v>14856663</v>
      </c>
      <c r="C7" s="7" t="n">
        <v>2092546</v>
      </c>
      <c r="D7" s="7" t="n">
        <v>16186653</v>
      </c>
      <c r="E7" s="7" t="n">
        <v>2549802</v>
      </c>
      <c r="F7" s="4" t="inlineStr">
        <is>
          <t xml:space="preserve"> </t>
        </is>
      </c>
    </row>
    <row r="8">
      <c r="A8" s="4" t="inlineStr">
        <is>
          <t>Less: Interest</t>
        </is>
      </c>
      <c r="B8" s="7" t="n">
        <v>-928262</v>
      </c>
      <c r="C8" s="7" t="n">
        <v>-130744</v>
      </c>
      <c r="D8" s="7" t="n">
        <v>-1259141</v>
      </c>
      <c r="E8" s="7" t="n">
        <v>-198346</v>
      </c>
      <c r="F8" s="4" t="inlineStr">
        <is>
          <t xml:space="preserve"> </t>
        </is>
      </c>
    </row>
    <row r="9">
      <c r="A9" s="4" t="inlineStr">
        <is>
          <t>Present value of operating lease liabilities</t>
        </is>
      </c>
      <c r="B9" s="7" t="n">
        <v>13928401</v>
      </c>
      <c r="C9" s="7" t="n">
        <v>1961802</v>
      </c>
      <c r="D9" s="7" t="n">
        <v>14927512</v>
      </c>
      <c r="E9" s="7" t="n">
        <v>2351456</v>
      </c>
      <c r="F9" s="4" t="inlineStr">
        <is>
          <t xml:space="preserve"> </t>
        </is>
      </c>
    </row>
    <row r="10">
      <c r="A10" s="4" t="inlineStr">
        <is>
          <t>Operating lease liabilities - current</t>
        </is>
      </c>
      <c r="B10" s="7" t="n">
        <v>3524558</v>
      </c>
      <c r="C10" s="7" t="n">
        <v>496431</v>
      </c>
      <c r="D10" s="7" t="n">
        <v>4322252</v>
      </c>
      <c r="E10" s="7" t="n">
        <v>680863</v>
      </c>
      <c r="F10" s="5" t="n">
        <v>3785642</v>
      </c>
    </row>
    <row r="11">
      <c r="A11" s="4" t="inlineStr">
        <is>
          <t>Operating lease liabilities - non-current</t>
        </is>
      </c>
      <c r="B11" s="5" t="n">
        <v>10403843</v>
      </c>
      <c r="C11" s="6" t="n">
        <v>1465371</v>
      </c>
      <c r="D11" s="5" t="n">
        <v>10605260</v>
      </c>
      <c r="E11" s="6" t="n">
        <v>1670593</v>
      </c>
      <c r="F11" s="5" t="n">
        <v>13550359</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ACCRUED EXPENSES AND OTHER CURRENT LIABILITIES - Accrued expenses and other current liabilities (Details)</t>
        </is>
      </c>
      <c r="B1" s="2" t="inlineStr">
        <is>
          <t>6 Months Ended</t>
        </is>
      </c>
      <c r="C1" s="2" t="inlineStr">
        <is>
          <t>9 Months Ended</t>
        </is>
      </c>
      <c r="D1" s="2" t="inlineStr">
        <is>
          <t>12 Months Ended</t>
        </is>
      </c>
    </row>
    <row r="2">
      <c r="B2" s="2" t="inlineStr">
        <is>
          <t>Sep. 30, 2022 CNY (¥)</t>
        </is>
      </c>
      <c r="C2" s="2" t="inlineStr">
        <is>
          <t>Dec. 31, 2022 CNY (¥)</t>
        </is>
      </c>
      <c r="D2" s="2" t="inlineStr">
        <is>
          <t>Mar. 31, 2022 CNY (¥)</t>
        </is>
      </c>
      <c r="E2" s="2" t="inlineStr">
        <is>
          <t>Sep. 30, 2022 USD ($)</t>
        </is>
      </c>
      <c r="F2" s="2" t="inlineStr">
        <is>
          <t>Mar. 31, 2022 USD ($)</t>
        </is>
      </c>
      <c r="G2" s="2" t="inlineStr">
        <is>
          <t>Mar. 31, 2021 CNY (¥)</t>
        </is>
      </c>
    </row>
    <row r="3">
      <c r="A3" s="3" t="inlineStr">
        <is>
          <t>ACCRUED EXPENSES AND OTHER CURRENT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aries and social security insurance payable</t>
        </is>
      </c>
      <c r="B4" s="5" t="n">
        <v>55943773</v>
      </c>
      <c r="C4" s="4" t="inlineStr">
        <is>
          <t xml:space="preserve"> </t>
        </is>
      </c>
      <c r="D4" s="5" t="n">
        <v>57459273</v>
      </c>
      <c r="E4" s="6" t="n">
        <v>7879627</v>
      </c>
      <c r="F4" s="6" t="n">
        <v>9051270</v>
      </c>
      <c r="G4" s="5" t="n">
        <v>86818418</v>
      </c>
    </row>
    <row r="5">
      <c r="A5" s="4" t="inlineStr">
        <is>
          <t>Promotion service fee</t>
        </is>
      </c>
      <c r="B5" s="7" t="n">
        <v>93688809</v>
      </c>
      <c r="C5" s="4" t="inlineStr">
        <is>
          <t xml:space="preserve"> </t>
        </is>
      </c>
      <c r="D5" s="7" t="n">
        <v>64883477</v>
      </c>
      <c r="E5" s="7" t="n">
        <v>13195979</v>
      </c>
      <c r="F5" s="7" t="n">
        <v>10220768</v>
      </c>
      <c r="G5" s="7" t="n">
        <v>58358838</v>
      </c>
    </row>
    <row r="6">
      <c r="A6" s="4" t="inlineStr">
        <is>
          <t>Taxes other than income tax</t>
        </is>
      </c>
      <c r="B6" s="7" t="n">
        <v>3005157</v>
      </c>
      <c r="C6" s="4" t="inlineStr">
        <is>
          <t xml:space="preserve"> </t>
        </is>
      </c>
      <c r="D6" s="7" t="n">
        <v>1171381</v>
      </c>
      <c r="E6" s="7" t="n">
        <v>423273</v>
      </c>
      <c r="F6" s="7" t="n">
        <v>184522</v>
      </c>
      <c r="G6" s="7" t="n">
        <v>1615475</v>
      </c>
    </row>
    <row r="7">
      <c r="A7" s="4" t="inlineStr">
        <is>
          <t>Late fees</t>
        </is>
      </c>
      <c r="B7" s="7" t="n">
        <v>9685430</v>
      </c>
      <c r="C7" s="4" t="inlineStr">
        <is>
          <t xml:space="preserve"> </t>
        </is>
      </c>
      <c r="D7" s="7" t="n">
        <v>9499595</v>
      </c>
      <c r="E7" s="7" t="n">
        <v>1364183</v>
      </c>
      <c r="F7" s="7" t="n">
        <v>1496423</v>
      </c>
      <c r="G7" s="7" t="n">
        <v>93890390</v>
      </c>
    </row>
    <row r="8">
      <c r="A8" s="4" t="inlineStr">
        <is>
          <t>Payable for property, plant and equipment</t>
        </is>
      </c>
      <c r="B8" s="7" t="n">
        <v>49128153</v>
      </c>
      <c r="C8" s="4" t="inlineStr">
        <is>
          <t xml:space="preserve"> </t>
        </is>
      </c>
      <c r="D8" s="7" t="n">
        <v>48774134</v>
      </c>
      <c r="E8" s="7" t="n">
        <v>6919653</v>
      </c>
      <c r="F8" s="7" t="n">
        <v>7683144</v>
      </c>
      <c r="G8" s="7" t="n">
        <v>4730933</v>
      </c>
    </row>
    <row r="9">
      <c r="A9" s="4" t="inlineStr">
        <is>
          <t>CDC transportation and storage fee</t>
        </is>
      </c>
      <c r="B9" s="7" t="n">
        <v>48656533</v>
      </c>
      <c r="C9" s="4" t="inlineStr">
        <is>
          <t xml:space="preserve"> </t>
        </is>
      </c>
      <c r="D9" s="7" t="n">
        <v>35023095</v>
      </c>
      <c r="E9" s="7" t="n">
        <v>6853226</v>
      </c>
      <c r="F9" s="7" t="n">
        <v>5517012</v>
      </c>
      <c r="G9" s="7" t="n">
        <v>12087830</v>
      </c>
    </row>
    <row r="10">
      <c r="A10" s="4" t="inlineStr">
        <is>
          <t>Guarantee deposits</t>
        </is>
      </c>
      <c r="B10" s="7" t="n">
        <v>94733524</v>
      </c>
      <c r="C10" s="4" t="inlineStr">
        <is>
          <t xml:space="preserve"> </t>
        </is>
      </c>
      <c r="D10" s="7" t="n">
        <v>94528659</v>
      </c>
      <c r="E10" s="7" t="n">
        <v>13343126</v>
      </c>
      <c r="F10" s="7" t="n">
        <v>14890624</v>
      </c>
      <c r="G10" s="7" t="n">
        <v>48732986</v>
      </c>
    </row>
    <row r="11">
      <c r="A11" s="4" t="inlineStr">
        <is>
          <t>Professional service fee</t>
        </is>
      </c>
      <c r="B11" s="7" t="n">
        <v>2226221</v>
      </c>
      <c r="C11" s="4" t="inlineStr">
        <is>
          <t xml:space="preserve"> </t>
        </is>
      </c>
      <c r="D11" s="7" t="n">
        <v>7758448</v>
      </c>
      <c r="E11" s="7" t="n">
        <v>313561</v>
      </c>
      <c r="F11" s="7" t="n">
        <v>1222149</v>
      </c>
      <c r="G11" s="7" t="n">
        <v>8694317</v>
      </c>
    </row>
    <row r="12">
      <c r="A12" s="4" t="inlineStr">
        <is>
          <t>Other payable</t>
        </is>
      </c>
      <c r="B12" s="7" t="n">
        <v>10215721</v>
      </c>
      <c r="C12" s="4" t="inlineStr">
        <is>
          <t xml:space="preserve"> </t>
        </is>
      </c>
      <c r="D12" s="7" t="n">
        <v>7653291</v>
      </c>
      <c r="E12" s="7" t="n">
        <v>1438874</v>
      </c>
      <c r="F12" s="7" t="n">
        <v>1205584</v>
      </c>
      <c r="G12" s="7" t="n">
        <v>7821284</v>
      </c>
    </row>
    <row r="13">
      <c r="A13" s="4" t="inlineStr">
        <is>
          <t>Total</t>
        </is>
      </c>
      <c r="B13" s="7" t="n">
        <v>367283321</v>
      </c>
      <c r="C13" s="4" t="inlineStr">
        <is>
          <t xml:space="preserve"> </t>
        </is>
      </c>
      <c r="D13" s="7" t="n">
        <v>326751353</v>
      </c>
      <c r="E13" s="6" t="n">
        <v>51731502</v>
      </c>
      <c r="F13" s="6" t="n">
        <v>51471496</v>
      </c>
      <c r="G13" s="5" t="n">
        <v>322750471</v>
      </c>
    </row>
    <row r="14">
      <c r="A14" s="4" t="inlineStr">
        <is>
          <t>Payments of salaries, social security insurance</t>
        </is>
      </c>
      <c r="B14" s="5" t="n">
        <v>1500000</v>
      </c>
      <c r="C14" s="5" t="n">
        <v>11100000</v>
      </c>
      <c r="D14" s="5" t="n">
        <v>29400000</v>
      </c>
      <c r="E14" s="4" t="inlineStr">
        <is>
          <t xml:space="preserve"> </t>
        </is>
      </c>
      <c r="F14" s="4" t="inlineStr">
        <is>
          <t xml:space="preserve"> </t>
        </is>
      </c>
      <c r="G14"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12 Months Ended</t>
        </is>
      </c>
    </row>
    <row r="2">
      <c r="B2" s="2" t="inlineStr">
        <is>
          <t>Mar. 31, 2022</t>
        </is>
      </c>
    </row>
    <row r="3">
      <c r="A3" s="3" t="inlineStr">
        <is>
          <t>CONVERTIBLE NOTES</t>
        </is>
      </c>
      <c r="B3" s="4" t="inlineStr">
        <is>
          <t xml:space="preserve"> </t>
        </is>
      </c>
    </row>
    <row r="4">
      <c r="A4" s="4" t="inlineStr">
        <is>
          <t>CONVERTIBLE NOTES</t>
        </is>
      </c>
      <c r="B4" s="4" t="inlineStr">
        <is>
          <t>NOTE 12 — CONVERTIBLE NOTES In July 2020, YS Biopharma raised RMB127.0 million (US$20 million) by way of issuance of convertible notes (the “Convertible Notes”) to (i) Adjuvant Global Health Technology Fund, L.P., and Adjuvant Global Health Technology Fund DE, L.P., both of which are affiliates of Adjuvant Capital L.P. (collectively, “Adjuvant”) and (ii) OrbiMed New Horizons Master Fund, L.P. (the “ONH”), OrbiMed Genesis Master Fund, L.P. (the “Genesis”) and the Biotech Growth Trust PLC (the “BIOG”), all of which are affiliates of OrbiMed Advisors LLC. As part of the Reorganization as described in Note 1 and based on arm’s length negotiation between the holders of the Convertible Notes and YS Group, all the Convertible Notes were assigned to YS Group in January 2021. In January 2021, the principal amount of Convertible Notes together with the accrued interest of US$ 20,389,315 were converted into 18,393,610 Series B Preferred Shares at US$1.1085 per share, and the Convertible Note holders also exercised their call option rights under the Convertible Notes and subscribed for 9,660,324 Series B Preferred shares at US$2.0703 per share.</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ACCRUED EXPENSES AND OTHER CURRENT LIABILITIES - Salaries and social security insurance payables (Details)</t>
        </is>
      </c>
      <c r="B1" s="2" t="inlineStr">
        <is>
          <t>Sep. 30, 2022 CNY (¥)</t>
        </is>
      </c>
      <c r="C1" s="2" t="inlineStr">
        <is>
          <t>Sep. 30, 2022 USD ($)</t>
        </is>
      </c>
      <c r="D1" s="2" t="inlineStr">
        <is>
          <t>Mar. 31, 2022 CNY (¥)</t>
        </is>
      </c>
      <c r="E1" s="2" t="inlineStr">
        <is>
          <t>Mar. 31, 2022 USD ($)</t>
        </is>
      </c>
      <c r="F1" s="2" t="inlineStr">
        <is>
          <t>Mar. 31, 2021 CNY (¥)</t>
        </is>
      </c>
    </row>
    <row r="2">
      <c r="A2" s="3" t="inlineStr">
        <is>
          <t>Salaries and social security insurance payable</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alaries</t>
        </is>
      </c>
      <c r="B3" s="5" t="n">
        <v>47732121</v>
      </c>
      <c r="C3" s="6" t="n">
        <v>6723023</v>
      </c>
      <c r="D3" s="5" t="n">
        <v>49020045</v>
      </c>
      <c r="E3" s="6" t="n">
        <v>7721881</v>
      </c>
      <c r="F3" s="5" t="n">
        <v>46263007</v>
      </c>
    </row>
    <row r="4">
      <c r="A4" s="4" t="inlineStr">
        <is>
          <t>Social security insurance</t>
        </is>
      </c>
      <c r="B4" s="7" t="n">
        <v>7535447</v>
      </c>
      <c r="C4" s="7" t="n">
        <v>1061360</v>
      </c>
      <c r="D4" s="7" t="n">
        <v>7732161</v>
      </c>
      <c r="E4" s="7" t="n">
        <v>1218008</v>
      </c>
      <c r="F4" s="7" t="n">
        <v>39926173</v>
      </c>
    </row>
    <row r="5">
      <c r="A5" s="4" t="inlineStr">
        <is>
          <t>Union Fee</t>
        </is>
      </c>
      <c r="B5" s="7" t="n">
        <v>676205</v>
      </c>
      <c r="C5" s="7" t="n">
        <v>95244</v>
      </c>
      <c r="D5" s="7" t="n">
        <v>707067</v>
      </c>
      <c r="E5" s="7" t="n">
        <v>111381</v>
      </c>
      <c r="F5" s="7" t="n">
        <v>629238</v>
      </c>
    </row>
    <row r="6">
      <c r="A6" s="4" t="inlineStr">
        <is>
          <t>Total</t>
        </is>
      </c>
      <c r="B6" s="5" t="n">
        <v>55943773</v>
      </c>
      <c r="C6" s="6" t="n">
        <v>7879627</v>
      </c>
      <c r="D6" s="5" t="n">
        <v>57459273</v>
      </c>
      <c r="E6" s="6" t="n">
        <v>9051270</v>
      </c>
      <c r="F6" s="5" t="n">
        <v>86818418</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ACCRUED EXPENSES AND OTHER CURRENT LIABILITIES - Late fee (Details)</t>
        </is>
      </c>
      <c r="B1" s="2" t="inlineStr">
        <is>
          <t>Sep. 30, 2022 CNY (¥)</t>
        </is>
      </c>
      <c r="C1" s="2" t="inlineStr">
        <is>
          <t>Sep. 30, 2022 USD ($)</t>
        </is>
      </c>
      <c r="D1" s="2" t="inlineStr">
        <is>
          <t>Mar. 31, 2022 CNY (¥)</t>
        </is>
      </c>
      <c r="E1" s="2" t="inlineStr">
        <is>
          <t>Mar. 31, 2022 USD ($)</t>
        </is>
      </c>
      <c r="F1" s="2" t="inlineStr">
        <is>
          <t>Sep. 30, 2021 CNY (¥)</t>
        </is>
      </c>
      <c r="G1" s="2" t="inlineStr">
        <is>
          <t>Mar. 31, 2021 CNY (¥)</t>
        </is>
      </c>
    </row>
    <row r="2">
      <c r="A2" s="3" t="inlineStr">
        <is>
          <t>ACCRUED EXPENSES AND OTHER CURRENT LIABILI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ate fee charge of income tax</t>
        </is>
      </c>
      <c r="B3" s="4" t="inlineStr">
        <is>
          <t xml:space="preserve"> </t>
        </is>
      </c>
      <c r="C3" s="4" t="inlineStr">
        <is>
          <t xml:space="preserve"> </t>
        </is>
      </c>
      <c r="D3" s="4" t="inlineStr">
        <is>
          <t xml:space="preserve"> </t>
        </is>
      </c>
      <c r="E3" s="4" t="inlineStr">
        <is>
          <t xml:space="preserve"> </t>
        </is>
      </c>
      <c r="F3" s="4" t="inlineStr">
        <is>
          <t xml:space="preserve"> </t>
        </is>
      </c>
      <c r="G3" s="5" t="n">
        <v>53890577</v>
      </c>
    </row>
    <row r="4">
      <c r="A4" s="4" t="inlineStr">
        <is>
          <t>Late fee charge of taxes other than income tax</t>
        </is>
      </c>
      <c r="B4" s="4" t="inlineStr">
        <is>
          <t xml:space="preserve"> </t>
        </is>
      </c>
      <c r="C4" s="4" t="inlineStr">
        <is>
          <t xml:space="preserve"> </t>
        </is>
      </c>
      <c r="D4" s="4" t="inlineStr">
        <is>
          <t xml:space="preserve"> </t>
        </is>
      </c>
      <c r="E4" s="4" t="inlineStr">
        <is>
          <t xml:space="preserve"> </t>
        </is>
      </c>
      <c r="F4" s="4" t="inlineStr">
        <is>
          <t xml:space="preserve"> </t>
        </is>
      </c>
      <c r="G4" s="7" t="n">
        <v>10635413</v>
      </c>
    </row>
    <row r="5">
      <c r="A5" s="4" t="inlineStr">
        <is>
          <t>Late fee charge of social insurance</t>
        </is>
      </c>
      <c r="B5" s="5" t="n">
        <v>9685430</v>
      </c>
      <c r="C5" s="6" t="n">
        <v>1364183</v>
      </c>
      <c r="D5" s="5" t="n">
        <v>9499595</v>
      </c>
      <c r="E5" s="6" t="n">
        <v>1496423</v>
      </c>
      <c r="F5" s="5" t="n">
        <v>9500000</v>
      </c>
      <c r="G5" s="7" t="n">
        <v>29364400</v>
      </c>
    </row>
    <row r="6">
      <c r="A6" s="4" t="inlineStr">
        <is>
          <t>Total</t>
        </is>
      </c>
      <c r="B6" s="5" t="n">
        <v>9685430</v>
      </c>
      <c r="C6" s="6" t="n">
        <v>1364183</v>
      </c>
      <c r="D6" s="5" t="n">
        <v>9499595</v>
      </c>
      <c r="E6" s="6" t="n">
        <v>1496423</v>
      </c>
      <c r="F6" s="4" t="inlineStr">
        <is>
          <t xml:space="preserve"> </t>
        </is>
      </c>
      <c r="G6" s="5" t="n">
        <v>93890390</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1" customWidth="1" min="1" max="1"/>
    <col width="21" customWidth="1" min="2" max="2"/>
    <col width="40" customWidth="1" min="3" max="3"/>
    <col width="21" customWidth="1" min="4" max="4"/>
    <col width="29" customWidth="1" min="5" max="5"/>
  </cols>
  <sheetData>
    <row r="1">
      <c r="A1" s="1" t="inlineStr">
        <is>
          <t>CONVERTIBLE REDEEMABLE PREFERRED SHARES - Series A (Details)</t>
        </is>
      </c>
      <c r="D1" s="2" t="inlineStr">
        <is>
          <t>6 Months Ended</t>
        </is>
      </c>
      <c r="E1" s="2" t="inlineStr">
        <is>
          <t>12 Months Ended</t>
        </is>
      </c>
    </row>
    <row r="2">
      <c r="B2" s="2" t="inlineStr">
        <is>
          <t>Sep. 04, 2020 shares</t>
        </is>
      </c>
      <c r="C2" s="2" t="inlineStr">
        <is>
          <t>Dec. 10, 2012 USD ($) $ / shares shares</t>
        </is>
      </c>
      <c r="D2" s="2" t="inlineStr">
        <is>
          <t>Sep. 30, 2022 shares</t>
        </is>
      </c>
      <c r="E2" s="2" t="inlineStr">
        <is>
          <t>Mar. 31, 2021 CNY (¥) shares</t>
        </is>
      </c>
    </row>
    <row r="3">
      <c r="A3" s="3" t="inlineStr">
        <is>
          <t>CONVERTIBLE REDEEMABLE PREFERRED SHARES</t>
        </is>
      </c>
      <c r="B3" s="4" t="inlineStr">
        <is>
          <t xml:space="preserve"> </t>
        </is>
      </c>
      <c r="C3" s="4" t="inlineStr">
        <is>
          <t xml:space="preserve"> </t>
        </is>
      </c>
      <c r="D3" s="4" t="inlineStr">
        <is>
          <t xml:space="preserve"> </t>
        </is>
      </c>
      <c r="E3" s="4" t="inlineStr">
        <is>
          <t xml:space="preserve"> </t>
        </is>
      </c>
    </row>
    <row r="4">
      <c r="A4" s="4" t="inlineStr">
        <is>
          <t>Proceeds from issuance of mezzanine equity | ¥</t>
        </is>
      </c>
      <c r="B4" s="4" t="inlineStr">
        <is>
          <t xml:space="preserve"> </t>
        </is>
      </c>
      <c r="C4" s="4" t="inlineStr">
        <is>
          <t xml:space="preserve"> </t>
        </is>
      </c>
      <c r="D4" s="4" t="inlineStr">
        <is>
          <t xml:space="preserve"> </t>
        </is>
      </c>
      <c r="E4" s="5" t="n">
        <v>729412999</v>
      </c>
    </row>
    <row r="5">
      <c r="A5" s="4" t="inlineStr">
        <is>
          <t>Series A redeemable convertible preferred shares</t>
        </is>
      </c>
      <c r="B5" s="4" t="inlineStr">
        <is>
          <t xml:space="preserve"> </t>
        </is>
      </c>
      <c r="C5" s="4" t="inlineStr">
        <is>
          <t xml:space="preserve"> </t>
        </is>
      </c>
      <c r="D5" s="4" t="inlineStr">
        <is>
          <t xml:space="preserve"> </t>
        </is>
      </c>
      <c r="E5" s="4" t="inlineStr">
        <is>
          <t xml:space="preserve"> </t>
        </is>
      </c>
    </row>
    <row r="6">
      <c r="A6" s="3" t="inlineStr">
        <is>
          <t>CONVERTIBLE REDEEMABLE PREFERRED SHARES</t>
        </is>
      </c>
      <c r="B6" s="4" t="inlineStr">
        <is>
          <t xml:space="preserve"> </t>
        </is>
      </c>
      <c r="C6" s="4" t="inlineStr">
        <is>
          <t xml:space="preserve"> </t>
        </is>
      </c>
      <c r="D6" s="4" t="inlineStr">
        <is>
          <t xml:space="preserve"> </t>
        </is>
      </c>
      <c r="E6" s="4" t="inlineStr">
        <is>
          <t xml:space="preserve"> </t>
        </is>
      </c>
    </row>
    <row r="7">
      <c r="A7" s="4" t="inlineStr">
        <is>
          <t>Number of shares issued during period</t>
        </is>
      </c>
      <c r="B7" s="4" t="inlineStr">
        <is>
          <t xml:space="preserve"> </t>
        </is>
      </c>
      <c r="C7" s="7" t="n">
        <v>21548589</v>
      </c>
      <c r="D7" s="7" t="n">
        <v>0</v>
      </c>
      <c r="E7" s="4" t="inlineStr">
        <is>
          <t xml:space="preserve"> </t>
        </is>
      </c>
    </row>
    <row r="8">
      <c r="A8" s="4" t="inlineStr">
        <is>
          <t>Price per share | $ / shares</t>
        </is>
      </c>
      <c r="B8" s="4" t="inlineStr">
        <is>
          <t xml:space="preserve"> </t>
        </is>
      </c>
      <c r="C8" s="9" t="n">
        <v>0.93</v>
      </c>
      <c r="D8" s="4" t="inlineStr">
        <is>
          <t xml:space="preserve"> </t>
        </is>
      </c>
      <c r="E8" s="4" t="inlineStr">
        <is>
          <t xml:space="preserve"> </t>
        </is>
      </c>
    </row>
    <row r="9">
      <c r="A9" s="4" t="inlineStr">
        <is>
          <t>Proceeds from issuance of mezzanine equity | $</t>
        </is>
      </c>
      <c r="B9" s="4" t="inlineStr">
        <is>
          <t xml:space="preserve"> </t>
        </is>
      </c>
      <c r="C9" s="6" t="n">
        <v>20000000</v>
      </c>
      <c r="D9" s="4" t="inlineStr">
        <is>
          <t xml:space="preserve"> </t>
        </is>
      </c>
      <c r="E9" s="4" t="inlineStr">
        <is>
          <t xml:space="preserve"> </t>
        </is>
      </c>
    </row>
    <row r="10">
      <c r="A10" s="4" t="inlineStr">
        <is>
          <t>Number of shares transferred</t>
        </is>
      </c>
      <c r="B10" s="7" t="n">
        <v>6014313</v>
      </c>
      <c r="C10" s="7" t="n">
        <v>6014313</v>
      </c>
      <c r="D10" s="4" t="inlineStr">
        <is>
          <t xml:space="preserve"> </t>
        </is>
      </c>
      <c r="E10" s="7" t="n">
        <v>-6014313</v>
      </c>
    </row>
  </sheetData>
  <mergeCells count="1">
    <mergeCell ref="A1:A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CONVERTIBLE REDEEMABLE PREFERRED SHARES - Series A-1 (Details) - CNY (¥)</t>
        </is>
      </c>
      <c r="D1" s="2" t="inlineStr">
        <is>
          <t>6 Months Ended</t>
        </is>
      </c>
      <c r="E1" s="2" t="inlineStr">
        <is>
          <t>12 Months Ended</t>
        </is>
      </c>
    </row>
    <row r="2">
      <c r="B2" s="2" t="inlineStr">
        <is>
          <t>Sep. 04, 2020</t>
        </is>
      </c>
      <c r="C2" s="2" t="inlineStr">
        <is>
          <t>Dec. 10, 2012</t>
        </is>
      </c>
      <c r="D2" s="2" t="inlineStr">
        <is>
          <t>Sep. 30, 2022</t>
        </is>
      </c>
      <c r="E2" s="2" t="inlineStr">
        <is>
          <t>Mar. 31, 2021</t>
        </is>
      </c>
      <c r="F2" s="2" t="inlineStr">
        <is>
          <t>Mar. 31, 2022</t>
        </is>
      </c>
      <c r="G2" s="2" t="inlineStr">
        <is>
          <t>Sep. 30, 2021</t>
        </is>
      </c>
      <c r="H2" s="2" t="inlineStr">
        <is>
          <t>Mar. 31, 2020</t>
        </is>
      </c>
    </row>
    <row r="3">
      <c r="A3" s="4" t="inlineStr">
        <is>
          <t>Series A redeemable convertible preferred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CONVERTIBLE REDEEMABLE PREFERRED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shares transferred</t>
        </is>
      </c>
      <c r="B5" s="7" t="n">
        <v>6014313</v>
      </c>
      <c r="C5" s="7" t="n">
        <v>6014313</v>
      </c>
      <c r="D5" s="4" t="inlineStr">
        <is>
          <t xml:space="preserve"> </t>
        </is>
      </c>
      <c r="E5" s="7" t="n">
        <v>-6014313</v>
      </c>
      <c r="F5" s="4" t="inlineStr">
        <is>
          <t xml:space="preserve"> </t>
        </is>
      </c>
      <c r="G5" s="4" t="inlineStr">
        <is>
          <t xml:space="preserve"> </t>
        </is>
      </c>
      <c r="H5" s="4" t="inlineStr">
        <is>
          <t xml:space="preserve"> </t>
        </is>
      </c>
    </row>
    <row r="6">
      <c r="A6" s="4" t="inlineStr">
        <is>
          <t>Temporary Equity, Shares Issued</t>
        </is>
      </c>
      <c r="B6" s="4" t="inlineStr">
        <is>
          <t xml:space="preserve"> </t>
        </is>
      </c>
      <c r="C6" s="4" t="inlineStr">
        <is>
          <t xml:space="preserve"> </t>
        </is>
      </c>
      <c r="D6" s="7" t="n">
        <v>15534276</v>
      </c>
      <c r="E6" s="4" t="inlineStr">
        <is>
          <t xml:space="preserve"> </t>
        </is>
      </c>
      <c r="F6" s="7" t="n">
        <v>15534276</v>
      </c>
      <c r="G6" s="4" t="inlineStr">
        <is>
          <t xml:space="preserve"> </t>
        </is>
      </c>
      <c r="H6" s="4" t="inlineStr">
        <is>
          <t xml:space="preserve"> </t>
        </is>
      </c>
    </row>
    <row r="7">
      <c r="A7" s="4" t="inlineStr">
        <is>
          <t>Temporary Equity, Shares Outstanding</t>
        </is>
      </c>
      <c r="B7" s="4" t="inlineStr">
        <is>
          <t xml:space="preserve"> </t>
        </is>
      </c>
      <c r="C7" s="4" t="inlineStr">
        <is>
          <t xml:space="preserve"> </t>
        </is>
      </c>
      <c r="D7" s="7" t="n">
        <v>15534276</v>
      </c>
      <c r="E7" s="7" t="n">
        <v>15534276</v>
      </c>
      <c r="F7" s="7" t="n">
        <v>15534276</v>
      </c>
      <c r="G7" s="7" t="n">
        <v>15534276</v>
      </c>
      <c r="H7" s="7" t="n">
        <v>21548589</v>
      </c>
    </row>
    <row r="8">
      <c r="A8" s="4" t="inlineStr">
        <is>
          <t>Number of shares issued during period</t>
        </is>
      </c>
      <c r="B8" s="4" t="inlineStr">
        <is>
          <t xml:space="preserve"> </t>
        </is>
      </c>
      <c r="C8" s="7" t="n">
        <v>21548589</v>
      </c>
      <c r="D8" s="7" t="n">
        <v>0</v>
      </c>
      <c r="E8" s="4" t="inlineStr">
        <is>
          <t xml:space="preserve"> </t>
        </is>
      </c>
      <c r="F8" s="4" t="inlineStr">
        <is>
          <t xml:space="preserve"> </t>
        </is>
      </c>
      <c r="G8" s="4" t="inlineStr">
        <is>
          <t xml:space="preserve"> </t>
        </is>
      </c>
      <c r="H8" s="4" t="inlineStr">
        <is>
          <t xml:space="preserve"> </t>
        </is>
      </c>
    </row>
    <row r="9">
      <c r="A9" s="4" t="inlineStr">
        <is>
          <t>Accretion to redemption value</t>
        </is>
      </c>
      <c r="B9" s="4" t="inlineStr">
        <is>
          <t xml:space="preserve"> </t>
        </is>
      </c>
      <c r="C9" s="4" t="inlineStr">
        <is>
          <t xml:space="preserve"> </t>
        </is>
      </c>
      <c r="D9" s="5" t="n">
        <v>36647950</v>
      </c>
      <c r="E9" s="4" t="inlineStr">
        <is>
          <t xml:space="preserve"> </t>
        </is>
      </c>
      <c r="F9" s="4" t="inlineStr">
        <is>
          <t xml:space="preserve"> </t>
        </is>
      </c>
      <c r="G9" s="4" t="inlineStr">
        <is>
          <t xml:space="preserve"> </t>
        </is>
      </c>
      <c r="H9" s="4" t="inlineStr">
        <is>
          <t xml:space="preserve"> </t>
        </is>
      </c>
    </row>
    <row r="10">
      <c r="A10" s="4" t="inlineStr">
        <is>
          <t>Series A-1 redeemable convertible preferre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NVERTIBLE REDEEMABLE PREFERRED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shares transferred</t>
        </is>
      </c>
      <c r="B12" s="4" t="inlineStr">
        <is>
          <t xml:space="preserve"> </t>
        </is>
      </c>
      <c r="C12" s="4" t="inlineStr">
        <is>
          <t xml:space="preserve"> </t>
        </is>
      </c>
      <c r="D12" s="4" t="inlineStr">
        <is>
          <t xml:space="preserve"> </t>
        </is>
      </c>
      <c r="E12" s="7" t="n">
        <v>6014313</v>
      </c>
      <c r="F12" s="4" t="inlineStr">
        <is>
          <t xml:space="preserve"> </t>
        </is>
      </c>
      <c r="G12" s="4" t="inlineStr">
        <is>
          <t xml:space="preserve"> </t>
        </is>
      </c>
      <c r="H12" s="4" t="inlineStr">
        <is>
          <t xml:space="preserve"> </t>
        </is>
      </c>
    </row>
    <row r="13">
      <c r="A13" s="4" t="inlineStr">
        <is>
          <t>Temporary Equity, Shares Issued</t>
        </is>
      </c>
      <c r="B13" s="4" t="inlineStr">
        <is>
          <t xml:space="preserve"> </t>
        </is>
      </c>
      <c r="C13" s="4" t="inlineStr">
        <is>
          <t xml:space="preserve"> </t>
        </is>
      </c>
      <c r="D13" s="7" t="n">
        <v>6014313</v>
      </c>
      <c r="E13" s="4" t="inlineStr">
        <is>
          <t xml:space="preserve"> </t>
        </is>
      </c>
      <c r="F13" s="7" t="n">
        <v>6014313</v>
      </c>
      <c r="G13" s="4" t="inlineStr">
        <is>
          <t xml:space="preserve"> </t>
        </is>
      </c>
      <c r="H13" s="4" t="inlineStr">
        <is>
          <t xml:space="preserve"> </t>
        </is>
      </c>
    </row>
    <row r="14">
      <c r="A14" s="4" t="inlineStr">
        <is>
          <t>Temporary Equity, Shares Outstanding</t>
        </is>
      </c>
      <c r="B14" s="4" t="inlineStr">
        <is>
          <t xml:space="preserve"> </t>
        </is>
      </c>
      <c r="C14" s="4" t="inlineStr">
        <is>
          <t xml:space="preserve"> </t>
        </is>
      </c>
      <c r="D14" s="7" t="n">
        <v>6014313</v>
      </c>
      <c r="E14" s="7" t="n">
        <v>6014313</v>
      </c>
      <c r="F14" s="7" t="n">
        <v>6014313</v>
      </c>
      <c r="G14" s="7" t="n">
        <v>6014313</v>
      </c>
      <c r="H14" s="4" t="inlineStr">
        <is>
          <t xml:space="preserve"> </t>
        </is>
      </c>
    </row>
  </sheetData>
  <mergeCells count="1">
    <mergeCell ref="A1:A2"/>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29" customWidth="1" min="5" max="5"/>
  </cols>
  <sheetData>
    <row r="1">
      <c r="A1" s="1" t="inlineStr">
        <is>
          <t>CONVERTIBLE REDEEMABLE PREFERRED SHARES - Series B (Details)</t>
        </is>
      </c>
      <c r="B1" s="2" t="inlineStr">
        <is>
          <t>1 Months Ended</t>
        </is>
      </c>
      <c r="D1" s="2" t="inlineStr">
        <is>
          <t>6 Months Ended</t>
        </is>
      </c>
      <c r="E1" s="2" t="inlineStr">
        <is>
          <t>12 Months Ended</t>
        </is>
      </c>
    </row>
    <row r="2">
      <c r="B2" s="2" t="inlineStr">
        <is>
          <t>Feb. 28, 2021 USD ($) shares</t>
        </is>
      </c>
      <c r="C2" s="2" t="inlineStr">
        <is>
          <t>Jan. 31, 2021 USD ($) $ / shares shares</t>
        </is>
      </c>
      <c r="D2" s="2" t="inlineStr">
        <is>
          <t>Sep. 30, 2022 CNY (¥) shares</t>
        </is>
      </c>
      <c r="E2" s="2" t="inlineStr">
        <is>
          <t>Mar. 31, 2021 CNY (¥) shares</t>
        </is>
      </c>
    </row>
    <row r="3">
      <c r="A3" s="3" t="inlineStr">
        <is>
          <t>CONVERTIBLE REDEEMABLE PREFERRED SHARES</t>
        </is>
      </c>
      <c r="B3" s="4" t="inlineStr">
        <is>
          <t xml:space="preserve"> </t>
        </is>
      </c>
      <c r="C3" s="4" t="inlineStr">
        <is>
          <t xml:space="preserve"> </t>
        </is>
      </c>
      <c r="D3" s="4" t="inlineStr">
        <is>
          <t xml:space="preserve"> </t>
        </is>
      </c>
      <c r="E3" s="4" t="inlineStr">
        <is>
          <t xml:space="preserve"> </t>
        </is>
      </c>
    </row>
    <row r="4">
      <c r="A4" s="4" t="inlineStr">
        <is>
          <t>Principal amount of Convertible Notes together with the accrued interest converted | $</t>
        </is>
      </c>
      <c r="B4" s="4" t="inlineStr">
        <is>
          <t xml:space="preserve"> </t>
        </is>
      </c>
      <c r="C4" s="6" t="n">
        <v>20389315</v>
      </c>
      <c r="D4" s="4" t="inlineStr">
        <is>
          <t xml:space="preserve"> </t>
        </is>
      </c>
      <c r="E4" s="4" t="inlineStr">
        <is>
          <t xml:space="preserve"> </t>
        </is>
      </c>
    </row>
    <row r="5">
      <c r="A5" s="4" t="inlineStr">
        <is>
          <t>Number of shares issued upon conversion of notes</t>
        </is>
      </c>
      <c r="B5" s="4" t="inlineStr">
        <is>
          <t xml:space="preserve"> </t>
        </is>
      </c>
      <c r="C5" s="7" t="n">
        <v>18393610</v>
      </c>
      <c r="D5" s="4" t="inlineStr">
        <is>
          <t xml:space="preserve"> </t>
        </is>
      </c>
      <c r="E5" s="4" t="inlineStr">
        <is>
          <t xml:space="preserve"> </t>
        </is>
      </c>
    </row>
    <row r="6">
      <c r="A6" s="4" t="inlineStr">
        <is>
          <t>Proceeds from issuance of mezzanine equity | ¥</t>
        </is>
      </c>
      <c r="B6" s="4" t="inlineStr">
        <is>
          <t xml:space="preserve"> </t>
        </is>
      </c>
      <c r="C6" s="4" t="inlineStr">
        <is>
          <t xml:space="preserve"> </t>
        </is>
      </c>
      <c r="D6" s="4" t="inlineStr">
        <is>
          <t xml:space="preserve"> </t>
        </is>
      </c>
      <c r="E6" s="5" t="n">
        <v>729412999</v>
      </c>
    </row>
    <row r="7">
      <c r="A7" s="4" t="inlineStr">
        <is>
          <t>Series B redeemable convertible preferred shares</t>
        </is>
      </c>
      <c r="B7" s="4" t="inlineStr">
        <is>
          <t xml:space="preserve"> </t>
        </is>
      </c>
      <c r="C7" s="4" t="inlineStr">
        <is>
          <t xml:space="preserve"> </t>
        </is>
      </c>
      <c r="D7" s="4" t="inlineStr">
        <is>
          <t xml:space="preserve"> </t>
        </is>
      </c>
      <c r="E7" s="4" t="inlineStr">
        <is>
          <t xml:space="preserve"> </t>
        </is>
      </c>
    </row>
    <row r="8">
      <c r="A8" s="3" t="inlineStr">
        <is>
          <t>CONVERTIBLE REDEEMABLE PREFERRED SHARES</t>
        </is>
      </c>
      <c r="B8" s="4" t="inlineStr">
        <is>
          <t xml:space="preserve"> </t>
        </is>
      </c>
      <c r="C8" s="4" t="inlineStr">
        <is>
          <t xml:space="preserve"> </t>
        </is>
      </c>
      <c r="D8" s="4" t="inlineStr">
        <is>
          <t xml:space="preserve"> </t>
        </is>
      </c>
      <c r="E8" s="4" t="inlineStr">
        <is>
          <t xml:space="preserve"> </t>
        </is>
      </c>
    </row>
    <row r="9">
      <c r="A9" s="4" t="inlineStr">
        <is>
          <t>Principal amount of Convertible Notes together with the accrued interest converted | $</t>
        </is>
      </c>
      <c r="B9" s="4" t="inlineStr">
        <is>
          <t xml:space="preserve"> </t>
        </is>
      </c>
      <c r="C9" s="6" t="n">
        <v>20389315</v>
      </c>
      <c r="D9" s="4" t="inlineStr">
        <is>
          <t xml:space="preserve"> </t>
        </is>
      </c>
      <c r="E9" s="4" t="inlineStr">
        <is>
          <t xml:space="preserve"> </t>
        </is>
      </c>
    </row>
    <row r="10">
      <c r="A10" s="4" t="inlineStr">
        <is>
          <t>Number of shares issued upon conversion of notes</t>
        </is>
      </c>
      <c r="B10" s="4" t="inlineStr">
        <is>
          <t xml:space="preserve"> </t>
        </is>
      </c>
      <c r="C10" s="7" t="n">
        <v>18393610</v>
      </c>
      <c r="D10" s="4" t="inlineStr">
        <is>
          <t xml:space="preserve"> </t>
        </is>
      </c>
      <c r="E10" s="4" t="inlineStr">
        <is>
          <t xml:space="preserve"> </t>
        </is>
      </c>
    </row>
    <row r="11">
      <c r="A11" s="4" t="inlineStr">
        <is>
          <t>Conversion price per share | $ / shares</t>
        </is>
      </c>
      <c r="B11" s="4" t="inlineStr">
        <is>
          <t xml:space="preserve"> </t>
        </is>
      </c>
      <c r="C11" s="16" t="n">
        <v>1.1085</v>
      </c>
      <c r="D11" s="4" t="inlineStr">
        <is>
          <t xml:space="preserve"> </t>
        </is>
      </c>
      <c r="E11" s="4" t="inlineStr">
        <is>
          <t xml:space="preserve"> </t>
        </is>
      </c>
    </row>
    <row r="12">
      <c r="A12" s="4" t="inlineStr">
        <is>
          <t>Shares subscribed for call option under convertible notes</t>
        </is>
      </c>
      <c r="B12" s="4" t="inlineStr">
        <is>
          <t xml:space="preserve"> </t>
        </is>
      </c>
      <c r="C12" s="7" t="n">
        <v>9660324</v>
      </c>
      <c r="D12" s="4" t="inlineStr">
        <is>
          <t xml:space="preserve"> </t>
        </is>
      </c>
      <c r="E12" s="7" t="n">
        <v>9660324</v>
      </c>
    </row>
    <row r="13">
      <c r="A13" s="4" t="inlineStr">
        <is>
          <t>Price per share | $ / shares</t>
        </is>
      </c>
      <c r="B13" s="4" t="inlineStr">
        <is>
          <t xml:space="preserve"> </t>
        </is>
      </c>
      <c r="C13" s="16" t="n">
        <v>2.0703</v>
      </c>
      <c r="D13" s="4" t="inlineStr">
        <is>
          <t xml:space="preserve"> </t>
        </is>
      </c>
      <c r="E13" s="4" t="inlineStr">
        <is>
          <t xml:space="preserve"> </t>
        </is>
      </c>
    </row>
    <row r="14">
      <c r="A14" s="4" t="inlineStr">
        <is>
          <t>Proceeds from issuance of mezzanine equity | $</t>
        </is>
      </c>
      <c r="B14" s="6" t="n">
        <v>3000000</v>
      </c>
      <c r="C14" s="6" t="n">
        <v>88000000</v>
      </c>
      <c r="D14" s="4" t="inlineStr">
        <is>
          <t xml:space="preserve"> </t>
        </is>
      </c>
      <c r="E14" s="4" t="inlineStr">
        <is>
          <t xml:space="preserve"> </t>
        </is>
      </c>
    </row>
    <row r="15">
      <c r="A15" s="4" t="inlineStr">
        <is>
          <t>Number of shares issued during period</t>
        </is>
      </c>
      <c r="B15" s="7" t="n">
        <v>1231679</v>
      </c>
      <c r="C15" s="7" t="n">
        <v>36129245</v>
      </c>
      <c r="D15" s="7" t="n">
        <v>0</v>
      </c>
      <c r="E15" s="7" t="n">
        <v>37360924</v>
      </c>
    </row>
    <row r="16">
      <c r="A16" s="4" t="inlineStr">
        <is>
          <t>Accretion to redemption value | ¥</t>
        </is>
      </c>
      <c r="B16" s="4" t="inlineStr">
        <is>
          <t xml:space="preserve"> </t>
        </is>
      </c>
      <c r="C16" s="4" t="inlineStr">
        <is>
          <t xml:space="preserve"> </t>
        </is>
      </c>
      <c r="D16" s="5" t="n">
        <v>35435288</v>
      </c>
      <c r="E16" s="4" t="inlineStr">
        <is>
          <t xml:space="preserve"> </t>
        </is>
      </c>
    </row>
  </sheetData>
  <mergeCells count="2">
    <mergeCell ref="A1:A2"/>
    <mergeCell ref="B1:C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9" customWidth="1" min="6" max="6"/>
    <col width="29" customWidth="1" min="7" max="7"/>
    <col width="29" customWidth="1" min="8" max="8"/>
    <col width="29" customWidth="1" min="9" max="9"/>
    <col width="29" customWidth="1" min="10" max="10"/>
    <col width="29" customWidth="1" min="11" max="11"/>
    <col width="29" customWidth="1" min="12" max="12"/>
    <col width="29" customWidth="1" min="13" max="13"/>
  </cols>
  <sheetData>
    <row r="1">
      <c r="A1" s="1" t="inlineStr">
        <is>
          <t>CONVERTIBLE REDEEMABLE PREFERRED SHARES - Outstanding Convertible Redeemable Preferred Shares (Details)</t>
        </is>
      </c>
      <c r="D1" s="2" t="inlineStr">
        <is>
          <t>1 Months Ended</t>
        </is>
      </c>
      <c r="F1" s="2" t="inlineStr">
        <is>
          <t>6 Months Ended</t>
        </is>
      </c>
      <c r="J1" s="2" t="inlineStr">
        <is>
          <t>12 Months Ended</t>
        </is>
      </c>
    </row>
    <row r="2">
      <c r="B2" s="2" t="inlineStr">
        <is>
          <t>Sep. 04, 2020 shares</t>
        </is>
      </c>
      <c r="C2" s="2" t="inlineStr">
        <is>
          <t>Dec. 10, 2012 shares</t>
        </is>
      </c>
      <c r="D2" s="2" t="inlineStr">
        <is>
          <t>Feb. 28, 2021 shares</t>
        </is>
      </c>
      <c r="E2" s="2" t="inlineStr">
        <is>
          <t>Jan. 31, 2021 shares</t>
        </is>
      </c>
      <c r="F2" s="2" t="inlineStr">
        <is>
          <t>Sep. 30, 2022 USD ($) shares</t>
        </is>
      </c>
      <c r="G2" s="2" t="inlineStr">
        <is>
          <t>Sep. 30, 2022 CNY (¥) shares</t>
        </is>
      </c>
      <c r="H2" s="2" t="inlineStr">
        <is>
          <t>Sep. 30, 2021 USD ($) shares</t>
        </is>
      </c>
      <c r="I2" s="2" t="inlineStr">
        <is>
          <t>Sep. 30, 2021 CNY (¥) shares</t>
        </is>
      </c>
      <c r="J2" s="2" t="inlineStr">
        <is>
          <t>Mar. 31, 2022 USD ($) shares</t>
        </is>
      </c>
      <c r="K2" s="2" t="inlineStr">
        <is>
          <t>Mar. 31, 2022 CNY (¥) shares</t>
        </is>
      </c>
      <c r="L2" s="2" t="inlineStr">
        <is>
          <t>Mar. 31, 2021 USD ($) shares</t>
        </is>
      </c>
      <c r="M2" s="2" t="inlineStr">
        <is>
          <t>Mar. 31, 2021 CNY (¥) shares</t>
        </is>
      </c>
    </row>
    <row r="3">
      <c r="A3" s="3" t="inlineStr">
        <is>
          <t>Outstanding Convertible Redeemable Preferr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alance at the beginning</t>
        </is>
      </c>
      <c r="B4" s="4" t="inlineStr">
        <is>
          <t xml:space="preserve"> </t>
        </is>
      </c>
      <c r="C4" s="4" t="inlineStr">
        <is>
          <t xml:space="preserve"> </t>
        </is>
      </c>
      <c r="D4" s="4" t="inlineStr">
        <is>
          <t xml:space="preserve"> </t>
        </is>
      </c>
      <c r="E4" s="4" t="inlineStr">
        <is>
          <t xml:space="preserve"> </t>
        </is>
      </c>
      <c r="F4" s="6" t="n">
        <v>215844081</v>
      </c>
      <c r="G4" s="5" t="n">
        <v>1370221392</v>
      </c>
      <c r="H4" s="6" t="n">
        <v>181055603</v>
      </c>
      <c r="I4" s="5" t="n">
        <v>1285458571</v>
      </c>
      <c r="J4" s="6" t="n">
        <v>181055603</v>
      </c>
      <c r="K4" s="5" t="n">
        <v>1285458571</v>
      </c>
      <c r="L4" s="6" t="n">
        <v>69403171</v>
      </c>
      <c r="M4" s="5" t="n">
        <v>440585213</v>
      </c>
    </row>
    <row r="5">
      <c r="A5" s="4" t="inlineStr">
        <is>
          <t>Conversion of convertible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20702802</v>
      </c>
      <c r="M5" s="7" t="n">
        <v>131425527</v>
      </c>
    </row>
    <row r="6">
      <c r="A6" s="4" t="inlineStr">
        <is>
          <t>Call option under convertible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20702765</v>
      </c>
      <c r="M6" s="7" t="n">
        <v>131425290</v>
      </c>
    </row>
    <row r="7">
      <c r="A7" s="4" t="inlineStr">
        <is>
          <t>New insur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94197995</v>
      </c>
      <c r="M7" s="7" t="n">
        <v>597987709</v>
      </c>
    </row>
    <row r="8">
      <c r="A8" s="4" t="inlineStr">
        <is>
          <t>Accretion to redemption value</t>
        </is>
      </c>
      <c r="B8" s="4" t="inlineStr">
        <is>
          <t xml:space="preserve"> </t>
        </is>
      </c>
      <c r="C8" s="4" t="inlineStr">
        <is>
          <t xml:space="preserve"> </t>
        </is>
      </c>
      <c r="D8" s="4" t="inlineStr">
        <is>
          <t xml:space="preserve"> </t>
        </is>
      </c>
      <c r="E8" s="4" t="inlineStr">
        <is>
          <t xml:space="preserve"> </t>
        </is>
      </c>
      <c r="F8" s="7" t="n">
        <v>10152855</v>
      </c>
      <c r="G8" s="7" t="n">
        <v>72083238</v>
      </c>
      <c r="H8" s="7" t="n">
        <v>9157124</v>
      </c>
      <c r="I8" s="7" t="n">
        <v>65013751</v>
      </c>
      <c r="J8" s="7" t="n">
        <v>20582579</v>
      </c>
      <c r="K8" s="7" t="n">
        <v>130662326</v>
      </c>
      <c r="L8" s="7" t="n">
        <v>2616536</v>
      </c>
      <c r="M8" s="7" t="n">
        <v>16610297</v>
      </c>
    </row>
    <row r="9">
      <c r="A9" s="4" t="inlineStr">
        <is>
          <t>Foreign currency translation adjustment</t>
        </is>
      </c>
      <c r="B9" s="4" t="inlineStr">
        <is>
          <t xml:space="preserve"> </t>
        </is>
      </c>
      <c r="C9" s="4" t="inlineStr">
        <is>
          <t xml:space="preserve"> </t>
        </is>
      </c>
      <c r="D9" s="4" t="inlineStr">
        <is>
          <t xml:space="preserve"> </t>
        </is>
      </c>
      <c r="E9" s="4" t="inlineStr">
        <is>
          <t xml:space="preserve"> </t>
        </is>
      </c>
      <c r="F9" s="7" t="n">
        <v>23417151</v>
      </c>
      <c r="G9" s="7" t="n">
        <v>166257097</v>
      </c>
      <c r="H9" s="7" t="n">
        <v>-2427072</v>
      </c>
      <c r="I9" s="7" t="n">
        <v>-17231727</v>
      </c>
      <c r="J9" s="7" t="n">
        <v>-7230318</v>
      </c>
      <c r="K9" s="7" t="n">
        <v>-45899505</v>
      </c>
      <c r="L9" s="7" t="n">
        <v>-5131449</v>
      </c>
      <c r="M9" s="7" t="n">
        <v>-32575465</v>
      </c>
    </row>
    <row r="10">
      <c r="A10" s="4" t="inlineStr">
        <is>
          <t>Balance at the end</t>
        </is>
      </c>
      <c r="B10" s="4" t="inlineStr">
        <is>
          <t xml:space="preserve"> </t>
        </is>
      </c>
      <c r="C10" s="4" t="inlineStr">
        <is>
          <t xml:space="preserve"> </t>
        </is>
      </c>
      <c r="D10" s="4" t="inlineStr">
        <is>
          <t xml:space="preserve"> </t>
        </is>
      </c>
      <c r="E10" s="4" t="inlineStr">
        <is>
          <t xml:space="preserve"> </t>
        </is>
      </c>
      <c r="F10" s="7" t="n">
        <v>226564371</v>
      </c>
      <c r="G10" s="7" t="n">
        <v>1608561727</v>
      </c>
      <c r="H10" s="6" t="n">
        <v>187785655</v>
      </c>
      <c r="I10" s="7" t="n">
        <v>897869523</v>
      </c>
      <c r="J10" s="6" t="n">
        <v>215844081</v>
      </c>
      <c r="K10" s="7" t="n">
        <v>1370221392</v>
      </c>
      <c r="L10" s="6" t="n">
        <v>181055603</v>
      </c>
      <c r="M10" s="7" t="n">
        <v>1285458571</v>
      </c>
    </row>
    <row r="11">
      <c r="A11" s="4" t="inlineStr">
        <is>
          <t>Series A and Series A-1 redeemable convertible preferred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Outstanding Convertible Redeemable Prefer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Balance at the beginning</t>
        </is>
      </c>
      <c r="B13" s="4" t="inlineStr">
        <is>
          <t xml:space="preserve"> </t>
        </is>
      </c>
      <c r="C13" s="4" t="inlineStr">
        <is>
          <t xml:space="preserve"> </t>
        </is>
      </c>
      <c r="D13" s="4" t="inlineStr">
        <is>
          <t xml:space="preserve"> </t>
        </is>
      </c>
      <c r="E13" s="4" t="inlineStr">
        <is>
          <t xml:space="preserve"> </t>
        </is>
      </c>
      <c r="F13" s="6" t="n">
        <v>72158166</v>
      </c>
      <c r="G13" s="5" t="n">
        <v>458074468</v>
      </c>
      <c r="H13" s="4" t="inlineStr">
        <is>
          <t xml:space="preserve"> </t>
        </is>
      </c>
      <c r="I13" s="5" t="n">
        <v>410327208</v>
      </c>
      <c r="J13" s="4" t="inlineStr">
        <is>
          <t xml:space="preserve"> </t>
        </is>
      </c>
      <c r="K13" s="5" t="n">
        <v>410327208</v>
      </c>
      <c r="L13" s="4" t="inlineStr">
        <is>
          <t xml:space="preserve"> </t>
        </is>
      </c>
      <c r="M13" s="4" t="inlineStr">
        <is>
          <t xml:space="preserve"> </t>
        </is>
      </c>
    </row>
    <row r="14">
      <c r="A14" s="4" t="inlineStr">
        <is>
          <t>Balance at the beginning (in shares) | shares</t>
        </is>
      </c>
      <c r="B14" s="4" t="inlineStr">
        <is>
          <t xml:space="preserve"> </t>
        </is>
      </c>
      <c r="C14" s="4" t="inlineStr">
        <is>
          <t xml:space="preserve"> </t>
        </is>
      </c>
      <c r="D14" s="4" t="inlineStr">
        <is>
          <t xml:space="preserve"> </t>
        </is>
      </c>
      <c r="E14" s="4" t="inlineStr">
        <is>
          <t xml:space="preserve"> </t>
        </is>
      </c>
      <c r="F14" s="7" t="n">
        <v>21548589</v>
      </c>
      <c r="G14" s="7" t="n">
        <v>21548589</v>
      </c>
      <c r="H14" s="7" t="n">
        <v>21548589</v>
      </c>
      <c r="I14" s="7" t="n">
        <v>21548589</v>
      </c>
      <c r="J14" s="7" t="n">
        <v>21548589</v>
      </c>
      <c r="K14" s="7" t="n">
        <v>21548589</v>
      </c>
      <c r="L14" s="4" t="inlineStr">
        <is>
          <t xml:space="preserve"> </t>
        </is>
      </c>
      <c r="M14" s="4" t="inlineStr">
        <is>
          <t xml:space="preserve"> </t>
        </is>
      </c>
    </row>
    <row r="15">
      <c r="A15" s="4" t="inlineStr">
        <is>
          <t>Balance at the end</t>
        </is>
      </c>
      <c r="B15" s="4" t="inlineStr">
        <is>
          <t xml:space="preserve"> </t>
        </is>
      </c>
      <c r="C15" s="4" t="inlineStr">
        <is>
          <t xml:space="preserve"> </t>
        </is>
      </c>
      <c r="D15" s="4" t="inlineStr">
        <is>
          <t xml:space="preserve"> </t>
        </is>
      </c>
      <c r="E15" s="4" t="inlineStr">
        <is>
          <t xml:space="preserve"> </t>
        </is>
      </c>
      <c r="F15" s="6" t="n">
        <v>77608485</v>
      </c>
      <c r="G15" s="5" t="n">
        <v>551004725</v>
      </c>
      <c r="H15" s="4" t="inlineStr">
        <is>
          <t xml:space="preserve"> </t>
        </is>
      </c>
      <c r="I15" s="4" t="inlineStr">
        <is>
          <t xml:space="preserve"> </t>
        </is>
      </c>
      <c r="J15" s="6" t="n">
        <v>72158166</v>
      </c>
      <c r="K15" s="5" t="n">
        <v>458074468</v>
      </c>
      <c r="L15" s="4" t="inlineStr">
        <is>
          <t xml:space="preserve"> </t>
        </is>
      </c>
      <c r="M15" s="5" t="n">
        <v>410327208</v>
      </c>
    </row>
    <row r="16">
      <c r="A16" s="4" t="inlineStr">
        <is>
          <t>Balance at the end (in shares) | shares</t>
        </is>
      </c>
      <c r="B16" s="4" t="inlineStr">
        <is>
          <t xml:space="preserve"> </t>
        </is>
      </c>
      <c r="C16" s="4" t="inlineStr">
        <is>
          <t xml:space="preserve"> </t>
        </is>
      </c>
      <c r="D16" s="4" t="inlineStr">
        <is>
          <t xml:space="preserve"> </t>
        </is>
      </c>
      <c r="E16" s="4" t="inlineStr">
        <is>
          <t xml:space="preserve"> </t>
        </is>
      </c>
      <c r="F16" s="7" t="n">
        <v>21548589</v>
      </c>
      <c r="G16" s="7" t="n">
        <v>21548589</v>
      </c>
      <c r="H16" s="4" t="inlineStr">
        <is>
          <t xml:space="preserve"> </t>
        </is>
      </c>
      <c r="I16" s="4" t="inlineStr">
        <is>
          <t xml:space="preserve"> </t>
        </is>
      </c>
      <c r="J16" s="7" t="n">
        <v>21548589</v>
      </c>
      <c r="K16" s="7" t="n">
        <v>21548589</v>
      </c>
      <c r="L16" s="7" t="n">
        <v>21548589</v>
      </c>
      <c r="M16" s="7" t="n">
        <v>21548589</v>
      </c>
    </row>
    <row r="17">
      <c r="A17" s="4" t="inlineStr">
        <is>
          <t>Series A redeemable convertible preferred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Outstanding Convertible Redeemable Prefer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Balance at the beginning</t>
        </is>
      </c>
      <c r="B19" s="4" t="inlineStr">
        <is>
          <t xml:space="preserve"> </t>
        </is>
      </c>
      <c r="C19" s="4" t="inlineStr">
        <is>
          <t xml:space="preserve"> </t>
        </is>
      </c>
      <c r="D19" s="4" t="inlineStr">
        <is>
          <t xml:space="preserve"> </t>
        </is>
      </c>
      <c r="E19" s="4" t="inlineStr">
        <is>
          <t xml:space="preserve"> </t>
        </is>
      </c>
      <c r="F19" s="4" t="inlineStr">
        <is>
          <t xml:space="preserve"> </t>
        </is>
      </c>
      <c r="G19" s="5" t="n">
        <v>389563659</v>
      </c>
      <c r="H19" s="4" t="inlineStr">
        <is>
          <t xml:space="preserve"> </t>
        </is>
      </c>
      <c r="I19" s="5" t="n">
        <v>344661893</v>
      </c>
      <c r="J19" s="4" t="inlineStr">
        <is>
          <t xml:space="preserve"> </t>
        </is>
      </c>
      <c r="K19" s="5" t="n">
        <v>344661893</v>
      </c>
      <c r="L19" s="4" t="inlineStr">
        <is>
          <t xml:space="preserve"> </t>
        </is>
      </c>
      <c r="M19" s="5" t="n">
        <v>440585213</v>
      </c>
    </row>
    <row r="20">
      <c r="A20" s="4" t="inlineStr">
        <is>
          <t>Balance at the beginning (in shares) | shares</t>
        </is>
      </c>
      <c r="B20" s="4" t="inlineStr">
        <is>
          <t xml:space="preserve"> </t>
        </is>
      </c>
      <c r="C20" s="4" t="inlineStr">
        <is>
          <t xml:space="preserve"> </t>
        </is>
      </c>
      <c r="D20" s="4" t="inlineStr">
        <is>
          <t xml:space="preserve"> </t>
        </is>
      </c>
      <c r="E20" s="4" t="inlineStr">
        <is>
          <t xml:space="preserve"> </t>
        </is>
      </c>
      <c r="F20" s="7" t="n">
        <v>15534276</v>
      </c>
      <c r="G20" s="7" t="n">
        <v>15534276</v>
      </c>
      <c r="H20" s="7" t="n">
        <v>15534276</v>
      </c>
      <c r="I20" s="7" t="n">
        <v>15534276</v>
      </c>
      <c r="J20" s="7" t="n">
        <v>15534276</v>
      </c>
      <c r="K20" s="7" t="n">
        <v>15534276</v>
      </c>
      <c r="L20" s="7" t="n">
        <v>21548589</v>
      </c>
      <c r="M20" s="7" t="n">
        <v>21548589</v>
      </c>
    </row>
    <row r="21">
      <c r="A21" s="4" t="inlineStr">
        <is>
          <t>Number of shares issued during period | shares</t>
        </is>
      </c>
      <c r="B21" s="4" t="inlineStr">
        <is>
          <t xml:space="preserve"> </t>
        </is>
      </c>
      <c r="C21" s="7" t="n">
        <v>21548589</v>
      </c>
      <c r="D21" s="4" t="inlineStr">
        <is>
          <t xml:space="preserve"> </t>
        </is>
      </c>
      <c r="E21" s="4" t="inlineStr">
        <is>
          <t xml:space="preserve"> </t>
        </is>
      </c>
      <c r="F21" s="7" t="n">
        <v>0</v>
      </c>
      <c r="G21" s="7" t="n">
        <v>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hares transfer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68232451</v>
      </c>
    </row>
    <row r="23">
      <c r="A23" s="4" t="inlineStr">
        <is>
          <t>Number of shares transferred | shares</t>
        </is>
      </c>
      <c r="B23" s="7" t="n">
        <v>6014313</v>
      </c>
      <c r="C23" s="7" t="n">
        <v>601431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7" t="n">
        <v>-6014313</v>
      </c>
      <c r="M23" s="7" t="n">
        <v>-6014313</v>
      </c>
    </row>
    <row r="24">
      <c r="A24" s="4" t="inlineStr">
        <is>
          <t>Accretion to redemption value</t>
        </is>
      </c>
      <c r="B24" s="4" t="inlineStr">
        <is>
          <t xml:space="preserve"> </t>
        </is>
      </c>
      <c r="C24" s="4" t="inlineStr">
        <is>
          <t xml:space="preserve"> </t>
        </is>
      </c>
      <c r="D24" s="4" t="inlineStr">
        <is>
          <t xml:space="preserve"> </t>
        </is>
      </c>
      <c r="E24" s="4" t="inlineStr">
        <is>
          <t xml:space="preserve"> </t>
        </is>
      </c>
      <c r="F24" s="4" t="inlineStr">
        <is>
          <t xml:space="preserve"> </t>
        </is>
      </c>
      <c r="G24" s="5" t="n">
        <v>33793180</v>
      </c>
      <c r="H24" s="4" t="inlineStr">
        <is>
          <t xml:space="preserve"> </t>
        </is>
      </c>
      <c r="I24" s="5" t="n">
        <v>28042858</v>
      </c>
      <c r="J24" s="4" t="inlineStr">
        <is>
          <t xml:space="preserve"> </t>
        </is>
      </c>
      <c r="K24" s="5" t="n">
        <v>57598340</v>
      </c>
      <c r="L24" s="4" t="inlineStr">
        <is>
          <t xml:space="preserve"> </t>
        </is>
      </c>
      <c r="M24" s="5" t="n">
        <v>1758690</v>
      </c>
    </row>
    <row r="25">
      <c r="A25" s="4" t="inlineStr">
        <is>
          <t>Foreign currency translation adjustment</t>
        </is>
      </c>
      <c r="B25" s="4" t="inlineStr">
        <is>
          <t xml:space="preserve"> </t>
        </is>
      </c>
      <c r="C25" s="4" t="inlineStr">
        <is>
          <t xml:space="preserve"> </t>
        </is>
      </c>
      <c r="D25" s="4" t="inlineStr">
        <is>
          <t xml:space="preserve"> </t>
        </is>
      </c>
      <c r="E25" s="4" t="inlineStr">
        <is>
          <t xml:space="preserve"> </t>
        </is>
      </c>
      <c r="F25" s="4" t="inlineStr">
        <is>
          <t xml:space="preserve"> </t>
        </is>
      </c>
      <c r="G25" s="7" t="n">
        <v>48011366</v>
      </c>
      <c r="H25" s="4" t="inlineStr">
        <is>
          <t xml:space="preserve"> </t>
        </is>
      </c>
      <c r="I25" s="7" t="n">
        <v>-4690126</v>
      </c>
      <c r="J25" s="4" t="inlineStr">
        <is>
          <t xml:space="preserve"> </t>
        </is>
      </c>
      <c r="K25" s="7" t="n">
        <v>-12696574</v>
      </c>
      <c r="L25" s="4" t="inlineStr">
        <is>
          <t xml:space="preserve"> </t>
        </is>
      </c>
      <c r="M25" s="7" t="n">
        <v>-29449559</v>
      </c>
    </row>
    <row r="26">
      <c r="A26" s="4" t="inlineStr">
        <is>
          <t>Balance at the end</t>
        </is>
      </c>
      <c r="B26" s="4" t="inlineStr">
        <is>
          <t xml:space="preserve"> </t>
        </is>
      </c>
      <c r="C26" s="4" t="inlineStr">
        <is>
          <t xml:space="preserve"> </t>
        </is>
      </c>
      <c r="D26" s="4" t="inlineStr">
        <is>
          <t xml:space="preserve"> </t>
        </is>
      </c>
      <c r="E26" s="4" t="inlineStr">
        <is>
          <t xml:space="preserve"> </t>
        </is>
      </c>
      <c r="F26" s="4" t="inlineStr">
        <is>
          <t xml:space="preserve"> </t>
        </is>
      </c>
      <c r="G26" s="5" t="n">
        <v>471368205</v>
      </c>
      <c r="H26" s="4" t="inlineStr">
        <is>
          <t xml:space="preserve"> </t>
        </is>
      </c>
      <c r="I26" s="5" t="n">
        <v>368014625</v>
      </c>
      <c r="J26" s="4" t="inlineStr">
        <is>
          <t xml:space="preserve"> </t>
        </is>
      </c>
      <c r="K26" s="5" t="n">
        <v>389563659</v>
      </c>
      <c r="L26" s="4" t="inlineStr">
        <is>
          <t xml:space="preserve"> </t>
        </is>
      </c>
      <c r="M26" s="5" t="n">
        <v>344661893</v>
      </c>
    </row>
    <row r="27">
      <c r="A27" s="4" t="inlineStr">
        <is>
          <t>Balance at the end (in shares) | shares</t>
        </is>
      </c>
      <c r="B27" s="4" t="inlineStr">
        <is>
          <t xml:space="preserve"> </t>
        </is>
      </c>
      <c r="C27" s="4" t="inlineStr">
        <is>
          <t xml:space="preserve"> </t>
        </is>
      </c>
      <c r="D27" s="4" t="inlineStr">
        <is>
          <t xml:space="preserve"> </t>
        </is>
      </c>
      <c r="E27" s="4" t="inlineStr">
        <is>
          <t xml:space="preserve"> </t>
        </is>
      </c>
      <c r="F27" s="7" t="n">
        <v>15534276</v>
      </c>
      <c r="G27" s="7" t="n">
        <v>15534276</v>
      </c>
      <c r="H27" s="7" t="n">
        <v>15534276</v>
      </c>
      <c r="I27" s="7" t="n">
        <v>15534276</v>
      </c>
      <c r="J27" s="7" t="n">
        <v>15534276</v>
      </c>
      <c r="K27" s="7" t="n">
        <v>15534276</v>
      </c>
      <c r="L27" s="7" t="n">
        <v>15534276</v>
      </c>
      <c r="M27" s="7" t="n">
        <v>15534276</v>
      </c>
    </row>
    <row r="28">
      <c r="A28" s="4" t="inlineStr">
        <is>
          <t>Series A-1 redeemable convertible preferred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Outstanding Convertible Redeemable Preferr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Balance at the beginning</t>
        </is>
      </c>
      <c r="B30" s="4" t="inlineStr">
        <is>
          <t xml:space="preserve"> </t>
        </is>
      </c>
      <c r="C30" s="4" t="inlineStr">
        <is>
          <t xml:space="preserve"> </t>
        </is>
      </c>
      <c r="D30" s="4" t="inlineStr">
        <is>
          <t xml:space="preserve"> </t>
        </is>
      </c>
      <c r="E30" s="4" t="inlineStr">
        <is>
          <t xml:space="preserve"> </t>
        </is>
      </c>
      <c r="F30" s="4" t="inlineStr">
        <is>
          <t xml:space="preserve"> </t>
        </is>
      </c>
      <c r="G30" s="5" t="n">
        <v>68510809</v>
      </c>
      <c r="H30" s="4" t="inlineStr">
        <is>
          <t xml:space="preserve"> </t>
        </is>
      </c>
      <c r="I30" s="5" t="n">
        <v>65665315</v>
      </c>
      <c r="J30" s="4" t="inlineStr">
        <is>
          <t xml:space="preserve"> </t>
        </is>
      </c>
      <c r="K30" s="5" t="n">
        <v>65665315</v>
      </c>
      <c r="L30" s="4" t="inlineStr">
        <is>
          <t xml:space="preserve"> </t>
        </is>
      </c>
      <c r="M30" s="4" t="inlineStr">
        <is>
          <t xml:space="preserve"> </t>
        </is>
      </c>
    </row>
    <row r="31">
      <c r="A31" s="4" t="inlineStr">
        <is>
          <t>Balance at the beginning (in shares) | shares</t>
        </is>
      </c>
      <c r="B31" s="4" t="inlineStr">
        <is>
          <t xml:space="preserve"> </t>
        </is>
      </c>
      <c r="C31" s="4" t="inlineStr">
        <is>
          <t xml:space="preserve"> </t>
        </is>
      </c>
      <c r="D31" s="4" t="inlineStr">
        <is>
          <t xml:space="preserve"> </t>
        </is>
      </c>
      <c r="E31" s="4" t="inlineStr">
        <is>
          <t xml:space="preserve"> </t>
        </is>
      </c>
      <c r="F31" s="7" t="n">
        <v>6014313</v>
      </c>
      <c r="G31" s="7" t="n">
        <v>6014313</v>
      </c>
      <c r="H31" s="7" t="n">
        <v>6014313</v>
      </c>
      <c r="I31" s="7" t="n">
        <v>6014313</v>
      </c>
      <c r="J31" s="7" t="n">
        <v>6014313</v>
      </c>
      <c r="K31" s="7" t="n">
        <v>6014313</v>
      </c>
      <c r="L31" s="4" t="inlineStr">
        <is>
          <t xml:space="preserve"> </t>
        </is>
      </c>
      <c r="M31" s="4" t="inlineStr">
        <is>
          <t xml:space="preserve"> </t>
        </is>
      </c>
    </row>
    <row r="32">
      <c r="A32" s="4" t="inlineStr">
        <is>
          <t>Shares transferr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68232451</v>
      </c>
    </row>
    <row r="33">
      <c r="A33" s="4" t="inlineStr">
        <is>
          <t>Number of shares transferred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7" t="n">
        <v>6014313</v>
      </c>
      <c r="M33" s="7" t="n">
        <v>6014313</v>
      </c>
    </row>
    <row r="34">
      <c r="A34" s="4" t="inlineStr">
        <is>
          <t>Accretion to redemption value</t>
        </is>
      </c>
      <c r="B34" s="4" t="inlineStr">
        <is>
          <t xml:space="preserve"> </t>
        </is>
      </c>
      <c r="C34" s="4" t="inlineStr">
        <is>
          <t xml:space="preserve"> </t>
        </is>
      </c>
      <c r="D34" s="4" t="inlineStr">
        <is>
          <t xml:space="preserve"> </t>
        </is>
      </c>
      <c r="E34" s="4" t="inlineStr">
        <is>
          <t xml:space="preserve"> </t>
        </is>
      </c>
      <c r="F34" s="4" t="inlineStr">
        <is>
          <t xml:space="preserve"> </t>
        </is>
      </c>
      <c r="G34" s="5" t="n">
        <v>2854770</v>
      </c>
      <c r="H34" s="4" t="inlineStr">
        <is>
          <t xml:space="preserve"> </t>
        </is>
      </c>
      <c r="I34" s="5" t="n">
        <v>2566412</v>
      </c>
      <c r="J34" s="4" t="inlineStr">
        <is>
          <t xml:space="preserve"> </t>
        </is>
      </c>
      <c r="K34" s="5" t="n">
        <v>5164090</v>
      </c>
      <c r="L34" s="4" t="inlineStr">
        <is>
          <t xml:space="preserve"> </t>
        </is>
      </c>
      <c r="M34" s="4" t="inlineStr">
        <is>
          <t xml:space="preserve"> </t>
        </is>
      </c>
    </row>
    <row r="35">
      <c r="A35" s="4" t="inlineStr">
        <is>
          <t>Foreign currency translation adjustment</t>
        </is>
      </c>
      <c r="B35" s="4" t="inlineStr">
        <is>
          <t xml:space="preserve"> </t>
        </is>
      </c>
      <c r="C35" s="4" t="inlineStr">
        <is>
          <t xml:space="preserve"> </t>
        </is>
      </c>
      <c r="D35" s="4" t="inlineStr">
        <is>
          <t xml:space="preserve"> </t>
        </is>
      </c>
      <c r="E35" s="4" t="inlineStr">
        <is>
          <t xml:space="preserve"> </t>
        </is>
      </c>
      <c r="F35" s="4" t="inlineStr">
        <is>
          <t xml:space="preserve"> </t>
        </is>
      </c>
      <c r="G35" s="7" t="n">
        <v>8270941</v>
      </c>
      <c r="H35" s="4" t="inlineStr">
        <is>
          <t xml:space="preserve"> </t>
        </is>
      </c>
      <c r="I35" s="7" t="n">
        <v>-875280</v>
      </c>
      <c r="J35" s="4" t="inlineStr">
        <is>
          <t xml:space="preserve"> </t>
        </is>
      </c>
      <c r="K35" s="7" t="n">
        <v>-2318596</v>
      </c>
      <c r="L35" s="4" t="inlineStr">
        <is>
          <t xml:space="preserve"> </t>
        </is>
      </c>
      <c r="M35" s="5" t="n">
        <v>-2567136</v>
      </c>
    </row>
    <row r="36">
      <c r="A36" s="4" t="inlineStr">
        <is>
          <t>Balance at the end</t>
        </is>
      </c>
      <c r="B36" s="4" t="inlineStr">
        <is>
          <t xml:space="preserve"> </t>
        </is>
      </c>
      <c r="C36" s="4" t="inlineStr">
        <is>
          <t xml:space="preserve"> </t>
        </is>
      </c>
      <c r="D36" s="4" t="inlineStr">
        <is>
          <t xml:space="preserve"> </t>
        </is>
      </c>
      <c r="E36" s="4" t="inlineStr">
        <is>
          <t xml:space="preserve"> </t>
        </is>
      </c>
      <c r="F36" s="4" t="inlineStr">
        <is>
          <t xml:space="preserve"> </t>
        </is>
      </c>
      <c r="G36" s="5" t="n">
        <v>79636520</v>
      </c>
      <c r="H36" s="4" t="inlineStr">
        <is>
          <t xml:space="preserve"> </t>
        </is>
      </c>
      <c r="I36" s="5" t="n">
        <v>67356447</v>
      </c>
      <c r="J36" s="4" t="inlineStr">
        <is>
          <t xml:space="preserve"> </t>
        </is>
      </c>
      <c r="K36" s="5" t="n">
        <v>68510809</v>
      </c>
      <c r="L36" s="4" t="inlineStr">
        <is>
          <t xml:space="preserve"> </t>
        </is>
      </c>
      <c r="M36" s="5" t="n">
        <v>65665315</v>
      </c>
    </row>
    <row r="37">
      <c r="A37" s="4" t="inlineStr">
        <is>
          <t>Balance at the end (in shares) | shares</t>
        </is>
      </c>
      <c r="B37" s="4" t="inlineStr">
        <is>
          <t xml:space="preserve"> </t>
        </is>
      </c>
      <c r="C37" s="4" t="inlineStr">
        <is>
          <t xml:space="preserve"> </t>
        </is>
      </c>
      <c r="D37" s="4" t="inlineStr">
        <is>
          <t xml:space="preserve"> </t>
        </is>
      </c>
      <c r="E37" s="4" t="inlineStr">
        <is>
          <t xml:space="preserve"> </t>
        </is>
      </c>
      <c r="F37" s="7" t="n">
        <v>6014313</v>
      </c>
      <c r="G37" s="7" t="n">
        <v>6014313</v>
      </c>
      <c r="H37" s="7" t="n">
        <v>6014313</v>
      </c>
      <c r="I37" s="7" t="n">
        <v>6014313</v>
      </c>
      <c r="J37" s="7" t="n">
        <v>6014313</v>
      </c>
      <c r="K37" s="7" t="n">
        <v>6014313</v>
      </c>
      <c r="L37" s="7" t="n">
        <v>6014313</v>
      </c>
      <c r="M37" s="7" t="n">
        <v>6014313</v>
      </c>
    </row>
    <row r="38">
      <c r="A38" s="4" t="inlineStr">
        <is>
          <t>Series B redeemable convertible preferred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Outstanding Convertible Redeemable Preferr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Balance at the beginning</t>
        </is>
      </c>
      <c r="B40" s="4" t="inlineStr">
        <is>
          <t xml:space="preserve"> </t>
        </is>
      </c>
      <c r="C40" s="4" t="inlineStr">
        <is>
          <t xml:space="preserve"> </t>
        </is>
      </c>
      <c r="D40" s="4" t="inlineStr">
        <is>
          <t xml:space="preserve"> </t>
        </is>
      </c>
      <c r="E40" s="4" t="inlineStr">
        <is>
          <t xml:space="preserve"> </t>
        </is>
      </c>
      <c r="F40" s="6" t="n">
        <v>143685915</v>
      </c>
      <c r="G40" s="5" t="n">
        <v>912146924</v>
      </c>
      <c r="H40" s="4" t="inlineStr">
        <is>
          <t xml:space="preserve"> </t>
        </is>
      </c>
      <c r="I40" s="5" t="n">
        <v>875131363</v>
      </c>
      <c r="J40" s="4" t="inlineStr">
        <is>
          <t xml:space="preserve"> </t>
        </is>
      </c>
      <c r="K40" s="5" t="n">
        <v>875131363</v>
      </c>
      <c r="L40" s="4" t="inlineStr">
        <is>
          <t xml:space="preserve"> </t>
        </is>
      </c>
      <c r="M40" s="4" t="inlineStr">
        <is>
          <t xml:space="preserve"> </t>
        </is>
      </c>
    </row>
    <row r="41">
      <c r="A41" s="4" t="inlineStr">
        <is>
          <t>Balance at the beginning (in shares) | shares</t>
        </is>
      </c>
      <c r="B41" s="4" t="inlineStr">
        <is>
          <t xml:space="preserve"> </t>
        </is>
      </c>
      <c r="C41" s="4" t="inlineStr">
        <is>
          <t xml:space="preserve"> </t>
        </is>
      </c>
      <c r="D41" s="4" t="inlineStr">
        <is>
          <t xml:space="preserve"> </t>
        </is>
      </c>
      <c r="E41" s="4" t="inlineStr">
        <is>
          <t xml:space="preserve"> </t>
        </is>
      </c>
      <c r="F41" s="7" t="n">
        <v>65414858</v>
      </c>
      <c r="G41" s="7" t="n">
        <v>65414858</v>
      </c>
      <c r="H41" s="7" t="n">
        <v>65414858</v>
      </c>
      <c r="I41" s="7" t="n">
        <v>65414858</v>
      </c>
      <c r="J41" s="7" t="n">
        <v>65414858</v>
      </c>
      <c r="K41" s="7" t="n">
        <v>65414858</v>
      </c>
      <c r="L41" s="4" t="inlineStr">
        <is>
          <t xml:space="preserve"> </t>
        </is>
      </c>
      <c r="M41" s="4" t="inlineStr">
        <is>
          <t xml:space="preserve"> </t>
        </is>
      </c>
    </row>
    <row r="42">
      <c r="A42" s="4" t="inlineStr">
        <is>
          <t>Conversion of convertible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131425527</v>
      </c>
    </row>
    <row r="43">
      <c r="A43" s="4" t="inlineStr">
        <is>
          <t>Conversion of convertible notes (in shares)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7" t="n">
        <v>18393610</v>
      </c>
      <c r="M43" s="7" t="n">
        <v>18393610</v>
      </c>
    </row>
    <row r="44">
      <c r="A44" s="4" t="inlineStr">
        <is>
          <t>Call option under convertible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131425290</v>
      </c>
    </row>
    <row r="45">
      <c r="A45" s="4" t="inlineStr">
        <is>
          <t>Shares subscribed for call option under convertible notes | shares</t>
        </is>
      </c>
      <c r="B45" s="4" t="inlineStr">
        <is>
          <t xml:space="preserve"> </t>
        </is>
      </c>
      <c r="C45" s="4" t="inlineStr">
        <is>
          <t xml:space="preserve"> </t>
        </is>
      </c>
      <c r="D45" s="4" t="inlineStr">
        <is>
          <t xml:space="preserve"> </t>
        </is>
      </c>
      <c r="E45" s="7" t="n">
        <v>9660324</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7" t="n">
        <v>9660324</v>
      </c>
      <c r="M45" s="7" t="n">
        <v>9660324</v>
      </c>
    </row>
    <row r="46">
      <c r="A46" s="4" t="inlineStr">
        <is>
          <t>New insuran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597987709</v>
      </c>
    </row>
    <row r="47">
      <c r="A47" s="4" t="inlineStr">
        <is>
          <t>Number of shares issued during period | shares</t>
        </is>
      </c>
      <c r="B47" s="4" t="inlineStr">
        <is>
          <t xml:space="preserve"> </t>
        </is>
      </c>
      <c r="C47" s="4" t="inlineStr">
        <is>
          <t xml:space="preserve"> </t>
        </is>
      </c>
      <c r="D47" s="7" t="n">
        <v>1231679</v>
      </c>
      <c r="E47" s="7" t="n">
        <v>36129245</v>
      </c>
      <c r="F47" s="7" t="n">
        <v>0</v>
      </c>
      <c r="G47" s="7" t="n">
        <v>0</v>
      </c>
      <c r="H47" s="4" t="inlineStr">
        <is>
          <t xml:space="preserve"> </t>
        </is>
      </c>
      <c r="I47" s="4" t="inlineStr">
        <is>
          <t xml:space="preserve"> </t>
        </is>
      </c>
      <c r="J47" s="4" t="inlineStr">
        <is>
          <t xml:space="preserve"> </t>
        </is>
      </c>
      <c r="K47" s="4" t="inlineStr">
        <is>
          <t xml:space="preserve"> </t>
        </is>
      </c>
      <c r="L47" s="7" t="n">
        <v>37360924</v>
      </c>
      <c r="M47" s="7" t="n">
        <v>37360924</v>
      </c>
    </row>
    <row r="48">
      <c r="A48" s="4" t="inlineStr">
        <is>
          <t>Accretion to redemption value</t>
        </is>
      </c>
      <c r="B48" s="4" t="inlineStr">
        <is>
          <t xml:space="preserve"> </t>
        </is>
      </c>
      <c r="C48" s="4" t="inlineStr">
        <is>
          <t xml:space="preserve"> </t>
        </is>
      </c>
      <c r="D48" s="4" t="inlineStr">
        <is>
          <t xml:space="preserve"> </t>
        </is>
      </c>
      <c r="E48" s="4" t="inlineStr">
        <is>
          <t xml:space="preserve"> </t>
        </is>
      </c>
      <c r="F48" s="4" t="inlineStr">
        <is>
          <t xml:space="preserve"> </t>
        </is>
      </c>
      <c r="G48" s="5" t="n">
        <v>35435288</v>
      </c>
      <c r="H48" s="4" t="inlineStr">
        <is>
          <t xml:space="preserve"> </t>
        </is>
      </c>
      <c r="I48" s="5" t="n">
        <v>34404481</v>
      </c>
      <c r="J48" s="4" t="inlineStr">
        <is>
          <t xml:space="preserve"> </t>
        </is>
      </c>
      <c r="K48" s="5" t="n">
        <v>67899896</v>
      </c>
      <c r="L48" s="4" t="inlineStr">
        <is>
          <t xml:space="preserve"> </t>
        </is>
      </c>
      <c r="M48" s="5" t="n">
        <v>14851607</v>
      </c>
    </row>
    <row r="49">
      <c r="A49" s="4" t="inlineStr">
        <is>
          <t>Foreign currency translation adjustment</t>
        </is>
      </c>
      <c r="B49" s="4" t="inlineStr">
        <is>
          <t xml:space="preserve"> </t>
        </is>
      </c>
      <c r="C49" s="4" t="inlineStr">
        <is>
          <t xml:space="preserve"> </t>
        </is>
      </c>
      <c r="D49" s="4" t="inlineStr">
        <is>
          <t xml:space="preserve"> </t>
        </is>
      </c>
      <c r="E49" s="4" t="inlineStr">
        <is>
          <t xml:space="preserve"> </t>
        </is>
      </c>
      <c r="F49" s="4" t="inlineStr">
        <is>
          <t xml:space="preserve"> </t>
        </is>
      </c>
      <c r="G49" s="7" t="n">
        <v>109974790</v>
      </c>
      <c r="H49" s="4" t="inlineStr">
        <is>
          <t xml:space="preserve"> </t>
        </is>
      </c>
      <c r="I49" s="7" t="n">
        <v>-11666321</v>
      </c>
      <c r="J49" s="4" t="inlineStr">
        <is>
          <t xml:space="preserve"> </t>
        </is>
      </c>
      <c r="K49" s="7" t="n">
        <v>-30884335</v>
      </c>
      <c r="L49" s="4" t="inlineStr">
        <is>
          <t xml:space="preserve"> </t>
        </is>
      </c>
      <c r="M49" s="7" t="n">
        <v>-558770</v>
      </c>
    </row>
    <row r="50">
      <c r="A50" s="4" t="inlineStr">
        <is>
          <t>Balance at the end</t>
        </is>
      </c>
      <c r="B50" s="4" t="inlineStr">
        <is>
          <t xml:space="preserve"> </t>
        </is>
      </c>
      <c r="C50" s="4" t="inlineStr">
        <is>
          <t xml:space="preserve"> </t>
        </is>
      </c>
      <c r="D50" s="4" t="inlineStr">
        <is>
          <t xml:space="preserve"> </t>
        </is>
      </c>
      <c r="E50" s="4" t="inlineStr">
        <is>
          <t xml:space="preserve"> </t>
        </is>
      </c>
      <c r="F50" s="6" t="n">
        <v>148955886</v>
      </c>
      <c r="G50" s="5" t="n">
        <v>1057557002</v>
      </c>
      <c r="H50" s="4" t="inlineStr">
        <is>
          <t xml:space="preserve"> </t>
        </is>
      </c>
      <c r="I50" s="5" t="n">
        <v>897869523</v>
      </c>
      <c r="J50" s="6" t="n">
        <v>143685915</v>
      </c>
      <c r="K50" s="5" t="n">
        <v>912146924</v>
      </c>
      <c r="L50" s="4" t="inlineStr">
        <is>
          <t xml:space="preserve"> </t>
        </is>
      </c>
      <c r="M50" s="5" t="n">
        <v>875131363</v>
      </c>
    </row>
    <row r="51">
      <c r="A51" s="4" t="inlineStr">
        <is>
          <t>Balance at the end (in shares) | shares</t>
        </is>
      </c>
      <c r="B51" s="4" t="inlineStr">
        <is>
          <t xml:space="preserve"> </t>
        </is>
      </c>
      <c r="C51" s="4" t="inlineStr">
        <is>
          <t xml:space="preserve"> </t>
        </is>
      </c>
      <c r="D51" s="4" t="inlineStr">
        <is>
          <t xml:space="preserve"> </t>
        </is>
      </c>
      <c r="E51" s="4" t="inlineStr">
        <is>
          <t xml:space="preserve"> </t>
        </is>
      </c>
      <c r="F51" s="7" t="n">
        <v>65414858</v>
      </c>
      <c r="G51" s="7" t="n">
        <v>65414858</v>
      </c>
      <c r="H51" s="7" t="n">
        <v>65414858</v>
      </c>
      <c r="I51" s="7" t="n">
        <v>65414858</v>
      </c>
      <c r="J51" s="7" t="n">
        <v>65414858</v>
      </c>
      <c r="K51" s="7" t="n">
        <v>65414858</v>
      </c>
      <c r="L51" s="7" t="n">
        <v>65414858</v>
      </c>
      <c r="M51" s="7" t="n">
        <v>65414858</v>
      </c>
    </row>
  </sheetData>
  <mergeCells count="4">
    <mergeCell ref="A1:A2"/>
    <mergeCell ref="D1:E1"/>
    <mergeCell ref="F1:I1"/>
    <mergeCell ref="J1:M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25" customWidth="1" min="2" max="2"/>
    <col width="25" customWidth="1" min="3" max="3"/>
  </cols>
  <sheetData>
    <row r="1">
      <c r="A1" s="1" t="inlineStr">
        <is>
          <t>CONVERTIBLE REDEEMABLE PREFERRED SHARES - Additional Information (Details)</t>
        </is>
      </c>
      <c r="B1" s="2" t="inlineStr">
        <is>
          <t>6 Months Ended</t>
        </is>
      </c>
      <c r="C1" s="2" t="inlineStr">
        <is>
          <t>12 Months Ended</t>
        </is>
      </c>
    </row>
    <row r="2">
      <c r="B2" s="2" t="inlineStr">
        <is>
          <t>Sep. 30, 2022 $ / shares</t>
        </is>
      </c>
      <c r="C2" s="2" t="inlineStr">
        <is>
          <t>Mar. 31, 2022 $ / shares</t>
        </is>
      </c>
    </row>
    <row r="3">
      <c r="A3" s="3" t="inlineStr">
        <is>
          <t>CONVERTIBLE REDEEMABLE PREFERRED SHARES</t>
        </is>
      </c>
      <c r="B3" s="4" t="inlineStr">
        <is>
          <t xml:space="preserve"> </t>
        </is>
      </c>
      <c r="C3" s="4" t="inlineStr">
        <is>
          <t xml:space="preserve"> </t>
        </is>
      </c>
    </row>
    <row r="4">
      <c r="A4" s="4" t="inlineStr">
        <is>
          <t>Initial conversion ratio</t>
        </is>
      </c>
      <c r="B4" s="7" t="n">
        <v>1</v>
      </c>
      <c r="C4" s="7" t="n">
        <v>1</v>
      </c>
    </row>
    <row r="5">
      <c r="A5" s="4" t="inlineStr">
        <is>
          <t>Dividends declared</t>
        </is>
      </c>
      <c r="B5" s="6" t="n">
        <v>0</v>
      </c>
      <c r="C5" s="6" t="n">
        <v>0</v>
      </c>
    </row>
    <row r="6">
      <c r="A6" s="4" t="inlineStr">
        <is>
          <t>Uncured breach term considered for shares redemption</t>
        </is>
      </c>
      <c r="B6" s="4" t="inlineStr">
        <is>
          <t>30 days</t>
        </is>
      </c>
      <c r="C6" s="4" t="inlineStr">
        <is>
          <t>30 days</t>
        </is>
      </c>
    </row>
    <row r="7">
      <c r="A7" s="4" t="inlineStr">
        <is>
          <t>Period to exercise redemption rights</t>
        </is>
      </c>
      <c r="B7" s="4" t="inlineStr">
        <is>
          <t>18 months</t>
        </is>
      </c>
      <c r="C7" s="4" t="inlineStr">
        <is>
          <t xml:space="preserve"> </t>
        </is>
      </c>
    </row>
    <row r="8">
      <c r="A8" s="4" t="inlineStr">
        <is>
          <t>Series A redeemable convertible preferred shares</t>
        </is>
      </c>
      <c r="B8" s="4" t="inlineStr">
        <is>
          <t xml:space="preserve"> </t>
        </is>
      </c>
      <c r="C8" s="4" t="inlineStr">
        <is>
          <t xml:space="preserve"> </t>
        </is>
      </c>
    </row>
    <row r="9">
      <c r="A9" s="3" t="inlineStr">
        <is>
          <t>CONVERTIBLE REDEEMABLE PREFERRED SHARES</t>
        </is>
      </c>
      <c r="B9" s="4" t="inlineStr">
        <is>
          <t xml:space="preserve"> </t>
        </is>
      </c>
      <c r="C9" s="4" t="inlineStr">
        <is>
          <t xml:space="preserve"> </t>
        </is>
      </c>
    </row>
    <row r="10">
      <c r="A10" s="4" t="inlineStr">
        <is>
          <t>Interest rate</t>
        </is>
      </c>
      <c r="B10" s="11" t="n">
        <v>0.17</v>
      </c>
      <c r="C10" s="11" t="n">
        <v>0.08</v>
      </c>
    </row>
    <row r="11">
      <c r="A11" s="4" t="inlineStr">
        <is>
          <t>Original Series A Issue Price plus a single interest rate</t>
        </is>
      </c>
      <c r="B11" s="11" t="n">
        <v>0.08</v>
      </c>
      <c r="C11" s="4" t="inlineStr">
        <is>
          <t xml:space="preserve"> </t>
        </is>
      </c>
    </row>
    <row r="12">
      <c r="A12" s="4" t="inlineStr">
        <is>
          <t>Series A-1 redeemable convertible preferred shares</t>
        </is>
      </c>
      <c r="B12" s="4" t="inlineStr">
        <is>
          <t xml:space="preserve"> </t>
        </is>
      </c>
      <c r="C12" s="4" t="inlineStr">
        <is>
          <t xml:space="preserve"> </t>
        </is>
      </c>
    </row>
    <row r="13">
      <c r="A13" s="3" t="inlineStr">
        <is>
          <t>CONVERTIBLE REDEEMABLE PREFERRED SHARES</t>
        </is>
      </c>
      <c r="B13" s="4" t="inlineStr">
        <is>
          <t xml:space="preserve"> </t>
        </is>
      </c>
      <c r="C13" s="4" t="inlineStr">
        <is>
          <t xml:space="preserve"> </t>
        </is>
      </c>
    </row>
    <row r="14">
      <c r="A14" s="4" t="inlineStr">
        <is>
          <t>Interest rate</t>
        </is>
      </c>
      <c r="B14" s="11" t="n">
        <v>0.08</v>
      </c>
      <c r="C14" s="4" t="inlineStr">
        <is>
          <t xml:space="preserve"> </t>
        </is>
      </c>
    </row>
    <row r="15">
      <c r="A15" s="4" t="inlineStr">
        <is>
          <t>Period to exercise redemption rights</t>
        </is>
      </c>
      <c r="B15" s="4" t="inlineStr">
        <is>
          <t xml:space="preserve"> </t>
        </is>
      </c>
      <c r="C15" s="4" t="inlineStr">
        <is>
          <t>18 months</t>
        </is>
      </c>
    </row>
    <row r="16">
      <c r="A16" s="4" t="inlineStr">
        <is>
          <t>Series B redeemable convertible preferred shares</t>
        </is>
      </c>
      <c r="B16" s="4" t="inlineStr">
        <is>
          <t xml:space="preserve"> </t>
        </is>
      </c>
      <c r="C16" s="4" t="inlineStr">
        <is>
          <t xml:space="preserve"> </t>
        </is>
      </c>
    </row>
    <row r="17">
      <c r="A17" s="3" t="inlineStr">
        <is>
          <t>CONVERTIBLE REDEEMABLE PREFERRED SHARES</t>
        </is>
      </c>
      <c r="B17" s="4" t="inlineStr">
        <is>
          <t xml:space="preserve"> </t>
        </is>
      </c>
      <c r="C17" s="4" t="inlineStr">
        <is>
          <t xml:space="preserve"> </t>
        </is>
      </c>
    </row>
    <row r="18">
      <c r="A18" s="4" t="inlineStr">
        <is>
          <t>Interest rate</t>
        </is>
      </c>
      <c r="B18" s="11" t="n">
        <v>0.08</v>
      </c>
      <c r="C18" s="11" t="n">
        <v>0.08</v>
      </c>
    </row>
  </sheetData>
  <mergeCells count="1">
    <mergeCell ref="A1:A2"/>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s>
  <sheetData>
    <row r="1">
      <c r="A1" s="1" t="inlineStr">
        <is>
          <t>STOCK-BASED COMPENSATION - 2010 Share Incentive Plan (Details) - shares</t>
        </is>
      </c>
      <c r="E1" s="2" t="inlineStr">
        <is>
          <t>6 Months Ended</t>
        </is>
      </c>
      <c r="F1" s="2" t="inlineStr">
        <is>
          <t>12 Months Ended</t>
        </is>
      </c>
    </row>
    <row r="2">
      <c r="B2" s="2" t="inlineStr">
        <is>
          <t>Jan. 01, 2015</t>
        </is>
      </c>
      <c r="C2" s="2" t="inlineStr">
        <is>
          <t>Jan. 01, 2014</t>
        </is>
      </c>
      <c r="D2" s="2" t="inlineStr">
        <is>
          <t>Jun. 21, 2010</t>
        </is>
      </c>
      <c r="E2" s="2" t="inlineStr">
        <is>
          <t>Sep. 30, 2022</t>
        </is>
      </c>
      <c r="F2" s="2" t="inlineStr">
        <is>
          <t>Mar. 31, 2022</t>
        </is>
      </c>
      <c r="G2" s="2" t="inlineStr">
        <is>
          <t>Mar. 31, 2021</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anted during the period</t>
        </is>
      </c>
      <c r="B4" s="4" t="inlineStr">
        <is>
          <t xml:space="preserve"> </t>
        </is>
      </c>
      <c r="C4" s="4" t="inlineStr">
        <is>
          <t xml:space="preserve"> </t>
        </is>
      </c>
      <c r="D4" s="4" t="inlineStr">
        <is>
          <t xml:space="preserve"> </t>
        </is>
      </c>
      <c r="E4" s="7" t="n">
        <v>0</v>
      </c>
      <c r="F4" s="7" t="n">
        <v>0</v>
      </c>
      <c r="G4" s="7" t="n">
        <v>10254198</v>
      </c>
    </row>
    <row r="5">
      <c r="A5" s="4" t="inlineStr">
        <is>
          <t>Remaining employ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Vesting period based on term after the grantee terminates their employment</t>
        </is>
      </c>
      <c r="B7" s="4" t="inlineStr">
        <is>
          <t xml:space="preserve"> </t>
        </is>
      </c>
      <c r="C7" s="4" t="inlineStr">
        <is>
          <t xml:space="preserve"> </t>
        </is>
      </c>
      <c r="D7" s="4" t="inlineStr">
        <is>
          <t xml:space="preserve"> </t>
        </is>
      </c>
      <c r="E7" s="4" t="inlineStr">
        <is>
          <t>12 months</t>
        </is>
      </c>
      <c r="F7" s="4" t="inlineStr">
        <is>
          <t>12 months</t>
        </is>
      </c>
      <c r="G7" s="4" t="inlineStr">
        <is>
          <t xml:space="preserve"> </t>
        </is>
      </c>
    </row>
    <row r="8">
      <c r="A8" s="4" t="inlineStr">
        <is>
          <t>2010 Share Incentive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tractual term</t>
        </is>
      </c>
      <c r="B10" s="4" t="inlineStr">
        <is>
          <t xml:space="preserve"> </t>
        </is>
      </c>
      <c r="C10" s="4" t="inlineStr">
        <is>
          <t xml:space="preserve"> </t>
        </is>
      </c>
      <c r="D10" s="4" t="inlineStr">
        <is>
          <t>10 years</t>
        </is>
      </c>
      <c r="E10" s="4" t="inlineStr">
        <is>
          <t xml:space="preserve"> </t>
        </is>
      </c>
      <c r="F10" s="4" t="inlineStr">
        <is>
          <t xml:space="preserve"> </t>
        </is>
      </c>
      <c r="G10" s="4" t="inlineStr">
        <is>
          <t xml:space="preserve"> </t>
        </is>
      </c>
    </row>
    <row r="11">
      <c r="A11" s="4" t="inlineStr">
        <is>
          <t>Number of shares authorized and reserved for issuance</t>
        </is>
      </c>
      <c r="B11" s="4" t="inlineStr">
        <is>
          <t xml:space="preserve"> </t>
        </is>
      </c>
      <c r="C11" s="4" t="inlineStr">
        <is>
          <t xml:space="preserve"> </t>
        </is>
      </c>
      <c r="D11" s="7" t="n">
        <v>10902600</v>
      </c>
      <c r="E11" s="4" t="inlineStr">
        <is>
          <t xml:space="preserve"> </t>
        </is>
      </c>
      <c r="F11" s="4" t="inlineStr">
        <is>
          <t xml:space="preserve"> </t>
        </is>
      </c>
      <c r="G11" s="4" t="inlineStr">
        <is>
          <t xml:space="preserve"> </t>
        </is>
      </c>
    </row>
    <row r="12">
      <c r="A12" s="4" t="inlineStr">
        <is>
          <t>Maximum number of shares that may be granted as percentage of total issued and outstanding shares</t>
        </is>
      </c>
      <c r="B12" s="4" t="inlineStr">
        <is>
          <t xml:space="preserve"> </t>
        </is>
      </c>
      <c r="C12" s="13" t="n">
        <v>0.015</v>
      </c>
      <c r="D12" s="4" t="inlineStr">
        <is>
          <t xml:space="preserve"> </t>
        </is>
      </c>
      <c r="E12" s="4" t="inlineStr">
        <is>
          <t xml:space="preserve"> </t>
        </is>
      </c>
      <c r="F12" s="4" t="inlineStr">
        <is>
          <t xml:space="preserve"> </t>
        </is>
      </c>
      <c r="G12" s="4" t="inlineStr">
        <is>
          <t xml:space="preserve"> </t>
        </is>
      </c>
    </row>
    <row r="13">
      <c r="A13" s="4" t="inlineStr">
        <is>
          <t>Vesting period</t>
        </is>
      </c>
      <c r="B13" s="4" t="inlineStr">
        <is>
          <t xml:space="preserve"> </t>
        </is>
      </c>
      <c r="C13" s="4" t="inlineStr">
        <is>
          <t xml:space="preserve"> </t>
        </is>
      </c>
      <c r="D13" s="4" t="inlineStr">
        <is>
          <t xml:space="preserve"> </t>
        </is>
      </c>
      <c r="E13" s="4" t="inlineStr">
        <is>
          <t>3 years</t>
        </is>
      </c>
      <c r="F13" s="4" t="inlineStr">
        <is>
          <t>3 years</t>
        </is>
      </c>
      <c r="G13" s="4" t="inlineStr">
        <is>
          <t xml:space="preserve"> </t>
        </is>
      </c>
    </row>
    <row r="14">
      <c r="A14" s="4" t="inlineStr">
        <is>
          <t>Equal quarterly instalments (as a percent)</t>
        </is>
      </c>
      <c r="B14" s="4" t="inlineStr">
        <is>
          <t xml:space="preserve"> </t>
        </is>
      </c>
      <c r="C14" s="4" t="inlineStr">
        <is>
          <t xml:space="preserve"> </t>
        </is>
      </c>
      <c r="D14" s="4" t="inlineStr">
        <is>
          <t xml:space="preserve"> </t>
        </is>
      </c>
      <c r="E14" s="13" t="n">
        <v>0.0008</v>
      </c>
      <c r="F14" s="13" t="n">
        <v>0.0008</v>
      </c>
      <c r="G14" s="4" t="inlineStr">
        <is>
          <t xml:space="preserve"> </t>
        </is>
      </c>
    </row>
    <row r="15">
      <c r="A15" s="4" t="inlineStr">
        <is>
          <t>Vesting percentage</t>
        </is>
      </c>
      <c r="B15" s="4" t="inlineStr">
        <is>
          <t xml:space="preserve"> </t>
        </is>
      </c>
      <c r="C15" s="4" t="inlineStr">
        <is>
          <t xml:space="preserve"> </t>
        </is>
      </c>
      <c r="D15" s="4" t="inlineStr">
        <is>
          <t xml:space="preserve"> </t>
        </is>
      </c>
      <c r="E15" s="11" t="n">
        <v>1</v>
      </c>
      <c r="F15" s="11" t="n">
        <v>1</v>
      </c>
      <c r="G15" s="4" t="inlineStr">
        <is>
          <t xml:space="preserve"> </t>
        </is>
      </c>
    </row>
    <row r="16">
      <c r="A16" s="4" t="inlineStr">
        <is>
          <t>Granted during the period</t>
        </is>
      </c>
      <c r="B16" s="7" t="n">
        <v>51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Vesting period based on term after the grantee terminates their employment</t>
        </is>
      </c>
      <c r="B17" s="4" t="inlineStr">
        <is>
          <t xml:space="preserve"> </t>
        </is>
      </c>
      <c r="C17" s="4" t="inlineStr">
        <is>
          <t xml:space="preserve"> </t>
        </is>
      </c>
      <c r="D17" s="4" t="inlineStr">
        <is>
          <t xml:space="preserve"> </t>
        </is>
      </c>
      <c r="E17" s="4" t="inlineStr">
        <is>
          <t>5 years</t>
        </is>
      </c>
      <c r="F17" s="4" t="inlineStr">
        <is>
          <t>5 years</t>
        </is>
      </c>
      <c r="G17" s="4" t="inlineStr">
        <is>
          <t xml:space="preserve"> </t>
        </is>
      </c>
    </row>
    <row r="18">
      <c r="A18" s="4" t="inlineStr">
        <is>
          <t>2010 Share Incentive Plan | Senior executiv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TOCK-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tractual term</t>
        </is>
      </c>
      <c r="B20" s="4" t="inlineStr">
        <is>
          <t xml:space="preserve"> </t>
        </is>
      </c>
      <c r="C20" s="4" t="inlineStr">
        <is>
          <t xml:space="preserve"> </t>
        </is>
      </c>
      <c r="D20" s="4" t="inlineStr">
        <is>
          <t xml:space="preserve"> </t>
        </is>
      </c>
      <c r="E20" s="4" t="inlineStr">
        <is>
          <t>10 years</t>
        </is>
      </c>
      <c r="F20" s="4" t="inlineStr">
        <is>
          <t>10 years</t>
        </is>
      </c>
      <c r="G20" s="4" t="inlineStr">
        <is>
          <t xml:space="preserve"> </t>
        </is>
      </c>
    </row>
    <row r="21">
      <c r="A21" s="4" t="inlineStr">
        <is>
          <t>2010 Share Incentive Plan | Remaining employe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TOCK-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tractual term</t>
        </is>
      </c>
      <c r="B23" s="4" t="inlineStr">
        <is>
          <t xml:space="preserve"> </t>
        </is>
      </c>
      <c r="C23" s="4" t="inlineStr">
        <is>
          <t xml:space="preserve"> </t>
        </is>
      </c>
      <c r="D23" s="4" t="inlineStr">
        <is>
          <t xml:space="preserve"> </t>
        </is>
      </c>
      <c r="E23" s="4" t="inlineStr">
        <is>
          <t>10 years</t>
        </is>
      </c>
      <c r="F23" s="4" t="inlineStr">
        <is>
          <t>10 years</t>
        </is>
      </c>
      <c r="G23" s="4" t="inlineStr">
        <is>
          <t xml:space="preserve"> </t>
        </is>
      </c>
    </row>
  </sheetData>
  <mergeCells count="2">
    <mergeCell ref="A1:A2"/>
    <mergeCell ref="F1:G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Exercise prices and exercise periods of the share options outstanding (Details) - ¥ / shares</t>
        </is>
      </c>
      <c r="B1" s="2" t="inlineStr">
        <is>
          <t>6 Months Ended</t>
        </is>
      </c>
      <c r="C1" s="2" t="inlineStr">
        <is>
          <t>12 Months Ended</t>
        </is>
      </c>
    </row>
    <row r="2">
      <c r="B2" s="2" t="inlineStr">
        <is>
          <t>Sep. 30, 2022</t>
        </is>
      </c>
      <c r="C2" s="2" t="inlineStr">
        <is>
          <t>Mar. 31, 2022</t>
        </is>
      </c>
      <c r="D2" s="2" t="inlineStr">
        <is>
          <t>Mar. 31, 2021</t>
        </is>
      </c>
    </row>
    <row r="3">
      <c r="A3" s="3" t="inlineStr">
        <is>
          <t>Number of share options</t>
        </is>
      </c>
      <c r="B3" s="4" t="inlineStr">
        <is>
          <t xml:space="preserve"> </t>
        </is>
      </c>
      <c r="C3" s="4" t="inlineStr">
        <is>
          <t xml:space="preserve"> </t>
        </is>
      </c>
      <c r="D3" s="4" t="inlineStr">
        <is>
          <t xml:space="preserve"> </t>
        </is>
      </c>
    </row>
    <row r="4">
      <c r="A4" s="4" t="inlineStr">
        <is>
          <t>At the beginning</t>
        </is>
      </c>
      <c r="B4" s="7" t="n">
        <v>13013422</v>
      </c>
      <c r="C4" s="7" t="n">
        <v>13013422</v>
      </c>
      <c r="D4" s="7" t="n">
        <v>11223795</v>
      </c>
    </row>
    <row r="5">
      <c r="A5" s="4" t="inlineStr">
        <is>
          <t>Granted during the period</t>
        </is>
      </c>
      <c r="B5" s="7" t="n">
        <v>0</v>
      </c>
      <c r="C5" s="7" t="n">
        <v>0</v>
      </c>
      <c r="D5" s="7" t="n">
        <v>10254198</v>
      </c>
    </row>
    <row r="6">
      <c r="A6" s="4" t="inlineStr">
        <is>
          <t>Forfeited during the period</t>
        </is>
      </c>
      <c r="B6" s="7" t="n">
        <v>0</v>
      </c>
      <c r="C6" s="7" t="n">
        <v>0</v>
      </c>
      <c r="D6" s="7" t="n">
        <v>-298117</v>
      </c>
    </row>
    <row r="7">
      <c r="A7" s="4" t="inlineStr">
        <is>
          <t>Exercised during the period</t>
        </is>
      </c>
      <c r="B7" s="7" t="n">
        <v>0</v>
      </c>
      <c r="C7" s="7" t="n">
        <v>0</v>
      </c>
      <c r="D7" s="7" t="n">
        <v>-8103671</v>
      </c>
    </row>
    <row r="8">
      <c r="A8" s="4" t="inlineStr">
        <is>
          <t>Expired during the period</t>
        </is>
      </c>
      <c r="B8" s="7" t="n">
        <v>0</v>
      </c>
      <c r="C8" s="7" t="n">
        <v>0</v>
      </c>
      <c r="D8" s="7" t="n">
        <v>-62783</v>
      </c>
    </row>
    <row r="9">
      <c r="A9" s="4" t="inlineStr">
        <is>
          <t>At the end</t>
        </is>
      </c>
      <c r="B9" s="7" t="n">
        <v>13013422</v>
      </c>
      <c r="C9" s="7" t="n">
        <v>13013422</v>
      </c>
      <c r="D9" s="7" t="n">
        <v>13013422</v>
      </c>
    </row>
    <row r="10">
      <c r="A10" s="3" t="inlineStr">
        <is>
          <t>Average exercise price per share option</t>
        </is>
      </c>
      <c r="B10" s="4" t="inlineStr">
        <is>
          <t xml:space="preserve"> </t>
        </is>
      </c>
      <c r="C10" s="4" t="inlineStr">
        <is>
          <t xml:space="preserve"> </t>
        </is>
      </c>
      <c r="D10" s="4" t="inlineStr">
        <is>
          <t xml:space="preserve"> </t>
        </is>
      </c>
    </row>
    <row r="11">
      <c r="A11" s="4" t="inlineStr">
        <is>
          <t>At the beginning (in dollars per share)</t>
        </is>
      </c>
      <c r="B11" s="17" t="n">
        <v>7.3289</v>
      </c>
      <c r="C11" s="17" t="n">
        <v>7.3289</v>
      </c>
      <c r="D11" s="17" t="n">
        <v>3.8807</v>
      </c>
    </row>
    <row r="12">
      <c r="A12" s="4" t="inlineStr">
        <is>
          <t>Granted during the period (in dollars per share)</t>
        </is>
      </c>
      <c r="B12" s="7" t="n">
        <v>0</v>
      </c>
      <c r="C12" s="7" t="n">
        <v>0</v>
      </c>
      <c r="D12" s="12" t="n">
        <v>8.463100000000001</v>
      </c>
    </row>
    <row r="13">
      <c r="A13" s="4" t="inlineStr">
        <is>
          <t>Forfeited during the period (in dollars per share)</t>
        </is>
      </c>
      <c r="B13" s="7" t="n">
        <v>0</v>
      </c>
      <c r="C13" s="7" t="n">
        <v>0</v>
      </c>
      <c r="D13" s="12" t="n">
        <v>6.4631</v>
      </c>
    </row>
    <row r="14">
      <c r="A14" s="4" t="inlineStr">
        <is>
          <t>Exercised during the period (in dollars per share)</t>
        </is>
      </c>
      <c r="B14" s="7" t="n">
        <v>0</v>
      </c>
      <c r="C14" s="7" t="n">
        <v>0</v>
      </c>
      <c r="D14" s="4" t="inlineStr">
        <is>
          <t xml:space="preserve"> </t>
        </is>
      </c>
    </row>
    <row r="15">
      <c r="A15" s="4" t="inlineStr">
        <is>
          <t>Expired during the period (in dollars per share)</t>
        </is>
      </c>
      <c r="B15" s="7" t="n">
        <v>0</v>
      </c>
      <c r="C15" s="7" t="n">
        <v>0</v>
      </c>
      <c r="D15" s="12" t="n">
        <v>6.4631</v>
      </c>
    </row>
    <row r="16">
      <c r="A16" s="4" t="inlineStr">
        <is>
          <t>At the end (in dollars per share)</t>
        </is>
      </c>
      <c r="B16" s="17" t="n">
        <v>7.3289</v>
      </c>
      <c r="C16" s="17" t="n">
        <v>7.3289</v>
      </c>
      <c r="D16" s="17" t="n">
        <v>7.3289</v>
      </c>
    </row>
  </sheetData>
  <mergeCells count="2">
    <mergeCell ref="A1:A2"/>
    <mergeCell ref="C1:D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32" customWidth="1" min="2" max="2"/>
    <col width="32" customWidth="1" min="3" max="3"/>
  </cols>
  <sheetData>
    <row r="1">
      <c r="A1" s="1" t="inlineStr">
        <is>
          <t>STOCK-BASED COMPENSATION - Exercise prices and exercise periods (Details)</t>
        </is>
      </c>
      <c r="B1" s="2" t="inlineStr">
        <is>
          <t>Sep. 30, 2022 ¥ / shares shares</t>
        </is>
      </c>
      <c r="C1" s="2" t="inlineStr">
        <is>
          <t>Mar. 31, 2021 $ / shares shares</t>
        </is>
      </c>
    </row>
    <row r="2">
      <c r="A2" s="3" t="inlineStr">
        <is>
          <t>Exercise prices and exercise periods</t>
        </is>
      </c>
      <c r="B2" s="4" t="inlineStr">
        <is>
          <t xml:space="preserve"> </t>
        </is>
      </c>
      <c r="C2" s="4" t="inlineStr">
        <is>
          <t xml:space="preserve"> </t>
        </is>
      </c>
    </row>
    <row r="3">
      <c r="A3" s="4" t="inlineStr">
        <is>
          <t>Number of options</t>
        </is>
      </c>
      <c r="B3" s="7" t="n">
        <v>13013422</v>
      </c>
      <c r="C3" s="7" t="n">
        <v>13013422</v>
      </c>
    </row>
    <row r="4">
      <c r="A4" s="4" t="inlineStr">
        <is>
          <t>Exercise price 3.4845</t>
        </is>
      </c>
      <c r="B4" s="4" t="inlineStr">
        <is>
          <t xml:space="preserve"> </t>
        </is>
      </c>
      <c r="C4" s="4" t="inlineStr">
        <is>
          <t xml:space="preserve"> </t>
        </is>
      </c>
    </row>
    <row r="5">
      <c r="A5" s="3" t="inlineStr">
        <is>
          <t>Exercise prices and exercise periods</t>
        </is>
      </c>
      <c r="B5" s="4" t="inlineStr">
        <is>
          <t xml:space="preserve"> </t>
        </is>
      </c>
      <c r="C5" s="4" t="inlineStr">
        <is>
          <t xml:space="preserve"> </t>
        </is>
      </c>
    </row>
    <row r="6">
      <c r="A6" s="4" t="inlineStr">
        <is>
          <t>Number of options</t>
        </is>
      </c>
      <c r="B6" s="7" t="n">
        <v>6133005</v>
      </c>
      <c r="C6" s="7" t="n">
        <v>6133005</v>
      </c>
    </row>
    <row r="7">
      <c r="A7" s="4" t="inlineStr">
        <is>
          <t>Exercise price | (per share)</t>
        </is>
      </c>
      <c r="B7" s="17" t="n">
        <v>3.4845</v>
      </c>
      <c r="C7" s="16" t="n">
        <v>3.4845</v>
      </c>
    </row>
    <row r="8">
      <c r="A8" s="4" t="inlineStr">
        <is>
          <t>Exercise price 6.4631</t>
        </is>
      </c>
      <c r="B8" s="4" t="inlineStr">
        <is>
          <t xml:space="preserve"> </t>
        </is>
      </c>
      <c r="C8" s="4" t="inlineStr">
        <is>
          <t xml:space="preserve"> </t>
        </is>
      </c>
    </row>
    <row r="9">
      <c r="A9" s="3" t="inlineStr">
        <is>
          <t>Exercise prices and exercise periods</t>
        </is>
      </c>
      <c r="B9" s="4" t="inlineStr">
        <is>
          <t xml:space="preserve"> </t>
        </is>
      </c>
      <c r="C9" s="4" t="inlineStr">
        <is>
          <t xml:space="preserve"> </t>
        </is>
      </c>
    </row>
    <row r="10">
      <c r="A10" s="4" t="inlineStr">
        <is>
          <t>Number of options</t>
        </is>
      </c>
      <c r="B10" s="7" t="n">
        <v>2453049</v>
      </c>
      <c r="C10" s="7" t="n">
        <v>2453049</v>
      </c>
    </row>
    <row r="11">
      <c r="A11" s="4" t="inlineStr">
        <is>
          <t>Exercise price | (per share)</t>
        </is>
      </c>
      <c r="B11" s="17" t="n">
        <v>6.4631</v>
      </c>
      <c r="C11" s="16" t="n">
        <v>6.4631</v>
      </c>
    </row>
    <row r="12">
      <c r="A12" s="4" t="inlineStr">
        <is>
          <t>Exercise price 13.1344</t>
        </is>
      </c>
      <c r="B12" s="4" t="inlineStr">
        <is>
          <t xml:space="preserve"> </t>
        </is>
      </c>
      <c r="C12" s="4" t="inlineStr">
        <is>
          <t xml:space="preserve"> </t>
        </is>
      </c>
    </row>
    <row r="13">
      <c r="A13" s="3" t="inlineStr">
        <is>
          <t>Exercise prices and exercise periods</t>
        </is>
      </c>
      <c r="B13" s="4" t="inlineStr">
        <is>
          <t xml:space="preserve"> </t>
        </is>
      </c>
      <c r="C13" s="4" t="inlineStr">
        <is>
          <t xml:space="preserve"> </t>
        </is>
      </c>
    </row>
    <row r="14">
      <c r="A14" s="4" t="inlineStr">
        <is>
          <t>Number of options</t>
        </is>
      </c>
      <c r="B14" s="7" t="n">
        <v>4427368</v>
      </c>
      <c r="C14" s="7" t="n">
        <v>4427368</v>
      </c>
    </row>
    <row r="15">
      <c r="A15" s="4" t="inlineStr">
        <is>
          <t>Exercise price | (per share)</t>
        </is>
      </c>
      <c r="B15" s="17" t="n">
        <v>13.1344</v>
      </c>
      <c r="C15" s="16" t="n">
        <v>13.1344</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CONVERTIBLE REDEEMABLE PREFERRED SHARES</t>
        </is>
      </c>
      <c r="B1" s="2" t="inlineStr">
        <is>
          <t>6 Months Ended</t>
        </is>
      </c>
      <c r="C1" s="2" t="inlineStr">
        <is>
          <t>12 Months Ended</t>
        </is>
      </c>
    </row>
    <row r="2">
      <c r="B2" s="2" t="inlineStr">
        <is>
          <t>Sep. 30, 2022</t>
        </is>
      </c>
      <c r="C2" s="2" t="inlineStr">
        <is>
          <t>Mar. 31, 2022</t>
        </is>
      </c>
    </row>
    <row r="3">
      <c r="A3" s="3" t="inlineStr">
        <is>
          <t>Temporary Equity Disclosure [Abstract]</t>
        </is>
      </c>
      <c r="B3" s="4" t="inlineStr">
        <is>
          <t xml:space="preserve"> </t>
        </is>
      </c>
      <c r="C3" s="4" t="inlineStr">
        <is>
          <t xml:space="preserve"> </t>
        </is>
      </c>
    </row>
    <row r="4">
      <c r="A4" s="4" t="inlineStr">
        <is>
          <t>CONVERTIBLE REDEEMABLE PREFERRED SHARES</t>
        </is>
      </c>
      <c r="B4" s="4" t="inlineStr">
        <is>
          <t>NOTE 12 — CONVERTIBLE REDEEMABLE PREFERRED SHARES YS Group has two classes of preferred shares: Series A and Series B (collectively, the “Convertible Redeemable Preferred Shares”) with Series A consists of Series A and A-1. These Convertible Redeemable Preferred Shares are classified outside of the shareholders’ equity section of YS Group’s consolidated balance sheets because these shares contain deemed liquidation rights that are a contingent redemption feature not solely within the control of YS Group. Series A On December 10, 2012, pursuant to the Series A redeemable convertible preferred share purchase agreement and shareholders agreement (“Preferred Shares Agreements”), YS Biopharma issued 21,548,589 Series A redeemable convertible preferred shares (“Series A Preferred Share”) to Asia Ventures II L.P., and Beacon Bioventures Fund III Limited Partnership (renamed as “F-Prime Capital Partners Healthcare Fund III LP” on December 30, 2015), collectively with any of their respective affiliates who holds Series A Preferred Shares, at $0.93 per share for total cash consideration of $20,000,000, of which 6,014,313 shares of Series A were transferred as Series A-1 on September 4, 2020. Series A-1 On September 4, 2020, pursuant to the share purchase agreement entered into by and among Asia Ventures II L.P., (“ Asia Ventures”), F-Prime Capital Partners Healthcare Fund III LP(“F-Prime”) and Haitong XuYu International Limited, Epiphron Capital (Hong Kong) Limited, 3W Global Investment Limited, OrbiMed New Horizons Master Fund, L.P. and HH SUM XXXVI Holdings Limited (collectively “Purchasers”), Asia Ventures and F-Prime transferred 6,014,313 Series A Preferred Shares to the Purchasers. As of September 30, 2022, 15,534,276 shares outstanding For the six months ended September 30, 2022, there were no new Series A preferred shares issued, and the accretion to redemption value was RMB36,647,950. Series B In January 2021, the principal amount of Convertible Notes together with the accrued interest of US $20,389,315 were converted into 18,393,610 Series B Preferred Shares at US $1.1085 per share, and the convertible note holders also exercised their call option rights under the Convertible Notes and converted into 9,660,324 Series B preferred shares at US $2.0703 per share. In January 2021, YS Group raised US $88,000,000 by way of issuance of 36,129,245 Series B Preferred Shares to Oceanpine Investment Fund II LP, AIHC Master Fund, 3W Global Fund, MSA Growth Fund II, L.P., Epiphron Capital (Hong Kong) Limited, Wudaokou Capital Limited and Gennex China Growth Fund. In February 2021, YS Group raised US $3,000,000 by way of issuance of 1,231,679 Series B Preferred Shares to Superstring Capital Master Fund LP. For the six months ended September 30, 2022, there were no new Series B preferred shares issued, and the accretion to redemption value was RMB35,435,288. The following table summarizes YS Group’s outstanding Convertible Redeemable Preferred Shares as of September 30, 2022: ​ ​ ​ ​ ​ ​ ​ ​ ​ ​ ​ ​ ​ ​ ​ ​ ​ ​ ​ ​ Series A ​ Series A-1 ​ Series B Total Total ​ ​ ​ ​ Carrying ​ ​ ​ Carrying ​ ​ ​ Carrying ​ Carrying ​ Carrying ​ ​ Shares ​ Value ​ Shares ​ Value ​ Shares ​ Value ​ Value ​ Value ​ ​ (RMB) ​ (RMB) ​ (RMB) (RMB) ($) As of March 31, 2021 ​ 15,534,276 ​ 344,661,893 ​ 6,014,313 ​ 65,665,315 ​ 65,414,858 ​ 875,131,363 ​ 1,285,458,571 ​ $ 181,055,603 Accretion to redemption value ​ — ​ 28,042,858 ​ — ​ 2,566,412 ​ — ​ 34,404,481 ​ 65,013,751 ​ ​ 9,157,124 Foreign currency translation adjustment — (4,690,126) — (875,280) — (11,666,321) (17,231,727) ​ (2,427,072) As of September 30, 2021 ​ 15,534,276 ​ 368,014,625 ​ 6,014,313 ​ 67,356,447 ​ 65,414,858 ​ 897,869,523 ​ 1,333,240,595 ​ $ 187,785,655 As of March 31, 2022 15,534,276 389,563,659 6,014,313 68,510,809 65,414,858 912,146,924 1,370,221,392 ​ $ 192,994,365 Accretion to redemption value — 33,793,180 — 2,854,770 — 35,435,288 72,083,238 ​ 10,152,855 Foreign currency translation adjustment — 48,011,366 — 8,270,941 — 109,974,790 166,257,097 ​ 23,417,151 As of September 30, 2022 15,534,276 471,368,205 6,014,313 79,636,520 65,414,858 1,057,557,002 1,608,561,727 ​ $ 226,564,371 ​ Convertible Preferred Stock Rights and Preferences Conversion rights The Preferred Shares will be automatically converted into ordinary shares upon (i) the closing of an initial public offering (IPO) based on the applicable then-effective conversion price or (ii) upon the date specified by written consent or agreement of the holder of the majority of the then outstanding Preferred Shares, voting together as a single class on an as-converted basis. The initial conversion price and conversion ratio is the stated issuance price of the Preferred Shares and on a one-for-one basis, respectively. The above conversion prices are subject to adjustments in the event that YS Biopharma issues additional ordinary shares or additional deemed ordinary shares through options or convertible instruments for a consideration per share received by YS Biopharma less than the original respective conversion prices, as the case may be, in effect on the date of and immediately prior to such issue. In such event, the respective conversion price is reduced, concurrently with such issue, to a price as adjusted according to an agreed-upon formula. The above conversion prices are also subject to adjustments on a proportional basis upon other dilution events. Voting rights: Liquidation preference: Liquidation Preference”); if the assets available to be distributed among the Series B Holders shall be insufficient to permit the payment to such holders, then the assets of YS Biopharma legally available for distribution shall be all distributed to the Series B Holders that would otherwise be respectively qualified therefor and entitled thereon such Series B Liquidation Preference on a pro rata basis; (ii) after full payment of the Series B Liquidation Preference, each Series A Holder shall be entitled to receive, prior and in preference to any distribution of any of the assets of YS Biopharma to the Ordinary Holders, an amount per Series A Preferred Share held by such Series A Holder equal to the applicable Original Series A Issue Price plus a single interest at the rate of 8% of the applicable Original Series A Issue Price on an annum basis accumulated from the applicable Original Series A Issue Date to the date such Series A Holder actually receives such repayment, plus all declared and accrued but unpaid dividends on each such Series A Preferred Share (collectively, the “Series A Liquidation Preference”, together with the Series B Liquidation Preference, the “Liquidation Preference”); if the assets available to be distributed among the Series A Holders shall be insufficient to permit the payment to such holders, then the assets of YS Biopharma legally available for distribution shall be all distributed to the Series A Holders that would otherwise be respectively qualified therefor and entitled thereon such Series A Liquidation Preference on a pro rata basis; (iii) if there are assets of tYS Biopharma available for distribution after payment of the Liquidation Preference referred to in clauses (i) and (ii) above, the remaining assets of YS Biopharma available for distribution to the Shareholders shall be distributed ratably among the Ordinary Holders and Preferred Holders on an as- converted basis. Dividends Redemption right: ● The issuance date when YS Biopharma and its subsidiaries or any ordinary share holder has material default or breach of the Preferred Shares Agreements in terms of its representation, warranties, covenants and obligations and if such breach remains uncured for 30 days after holders of the Preferred Shares give a written request to YS Group; or ● the third (3rd) anniversary of the Original Series B Issue Date, if a Qualified IPO is not achieved; In respect of the Series A Preferred Shares held by Asia Ventures and F-Prime ,provided however that during the eighteen ( 18 ) months period after January 28, 2021, Asia Ventures and F-Prime shall not exercise its redemption rights pursuant to that if YS Group is still actively preparing for a Qualified IPO; In respect of the Series A Preferred Shares held by the Series A-1 Holders, at any time following the third (3rd) anniversary of January 28, 2021, if a Qualified IPO is not achieved; or ● When Mr. Zhang, the Chairman of YS Biopharma ceases to be employed or provide service to YS Biopharma. Since the Series A, Series A-1 and Series B Convertible Redeemable Preferred Shares are redeemable at a determinable price on a determinable date, at the option of the holder, or upon occurrence of an event that depends solely on the passage of time, these Convertible Redeemable Preferred Shares are accounted for as mezzanine equity on the consolidated balance sheets. The mezzanine equity is carried at the higher of (1) the carrying amount after the attribution of net income of YS Group or (2) the expected redemption value. YS Group accretes for the difference between the initial carrying value and the ultimate redemption price using the effective interest rate method (17% annual compound interest for Series A, 8% annual compound interest for Series A-1 and Series B) from the issuance dates to the earliest possible redemption date.</t>
        </is>
      </c>
      <c r="C4" s="4" t="inlineStr">
        <is>
          <t>NOTE 13 — CONVERTIBLE REDEEMABLE PREFERRED SHARES YS Group has two classes of preferred shares: Series A and Series B (collectively, the “Convertible Redeemable Preferred Shares”) with Series A consists of Series A and A-1. These Convertible Redeemable Preferred Shares are classified outside of the shareholders’ equity section of YS Group’s consolidated balance sheets because these shares contain deemed liquidation rights that are a contingent redemption feature not solely within the control of YS Group. Series A On December 10, 2012, pursuant to the Series A redeemable convertible preferred share purchase agreement and shareholders agreement (“Preferred Shares Agreements”), YS Biopharma issued 21,548,589 Series A redeemable convertible preferred shares (“Series A Preferred Share”) to Asia Ventures II L.P., and Beacon Bioventures Fund III Limited Partnership (renamed as “F-Prime Capital Partners Healthcare Fund III LP” on December 30, 2015), collectively with any of their respective affiliates who holds Series A Preferred Shares, at US$0.93 per share for total cash consideration of US $20,000,000, of which 6,014,313 shares of Series A were transferred as Series A-1 on September 4, 2020. Series A-1 On September 4, 2020, pursuant to the share purchase agreement entered into by and among Asia Ventures II L.P., (“ Asia Ventures”), F-Prime Capital Partners Healthcare Fund III LP(“F-Prime”) and Haitong XuYu International Limited, Epiphron Capital (Hong Kong) Limited, 3W Global Investment Limited, OrbiMed New Horizons Master Fund, L.P. and HH SUM XXXVI Holdings Limited (collectively “Purchasers”), Asia Ventures and F-Prime transferred 6,014,313 Series A Preferred Shares to the Purchasers. As of March 31, 2022, 15,534,276 shares Series A and 6,014,313 shares Series A-1 were issued outstanding Series B In January 2021, the principal amount of Convertible Notes (see Note 12) together with the accrued interest of US $20,389,315 were converted into 18,393,610 Series B Preferred Shares at US $1.1085 per share, and the convertible note holders also exercised their call option rights under the Convertible Notes and converted into 9,660,324 Series B preferred shares at US $2.0703 per share. In January 2021, YS Group raised US $88,000,000 by way of issuance of 36,129,245 Series B Preferred Shares to Oceanpine Investment Fund II LP, AIHC Master Fund, 3W Global Fund, MSA Growth Fund II, L.P., Epiphron Capital (Hong Kong) Limited, Wudaokou Capital Limited and Gennex China Growth Fund. In February 2021, YS Group raised US $3,000,000 by way of issuance of 1,231,679 Series B Preferred Shares to Superstring Capital Master Fund LP. The following table summarizes YS Group’s outstanding Convertible Redeemable Preferred Shares as of March 31, 2022: ​ ​ ​ ​ ​ ​ ​ ​ ​ ​ ​ ​ ​ ​ ​ ​ ​ ​ ​ ​ ​ Series A ​ Series A ‑ 1 ​ Series B ​ Total ​ Total ​ ​ ​ ​ Carrying ​ ​ ​ Carrying ​ ​ ​ Carrying ​ Carrying ​ Carrying ​ ​ Shares ​ Value ​ Shares ​ Value ​ Shares ​ Value ​ Value ​ Value ​ ​ (RMB) ​ (RMB) ​ (RMB) (RMB) (US$) As of March 31, 2020 21,548,589 440,585,213 — — — — 440,585,213 ​ $ 69,403,171 Conversion of convertible notes — — — — 18,393,610 131,425,527 131,425,527 ​ 20,702,802 Call option under convertible notes — — — — 9,660,324 131,425,290 131,425,290 ​ 20,702,765 New insurance — — — — 37,360,924 597,987,709 597,987,709 ​ 94,197,995 Shares transferred (6,014,313) (68,232,451) 6,014,313 68,232,451 — — — ​ — Accretion to redemption value — 1,758,690 — — — 14,851,607 16,610,297 ​ 2,616,536 Foreign currency translation adjustment — (29,449,559) — (2,567,136) — (558,770) (32,575,465) ​ (5,131,449) As of March 31, 2021 15,534,276 344,661,893 6,014,313 65,665,315 65,414,858 875,131,363 1,285,458,571 ​ $ 202,491,820 Accretion to redemption value — 57,598,340 — 5,164,090 — 67,899,896 130,662,326 ​ 20,582,579 Foreign currency translation adjustment — (12,696,574) — (2,318,596) — (30,884,335) (45,899,505) ​ (7,230,318) As of March 31, 2022 15,534,276 389,563,659 6,014,313 68,510,809 65,414,858 912,146,924 1,370,221,392 ​ $ 215,844,081 ​ Convertible Preferred Stock Rights and Preferences Conversion rights The Preferred Shares will be automatically converted into ordinary shares upon (i) the closing of an initial public offering (IPO) based on the applicable then-effective conversion price or (ii) upon the date specified by written consent or agreement of the holder of the majority of the then outstanding Preferred Shares, voting together as a single class on an as-converted basis. The initial conversion price and conversion ratio is the stated issuance price of the Preferred Shares and on a one-for-one basis, respectively. The above conversion prices are subject to adjustments in the event that YS Biopharma issues additional ordinary shares or additional deemed ordinary shares through options or convertible instruments for a consideration per share received by YS Biopharma less than the original respective conversion prices, as the case may be, in effect on the date of and immediately prior to such issue. In such event, the respective conversion price is reduced, concurrently with such issue, to a price as adjusted according to an agreed-upon formula. The above conversion prices are also subject to adjustments on a proportional basis upon other dilution events. Voting rights: Liquidation preference: Dividends Redemption right: ● The issuance date when YS Biopharma and its subsidiaries or any ordinary share holder has material default or breach of the Preferred Shares Agreements in terms of its representation, warranties, covenants and obligations and if such breach remains uncured for 30 days after holders of the Preferred Shares give a written request to YS Group; or ● the third (3rd) anniversary of the Original Series B Issue Date, if a Qualified IPO is not achieved; In respect of the Series A Preferred Shares held by Asia Ventures and F-Prime ,provided however that during the eighteen ( 18 ) months period after January 28, 2021, Asia Ventures and F-Prime shall not exercise its redemption rights pursuant to that if YS Group is still actively preparing for a Qualified IPO; In respect of the Series A Preferred Shares held by the Series A-1 Holders, at any time following the third (3rd) anniversary of January 28, 2021, if a Qualified IPO is not achieved; or ● When Mr. Zhang, the Chairman of YS Biopharma ceases to be employed or provide service to YS Biopharma. Since the Series A, Series A-1 and Series B Convertible Redeemable Preferred Shares are redeemable at a determinable price on a determinable date, at the option of the holder, or upon occurrence of an event that depends solely on the passage of time, these Convertible Redeemable Preferred Shares are accounted for as mezzanine equity on the consolidated balance sheets. The mezzanine equity is carried at the higher of (1) the carrying amount after the attribution of net income of YS Group or (2) the expected redemption value. YS Group accretes for the difference between the initial carrying value and the ultimate redemption price using the effective interest rate method (17% annual compound interest for Series A, 8% annual</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Bonus incentive plan (Details) - Bonus incentive plan</t>
        </is>
      </c>
      <c r="B1" s="2" t="inlineStr">
        <is>
          <t>Jan. 01, 2015 period</t>
        </is>
      </c>
    </row>
    <row r="2">
      <c r="A2" s="3" t="inlineStr">
        <is>
          <t>STOCK-BASED COMPENSATION</t>
        </is>
      </c>
      <c r="B2" s="4" t="inlineStr">
        <is>
          <t xml:space="preserve"> </t>
        </is>
      </c>
    </row>
    <row r="3">
      <c r="A3" s="4" t="inlineStr">
        <is>
          <t>Contractual term</t>
        </is>
      </c>
      <c r="B3" s="4" t="inlineStr">
        <is>
          <t>6 years</t>
        </is>
      </c>
    </row>
    <row r="4">
      <c r="A4" s="4" t="inlineStr">
        <is>
          <t>Number of six-month periods in each calendar year the plan is divided</t>
        </is>
      </c>
      <c r="B4" s="7" t="n">
        <v>2</v>
      </c>
    </row>
    <row r="5">
      <c r="A5" s="4" t="inlineStr">
        <is>
          <t>Term in each calendar year into which the plan is divided</t>
        </is>
      </c>
      <c r="B5" s="4" t="inlineStr">
        <is>
          <t>6 months</t>
        </is>
      </c>
    </row>
    <row r="6">
      <c r="A6" s="4" t="inlineStr">
        <is>
          <t>Stated period of service for an independent performance condition</t>
        </is>
      </c>
      <c r="B6" s="4" t="inlineStr">
        <is>
          <t>1 month</t>
        </is>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1" customWidth="1" min="2" max="2"/>
    <col width="44" customWidth="1" min="3" max="3"/>
    <col width="29" customWidth="1" min="4" max="4"/>
    <col width="29" customWidth="1" min="5" max="5"/>
  </cols>
  <sheetData>
    <row r="1">
      <c r="A1" s="1" t="inlineStr">
        <is>
          <t>STOCK-BASED COMPENSATION - Restricted share units to employees (Details) - Restricted share units</t>
        </is>
      </c>
      <c r="D1" s="2" t="inlineStr">
        <is>
          <t>6 Months Ended</t>
        </is>
      </c>
      <c r="E1" s="2" t="inlineStr">
        <is>
          <t>12 Months Ended</t>
        </is>
      </c>
    </row>
    <row r="2">
      <c r="B2" s="2" t="inlineStr">
        <is>
          <t>Aug. 01, 2018 shares</t>
        </is>
      </c>
      <c r="C2" s="2" t="inlineStr">
        <is>
          <t>Feb. 01, 2018 installment $ / shares shares</t>
        </is>
      </c>
      <c r="D2" s="2" t="inlineStr">
        <is>
          <t>Sep. 30, 2022 CNY (¥) shares</t>
        </is>
      </c>
      <c r="E2" s="2" t="inlineStr">
        <is>
          <t>Mar. 31, 2022 CNY (¥) shares</t>
        </is>
      </c>
    </row>
    <row r="3">
      <c r="A3" s="4" t="inlineStr">
        <is>
          <t>Remaining employees</t>
        </is>
      </c>
      <c r="B3" s="4" t="inlineStr">
        <is>
          <t xml:space="preserve"> </t>
        </is>
      </c>
      <c r="C3" s="4" t="inlineStr">
        <is>
          <t xml:space="preserve"> </t>
        </is>
      </c>
      <c r="D3" s="4" t="inlineStr">
        <is>
          <t xml:space="preserve"> </t>
        </is>
      </c>
      <c r="E3" s="4" t="inlineStr">
        <is>
          <t xml:space="preserve"> </t>
        </is>
      </c>
    </row>
    <row r="4">
      <c r="A4" s="3" t="inlineStr">
        <is>
          <t>STOCK-BASED COMPENSATION</t>
        </is>
      </c>
      <c r="B4" s="4" t="inlineStr">
        <is>
          <t xml:space="preserve"> </t>
        </is>
      </c>
      <c r="C4" s="4" t="inlineStr">
        <is>
          <t xml:space="preserve"> </t>
        </is>
      </c>
      <c r="D4" s="4" t="inlineStr">
        <is>
          <t xml:space="preserve"> </t>
        </is>
      </c>
      <c r="E4" s="4" t="inlineStr">
        <is>
          <t xml:space="preserve"> </t>
        </is>
      </c>
    </row>
    <row r="5">
      <c r="A5" s="4" t="inlineStr">
        <is>
          <t>Number of units granted</t>
        </is>
      </c>
      <c r="B5" s="4" t="inlineStr">
        <is>
          <t xml:space="preserve"> </t>
        </is>
      </c>
      <c r="C5" s="7" t="n">
        <v>2770000</v>
      </c>
      <c r="D5" s="4" t="inlineStr">
        <is>
          <t xml:space="preserve"> </t>
        </is>
      </c>
      <c r="E5" s="4" t="inlineStr">
        <is>
          <t xml:space="preserve"> </t>
        </is>
      </c>
    </row>
    <row r="6">
      <c r="A6" s="4" t="inlineStr">
        <is>
          <t>Weighted average grant-date fair value | $ / shares</t>
        </is>
      </c>
      <c r="B6" s="4" t="inlineStr">
        <is>
          <t xml:space="preserve"> </t>
        </is>
      </c>
      <c r="C6" s="9" t="n">
        <v>1.81</v>
      </c>
      <c r="D6" s="4" t="inlineStr">
        <is>
          <t xml:space="preserve"> </t>
        </is>
      </c>
      <c r="E6" s="4" t="inlineStr">
        <is>
          <t xml:space="preserve"> </t>
        </is>
      </c>
    </row>
    <row r="7">
      <c r="A7" s="4" t="inlineStr">
        <is>
          <t>Unrecognized share-based payment expenses | ¥</t>
        </is>
      </c>
      <c r="B7" s="4" t="inlineStr">
        <is>
          <t xml:space="preserve"> </t>
        </is>
      </c>
      <c r="C7" s="4" t="inlineStr">
        <is>
          <t xml:space="preserve"> </t>
        </is>
      </c>
      <c r="D7" s="5" t="n">
        <v>0</v>
      </c>
      <c r="E7" s="5" t="n">
        <v>0</v>
      </c>
    </row>
    <row r="8">
      <c r="A8" s="4" t="inlineStr">
        <is>
          <t>Service conditions vesting</t>
        </is>
      </c>
      <c r="B8" s="4" t="inlineStr">
        <is>
          <t xml:space="preserve"> </t>
        </is>
      </c>
      <c r="C8" s="4" t="inlineStr">
        <is>
          <t xml:space="preserve"> </t>
        </is>
      </c>
      <c r="D8" s="4" t="inlineStr">
        <is>
          <t xml:space="preserve"> </t>
        </is>
      </c>
      <c r="E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row>
    <row r="10">
      <c r="A10" s="4" t="inlineStr">
        <is>
          <t>Number of units vested</t>
        </is>
      </c>
      <c r="B10" s="7" t="n">
        <v>30000</v>
      </c>
      <c r="C10" s="4" t="inlineStr">
        <is>
          <t xml:space="preserve"> </t>
        </is>
      </c>
      <c r="D10" s="4" t="inlineStr">
        <is>
          <t xml:space="preserve"> </t>
        </is>
      </c>
      <c r="E10" s="4" t="inlineStr">
        <is>
          <t xml:space="preserve"> </t>
        </is>
      </c>
    </row>
    <row r="11">
      <c r="A11" s="4" t="inlineStr">
        <is>
          <t>Vesting period</t>
        </is>
      </c>
      <c r="B11" s="4" t="inlineStr">
        <is>
          <t>3 months</t>
        </is>
      </c>
      <c r="C11" s="4" t="inlineStr">
        <is>
          <t xml:space="preserve"> </t>
        </is>
      </c>
      <c r="D11" s="4" t="inlineStr">
        <is>
          <t xml:space="preserve"> </t>
        </is>
      </c>
      <c r="E11" s="4" t="inlineStr">
        <is>
          <t xml:space="preserve"> </t>
        </is>
      </c>
    </row>
    <row r="12">
      <c r="A12" s="4" t="inlineStr">
        <is>
          <t>Service conditions vesting | Remaining employees</t>
        </is>
      </c>
      <c r="B12" s="4" t="inlineStr">
        <is>
          <t xml:space="preserve"> </t>
        </is>
      </c>
      <c r="C12" s="4" t="inlineStr">
        <is>
          <t xml:space="preserve"> </t>
        </is>
      </c>
      <c r="D12" s="4" t="inlineStr">
        <is>
          <t xml:space="preserve"> </t>
        </is>
      </c>
      <c r="E12" s="4" t="inlineStr">
        <is>
          <t xml:space="preserve"> </t>
        </is>
      </c>
    </row>
    <row r="13">
      <c r="A13" s="3" t="inlineStr">
        <is>
          <t>STOCK-BASED COMPENSATION</t>
        </is>
      </c>
      <c r="B13" s="4" t="inlineStr">
        <is>
          <t xml:space="preserve"> </t>
        </is>
      </c>
      <c r="C13" s="4" t="inlineStr">
        <is>
          <t xml:space="preserve"> </t>
        </is>
      </c>
      <c r="D13" s="4" t="inlineStr">
        <is>
          <t xml:space="preserve"> </t>
        </is>
      </c>
      <c r="E13" s="4" t="inlineStr">
        <is>
          <t xml:space="preserve"> </t>
        </is>
      </c>
    </row>
    <row r="14">
      <c r="A14" s="4" t="inlineStr">
        <is>
          <t>Number of units vested</t>
        </is>
      </c>
      <c r="B14" s="4" t="inlineStr">
        <is>
          <t xml:space="preserve"> </t>
        </is>
      </c>
      <c r="C14" s="7" t="n">
        <v>1620000</v>
      </c>
      <c r="D14" s="4" t="inlineStr">
        <is>
          <t xml:space="preserve"> </t>
        </is>
      </c>
      <c r="E14" s="4" t="inlineStr">
        <is>
          <t xml:space="preserve"> </t>
        </is>
      </c>
    </row>
    <row r="15">
      <c r="A15" s="4" t="inlineStr">
        <is>
          <t>Service conditions vesting in six equal semi-annual instalments over three years | Remaining employees</t>
        </is>
      </c>
      <c r="B15" s="4" t="inlineStr">
        <is>
          <t xml:space="preserve"> </t>
        </is>
      </c>
      <c r="C15" s="4" t="inlineStr">
        <is>
          <t xml:space="preserve"> </t>
        </is>
      </c>
      <c r="D15" s="4" t="inlineStr">
        <is>
          <t xml:space="preserve"> </t>
        </is>
      </c>
      <c r="E15" s="4" t="inlineStr">
        <is>
          <t xml:space="preserve"> </t>
        </is>
      </c>
    </row>
    <row r="16">
      <c r="A16" s="3" t="inlineStr">
        <is>
          <t>STOCK-BASED COMPENSATION</t>
        </is>
      </c>
      <c r="B16" s="4" t="inlineStr">
        <is>
          <t xml:space="preserve"> </t>
        </is>
      </c>
      <c r="C16" s="4" t="inlineStr">
        <is>
          <t xml:space="preserve"> </t>
        </is>
      </c>
      <c r="D16" s="4" t="inlineStr">
        <is>
          <t xml:space="preserve"> </t>
        </is>
      </c>
      <c r="E16" s="4" t="inlineStr">
        <is>
          <t xml:space="preserve"> </t>
        </is>
      </c>
    </row>
    <row r="17">
      <c r="A17" s="4" t="inlineStr">
        <is>
          <t>Number of equal semi-annual instalments | installment</t>
        </is>
      </c>
      <c r="B17" s="4" t="inlineStr">
        <is>
          <t xml:space="preserve"> </t>
        </is>
      </c>
      <c r="C17" s="7" t="n">
        <v>6</v>
      </c>
      <c r="D17" s="4" t="inlineStr">
        <is>
          <t xml:space="preserve"> </t>
        </is>
      </c>
      <c r="E17" s="4" t="inlineStr">
        <is>
          <t xml:space="preserve"> </t>
        </is>
      </c>
    </row>
    <row r="18">
      <c r="A18" s="4" t="inlineStr">
        <is>
          <t>Vesting period</t>
        </is>
      </c>
      <c r="B18" s="4" t="inlineStr">
        <is>
          <t xml:space="preserve"> </t>
        </is>
      </c>
      <c r="C18" s="4" t="inlineStr">
        <is>
          <t>3 years</t>
        </is>
      </c>
      <c r="D18" s="4" t="inlineStr">
        <is>
          <t xml:space="preserve"> </t>
        </is>
      </c>
      <c r="E18" s="4" t="inlineStr">
        <is>
          <t xml:space="preserve"> </t>
        </is>
      </c>
    </row>
    <row r="19">
      <c r="A19" s="4" t="inlineStr">
        <is>
          <t>Service conditions vesting in eight equal semi-annual instalments over four years | Remaining employees</t>
        </is>
      </c>
      <c r="B19" s="4" t="inlineStr">
        <is>
          <t xml:space="preserve"> </t>
        </is>
      </c>
      <c r="C19" s="4" t="inlineStr">
        <is>
          <t xml:space="preserve"> </t>
        </is>
      </c>
      <c r="D19" s="4" t="inlineStr">
        <is>
          <t xml:space="preserve"> </t>
        </is>
      </c>
      <c r="E19" s="4" t="inlineStr">
        <is>
          <t xml:space="preserve"> </t>
        </is>
      </c>
    </row>
    <row r="20">
      <c r="A20" s="3" t="inlineStr">
        <is>
          <t>STOCK-BASED COMPENSATION</t>
        </is>
      </c>
      <c r="B20" s="4" t="inlineStr">
        <is>
          <t xml:space="preserve"> </t>
        </is>
      </c>
      <c r="C20" s="4" t="inlineStr">
        <is>
          <t xml:space="preserve"> </t>
        </is>
      </c>
      <c r="D20" s="4" t="inlineStr">
        <is>
          <t xml:space="preserve"> </t>
        </is>
      </c>
      <c r="E20" s="4" t="inlineStr">
        <is>
          <t xml:space="preserve"> </t>
        </is>
      </c>
    </row>
    <row r="21">
      <c r="A21" s="4" t="inlineStr">
        <is>
          <t>Number of equal semi-annual instalments | installment</t>
        </is>
      </c>
      <c r="B21" s="4" t="inlineStr">
        <is>
          <t xml:space="preserve"> </t>
        </is>
      </c>
      <c r="C21" s="7" t="n">
        <v>8</v>
      </c>
      <c r="D21" s="4" t="inlineStr">
        <is>
          <t xml:space="preserve"> </t>
        </is>
      </c>
      <c r="E21" s="4" t="inlineStr">
        <is>
          <t xml:space="preserve"> </t>
        </is>
      </c>
    </row>
    <row r="22">
      <c r="A22" s="4" t="inlineStr">
        <is>
          <t>Vesting period</t>
        </is>
      </c>
      <c r="B22" s="4" t="inlineStr">
        <is>
          <t xml:space="preserve"> </t>
        </is>
      </c>
      <c r="C22" s="4" t="inlineStr">
        <is>
          <t>4 years</t>
        </is>
      </c>
      <c r="D22" s="4" t="inlineStr">
        <is>
          <t xml:space="preserve"> </t>
        </is>
      </c>
      <c r="E22" s="4" t="inlineStr">
        <is>
          <t xml:space="preserve"> </t>
        </is>
      </c>
    </row>
    <row r="23">
      <c r="A23" s="4" t="inlineStr">
        <is>
          <t>Performance condition vesting</t>
        </is>
      </c>
      <c r="B23" s="4" t="inlineStr">
        <is>
          <t xml:space="preserve"> </t>
        </is>
      </c>
      <c r="C23" s="4" t="inlineStr">
        <is>
          <t xml:space="preserve"> </t>
        </is>
      </c>
      <c r="D23" s="4" t="inlineStr">
        <is>
          <t xml:space="preserve"> </t>
        </is>
      </c>
      <c r="E23" s="4" t="inlineStr">
        <is>
          <t xml:space="preserve"> </t>
        </is>
      </c>
    </row>
    <row r="24">
      <c r="A24" s="3" t="inlineStr">
        <is>
          <t>STOCK-BASED COMPENSATION</t>
        </is>
      </c>
      <c r="B24" s="4" t="inlineStr">
        <is>
          <t xml:space="preserve"> </t>
        </is>
      </c>
      <c r="C24" s="4" t="inlineStr">
        <is>
          <t xml:space="preserve"> </t>
        </is>
      </c>
      <c r="D24" s="4" t="inlineStr">
        <is>
          <t xml:space="preserve"> </t>
        </is>
      </c>
      <c r="E24" s="4" t="inlineStr">
        <is>
          <t xml:space="preserve"> </t>
        </is>
      </c>
    </row>
    <row r="25">
      <c r="A25" s="4" t="inlineStr">
        <is>
          <t>Number of units vested</t>
        </is>
      </c>
      <c r="B25" s="7" t="n">
        <v>20000</v>
      </c>
      <c r="C25" s="4" t="inlineStr">
        <is>
          <t xml:space="preserve"> </t>
        </is>
      </c>
      <c r="D25" s="4" t="inlineStr">
        <is>
          <t xml:space="preserve"> </t>
        </is>
      </c>
      <c r="E25" s="4" t="inlineStr">
        <is>
          <t xml:space="preserve"> </t>
        </is>
      </c>
    </row>
    <row r="26">
      <c r="A26" s="4" t="inlineStr">
        <is>
          <t>Vesting period</t>
        </is>
      </c>
      <c r="B26" s="4" t="inlineStr">
        <is>
          <t>2 months</t>
        </is>
      </c>
      <c r="C26" s="4" t="inlineStr">
        <is>
          <t xml:space="preserve"> </t>
        </is>
      </c>
      <c r="D26" s="4" t="inlineStr">
        <is>
          <t xml:space="preserve"> </t>
        </is>
      </c>
      <c r="E26" s="4" t="inlineStr">
        <is>
          <t xml:space="preserve"> </t>
        </is>
      </c>
    </row>
    <row r="27">
      <c r="A27" s="4" t="inlineStr">
        <is>
          <t>Performance condition vesting | Remaining employees</t>
        </is>
      </c>
      <c r="B27" s="4" t="inlineStr">
        <is>
          <t xml:space="preserve"> </t>
        </is>
      </c>
      <c r="C27" s="4" t="inlineStr">
        <is>
          <t xml:space="preserve"> </t>
        </is>
      </c>
      <c r="D27" s="4" t="inlineStr">
        <is>
          <t xml:space="preserve"> </t>
        </is>
      </c>
      <c r="E27" s="4" t="inlineStr">
        <is>
          <t xml:space="preserve"> </t>
        </is>
      </c>
    </row>
    <row r="28">
      <c r="A28" s="3" t="inlineStr">
        <is>
          <t>STOCK-BASED COMPENSATION</t>
        </is>
      </c>
      <c r="B28" s="4" t="inlineStr">
        <is>
          <t xml:space="preserve"> </t>
        </is>
      </c>
      <c r="C28" s="4" t="inlineStr">
        <is>
          <t xml:space="preserve"> </t>
        </is>
      </c>
      <c r="D28" s="4" t="inlineStr">
        <is>
          <t xml:space="preserve"> </t>
        </is>
      </c>
      <c r="E28" s="4" t="inlineStr">
        <is>
          <t xml:space="preserve"> </t>
        </is>
      </c>
    </row>
    <row r="29">
      <c r="A29" s="4" t="inlineStr">
        <is>
          <t>Number of units vested</t>
        </is>
      </c>
      <c r="B29" s="4" t="inlineStr">
        <is>
          <t xml:space="preserve"> </t>
        </is>
      </c>
      <c r="C29" s="4" t="inlineStr">
        <is>
          <t xml:space="preserve"> </t>
        </is>
      </c>
      <c r="D29" s="7" t="n">
        <v>1150000</v>
      </c>
      <c r="E29" s="7" t="n">
        <v>1150000</v>
      </c>
    </row>
  </sheetData>
  <mergeCells count="1">
    <mergeCell ref="A1:A2"/>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0" customWidth="1" min="2" max="2"/>
    <col width="49" customWidth="1" min="3" max="3"/>
    <col width="22" customWidth="1" min="4" max="4"/>
  </cols>
  <sheetData>
    <row r="1">
      <c r="A1" s="1" t="inlineStr">
        <is>
          <t>STOCK-BASED COMPENSATION - Restricted share units to independent directors (Details) - Restricted share units</t>
        </is>
      </c>
      <c r="B1" s="2" t="inlineStr">
        <is>
          <t>Aug. 01, 2018 director shares</t>
        </is>
      </c>
      <c r="C1" s="2" t="inlineStr">
        <is>
          <t>Jul. 25, 2018 CNY (¥) director $ / shares shares</t>
        </is>
      </c>
      <c r="D1" s="2" t="inlineStr">
        <is>
          <t>Sep. 30, 2022 CNY (¥)</t>
        </is>
      </c>
    </row>
    <row r="2">
      <c r="A2" s="4" t="inlineStr">
        <is>
          <t>Independent directors</t>
        </is>
      </c>
      <c r="B2" s="4" t="inlineStr">
        <is>
          <t xml:space="preserve"> </t>
        </is>
      </c>
      <c r="C2" s="4" t="inlineStr">
        <is>
          <t xml:space="preserve"> </t>
        </is>
      </c>
      <c r="D2" s="4" t="inlineStr">
        <is>
          <t xml:space="preserve"> </t>
        </is>
      </c>
    </row>
    <row r="3">
      <c r="A3" s="3" t="inlineStr">
        <is>
          <t>STOCK-BASED COMPENSATION</t>
        </is>
      </c>
      <c r="B3" s="4" t="inlineStr">
        <is>
          <t xml:space="preserve"> </t>
        </is>
      </c>
      <c r="C3" s="4" t="inlineStr">
        <is>
          <t xml:space="preserve"> </t>
        </is>
      </c>
      <c r="D3" s="4" t="inlineStr">
        <is>
          <t xml:space="preserve"> </t>
        </is>
      </c>
    </row>
    <row r="4">
      <c r="A4" s="4" t="inlineStr">
        <is>
          <t>Number of units granted</t>
        </is>
      </c>
      <c r="B4" s="4" t="inlineStr">
        <is>
          <t xml:space="preserve"> </t>
        </is>
      </c>
      <c r="C4" s="7" t="n">
        <v>1080000</v>
      </c>
      <c r="D4" s="4" t="inlineStr">
        <is>
          <t xml:space="preserve"> </t>
        </is>
      </c>
    </row>
    <row r="5">
      <c r="A5" s="4" t="inlineStr">
        <is>
          <t>Number of grantees | director</t>
        </is>
      </c>
      <c r="B5" s="7" t="n">
        <v>3</v>
      </c>
      <c r="C5" s="7" t="n">
        <v>3</v>
      </c>
      <c r="D5" s="4" t="inlineStr">
        <is>
          <t xml:space="preserve"> </t>
        </is>
      </c>
    </row>
    <row r="6">
      <c r="A6" s="4" t="inlineStr">
        <is>
          <t>Number of units granted to each director annually</t>
        </is>
      </c>
      <c r="B6" s="7" t="n">
        <v>120000</v>
      </c>
      <c r="C6" s="4" t="inlineStr">
        <is>
          <t xml:space="preserve"> </t>
        </is>
      </c>
      <c r="D6" s="4" t="inlineStr">
        <is>
          <t xml:space="preserve"> </t>
        </is>
      </c>
    </row>
    <row r="7">
      <c r="A7" s="4" t="inlineStr">
        <is>
          <t>Weighted average grant-date fair value | $ / shares</t>
        </is>
      </c>
      <c r="B7" s="4" t="inlineStr">
        <is>
          <t xml:space="preserve"> </t>
        </is>
      </c>
      <c r="C7" s="9" t="n">
        <v>1.84</v>
      </c>
      <c r="D7" s="4" t="inlineStr">
        <is>
          <t xml:space="preserve"> </t>
        </is>
      </c>
    </row>
    <row r="8">
      <c r="A8" s="4" t="inlineStr">
        <is>
          <t>Unrecognized share-based payment expenses | ¥</t>
        </is>
      </c>
      <c r="B8" s="4" t="inlineStr">
        <is>
          <t xml:space="preserve"> </t>
        </is>
      </c>
      <c r="C8" s="6" t="n">
        <v>0</v>
      </c>
      <c r="D8" s="5" t="n">
        <v>0</v>
      </c>
    </row>
    <row r="9">
      <c r="A9" s="4" t="inlineStr">
        <is>
          <t>Vested for three months</t>
        </is>
      </c>
      <c r="B9" s="4" t="inlineStr">
        <is>
          <t xml:space="preserve"> </t>
        </is>
      </c>
      <c r="C9" s="4" t="inlineStr">
        <is>
          <t xml:space="preserve"> </t>
        </is>
      </c>
      <c r="D9" s="4" t="inlineStr">
        <is>
          <t xml:space="preserve"> </t>
        </is>
      </c>
    </row>
    <row r="10">
      <c r="A10" s="3" t="inlineStr">
        <is>
          <t>STOCK-BASED COMPENSATION</t>
        </is>
      </c>
      <c r="B10" s="4" t="inlineStr">
        <is>
          <t xml:space="preserve"> </t>
        </is>
      </c>
      <c r="C10" s="4" t="inlineStr">
        <is>
          <t xml:space="preserve"> </t>
        </is>
      </c>
      <c r="D10" s="4" t="inlineStr">
        <is>
          <t xml:space="preserve"> </t>
        </is>
      </c>
    </row>
    <row r="11">
      <c r="A11" s="4" t="inlineStr">
        <is>
          <t>Number of units vested</t>
        </is>
      </c>
      <c r="B11" s="7" t="n">
        <v>30000</v>
      </c>
      <c r="C11" s="4" t="inlineStr">
        <is>
          <t xml:space="preserve"> </t>
        </is>
      </c>
      <c r="D11" s="4" t="inlineStr">
        <is>
          <t xml:space="preserve"> </t>
        </is>
      </c>
    </row>
    <row r="12">
      <c r="A12" s="4" t="inlineStr">
        <is>
          <t>Vesting period</t>
        </is>
      </c>
      <c r="B12" s="4" t="inlineStr">
        <is>
          <t>3 months</t>
        </is>
      </c>
      <c r="C12" s="4" t="inlineStr">
        <is>
          <t xml:space="preserve"> </t>
        </is>
      </c>
      <c r="D12" s="4" t="inlineStr">
        <is>
          <t xml:space="preserve"> </t>
        </is>
      </c>
    </row>
    <row r="13">
      <c r="A13" s="4" t="inlineStr">
        <is>
          <t>Vested for two months</t>
        </is>
      </c>
      <c r="B13" s="4" t="inlineStr">
        <is>
          <t xml:space="preserve"> </t>
        </is>
      </c>
      <c r="C13" s="4" t="inlineStr">
        <is>
          <t xml:space="preserve"> </t>
        </is>
      </c>
      <c r="D13" s="4" t="inlineStr">
        <is>
          <t xml:space="preserve"> </t>
        </is>
      </c>
    </row>
    <row r="14">
      <c r="A14" s="3" t="inlineStr">
        <is>
          <t>STOCK-BASED COMPENSATION</t>
        </is>
      </c>
      <c r="B14" s="4" t="inlineStr">
        <is>
          <t xml:space="preserve"> </t>
        </is>
      </c>
      <c r="C14" s="4" t="inlineStr">
        <is>
          <t xml:space="preserve"> </t>
        </is>
      </c>
      <c r="D14" s="4" t="inlineStr">
        <is>
          <t xml:space="preserve"> </t>
        </is>
      </c>
    </row>
    <row r="15">
      <c r="A15" s="4" t="inlineStr">
        <is>
          <t>Number of units vested</t>
        </is>
      </c>
      <c r="B15" s="7" t="n">
        <v>20000</v>
      </c>
      <c r="C15" s="4" t="inlineStr">
        <is>
          <t xml:space="preserve"> </t>
        </is>
      </c>
      <c r="D15" s="4" t="inlineStr">
        <is>
          <t xml:space="preserve"> </t>
        </is>
      </c>
    </row>
    <row r="16">
      <c r="A16" s="4" t="inlineStr">
        <is>
          <t>Vesting period</t>
        </is>
      </c>
      <c r="B16" s="4" t="inlineStr">
        <is>
          <t>2 months</t>
        </is>
      </c>
      <c r="C16" s="4" t="inlineStr">
        <is>
          <t xml:space="preserve"> </t>
        </is>
      </c>
      <c r="D16" s="4" t="inlineStr">
        <is>
          <t xml:space="preserve"> </t>
        </is>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2020 Share Incentive Plan (Details ) - 2020 Share Incentive Plan - shares</t>
        </is>
      </c>
      <c r="B1" s="2" t="inlineStr">
        <is>
          <t>1 Months Ended</t>
        </is>
      </c>
      <c r="C1" s="2" t="inlineStr">
        <is>
          <t>12 Months Ended</t>
        </is>
      </c>
    </row>
    <row r="2">
      <c r="B2" s="2" t="inlineStr">
        <is>
          <t>Dec. 31, 2020</t>
        </is>
      </c>
      <c r="C2" s="2" t="inlineStr">
        <is>
          <t>Mar. 31, 2020</t>
        </is>
      </c>
    </row>
    <row r="3">
      <c r="A3" s="3" t="inlineStr">
        <is>
          <t>STOCK-BASED COMPENSATION</t>
        </is>
      </c>
      <c r="B3" s="4" t="inlineStr">
        <is>
          <t xml:space="preserve"> </t>
        </is>
      </c>
      <c r="C3" s="4" t="inlineStr">
        <is>
          <t xml:space="preserve"> </t>
        </is>
      </c>
    </row>
    <row r="4">
      <c r="A4" s="4" t="inlineStr">
        <is>
          <t>Number of shares authorized and reserved for issuance</t>
        </is>
      </c>
      <c r="B4" s="7" t="n">
        <v>35000000</v>
      </c>
      <c r="C4" s="7" t="n">
        <v>35000000</v>
      </c>
    </row>
    <row r="5">
      <c r="A5" s="4" t="inlineStr">
        <is>
          <t>Number of shares fully vested and issued</t>
        </is>
      </c>
      <c r="B5" s="7" t="n">
        <v>8373671</v>
      </c>
      <c r="C5" s="7" t="n">
        <v>8373671</v>
      </c>
    </row>
    <row r="6">
      <c r="A6" s="4" t="inlineStr">
        <is>
          <t>Number of shares reserved but not issued</t>
        </is>
      </c>
      <c r="B6" s="7" t="n">
        <v>26626329</v>
      </c>
      <c r="C6" s="7" t="n">
        <v>26626329</v>
      </c>
    </row>
    <row r="7">
      <c r="A7" s="4" t="inlineStr">
        <is>
          <t>Number of shares granted but not exercised</t>
        </is>
      </c>
      <c r="B7" s="7" t="n">
        <v>13886187</v>
      </c>
      <c r="C7" s="7" t="n">
        <v>13886187</v>
      </c>
    </row>
  </sheetData>
  <mergeCells count="1">
    <mergeCell ref="A1:A2"/>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TOCK-BASED COMPENSATION - Stock-based compensation expense (Details)</t>
        </is>
      </c>
      <c r="B1" s="2" t="inlineStr">
        <is>
          <t>6 Months Ended</t>
        </is>
      </c>
      <c r="E1" s="2" t="inlineStr">
        <is>
          <t>12 Months Ended</t>
        </is>
      </c>
    </row>
    <row r="2">
      <c r="B2" s="2" t="inlineStr">
        <is>
          <t>Sep. 30, 2022 CNY (¥)</t>
        </is>
      </c>
      <c r="C2" s="2" t="inlineStr">
        <is>
          <t>Sep. 30, 2022 USD ($)</t>
        </is>
      </c>
      <c r="D2" s="2" t="inlineStr">
        <is>
          <t>Sep. 30, 2021 CNY (¥)</t>
        </is>
      </c>
      <c r="E2" s="2" t="inlineStr">
        <is>
          <t>Mar. 31, 2022 CNY (¥)</t>
        </is>
      </c>
      <c r="F2" s="2" t="inlineStr">
        <is>
          <t>Mar. 31, 2022 USD ($)</t>
        </is>
      </c>
      <c r="G2" s="2" t="inlineStr">
        <is>
          <t>Mar. 31, 2021 CNY (¥)</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stock-based compensation</t>
        </is>
      </c>
      <c r="B4" s="5" t="n">
        <v>-85316</v>
      </c>
      <c r="C4" s="6" t="n">
        <v>-12017</v>
      </c>
      <c r="D4" s="5" t="n">
        <v>3128742</v>
      </c>
      <c r="E4" s="5" t="n">
        <v>7764448</v>
      </c>
      <c r="F4" s="6" t="n">
        <v>1223094</v>
      </c>
      <c r="G4" s="5" t="n">
        <v>76756500</v>
      </c>
    </row>
    <row r="5">
      <c r="A5" s="4" t="inlineStr">
        <is>
          <t>Research and development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stock-based compensation</t>
        </is>
      </c>
      <c r="B7" s="7" t="n">
        <v>-1015055</v>
      </c>
      <c r="C7" s="7" t="n">
        <v>-142970</v>
      </c>
      <c r="D7" s="7" t="n">
        <v>492764</v>
      </c>
      <c r="E7" s="7" t="n">
        <v>975171</v>
      </c>
      <c r="F7" s="7" t="n">
        <v>153614</v>
      </c>
      <c r="G7" s="7" t="n">
        <v>4200464</v>
      </c>
    </row>
    <row r="8">
      <c r="A8" s="4" t="inlineStr">
        <is>
          <t>General and administrative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stock-based compensation</t>
        </is>
      </c>
      <c r="B10" s="5" t="n">
        <v>929739</v>
      </c>
      <c r="C10" s="6" t="n">
        <v>130953</v>
      </c>
      <c r="D10" s="5" t="n">
        <v>2635978</v>
      </c>
      <c r="E10" s="5" t="n">
        <v>6789277</v>
      </c>
      <c r="F10" s="6" t="n">
        <v>1069481</v>
      </c>
      <c r="G10" s="7" t="n">
        <v>72501943</v>
      </c>
    </row>
    <row r="11">
      <c r="A11" s="4" t="inlineStr">
        <is>
          <t>Selling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stock-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5" t="n">
        <v>54093</v>
      </c>
    </row>
  </sheetData>
  <mergeCells count="3">
    <mergeCell ref="A1:A2"/>
    <mergeCell ref="B1:D1"/>
    <mergeCell ref="E1:G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32" customWidth="1" min="2" max="2"/>
  </cols>
  <sheetData>
    <row r="1">
      <c r="A1" s="1" t="inlineStr">
        <is>
          <t>STOCK-BASED COMPENSATION - Additional Information (Details)</t>
        </is>
      </c>
      <c r="B1" s="2" t="inlineStr">
        <is>
          <t>Aug. 15, 2022 $ / shares shares</t>
        </is>
      </c>
    </row>
    <row r="2">
      <c r="A2" s="3" t="inlineStr">
        <is>
          <t>STOCK-BASED COMPENSATION</t>
        </is>
      </c>
      <c r="B2" s="4" t="inlineStr">
        <is>
          <t xml:space="preserve"> </t>
        </is>
      </c>
    </row>
    <row r="3">
      <c r="A3" s="4" t="inlineStr">
        <is>
          <t>Number of shares surrendered | shares</t>
        </is>
      </c>
      <c r="B3" s="7" t="n">
        <v>575000</v>
      </c>
    </row>
    <row r="4">
      <c r="A4" s="4" t="inlineStr">
        <is>
          <t>Price per share surrendered | $ / shares</t>
        </is>
      </c>
      <c r="B4" s="8" t="n">
        <v>5e-06</v>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ELATED PARTY TRANSACTIONS AND BALANCES - Transactions with related parties (Details)</t>
        </is>
      </c>
      <c r="B1" s="2" t="inlineStr">
        <is>
          <t>6 Months Ended</t>
        </is>
      </c>
      <c r="C1" s="2" t="inlineStr">
        <is>
          <t>12 Months Ended</t>
        </is>
      </c>
    </row>
    <row r="2">
      <c r="B2" s="2" t="inlineStr">
        <is>
          <t>Sep. 30, 2021 CNY (¥)</t>
        </is>
      </c>
      <c r="C2" s="2" t="inlineStr">
        <is>
          <t>Mar. 31, 2022 CNY (¥)</t>
        </is>
      </c>
      <c r="D2" s="2" t="inlineStr">
        <is>
          <t>Mar. 31, 2022 USD ($)</t>
        </is>
      </c>
      <c r="E2" s="2" t="inlineStr">
        <is>
          <t>Mar. 31, 2021 CNY (¥)</t>
        </is>
      </c>
      <c r="F2" s="2" t="inlineStr">
        <is>
          <t>Mar. 31, 2021 USD ($)</t>
        </is>
      </c>
      <c r="G2" s="2" t="inlineStr">
        <is>
          <t>Sep. 30, 2022 CNY (¥)</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lent to related party</t>
        </is>
      </c>
      <c r="B4" s="4" t="inlineStr">
        <is>
          <t xml:space="preserve"> </t>
        </is>
      </c>
      <c r="C4" s="4" t="inlineStr">
        <is>
          <t xml:space="preserve"> </t>
        </is>
      </c>
      <c r="D4" s="4" t="inlineStr">
        <is>
          <t xml:space="preserve"> </t>
        </is>
      </c>
      <c r="E4" s="5" t="n">
        <v>30088833</v>
      </c>
      <c r="F4" s="4" t="inlineStr">
        <is>
          <t xml:space="preserve"> </t>
        </is>
      </c>
      <c r="G4" s="4" t="inlineStr">
        <is>
          <t xml:space="preserve"> </t>
        </is>
      </c>
    </row>
    <row r="5">
      <c r="A5" s="4" t="inlineStr">
        <is>
          <t>Amounts due from related party</t>
        </is>
      </c>
      <c r="B5" s="4" t="inlineStr">
        <is>
          <t xml:space="preserve"> </t>
        </is>
      </c>
      <c r="C5" s="4" t="inlineStr">
        <is>
          <t xml:space="preserve"> </t>
        </is>
      </c>
      <c r="D5" s="4" t="inlineStr">
        <is>
          <t xml:space="preserve"> </t>
        </is>
      </c>
      <c r="E5" s="7" t="n">
        <v>30088833</v>
      </c>
      <c r="F5" s="4" t="inlineStr">
        <is>
          <t xml:space="preserve"> </t>
        </is>
      </c>
      <c r="G5" s="4" t="inlineStr">
        <is>
          <t xml:space="preserve"> </t>
        </is>
      </c>
    </row>
    <row r="6">
      <c r="A6" s="4" t="inlineStr">
        <is>
          <t>Yisheng Biopharma Holding Ltd (Hong Ko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mount lent to related party</t>
        </is>
      </c>
      <c r="B8" s="4" t="inlineStr">
        <is>
          <t xml:space="preserve"> </t>
        </is>
      </c>
      <c r="C8" s="5" t="n">
        <v>2966777</v>
      </c>
      <c r="D8" s="4" t="inlineStr">
        <is>
          <t xml:space="preserve"> </t>
        </is>
      </c>
      <c r="E8" s="7" t="n">
        <v>30088833</v>
      </c>
      <c r="F8" s="4" t="inlineStr">
        <is>
          <t xml:space="preserve"> </t>
        </is>
      </c>
      <c r="G8" s="4" t="inlineStr">
        <is>
          <t xml:space="preserve"> </t>
        </is>
      </c>
    </row>
    <row r="9">
      <c r="A9" s="4" t="inlineStr">
        <is>
          <t>Loan repaid by related party</t>
        </is>
      </c>
      <c r="B9" s="4" t="inlineStr">
        <is>
          <t xml:space="preserve"> </t>
        </is>
      </c>
      <c r="C9" s="7" t="n">
        <v>33055610</v>
      </c>
      <c r="D9" s="4" t="inlineStr">
        <is>
          <t xml:space="preserve"> </t>
        </is>
      </c>
      <c r="E9" s="4" t="inlineStr">
        <is>
          <t xml:space="preserve"> </t>
        </is>
      </c>
      <c r="F9" s="4" t="inlineStr">
        <is>
          <t xml:space="preserve"> </t>
        </is>
      </c>
      <c r="G9" s="4" t="inlineStr">
        <is>
          <t xml:space="preserve"> </t>
        </is>
      </c>
    </row>
    <row r="10">
      <c r="A10" s="4" t="inlineStr">
        <is>
          <t>Amounts due from related party</t>
        </is>
      </c>
      <c r="B10" s="4" t="inlineStr">
        <is>
          <t xml:space="preserve"> </t>
        </is>
      </c>
      <c r="C10" s="7" t="n">
        <v>0</v>
      </c>
      <c r="D10" s="4" t="inlineStr">
        <is>
          <t xml:space="preserve"> </t>
        </is>
      </c>
      <c r="E10" s="7" t="n">
        <v>30088833</v>
      </c>
      <c r="F10" s="4" t="inlineStr">
        <is>
          <t xml:space="preserve"> </t>
        </is>
      </c>
      <c r="G10" s="5" t="n">
        <v>0</v>
      </c>
    </row>
    <row r="11">
      <c r="A11" s="4" t="inlineStr">
        <is>
          <t>Yisheng Biopharma Holding Ltd (Hong Kong) | Receivable collected on behalf of YS Grou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mount collected on behalf of group</t>
        </is>
      </c>
      <c r="B13" s="5" t="n">
        <v>2966777</v>
      </c>
      <c r="C13" s="7" t="n">
        <v>2966777</v>
      </c>
      <c r="D13" s="6" t="n">
        <v>459412</v>
      </c>
      <c r="E13" s="5" t="n">
        <v>30088833</v>
      </c>
      <c r="F13" s="6" t="n">
        <v>4600000</v>
      </c>
      <c r="G13" s="4" t="inlineStr">
        <is>
          <t xml:space="preserve"> </t>
        </is>
      </c>
    </row>
    <row r="14">
      <c r="A14" s="4" t="inlineStr">
        <is>
          <t>Yisheng Biopharma Holding Ltd (Hong Kong) | Repayment to YS Grou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mount collected on behalf of group</t>
        </is>
      </c>
      <c r="B16" s="5" t="n">
        <v>33055610</v>
      </c>
      <c r="C16" s="5" t="n">
        <v>33055610</v>
      </c>
      <c r="D16" s="6" t="n">
        <v>5118732</v>
      </c>
      <c r="E16" s="4" t="inlineStr">
        <is>
          <t xml:space="preserve"> </t>
        </is>
      </c>
      <c r="F16" s="4" t="inlineStr">
        <is>
          <t xml:space="preserve"> </t>
        </is>
      </c>
      <c r="G16" s="4" t="inlineStr">
        <is>
          <t xml:space="preserve"> </t>
        </is>
      </c>
    </row>
  </sheetData>
  <mergeCells count="2">
    <mergeCell ref="A1:A2"/>
    <mergeCell ref="C1:F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RELATED PARTY TRANSACTIONS AND BALANCES - Additional information (Details) - CNY (¥)</t>
        </is>
      </c>
      <c r="B1" s="2" t="inlineStr">
        <is>
          <t>6 Months Ended</t>
        </is>
      </c>
      <c r="C1" s="2" t="inlineStr">
        <is>
          <t>12 Months Ended</t>
        </is>
      </c>
    </row>
    <row r="2">
      <c r="B2" s="2" t="inlineStr">
        <is>
          <t>Sep. 30, 2021</t>
        </is>
      </c>
      <c r="C2" s="2" t="inlineStr">
        <is>
          <t>Mar. 31, 2022</t>
        </is>
      </c>
      <c r="D2" s="2" t="inlineStr">
        <is>
          <t>Mar. 31, 2021</t>
        </is>
      </c>
      <c r="E2" s="2" t="inlineStr">
        <is>
          <t>Sep. 30, 2022</t>
        </is>
      </c>
      <c r="F2" s="2" t="inlineStr">
        <is>
          <t>Mar. 31, 2020</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lent by related party</t>
        </is>
      </c>
      <c r="B4" s="4" t="inlineStr">
        <is>
          <t xml:space="preserve"> </t>
        </is>
      </c>
      <c r="C4" s="4" t="inlineStr">
        <is>
          <t xml:space="preserve"> </t>
        </is>
      </c>
      <c r="D4" s="5" t="n">
        <v>299757219</v>
      </c>
      <c r="E4" s="4" t="inlineStr">
        <is>
          <t xml:space="preserve"> </t>
        </is>
      </c>
      <c r="F4" s="4" t="inlineStr">
        <is>
          <t xml:space="preserve"> </t>
        </is>
      </c>
    </row>
    <row r="5">
      <c r="A5" s="4" t="inlineStr">
        <is>
          <t>Amount repaid to related party</t>
        </is>
      </c>
      <c r="B5" s="4" t="inlineStr">
        <is>
          <t xml:space="preserve"> </t>
        </is>
      </c>
      <c r="C5" s="4" t="inlineStr">
        <is>
          <t xml:space="preserve"> </t>
        </is>
      </c>
      <c r="D5" s="7" t="n">
        <v>163346796</v>
      </c>
      <c r="E5" s="4" t="inlineStr">
        <is>
          <t xml:space="preserve"> </t>
        </is>
      </c>
      <c r="F5" s="4" t="inlineStr">
        <is>
          <t xml:space="preserve"> </t>
        </is>
      </c>
    </row>
    <row r="6">
      <c r="A6" s="4" t="inlineStr">
        <is>
          <t>Forgiveness of amounts due to related parties</t>
        </is>
      </c>
      <c r="B6" s="4" t="inlineStr">
        <is>
          <t xml:space="preserve"> </t>
        </is>
      </c>
      <c r="C6" s="4" t="inlineStr">
        <is>
          <t xml:space="preserve"> </t>
        </is>
      </c>
      <c r="D6" s="7" t="n">
        <v>446092527</v>
      </c>
      <c r="E6" s="4" t="inlineStr">
        <is>
          <t xml:space="preserve"> </t>
        </is>
      </c>
      <c r="F6" s="4" t="inlineStr">
        <is>
          <t xml:space="preserve"> </t>
        </is>
      </c>
    </row>
    <row r="7">
      <c r="A7" s="4" t="inlineStr">
        <is>
          <t>Amounts due from related party</t>
        </is>
      </c>
      <c r="B7" s="4" t="inlineStr">
        <is>
          <t xml:space="preserve"> </t>
        </is>
      </c>
      <c r="C7" s="4" t="inlineStr">
        <is>
          <t xml:space="preserve"> </t>
        </is>
      </c>
      <c r="D7" s="7" t="n">
        <v>30088833</v>
      </c>
      <c r="E7" s="4" t="inlineStr">
        <is>
          <t xml:space="preserve"> </t>
        </is>
      </c>
      <c r="F7" s="4" t="inlineStr">
        <is>
          <t xml:space="preserve"> </t>
        </is>
      </c>
    </row>
    <row r="8">
      <c r="A8" s="4" t="inlineStr">
        <is>
          <t>Amount lent to related party</t>
        </is>
      </c>
      <c r="B8" s="4" t="inlineStr">
        <is>
          <t xml:space="preserve"> </t>
        </is>
      </c>
      <c r="C8" s="4" t="inlineStr">
        <is>
          <t xml:space="preserve"> </t>
        </is>
      </c>
      <c r="D8" s="7" t="n">
        <v>30088833</v>
      </c>
      <c r="E8" s="4" t="inlineStr">
        <is>
          <t xml:space="preserve"> </t>
        </is>
      </c>
      <c r="F8" s="4" t="inlineStr">
        <is>
          <t xml:space="preserve"> </t>
        </is>
      </c>
    </row>
    <row r="9">
      <c r="A9" s="4" t="inlineStr">
        <is>
          <t>Henan Yisheng Biopharm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ue to related party</t>
        </is>
      </c>
      <c r="B11" s="4" t="inlineStr">
        <is>
          <t xml:space="preserve"> </t>
        </is>
      </c>
      <c r="C11" s="4" t="inlineStr">
        <is>
          <t xml:space="preserve"> </t>
        </is>
      </c>
      <c r="D11" s="4" t="inlineStr">
        <is>
          <t xml:space="preserve"> </t>
        </is>
      </c>
      <c r="E11" s="4" t="inlineStr">
        <is>
          <t xml:space="preserve"> </t>
        </is>
      </c>
      <c r="F11" s="5" t="n">
        <v>102868404</v>
      </c>
    </row>
    <row r="12">
      <c r="A12" s="4" t="inlineStr">
        <is>
          <t>Amount repaid to related party</t>
        </is>
      </c>
      <c r="B12" s="4" t="inlineStr">
        <is>
          <t xml:space="preserve"> </t>
        </is>
      </c>
      <c r="C12" s="4" t="inlineStr">
        <is>
          <t xml:space="preserve"> </t>
        </is>
      </c>
      <c r="D12" s="7" t="n">
        <v>147375441</v>
      </c>
      <c r="E12" s="4" t="inlineStr">
        <is>
          <t xml:space="preserve"> </t>
        </is>
      </c>
      <c r="F12" s="4" t="inlineStr">
        <is>
          <t xml:space="preserve"> </t>
        </is>
      </c>
    </row>
    <row r="13">
      <c r="A13" s="4" t="inlineStr">
        <is>
          <t>Forgiveness of amounts due to related parties</t>
        </is>
      </c>
      <c r="B13" s="4" t="inlineStr">
        <is>
          <t xml:space="preserve"> </t>
        </is>
      </c>
      <c r="C13" s="4" t="inlineStr">
        <is>
          <t xml:space="preserve"> </t>
        </is>
      </c>
      <c r="D13" s="7" t="n">
        <v>169038024</v>
      </c>
      <c r="E13" s="4" t="inlineStr">
        <is>
          <t xml:space="preserve"> </t>
        </is>
      </c>
      <c r="F13" s="4" t="inlineStr">
        <is>
          <t xml:space="preserve"> </t>
        </is>
      </c>
    </row>
    <row r="14">
      <c r="A14" s="4" t="inlineStr">
        <is>
          <t>Beijing Yisheng Xingy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ue to related party</t>
        </is>
      </c>
      <c r="B16" s="4" t="inlineStr">
        <is>
          <t xml:space="preserve"> </t>
        </is>
      </c>
      <c r="C16" s="4" t="inlineStr">
        <is>
          <t xml:space="preserve"> </t>
        </is>
      </c>
      <c r="D16" s="7" t="n">
        <v>0</v>
      </c>
      <c r="E16" s="4" t="inlineStr">
        <is>
          <t xml:space="preserve"> </t>
        </is>
      </c>
      <c r="F16" s="7" t="n">
        <v>204218333</v>
      </c>
    </row>
    <row r="17">
      <c r="A17" s="4" t="inlineStr">
        <is>
          <t>Amount repaid to related party</t>
        </is>
      </c>
      <c r="B17" s="4" t="inlineStr">
        <is>
          <t xml:space="preserve"> </t>
        </is>
      </c>
      <c r="C17" s="4" t="inlineStr">
        <is>
          <t xml:space="preserve"> </t>
        </is>
      </c>
      <c r="D17" s="7" t="n">
        <v>47360000</v>
      </c>
      <c r="E17" s="4" t="inlineStr">
        <is>
          <t xml:space="preserve"> </t>
        </is>
      </c>
      <c r="F17" s="4" t="inlineStr">
        <is>
          <t xml:space="preserve"> </t>
        </is>
      </c>
    </row>
    <row r="18">
      <c r="A18" s="4" t="inlineStr">
        <is>
          <t>Forgiveness of amounts due to related parties</t>
        </is>
      </c>
      <c r="B18" s="4" t="inlineStr">
        <is>
          <t xml:space="preserve"> </t>
        </is>
      </c>
      <c r="C18" s="4" t="inlineStr">
        <is>
          <t xml:space="preserve"> </t>
        </is>
      </c>
      <c r="D18" s="7" t="n">
        <v>311873098</v>
      </c>
      <c r="E18" s="4" t="inlineStr">
        <is>
          <t xml:space="preserve"> </t>
        </is>
      </c>
      <c r="F18" s="4" t="inlineStr">
        <is>
          <t xml:space="preserve"> </t>
        </is>
      </c>
    </row>
    <row r="19">
      <c r="A19" s="4" t="inlineStr">
        <is>
          <t>Amounts due from related party</t>
        </is>
      </c>
      <c r="B19" s="4" t="inlineStr">
        <is>
          <t xml:space="preserve"> </t>
        </is>
      </c>
      <c r="C19" s="5" t="n">
        <v>0</v>
      </c>
      <c r="D19" s="4" t="inlineStr">
        <is>
          <t xml:space="preserve"> </t>
        </is>
      </c>
      <c r="E19" s="5" t="n">
        <v>0</v>
      </c>
      <c r="F19" s="4" t="inlineStr">
        <is>
          <t xml:space="preserve"> </t>
        </is>
      </c>
    </row>
    <row r="20">
      <c r="A20" s="4" t="inlineStr">
        <is>
          <t>Amount lent to related party</t>
        </is>
      </c>
      <c r="B20" s="5" t="n">
        <v>46970</v>
      </c>
      <c r="C20" s="7" t="n">
        <v>46970</v>
      </c>
      <c r="D20" s="4" t="inlineStr">
        <is>
          <t xml:space="preserve"> </t>
        </is>
      </c>
      <c r="E20" s="4" t="inlineStr">
        <is>
          <t xml:space="preserve"> </t>
        </is>
      </c>
      <c r="F20" s="4" t="inlineStr">
        <is>
          <t xml:space="preserve"> </t>
        </is>
      </c>
    </row>
    <row r="21">
      <c r="A21" s="4" t="inlineStr">
        <is>
          <t>Henan Yisheng Pan-Asia</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ue to related party</t>
        </is>
      </c>
      <c r="B23" s="4" t="inlineStr">
        <is>
          <t xml:space="preserve"> </t>
        </is>
      </c>
      <c r="C23" s="4" t="inlineStr">
        <is>
          <t xml:space="preserve"> </t>
        </is>
      </c>
      <c r="D23" s="4" t="inlineStr">
        <is>
          <t xml:space="preserve"> </t>
        </is>
      </c>
      <c r="E23" s="4" t="inlineStr">
        <is>
          <t xml:space="preserve"> </t>
        </is>
      </c>
      <c r="F23" s="7" t="n">
        <v>8000</v>
      </c>
    </row>
    <row r="24">
      <c r="A24" s="4" t="inlineStr">
        <is>
          <t>Amount repaid to related party</t>
        </is>
      </c>
      <c r="B24" s="4" t="inlineStr">
        <is>
          <t xml:space="preserve"> </t>
        </is>
      </c>
      <c r="C24" s="4" t="inlineStr">
        <is>
          <t xml:space="preserve"> </t>
        </is>
      </c>
      <c r="D24" s="7" t="n">
        <v>8000</v>
      </c>
      <c r="E24" s="4" t="inlineStr">
        <is>
          <t xml:space="preserve"> </t>
        </is>
      </c>
      <c r="F24" s="4" t="inlineStr">
        <is>
          <t xml:space="preserve"> </t>
        </is>
      </c>
    </row>
    <row r="25">
      <c r="A25" s="4" t="inlineStr">
        <is>
          <t>Other Related Par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ue to related party</t>
        </is>
      </c>
      <c r="B27" s="4" t="inlineStr">
        <is>
          <t xml:space="preserve"> </t>
        </is>
      </c>
      <c r="C27" s="4" t="inlineStr">
        <is>
          <t xml:space="preserve"> </t>
        </is>
      </c>
      <c r="D27" s="4" t="inlineStr">
        <is>
          <t xml:space="preserve"> </t>
        </is>
      </c>
      <c r="E27" s="4" t="inlineStr">
        <is>
          <t xml:space="preserve"> </t>
        </is>
      </c>
      <c r="F27" s="7" t="n">
        <v>7792152</v>
      </c>
    </row>
    <row r="28">
      <c r="A28" s="4" t="inlineStr">
        <is>
          <t>Amount repaid to related party</t>
        </is>
      </c>
      <c r="B28" s="4" t="inlineStr">
        <is>
          <t xml:space="preserve"> </t>
        </is>
      </c>
      <c r="C28" s="4" t="inlineStr">
        <is>
          <t xml:space="preserve"> </t>
        </is>
      </c>
      <c r="D28" s="7" t="n">
        <v>8237985</v>
      </c>
      <c r="E28" s="4" t="inlineStr">
        <is>
          <t xml:space="preserve"> </t>
        </is>
      </c>
      <c r="F28" s="4" t="inlineStr">
        <is>
          <t xml:space="preserve"> </t>
        </is>
      </c>
    </row>
    <row r="29">
      <c r="A29" s="4" t="inlineStr">
        <is>
          <t>Liaoning Yisheng Pan-Asia</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mounts due from related party</t>
        </is>
      </c>
      <c r="B31" s="4" t="inlineStr">
        <is>
          <t xml:space="preserve"> </t>
        </is>
      </c>
      <c r="C31" s="4" t="inlineStr">
        <is>
          <t xml:space="preserve"> </t>
        </is>
      </c>
      <c r="D31" s="7" t="n">
        <v>0</v>
      </c>
      <c r="E31" s="4" t="inlineStr">
        <is>
          <t xml:space="preserve"> </t>
        </is>
      </c>
      <c r="F31" s="7" t="n">
        <v>30780298</v>
      </c>
    </row>
    <row r="32">
      <c r="A32" s="4" t="inlineStr">
        <is>
          <t>Amount lent to related party</t>
        </is>
      </c>
      <c r="B32" s="4" t="inlineStr">
        <is>
          <t xml:space="preserve"> </t>
        </is>
      </c>
      <c r="C32" s="4" t="inlineStr">
        <is>
          <t xml:space="preserve"> </t>
        </is>
      </c>
      <c r="D32" s="7" t="n">
        <v>8423885</v>
      </c>
      <c r="E32" s="4" t="inlineStr">
        <is>
          <t xml:space="preserve"> </t>
        </is>
      </c>
      <c r="F32" s="4" t="inlineStr">
        <is>
          <t xml:space="preserve"> </t>
        </is>
      </c>
    </row>
    <row r="33">
      <c r="A33" s="4" t="inlineStr">
        <is>
          <t>Forgiveness of amounts due from related parties</t>
        </is>
      </c>
      <c r="B33" s="4" t="inlineStr">
        <is>
          <t xml:space="preserve"> </t>
        </is>
      </c>
      <c r="C33" s="4" t="inlineStr">
        <is>
          <t xml:space="preserve"> </t>
        </is>
      </c>
      <c r="D33" s="7" t="n">
        <v>32503795</v>
      </c>
      <c r="E33" s="4" t="inlineStr">
        <is>
          <t xml:space="preserve"> </t>
        </is>
      </c>
      <c r="F33" s="4" t="inlineStr">
        <is>
          <t xml:space="preserve"> </t>
        </is>
      </c>
    </row>
    <row r="34">
      <c r="A34" s="4" t="inlineStr">
        <is>
          <t>Henan Yisheng Huizhong</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lated Party Transac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mounts due from related party</t>
        </is>
      </c>
      <c r="B36" s="4" t="inlineStr">
        <is>
          <t xml:space="preserve"> </t>
        </is>
      </c>
      <c r="C36" s="4" t="inlineStr">
        <is>
          <t xml:space="preserve"> </t>
        </is>
      </c>
      <c r="D36" s="7" t="n">
        <v>0</v>
      </c>
      <c r="E36" s="4" t="inlineStr">
        <is>
          <t xml:space="preserve"> </t>
        </is>
      </c>
      <c r="F36" s="5" t="n">
        <v>1744800</v>
      </c>
    </row>
    <row r="37">
      <c r="A37" s="4" t="inlineStr">
        <is>
          <t>Amount lent to related party</t>
        </is>
      </c>
      <c r="B37" s="4" t="inlineStr">
        <is>
          <t xml:space="preserve"> </t>
        </is>
      </c>
      <c r="C37" s="4" t="inlineStr">
        <is>
          <t xml:space="preserve"> </t>
        </is>
      </c>
      <c r="D37" s="7" t="n">
        <v>570000</v>
      </c>
      <c r="E37" s="4" t="inlineStr">
        <is>
          <t xml:space="preserve"> </t>
        </is>
      </c>
      <c r="F37" s="4" t="inlineStr">
        <is>
          <t xml:space="preserve"> </t>
        </is>
      </c>
    </row>
    <row r="38">
      <c r="A38" s="4" t="inlineStr">
        <is>
          <t>Forgiveness of amounts due from related parties</t>
        </is>
      </c>
      <c r="B38" s="4" t="inlineStr">
        <is>
          <t xml:space="preserve"> </t>
        </is>
      </c>
      <c r="C38" s="4" t="inlineStr">
        <is>
          <t xml:space="preserve"> </t>
        </is>
      </c>
      <c r="D38" s="5" t="n">
        <v>2314800</v>
      </c>
      <c r="E38" s="4" t="inlineStr">
        <is>
          <t xml:space="preserve"> </t>
        </is>
      </c>
      <c r="F38" s="4" t="inlineStr">
        <is>
          <t xml:space="preserve"> </t>
        </is>
      </c>
    </row>
    <row r="39">
      <c r="A39" s="4" t="inlineStr">
        <is>
          <t>Yisheng Biopharma</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lated Party Transac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ue to related party</t>
        </is>
      </c>
      <c r="B41" s="4" t="inlineStr">
        <is>
          <t xml:space="preserve"> </t>
        </is>
      </c>
      <c r="C41" s="5" t="n">
        <v>0</v>
      </c>
      <c r="D41" s="4" t="inlineStr">
        <is>
          <t xml:space="preserve"> </t>
        </is>
      </c>
      <c r="E41" s="5" t="n">
        <v>0</v>
      </c>
      <c r="F41" s="4" t="inlineStr">
        <is>
          <t xml:space="preserve"> </t>
        </is>
      </c>
    </row>
    <row r="42">
      <c r="A42" s="4" t="inlineStr">
        <is>
          <t>Amount lent by related party</t>
        </is>
      </c>
      <c r="B42" s="5" t="n">
        <v>64880</v>
      </c>
      <c r="C42" s="4" t="inlineStr">
        <is>
          <t xml:space="preserve"> </t>
        </is>
      </c>
      <c r="D42" s="4" t="inlineStr">
        <is>
          <t xml:space="preserve"> </t>
        </is>
      </c>
      <c r="E42" s="4" t="inlineStr">
        <is>
          <t xml:space="preserve"> </t>
        </is>
      </c>
      <c r="F42" s="4" t="inlineStr">
        <is>
          <t xml:space="preserve"> </t>
        </is>
      </c>
    </row>
  </sheetData>
  <mergeCells count="2">
    <mergeCell ref="A1:A2"/>
    <mergeCell ref="C1:D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 width="16" customWidth="1" min="5" max="5"/>
    <col width="14" customWidth="1" min="6" max="6"/>
  </cols>
  <sheetData>
    <row r="1">
      <c r="A1" s="1" t="inlineStr">
        <is>
          <t>INCOME TAX - Tax rate (Details)</t>
        </is>
      </c>
      <c r="B1" s="2" t="inlineStr">
        <is>
          <t>1 Months Ended</t>
        </is>
      </c>
      <c r="C1" s="2" t="inlineStr">
        <is>
          <t>6 Months Ended</t>
        </is>
      </c>
      <c r="E1" s="2" t="inlineStr">
        <is>
          <t>12 Months Ended</t>
        </is>
      </c>
    </row>
    <row r="2">
      <c r="B2" s="2" t="inlineStr">
        <is>
          <t>Dec. 31, 2021</t>
        </is>
      </c>
      <c r="C2" s="2" t="inlineStr">
        <is>
          <t>Sep. 30, 2022</t>
        </is>
      </c>
      <c r="D2" s="2" t="inlineStr">
        <is>
          <t>Sep. 30, 2021</t>
        </is>
      </c>
      <c r="E2" s="2" t="inlineStr">
        <is>
          <t>Mar. 31, 2022</t>
        </is>
      </c>
      <c r="F2" s="2" t="inlineStr">
        <is>
          <t>Mar. 31, 2021</t>
        </is>
      </c>
    </row>
    <row r="3">
      <c r="A3" s="3" t="inlineStr">
        <is>
          <t>INCOME TAX</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atutory federal corporate income tax</t>
        </is>
      </c>
      <c r="B4" s="4" t="inlineStr">
        <is>
          <t xml:space="preserve"> </t>
        </is>
      </c>
      <c r="C4" s="11" t="n">
        <v>0.25</v>
      </c>
      <c r="D4" s="11" t="n">
        <v>0.25</v>
      </c>
      <c r="E4" s="11" t="n">
        <v>0.25</v>
      </c>
      <c r="F4" s="11" t="n">
        <v>0.25</v>
      </c>
    </row>
    <row r="5">
      <c r="A5" s="4" t="inlineStr">
        <is>
          <t>Singapor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TAX</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atutory federal corporate income tax</t>
        </is>
      </c>
      <c r="B7" s="4" t="inlineStr">
        <is>
          <t xml:space="preserve"> </t>
        </is>
      </c>
      <c r="C7" s="11" t="n">
        <v>0.17</v>
      </c>
      <c r="D7" s="4" t="inlineStr">
        <is>
          <t xml:space="preserve"> </t>
        </is>
      </c>
      <c r="E7" s="11" t="n">
        <v>0.17</v>
      </c>
      <c r="F7" s="4" t="inlineStr">
        <is>
          <t xml:space="preserve"> </t>
        </is>
      </c>
    </row>
    <row r="8">
      <c r="A8" s="4" t="inlineStr">
        <is>
          <t>Chin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TAX</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atutory federal corporate income tax</t>
        </is>
      </c>
      <c r="B10" s="4" t="inlineStr">
        <is>
          <t xml:space="preserve"> </t>
        </is>
      </c>
      <c r="C10" s="11" t="n">
        <v>0.25</v>
      </c>
      <c r="D10" s="4" t="inlineStr">
        <is>
          <t xml:space="preserve"> </t>
        </is>
      </c>
      <c r="E10" s="11" t="n">
        <v>0.25</v>
      </c>
      <c r="F10" s="4" t="inlineStr">
        <is>
          <t xml:space="preserve"> </t>
        </is>
      </c>
    </row>
    <row r="11">
      <c r="A11" s="4" t="inlineStr">
        <is>
          <t>Enterprise income tax rate</t>
        </is>
      </c>
      <c r="B11" s="4" t="inlineStr">
        <is>
          <t xml:space="preserve"> </t>
        </is>
      </c>
      <c r="C11" s="11" t="n">
        <v>0.25</v>
      </c>
      <c r="D11" s="4" t="inlineStr">
        <is>
          <t xml:space="preserve"> </t>
        </is>
      </c>
      <c r="E11" s="11" t="n">
        <v>0.25</v>
      </c>
      <c r="F11" s="4" t="inlineStr">
        <is>
          <t xml:space="preserve"> </t>
        </is>
      </c>
    </row>
    <row r="12">
      <c r="A12" s="4" t="inlineStr">
        <is>
          <t>High and New Technology Enterprises, income tax rate</t>
        </is>
      </c>
      <c r="B12" s="11" t="n">
        <v>0.15</v>
      </c>
      <c r="C12" s="11" t="n">
        <v>0.15</v>
      </c>
      <c r="D12" s="4" t="inlineStr">
        <is>
          <t xml:space="preserve"> </t>
        </is>
      </c>
      <c r="E12" s="11" t="n">
        <v>0.15</v>
      </c>
      <c r="F12" s="4" t="inlineStr">
        <is>
          <t xml:space="preserve"> </t>
        </is>
      </c>
    </row>
    <row r="13">
      <c r="A13" s="4" t="inlineStr">
        <is>
          <t>Term for High and New Technology Enterprises status</t>
        </is>
      </c>
      <c r="B13" s="4" t="inlineStr">
        <is>
          <t>3 years</t>
        </is>
      </c>
      <c r="C13" s="4" t="inlineStr">
        <is>
          <t>3 years</t>
        </is>
      </c>
      <c r="D13" s="4" t="inlineStr">
        <is>
          <t xml:space="preserve"> </t>
        </is>
      </c>
      <c r="E13" s="4" t="inlineStr">
        <is>
          <t>3 years</t>
        </is>
      </c>
      <c r="F13" s="4" t="inlineStr">
        <is>
          <t xml:space="preserve"> </t>
        </is>
      </c>
    </row>
    <row r="14">
      <c r="A14" s="4" t="inlineStr">
        <is>
          <t>United Sta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TAX</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atutory federal corporate income tax</t>
        </is>
      </c>
      <c r="B16" s="4" t="inlineStr">
        <is>
          <t xml:space="preserve"> </t>
        </is>
      </c>
      <c r="C16" s="11" t="n">
        <v>0.21</v>
      </c>
      <c r="D16" s="4" t="inlineStr">
        <is>
          <t xml:space="preserve"> </t>
        </is>
      </c>
      <c r="E16" s="11" t="n">
        <v>0.21</v>
      </c>
      <c r="F16" s="4" t="inlineStr">
        <is>
          <t xml:space="preserve"> </t>
        </is>
      </c>
    </row>
    <row r="17">
      <c r="A17" s="4" t="inlineStr">
        <is>
          <t>State income tax rate</t>
        </is>
      </c>
      <c r="B17" s="4" t="inlineStr">
        <is>
          <t xml:space="preserve"> </t>
        </is>
      </c>
      <c r="C17" s="13" t="n">
        <v>0.0825</v>
      </c>
      <c r="D17" s="4" t="inlineStr">
        <is>
          <t xml:space="preserve"> </t>
        </is>
      </c>
      <c r="E17" s="13" t="n">
        <v>0.0825</v>
      </c>
      <c r="F17" s="4" t="inlineStr">
        <is>
          <t xml:space="preserve"> </t>
        </is>
      </c>
    </row>
  </sheetData>
  <mergeCells count="3">
    <mergeCell ref="A1:A2"/>
    <mergeCell ref="C1:D1"/>
    <mergeCell ref="E1:F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COME TAX - Provision for income tax (Details)</t>
        </is>
      </c>
      <c r="B1" s="2" t="inlineStr">
        <is>
          <t>6 Months Ended</t>
        </is>
      </c>
      <c r="E1" s="2" t="inlineStr">
        <is>
          <t>12 Months Ended</t>
        </is>
      </c>
    </row>
    <row r="2">
      <c r="B2" s="2" t="inlineStr">
        <is>
          <t>Sep. 30, 2022 CNY (¥)</t>
        </is>
      </c>
      <c r="C2" s="2" t="inlineStr">
        <is>
          <t>Sep. 30, 2022 USD ($)</t>
        </is>
      </c>
      <c r="D2" s="2" t="inlineStr">
        <is>
          <t>Sep. 30, 2021 CNY (¥)</t>
        </is>
      </c>
      <c r="E2" s="2" t="inlineStr">
        <is>
          <t>Mar. 31, 2022 CNY (¥)</t>
        </is>
      </c>
      <c r="F2" s="2" t="inlineStr">
        <is>
          <t>Mar. 31, 2022 USD ($)</t>
        </is>
      </c>
      <c r="G2" s="2" t="inlineStr">
        <is>
          <t>Mar. 31, 2021 CNY (¥)</t>
        </is>
      </c>
    </row>
    <row r="3">
      <c r="A3" s="3" t="inlineStr">
        <is>
          <t>Provision for income tax</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income taxes</t>
        </is>
      </c>
      <c r="B4" s="5" t="n">
        <v>565625</v>
      </c>
      <c r="C4" s="6" t="n">
        <v>79668</v>
      </c>
      <c r="D4" s="5" t="n">
        <v>5689586</v>
      </c>
      <c r="E4" s="5" t="n">
        <v>4937120</v>
      </c>
      <c r="F4" s="6" t="n">
        <v>777720</v>
      </c>
      <c r="G4" s="5" t="n">
        <v>17454245</v>
      </c>
    </row>
    <row r="5">
      <c r="A5" s="4" t="inlineStr">
        <is>
          <t>Income tax</t>
        </is>
      </c>
      <c r="B5" s="5" t="n">
        <v>565625</v>
      </c>
      <c r="C5" s="6" t="n">
        <v>79668</v>
      </c>
      <c r="D5" s="5" t="n">
        <v>5689586</v>
      </c>
      <c r="E5" s="5" t="n">
        <v>4937122</v>
      </c>
      <c r="F5" s="6" t="n">
        <v>777720</v>
      </c>
      <c r="G5" s="5" t="n">
        <v>17454245</v>
      </c>
    </row>
  </sheetData>
  <mergeCells count="3">
    <mergeCell ref="A1:A2"/>
    <mergeCell ref="B1:D1"/>
    <mergeCell ref="E1:G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3" customWidth="1" min="6" max="6"/>
    <col width="22" customWidth="1" min="7" max="7"/>
    <col width="22" customWidth="1" min="8" max="8"/>
    <col width="22" customWidth="1" min="9" max="9"/>
    <col width="13" customWidth="1" min="10" max="10"/>
    <col width="22" customWidth="1" min="11" max="11"/>
    <col width="22" customWidth="1" min="12" max="12"/>
    <col width="22" customWidth="1" min="13" max="13"/>
  </cols>
  <sheetData>
    <row r="1">
      <c r="A1" s="1" t="inlineStr">
        <is>
          <t>CONSOLIDATED BALANCE SHEETS</t>
        </is>
      </c>
      <c r="B1" s="2" t="inlineStr">
        <is>
          <t>Sep. 30, 2022 CNY (¥)</t>
        </is>
      </c>
      <c r="C1" s="2" t="inlineStr">
        <is>
          <t>Sep. 30, 2022 USD ($)</t>
        </is>
      </c>
      <c r="D1" s="2" t="inlineStr">
        <is>
          <t>Mar. 31, 2022 CNY (¥)</t>
        </is>
      </c>
      <c r="E1" s="2" t="inlineStr">
        <is>
          <t>Mar. 31, 2022 USD ($)</t>
        </is>
      </c>
      <c r="G1" s="2" t="inlineStr">
        <is>
          <t>Sep. 30, 2021 CNY (¥)</t>
        </is>
      </c>
      <c r="H1" s="2" t="inlineStr">
        <is>
          <t>Sep. 30, 2021 USD ($)</t>
        </is>
      </c>
      <c r="I1" s="2" t="inlineStr">
        <is>
          <t>Mar. 31, 2021 CNY (¥)</t>
        </is>
      </c>
      <c r="K1" s="2" t="inlineStr">
        <is>
          <t>Mar. 31, 2021 USD ($)</t>
        </is>
      </c>
      <c r="L1" s="2" t="inlineStr">
        <is>
          <t>Mar. 31, 2020 CNY (¥)</t>
        </is>
      </c>
      <c r="M1" s="2" t="inlineStr">
        <is>
          <t>Mar. 31, 2020 USD ($)</t>
        </is>
      </c>
    </row>
    <row r="2">
      <c r="A2" s="3" t="inlineStr">
        <is>
          <t>Current Assets</t>
        </is>
      </c>
      <c r="B2" s="4" t="inlineStr">
        <is>
          <t xml:space="preserve"> </t>
        </is>
      </c>
      <c r="C2" s="4" t="inlineStr">
        <is>
          <t xml:space="preserve"> </t>
        </is>
      </c>
      <c r="D2" s="4" t="inlineStr">
        <is>
          <t xml:space="preserve"> </t>
        </is>
      </c>
      <c r="E2" s="4" t="inlineStr">
        <is>
          <t xml:space="preserve"> </t>
        </is>
      </c>
      <c r="G2" s="4" t="inlineStr">
        <is>
          <t xml:space="preserve"> </t>
        </is>
      </c>
      <c r="H2" s="4" t="inlineStr">
        <is>
          <t xml:space="preserve"> </t>
        </is>
      </c>
      <c r="I2" s="4" t="inlineStr">
        <is>
          <t xml:space="preserve"> </t>
        </is>
      </c>
      <c r="K2" s="4" t="inlineStr">
        <is>
          <t xml:space="preserve"> </t>
        </is>
      </c>
      <c r="L2" s="4" t="inlineStr">
        <is>
          <t xml:space="preserve"> </t>
        </is>
      </c>
      <c r="M2" s="4" t="inlineStr">
        <is>
          <t xml:space="preserve"> </t>
        </is>
      </c>
    </row>
    <row r="3">
      <c r="A3" s="4" t="inlineStr">
        <is>
          <t>Cash</t>
        </is>
      </c>
      <c r="B3" s="5" t="n">
        <v>226765500</v>
      </c>
      <c r="C3" s="6" t="n">
        <v>32000000</v>
      </c>
      <c r="D3" s="5" t="n">
        <v>271067503</v>
      </c>
      <c r="E3" s="6" t="n">
        <v>42700000</v>
      </c>
      <c r="G3" s="5" t="n">
        <v>49521897</v>
      </c>
      <c r="H3" s="4" t="inlineStr">
        <is>
          <t xml:space="preserve"> </t>
        </is>
      </c>
      <c r="I3" s="5" t="n">
        <v>390457084</v>
      </c>
      <c r="K3" s="4" t="inlineStr">
        <is>
          <t xml:space="preserve"> </t>
        </is>
      </c>
      <c r="L3" s="4" t="inlineStr">
        <is>
          <t xml:space="preserve"> </t>
        </is>
      </c>
      <c r="M3" s="4" t="inlineStr">
        <is>
          <t xml:space="preserve"> </t>
        </is>
      </c>
    </row>
    <row r="4">
      <c r="A4" s="4" t="inlineStr">
        <is>
          <t>Accounts receivable, net</t>
        </is>
      </c>
      <c r="B4" s="7" t="n">
        <v>468359388</v>
      </c>
      <c r="C4" s="7" t="n">
        <v>65967969</v>
      </c>
      <c r="D4" s="7" t="n">
        <v>308555105</v>
      </c>
      <c r="E4" s="7" t="n">
        <v>48605133</v>
      </c>
      <c r="G4" s="4" t="inlineStr">
        <is>
          <t xml:space="preserve"> </t>
        </is>
      </c>
      <c r="H4" s="4" t="inlineStr">
        <is>
          <t xml:space="preserve"> </t>
        </is>
      </c>
      <c r="I4" s="7" t="n">
        <v>214502737</v>
      </c>
      <c r="K4" s="4" t="inlineStr">
        <is>
          <t xml:space="preserve"> </t>
        </is>
      </c>
      <c r="L4" s="4" t="inlineStr">
        <is>
          <t xml:space="preserve"> </t>
        </is>
      </c>
      <c r="M4" s="4" t="inlineStr">
        <is>
          <t xml:space="preserve"> </t>
        </is>
      </c>
    </row>
    <row r="5">
      <c r="A5" s="4" t="inlineStr">
        <is>
          <t>Advance to suppliers</t>
        </is>
      </c>
      <c r="B5" s="7" t="n">
        <v>7556142</v>
      </c>
      <c r="C5" s="7" t="n">
        <v>1064275</v>
      </c>
      <c r="D5" s="7" t="n">
        <v>10648306</v>
      </c>
      <c r="E5" s="7" t="n">
        <v>1677374</v>
      </c>
      <c r="G5" s="4" t="inlineStr">
        <is>
          <t xml:space="preserve"> </t>
        </is>
      </c>
      <c r="H5" s="4" t="inlineStr">
        <is>
          <t xml:space="preserve"> </t>
        </is>
      </c>
      <c r="I5" s="7" t="n">
        <v>11458564</v>
      </c>
      <c r="K5" s="4" t="inlineStr">
        <is>
          <t xml:space="preserve"> </t>
        </is>
      </c>
      <c r="L5" s="4" t="inlineStr">
        <is>
          <t xml:space="preserve"> </t>
        </is>
      </c>
      <c r="M5" s="4" t="inlineStr">
        <is>
          <t xml:space="preserve"> </t>
        </is>
      </c>
    </row>
    <row r="6">
      <c r="A6" s="4" t="inlineStr">
        <is>
          <t>Amounts due from related party</t>
        </is>
      </c>
      <c r="B6" s="4" t="inlineStr">
        <is>
          <t xml:space="preserve"> </t>
        </is>
      </c>
      <c r="C6" s="4" t="inlineStr">
        <is>
          <t xml:space="preserve"> </t>
        </is>
      </c>
      <c r="D6" s="4" t="inlineStr">
        <is>
          <t xml:space="preserve"> </t>
        </is>
      </c>
      <c r="E6" s="4" t="inlineStr">
        <is>
          <t xml:space="preserve"> </t>
        </is>
      </c>
      <c r="G6" s="4" t="inlineStr">
        <is>
          <t xml:space="preserve"> </t>
        </is>
      </c>
      <c r="H6" s="4" t="inlineStr">
        <is>
          <t xml:space="preserve"> </t>
        </is>
      </c>
      <c r="I6" s="7" t="n">
        <v>30088833</v>
      </c>
      <c r="K6" s="4" t="inlineStr">
        <is>
          <t xml:space="preserve"> </t>
        </is>
      </c>
      <c r="L6" s="4" t="inlineStr">
        <is>
          <t xml:space="preserve"> </t>
        </is>
      </c>
      <c r="M6" s="4" t="inlineStr">
        <is>
          <t xml:space="preserve"> </t>
        </is>
      </c>
    </row>
    <row r="7">
      <c r="A7" s="4" t="inlineStr">
        <is>
          <t>Inventories, net</t>
        </is>
      </c>
      <c r="B7" s="7" t="n">
        <v>161667187</v>
      </c>
      <c r="C7" s="7" t="n">
        <v>22770668</v>
      </c>
      <c r="D7" s="7" t="n">
        <v>166505565</v>
      </c>
      <c r="E7" s="7" t="n">
        <v>26228784</v>
      </c>
      <c r="G7" s="4" t="inlineStr">
        <is>
          <t xml:space="preserve"> </t>
        </is>
      </c>
      <c r="H7" s="4" t="inlineStr">
        <is>
          <t xml:space="preserve"> </t>
        </is>
      </c>
      <c r="I7" s="7" t="n">
        <v>81439883</v>
      </c>
      <c r="K7" s="4" t="inlineStr">
        <is>
          <t xml:space="preserve"> </t>
        </is>
      </c>
      <c r="L7" s="4" t="inlineStr">
        <is>
          <t xml:space="preserve"> </t>
        </is>
      </c>
      <c r="M7" s="4" t="inlineStr">
        <is>
          <t xml:space="preserve"> </t>
        </is>
      </c>
    </row>
    <row r="8">
      <c r="A8" s="4" t="inlineStr">
        <is>
          <t>Prepaid expenses and other current assets</t>
        </is>
      </c>
      <c r="B8" s="7" t="n">
        <v>6942700</v>
      </c>
      <c r="C8" s="7" t="n">
        <v>977873</v>
      </c>
      <c r="D8" s="7" t="n">
        <v>7987914</v>
      </c>
      <c r="E8" s="7" t="n">
        <v>1258295</v>
      </c>
      <c r="G8" s="4" t="inlineStr">
        <is>
          <t xml:space="preserve"> </t>
        </is>
      </c>
      <c r="H8" s="4" t="inlineStr">
        <is>
          <t xml:space="preserve"> </t>
        </is>
      </c>
      <c r="I8" s="7" t="n">
        <v>5257185</v>
      </c>
      <c r="K8" s="4" t="inlineStr">
        <is>
          <t xml:space="preserve"> </t>
        </is>
      </c>
      <c r="L8" s="4" t="inlineStr">
        <is>
          <t xml:space="preserve"> </t>
        </is>
      </c>
      <c r="M8" s="4" t="inlineStr">
        <is>
          <t xml:space="preserve"> </t>
        </is>
      </c>
    </row>
    <row r="9">
      <c r="A9" s="4" t="inlineStr">
        <is>
          <t>Total current assets</t>
        </is>
      </c>
      <c r="B9" s="7" t="n">
        <v>871552683</v>
      </c>
      <c r="C9" s="7" t="n">
        <v>122757357</v>
      </c>
      <c r="D9" s="7" t="n">
        <v>764764393</v>
      </c>
      <c r="E9" s="7" t="n">
        <v>120469486</v>
      </c>
      <c r="G9" s="4" t="inlineStr">
        <is>
          <t xml:space="preserve"> </t>
        </is>
      </c>
      <c r="H9" s="4" t="inlineStr">
        <is>
          <t xml:space="preserve"> </t>
        </is>
      </c>
      <c r="I9" s="7" t="n">
        <v>733204286</v>
      </c>
      <c r="K9" s="4" t="inlineStr">
        <is>
          <t xml:space="preserve"> </t>
        </is>
      </c>
      <c r="L9" s="4" t="inlineStr">
        <is>
          <t xml:space="preserve"> </t>
        </is>
      </c>
      <c r="M9" s="4" t="inlineStr">
        <is>
          <t xml:space="preserve"> </t>
        </is>
      </c>
    </row>
    <row r="10">
      <c r="A10" s="3" t="inlineStr">
        <is>
          <t>Non-current assets</t>
        </is>
      </c>
      <c r="B10" s="4" t="inlineStr">
        <is>
          <t xml:space="preserve"> </t>
        </is>
      </c>
      <c r="C10" s="4" t="inlineStr">
        <is>
          <t xml:space="preserve"> </t>
        </is>
      </c>
      <c r="D10" s="4" t="inlineStr">
        <is>
          <t xml:space="preserve"> </t>
        </is>
      </c>
      <c r="E10" s="4" t="inlineStr">
        <is>
          <t xml:space="preserve"> </t>
        </is>
      </c>
      <c r="G10" s="4" t="inlineStr">
        <is>
          <t xml:space="preserve"> </t>
        </is>
      </c>
      <c r="H10" s="4" t="inlineStr">
        <is>
          <t xml:space="preserve"> </t>
        </is>
      </c>
      <c r="I10" s="4" t="inlineStr">
        <is>
          <t xml:space="preserve"> </t>
        </is>
      </c>
      <c r="K10" s="4" t="inlineStr">
        <is>
          <t xml:space="preserve"> </t>
        </is>
      </c>
      <c r="L10" s="4" t="inlineStr">
        <is>
          <t xml:space="preserve"> </t>
        </is>
      </c>
      <c r="M10" s="4" t="inlineStr">
        <is>
          <t xml:space="preserve"> </t>
        </is>
      </c>
    </row>
    <row r="11">
      <c r="A11" s="4" t="inlineStr">
        <is>
          <t>Property, plant and equipment, net</t>
        </is>
      </c>
      <c r="B11" s="7" t="n">
        <v>557366853</v>
      </c>
      <c r="C11" s="7" t="n">
        <v>78504585</v>
      </c>
      <c r="D11" s="7" t="n">
        <v>550153110</v>
      </c>
      <c r="E11" s="7" t="n">
        <v>86662851</v>
      </c>
      <c r="G11" s="4" t="inlineStr">
        <is>
          <t xml:space="preserve"> </t>
        </is>
      </c>
      <c r="H11" s="4" t="inlineStr">
        <is>
          <t xml:space="preserve"> </t>
        </is>
      </c>
      <c r="I11" s="7" t="n">
        <v>236204959</v>
      </c>
      <c r="K11" s="4" t="inlineStr">
        <is>
          <t xml:space="preserve"> </t>
        </is>
      </c>
      <c r="L11" s="4" t="inlineStr">
        <is>
          <t xml:space="preserve"> </t>
        </is>
      </c>
      <c r="M11" s="4" t="inlineStr">
        <is>
          <t xml:space="preserve"> </t>
        </is>
      </c>
    </row>
    <row r="12">
      <c r="A12" s="4" t="inlineStr">
        <is>
          <t>Operating lease right-of-use assets, net</t>
        </is>
      </c>
      <c r="B12" s="7" t="n">
        <v>13067129</v>
      </c>
      <c r="C12" s="7" t="n">
        <v>1840493</v>
      </c>
      <c r="D12" s="7" t="n">
        <v>14850283</v>
      </c>
      <c r="E12" s="7" t="n">
        <v>2339290</v>
      </c>
      <c r="G12" s="4" t="inlineStr">
        <is>
          <t xml:space="preserve"> </t>
        </is>
      </c>
      <c r="H12" s="4" t="inlineStr">
        <is>
          <t xml:space="preserve"> </t>
        </is>
      </c>
      <c r="I12" s="7" t="n">
        <v>17245924</v>
      </c>
      <c r="K12" s="4" t="inlineStr">
        <is>
          <t xml:space="preserve"> </t>
        </is>
      </c>
      <c r="L12" s="4" t="inlineStr">
        <is>
          <t xml:space="preserve"> </t>
        </is>
      </c>
      <c r="M12" s="4" t="inlineStr">
        <is>
          <t xml:space="preserve"> </t>
        </is>
      </c>
    </row>
    <row r="13">
      <c r="A13" s="4" t="inlineStr">
        <is>
          <t>Deferred tax assets, net</t>
        </is>
      </c>
      <c r="B13" s="7" t="n">
        <v>2473459</v>
      </c>
      <c r="C13" s="7" t="n">
        <v>348384</v>
      </c>
      <c r="D13" s="7" t="n">
        <v>3039084</v>
      </c>
      <c r="E13" s="7" t="n">
        <v>478732</v>
      </c>
      <c r="G13" s="4" t="inlineStr">
        <is>
          <t xml:space="preserve"> </t>
        </is>
      </c>
      <c r="H13" s="4" t="inlineStr">
        <is>
          <t xml:space="preserve"> </t>
        </is>
      </c>
      <c r="I13" s="7" t="n">
        <v>7976206</v>
      </c>
      <c r="K13" s="4" t="inlineStr">
        <is>
          <t xml:space="preserve"> </t>
        </is>
      </c>
      <c r="L13" s="4" t="inlineStr">
        <is>
          <t xml:space="preserve"> </t>
        </is>
      </c>
      <c r="M13" s="4" t="inlineStr">
        <is>
          <t xml:space="preserve"> </t>
        </is>
      </c>
    </row>
    <row r="14">
      <c r="A14" s="4" t="inlineStr">
        <is>
          <t>Intangible assets, net</t>
        </is>
      </c>
      <c r="B14" s="7" t="n">
        <v>81314933</v>
      </c>
      <c r="C14" s="7" t="n">
        <v>11453130</v>
      </c>
      <c r="D14" s="7" t="n">
        <v>80717978</v>
      </c>
      <c r="E14" s="7" t="n">
        <v>12715097</v>
      </c>
      <c r="G14" s="4" t="inlineStr">
        <is>
          <t xml:space="preserve"> </t>
        </is>
      </c>
      <c r="H14" s="4" t="inlineStr">
        <is>
          <t xml:space="preserve"> </t>
        </is>
      </c>
      <c r="I14" s="7" t="n">
        <v>83778603</v>
      </c>
      <c r="K14" s="4" t="inlineStr">
        <is>
          <t xml:space="preserve"> </t>
        </is>
      </c>
      <c r="L14" s="4" t="inlineStr">
        <is>
          <t xml:space="preserve"> </t>
        </is>
      </c>
      <c r="M14" s="4" t="inlineStr">
        <is>
          <t xml:space="preserve"> </t>
        </is>
      </c>
    </row>
    <row r="15">
      <c r="A15" s="4" t="inlineStr">
        <is>
          <t>Other assets, non-current</t>
        </is>
      </c>
      <c r="B15" s="7" t="n">
        <v>22663063</v>
      </c>
      <c r="C15" s="7" t="n">
        <v>3192071</v>
      </c>
      <c r="D15" s="7" t="n">
        <v>28228293</v>
      </c>
      <c r="E15" s="7" t="n">
        <v>4446661</v>
      </c>
      <c r="G15" s="4" t="inlineStr">
        <is>
          <t xml:space="preserve"> </t>
        </is>
      </c>
      <c r="H15" s="4" t="inlineStr">
        <is>
          <t xml:space="preserve"> </t>
        </is>
      </c>
      <c r="I15" s="7" t="n">
        <v>88765094</v>
      </c>
      <c r="K15" s="4" t="inlineStr">
        <is>
          <t xml:space="preserve"> </t>
        </is>
      </c>
      <c r="L15" s="4" t="inlineStr">
        <is>
          <t xml:space="preserve"> </t>
        </is>
      </c>
      <c r="M15" s="4" t="inlineStr">
        <is>
          <t xml:space="preserve"> </t>
        </is>
      </c>
    </row>
    <row r="16">
      <c r="A16" s="4" t="inlineStr">
        <is>
          <t>Total non-current assets</t>
        </is>
      </c>
      <c r="B16" s="7" t="n">
        <v>676885437</v>
      </c>
      <c r="C16" s="7" t="n">
        <v>95338663</v>
      </c>
      <c r="D16" s="7" t="n">
        <v>676988748</v>
      </c>
      <c r="E16" s="7" t="n">
        <v>106642631</v>
      </c>
      <c r="G16" s="4" t="inlineStr">
        <is>
          <t xml:space="preserve"> </t>
        </is>
      </c>
      <c r="H16" s="4" t="inlineStr">
        <is>
          <t xml:space="preserve"> </t>
        </is>
      </c>
      <c r="I16" s="7" t="n">
        <v>433970786</v>
      </c>
      <c r="K16" s="4" t="inlineStr">
        <is>
          <t xml:space="preserve"> </t>
        </is>
      </c>
      <c r="L16" s="4" t="inlineStr">
        <is>
          <t xml:space="preserve"> </t>
        </is>
      </c>
      <c r="M16" s="4" t="inlineStr">
        <is>
          <t xml:space="preserve"> </t>
        </is>
      </c>
    </row>
    <row r="17">
      <c r="A17" s="4" t="inlineStr">
        <is>
          <t>Total Assets</t>
        </is>
      </c>
      <c r="B17" s="7" t="n">
        <v>1548438120</v>
      </c>
      <c r="C17" s="7" t="n">
        <v>218096020</v>
      </c>
      <c r="D17" s="7" t="n">
        <v>1441753141</v>
      </c>
      <c r="E17" s="7" t="n">
        <v>227112117</v>
      </c>
      <c r="G17" s="4" t="inlineStr">
        <is>
          <t xml:space="preserve"> </t>
        </is>
      </c>
      <c r="H17" s="4" t="inlineStr">
        <is>
          <t xml:space="preserve"> </t>
        </is>
      </c>
      <c r="I17" s="7" t="n">
        <v>1167175072</v>
      </c>
      <c r="K17" s="4" t="inlineStr">
        <is>
          <t xml:space="preserve"> </t>
        </is>
      </c>
      <c r="L17" s="4" t="inlineStr">
        <is>
          <t xml:space="preserve"> </t>
        </is>
      </c>
      <c r="M17" s="4" t="inlineStr">
        <is>
          <t xml:space="preserve"> </t>
        </is>
      </c>
    </row>
    <row r="18">
      <c r="A18" s="3" t="inlineStr">
        <is>
          <t>Current liabilities</t>
        </is>
      </c>
      <c r="B18" s="4" t="inlineStr">
        <is>
          <t xml:space="preserve"> </t>
        </is>
      </c>
      <c r="C18" s="4" t="inlineStr">
        <is>
          <t xml:space="preserve"> </t>
        </is>
      </c>
      <c r="D18" s="4" t="inlineStr">
        <is>
          <t xml:space="preserve"> </t>
        </is>
      </c>
      <c r="E18" s="4" t="inlineStr">
        <is>
          <t xml:space="preserve"> </t>
        </is>
      </c>
      <c r="G18" s="4" t="inlineStr">
        <is>
          <t xml:space="preserve"> </t>
        </is>
      </c>
      <c r="H18" s="4" t="inlineStr">
        <is>
          <t xml:space="preserve"> </t>
        </is>
      </c>
      <c r="I18" s="4" t="inlineStr">
        <is>
          <t xml:space="preserve"> </t>
        </is>
      </c>
      <c r="K18" s="4" t="inlineStr">
        <is>
          <t xml:space="preserve"> </t>
        </is>
      </c>
      <c r="L18" s="4" t="inlineStr">
        <is>
          <t xml:space="preserve"> </t>
        </is>
      </c>
      <c r="M18" s="4" t="inlineStr">
        <is>
          <t xml:space="preserve"> </t>
        </is>
      </c>
    </row>
    <row r="19">
      <c r="A19" s="4" t="inlineStr">
        <is>
          <t>Bank loans and other borrowing - current</t>
        </is>
      </c>
      <c r="B19" s="7" t="n">
        <v>163641078</v>
      </c>
      <c r="C19" s="7" t="n">
        <v>23048688</v>
      </c>
      <c r="D19" s="7" t="n">
        <v>111733754</v>
      </c>
      <c r="E19" s="7" t="n">
        <v>17600856</v>
      </c>
      <c r="G19" s="4" t="inlineStr">
        <is>
          <t xml:space="preserve"> </t>
        </is>
      </c>
      <c r="H19" s="4" t="inlineStr">
        <is>
          <t xml:space="preserve"> </t>
        </is>
      </c>
      <c r="I19" s="4" t="inlineStr">
        <is>
          <t xml:space="preserve"> </t>
        </is>
      </c>
      <c r="K19" s="4" t="inlineStr">
        <is>
          <t xml:space="preserve"> </t>
        </is>
      </c>
      <c r="L19" s="4" t="inlineStr">
        <is>
          <t xml:space="preserve"> </t>
        </is>
      </c>
      <c r="M19" s="4" t="inlineStr">
        <is>
          <t xml:space="preserve"> </t>
        </is>
      </c>
    </row>
    <row r="20">
      <c r="A20" s="4" t="inlineStr">
        <is>
          <t>Accounts payable</t>
        </is>
      </c>
      <c r="B20" s="7" t="n">
        <v>37394178</v>
      </c>
      <c r="C20" s="7" t="n">
        <v>5266934</v>
      </c>
      <c r="D20" s="7" t="n">
        <v>30811100</v>
      </c>
      <c r="E20" s="7" t="n">
        <v>4853518</v>
      </c>
      <c r="G20" s="4" t="inlineStr">
        <is>
          <t xml:space="preserve"> </t>
        </is>
      </c>
      <c r="H20" s="4" t="inlineStr">
        <is>
          <t xml:space="preserve"> </t>
        </is>
      </c>
      <c r="I20" s="7" t="n">
        <v>16383236</v>
      </c>
      <c r="K20" s="4" t="inlineStr">
        <is>
          <t xml:space="preserve"> </t>
        </is>
      </c>
      <c r="L20" s="4" t="inlineStr">
        <is>
          <t xml:space="preserve"> </t>
        </is>
      </c>
      <c r="M20" s="4" t="inlineStr">
        <is>
          <t xml:space="preserve"> </t>
        </is>
      </c>
    </row>
    <row r="21">
      <c r="A21" s="4" t="inlineStr">
        <is>
          <t>Accrued expenses and other liabilities</t>
        </is>
      </c>
      <c r="B21" s="7" t="n">
        <v>367283321</v>
      </c>
      <c r="C21" s="7" t="n">
        <v>51731502</v>
      </c>
      <c r="D21" s="7" t="n">
        <v>326751353</v>
      </c>
      <c r="E21" s="7" t="n">
        <v>51471496</v>
      </c>
      <c r="G21" s="4" t="inlineStr">
        <is>
          <t xml:space="preserve"> </t>
        </is>
      </c>
      <c r="H21" s="4" t="inlineStr">
        <is>
          <t xml:space="preserve"> </t>
        </is>
      </c>
      <c r="I21" s="7" t="n">
        <v>322750471</v>
      </c>
      <c r="K21" s="4" t="inlineStr">
        <is>
          <t xml:space="preserve"> </t>
        </is>
      </c>
      <c r="L21" s="4" t="inlineStr">
        <is>
          <t xml:space="preserve"> </t>
        </is>
      </c>
      <c r="M21" s="4" t="inlineStr">
        <is>
          <t xml:space="preserve"> </t>
        </is>
      </c>
    </row>
    <row r="22">
      <c r="A22" s="4" t="inlineStr">
        <is>
          <t>Operating lease liabilities - current</t>
        </is>
      </c>
      <c r="B22" s="7" t="n">
        <v>3524558</v>
      </c>
      <c r="C22" s="7" t="n">
        <v>496431</v>
      </c>
      <c r="D22" s="7" t="n">
        <v>4322252</v>
      </c>
      <c r="E22" s="7" t="n">
        <v>680863</v>
      </c>
      <c r="G22" s="4" t="inlineStr">
        <is>
          <t xml:space="preserve"> </t>
        </is>
      </c>
      <c r="H22" s="4" t="inlineStr">
        <is>
          <t xml:space="preserve"> </t>
        </is>
      </c>
      <c r="I22" s="7" t="n">
        <v>3785642</v>
      </c>
      <c r="K22" s="4" t="inlineStr">
        <is>
          <t xml:space="preserve"> </t>
        </is>
      </c>
      <c r="L22" s="4" t="inlineStr">
        <is>
          <t xml:space="preserve"> </t>
        </is>
      </c>
      <c r="M22" s="4" t="inlineStr">
        <is>
          <t xml:space="preserve"> </t>
        </is>
      </c>
    </row>
    <row r="23">
      <c r="A23" s="4" t="inlineStr">
        <is>
          <t>Deferred government grants - current</t>
        </is>
      </c>
      <c r="B23" s="7" t="n">
        <v>3495701</v>
      </c>
      <c r="C23" s="7" t="n">
        <v>492366</v>
      </c>
      <c r="D23" s="7" t="n">
        <v>2295701</v>
      </c>
      <c r="E23" s="7" t="n">
        <v>361630</v>
      </c>
      <c r="G23" s="4" t="inlineStr">
        <is>
          <t xml:space="preserve"> </t>
        </is>
      </c>
      <c r="H23" s="4" t="inlineStr">
        <is>
          <t xml:space="preserve"> </t>
        </is>
      </c>
      <c r="I23" s="7" t="n">
        <v>2121645</v>
      </c>
      <c r="K23" s="4" t="inlineStr">
        <is>
          <t xml:space="preserve"> </t>
        </is>
      </c>
      <c r="L23" s="4" t="inlineStr">
        <is>
          <t xml:space="preserve"> </t>
        </is>
      </c>
      <c r="M23" s="4" t="inlineStr">
        <is>
          <t xml:space="preserve"> </t>
        </is>
      </c>
    </row>
    <row r="24">
      <c r="A24" s="4" t="inlineStr">
        <is>
          <t>Total current liabilities</t>
        </is>
      </c>
      <c r="B24" s="7" t="n">
        <v>575338836</v>
      </c>
      <c r="C24" s="7" t="n">
        <v>81035921</v>
      </c>
      <c r="D24" s="7" t="n">
        <v>475914160</v>
      </c>
      <c r="E24" s="7" t="n">
        <v>74968363</v>
      </c>
      <c r="G24" s="4" t="inlineStr">
        <is>
          <t xml:space="preserve"> </t>
        </is>
      </c>
      <c r="H24" s="4" t="inlineStr">
        <is>
          <t xml:space="preserve"> </t>
        </is>
      </c>
      <c r="I24" s="7" t="n">
        <v>345040994</v>
      </c>
      <c r="K24" s="4" t="inlineStr">
        <is>
          <t xml:space="preserve"> </t>
        </is>
      </c>
      <c r="L24" s="4" t="inlineStr">
        <is>
          <t xml:space="preserve"> </t>
        </is>
      </c>
      <c r="M24" s="4" t="inlineStr">
        <is>
          <t xml:space="preserve"> </t>
        </is>
      </c>
    </row>
    <row r="25">
      <c r="A25" s="3" t="inlineStr">
        <is>
          <t>Non-current liabilities</t>
        </is>
      </c>
      <c r="B25" s="4" t="inlineStr">
        <is>
          <t xml:space="preserve"> </t>
        </is>
      </c>
      <c r="C25" s="4" t="inlineStr">
        <is>
          <t xml:space="preserve"> </t>
        </is>
      </c>
      <c r="D25" s="4" t="inlineStr">
        <is>
          <t xml:space="preserve"> </t>
        </is>
      </c>
      <c r="E25" s="4" t="inlineStr">
        <is>
          <t xml:space="preserve"> </t>
        </is>
      </c>
      <c r="G25" s="4" t="inlineStr">
        <is>
          <t xml:space="preserve"> </t>
        </is>
      </c>
      <c r="H25" s="4" t="inlineStr">
        <is>
          <t xml:space="preserve"> </t>
        </is>
      </c>
      <c r="I25" s="4" t="inlineStr">
        <is>
          <t xml:space="preserve"> </t>
        </is>
      </c>
      <c r="K25" s="4" t="inlineStr">
        <is>
          <t xml:space="preserve"> </t>
        </is>
      </c>
      <c r="L25" s="4" t="inlineStr">
        <is>
          <t xml:space="preserve"> </t>
        </is>
      </c>
      <c r="M25" s="4" t="inlineStr">
        <is>
          <t xml:space="preserve"> </t>
        </is>
      </c>
    </row>
    <row r="26">
      <c r="A26" s="4" t="inlineStr">
        <is>
          <t>Bank loans and other borrowing - non-current</t>
        </is>
      </c>
      <c r="B26" s="7" t="n">
        <v>283992000</v>
      </c>
      <c r="C26" s="7" t="n">
        <v>40000000</v>
      </c>
      <c r="D26" s="7" t="n">
        <v>253928000</v>
      </c>
      <c r="E26" s="7" t="n">
        <v>40000000</v>
      </c>
      <c r="G26" s="4" t="inlineStr">
        <is>
          <t xml:space="preserve"> </t>
        </is>
      </c>
      <c r="H26" s="4" t="inlineStr">
        <is>
          <t xml:space="preserve"> </t>
        </is>
      </c>
      <c r="I26" s="7" t="n">
        <v>1103609</v>
      </c>
      <c r="K26" s="4" t="inlineStr">
        <is>
          <t xml:space="preserve"> </t>
        </is>
      </c>
      <c r="L26" s="4" t="inlineStr">
        <is>
          <t xml:space="preserve"> </t>
        </is>
      </c>
      <c r="M26" s="4" t="inlineStr">
        <is>
          <t xml:space="preserve"> </t>
        </is>
      </c>
    </row>
    <row r="27">
      <c r="A27" s="4" t="inlineStr">
        <is>
          <t>Operating lease liabilities - non-current</t>
        </is>
      </c>
      <c r="B27" s="7" t="n">
        <v>10403843</v>
      </c>
      <c r="C27" s="7" t="n">
        <v>1465371</v>
      </c>
      <c r="D27" s="7" t="n">
        <v>10605260</v>
      </c>
      <c r="E27" s="7" t="n">
        <v>1670593</v>
      </c>
      <c r="G27" s="4" t="inlineStr">
        <is>
          <t xml:space="preserve"> </t>
        </is>
      </c>
      <c r="H27" s="4" t="inlineStr">
        <is>
          <t xml:space="preserve"> </t>
        </is>
      </c>
      <c r="I27" s="7" t="n">
        <v>13550359</v>
      </c>
      <c r="K27" s="4" t="inlineStr">
        <is>
          <t xml:space="preserve"> </t>
        </is>
      </c>
      <c r="L27" s="4" t="inlineStr">
        <is>
          <t xml:space="preserve"> </t>
        </is>
      </c>
      <c r="M27" s="4" t="inlineStr">
        <is>
          <t xml:space="preserve"> </t>
        </is>
      </c>
    </row>
    <row r="28">
      <c r="A28" s="4" t="inlineStr">
        <is>
          <t>Deferred government grants - non-current</t>
        </is>
      </c>
      <c r="B28" s="7" t="n">
        <v>20826966</v>
      </c>
      <c r="C28" s="7" t="n">
        <v>2933458</v>
      </c>
      <c r="D28" s="7" t="n">
        <v>30053517</v>
      </c>
      <c r="E28" s="7" t="n">
        <v>4734179</v>
      </c>
      <c r="G28" s="4" t="inlineStr">
        <is>
          <t xml:space="preserve"> </t>
        </is>
      </c>
      <c r="H28" s="4" t="inlineStr">
        <is>
          <t xml:space="preserve"> </t>
        </is>
      </c>
      <c r="I28" s="7" t="n">
        <v>30884246</v>
      </c>
      <c r="K28" s="4" t="inlineStr">
        <is>
          <t xml:space="preserve"> </t>
        </is>
      </c>
      <c r="L28" s="4" t="inlineStr">
        <is>
          <t xml:space="preserve"> </t>
        </is>
      </c>
      <c r="M28" s="4" t="inlineStr">
        <is>
          <t xml:space="preserve"> </t>
        </is>
      </c>
    </row>
    <row r="29">
      <c r="A29" s="4" t="inlineStr">
        <is>
          <t>Total non-current liabilities</t>
        </is>
      </c>
      <c r="B29" s="7" t="n">
        <v>315222809</v>
      </c>
      <c r="C29" s="7" t="n">
        <v>44398829</v>
      </c>
      <c r="D29" s="7" t="n">
        <v>294586777</v>
      </c>
      <c r="E29" s="7" t="n">
        <v>46404772</v>
      </c>
      <c r="G29" s="4" t="inlineStr">
        <is>
          <t xml:space="preserve"> </t>
        </is>
      </c>
      <c r="H29" s="4" t="inlineStr">
        <is>
          <t xml:space="preserve"> </t>
        </is>
      </c>
      <c r="I29" s="7" t="n">
        <v>45538214</v>
      </c>
      <c r="K29" s="4" t="inlineStr">
        <is>
          <t xml:space="preserve"> </t>
        </is>
      </c>
      <c r="L29" s="4" t="inlineStr">
        <is>
          <t xml:space="preserve"> </t>
        </is>
      </c>
      <c r="M29" s="4" t="inlineStr">
        <is>
          <t xml:space="preserve"> </t>
        </is>
      </c>
    </row>
    <row r="30">
      <c r="A30" s="4" t="inlineStr">
        <is>
          <t>Total Liabilities</t>
        </is>
      </c>
      <c r="B30" s="7" t="n">
        <v>890561645</v>
      </c>
      <c r="C30" s="7" t="n">
        <v>125434750</v>
      </c>
      <c r="D30" s="7" t="n">
        <v>770500937</v>
      </c>
      <c r="E30" s="7" t="n">
        <v>121373135</v>
      </c>
      <c r="G30" s="4" t="inlineStr">
        <is>
          <t xml:space="preserve"> </t>
        </is>
      </c>
      <c r="H30" s="4" t="inlineStr">
        <is>
          <t xml:space="preserve"> </t>
        </is>
      </c>
      <c r="I30" s="7" t="n">
        <v>390579208</v>
      </c>
      <c r="K30" s="4" t="inlineStr">
        <is>
          <t xml:space="preserve"> </t>
        </is>
      </c>
      <c r="L30" s="4" t="inlineStr">
        <is>
          <t xml:space="preserve"> </t>
        </is>
      </c>
      <c r="M30" s="4" t="inlineStr">
        <is>
          <t xml:space="preserve"> </t>
        </is>
      </c>
    </row>
    <row r="31">
      <c r="A31" s="3" t="inlineStr">
        <is>
          <t>Mezzanine equity</t>
        </is>
      </c>
      <c r="B31" s="4" t="inlineStr">
        <is>
          <t xml:space="preserve"> </t>
        </is>
      </c>
      <c r="C31" s="4" t="inlineStr">
        <is>
          <t xml:space="preserve"> </t>
        </is>
      </c>
      <c r="D31" s="4" t="inlineStr">
        <is>
          <t xml:space="preserve"> </t>
        </is>
      </c>
      <c r="E31" s="4" t="inlineStr">
        <is>
          <t xml:space="preserve"> </t>
        </is>
      </c>
      <c r="G31" s="4" t="inlineStr">
        <is>
          <t xml:space="preserve"> </t>
        </is>
      </c>
      <c r="H31" s="4" t="inlineStr">
        <is>
          <t xml:space="preserve"> </t>
        </is>
      </c>
      <c r="I31" s="4" t="inlineStr">
        <is>
          <t xml:space="preserve"> </t>
        </is>
      </c>
      <c r="K31" s="4" t="inlineStr">
        <is>
          <t xml:space="preserve"> </t>
        </is>
      </c>
      <c r="L31" s="4" t="inlineStr">
        <is>
          <t xml:space="preserve"> </t>
        </is>
      </c>
      <c r="M31" s="4" t="inlineStr">
        <is>
          <t xml:space="preserve"> </t>
        </is>
      </c>
    </row>
    <row r="32">
      <c r="A32" s="4" t="inlineStr">
        <is>
          <t>Redeemable convertible preferred shares</t>
        </is>
      </c>
      <c r="B32" s="7" t="n">
        <v>1608561727</v>
      </c>
      <c r="C32" s="7" t="n">
        <v>226564371</v>
      </c>
      <c r="D32" s="7" t="n">
        <v>1370221392</v>
      </c>
      <c r="E32" s="7" t="n">
        <v>215844081</v>
      </c>
      <c r="G32" s="7" t="n">
        <v>897869523</v>
      </c>
      <c r="H32" s="6" t="n">
        <v>187785655</v>
      </c>
      <c r="I32" s="7" t="n">
        <v>1285458571</v>
      </c>
      <c r="K32" s="6" t="n">
        <v>181055603</v>
      </c>
      <c r="L32" s="5" t="n">
        <v>440585213</v>
      </c>
      <c r="M32" s="6" t="n">
        <v>69403171</v>
      </c>
    </row>
    <row r="33">
      <c r="A33" s="4" t="inlineStr">
        <is>
          <t>Total mezzanine equity</t>
        </is>
      </c>
      <c r="B33" s="7" t="n">
        <v>1608561727</v>
      </c>
      <c r="C33" s="7" t="n">
        <v>226564371</v>
      </c>
      <c r="D33" s="7" t="n">
        <v>1370221392</v>
      </c>
      <c r="E33" s="7" t="n">
        <v>215844081</v>
      </c>
      <c r="G33" s="4" t="inlineStr">
        <is>
          <t xml:space="preserve"> </t>
        </is>
      </c>
      <c r="H33" s="4" t="inlineStr">
        <is>
          <t xml:space="preserve"> </t>
        </is>
      </c>
      <c r="I33" s="7" t="n">
        <v>1285458571</v>
      </c>
      <c r="K33" s="4" t="inlineStr">
        <is>
          <t xml:space="preserve"> </t>
        </is>
      </c>
      <c r="L33" s="4" t="inlineStr">
        <is>
          <t xml:space="preserve"> </t>
        </is>
      </c>
      <c r="M33" s="4" t="inlineStr">
        <is>
          <t xml:space="preserve"> </t>
        </is>
      </c>
    </row>
    <row r="34">
      <c r="A34" s="4" t="inlineStr">
        <is>
          <t>Commitments and Contingencies</t>
        </is>
      </c>
      <c r="B34" s="4" t="inlineStr">
        <is>
          <t xml:space="preserve"> </t>
        </is>
      </c>
      <c r="C34" s="4" t="inlineStr">
        <is>
          <t xml:space="preserve"> </t>
        </is>
      </c>
      <c r="D34" s="4" t="inlineStr">
        <is>
          <t xml:space="preserve"> </t>
        </is>
      </c>
      <c r="E34" s="4" t="inlineStr">
        <is>
          <t xml:space="preserve"> </t>
        </is>
      </c>
      <c r="G34" s="4" t="inlineStr">
        <is>
          <t xml:space="preserve"> </t>
        </is>
      </c>
      <c r="H34" s="4" t="inlineStr">
        <is>
          <t xml:space="preserve"> </t>
        </is>
      </c>
      <c r="I34" s="4" t="inlineStr">
        <is>
          <t xml:space="preserve"> </t>
        </is>
      </c>
      <c r="K34" s="4" t="inlineStr">
        <is>
          <t xml:space="preserve"> </t>
        </is>
      </c>
      <c r="L34" s="4" t="inlineStr">
        <is>
          <t xml:space="preserve"> </t>
        </is>
      </c>
      <c r="M34" s="4" t="inlineStr">
        <is>
          <t xml:space="preserve"> </t>
        </is>
      </c>
    </row>
    <row r="35">
      <c r="A35" s="3" t="inlineStr">
        <is>
          <t>Shareholders' Deficit</t>
        </is>
      </c>
      <c r="B35" s="4" t="inlineStr">
        <is>
          <t xml:space="preserve"> </t>
        </is>
      </c>
      <c r="C35" s="4" t="inlineStr">
        <is>
          <t xml:space="preserve"> </t>
        </is>
      </c>
      <c r="D35" s="4" t="inlineStr">
        <is>
          <t xml:space="preserve"> </t>
        </is>
      </c>
      <c r="E35" s="4" t="inlineStr">
        <is>
          <t xml:space="preserve"> </t>
        </is>
      </c>
      <c r="G35" s="4" t="inlineStr">
        <is>
          <t xml:space="preserve"> </t>
        </is>
      </c>
      <c r="H35" s="4" t="inlineStr">
        <is>
          <t xml:space="preserve"> </t>
        </is>
      </c>
      <c r="I35" s="4" t="inlineStr">
        <is>
          <t xml:space="preserve"> </t>
        </is>
      </c>
      <c r="K35" s="4" t="inlineStr">
        <is>
          <t xml:space="preserve"> </t>
        </is>
      </c>
      <c r="L35" s="4" t="inlineStr">
        <is>
          <t xml:space="preserve"> </t>
        </is>
      </c>
      <c r="M35" s="4" t="inlineStr">
        <is>
          <t xml:space="preserve"> </t>
        </is>
      </c>
    </row>
    <row r="36">
      <c r="A36" s="4" t="inlineStr">
        <is>
          <t>Common Stock</t>
        </is>
      </c>
      <c r="B36" s="7" t="n">
        <v>7978</v>
      </c>
      <c r="C36" s="7" t="n">
        <v>1124</v>
      </c>
      <c r="D36" s="7" t="n">
        <v>7978</v>
      </c>
      <c r="E36" s="7" t="n">
        <v>1257</v>
      </c>
      <c r="F36" s="4" t="inlineStr">
        <is>
          <t>[1]</t>
        </is>
      </c>
      <c r="G36" s="4" t="inlineStr">
        <is>
          <t xml:space="preserve"> </t>
        </is>
      </c>
      <c r="H36" s="4" t="inlineStr">
        <is>
          <t xml:space="preserve"> </t>
        </is>
      </c>
      <c r="I36" s="7" t="n">
        <v>7978</v>
      </c>
      <c r="J36" s="4" t="inlineStr">
        <is>
          <t>[1]</t>
        </is>
      </c>
      <c r="K36" s="4" t="inlineStr">
        <is>
          <t xml:space="preserve"> </t>
        </is>
      </c>
      <c r="L36" s="4" t="inlineStr">
        <is>
          <t xml:space="preserve"> </t>
        </is>
      </c>
      <c r="M36" s="4" t="inlineStr">
        <is>
          <t xml:space="preserve"> </t>
        </is>
      </c>
    </row>
    <row r="37">
      <c r="A37" s="4" t="inlineStr">
        <is>
          <t>Additional paid-in capital</t>
        </is>
      </c>
      <c r="B37" s="7" t="n">
        <v>808648509</v>
      </c>
      <c r="C37" s="7" t="n">
        <v>113897365</v>
      </c>
      <c r="D37" s="7" t="n">
        <v>808502018</v>
      </c>
      <c r="E37" s="7" t="n">
        <v>127359254</v>
      </c>
      <c r="G37" s="4" t="inlineStr">
        <is>
          <t xml:space="preserve"> </t>
        </is>
      </c>
      <c r="H37" s="4" t="inlineStr">
        <is>
          <t xml:space="preserve"> </t>
        </is>
      </c>
      <c r="I37" s="7" t="n">
        <v>800806378</v>
      </c>
      <c r="K37" s="4" t="inlineStr">
        <is>
          <t xml:space="preserve"> </t>
        </is>
      </c>
      <c r="L37" s="4" t="inlineStr">
        <is>
          <t xml:space="preserve"> </t>
        </is>
      </c>
      <c r="M37" s="4" t="inlineStr">
        <is>
          <t xml:space="preserve"> </t>
        </is>
      </c>
    </row>
    <row r="38">
      <c r="A38" s="4" t="inlineStr">
        <is>
          <t>Accumulated deficit</t>
        </is>
      </c>
      <c r="B38" s="7" t="n">
        <v>-1673775766</v>
      </c>
      <c r="C38" s="7" t="n">
        <v>-235749706</v>
      </c>
      <c r="D38" s="7" t="n">
        <v>-1590567163</v>
      </c>
      <c r="E38" s="7" t="n">
        <v>-250554041</v>
      </c>
      <c r="G38" s="4" t="inlineStr">
        <is>
          <t xml:space="preserve"> </t>
        </is>
      </c>
      <c r="H38" s="4" t="inlineStr">
        <is>
          <t xml:space="preserve"> </t>
        </is>
      </c>
      <c r="I38" s="7" t="n">
        <v>-1353900436</v>
      </c>
      <c r="K38" s="4" t="inlineStr">
        <is>
          <t xml:space="preserve"> </t>
        </is>
      </c>
      <c r="L38" s="4" t="inlineStr">
        <is>
          <t xml:space="preserve"> </t>
        </is>
      </c>
      <c r="M38" s="4" t="inlineStr">
        <is>
          <t xml:space="preserve"> </t>
        </is>
      </c>
    </row>
    <row r="39">
      <c r="A39" s="4" t="inlineStr">
        <is>
          <t>Accumulated other comprehensive income</t>
        </is>
      </c>
      <c r="B39" s="7" t="n">
        <v>-85565973</v>
      </c>
      <c r="C39" s="7" t="n">
        <v>-12051884</v>
      </c>
      <c r="D39" s="7" t="n">
        <v>83087979</v>
      </c>
      <c r="E39" s="7" t="n">
        <v>13088431</v>
      </c>
      <c r="G39" s="4" t="inlineStr">
        <is>
          <t xml:space="preserve"> </t>
        </is>
      </c>
      <c r="H39" s="4" t="inlineStr">
        <is>
          <t xml:space="preserve"> </t>
        </is>
      </c>
      <c r="I39" s="7" t="n">
        <v>44223373</v>
      </c>
      <c r="K39" s="4" t="inlineStr">
        <is>
          <t xml:space="preserve"> </t>
        </is>
      </c>
      <c r="L39" s="4" t="inlineStr">
        <is>
          <t xml:space="preserve"> </t>
        </is>
      </c>
      <c r="M39" s="4" t="inlineStr">
        <is>
          <t xml:space="preserve"> </t>
        </is>
      </c>
    </row>
    <row r="40">
      <c r="A40" s="4" t="inlineStr">
        <is>
          <t>Total shareholders' Deficit</t>
        </is>
      </c>
      <c r="B40" s="7" t="n">
        <v>-950685252</v>
      </c>
      <c r="C40" s="7" t="n">
        <v>-133903101</v>
      </c>
      <c r="D40" s="7" t="n">
        <v>-698969188</v>
      </c>
      <c r="E40" s="7" t="n">
        <v>-110105099</v>
      </c>
      <c r="G40" s="7" t="n">
        <v>-604517882</v>
      </c>
      <c r="H40" s="6" t="n">
        <v>-85145762</v>
      </c>
      <c r="I40" s="7" t="n">
        <v>-508862707</v>
      </c>
      <c r="K40" s="4" t="inlineStr">
        <is>
          <t xml:space="preserve"> </t>
        </is>
      </c>
      <c r="L40" s="5" t="n">
        <v>-847320829</v>
      </c>
      <c r="M40" s="4" t="inlineStr">
        <is>
          <t xml:space="preserve"> </t>
        </is>
      </c>
    </row>
    <row r="41">
      <c r="A41" s="4" t="inlineStr">
        <is>
          <t>Total Liabilities, Class A Ordinary Shares Subject to Possible Redemption and Shareholders' Deficit</t>
        </is>
      </c>
      <c r="B41" s="7" t="n">
        <v>1548438120</v>
      </c>
      <c r="C41" s="7" t="n">
        <v>218096020</v>
      </c>
      <c r="D41" s="7" t="n">
        <v>1441753141</v>
      </c>
      <c r="E41" s="7" t="n">
        <v>227112117</v>
      </c>
      <c r="G41" s="4" t="inlineStr">
        <is>
          <t xml:space="preserve"> </t>
        </is>
      </c>
      <c r="H41" s="4" t="inlineStr">
        <is>
          <t xml:space="preserve"> </t>
        </is>
      </c>
      <c r="I41" s="7" t="n">
        <v>1167175072</v>
      </c>
      <c r="K41" s="4" t="inlineStr">
        <is>
          <t xml:space="preserve"> </t>
        </is>
      </c>
      <c r="L41" s="4" t="inlineStr">
        <is>
          <t xml:space="preserve"> </t>
        </is>
      </c>
      <c r="M41" s="4" t="inlineStr">
        <is>
          <t xml:space="preserve"> </t>
        </is>
      </c>
    </row>
    <row r="42">
      <c r="A42" s="4" t="inlineStr">
        <is>
          <t>Series A and Series A-1 redeemable convertible preferred shares</t>
        </is>
      </c>
      <c r="B42" s="4" t="inlineStr">
        <is>
          <t xml:space="preserve"> </t>
        </is>
      </c>
      <c r="C42" s="4" t="inlineStr">
        <is>
          <t xml:space="preserve"> </t>
        </is>
      </c>
      <c r="D42" s="4" t="inlineStr">
        <is>
          <t xml:space="preserve"> </t>
        </is>
      </c>
      <c r="E42" s="4" t="inlineStr">
        <is>
          <t xml:space="preserve"> </t>
        </is>
      </c>
      <c r="G42" s="4" t="inlineStr">
        <is>
          <t xml:space="preserve"> </t>
        </is>
      </c>
      <c r="H42" s="4" t="inlineStr">
        <is>
          <t xml:space="preserve"> </t>
        </is>
      </c>
      <c r="I42" s="4" t="inlineStr">
        <is>
          <t xml:space="preserve"> </t>
        </is>
      </c>
      <c r="K42" s="4" t="inlineStr">
        <is>
          <t xml:space="preserve"> </t>
        </is>
      </c>
      <c r="L42" s="4" t="inlineStr">
        <is>
          <t xml:space="preserve"> </t>
        </is>
      </c>
      <c r="M42" s="4" t="inlineStr">
        <is>
          <t xml:space="preserve"> </t>
        </is>
      </c>
    </row>
    <row r="43">
      <c r="A43" s="3" t="inlineStr">
        <is>
          <t>Mezzanine equity</t>
        </is>
      </c>
      <c r="B43" s="4" t="inlineStr">
        <is>
          <t xml:space="preserve"> </t>
        </is>
      </c>
      <c r="C43" s="4" t="inlineStr">
        <is>
          <t xml:space="preserve"> </t>
        </is>
      </c>
      <c r="D43" s="4" t="inlineStr">
        <is>
          <t xml:space="preserve"> </t>
        </is>
      </c>
      <c r="E43" s="4" t="inlineStr">
        <is>
          <t xml:space="preserve"> </t>
        </is>
      </c>
      <c r="G43" s="4" t="inlineStr">
        <is>
          <t xml:space="preserve"> </t>
        </is>
      </c>
      <c r="H43" s="4" t="inlineStr">
        <is>
          <t xml:space="preserve"> </t>
        </is>
      </c>
      <c r="I43" s="4" t="inlineStr">
        <is>
          <t xml:space="preserve"> </t>
        </is>
      </c>
      <c r="K43" s="4" t="inlineStr">
        <is>
          <t xml:space="preserve"> </t>
        </is>
      </c>
      <c r="L43" s="4" t="inlineStr">
        <is>
          <t xml:space="preserve"> </t>
        </is>
      </c>
      <c r="M43" s="4" t="inlineStr">
        <is>
          <t xml:space="preserve"> </t>
        </is>
      </c>
    </row>
    <row r="44">
      <c r="A44" s="4" t="inlineStr">
        <is>
          <t>Redeemable convertible preferred shares</t>
        </is>
      </c>
      <c r="B44" s="7" t="n">
        <v>551004725</v>
      </c>
      <c r="C44" s="7" t="n">
        <v>77608485</v>
      </c>
      <c r="D44" s="7" t="n">
        <v>458074468</v>
      </c>
      <c r="E44" s="7" t="n">
        <v>72158166</v>
      </c>
      <c r="G44" s="4" t="inlineStr">
        <is>
          <t xml:space="preserve"> </t>
        </is>
      </c>
      <c r="H44" s="4" t="inlineStr">
        <is>
          <t xml:space="preserve"> </t>
        </is>
      </c>
      <c r="I44" s="7" t="n">
        <v>410327208</v>
      </c>
      <c r="K44" s="4" t="inlineStr">
        <is>
          <t xml:space="preserve"> </t>
        </is>
      </c>
      <c r="L44" s="4" t="inlineStr">
        <is>
          <t xml:space="preserve"> </t>
        </is>
      </c>
      <c r="M44" s="4" t="inlineStr">
        <is>
          <t xml:space="preserve"> </t>
        </is>
      </c>
    </row>
    <row r="45">
      <c r="A45" s="4" t="inlineStr">
        <is>
          <t>Series B redeemable convertible preferred shares</t>
        </is>
      </c>
      <c r="B45" s="4" t="inlineStr">
        <is>
          <t xml:space="preserve"> </t>
        </is>
      </c>
      <c r="C45" s="4" t="inlineStr">
        <is>
          <t xml:space="preserve"> </t>
        </is>
      </c>
      <c r="D45" s="4" t="inlineStr">
        <is>
          <t xml:space="preserve"> </t>
        </is>
      </c>
      <c r="E45" s="4" t="inlineStr">
        <is>
          <t xml:space="preserve"> </t>
        </is>
      </c>
      <c r="G45" s="4" t="inlineStr">
        <is>
          <t xml:space="preserve"> </t>
        </is>
      </c>
      <c r="H45" s="4" t="inlineStr">
        <is>
          <t xml:space="preserve"> </t>
        </is>
      </c>
      <c r="I45" s="4" t="inlineStr">
        <is>
          <t xml:space="preserve"> </t>
        </is>
      </c>
      <c r="K45" s="4" t="inlineStr">
        <is>
          <t xml:space="preserve"> </t>
        </is>
      </c>
      <c r="L45" s="4" t="inlineStr">
        <is>
          <t xml:space="preserve"> </t>
        </is>
      </c>
      <c r="M45" s="4" t="inlineStr">
        <is>
          <t xml:space="preserve"> </t>
        </is>
      </c>
    </row>
    <row r="46">
      <c r="A46" s="3" t="inlineStr">
        <is>
          <t>Mezzanine equity</t>
        </is>
      </c>
      <c r="B46" s="4" t="inlineStr">
        <is>
          <t xml:space="preserve"> </t>
        </is>
      </c>
      <c r="C46" s="4" t="inlineStr">
        <is>
          <t xml:space="preserve"> </t>
        </is>
      </c>
      <c r="D46" s="4" t="inlineStr">
        <is>
          <t xml:space="preserve"> </t>
        </is>
      </c>
      <c r="E46" s="4" t="inlineStr">
        <is>
          <t xml:space="preserve"> </t>
        </is>
      </c>
      <c r="G46" s="4" t="inlineStr">
        <is>
          <t xml:space="preserve"> </t>
        </is>
      </c>
      <c r="H46" s="4" t="inlineStr">
        <is>
          <t xml:space="preserve"> </t>
        </is>
      </c>
      <c r="I46" s="4" t="inlineStr">
        <is>
          <t xml:space="preserve"> </t>
        </is>
      </c>
      <c r="K46" s="4" t="inlineStr">
        <is>
          <t xml:space="preserve"> </t>
        </is>
      </c>
      <c r="L46" s="4" t="inlineStr">
        <is>
          <t xml:space="preserve"> </t>
        </is>
      </c>
      <c r="M46" s="4" t="inlineStr">
        <is>
          <t xml:space="preserve"> </t>
        </is>
      </c>
    </row>
    <row r="47">
      <c r="A47" s="4" t="inlineStr">
        <is>
          <t>Redeemable convertible preferred shares</t>
        </is>
      </c>
      <c r="B47" s="5" t="n">
        <v>1057557002</v>
      </c>
      <c r="C47" s="6" t="n">
        <v>148955886</v>
      </c>
      <c r="D47" s="5" t="n">
        <v>912146924</v>
      </c>
      <c r="E47" s="6" t="n">
        <v>143685915</v>
      </c>
      <c r="G47" s="5" t="n">
        <v>897869523</v>
      </c>
      <c r="H47" s="4" t="inlineStr">
        <is>
          <t xml:space="preserve"> </t>
        </is>
      </c>
      <c r="I47" s="5" t="n">
        <v>875131363</v>
      </c>
      <c r="K47" s="4" t="inlineStr">
        <is>
          <t xml:space="preserve"> </t>
        </is>
      </c>
      <c r="L47" s="4" t="inlineStr">
        <is>
          <t xml:space="preserve"> </t>
        </is>
      </c>
      <c r="M47" s="4" t="inlineStr">
        <is>
          <t xml:space="preserve"> </t>
        </is>
      </c>
    </row>
    <row r="48"/>
    <row r="49">
      <c r="A49" s="4" t="inlineStr">
        <is>
          <t>[1] Gives retroactive effect to reflect the reorganization in February 2021.</t>
        </is>
      </c>
    </row>
  </sheetData>
  <mergeCells count="4">
    <mergeCell ref="E1:F1"/>
    <mergeCell ref="I1:J1"/>
    <mergeCell ref="A48:M48"/>
    <mergeCell ref="A49:M4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TOCK-BASED COMPENSATION</t>
        </is>
      </c>
      <c r="B1" s="2" t="inlineStr">
        <is>
          <t>6 Months Ended</t>
        </is>
      </c>
      <c r="C1" s="2" t="inlineStr">
        <is>
          <t>12 Months Ended</t>
        </is>
      </c>
    </row>
    <row r="2">
      <c r="B2" s="2" t="inlineStr">
        <is>
          <t>Sep. 30, 2022</t>
        </is>
      </c>
      <c r="C2" s="2" t="inlineStr">
        <is>
          <t>Mar. 31, 2022</t>
        </is>
      </c>
    </row>
    <row r="3">
      <c r="A3" s="3" t="inlineStr">
        <is>
          <t>STOCK-BASED COMPENSATION</t>
        </is>
      </c>
      <c r="B3" s="4" t="inlineStr">
        <is>
          <t xml:space="preserve"> </t>
        </is>
      </c>
      <c r="C3" s="4" t="inlineStr">
        <is>
          <t xml:space="preserve"> </t>
        </is>
      </c>
    </row>
    <row r="4">
      <c r="A4" s="4" t="inlineStr">
        <is>
          <t>STOCK-BASED COMPENSATION</t>
        </is>
      </c>
      <c r="B4" s="4" t="inlineStr">
        <is>
          <t>NOTE 13 — STOCK-BASED COMPENSATION YS Group operates a share-based payment scheme (the “Scheme”) for the purpose of providing incentives and rewards to eligible participants who contribute to the success of YS Group’s operations. Eligible participants of the Scheme include YS Group’s directors, employees and consultants. The 2010 Share Incentive Plan On June 21, 2010, YS Group adopted the 2010 Share Incentive Plan (the “Plan”) that has a contractual term of 10 years The stock options granted to employees are accounted for as equity awards and measured at their grant date fair values. Options that vest based on service conditions generally will become vested over a three-year period in equal quarterly instalments of 0.08% each on the last day of every quarter that has elapsed until the options are 100% vested. On January 1, 2015, an annual grant of 510,000 options, which vest based on performance conditions, were granted to various employees. The annual grant was applicable for calendar years 2015, 2016, 2017, 2018, 2019 and 2020, respectively. The options become vested in equal quarterly instalments based on performance targets established on January 1 st For options granted to YS Group’s senior executives, the grantee can exercise vested options after the commencement date of exercise and before the earlier of: 1) its contractual term (i.e. 10 years after each of its vesting date); or 2) 5 years after the grantee terminates their employment if the vested option has not been exercised. For options granted to the remaining employees, the grantee can exercise vested options after the commencement date of exercise and before the earlier of: 1) its contractual term (i.e. 10 years after each of its vesting date); or 2) 12 months after the grantee terminates their employment if the vested option has not been exercised. For those awards, evaluations are made as of each reporting period to assess the likelihood of performance criteria being met. Share-based payment expenses are then adjusted to reflect the revision of original estimates. The exercise prices and exercise periods of the share options outstanding as at the end of each of the Relevant Periods are as follows: ​ ​ ​ ​ ​ ​ ​ ​ Average exercise ​ ​ Number of share ​ price per share ​ options option ​ ​ ​ ​ (RMB) At March 31, 2021 ​ 13,013,422 ​ 7.3289 Granted during the period — — Forfeited during the period — — Exercised during the period — — Expired during the period — — At March 31, 2022 13,013,422 7.3289 Granted during the period — — Forfeited during the period — — Exercised during the period — — Expired during the period — — At September 30, 2022 13,013,422 7.3289 ​ The exercise prices and exercise periods of the share options outstanding as at the end of the reporting periods are as follows: ​ ​ ​ ​ ​ ​ Six Months Ended ​ ​ 30 September 2022 ​ ​ ​ ​ Number of ​ ​ ​ ​ options Exercise price Exercise period ​ ​ (RMB) ​ ​ 6,133,005 ​ 3.4845 ​ 2021 – 2031 2,453,049 6.4631 2021 – 2026 4,427,368 13.1344 2021 – 2026 13,013,422 ​ Bonus incentive plan On January 1, 2015, YS Group launched a bonus incentive program effective for six years from launch date. The bonus incentive program is divided into two six-month periods each calendar year. The bonus incentive program specifies for each monthly tranche in the six-month period an independent performance condition for a stated period of service (i.e., one month Based on the above, the employee does not receive a number of ordinary shares with a fair value equal to a predominantly fixed dollar amount on the delivery date. Hence, the ordinary shares granted to employees are accounted for as equity awards. In addition, each monthly tranche should be accounted for as a separate award with its own service inception date, grant-date fair value, and respective requisite service period because the employee’s ability to retain (vest in) the award pertaining to the current month is not dependent on service beyond the current month. Restricted share units (“RSUs”) On February 1, 2018, YS Group granted 2,770,000 RSUs to employees under the Plan. The weighted average grant-date fair value of restricted shares units granted was $1.81, which was derived from the fair value of the underlying ordinary shares. 1,620,000 out of the 2,770,000 restricted share units were subject to service conditions vesting in six equal semi-annual instalments over three years four years As of September 30, 2022, all the granted options are vested, and there were no unrecognized share-based payment expenses related to unvested restricted shares. The remaining 1,150,000 RSUs will be vested only upon the successful closing of an IPO. Given that this constitutes a performance condition that is not considered probable until the IPO completion date, YS Group will not recognize any compensation expense until an IPO occurs. Upon the IPO completion date, YS Group will immediately recognize expenses associated with these RSUs. On July 25, 2018, YS Group granted 1,080,000 units of RSUs to three independent directors. Starting from the effective date of August 1, 2018, 120,000 RSUs will be awarded to each of the three directors annually, which shall be vested in equal portion of 30,000 units per three months The 2020 Share Incentive Plan On December 31, 2020, YS Group’s board of directors adopted the 2020 Share Incentive Plan for the purpose of granting share-based compensation awards to employees, directors and consultants to incentivize their performance and align their interests with YS Group. Pursuant to such plan, YS Group is entitled to grant awards to directors, employees and consultants of YS Group with rights to subscribe for up to 35,000,000 underlying ordinary shares of YS Biopharma. As of the date of this report, (1) 8,373,671 shares as RSU incentive shares were fully vested and issued to the respective directors and employees of YS Group, and (2) 26,626,329 shares are reserved but not issued, among which, options to subscribe for 13,886,187 ordinary shares of YS Biopharma are granted to certain senior management and employees of YS Group but not exercised. Stock-based compensation expense included in YS Group’s consolidated statements of operations and comprehensive loss is as follows: ​ ​ ​ ​ ​ ​ ​ ​ ​ ​ Six Months Ended September 30, ​ 2021 2022 2022 ​ ​ (Unaudited) ​ (Unaudited) ​ (Unaudited) Research and development expenses ​ 492,764 ​ (1,015,055) ​ $ (142,970) General and administrative expenses 2,635,978 929,739 ​ 130,953 Total stock-based compensation 3,128,742 (85,316) ​ $ (12,017) ​ On August 15, 2022, unanimous written resolution of the board of director of YS Group accepted the notice from a former employee, for the surrender of 575,000 of issued shares with US$0.000005 each in YS Group registered in his name.</t>
        </is>
      </c>
      <c r="C4" s="4" t="inlineStr">
        <is>
          <t>NOTE 14 — STOCK-BASED COMPENSATION YS Group operates a share-based payment scheme (the “Scheme”) for the purpose of providing incentives and rewards to eligible participants who contribute to the success of YS Group’s operations. Eligible participants of the Scheme include YS Group’s directors, employees and consultants. The 2010 Share Incentive Plan On June 21, 2010, YS Group adopted the 2010 Share Incentive Plan (the “Plan”) that has a contractual term of 10 years. The Plan provides for the granting of stock options and other stock-based awards to employees and directors. YS Group’s Board of Directors authorized and reserved for the issuance of up to 10,902,600 ordinary shares under the Plan for the period from 2010 to 2013. Starting from 1 January 2014, the maximum number of shares subject to awards that may be granted during any single calendar year is equal to 1.5% of total issued and outstanding shares as of the first business day of that calendar year. The stock options granted to employees are accounted for as equity awards and measured at their grant date fair values. Options that vest based on service conditions generally will become vested over a three-year period in equal quarterly instalments of 0.08% each on the last day of every quarter that has elapsed until the options are 100% vested. On January 1, 2015, an annual grant of 510,000 options, which vest based on performance conditions, were granted to various employees. The annual grant was applicable for calendar years 2015, 2016, 2017, 2018, 2019 and 2020, respectively. The options become vested in equal quarterly instalments based on performance targets established on January 1 st For options granted to YS Group’s senior executives, the grantee can exercise vested options after the commencement date of exercise and before the earlier of: 1) its contractual term (i.e. 10 years after each of its vesting date); or 2) 5 years after the grantee terminates their employment if the vested option has not been exercised. For options granted to the remaining employees, the grantee can exercise vested options after the commencement date of exercise and before the earlier of: 1) its contractual term (i.e. 10 years after each of its vesting date); or 2) 12 months after the grantee terminates their employment if the vested option has not been exercised. For those awards, evaluations are made as of each reporting period to assess the likelihood of performance criteria being met. Share-based payment expenses are then adjusted to reflect the revision of original estimates. The exercise prices and exercise periods of the share options outstanding as at the end of each of the Relevant Periods are as follows: ​ ​ ​ ​ ​ ​ ​ ​ ​ ​ Average exercise ​ Number of share price per share ​ ​ options ​ option ​ ​ ​ ​ (RMB) At March 31, 2020 11,223,795 3.8807 Granted during the period 10,254,198 8.4631 Forfeited during the period (298,117) 6.4631 Exercised during the period (8,103,671) — Expired during the period (62,783) 6.4631 At March 31, 2021 13,013,422 7.3289 Granted during the period — — Forfeited during the period — — Exercised during the period — — Expired during the period — — At March 31, 2022 13,013,422 7.3289 ​ The exercise prices and exercise periods of the share options outstanding as at the end of the reporting periods are as follows: ​ ​ ​ ​ ​ ​ Year ended ​ ​ ​ ​ 31 March 2021 ​ ​ ​ ​ Number of ​ ​ ​ ​ options ​ Exercise price ​ Exercise period ​ ​ (RMB) ​ 6,133,005 ​ 3.4845 2021 – 2031 2,453,049 ​ 6.4631 2021 – 2026 4,427,368 ​ 13.1344 2021 – 2026 13,013,422 ​ ​ ​ Bonus incentive plan On January 1, 2015, YS Group launched a bonus incentive program that is effective for six years from launch date. The bonus incentive program is divided into two six-month periods each calendar year. The bonus incentive program specifies for each monthly tranche in the six-month period an independent performance condition for a stated period of service (i.e., one month). The bonus amount is determined on a monthly basis at month-end by the human resources department based on a reasonably objective performance criteria that serves as a basis for promotion and other compensation decisions. A fixed conversion price is then applied to the employee’s month end bonus to determine the number of ordinary shares to be issued to the employee for each individual month. At the end of each respective six-month period, YS Group finalizes the vested ordinary shares to be issued to the employee. Based on the above, the employee does not receive a number of ordinary shares with a fair value equal to a predominantly fixed dollar amount on the delivery date. Hence, the ordinary shares granted to employees are accounted for as equity awards. In addition, each monthly tranche should be accounted for as a separate award with its own service inception date, grant-date fair value, and respective requisite service period because the employee’s ability to retain (vest in) the award pertaining to the current month is not dependent on service beyond the current month. Restricted share units (“RSU”) On February 1, 2018, YS Group granted 2,770,000 restricted share units to employees under the Plan. The weighted average grant-date fair value of restricted shares units granted was US$1.81, which was derived from the fair value of the underlying ordinary shares. 1,620,000 out of the 2,770,000 restricted share units were subject to service conditions vesting in six equal semi-annual instalments over three years or eight equal semi-annual instalments over four years, respectively. As of March 31, 2022, all the granted options are vested, and there were no unrecognized share-based payment expenses related to unvested restricted shares. The remaining 1,150,000 restricted share units will be vested only upon the successful closing of an IPO. Given that this constitutes a performance condition that is not considered probable until the IPO completion date, YS Group will not recognize any compensation expense until an IPO occurs. Upon the IPO completion date, YS Group will immediately recognize expenses associated with these restricted share units. On July 25, 2018, YS Group granted 1,080,000 units of restricted share units to three independent directors. Starting from the effective date of August 1, 2018, 120,000 RSUs will be awarded to each of the three directors annually, which shall be vested in equal portion of 30,000 units per three months’ Director services rendered by each director. For each of the new directors, 20,000 units will be vested for the two-month period starting from August 1, 2018, and the remaining are vested on quarterly basis starting from October 1, 2018 to July 31, 2021. The grant-date fair value of the restricted share units was US$1.84, which was derived from the fair value of the underlying ordinary shares. As of March 31, 2022, all the granted options are vested and there were no unrecognized share-based payment expenses related to unvested restricted shares. The 2020 Share Incentive Plan On December 31, 2020, YS Group’s board of directors adopted the 2020 Share Incentive Plan for the purpose of granting share-based compensation awards to employees, directors and consultants to incentivize their performance and align their interests with YS Group. Pursuant to such plan, YS Group is entitled to grant awards to directors, employees and consultants of YS Group with rights to subscribe for up to 35,000,000 underlying ordinary shares of YS Biopharma. As of the date of this report, (1) 8,373,671 shares as RSU incentive shares were fully vested and issued to the respective directors and employees of YS Group, and (2) 26,626,329 shares are reserved but not issued, among which, options to subscribe for 13,886,187 ordinary shares of YS Biopharma are granted to certain senior management and employees of YS Group but not exercised. Stock-based compensation expense included in YS Group’s consolidated statements of operations and comprehensive loss is as follows: ​ ​ ​ ​ ​ ​ ​ ​ ​ ​ ​ For the Fiscal Years Ended March 31, ​ ​ 2021 ​ 2022 ​ 2022 ​ (RMB) (RMB) (US$) Research and development expenses 4,200,464 975,171 ​ $ 153,614 General and administrative expenses 72,501,943 6,789,277 ​ 1,069,481 Selling expenses 54,093 — ​ — Total stock-based compensation 76,756,500 7,764,448 ​ $ 1,223,094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s>
  <sheetData>
    <row r="1">
      <c r="A1" s="1" t="inlineStr">
        <is>
          <t>INCOME TAX - Reconciliation of statutory rate to effective tax rate (Details)</t>
        </is>
      </c>
      <c r="B1" s="2" t="inlineStr">
        <is>
          <t>6 Months Ended</t>
        </is>
      </c>
      <c r="D1" s="2" t="inlineStr">
        <is>
          <t>12 Months Ended</t>
        </is>
      </c>
    </row>
    <row r="2">
      <c r="B2" s="2" t="inlineStr">
        <is>
          <t>Sep. 30, 2022</t>
        </is>
      </c>
      <c r="C2" s="2" t="inlineStr">
        <is>
          <t>Sep. 30, 2021</t>
        </is>
      </c>
      <c r="D2" s="2" t="inlineStr">
        <is>
          <t>Mar. 31, 2022</t>
        </is>
      </c>
      <c r="E2" s="2" t="inlineStr">
        <is>
          <t>Mar. 31, 2021</t>
        </is>
      </c>
    </row>
    <row r="3">
      <c r="A3" s="3" t="inlineStr">
        <is>
          <t>Reconciliation of statutory rate to effective tax rate</t>
        </is>
      </c>
      <c r="B3" s="4" t="inlineStr">
        <is>
          <t xml:space="preserve"> </t>
        </is>
      </c>
      <c r="C3" s="4" t="inlineStr">
        <is>
          <t xml:space="preserve"> </t>
        </is>
      </c>
      <c r="D3" s="4" t="inlineStr">
        <is>
          <t xml:space="preserve"> </t>
        </is>
      </c>
      <c r="E3" s="4" t="inlineStr">
        <is>
          <t xml:space="preserve"> </t>
        </is>
      </c>
    </row>
    <row r="4">
      <c r="A4" s="4" t="inlineStr">
        <is>
          <t>Statutory federal income tax rate</t>
        </is>
      </c>
      <c r="B4" s="11" t="n">
        <v>0.25</v>
      </c>
      <c r="C4" s="11" t="n">
        <v>0.25</v>
      </c>
      <c r="D4" s="11" t="n">
        <v>0.25</v>
      </c>
      <c r="E4" s="11" t="n">
        <v>0.25</v>
      </c>
    </row>
    <row r="5">
      <c r="A5" s="4" t="inlineStr">
        <is>
          <t>Effect of different tax rates in different jurisdictions</t>
        </is>
      </c>
      <c r="B5" s="4" t="inlineStr">
        <is>
          <t>(182.62%)</t>
        </is>
      </c>
      <c r="C5" s="4" t="inlineStr">
        <is>
          <t>(26.82%)</t>
        </is>
      </c>
      <c r="D5" s="4" t="inlineStr">
        <is>
          <t>(18.26%)</t>
        </is>
      </c>
      <c r="E5" s="4" t="inlineStr">
        <is>
          <t>(20.56%)</t>
        </is>
      </c>
    </row>
    <row r="6">
      <c r="A6" s="4" t="inlineStr">
        <is>
          <t>Effect of PRC preferential tax rate</t>
        </is>
      </c>
      <c r="B6" s="4" t="inlineStr">
        <is>
          <t>(100.49%)</t>
        </is>
      </c>
      <c r="C6" s="13" t="n">
        <v>0.1198</v>
      </c>
      <c r="D6" s="13" t="n">
        <v>0.0456</v>
      </c>
      <c r="E6" s="4" t="inlineStr">
        <is>
          <t>(0.77%)</t>
        </is>
      </c>
    </row>
    <row r="7">
      <c r="A7" s="4" t="inlineStr">
        <is>
          <t>Effect of research and development expenses deduction and others</t>
        </is>
      </c>
      <c r="B7" s="13" t="n">
        <v>0.8056</v>
      </c>
      <c r="C7" s="13" t="n">
        <v>0.3097</v>
      </c>
      <c r="D7" s="13" t="n">
        <v>0.332</v>
      </c>
      <c r="E7" s="13" t="n">
        <v>0.078</v>
      </c>
    </row>
    <row r="8">
      <c r="A8" s="4" t="inlineStr">
        <is>
          <t>Temporary differences</t>
        </is>
      </c>
      <c r="B8" s="13" t="n">
        <v>0.0503</v>
      </c>
      <c r="C8" s="13" t="n">
        <v>0.1342</v>
      </c>
      <c r="D8" s="13" t="n">
        <v>0.0488</v>
      </c>
      <c r="E8" s="13" t="n">
        <v>0.1001</v>
      </c>
    </row>
    <row r="9">
      <c r="A9" s="4" t="inlineStr">
        <is>
          <t>Change in valuation allowance</t>
        </is>
      </c>
      <c r="B9" s="13" t="n">
        <v>1.7788</v>
      </c>
      <c r="C9" s="4" t="inlineStr">
        <is>
          <t>(41.02%)</t>
        </is>
      </c>
      <c r="D9" s="4" t="inlineStr">
        <is>
          <t>(44.47%)</t>
        </is>
      </c>
      <c r="E9" s="4" t="inlineStr">
        <is>
          <t>(11.49%)</t>
        </is>
      </c>
    </row>
    <row r="10">
      <c r="A10" s="4" t="inlineStr">
        <is>
          <t>Effective tax rate</t>
        </is>
      </c>
      <c r="B10" s="13" t="n">
        <v>0.0536</v>
      </c>
      <c r="C10" s="13" t="n">
        <v>0.1353</v>
      </c>
      <c r="D10" s="13" t="n">
        <v>0.0488</v>
      </c>
      <c r="E10" s="13" t="n">
        <v>0.1001</v>
      </c>
    </row>
  </sheetData>
  <mergeCells count="3">
    <mergeCell ref="A1:A2"/>
    <mergeCell ref="B1:C1"/>
    <mergeCell ref="D1:E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s>
  <sheetData>
    <row r="1">
      <c r="A1" s="1" t="inlineStr">
        <is>
          <t>INCOME TAX - Net deferred assets (Details)</t>
        </is>
      </c>
      <c r="B1" s="2" t="inlineStr">
        <is>
          <t>Sep. 30, 2022 CNY (¥)</t>
        </is>
      </c>
      <c r="C1" s="2" t="inlineStr">
        <is>
          <t>Sep. 30, 2022 USD ($)</t>
        </is>
      </c>
      <c r="D1" s="2" t="inlineStr">
        <is>
          <t>Mar. 31, 2022 CNY (¥)</t>
        </is>
      </c>
      <c r="E1" s="2" t="inlineStr">
        <is>
          <t>Mar. 31, 2022 USD ($)</t>
        </is>
      </c>
      <c r="F1" s="2" t="inlineStr">
        <is>
          <t>Mar. 31, 2021 CNY (¥)</t>
        </is>
      </c>
    </row>
    <row r="2">
      <c r="A2" s="3" t="inlineStr">
        <is>
          <t>Deferred tax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Write-down of inventories to net realizable value</t>
        </is>
      </c>
      <c r="B3" s="5" t="n">
        <v>166410</v>
      </c>
      <c r="C3" s="6" t="n">
        <v>23439</v>
      </c>
      <c r="D3" s="5" t="n">
        <v>825454</v>
      </c>
      <c r="E3" s="6" t="n">
        <v>130030</v>
      </c>
      <c r="F3" s="5" t="n">
        <v>6195269</v>
      </c>
    </row>
    <row r="4">
      <c r="A4" s="4" t="inlineStr">
        <is>
          <t>Impairment of property, plant and building</t>
        </is>
      </c>
      <c r="B4" s="7" t="n">
        <v>1900433</v>
      </c>
      <c r="C4" s="7" t="n">
        <v>267674</v>
      </c>
      <c r="D4" s="7" t="n">
        <v>2031460</v>
      </c>
      <c r="E4" s="7" t="n">
        <v>320006</v>
      </c>
      <c r="F4" s="7" t="n">
        <v>2293516</v>
      </c>
    </row>
    <row r="5">
      <c r="A5" s="4" t="inlineStr">
        <is>
          <t>Deferred government grants</t>
        </is>
      </c>
      <c r="B5" s="7" t="n">
        <v>4680205</v>
      </c>
      <c r="C5" s="7" t="n">
        <v>659202</v>
      </c>
      <c r="D5" s="7" t="n">
        <v>4852383</v>
      </c>
      <c r="E5" s="7" t="n">
        <v>764371</v>
      </c>
      <c r="F5" s="7" t="n">
        <v>4950884</v>
      </c>
    </row>
    <row r="6">
      <c r="A6" s="4" t="inlineStr">
        <is>
          <t>Losses available for offsetting against future taxable profits</t>
        </is>
      </c>
      <c r="B6" s="7" t="n">
        <v>47805830</v>
      </c>
      <c r="C6" s="7" t="n">
        <v>6733405</v>
      </c>
      <c r="D6" s="7" t="n">
        <v>58257270</v>
      </c>
      <c r="E6" s="7" t="n">
        <v>9176975</v>
      </c>
      <c r="F6" s="7" t="n">
        <v>32495322</v>
      </c>
    </row>
    <row r="7">
      <c r="A7" s="4" t="inlineStr">
        <is>
          <t>Less: valuation allowance</t>
        </is>
      </c>
      <c r="B7" s="7" t="n">
        <v>-47800000</v>
      </c>
      <c r="C7" s="7" t="n">
        <v>-6733405</v>
      </c>
      <c r="D7" s="7" t="n">
        <v>-58257270</v>
      </c>
      <c r="E7" s="7" t="n">
        <v>-9176975</v>
      </c>
      <c r="F7" s="7" t="n">
        <v>-32495322</v>
      </c>
    </row>
    <row r="8">
      <c r="A8" s="4" t="inlineStr">
        <is>
          <t>Total deferred tax assets, net</t>
        </is>
      </c>
      <c r="B8" s="7" t="n">
        <v>6747048</v>
      </c>
      <c r="C8" s="7" t="n">
        <v>950315</v>
      </c>
      <c r="D8" s="7" t="n">
        <v>7709297</v>
      </c>
      <c r="E8" s="7" t="n">
        <v>1214407</v>
      </c>
      <c r="F8" s="7" t="n">
        <v>13439669</v>
      </c>
    </row>
    <row r="9">
      <c r="A9" s="3" t="inlineStr">
        <is>
          <t>Deferred tax 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air value adjustments arising from historical acquisition of subsidiaries</t>
        </is>
      </c>
      <c r="B10" s="7" t="n">
        <v>-4273589</v>
      </c>
      <c r="C10" s="7" t="n">
        <v>-601931</v>
      </c>
      <c r="D10" s="7" t="n">
        <v>-4670213</v>
      </c>
      <c r="E10" s="7" t="n">
        <v>-735675</v>
      </c>
      <c r="F10" s="7" t="n">
        <v>-5463463</v>
      </c>
    </row>
    <row r="11">
      <c r="A11" s="4" t="inlineStr">
        <is>
          <t>Total deferred tax liabilities</t>
        </is>
      </c>
      <c r="B11" s="7" t="n">
        <v>-4273589</v>
      </c>
      <c r="C11" s="7" t="n">
        <v>-601931</v>
      </c>
      <c r="D11" s="7" t="n">
        <v>-4670213</v>
      </c>
      <c r="E11" s="7" t="n">
        <v>-735675</v>
      </c>
      <c r="F11" s="7" t="n">
        <v>-5463463</v>
      </c>
    </row>
    <row r="12">
      <c r="A12" s="4" t="inlineStr">
        <is>
          <t>Net deferred tax asset</t>
        </is>
      </c>
      <c r="B12" s="5" t="n">
        <v>2473459</v>
      </c>
      <c r="C12" s="6" t="n">
        <v>348384</v>
      </c>
      <c r="D12" s="5" t="n">
        <v>3039084</v>
      </c>
      <c r="E12" s="6" t="n">
        <v>478732</v>
      </c>
      <c r="F12" s="5" t="n">
        <v>7976206</v>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6"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COME TAX - Additional information (Details)</t>
        </is>
      </c>
      <c r="B1" s="2" t="inlineStr">
        <is>
          <t>Sep. 30, 2022 CNY (¥)</t>
        </is>
      </c>
      <c r="C1" s="2" t="inlineStr">
        <is>
          <t>Sep. 30, 2022 USD ($)</t>
        </is>
      </c>
      <c r="D1" s="2" t="inlineStr">
        <is>
          <t>Mar. 31, 2022 CNY (¥)</t>
        </is>
      </c>
      <c r="E1" s="2" t="inlineStr">
        <is>
          <t>Mar. 31, 2022 USD ($)</t>
        </is>
      </c>
      <c r="F1" s="2" t="inlineStr">
        <is>
          <t>Sep. 30, 2021 CNY (¥)</t>
        </is>
      </c>
      <c r="G1" s="2" t="inlineStr">
        <is>
          <t>Mar. 31, 2021 CNY (¥)</t>
        </is>
      </c>
    </row>
    <row r="2">
      <c r="A2" s="3" t="inlineStr">
        <is>
          <t>INCOME TAX</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Valuation allowance</t>
        </is>
      </c>
      <c r="B3" s="5" t="n">
        <v>47800000</v>
      </c>
      <c r="C3" s="6" t="n">
        <v>6733405</v>
      </c>
      <c r="D3" s="5" t="n">
        <v>58257270</v>
      </c>
      <c r="E3" s="6" t="n">
        <v>9176975</v>
      </c>
      <c r="F3" s="4" t="inlineStr">
        <is>
          <t xml:space="preserve"> </t>
        </is>
      </c>
      <c r="G3" s="5" t="n">
        <v>32495322</v>
      </c>
    </row>
    <row r="4">
      <c r="A4" s="4" t="inlineStr">
        <is>
          <t>Uncertain tax positions</t>
        </is>
      </c>
      <c r="B4" s="5" t="n">
        <v>0</v>
      </c>
      <c r="C4" s="4" t="inlineStr">
        <is>
          <t xml:space="preserve"> </t>
        </is>
      </c>
      <c r="D4" s="5" t="n">
        <v>0</v>
      </c>
      <c r="E4" s="4" t="inlineStr">
        <is>
          <t xml:space="preserve"> </t>
        </is>
      </c>
      <c r="F4" s="5" t="n">
        <v>0</v>
      </c>
      <c r="G4" s="5" t="n">
        <v>0</v>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FERRED GOVERNMENT GRANTS (Details)</t>
        </is>
      </c>
      <c r="B1" s="2" t="inlineStr">
        <is>
          <t>6 Months Ended</t>
        </is>
      </c>
      <c r="E1" s="2" t="inlineStr">
        <is>
          <t>12 Months Ended</t>
        </is>
      </c>
    </row>
    <row r="2">
      <c r="B2" s="2" t="inlineStr">
        <is>
          <t>Sep. 30, 2022 CNY (¥)</t>
        </is>
      </c>
      <c r="C2" s="2" t="inlineStr">
        <is>
          <t>Sep. 30, 2022 USD ($)</t>
        </is>
      </c>
      <c r="D2" s="2" t="inlineStr">
        <is>
          <t>Sep. 30, 2021 CNY (¥)</t>
        </is>
      </c>
      <c r="E2" s="2" t="inlineStr">
        <is>
          <t>Mar. 31, 2022 CNY (¥)</t>
        </is>
      </c>
      <c r="F2" s="2" t="inlineStr">
        <is>
          <t>Mar. 31, 2022 USD ($)</t>
        </is>
      </c>
      <c r="G2" s="2" t="inlineStr">
        <is>
          <t>Mar. 31, 2021 CNY (¥)</t>
        </is>
      </c>
    </row>
    <row r="3">
      <c r="A3" s="3" t="inlineStr">
        <is>
          <t>DEFERRED GOVERNMENT G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vernment grants received that were deferred</t>
        </is>
      </c>
      <c r="B4" s="5" t="n">
        <v>1200000</v>
      </c>
      <c r="C4" s="4" t="inlineStr">
        <is>
          <t xml:space="preserve"> </t>
        </is>
      </c>
      <c r="D4" s="5" t="n">
        <v>1500000</v>
      </c>
      <c r="E4" s="5" t="n">
        <v>3600000</v>
      </c>
      <c r="F4" s="4" t="inlineStr">
        <is>
          <t xml:space="preserve"> </t>
        </is>
      </c>
      <c r="G4" s="5" t="n">
        <v>1600000</v>
      </c>
    </row>
    <row r="5">
      <c r="A5" s="4" t="inlineStr">
        <is>
          <t>Government grants</t>
        </is>
      </c>
      <c r="B5" s="7" t="n">
        <v>22456691</v>
      </c>
      <c r="C5" s="6" t="n">
        <v>3163003</v>
      </c>
      <c r="D5" s="7" t="n">
        <v>19600822</v>
      </c>
      <c r="E5" s="7" t="n">
        <v>23020413</v>
      </c>
      <c r="F5" s="6" t="n">
        <v>3626290</v>
      </c>
      <c r="G5" s="7" t="n">
        <v>3530405</v>
      </c>
    </row>
    <row r="6">
      <c r="A6" s="4" t="inlineStr">
        <is>
          <t>Subsidies that the government has not set any conditions and are not tied to future trends or perform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FERRED GOVERNMENT G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overnment grants</t>
        </is>
      </c>
      <c r="B8" s="5" t="n">
        <v>13200000</v>
      </c>
      <c r="C8" s="4" t="inlineStr">
        <is>
          <t xml:space="preserve"> </t>
        </is>
      </c>
      <c r="D8" s="5" t="n">
        <v>18500000</v>
      </c>
      <c r="E8" s="5" t="n">
        <v>20800000</v>
      </c>
      <c r="F8" s="4" t="inlineStr">
        <is>
          <t xml:space="preserve"> </t>
        </is>
      </c>
      <c r="G8" s="5" t="n">
        <v>1440000</v>
      </c>
    </row>
  </sheetData>
  <mergeCells count="3">
    <mergeCell ref="A1:A2"/>
    <mergeCell ref="B1:D1"/>
    <mergeCell ref="E1:G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FERRED GOVERNMENT GRANTS - Property, plant and equipment &amp; Research and development (Details)</t>
        </is>
      </c>
      <c r="B1" s="2" t="inlineStr">
        <is>
          <t>6 Months Ended</t>
        </is>
      </c>
      <c r="E1" s="2" t="inlineStr">
        <is>
          <t>12 Months Ended</t>
        </is>
      </c>
    </row>
    <row r="2">
      <c r="B2" s="2" t="inlineStr">
        <is>
          <t>Sep. 30, 2022 USD ($)</t>
        </is>
      </c>
      <c r="C2" s="2" t="inlineStr">
        <is>
          <t>Sep. 30, 2022 CNY (¥)</t>
        </is>
      </c>
      <c r="D2" s="2" t="inlineStr">
        <is>
          <t>Sep. 30, 2021 CNY (¥)</t>
        </is>
      </c>
      <c r="E2" s="2" t="inlineStr">
        <is>
          <t>Mar. 31, 2022 USD ($)</t>
        </is>
      </c>
      <c r="F2" s="2" t="inlineStr">
        <is>
          <t>Mar. 31, 2022 CNY (¥)</t>
        </is>
      </c>
      <c r="G2" s="2" t="inlineStr">
        <is>
          <t>Mar. 31, 2021 CNY (¥)</t>
        </is>
      </c>
      <c r="H2" s="2" t="inlineStr">
        <is>
          <t>Sep. 30, 2022 CNY (¥)</t>
        </is>
      </c>
      <c r="I2" s="2" t="inlineStr">
        <is>
          <t>Mar. 31, 2022 CNY (¥)</t>
        </is>
      </c>
    </row>
    <row r="3">
      <c r="A3" s="3" t="inlineStr">
        <is>
          <t>DEFERRED GOVERNMENT G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at beginning of the year</t>
        </is>
      </c>
      <c r="B4" s="6" t="n">
        <v>5095809</v>
      </c>
      <c r="C4" s="5" t="n">
        <v>32349218</v>
      </c>
      <c r="D4" s="5" t="n">
        <v>33005891</v>
      </c>
      <c r="E4" s="4" t="inlineStr">
        <is>
          <t xml:space="preserve"> </t>
        </is>
      </c>
      <c r="F4" s="5" t="n">
        <v>33005891</v>
      </c>
      <c r="G4" s="4" t="inlineStr">
        <is>
          <t xml:space="preserve"> </t>
        </is>
      </c>
      <c r="H4" s="4" t="inlineStr">
        <is>
          <t xml:space="preserve"> </t>
        </is>
      </c>
      <c r="I4" s="4" t="inlineStr">
        <is>
          <t xml:space="preserve"> </t>
        </is>
      </c>
    </row>
    <row r="5">
      <c r="A5" s="4" t="inlineStr">
        <is>
          <t>Addition</t>
        </is>
      </c>
      <c r="B5" s="4" t="inlineStr">
        <is>
          <t xml:space="preserve"> </t>
        </is>
      </c>
      <c r="C5" s="7" t="n">
        <v>1200000</v>
      </c>
      <c r="D5" s="7" t="n">
        <v>1500000</v>
      </c>
      <c r="E5" s="4" t="inlineStr">
        <is>
          <t xml:space="preserve"> </t>
        </is>
      </c>
      <c r="F5" s="7" t="n">
        <v>3600000</v>
      </c>
      <c r="G5" s="5" t="n">
        <v>1600000</v>
      </c>
      <c r="H5" s="4" t="inlineStr">
        <is>
          <t xml:space="preserve"> </t>
        </is>
      </c>
      <c r="I5" s="4" t="inlineStr">
        <is>
          <t xml:space="preserve"> </t>
        </is>
      </c>
    </row>
    <row r="6">
      <c r="A6" s="4" t="inlineStr">
        <is>
          <t>Recognized as income</t>
        </is>
      </c>
      <c r="B6" s="4" t="inlineStr">
        <is>
          <t xml:space="preserve"> </t>
        </is>
      </c>
      <c r="C6" s="7" t="n">
        <v>-6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otal deferred government grants</t>
        </is>
      </c>
      <c r="B7" s="7" t="n">
        <v>3425824</v>
      </c>
      <c r="C7" s="7" t="n">
        <v>24322667</v>
      </c>
      <c r="D7" s="4" t="inlineStr">
        <is>
          <t xml:space="preserve"> </t>
        </is>
      </c>
      <c r="E7" s="6" t="n">
        <v>5095809</v>
      </c>
      <c r="F7" s="7" t="n">
        <v>32349218</v>
      </c>
      <c r="G7" s="7" t="n">
        <v>33005891</v>
      </c>
      <c r="H7" s="4" t="inlineStr">
        <is>
          <t xml:space="preserve"> </t>
        </is>
      </c>
      <c r="I7" s="4" t="inlineStr">
        <is>
          <t xml:space="preserve"> </t>
        </is>
      </c>
    </row>
    <row r="8">
      <c r="A8" s="4" t="inlineStr">
        <is>
          <t>Less: current portion</t>
        </is>
      </c>
      <c r="B8" s="7" t="n">
        <v>-492366</v>
      </c>
      <c r="C8" s="4" t="inlineStr">
        <is>
          <t xml:space="preserve"> </t>
        </is>
      </c>
      <c r="D8" s="4" t="inlineStr">
        <is>
          <t xml:space="preserve"> </t>
        </is>
      </c>
      <c r="E8" s="7" t="n">
        <v>-361630</v>
      </c>
      <c r="F8" s="4" t="inlineStr">
        <is>
          <t xml:space="preserve"> </t>
        </is>
      </c>
      <c r="G8" s="7" t="n">
        <v>-2121645</v>
      </c>
      <c r="H8" s="5" t="n">
        <v>-3495701</v>
      </c>
      <c r="I8" s="5" t="n">
        <v>-2295701</v>
      </c>
    </row>
    <row r="9">
      <c r="A9" s="4" t="inlineStr">
        <is>
          <t>Non-current portion</t>
        </is>
      </c>
      <c r="B9" s="7" t="n">
        <v>2933458</v>
      </c>
      <c r="C9" s="4" t="inlineStr">
        <is>
          <t xml:space="preserve"> </t>
        </is>
      </c>
      <c r="D9" s="4" t="inlineStr">
        <is>
          <t xml:space="preserve"> </t>
        </is>
      </c>
      <c r="E9" s="7" t="n">
        <v>4734179</v>
      </c>
      <c r="F9" s="4" t="inlineStr">
        <is>
          <t xml:space="preserve"> </t>
        </is>
      </c>
      <c r="G9" s="7" t="n">
        <v>30884246</v>
      </c>
      <c r="H9" s="5" t="n">
        <v>20826966</v>
      </c>
      <c r="I9" s="5" t="n">
        <v>30053517</v>
      </c>
    </row>
    <row r="10">
      <c r="A10" s="4" t="inlineStr">
        <is>
          <t>Government grants for property, plant and equi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FERRED GOVERNMENT G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lance at beginning of the year</t>
        </is>
      </c>
      <c r="B12" s="7" t="n">
        <v>3103001</v>
      </c>
      <c r="C12" s="7" t="n">
        <v>22030690</v>
      </c>
      <c r="D12" s="7" t="n">
        <v>21847340</v>
      </c>
      <c r="E12" s="7" t="n">
        <v>3441502</v>
      </c>
      <c r="F12" s="7" t="n">
        <v>21847340</v>
      </c>
      <c r="G12" s="7" t="n">
        <v>21096442</v>
      </c>
      <c r="H12" s="4" t="inlineStr">
        <is>
          <t xml:space="preserve"> </t>
        </is>
      </c>
      <c r="I12" s="4" t="inlineStr">
        <is>
          <t xml:space="preserve"> </t>
        </is>
      </c>
    </row>
    <row r="13">
      <c r="A13" s="4" t="inlineStr">
        <is>
          <t>Addition</t>
        </is>
      </c>
      <c r="B13" s="7" t="n">
        <v>169019</v>
      </c>
      <c r="C13" s="7" t="n">
        <v>1200000</v>
      </c>
      <c r="D13" s="4" t="inlineStr">
        <is>
          <t xml:space="preserve"> </t>
        </is>
      </c>
      <c r="E13" s="7" t="n">
        <v>244479</v>
      </c>
      <c r="F13" s="7" t="n">
        <v>1552000</v>
      </c>
      <c r="G13" s="7" t="n">
        <v>2000000</v>
      </c>
      <c r="H13" s="4" t="inlineStr">
        <is>
          <t xml:space="preserve"> </t>
        </is>
      </c>
      <c r="I13" s="4" t="inlineStr">
        <is>
          <t xml:space="preserve"> </t>
        </is>
      </c>
    </row>
    <row r="14">
      <c r="A14" s="4" t="inlineStr">
        <is>
          <t>Recognized as income</t>
        </is>
      </c>
      <c r="B14" s="7" t="n">
        <v>-102515</v>
      </c>
      <c r="C14" s="7" t="n">
        <v>-727839</v>
      </c>
      <c r="D14" s="7" t="n">
        <v>-1400000</v>
      </c>
      <c r="E14" s="7" t="n">
        <v>-215597</v>
      </c>
      <c r="F14" s="7" t="n">
        <v>-1368650</v>
      </c>
      <c r="G14" s="7" t="n">
        <v>-1249102</v>
      </c>
      <c r="H14" s="4" t="inlineStr">
        <is>
          <t xml:space="preserve"> </t>
        </is>
      </c>
      <c r="I14" s="4" t="inlineStr">
        <is>
          <t xml:space="preserve"> </t>
        </is>
      </c>
    </row>
    <row r="15">
      <c r="A15" s="4" t="inlineStr">
        <is>
          <t>Total deferred government grants</t>
        </is>
      </c>
      <c r="B15" s="7" t="n">
        <v>3169505</v>
      </c>
      <c r="C15" s="7" t="n">
        <v>22502851</v>
      </c>
      <c r="D15" s="4" t="inlineStr">
        <is>
          <t xml:space="preserve"> </t>
        </is>
      </c>
      <c r="E15" s="7" t="n">
        <v>3103001</v>
      </c>
      <c r="F15" s="7" t="n">
        <v>22030690</v>
      </c>
      <c r="G15" s="7" t="n">
        <v>21847340</v>
      </c>
      <c r="H15" s="4" t="inlineStr">
        <is>
          <t xml:space="preserve"> </t>
        </is>
      </c>
      <c r="I15" s="4" t="inlineStr">
        <is>
          <t xml:space="preserve"> </t>
        </is>
      </c>
    </row>
    <row r="16">
      <c r="A16" s="4" t="inlineStr">
        <is>
          <t>Government grants for research and develop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FERRED GOVERNMENT G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at beginning of the year</t>
        </is>
      </c>
      <c r="B18" s="7" t="n">
        <v>1453355</v>
      </c>
      <c r="C18" s="7" t="n">
        <v>10318528</v>
      </c>
      <c r="D18" s="7" t="n">
        <v>11158551</v>
      </c>
      <c r="E18" s="7" t="n">
        <v>1757750</v>
      </c>
      <c r="F18" s="7" t="n">
        <v>11158551</v>
      </c>
      <c r="G18" s="7" t="n">
        <v>10387874</v>
      </c>
      <c r="H18" s="4" t="inlineStr">
        <is>
          <t xml:space="preserve"> </t>
        </is>
      </c>
      <c r="I18" s="4" t="inlineStr">
        <is>
          <t xml:space="preserve"> </t>
        </is>
      </c>
    </row>
    <row r="19">
      <c r="A19" s="4" t="inlineStr">
        <is>
          <t>Addition</t>
        </is>
      </c>
      <c r="B19" s="4" t="inlineStr">
        <is>
          <t xml:space="preserve"> </t>
        </is>
      </c>
      <c r="C19" s="4" t="inlineStr">
        <is>
          <t xml:space="preserve"> </t>
        </is>
      </c>
      <c r="D19" s="4" t="inlineStr">
        <is>
          <t xml:space="preserve"> </t>
        </is>
      </c>
      <c r="E19" s="4" t="inlineStr">
        <is>
          <t xml:space="preserve"> </t>
        </is>
      </c>
      <c r="F19" s="4" t="inlineStr">
        <is>
          <t xml:space="preserve"> </t>
        </is>
      </c>
      <c r="G19" s="7" t="n">
        <v>1610700</v>
      </c>
      <c r="H19" s="4" t="inlineStr">
        <is>
          <t xml:space="preserve"> </t>
        </is>
      </c>
      <c r="I19" s="4" t="inlineStr">
        <is>
          <t xml:space="preserve"> </t>
        </is>
      </c>
    </row>
    <row r="20">
      <c r="A20" s="4" t="inlineStr">
        <is>
          <t>Recognized as income</t>
        </is>
      </c>
      <c r="B20" s="7" t="n">
        <v>-1197036</v>
      </c>
      <c r="C20" s="7" t="n">
        <v>-8498712</v>
      </c>
      <c r="D20" s="5" t="n">
        <v>-800000</v>
      </c>
      <c r="E20" s="7" t="n">
        <v>-132325</v>
      </c>
      <c r="F20" s="7" t="n">
        <v>-840023</v>
      </c>
      <c r="G20" s="7" t="n">
        <v>-840023</v>
      </c>
      <c r="H20" s="4" t="inlineStr">
        <is>
          <t xml:space="preserve"> </t>
        </is>
      </c>
      <c r="I20" s="4" t="inlineStr">
        <is>
          <t xml:space="preserve"> </t>
        </is>
      </c>
    </row>
    <row r="21">
      <c r="A21" s="4" t="inlineStr">
        <is>
          <t>Total deferred government grants</t>
        </is>
      </c>
      <c r="B21" s="6" t="n">
        <v>256319</v>
      </c>
      <c r="C21" s="5" t="n">
        <v>1819816</v>
      </c>
      <c r="D21" s="4" t="inlineStr">
        <is>
          <t xml:space="preserve"> </t>
        </is>
      </c>
      <c r="E21" s="6" t="n">
        <v>1453355</v>
      </c>
      <c r="F21" s="5" t="n">
        <v>10318528</v>
      </c>
      <c r="G21" s="5" t="n">
        <v>11158551</v>
      </c>
      <c r="H21" s="4" t="inlineStr">
        <is>
          <t xml:space="preserve"> </t>
        </is>
      </c>
      <c r="I21" s="4" t="inlineStr">
        <is>
          <t xml:space="preserve"> </t>
        </is>
      </c>
    </row>
  </sheetData>
  <mergeCells count="3">
    <mergeCell ref="A1:A2"/>
    <mergeCell ref="B1:D1"/>
    <mergeCell ref="E1:G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7" customWidth="1" min="5" max="5"/>
    <col width="27" customWidth="1" min="6" max="6"/>
    <col width="22" customWidth="1" min="7" max="7"/>
  </cols>
  <sheetData>
    <row r="1">
      <c r="A1" s="1" t="inlineStr">
        <is>
          <t>DEFERRED GOVERNMENT GRANTS - Additional information (Details)</t>
        </is>
      </c>
      <c r="B1" s="2" t="inlineStr">
        <is>
          <t>6 Months Ended</t>
        </is>
      </c>
      <c r="E1" s="2" t="inlineStr">
        <is>
          <t>12 Months Ended</t>
        </is>
      </c>
    </row>
    <row r="2">
      <c r="B2" s="2" t="inlineStr">
        <is>
          <t>Sep. 30, 2022 CNY (¥) item</t>
        </is>
      </c>
      <c r="C2" s="2" t="inlineStr">
        <is>
          <t>Sep. 30, 2022 USD ($) item</t>
        </is>
      </c>
      <c r="D2" s="2" t="inlineStr">
        <is>
          <t>Sep. 30, 2021 CNY (¥)</t>
        </is>
      </c>
      <c r="E2" s="2" t="inlineStr">
        <is>
          <t>Mar. 31, 2022 CNY (¥) item</t>
        </is>
      </c>
      <c r="F2" s="2" t="inlineStr">
        <is>
          <t>Mar. 31, 2022 USD ($) item</t>
        </is>
      </c>
      <c r="G2" s="2" t="inlineStr">
        <is>
          <t>Mar. 31, 2021 CNY (¥)</t>
        </is>
      </c>
    </row>
    <row r="3">
      <c r="A3" s="3" t="inlineStr">
        <is>
          <t>DEFERRED GOVERNMENT G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amortized from deferred government grant into government grant recognized in income</t>
        </is>
      </c>
      <c r="B4" s="5" t="n">
        <v>6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overnment grants for property, plant and equi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FERRED GOVERNMENT G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deferred government grants</t>
        </is>
      </c>
      <c r="B7" s="7" t="n">
        <v>7</v>
      </c>
      <c r="C7" s="7" t="n">
        <v>7</v>
      </c>
      <c r="D7" s="4" t="inlineStr">
        <is>
          <t xml:space="preserve"> </t>
        </is>
      </c>
      <c r="E7" s="7" t="n">
        <v>7</v>
      </c>
      <c r="F7" s="7" t="n">
        <v>7</v>
      </c>
      <c r="G7" s="4" t="inlineStr">
        <is>
          <t xml:space="preserve"> </t>
        </is>
      </c>
    </row>
    <row r="8">
      <c r="A8" s="4" t="inlineStr">
        <is>
          <t>Amount amortized from deferred government grant into government grant recognized in income</t>
        </is>
      </c>
      <c r="B8" s="5" t="n">
        <v>727839</v>
      </c>
      <c r="C8" s="6" t="n">
        <v>102515</v>
      </c>
      <c r="D8" s="5" t="n">
        <v>1400000</v>
      </c>
      <c r="E8" s="5" t="n">
        <v>1368650</v>
      </c>
      <c r="F8" s="6" t="n">
        <v>215597</v>
      </c>
      <c r="G8" s="5" t="n">
        <v>1249102</v>
      </c>
    </row>
    <row r="9">
      <c r="A9" s="4" t="inlineStr">
        <is>
          <t>Amount that will be amortized in fiscal 2023</t>
        </is>
      </c>
      <c r="B9" s="7" t="n">
        <v>2700000</v>
      </c>
      <c r="C9" s="4" t="inlineStr">
        <is>
          <t xml:space="preserve"> </t>
        </is>
      </c>
      <c r="D9" s="4" t="inlineStr">
        <is>
          <t xml:space="preserve"> </t>
        </is>
      </c>
      <c r="E9" s="7" t="n">
        <v>1500000</v>
      </c>
      <c r="F9" s="4" t="inlineStr">
        <is>
          <t xml:space="preserve"> </t>
        </is>
      </c>
      <c r="G9" s="4" t="inlineStr">
        <is>
          <t xml:space="preserve"> </t>
        </is>
      </c>
    </row>
    <row r="10">
      <c r="A10" s="4" t="inlineStr">
        <is>
          <t>Amount that will be amortized after fiscal 2023</t>
        </is>
      </c>
      <c r="B10" s="5" t="n">
        <v>19800000</v>
      </c>
      <c r="C10" s="4" t="inlineStr">
        <is>
          <t xml:space="preserve"> </t>
        </is>
      </c>
      <c r="D10" s="4" t="inlineStr">
        <is>
          <t xml:space="preserve"> </t>
        </is>
      </c>
      <c r="E10" s="5" t="n">
        <v>20600000</v>
      </c>
      <c r="F10" s="4" t="inlineStr">
        <is>
          <t xml:space="preserve"> </t>
        </is>
      </c>
      <c r="G10" s="4" t="inlineStr">
        <is>
          <t xml:space="preserve"> </t>
        </is>
      </c>
    </row>
    <row r="11">
      <c r="A11" s="4" t="inlineStr">
        <is>
          <t>Government grants for research and develo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FERRED GOVERNMENT G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deferred government grants | item</t>
        </is>
      </c>
      <c r="B13" s="7" t="n">
        <v>2</v>
      </c>
      <c r="C13" s="7" t="n">
        <v>2</v>
      </c>
      <c r="D13" s="4" t="inlineStr">
        <is>
          <t xml:space="preserve"> </t>
        </is>
      </c>
      <c r="E13" s="7" t="n">
        <v>2</v>
      </c>
      <c r="F13" s="7" t="n">
        <v>2</v>
      </c>
      <c r="G13" s="4" t="inlineStr">
        <is>
          <t xml:space="preserve"> </t>
        </is>
      </c>
    </row>
    <row r="14">
      <c r="A14" s="4" t="inlineStr">
        <is>
          <t>Amount amortized from deferred government grant into government grant recognized in income</t>
        </is>
      </c>
      <c r="B14" s="5" t="n">
        <v>8498712</v>
      </c>
      <c r="C14" s="6" t="n">
        <v>1197036</v>
      </c>
      <c r="D14" s="5" t="n">
        <v>800000</v>
      </c>
      <c r="E14" s="5" t="n">
        <v>840023</v>
      </c>
      <c r="F14" s="6" t="n">
        <v>132325</v>
      </c>
      <c r="G14" s="5" t="n">
        <v>840023</v>
      </c>
    </row>
    <row r="15">
      <c r="A15" s="4" t="inlineStr">
        <is>
          <t>Amount that will be amortized in fiscal 2023</t>
        </is>
      </c>
      <c r="B15" s="7" t="n">
        <v>800000</v>
      </c>
      <c r="C15" s="4" t="inlineStr">
        <is>
          <t xml:space="preserve"> </t>
        </is>
      </c>
      <c r="D15" s="4" t="inlineStr">
        <is>
          <t xml:space="preserve"> </t>
        </is>
      </c>
      <c r="E15" s="7" t="n">
        <v>800000</v>
      </c>
      <c r="F15" s="4" t="inlineStr">
        <is>
          <t xml:space="preserve"> </t>
        </is>
      </c>
      <c r="G15" s="4" t="inlineStr">
        <is>
          <t xml:space="preserve"> </t>
        </is>
      </c>
    </row>
    <row r="16">
      <c r="A16" s="4" t="inlineStr">
        <is>
          <t>Amount that will be amortized after fiscal 2023</t>
        </is>
      </c>
      <c r="B16" s="7" t="n">
        <v>1000000</v>
      </c>
      <c r="C16" s="4" t="inlineStr">
        <is>
          <t xml:space="preserve"> </t>
        </is>
      </c>
      <c r="D16" s="4" t="inlineStr">
        <is>
          <t xml:space="preserve"> </t>
        </is>
      </c>
      <c r="E16" s="7" t="n">
        <v>1400000</v>
      </c>
      <c r="F16" s="4" t="inlineStr">
        <is>
          <t xml:space="preserve"> </t>
        </is>
      </c>
      <c r="G16" s="4" t="inlineStr">
        <is>
          <t xml:space="preserve"> </t>
        </is>
      </c>
    </row>
    <row r="17">
      <c r="A17" s="4" t="inlineStr">
        <is>
          <t>Amount that is expected to be fulfilled after 2022</t>
        </is>
      </c>
      <c r="B17" s="5" t="n">
        <v>1000000</v>
      </c>
      <c r="C17" s="4" t="inlineStr">
        <is>
          <t xml:space="preserve"> </t>
        </is>
      </c>
      <c r="D17" s="4" t="inlineStr">
        <is>
          <t xml:space="preserve"> </t>
        </is>
      </c>
      <c r="E17" s="5" t="n">
        <v>8100000</v>
      </c>
      <c r="F17" s="4" t="inlineStr">
        <is>
          <t xml:space="preserve"> </t>
        </is>
      </c>
      <c r="G17" s="4" t="inlineStr">
        <is>
          <t xml:space="preserve"> </t>
        </is>
      </c>
    </row>
  </sheetData>
  <mergeCells count="3">
    <mergeCell ref="A1:A2"/>
    <mergeCell ref="B1:D1"/>
    <mergeCell ref="E1:G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MMITMENTS AND CONTINGENCIES - Commitments to purchase raw materials or services (Details)</t>
        </is>
      </c>
      <c r="B1" s="2" t="inlineStr">
        <is>
          <t>Sep. 30, 2022 CNY (¥)</t>
        </is>
      </c>
      <c r="C1" s="2" t="inlineStr">
        <is>
          <t>Sep. 30, 2022 USD ($)</t>
        </is>
      </c>
      <c r="D1" s="2" t="inlineStr">
        <is>
          <t>Mar. 31, 2022 CNY (¥)</t>
        </is>
      </c>
      <c r="E1" s="2" t="inlineStr">
        <is>
          <t>Mar. 31, 2022 USD ($)</t>
        </is>
      </c>
    </row>
    <row r="2">
      <c r="A2" s="3" t="inlineStr">
        <is>
          <t>Commitments and Contingencies Disclosure [Abstract]</t>
        </is>
      </c>
      <c r="B2" s="4" t="inlineStr">
        <is>
          <t xml:space="preserve"> </t>
        </is>
      </c>
      <c r="C2" s="4" t="inlineStr">
        <is>
          <t xml:space="preserve"> </t>
        </is>
      </c>
      <c r="D2" s="4" t="inlineStr">
        <is>
          <t xml:space="preserve"> </t>
        </is>
      </c>
      <c r="E2" s="4" t="inlineStr">
        <is>
          <t xml:space="preserve"> </t>
        </is>
      </c>
    </row>
    <row r="3">
      <c r="A3" s="4" t="inlineStr">
        <is>
          <t>Other professional service fee</t>
        </is>
      </c>
      <c r="B3" s="4" t="inlineStr">
        <is>
          <t xml:space="preserve"> </t>
        </is>
      </c>
      <c r="C3" s="4" t="inlineStr">
        <is>
          <t xml:space="preserve"> </t>
        </is>
      </c>
      <c r="D3" s="5" t="n">
        <v>7617840</v>
      </c>
      <c r="E3" s="6" t="n">
        <v>1200000</v>
      </c>
    </row>
    <row r="4">
      <c r="A4" s="4" t="inlineStr">
        <is>
          <t>Construction of vaccine production facilities Office of Life Sciences</t>
        </is>
      </c>
      <c r="B4" s="5" t="n">
        <v>1580000</v>
      </c>
      <c r="C4" s="6" t="n">
        <v>222541</v>
      </c>
      <c r="D4" s="4" t="inlineStr">
        <is>
          <t xml:space="preserve"> </t>
        </is>
      </c>
      <c r="E4" s="4" t="inlineStr">
        <is>
          <t xml:space="preserve"> </t>
        </is>
      </c>
    </row>
    <row r="5">
      <c r="A5" s="4" t="inlineStr">
        <is>
          <t>Research and development</t>
        </is>
      </c>
      <c r="B5" s="7" t="n">
        <v>6001375</v>
      </c>
      <c r="C5" s="7" t="n">
        <v>845288</v>
      </c>
      <c r="D5" s="7" t="n">
        <v>73894705</v>
      </c>
      <c r="E5" s="7" t="n">
        <v>11640261</v>
      </c>
    </row>
    <row r="6">
      <c r="A6" s="4" t="inlineStr">
        <is>
          <t>Purchase raw materials</t>
        </is>
      </c>
      <c r="B6" s="7" t="n">
        <v>20236200</v>
      </c>
      <c r="C6" s="7" t="n">
        <v>2850249</v>
      </c>
      <c r="D6" s="7" t="n">
        <v>17664500</v>
      </c>
      <c r="E6" s="7" t="n">
        <v>17664500</v>
      </c>
    </row>
    <row r="7">
      <c r="A7" s="4" t="inlineStr">
        <is>
          <t>Total</t>
        </is>
      </c>
      <c r="B7" s="5" t="n">
        <v>27817575</v>
      </c>
      <c r="C7" s="6" t="n">
        <v>3918078</v>
      </c>
      <c r="D7" s="5" t="n">
        <v>99177045</v>
      </c>
      <c r="E7" s="6" t="n">
        <v>30504761</v>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MMITMENTS AND CONTINGENCIES - Sales contract dispute (Details) - CNY (¥)</t>
        </is>
      </c>
      <c r="B1" s="2" t="inlineStr">
        <is>
          <t>12 Months Ended</t>
        </is>
      </c>
    </row>
    <row r="2">
      <c r="B2" s="2" t="inlineStr">
        <is>
          <t>Mar. 31, 2019</t>
        </is>
      </c>
      <c r="C2" s="2" t="inlineStr">
        <is>
          <t>Mar. 31, 2018</t>
        </is>
      </c>
    </row>
    <row r="3">
      <c r="A3" s="4" t="inlineStr">
        <is>
          <t>Hebei Defense Biological Products Supply Center</t>
        </is>
      </c>
      <c r="B3" s="4" t="inlineStr">
        <is>
          <t xml:space="preserve"> </t>
        </is>
      </c>
      <c r="C3" s="4" t="inlineStr">
        <is>
          <t xml:space="preserve"> </t>
        </is>
      </c>
    </row>
    <row r="4">
      <c r="A4" s="3" t="inlineStr">
        <is>
          <t>COMMITMENTS AND CONTINGENCIES</t>
        </is>
      </c>
      <c r="B4" s="4" t="inlineStr">
        <is>
          <t xml:space="preserve"> </t>
        </is>
      </c>
      <c r="C4" s="4" t="inlineStr">
        <is>
          <t xml:space="preserve"> </t>
        </is>
      </c>
    </row>
    <row r="5">
      <c r="A5" s="4" t="inlineStr">
        <is>
          <t>Gain contingency, amount awarded to defendant</t>
        </is>
      </c>
      <c r="B5" s="4" t="inlineStr">
        <is>
          <t xml:space="preserve"> </t>
        </is>
      </c>
      <c r="C5" s="5" t="n">
        <v>2465807</v>
      </c>
    </row>
    <row r="6">
      <c r="A6" s="4" t="inlineStr">
        <is>
          <t>Term within which the amount to be paid by defendant</t>
        </is>
      </c>
      <c r="B6" s="4" t="inlineStr">
        <is>
          <t xml:space="preserve"> </t>
        </is>
      </c>
      <c r="C6" s="4" t="inlineStr">
        <is>
          <t>20 days</t>
        </is>
      </c>
    </row>
    <row r="7">
      <c r="A7" s="4" t="inlineStr">
        <is>
          <t>Compensation received</t>
        </is>
      </c>
      <c r="B7" s="4" t="inlineStr">
        <is>
          <t xml:space="preserve"> </t>
        </is>
      </c>
      <c r="C7" s="5" t="n">
        <v>1636755</v>
      </c>
    </row>
    <row r="8">
      <c r="A8" s="4" t="inlineStr">
        <is>
          <t>Expected compensation receivable</t>
        </is>
      </c>
      <c r="B8" s="4" t="inlineStr">
        <is>
          <t xml:space="preserve"> </t>
        </is>
      </c>
      <c r="C8" s="5" t="n">
        <v>829052</v>
      </c>
    </row>
    <row r="9">
      <c r="A9" s="4" t="inlineStr">
        <is>
          <t>Chaoyang Center for Disease Control and Prevention</t>
        </is>
      </c>
      <c r="B9" s="4" t="inlineStr">
        <is>
          <t xml:space="preserve"> </t>
        </is>
      </c>
      <c r="C9" s="4" t="inlineStr">
        <is>
          <t xml:space="preserve"> </t>
        </is>
      </c>
    </row>
    <row r="10">
      <c r="A10" s="3" t="inlineStr">
        <is>
          <t>COMMITMENTS AND CONTINGENCIES</t>
        </is>
      </c>
      <c r="B10" s="4" t="inlineStr">
        <is>
          <t xml:space="preserve"> </t>
        </is>
      </c>
      <c r="C10" s="4" t="inlineStr">
        <is>
          <t xml:space="preserve"> </t>
        </is>
      </c>
    </row>
    <row r="11">
      <c r="A11" s="4" t="inlineStr">
        <is>
          <t>Gain contingency, amount awarded to defendant</t>
        </is>
      </c>
      <c r="B11" s="5" t="n">
        <v>416900</v>
      </c>
      <c r="C11" s="4" t="inlineStr">
        <is>
          <t xml:space="preserve"> </t>
        </is>
      </c>
    </row>
    <row r="12">
      <c r="A12" s="4" t="inlineStr">
        <is>
          <t>Compensation received</t>
        </is>
      </c>
      <c r="B12" s="7" t="n">
        <v>300000</v>
      </c>
      <c r="C12" s="4" t="inlineStr">
        <is>
          <t xml:space="preserve"> </t>
        </is>
      </c>
    </row>
    <row r="13">
      <c r="A13" s="4" t="inlineStr">
        <is>
          <t>Expected compensation receivable</t>
        </is>
      </c>
      <c r="B13" s="5" t="n">
        <v>116900</v>
      </c>
      <c r="C13" s="4" t="inlineStr">
        <is>
          <t xml:space="preserve"> </t>
        </is>
      </c>
    </row>
  </sheetData>
  <mergeCells count="2">
    <mergeCell ref="A1:A2"/>
    <mergeCell ref="B1:C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 width="22" customWidth="1" min="5" max="5"/>
    <col width="22" customWidth="1" min="6" max="6"/>
  </cols>
  <sheetData>
    <row r="1">
      <c r="A1" s="1" t="inlineStr">
        <is>
          <t>SEGMENT INFORMATION - Non-current assets aggregated to form reportable geographical segment (Details)</t>
        </is>
      </c>
      <c r="B1" s="2" t="inlineStr">
        <is>
          <t>6 Months Ended</t>
        </is>
      </c>
      <c r="C1" s="2" t="inlineStr">
        <is>
          <t>12 Months Ended</t>
        </is>
      </c>
    </row>
    <row r="2">
      <c r="B2" s="2" t="inlineStr">
        <is>
          <t>Sep. 30, 2022 CNY (¥) segment</t>
        </is>
      </c>
      <c r="C2" s="2" t="inlineStr">
        <is>
          <t>Mar. 31, 2022 CNY (¥) segment</t>
        </is>
      </c>
      <c r="D2" s="2" t="inlineStr">
        <is>
          <t>Sep. 30, 2022 USD ($)</t>
        </is>
      </c>
      <c r="E2" s="2" t="inlineStr">
        <is>
          <t>Mar. 31, 2022 USD ($)</t>
        </is>
      </c>
      <c r="F2" s="2" t="inlineStr">
        <is>
          <t>Mar. 31, 2021 CNY (¥)</t>
        </is>
      </c>
    </row>
    <row r="3">
      <c r="A3" s="3" t="inlineStr">
        <is>
          <t>Non-current assets aggregated to form reportable geographical seg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t>
        </is>
      </c>
      <c r="B4" s="7" t="n">
        <v>1</v>
      </c>
      <c r="C4" s="7" t="n">
        <v>1</v>
      </c>
      <c r="D4" s="4" t="inlineStr">
        <is>
          <t xml:space="preserve"> </t>
        </is>
      </c>
      <c r="E4" s="4" t="inlineStr">
        <is>
          <t xml:space="preserve"> </t>
        </is>
      </c>
      <c r="F4" s="4" t="inlineStr">
        <is>
          <t xml:space="preserve"> </t>
        </is>
      </c>
    </row>
    <row r="5">
      <c r="A5" s="4" t="inlineStr">
        <is>
          <t>Non-current assets</t>
        </is>
      </c>
      <c r="B5" s="5" t="n">
        <v>676885437</v>
      </c>
      <c r="C5" s="5" t="n">
        <v>676988748</v>
      </c>
      <c r="D5" s="6" t="n">
        <v>95338663</v>
      </c>
      <c r="E5" s="6" t="n">
        <v>106642631</v>
      </c>
      <c r="F5" s="5" t="n">
        <v>433970786</v>
      </c>
    </row>
    <row r="6">
      <c r="A6" s="4" t="inlineStr">
        <is>
          <t>PR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on-current assets aggregated to form reportable geographical segm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n-current assets</t>
        </is>
      </c>
      <c r="B8" s="7" t="n">
        <v>613613563</v>
      </c>
      <c r="C8" s="7" t="n">
        <v>604094049</v>
      </c>
      <c r="D8" s="7" t="n">
        <v>86426880</v>
      </c>
      <c r="E8" s="7" t="n">
        <v>95159896</v>
      </c>
      <c r="F8" s="7" t="n">
        <v>288637839</v>
      </c>
    </row>
    <row r="9">
      <c r="A9" s="4" t="inlineStr">
        <is>
          <t>Other countries/reg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on-current assets aggregated to form reportable geographical seg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n-current assets</t>
        </is>
      </c>
      <c r="B11" s="5" t="n">
        <v>25068223</v>
      </c>
      <c r="C11" s="5" t="n">
        <v>26777039</v>
      </c>
      <c r="D11" s="6" t="n">
        <v>3530835</v>
      </c>
      <c r="E11" s="6" t="n">
        <v>4218052</v>
      </c>
      <c r="F11" s="5" t="n">
        <v>31345723</v>
      </c>
    </row>
  </sheetData>
  <mergeCells count="1">
    <mergeCell ref="A1:A2"/>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P38"/>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SUBSEQUENT EVENTS (Details)</t>
        </is>
      </c>
      <c r="F1" s="2" t="inlineStr">
        <is>
          <t>1 Months Ended</t>
        </is>
      </c>
      <c r="H1" s="2" t="inlineStr">
        <is>
          <t>2 Months Ended</t>
        </is>
      </c>
      <c r="I1" s="2" t="inlineStr">
        <is>
          <t>4 Months Ended</t>
        </is>
      </c>
      <c r="K1" s="2" t="inlineStr">
        <is>
          <t>6 Months Ended</t>
        </is>
      </c>
      <c r="N1" s="2" t="inlineStr">
        <is>
          <t>12 Months Ended</t>
        </is>
      </c>
    </row>
    <row r="2">
      <c r="B2" s="2" t="inlineStr">
        <is>
          <t>Nov. 08, 2022 CNY (¥)</t>
        </is>
      </c>
      <c r="C2" s="2" t="inlineStr">
        <is>
          <t>Sep. 16, 2022 CNY (¥)</t>
        </is>
      </c>
      <c r="D2" s="2" t="inlineStr">
        <is>
          <t>Sep. 13, 2021 CNY (¥)</t>
        </is>
      </c>
      <c r="E2" s="2" t="inlineStr">
        <is>
          <t>Jul. 12, 2021 CNY (¥)</t>
        </is>
      </c>
      <c r="F2" s="2" t="inlineStr">
        <is>
          <t>Oct. 16, 2022 CNY (¥)</t>
        </is>
      </c>
      <c r="G2" s="2" t="inlineStr">
        <is>
          <t>Sep. 28, 2022 CNY (¥)</t>
        </is>
      </c>
      <c r="H2" s="2" t="inlineStr">
        <is>
          <t>Sep. 26, 2022 CNY (¥)</t>
        </is>
      </c>
      <c r="I2" s="2" t="inlineStr">
        <is>
          <t>Sep. 23, 2022 CNY (¥)</t>
        </is>
      </c>
      <c r="J2" s="2" t="inlineStr">
        <is>
          <t>Mar. 10, 2022 CNY (¥)</t>
        </is>
      </c>
      <c r="K2" s="2" t="inlineStr">
        <is>
          <t>Sep. 30, 2022 CNY (¥)</t>
        </is>
      </c>
      <c r="L2" s="2" t="inlineStr">
        <is>
          <t>Sep. 30, 2022 USD ($)</t>
        </is>
      </c>
      <c r="M2" s="2" t="inlineStr">
        <is>
          <t>Sep. 30, 2021 CNY (¥)</t>
        </is>
      </c>
      <c r="N2" s="2" t="inlineStr">
        <is>
          <t>Mar. 31, 2022 CNY (¥)</t>
        </is>
      </c>
      <c r="O2" s="2" t="inlineStr">
        <is>
          <t>Mar. 31, 2022 USD ($)</t>
        </is>
      </c>
      <c r="P2" s="2" t="inlineStr">
        <is>
          <t>Mar. 31, 2021 CNY (¥)</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payments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50606602</v>
      </c>
      <c r="L4" s="6" t="n">
        <v>7127891</v>
      </c>
      <c r="M4" s="5" t="n">
        <v>48833921</v>
      </c>
      <c r="N4" s="5" t="n">
        <v>49558442</v>
      </c>
      <c r="O4" s="6" t="n">
        <v>7806692</v>
      </c>
      <c r="P4" s="5" t="n">
        <v>160407571</v>
      </c>
    </row>
    <row r="5">
      <c r="A5" s="4" t="inlineStr">
        <is>
          <t>Amount drawn or borrow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02513927</v>
      </c>
      <c r="L5" s="6" t="n">
        <v>14438988</v>
      </c>
      <c r="M5" s="5" t="n">
        <v>92719786</v>
      </c>
      <c r="N5" s="5" t="n">
        <v>414116587</v>
      </c>
      <c r="O5" s="6" t="n">
        <v>65233702</v>
      </c>
      <c r="P5" s="5" t="n">
        <v>32253609</v>
      </c>
    </row>
    <row r="6">
      <c r="A6" s="4" t="inlineStr">
        <is>
          <t>China Guangfa Bank Co., Ltd. Shenyang Branc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Repayments of debt</t>
        </is>
      </c>
      <c r="B8" s="4" t="inlineStr">
        <is>
          <t xml:space="preserve"> </t>
        </is>
      </c>
      <c r="C8" s="5" t="n">
        <v>109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Amount drawn or borrowed</t>
        </is>
      </c>
      <c r="B9" s="4" t="inlineStr">
        <is>
          <t xml:space="preserve"> </t>
        </is>
      </c>
      <c r="C9" s="4" t="inlineStr">
        <is>
          <t xml:space="preserve"> </t>
        </is>
      </c>
      <c r="D9" s="5" t="n">
        <v>46500000</v>
      </c>
      <c r="E9" s="4" t="inlineStr">
        <is>
          <t xml:space="preserve"> </t>
        </is>
      </c>
      <c r="F9" s="4" t="inlineStr">
        <is>
          <t xml:space="preserve"> </t>
        </is>
      </c>
      <c r="G9" s="4" t="inlineStr">
        <is>
          <t xml:space="preserve"> </t>
        </is>
      </c>
      <c r="H9" s="4" t="inlineStr">
        <is>
          <t xml:space="preserve"> </t>
        </is>
      </c>
      <c r="I9" s="4" t="inlineStr">
        <is>
          <t xml:space="preserve"> </t>
        </is>
      </c>
      <c r="J9" s="5" t="n">
        <v>35500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Interest Rate</t>
        </is>
      </c>
      <c r="B10" s="4" t="inlineStr">
        <is>
          <t xml:space="preserve"> </t>
        </is>
      </c>
      <c r="C10" s="4" t="inlineStr">
        <is>
          <t xml:space="preserve"> </t>
        </is>
      </c>
      <c r="D10" s="15" t="n">
        <v>0.05655</v>
      </c>
      <c r="E10" s="4" t="inlineStr">
        <is>
          <t xml:space="preserve"> </t>
        </is>
      </c>
      <c r="F10" s="4" t="inlineStr">
        <is>
          <t xml:space="preserve"> </t>
        </is>
      </c>
      <c r="G10" s="4" t="inlineStr">
        <is>
          <t xml:space="preserve"> </t>
        </is>
      </c>
      <c r="H10" s="4" t="inlineStr">
        <is>
          <t xml:space="preserve"> </t>
        </is>
      </c>
      <c r="I10" s="4" t="inlineStr">
        <is>
          <t xml:space="preserve"> </t>
        </is>
      </c>
      <c r="J10" s="15" t="n">
        <v>0.05655</v>
      </c>
      <c r="K10" s="13" t="n">
        <v>0.0566</v>
      </c>
      <c r="L10" s="13" t="n">
        <v>0.0566</v>
      </c>
      <c r="M10" s="4" t="inlineStr">
        <is>
          <t xml:space="preserve"> </t>
        </is>
      </c>
      <c r="N10" s="13" t="n">
        <v>0.0566</v>
      </c>
      <c r="O10" s="13" t="n">
        <v>0.0566</v>
      </c>
      <c r="P10" s="4" t="inlineStr">
        <is>
          <t xml:space="preserve"> </t>
        </is>
      </c>
    </row>
    <row r="11">
      <c r="A11" s="4" t="inlineStr">
        <is>
          <t>Shanghai Pudong Development Bank Co., Ltd. Shenyang Branc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Repayments of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90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Amount drawn or borrowed</t>
        </is>
      </c>
      <c r="B14" s="4" t="inlineStr">
        <is>
          <t xml:space="preserve"> </t>
        </is>
      </c>
      <c r="C14" s="4" t="inlineStr">
        <is>
          <t xml:space="preserve"> </t>
        </is>
      </c>
      <c r="D14" s="4" t="inlineStr">
        <is>
          <t xml:space="preserve"> </t>
        </is>
      </c>
      <c r="E14" s="5" t="n">
        <v>64600000</v>
      </c>
      <c r="F14" s="4" t="inlineStr">
        <is>
          <t xml:space="preserve"> </t>
        </is>
      </c>
      <c r="G14" s="4" t="inlineStr">
        <is>
          <t xml:space="preserve"> </t>
        </is>
      </c>
      <c r="H14" s="4" t="inlineStr">
        <is>
          <t xml:space="preserve"> </t>
        </is>
      </c>
      <c r="I14" s="5" t="n">
        <v>55900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Interest Rate</t>
        </is>
      </c>
      <c r="B15" s="4" t="inlineStr">
        <is>
          <t xml:space="preserve"> </t>
        </is>
      </c>
      <c r="C15" s="4" t="inlineStr">
        <is>
          <t xml:space="preserve"> </t>
        </is>
      </c>
      <c r="D15" s="4" t="inlineStr">
        <is>
          <t xml:space="preserve"> </t>
        </is>
      </c>
      <c r="E15" s="13" t="n">
        <v>0.053</v>
      </c>
      <c r="F15" s="4" t="inlineStr">
        <is>
          <t xml:space="preserve"> </t>
        </is>
      </c>
      <c r="G15" s="4" t="inlineStr">
        <is>
          <t xml:space="preserve"> </t>
        </is>
      </c>
      <c r="H15" s="4" t="inlineStr">
        <is>
          <t xml:space="preserve"> </t>
        </is>
      </c>
      <c r="I15" s="13" t="n">
        <v>0.053</v>
      </c>
      <c r="J15" s="4" t="inlineStr">
        <is>
          <t xml:space="preserve"> </t>
        </is>
      </c>
      <c r="K15" s="13" t="n">
        <v>0.053</v>
      </c>
      <c r="L15" s="13" t="n">
        <v>0.053</v>
      </c>
      <c r="M15" s="4" t="inlineStr">
        <is>
          <t xml:space="preserve"> </t>
        </is>
      </c>
      <c r="N15" s="13" t="n">
        <v>0.053</v>
      </c>
      <c r="O15" s="13" t="n">
        <v>0.053</v>
      </c>
      <c r="P15" s="4" t="inlineStr">
        <is>
          <t xml:space="preserve"> </t>
        </is>
      </c>
    </row>
    <row r="16">
      <c r="A16" s="4" t="inlineStr">
        <is>
          <t>China Construction Bank - Shenyang Branc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SUBSEQUENT EV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Amount drawn or borrowed</t>
        </is>
      </c>
      <c r="B18" s="4" t="inlineStr">
        <is>
          <t xml:space="preserve"> </t>
        </is>
      </c>
      <c r="C18" s="4" t="inlineStr">
        <is>
          <t xml:space="preserve"> </t>
        </is>
      </c>
      <c r="D18" s="4" t="inlineStr">
        <is>
          <t xml:space="preserve"> </t>
        </is>
      </c>
      <c r="E18" s="4" t="inlineStr">
        <is>
          <t xml:space="preserve"> </t>
        </is>
      </c>
      <c r="F18" s="4" t="inlineStr">
        <is>
          <t xml:space="preserve"> </t>
        </is>
      </c>
      <c r="G18" s="5" t="n">
        <v>124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Interest Rate</t>
        </is>
      </c>
      <c r="B19" s="4" t="inlineStr">
        <is>
          <t xml:space="preserve"> </t>
        </is>
      </c>
      <c r="C19" s="4" t="inlineStr">
        <is>
          <t xml:space="preserve"> </t>
        </is>
      </c>
      <c r="D19" s="4" t="inlineStr">
        <is>
          <t xml:space="preserve"> </t>
        </is>
      </c>
      <c r="E19" s="4" t="inlineStr">
        <is>
          <t xml:space="preserve"> </t>
        </is>
      </c>
      <c r="F19" s="4" t="inlineStr">
        <is>
          <t xml:space="preserve"> </t>
        </is>
      </c>
      <c r="G19" s="11" t="n">
        <v>0.04</v>
      </c>
      <c r="H19" s="4" t="inlineStr">
        <is>
          <t xml:space="preserve"> </t>
        </is>
      </c>
      <c r="I19" s="4" t="inlineStr">
        <is>
          <t xml:space="preserve"> </t>
        </is>
      </c>
      <c r="J19" s="4" t="inlineStr">
        <is>
          <t xml:space="preserve"> </t>
        </is>
      </c>
      <c r="K19" s="11" t="n">
        <v>0.04</v>
      </c>
      <c r="L19" s="11" t="n">
        <v>0.04</v>
      </c>
      <c r="M19" s="4" t="inlineStr">
        <is>
          <t xml:space="preserve"> </t>
        </is>
      </c>
      <c r="N19" s="4" t="inlineStr">
        <is>
          <t xml:space="preserve"> </t>
        </is>
      </c>
      <c r="O19" s="4" t="inlineStr">
        <is>
          <t xml:space="preserve"> </t>
        </is>
      </c>
      <c r="P19" s="4" t="inlineStr">
        <is>
          <t xml:space="preserve"> </t>
        </is>
      </c>
    </row>
    <row r="20">
      <c r="A20" s="4" t="inlineStr">
        <is>
          <t>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SUBSEQUENT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Amount of sale-leaseback agreement</t>
        </is>
      </c>
      <c r="B22" s="5" t="n">
        <v>26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Term of sale-leaseback agreement</t>
        </is>
      </c>
      <c r="B23" s="4" t="inlineStr">
        <is>
          <t>3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Interest rate of sale-leaseback agreement</t>
        </is>
      </c>
      <c r="B24" s="11" t="n">
        <v>0.0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ubsequent Event | China Guangfa Bank Co., Ltd. Shenyang Branch</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SUBSEQUENT EV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Repayments of debt</t>
        </is>
      </c>
      <c r="B27" s="4" t="inlineStr">
        <is>
          <t xml:space="preserve"> </t>
        </is>
      </c>
      <c r="C27" s="4" t="inlineStr">
        <is>
          <t xml:space="preserve"> </t>
        </is>
      </c>
      <c r="D27" s="4" t="inlineStr">
        <is>
          <t xml:space="preserve"> </t>
        </is>
      </c>
      <c r="E27" s="4" t="inlineStr">
        <is>
          <t xml:space="preserve"> </t>
        </is>
      </c>
      <c r="F27" s="5" t="n">
        <v>360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Amount drawn or borrowed</t>
        </is>
      </c>
      <c r="B28" s="4" t="inlineStr">
        <is>
          <t xml:space="preserve"> </t>
        </is>
      </c>
      <c r="C28" s="4" t="inlineStr">
        <is>
          <t xml:space="preserve"> </t>
        </is>
      </c>
      <c r="D28" s="4" t="inlineStr">
        <is>
          <t xml:space="preserve"> </t>
        </is>
      </c>
      <c r="E28" s="4" t="inlineStr">
        <is>
          <t xml:space="preserve"> </t>
        </is>
      </c>
      <c r="F28" s="5" t="n">
        <v>130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Interest Rate</t>
        </is>
      </c>
      <c r="B29" s="4" t="inlineStr">
        <is>
          <t xml:space="preserve"> </t>
        </is>
      </c>
      <c r="C29" s="4" t="inlineStr">
        <is>
          <t xml:space="preserve"> </t>
        </is>
      </c>
      <c r="D29" s="4" t="inlineStr">
        <is>
          <t xml:space="preserve"> </t>
        </is>
      </c>
      <c r="E29" s="4" t="inlineStr">
        <is>
          <t xml:space="preserve"> </t>
        </is>
      </c>
      <c r="F29" s="15" t="n">
        <v>0.05655</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ubsequent Event | Shanghai Pudong Development Bank Co., Ltd. Shenyang Branch</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SUBSEQUENT EV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Repayments of debt</t>
        </is>
      </c>
      <c r="B32" s="4" t="inlineStr">
        <is>
          <t xml:space="preserve"> </t>
        </is>
      </c>
      <c r="C32" s="4" t="inlineStr">
        <is>
          <t xml:space="preserve"> </t>
        </is>
      </c>
      <c r="D32" s="4" t="inlineStr">
        <is>
          <t xml:space="preserve"> </t>
        </is>
      </c>
      <c r="E32" s="4" t="inlineStr">
        <is>
          <t xml:space="preserve"> </t>
        </is>
      </c>
      <c r="F32" s="5" t="n">
        <v>280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Amount drawn or borrowed</t>
        </is>
      </c>
      <c r="B33" s="4" t="inlineStr">
        <is>
          <t xml:space="preserve"> </t>
        </is>
      </c>
      <c r="C33" s="4" t="inlineStr">
        <is>
          <t xml:space="preserve"> </t>
        </is>
      </c>
      <c r="D33" s="4" t="inlineStr">
        <is>
          <t xml:space="preserve"> </t>
        </is>
      </c>
      <c r="E33" s="4" t="inlineStr">
        <is>
          <t xml:space="preserve"> </t>
        </is>
      </c>
      <c r="F33" s="5" t="n">
        <v>300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Interest Rate</t>
        </is>
      </c>
      <c r="B34" s="4" t="inlineStr">
        <is>
          <t xml:space="preserve"> </t>
        </is>
      </c>
      <c r="C34" s="4" t="inlineStr">
        <is>
          <t xml:space="preserve"> </t>
        </is>
      </c>
      <c r="D34" s="4" t="inlineStr">
        <is>
          <t xml:space="preserve"> </t>
        </is>
      </c>
      <c r="E34" s="4" t="inlineStr">
        <is>
          <t xml:space="preserve"> </t>
        </is>
      </c>
      <c r="F34" s="13" t="n">
        <v>0.053</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ubsequent Event | China Construction Bank - Shenyang Branch</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SUBSEQUENT EV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Amount drawn or borrowed</t>
        </is>
      </c>
      <c r="B37" s="4" t="inlineStr">
        <is>
          <t xml:space="preserve"> </t>
        </is>
      </c>
      <c r="C37" s="4" t="inlineStr">
        <is>
          <t xml:space="preserve"> </t>
        </is>
      </c>
      <c r="D37" s="4" t="inlineStr">
        <is>
          <t xml:space="preserve"> </t>
        </is>
      </c>
      <c r="E37" s="4" t="inlineStr">
        <is>
          <t xml:space="preserve"> </t>
        </is>
      </c>
      <c r="F37" s="5" t="n">
        <v>190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Interest Rate</t>
        </is>
      </c>
      <c r="B38" s="4" t="inlineStr">
        <is>
          <t xml:space="preserve"> </t>
        </is>
      </c>
      <c r="C38" s="4" t="inlineStr">
        <is>
          <t xml:space="preserve"> </t>
        </is>
      </c>
      <c r="D38" s="4" t="inlineStr">
        <is>
          <t xml:space="preserve"> </t>
        </is>
      </c>
      <c r="E38" s="4" t="inlineStr">
        <is>
          <t xml:space="preserve"> </t>
        </is>
      </c>
      <c r="F38" s="11" t="n">
        <v>0.04</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sheetData>
  <mergeCells count="5">
    <mergeCell ref="A1:A2"/>
    <mergeCell ref="F1:G1"/>
    <mergeCell ref="I1:J1"/>
    <mergeCell ref="K1:M1"/>
    <mergeCell ref="N1:P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RELATED PARTY TRANSACTIONS AND BALANCES</t>
        </is>
      </c>
      <c r="B1" s="2" t="inlineStr">
        <is>
          <t>6 Months Ended</t>
        </is>
      </c>
      <c r="C1" s="2" t="inlineStr">
        <is>
          <t>12 Months Ended</t>
        </is>
      </c>
    </row>
    <row r="2">
      <c r="B2" s="2" t="inlineStr">
        <is>
          <t>Sep. 30, 2022</t>
        </is>
      </c>
      <c r="C2" s="2" t="inlineStr">
        <is>
          <t>Mar. 31, 2022</t>
        </is>
      </c>
    </row>
    <row r="3">
      <c r="A3" s="3" t="inlineStr">
        <is>
          <t>Related Party Transactions [Abstract]</t>
        </is>
      </c>
      <c r="B3" s="4" t="inlineStr">
        <is>
          <t xml:space="preserve"> </t>
        </is>
      </c>
      <c r="C3" s="4" t="inlineStr">
        <is>
          <t xml:space="preserve"> </t>
        </is>
      </c>
    </row>
    <row r="4">
      <c r="A4" s="4" t="inlineStr">
        <is>
          <t>RELATED PARTY TRANSACTIONS AND BALANCES</t>
        </is>
      </c>
      <c r="B4" s="4" t="inlineStr">
        <is>
          <t>NOTE 14 — RELATED PARTY TRANSACTIONS AND BALANCES The following companies are related parties that had balances or transactions with YS Group as of and during the six months ended September 30, 2022 and 2021: ​ ​ ​ Name of related parties Relationship with YS Group Yisheng Biopharma Co., Ltd ​ An entity controlled by Yi Zhang Yisheng Biopharma Holdings Ltd. ​ An entity controlled by Yi Zhang Beijing Yisheng Xingye Technology Co., Ltd. ​ An entity controlled by Yi Zhang ​ Transactions with related parties YS Group had the following transactions with related parties, all of which are interest-free during the six months ended September 30, 2022 and 2021: ​ ​ ​ ​ ​ ​ ​ ​ ​ ​ Six Months Ended September 30, ​ ​ 2021 ​ 2022 ​ 2022 ​ (RMB) (RMB) ($) ​ (Unaudited) ​ (Unaudited) ​ (Unaudited) Amounts due from related party: ​ Yisheng Biopharma Holdings Limited (Hong Kong) ​ Receivable collected on behalf of YS Group 2,966,777 — ​ $ — Repayment to YS Group 33,055,610 — ​ $ — ​ In fiscal 2021, YS Group lent RMB30,088,833 to Yisheng Biopharma Holdings Limited (Hong Kong) for its operating needs. In fiscal 2022, YS Group lent another RMB2,966,777 to Yisheng Biopharma Holdings Limited (Hong Kong), and Yisheng Biopharma Holdings Limited (Hong Kong) repaid RMB33,055,610 in full to YS Group. As of September 30, 2022, the balance of amount due from Yisheng Biopharma Holdings Limited (Hong Kong) is RMB nil. From time to time, and prior to the business reorganization that completed in February 2021, YS Group borrowed or lent money to or form the following related parties that were under common control of Mr. Zhang for working capital purposes: Beijing Yisheng Xingye Technology Co., Ltd. (PRC) (“Beijing Yisheng Xingye”) In the six months ended September 30, 2021, Beijing Yisheng Xingye lent RMB46,970 to YS Group, and YS Group repaid it in full. As of September 30, 2022, the balance of amount due to Beijing Yisheng Xingye was RMB nil. Yisheng Biopharma Co., Ltd. (“Yisheng Biopharma “) In the six months ended September 30, 2021, Yisheng Biopharma lent RMB64,880 to YS Group, and YS Group repaid it in full during the same year. As of September 30, 2022, the amount due to Yisheng Biopharma was RMB nil.</t>
        </is>
      </c>
      <c r="C4" s="4" t="inlineStr">
        <is>
          <t>NOTE 15 — RELATED PARTY TRANSACTIONS AND BALANCES The following companies are related parties that had balances or transactions with YS Group as of and during the fiscal years ended March 31, 2022 and 2021: ​ ​ ​ Name of related parties Relationship with YS Group Yisheng Biopharma Co., Ltd ​ An entity controlled by Yi Zhang Yisheng Biopharma Holdings Ltd. ​ An entity controlled by Yi Zhang Kaifeng Yisheng Pan-Asia Technology Co., Ltd ​ An entity controlled by Yi Zhang Beijing Yisheng Xingye Technology Co., Ltd. ​ An entity controlled by Yi Zhang Changchun Bailong Biotechnology Co., Ltd. ​ An entity controlled by Yi Zhang Henan Yisheng Huizhong Health Services Co., Ltd. ​ An entity controlled by Yi Zhang Henan Yisheng Biopharma Co., Ltd. ​ An entity controlled by Yi Zhang ​ ​ ​ ​ ​ Name of related parties Relationship with YS Group Beijing Huaerdun Kangqi Biotechnology Co., Ltd. ​ An entity controlled by Yi Zhang Liaoning Yisheng Pan-Asia ​ An entity controlled by Yi Zhang Yi Zhang ​ Chairman of Board of Directors Hui Shao ​ Chief Executive Officer Zhongkai Shi* ​ Chief Medical Officer Nan Zhang ​ Daughter of the Chairman Xu Zhang ​ Daughter of the Chairman * Zhongkai Shi resigned in September 2021. Outstanding balances with related parties ​ ​ ​ ​ ​ ​ ​ ​ ​ ​ ​ As of March 31, ​ ​ 2021 ​ 2022 ​ 2022 ​ (RMB) (RMB) (US$) Amounts due from related party: ​ ​ ​ ​ ​ ​ ​ Yisheng Biopharma Holding Ltd (Hong Kong) 30,088,833 — ​ $ — ​ 30,088,833 — ​ $ — ​ During the year ended March 31, 2021, Yisheng Biopharma Holding Ltd (Hong Kong) received repayment of RMB30,088,833 (US$4.6 million) from Hong Kong Tang Hillcrest Investment Corporation on behalf of YS Group. The loan to Hong Kong Tang Hillcrest Investment Corporation is non-interest bearing and is renewed annually since 2015. During the year ended March 31, 2022, Yisheng Biopharma Holding Ltd (Hong Kong) transferred the repayment fully to YS Group. Transactions with related parties YS Group had the following transactions with related parties, all of which are interest-free during the fiscal years ended March 31, 2022 and 2021: ​ ​ ​ ​ ​ ​ ​ ​ ​ ​ ​ For the Years Ended March 31, ​ ​ 2021 ​ 2022 ​ 2022 ​ (RMB) (RMB) (US$) Amounts due from related party: ​ Yisheng Biopharma Holdings Limited (Hong Kong) ​ Receivable collected on behalf of YS Group 30,088,833 2,966,777 ​ $ 459,412 Repayment to YS Group 33,055,610 ​ $ 5,118,732 ​ In fiscal 2021, YS Group lent RMB30,088,833 to Yisheng Biopharma Holdings Limited (Hong Kong) for its operating needs. In fiscal 2022, YS Group lent another RMB2,966,777 to Yisheng Biopharma Holdings Limited (Hong Kong), and Yisheng Biopharma Holdings Limited (Hong Kong) repaid RMB33,055,610 in full to YS Group. As of March 31, 2022, the balance of amount due from Yisheng Biopharma Holdings Limited (Hong Kong) is RMB nil. From time to time, and prior to the business reorganization that completed in February 2021, YS Group borrowed or lent money to or form the following related parties that were under common control of Yi Zhang for working capital purposes: Henan Yisheng Biopharma Co., Ltd. (“Henan Yisheng Biopharma”) As of March 31, 2020, YS Group owed Henan Yisheng Biopharma was RMB102,868,404. In fiscal year 2021, Henan Yisheng Biopharma lent RMB 213,545,060 to YS Group for its operating needs, and YS Group repaid RMB147,375,441 to Henan Yisheng Biopharma. Henan Yisheng Biopharma forgave the remaining debts, RMB169,038,024 during the fiscal year ended March 31, 2021. Beijing Yisheng Xingye Technology Co., Ltd. (PRC) (“Beijing Yisheng Xingye”) As of March 31, 2020, YS Group owned Beijing Yisheng Xingye Technology Co., Ltd. (PRC) RMB204,218,333. In fiscal year 2021, Beijing Yisheng Xingye lent RMB155,014,765 to YS Group for its operating needs, and YS Group repaid RMB47,360,000 to Beijing Yisheng Xingye. Beijing Yisheng Xingye forgave the remaining debts, RMB311,873,098. As of March 31, 2021, the balance of amount due to Beijing Yisheng Xingye was RMB nil. In fiscal year 2022, Beijing Yisheng Xingye lent RMB46,970 to YS Group, and YS Group repaid it in full. As of March 31, 2022, the balance of amount due to Beijing Yisheng Xingye was RMB nil. Henan Yisheng Pan-Asia Co., Ltd. (“Henan Yisheng Pan-Asia”) As of March 31, 2020, YS Group owed Henan Yisheng Pan-Asia Co., Ltd. RMB8,000. In fiscal 2021, YS Group repaid RMB8,000 in full to Henan Yisheng Pan-Asia. Other Related Parties As of March 31, 2020, YS Group owed RMB7,792,152 in total to the following individual: Xu Zhang, Hui Shao, Zhongkai Shi, Yi Zhang and Nan Zhang. In fiscal year 2021, these individuals lent RMB445,833 in total to YS Group, and YS Group repaid RMB8,237,985 in full to these individuals. Liaoning Yisheng Pan-Asia Co., Ltd. (“Liaoning Yisheng Pan-Asia”) As of March 31, 2020, the Liaoning Yisheng Pan-Asia owed YS Group RMB30,780,298. In fiscal 2021, YS Group lent RMB8,423,885 to Liaoning Yisheng Pan-Asia, and Liaoning Yisheng Pan-Asia repaid RMB6,700,388 to YS Group. YS Group forgave the remaining RMB32,503,795. As of March 31, 2021, the amount due from Liaoning Yisheng Pan-Asia was RMB nil. Henan Yisheng Huizhong Co., Ltd. (“Henan Yisheng Huizhong”) As of March 31, 2020, Henan Yisheng Huizhong owed YS Group RMB1,744,800. In fiscal 2021, YS Group lent RMB570,000 to Henan Yisheng Huizhong. YS Group forgave Henan Yisheng Huizhong’s debts of RMB2,314,800. As of March 31, 2021, the amount due from Henan Yisheng Huizhong was RMB nil. Yisheng Biopharma Co., Ltd. (“Yisheng Biopharma”) In fiscal 2022, Yisheng Biopharma lent RMB64,880 to YS Group, and YS Group repaid it in full during the same year. As of March 31, 2022, the amount due to Yisheng Biopharma was RMB nil.</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 width="22" customWidth="1" min="6" max="6"/>
    <col width="22" customWidth="1" min="7" max="7"/>
    <col width="22" customWidth="1" min="8" max="8"/>
    <col width="22" customWidth="1" min="9" max="9"/>
    <col width="22" customWidth="1" min="10" max="10"/>
    <col width="13" customWidth="1" min="11" max="11"/>
    <col width="22" customWidth="1" min="12" max="12"/>
    <col width="22" customWidth="1" min="13" max="13"/>
  </cols>
  <sheetData>
    <row r="1">
      <c r="A1" s="1" t="inlineStr">
        <is>
          <t>PARENT COMPANY ONLY CONDENSED FINANCIAL INFORMATION (UNAUDITED) (Details - PARENT COMPANY BALANCE SHEETS)</t>
        </is>
      </c>
      <c r="B1" s="2" t="inlineStr">
        <is>
          <t>Sep. 30, 2022 USD ($)</t>
        </is>
      </c>
      <c r="C1" s="2" t="inlineStr">
        <is>
          <t>Sep. 30, 2022 CNY (¥)</t>
        </is>
      </c>
      <c r="D1" s="2" t="inlineStr">
        <is>
          <t>Mar. 31, 2022 USD ($)</t>
        </is>
      </c>
      <c r="F1" s="2" t="inlineStr">
        <is>
          <t>Mar. 31, 2022 CNY (¥)</t>
        </is>
      </c>
      <c r="G1" s="2" t="inlineStr">
        <is>
          <t>Sep. 30, 2021 USD ($)</t>
        </is>
      </c>
      <c r="H1" s="2" t="inlineStr">
        <is>
          <t>Sep. 30, 2021 CNY (¥)</t>
        </is>
      </c>
      <c r="I1" s="2" t="inlineStr">
        <is>
          <t>Mar. 31, 2021 USD ($)</t>
        </is>
      </c>
      <c r="J1" s="2" t="inlineStr">
        <is>
          <t>Mar. 31, 2021 CNY (¥)</t>
        </is>
      </c>
      <c r="L1" s="2" t="inlineStr">
        <is>
          <t>Mar. 31, 2020 USD ($)</t>
        </is>
      </c>
      <c r="M1" s="2" t="inlineStr">
        <is>
          <t>Mar. 31, 2020 CNY (¥)</t>
        </is>
      </c>
    </row>
    <row r="2">
      <c r="A2" s="3" t="inlineStr">
        <is>
          <t>Current Assets</t>
        </is>
      </c>
      <c r="B2" s="4" t="inlineStr">
        <is>
          <t xml:space="preserve"> </t>
        </is>
      </c>
      <c r="C2" s="4" t="inlineStr">
        <is>
          <t xml:space="preserve"> </t>
        </is>
      </c>
      <c r="D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L2" s="4" t="inlineStr">
        <is>
          <t xml:space="preserve"> </t>
        </is>
      </c>
      <c r="M2" s="4" t="inlineStr">
        <is>
          <t xml:space="preserve"> </t>
        </is>
      </c>
    </row>
    <row r="3">
      <c r="A3" s="4" t="inlineStr">
        <is>
          <t>Cash</t>
        </is>
      </c>
      <c r="B3" s="6" t="n">
        <v>32000000</v>
      </c>
      <c r="C3" s="5" t="n">
        <v>226765500</v>
      </c>
      <c r="D3" s="6" t="n">
        <v>42700000</v>
      </c>
      <c r="F3" s="5" t="n">
        <v>271067503</v>
      </c>
      <c r="G3" s="4" t="inlineStr">
        <is>
          <t xml:space="preserve"> </t>
        </is>
      </c>
      <c r="H3" s="5" t="n">
        <v>49521897</v>
      </c>
      <c r="I3" s="4" t="inlineStr">
        <is>
          <t xml:space="preserve"> </t>
        </is>
      </c>
      <c r="J3" s="5" t="n">
        <v>390457084</v>
      </c>
      <c r="L3" s="4" t="inlineStr">
        <is>
          <t xml:space="preserve"> </t>
        </is>
      </c>
      <c r="M3" s="4" t="inlineStr">
        <is>
          <t xml:space="preserve"> </t>
        </is>
      </c>
    </row>
    <row r="4">
      <c r="A4" s="4" t="inlineStr">
        <is>
          <t>Amounts due from related parties</t>
        </is>
      </c>
      <c r="B4" s="4" t="inlineStr">
        <is>
          <t xml:space="preserve"> </t>
        </is>
      </c>
      <c r="C4" s="4" t="inlineStr">
        <is>
          <t xml:space="preserve"> </t>
        </is>
      </c>
      <c r="D4" s="4" t="inlineStr">
        <is>
          <t xml:space="preserve"> </t>
        </is>
      </c>
      <c r="F4" s="4" t="inlineStr">
        <is>
          <t xml:space="preserve"> </t>
        </is>
      </c>
      <c r="G4" s="4" t="inlineStr">
        <is>
          <t xml:space="preserve"> </t>
        </is>
      </c>
      <c r="H4" s="4" t="inlineStr">
        <is>
          <t xml:space="preserve"> </t>
        </is>
      </c>
      <c r="I4" s="4" t="inlineStr">
        <is>
          <t xml:space="preserve"> </t>
        </is>
      </c>
      <c r="J4" s="7" t="n">
        <v>30088833</v>
      </c>
      <c r="L4" s="4" t="inlineStr">
        <is>
          <t xml:space="preserve"> </t>
        </is>
      </c>
      <c r="M4" s="4" t="inlineStr">
        <is>
          <t xml:space="preserve"> </t>
        </is>
      </c>
    </row>
    <row r="5">
      <c r="A5" s="4" t="inlineStr">
        <is>
          <t>Total current assets</t>
        </is>
      </c>
      <c r="B5" s="7" t="n">
        <v>122757357</v>
      </c>
      <c r="C5" s="7" t="n">
        <v>871552683</v>
      </c>
      <c r="D5" s="7" t="n">
        <v>120469486</v>
      </c>
      <c r="F5" s="7" t="n">
        <v>764764393</v>
      </c>
      <c r="G5" s="4" t="inlineStr">
        <is>
          <t xml:space="preserve"> </t>
        </is>
      </c>
      <c r="H5" s="4" t="inlineStr">
        <is>
          <t xml:space="preserve"> </t>
        </is>
      </c>
      <c r="I5" s="4" t="inlineStr">
        <is>
          <t xml:space="preserve"> </t>
        </is>
      </c>
      <c r="J5" s="7" t="n">
        <v>733204286</v>
      </c>
      <c r="L5" s="4" t="inlineStr">
        <is>
          <t xml:space="preserve"> </t>
        </is>
      </c>
      <c r="M5" s="4" t="inlineStr">
        <is>
          <t xml:space="preserve"> </t>
        </is>
      </c>
    </row>
    <row r="6">
      <c r="A6" s="3" t="inlineStr">
        <is>
          <t>Non-current assets</t>
        </is>
      </c>
      <c r="B6" s="4" t="inlineStr">
        <is>
          <t xml:space="preserve"> </t>
        </is>
      </c>
      <c r="C6" s="4" t="inlineStr">
        <is>
          <t xml:space="preserve"> </t>
        </is>
      </c>
      <c r="D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L6" s="4" t="inlineStr">
        <is>
          <t xml:space="preserve"> </t>
        </is>
      </c>
      <c r="M6" s="4" t="inlineStr">
        <is>
          <t xml:space="preserve"> </t>
        </is>
      </c>
    </row>
    <row r="7">
      <c r="A7" s="4" t="inlineStr">
        <is>
          <t>Total non-current assets</t>
        </is>
      </c>
      <c r="B7" s="7" t="n">
        <v>95338663</v>
      </c>
      <c r="C7" s="7" t="n">
        <v>676885437</v>
      </c>
      <c r="D7" s="7" t="n">
        <v>106642631</v>
      </c>
      <c r="F7" s="7" t="n">
        <v>676988748</v>
      </c>
      <c r="G7" s="4" t="inlineStr">
        <is>
          <t xml:space="preserve"> </t>
        </is>
      </c>
      <c r="H7" s="4" t="inlineStr">
        <is>
          <t xml:space="preserve"> </t>
        </is>
      </c>
      <c r="I7" s="4" t="inlineStr">
        <is>
          <t xml:space="preserve"> </t>
        </is>
      </c>
      <c r="J7" s="7" t="n">
        <v>433970786</v>
      </c>
      <c r="L7" s="4" t="inlineStr">
        <is>
          <t xml:space="preserve"> </t>
        </is>
      </c>
      <c r="M7" s="4" t="inlineStr">
        <is>
          <t xml:space="preserve"> </t>
        </is>
      </c>
    </row>
    <row r="8">
      <c r="A8" s="4" t="inlineStr">
        <is>
          <t>Total Assets</t>
        </is>
      </c>
      <c r="B8" s="7" t="n">
        <v>218096020</v>
      </c>
      <c r="C8" s="7" t="n">
        <v>1548438120</v>
      </c>
      <c r="D8" s="7" t="n">
        <v>227112117</v>
      </c>
      <c r="F8" s="7" t="n">
        <v>1441753141</v>
      </c>
      <c r="G8" s="4" t="inlineStr">
        <is>
          <t xml:space="preserve"> </t>
        </is>
      </c>
      <c r="H8" s="4" t="inlineStr">
        <is>
          <t xml:space="preserve"> </t>
        </is>
      </c>
      <c r="I8" s="4" t="inlineStr">
        <is>
          <t xml:space="preserve"> </t>
        </is>
      </c>
      <c r="J8" s="7" t="n">
        <v>1167175072</v>
      </c>
      <c r="L8" s="4" t="inlineStr">
        <is>
          <t xml:space="preserve"> </t>
        </is>
      </c>
      <c r="M8" s="4" t="inlineStr">
        <is>
          <t xml:space="preserve"> </t>
        </is>
      </c>
    </row>
    <row r="9">
      <c r="A9" s="3" t="inlineStr">
        <is>
          <t>Current liabilities:</t>
        </is>
      </c>
      <c r="B9" s="4" t="inlineStr">
        <is>
          <t xml:space="preserve"> </t>
        </is>
      </c>
      <c r="C9" s="4" t="inlineStr">
        <is>
          <t xml:space="preserve"> </t>
        </is>
      </c>
      <c r="D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L9" s="4" t="inlineStr">
        <is>
          <t xml:space="preserve"> </t>
        </is>
      </c>
      <c r="M9" s="4" t="inlineStr">
        <is>
          <t xml:space="preserve"> </t>
        </is>
      </c>
    </row>
    <row r="10">
      <c r="A10" s="4" t="inlineStr">
        <is>
          <t>Accrued expenses and other liabilities</t>
        </is>
      </c>
      <c r="B10" s="7" t="n">
        <v>51731502</v>
      </c>
      <c r="C10" s="7" t="n">
        <v>367283321</v>
      </c>
      <c r="D10" s="7" t="n">
        <v>51471496</v>
      </c>
      <c r="F10" s="7" t="n">
        <v>326751353</v>
      </c>
      <c r="G10" s="4" t="inlineStr">
        <is>
          <t xml:space="preserve"> </t>
        </is>
      </c>
      <c r="H10" s="4" t="inlineStr">
        <is>
          <t xml:space="preserve"> </t>
        </is>
      </c>
      <c r="I10" s="4" t="inlineStr">
        <is>
          <t xml:space="preserve"> </t>
        </is>
      </c>
      <c r="J10" s="7" t="n">
        <v>322750471</v>
      </c>
      <c r="L10" s="4" t="inlineStr">
        <is>
          <t xml:space="preserve"> </t>
        </is>
      </c>
      <c r="M10" s="4" t="inlineStr">
        <is>
          <t xml:space="preserve"> </t>
        </is>
      </c>
    </row>
    <row r="11">
      <c r="A11" s="4" t="inlineStr">
        <is>
          <t>Total current liabilities</t>
        </is>
      </c>
      <c r="B11" s="7" t="n">
        <v>81035921</v>
      </c>
      <c r="C11" s="7" t="n">
        <v>575338836</v>
      </c>
      <c r="D11" s="7" t="n">
        <v>74968363</v>
      </c>
      <c r="F11" s="7" t="n">
        <v>475914160</v>
      </c>
      <c r="G11" s="4" t="inlineStr">
        <is>
          <t xml:space="preserve"> </t>
        </is>
      </c>
      <c r="H11" s="4" t="inlineStr">
        <is>
          <t xml:space="preserve"> </t>
        </is>
      </c>
      <c r="I11" s="4" t="inlineStr">
        <is>
          <t xml:space="preserve"> </t>
        </is>
      </c>
      <c r="J11" s="7" t="n">
        <v>345040994</v>
      </c>
      <c r="L11" s="4" t="inlineStr">
        <is>
          <t xml:space="preserve"> </t>
        </is>
      </c>
      <c r="M11" s="4" t="inlineStr">
        <is>
          <t xml:space="preserve"> </t>
        </is>
      </c>
    </row>
    <row r="12">
      <c r="A12" s="4" t="inlineStr">
        <is>
          <t>Total Liabilities</t>
        </is>
      </c>
      <c r="B12" s="7" t="n">
        <v>125434750</v>
      </c>
      <c r="C12" s="7" t="n">
        <v>890561645</v>
      </c>
      <c r="D12" s="7" t="n">
        <v>121373135</v>
      </c>
      <c r="F12" s="7" t="n">
        <v>770500937</v>
      </c>
      <c r="G12" s="4" t="inlineStr">
        <is>
          <t xml:space="preserve"> </t>
        </is>
      </c>
      <c r="H12" s="4" t="inlineStr">
        <is>
          <t xml:space="preserve"> </t>
        </is>
      </c>
      <c r="I12" s="4" t="inlineStr">
        <is>
          <t xml:space="preserve"> </t>
        </is>
      </c>
      <c r="J12" s="7" t="n">
        <v>390579208</v>
      </c>
      <c r="L12" s="4" t="inlineStr">
        <is>
          <t xml:space="preserve"> </t>
        </is>
      </c>
      <c r="M12" s="4" t="inlineStr">
        <is>
          <t xml:space="preserve"> </t>
        </is>
      </c>
    </row>
    <row r="13">
      <c r="A13" s="3" t="inlineStr">
        <is>
          <t>Mezzanine equity</t>
        </is>
      </c>
      <c r="B13" s="4" t="inlineStr">
        <is>
          <t xml:space="preserve"> </t>
        </is>
      </c>
      <c r="C13" s="4" t="inlineStr">
        <is>
          <t xml:space="preserve"> </t>
        </is>
      </c>
      <c r="D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c r="M13" s="4" t="inlineStr">
        <is>
          <t xml:space="preserve"> </t>
        </is>
      </c>
    </row>
    <row r="14">
      <c r="A14" s="4" t="inlineStr">
        <is>
          <t>Redeemable convertible preferred shares</t>
        </is>
      </c>
      <c r="B14" s="7" t="n">
        <v>226564371</v>
      </c>
      <c r="C14" s="7" t="n">
        <v>1608561727</v>
      </c>
      <c r="D14" s="7" t="n">
        <v>215844081</v>
      </c>
      <c r="F14" s="7" t="n">
        <v>1370221392</v>
      </c>
      <c r="G14" s="6" t="n">
        <v>187785655</v>
      </c>
      <c r="H14" s="7" t="n">
        <v>897869523</v>
      </c>
      <c r="I14" s="6" t="n">
        <v>181055603</v>
      </c>
      <c r="J14" s="7" t="n">
        <v>1285458571</v>
      </c>
      <c r="L14" s="6" t="n">
        <v>69403171</v>
      </c>
      <c r="M14" s="5" t="n">
        <v>440585213</v>
      </c>
    </row>
    <row r="15">
      <c r="A15" s="3" t="inlineStr">
        <is>
          <t>Shareholders' (Deficit) Equity:</t>
        </is>
      </c>
      <c r="B15" s="4" t="inlineStr">
        <is>
          <t xml:space="preserve"> </t>
        </is>
      </c>
      <c r="C15" s="4" t="inlineStr">
        <is>
          <t xml:space="preserve"> </t>
        </is>
      </c>
      <c r="D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c r="M15" s="4" t="inlineStr">
        <is>
          <t xml:space="preserve"> </t>
        </is>
      </c>
    </row>
    <row r="16">
      <c r="A16" s="4" t="inlineStr">
        <is>
          <t>Ordinary shares, par value US$0.000005 per share, 9,950,000,000 shares authorized, 247,311,533 shares issued and outstanding as of March 31, 2022 and 2021</t>
        </is>
      </c>
      <c r="B16" s="7" t="n">
        <v>1124</v>
      </c>
      <c r="C16" s="7" t="n">
        <v>7978</v>
      </c>
      <c r="D16" s="7" t="n">
        <v>1257</v>
      </c>
      <c r="E16" s="4" t="inlineStr">
        <is>
          <t>[1]</t>
        </is>
      </c>
      <c r="F16" s="7" t="n">
        <v>7978</v>
      </c>
      <c r="G16" s="4" t="inlineStr">
        <is>
          <t xml:space="preserve"> </t>
        </is>
      </c>
      <c r="H16" s="4" t="inlineStr">
        <is>
          <t xml:space="preserve"> </t>
        </is>
      </c>
      <c r="I16" s="4" t="inlineStr">
        <is>
          <t xml:space="preserve"> </t>
        </is>
      </c>
      <c r="J16" s="7" t="n">
        <v>7978</v>
      </c>
      <c r="K16" s="4" t="inlineStr">
        <is>
          <t>[1]</t>
        </is>
      </c>
      <c r="L16" s="4" t="inlineStr">
        <is>
          <t xml:space="preserve"> </t>
        </is>
      </c>
      <c r="M16" s="4" t="inlineStr">
        <is>
          <t xml:space="preserve"> </t>
        </is>
      </c>
    </row>
    <row r="17">
      <c r="A17" s="4" t="inlineStr">
        <is>
          <t>Additional paid-in capital</t>
        </is>
      </c>
      <c r="B17" s="7" t="n">
        <v>113897365</v>
      </c>
      <c r="C17" s="7" t="n">
        <v>808648509</v>
      </c>
      <c r="D17" s="7" t="n">
        <v>127359254</v>
      </c>
      <c r="F17" s="7" t="n">
        <v>808502018</v>
      </c>
      <c r="G17" s="4" t="inlineStr">
        <is>
          <t xml:space="preserve"> </t>
        </is>
      </c>
      <c r="H17" s="4" t="inlineStr">
        <is>
          <t xml:space="preserve"> </t>
        </is>
      </c>
      <c r="I17" s="4" t="inlineStr">
        <is>
          <t xml:space="preserve"> </t>
        </is>
      </c>
      <c r="J17" s="7" t="n">
        <v>800806378</v>
      </c>
      <c r="L17" s="4" t="inlineStr">
        <is>
          <t xml:space="preserve"> </t>
        </is>
      </c>
      <c r="M17" s="4" t="inlineStr">
        <is>
          <t xml:space="preserve"> </t>
        </is>
      </c>
    </row>
    <row r="18">
      <c r="A18" s="4" t="inlineStr">
        <is>
          <t>Accumulated deficit</t>
        </is>
      </c>
      <c r="B18" s="7" t="n">
        <v>-235749706</v>
      </c>
      <c r="C18" s="7" t="n">
        <v>-1673775766</v>
      </c>
      <c r="D18" s="7" t="n">
        <v>-250554041</v>
      </c>
      <c r="F18" s="7" t="n">
        <v>-1590567163</v>
      </c>
      <c r="G18" s="4" t="inlineStr">
        <is>
          <t xml:space="preserve"> </t>
        </is>
      </c>
      <c r="H18" s="4" t="inlineStr">
        <is>
          <t xml:space="preserve"> </t>
        </is>
      </c>
      <c r="I18" s="4" t="inlineStr">
        <is>
          <t xml:space="preserve"> </t>
        </is>
      </c>
      <c r="J18" s="7" t="n">
        <v>-1353900436</v>
      </c>
      <c r="L18" s="4" t="inlineStr">
        <is>
          <t xml:space="preserve"> </t>
        </is>
      </c>
      <c r="M18" s="4" t="inlineStr">
        <is>
          <t xml:space="preserve"> </t>
        </is>
      </c>
    </row>
    <row r="19">
      <c r="A19" s="4" t="inlineStr">
        <is>
          <t>Accumulated other comprehensive income (loss)</t>
        </is>
      </c>
      <c r="B19" s="7" t="n">
        <v>-12051884</v>
      </c>
      <c r="C19" s="7" t="n">
        <v>-85565973</v>
      </c>
      <c r="D19" s="7" t="n">
        <v>13088431</v>
      </c>
      <c r="F19" s="7" t="n">
        <v>83087979</v>
      </c>
      <c r="G19" s="4" t="inlineStr">
        <is>
          <t xml:space="preserve"> </t>
        </is>
      </c>
      <c r="H19" s="4" t="inlineStr">
        <is>
          <t xml:space="preserve"> </t>
        </is>
      </c>
      <c r="I19" s="4" t="inlineStr">
        <is>
          <t xml:space="preserve"> </t>
        </is>
      </c>
      <c r="J19" s="7" t="n">
        <v>44223373</v>
      </c>
      <c r="L19" s="4" t="inlineStr">
        <is>
          <t xml:space="preserve"> </t>
        </is>
      </c>
      <c r="M19" s="4" t="inlineStr">
        <is>
          <t xml:space="preserve"> </t>
        </is>
      </c>
    </row>
    <row r="20">
      <c r="A20" s="4" t="inlineStr">
        <is>
          <t>Total shareholders' Deficit</t>
        </is>
      </c>
      <c r="B20" s="7" t="n">
        <v>-133903101</v>
      </c>
      <c r="C20" s="7" t="n">
        <v>-950685252</v>
      </c>
      <c r="D20" s="7" t="n">
        <v>-110105099</v>
      </c>
      <c r="F20" s="7" t="n">
        <v>-698969188</v>
      </c>
      <c r="G20" s="6" t="n">
        <v>-85145762</v>
      </c>
      <c r="H20" s="7" t="n">
        <v>-604517882</v>
      </c>
      <c r="I20" s="4" t="inlineStr">
        <is>
          <t xml:space="preserve"> </t>
        </is>
      </c>
      <c r="J20" s="7" t="n">
        <v>-508862707</v>
      </c>
      <c r="L20" s="4" t="inlineStr">
        <is>
          <t xml:space="preserve"> </t>
        </is>
      </c>
      <c r="M20" s="5" t="n">
        <v>-847320829</v>
      </c>
    </row>
    <row r="21">
      <c r="A21" s="4" t="inlineStr">
        <is>
          <t>Total Liabilities, Class A Ordinary Shares Subject to Possible Redemption and Shareholders' Deficit</t>
        </is>
      </c>
      <c r="B21" s="7" t="n">
        <v>218096020</v>
      </c>
      <c r="C21" s="7" t="n">
        <v>1548438120</v>
      </c>
      <c r="D21" s="7" t="n">
        <v>227112117</v>
      </c>
      <c r="F21" s="7" t="n">
        <v>1441753141</v>
      </c>
      <c r="G21" s="4" t="inlineStr">
        <is>
          <t xml:space="preserve"> </t>
        </is>
      </c>
      <c r="H21" s="4" t="inlineStr">
        <is>
          <t xml:space="preserve"> </t>
        </is>
      </c>
      <c r="I21" s="4" t="inlineStr">
        <is>
          <t xml:space="preserve"> </t>
        </is>
      </c>
      <c r="J21" s="7" t="n">
        <v>1167175072</v>
      </c>
      <c r="L21" s="4" t="inlineStr">
        <is>
          <t xml:space="preserve"> </t>
        </is>
      </c>
      <c r="M21" s="4" t="inlineStr">
        <is>
          <t xml:space="preserve"> </t>
        </is>
      </c>
    </row>
    <row r="22">
      <c r="A22" s="4" t="inlineStr">
        <is>
          <t>Series A and Series A-1 redeemable convertible preferred shares</t>
        </is>
      </c>
      <c r="B22" s="4" t="inlineStr">
        <is>
          <t xml:space="preserve"> </t>
        </is>
      </c>
      <c r="C22" s="4" t="inlineStr">
        <is>
          <t xml:space="preserve"> </t>
        </is>
      </c>
      <c r="D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c r="M22" s="4" t="inlineStr">
        <is>
          <t xml:space="preserve"> </t>
        </is>
      </c>
    </row>
    <row r="23">
      <c r="A23" s="3" t="inlineStr">
        <is>
          <t>Mezzanine equity</t>
        </is>
      </c>
      <c r="B23" s="4" t="inlineStr">
        <is>
          <t xml:space="preserve"> </t>
        </is>
      </c>
      <c r="C23" s="4" t="inlineStr">
        <is>
          <t xml:space="preserve"> </t>
        </is>
      </c>
      <c r="D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c r="M23" s="4" t="inlineStr">
        <is>
          <t xml:space="preserve"> </t>
        </is>
      </c>
    </row>
    <row r="24">
      <c r="A24" s="4" t="inlineStr">
        <is>
          <t>Redeemable convertible preferred shares</t>
        </is>
      </c>
      <c r="B24" s="7" t="n">
        <v>77608485</v>
      </c>
      <c r="C24" s="7" t="n">
        <v>551004725</v>
      </c>
      <c r="D24" s="7" t="n">
        <v>72158166</v>
      </c>
      <c r="F24" s="7" t="n">
        <v>458074468</v>
      </c>
      <c r="G24" s="4" t="inlineStr">
        <is>
          <t xml:space="preserve"> </t>
        </is>
      </c>
      <c r="H24" s="4" t="inlineStr">
        <is>
          <t xml:space="preserve"> </t>
        </is>
      </c>
      <c r="I24" s="4" t="inlineStr">
        <is>
          <t xml:space="preserve"> </t>
        </is>
      </c>
      <c r="J24" s="7" t="n">
        <v>410327208</v>
      </c>
      <c r="L24" s="4" t="inlineStr">
        <is>
          <t xml:space="preserve"> </t>
        </is>
      </c>
      <c r="M24" s="4" t="inlineStr">
        <is>
          <t xml:space="preserve"> </t>
        </is>
      </c>
    </row>
    <row r="25">
      <c r="A25" s="4" t="inlineStr">
        <is>
          <t>Series B redeemable convertible preferred shares</t>
        </is>
      </c>
      <c r="B25" s="4" t="inlineStr">
        <is>
          <t xml:space="preserve"> </t>
        </is>
      </c>
      <c r="C25" s="4" t="inlineStr">
        <is>
          <t xml:space="preserve"> </t>
        </is>
      </c>
      <c r="D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L25" s="4" t="inlineStr">
        <is>
          <t xml:space="preserve"> </t>
        </is>
      </c>
      <c r="M25" s="4" t="inlineStr">
        <is>
          <t xml:space="preserve"> </t>
        </is>
      </c>
    </row>
    <row r="26">
      <c r="A26" s="3" t="inlineStr">
        <is>
          <t>Mezzanine equity</t>
        </is>
      </c>
      <c r="B26" s="4" t="inlineStr">
        <is>
          <t xml:space="preserve"> </t>
        </is>
      </c>
      <c r="C26" s="4" t="inlineStr">
        <is>
          <t xml:space="preserve"> </t>
        </is>
      </c>
      <c r="D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c r="M26" s="4" t="inlineStr">
        <is>
          <t xml:space="preserve"> </t>
        </is>
      </c>
    </row>
    <row r="27">
      <c r="A27" s="4" t="inlineStr">
        <is>
          <t>Redeemable convertible preferred shares</t>
        </is>
      </c>
      <c r="B27" s="7" t="n">
        <v>148955886</v>
      </c>
      <c r="C27" s="7" t="n">
        <v>1057557002</v>
      </c>
      <c r="D27" s="7" t="n">
        <v>143685915</v>
      </c>
      <c r="F27" s="7" t="n">
        <v>912146924</v>
      </c>
      <c r="G27" s="4" t="inlineStr">
        <is>
          <t xml:space="preserve"> </t>
        </is>
      </c>
      <c r="H27" s="5" t="n">
        <v>897869523</v>
      </c>
      <c r="I27" s="4" t="inlineStr">
        <is>
          <t xml:space="preserve"> </t>
        </is>
      </c>
      <c r="J27" s="7" t="n">
        <v>875131363</v>
      </c>
      <c r="L27" s="4" t="inlineStr">
        <is>
          <t xml:space="preserve"> </t>
        </is>
      </c>
      <c r="M27" s="4" t="inlineStr">
        <is>
          <t xml:space="preserve"> </t>
        </is>
      </c>
    </row>
    <row r="28">
      <c r="A28" s="4" t="inlineStr">
        <is>
          <t>Parent company | Reportable legal entities</t>
        </is>
      </c>
      <c r="B28" s="4" t="inlineStr">
        <is>
          <t xml:space="preserve"> </t>
        </is>
      </c>
      <c r="C28" s="4" t="inlineStr">
        <is>
          <t xml:space="preserve"> </t>
        </is>
      </c>
      <c r="D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L28" s="4" t="inlineStr">
        <is>
          <t xml:space="preserve"> </t>
        </is>
      </c>
      <c r="M28" s="4" t="inlineStr">
        <is>
          <t xml:space="preserve"> </t>
        </is>
      </c>
    </row>
    <row r="29">
      <c r="A29" s="3" t="inlineStr">
        <is>
          <t>Current Assets</t>
        </is>
      </c>
      <c r="B29" s="4" t="inlineStr">
        <is>
          <t xml:space="preserve"> </t>
        </is>
      </c>
      <c r="C29" s="4" t="inlineStr">
        <is>
          <t xml:space="preserve"> </t>
        </is>
      </c>
      <c r="D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L29" s="4" t="inlineStr">
        <is>
          <t xml:space="preserve"> </t>
        </is>
      </c>
      <c r="M29" s="4" t="inlineStr">
        <is>
          <t xml:space="preserve"> </t>
        </is>
      </c>
    </row>
    <row r="30">
      <c r="A30" s="4" t="inlineStr">
        <is>
          <t>Cash</t>
        </is>
      </c>
      <c r="B30" s="7" t="n">
        <v>555392</v>
      </c>
      <c r="C30" s="7" t="n">
        <v>3943175</v>
      </c>
      <c r="D30" s="7" t="n">
        <v>39792624</v>
      </c>
      <c r="F30" s="7" t="n">
        <v>252611535</v>
      </c>
      <c r="G30" s="4" t="inlineStr">
        <is>
          <t xml:space="preserve"> </t>
        </is>
      </c>
      <c r="H30" s="4" t="inlineStr">
        <is>
          <t xml:space="preserve"> </t>
        </is>
      </c>
      <c r="I30" s="4" t="inlineStr">
        <is>
          <t xml:space="preserve"> </t>
        </is>
      </c>
      <c r="J30" s="7" t="n">
        <v>330296949</v>
      </c>
      <c r="L30" s="4" t="inlineStr">
        <is>
          <t xml:space="preserve"> </t>
        </is>
      </c>
      <c r="M30" s="4" t="inlineStr">
        <is>
          <t xml:space="preserve"> </t>
        </is>
      </c>
    </row>
    <row r="31">
      <c r="A31" s="4" t="inlineStr">
        <is>
          <t>Amounts due from related parties</t>
        </is>
      </c>
      <c r="B31" s="7" t="n">
        <v>119493409</v>
      </c>
      <c r="C31" s="7" t="n">
        <v>848379306</v>
      </c>
      <c r="D31" s="7" t="n">
        <v>81792772</v>
      </c>
      <c r="F31" s="7" t="n">
        <v>519236876</v>
      </c>
      <c r="G31" s="4" t="inlineStr">
        <is>
          <t xml:space="preserve"> </t>
        </is>
      </c>
      <c r="H31" s="4" t="inlineStr">
        <is>
          <t xml:space="preserve"> </t>
        </is>
      </c>
      <c r="I31" s="4" t="inlineStr">
        <is>
          <t xml:space="preserve"> </t>
        </is>
      </c>
      <c r="J31" s="7" t="n">
        <v>495937171</v>
      </c>
      <c r="L31" s="4" t="inlineStr">
        <is>
          <t xml:space="preserve"> </t>
        </is>
      </c>
      <c r="M31" s="4" t="inlineStr">
        <is>
          <t xml:space="preserve"> </t>
        </is>
      </c>
    </row>
    <row r="32">
      <c r="A32" s="4" t="inlineStr">
        <is>
          <t>Total current assets</t>
        </is>
      </c>
      <c r="B32" s="7" t="n">
        <v>120048801</v>
      </c>
      <c r="C32" s="7" t="n">
        <v>852322481</v>
      </c>
      <c r="D32" s="7" t="n">
        <v>121585396</v>
      </c>
      <c r="F32" s="7" t="n">
        <v>771848411</v>
      </c>
      <c r="G32" s="4" t="inlineStr">
        <is>
          <t xml:space="preserve"> </t>
        </is>
      </c>
      <c r="H32" s="4" t="inlineStr">
        <is>
          <t xml:space="preserve"> </t>
        </is>
      </c>
      <c r="I32" s="4" t="inlineStr">
        <is>
          <t xml:space="preserve"> </t>
        </is>
      </c>
      <c r="J32" s="7" t="n">
        <v>826234120</v>
      </c>
      <c r="L32" s="4" t="inlineStr">
        <is>
          <t xml:space="preserve"> </t>
        </is>
      </c>
      <c r="M32" s="4" t="inlineStr">
        <is>
          <t xml:space="preserve"> </t>
        </is>
      </c>
    </row>
    <row r="33">
      <c r="A33" s="3" t="inlineStr">
        <is>
          <t>Non-current assets</t>
        </is>
      </c>
      <c r="B33" s="4" t="inlineStr">
        <is>
          <t xml:space="preserve"> </t>
        </is>
      </c>
      <c r="C33" s="4" t="inlineStr">
        <is>
          <t xml:space="preserve"> </t>
        </is>
      </c>
      <c r="D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L33" s="4" t="inlineStr">
        <is>
          <t xml:space="preserve"> </t>
        </is>
      </c>
      <c r="M33" s="4" t="inlineStr">
        <is>
          <t xml:space="preserve"> </t>
        </is>
      </c>
    </row>
    <row r="34">
      <c r="A34" s="4" t="inlineStr">
        <is>
          <t>Long-term investments, net</t>
        </is>
      </c>
      <c r="B34" s="7" t="n">
        <v>23099722</v>
      </c>
      <c r="C34" s="7" t="n">
        <v>164003403</v>
      </c>
      <c r="D34" s="7" t="n">
        <v>23099721</v>
      </c>
      <c r="F34" s="7" t="n">
        <v>146641652</v>
      </c>
      <c r="G34" s="4" t="inlineStr">
        <is>
          <t xml:space="preserve"> </t>
        </is>
      </c>
      <c r="H34" s="4" t="inlineStr">
        <is>
          <t xml:space="preserve"> </t>
        </is>
      </c>
      <c r="I34" s="4" t="inlineStr">
        <is>
          <t xml:space="preserve"> </t>
        </is>
      </c>
      <c r="J34" s="7" t="n">
        <v>150952826</v>
      </c>
      <c r="L34" s="4" t="inlineStr">
        <is>
          <t xml:space="preserve"> </t>
        </is>
      </c>
      <c r="M34" s="4" t="inlineStr">
        <is>
          <t xml:space="preserve"> </t>
        </is>
      </c>
    </row>
    <row r="35">
      <c r="A35" s="4" t="inlineStr">
        <is>
          <t>Total non-current assets</t>
        </is>
      </c>
      <c r="B35" s="7" t="n">
        <v>23099722</v>
      </c>
      <c r="C35" s="7" t="n">
        <v>164003403</v>
      </c>
      <c r="D35" s="7" t="n">
        <v>23099721</v>
      </c>
      <c r="F35" s="7" t="n">
        <v>146641652</v>
      </c>
      <c r="G35" s="4" t="inlineStr">
        <is>
          <t xml:space="preserve"> </t>
        </is>
      </c>
      <c r="H35" s="4" t="inlineStr">
        <is>
          <t xml:space="preserve"> </t>
        </is>
      </c>
      <c r="I35" s="4" t="inlineStr">
        <is>
          <t xml:space="preserve"> </t>
        </is>
      </c>
      <c r="J35" s="7" t="n">
        <v>150952826</v>
      </c>
      <c r="L35" s="4" t="inlineStr">
        <is>
          <t xml:space="preserve"> </t>
        </is>
      </c>
      <c r="M35" s="4" t="inlineStr">
        <is>
          <t xml:space="preserve"> </t>
        </is>
      </c>
    </row>
    <row r="36">
      <c r="A36" s="4" t="inlineStr">
        <is>
          <t>Total Assets</t>
        </is>
      </c>
      <c r="B36" s="7" t="n">
        <v>143148523</v>
      </c>
      <c r="C36" s="7" t="n">
        <v>1016325884</v>
      </c>
      <c r="D36" s="7" t="n">
        <v>144685117</v>
      </c>
      <c r="F36" s="7" t="n">
        <v>918490063</v>
      </c>
      <c r="G36" s="4" t="inlineStr">
        <is>
          <t xml:space="preserve"> </t>
        </is>
      </c>
      <c r="H36" s="4" t="inlineStr">
        <is>
          <t xml:space="preserve"> </t>
        </is>
      </c>
      <c r="I36" s="4" t="inlineStr">
        <is>
          <t xml:space="preserve"> </t>
        </is>
      </c>
      <c r="J36" s="7" t="n">
        <v>977186946</v>
      </c>
      <c r="L36" s="4" t="inlineStr">
        <is>
          <t xml:space="preserve"> </t>
        </is>
      </c>
      <c r="M36" s="4" t="inlineStr">
        <is>
          <t xml:space="preserve"> </t>
        </is>
      </c>
    </row>
    <row r="37">
      <c r="A37" s="3" t="inlineStr">
        <is>
          <t>Current liabilities:</t>
        </is>
      </c>
      <c r="B37" s="4" t="inlineStr">
        <is>
          <t xml:space="preserve"> </t>
        </is>
      </c>
      <c r="C37" s="4" t="inlineStr">
        <is>
          <t xml:space="preserve"> </t>
        </is>
      </c>
      <c r="D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L37" s="4" t="inlineStr">
        <is>
          <t xml:space="preserve"> </t>
        </is>
      </c>
      <c r="M37" s="4" t="inlineStr">
        <is>
          <t xml:space="preserve"> </t>
        </is>
      </c>
    </row>
    <row r="38">
      <c r="A38" s="4" t="inlineStr">
        <is>
          <t>Accrued expenses and other liabilities</t>
        </is>
      </c>
      <c r="B38" s="7" t="n">
        <v>49990201</v>
      </c>
      <c r="C38" s="7" t="n">
        <v>354920428</v>
      </c>
      <c r="D38" s="7" t="n">
        <v>38449082</v>
      </c>
      <c r="F38" s="7" t="n">
        <v>244082463</v>
      </c>
      <c r="G38" s="4" t="inlineStr">
        <is>
          <t xml:space="preserve"> </t>
        </is>
      </c>
      <c r="H38" s="4" t="inlineStr">
        <is>
          <t xml:space="preserve"> </t>
        </is>
      </c>
      <c r="I38" s="4" t="inlineStr">
        <is>
          <t xml:space="preserve"> </t>
        </is>
      </c>
      <c r="J38" s="7" t="n">
        <v>197324794</v>
      </c>
      <c r="L38" s="4" t="inlineStr">
        <is>
          <t xml:space="preserve"> </t>
        </is>
      </c>
      <c r="M38" s="4" t="inlineStr">
        <is>
          <t xml:space="preserve"> </t>
        </is>
      </c>
    </row>
    <row r="39">
      <c r="A39" s="4" t="inlineStr">
        <is>
          <t>Due to related party</t>
        </is>
      </c>
      <c r="B39" s="7" t="n">
        <v>497054</v>
      </c>
      <c r="C39" s="7" t="n">
        <v>3528981</v>
      </c>
      <c r="D39" s="7" t="n">
        <v>497053</v>
      </c>
      <c r="F39" s="7" t="n">
        <v>3155395</v>
      </c>
      <c r="G39" s="4" t="inlineStr">
        <is>
          <t xml:space="preserve"> </t>
        </is>
      </c>
      <c r="H39" s="4" t="inlineStr">
        <is>
          <t xml:space="preserve"> </t>
        </is>
      </c>
      <c r="I39" s="4" t="inlineStr">
        <is>
          <t xml:space="preserve"> </t>
        </is>
      </c>
      <c r="J39" s="7" t="n">
        <v>3266288</v>
      </c>
      <c r="L39" s="4" t="inlineStr">
        <is>
          <t xml:space="preserve"> </t>
        </is>
      </c>
      <c r="M39" s="4" t="inlineStr">
        <is>
          <t xml:space="preserve"> </t>
        </is>
      </c>
    </row>
    <row r="40">
      <c r="A40" s="4" t="inlineStr">
        <is>
          <t>Total current liabilities</t>
        </is>
      </c>
      <c r="B40" s="7" t="n">
        <v>50487255</v>
      </c>
      <c r="C40" s="7" t="n">
        <v>358449409</v>
      </c>
      <c r="D40" s="7" t="n">
        <v>38946135</v>
      </c>
      <c r="F40" s="7" t="n">
        <v>247237858</v>
      </c>
      <c r="G40" s="4" t="inlineStr">
        <is>
          <t xml:space="preserve"> </t>
        </is>
      </c>
      <c r="H40" s="4" t="inlineStr">
        <is>
          <t xml:space="preserve"> </t>
        </is>
      </c>
      <c r="I40" s="4" t="inlineStr">
        <is>
          <t xml:space="preserve"> </t>
        </is>
      </c>
      <c r="J40" s="7" t="n">
        <v>200591082</v>
      </c>
      <c r="L40" s="4" t="inlineStr">
        <is>
          <t xml:space="preserve"> </t>
        </is>
      </c>
      <c r="M40" s="4" t="inlineStr">
        <is>
          <t xml:space="preserve"> </t>
        </is>
      </c>
    </row>
    <row r="41">
      <c r="A41" s="4" t="inlineStr">
        <is>
          <t>Total Liabilities</t>
        </is>
      </c>
      <c r="B41" s="7" t="n">
        <v>50487255</v>
      </c>
      <c r="C41" s="7" t="n">
        <v>358449409</v>
      </c>
      <c r="D41" s="7" t="n">
        <v>38946135</v>
      </c>
      <c r="F41" s="7" t="n">
        <v>247237858</v>
      </c>
      <c r="G41" s="4" t="inlineStr">
        <is>
          <t xml:space="preserve"> </t>
        </is>
      </c>
      <c r="H41" s="4" t="inlineStr">
        <is>
          <t xml:space="preserve"> </t>
        </is>
      </c>
      <c r="I41" s="4" t="inlineStr">
        <is>
          <t xml:space="preserve"> </t>
        </is>
      </c>
      <c r="J41" s="7" t="n">
        <v>200591082</v>
      </c>
      <c r="L41" s="4" t="inlineStr">
        <is>
          <t xml:space="preserve"> </t>
        </is>
      </c>
      <c r="M41" s="4" t="inlineStr">
        <is>
          <t xml:space="preserve"> </t>
        </is>
      </c>
    </row>
    <row r="42">
      <c r="A42" s="3" t="inlineStr">
        <is>
          <t>Mezzanine equity</t>
        </is>
      </c>
      <c r="B42" s="4" t="inlineStr">
        <is>
          <t xml:space="preserve"> </t>
        </is>
      </c>
      <c r="C42" s="4" t="inlineStr">
        <is>
          <t xml:space="preserve"> </t>
        </is>
      </c>
      <c r="D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L42" s="4" t="inlineStr">
        <is>
          <t xml:space="preserve"> </t>
        </is>
      </c>
      <c r="M42" s="4" t="inlineStr">
        <is>
          <t xml:space="preserve"> </t>
        </is>
      </c>
    </row>
    <row r="43">
      <c r="A43" s="4" t="inlineStr">
        <is>
          <t>Class A ordinary shares subject to possible redemption, $0.0001 par value; 20,000,000 shares and -0- shares issued and outstanding at redemption value of $10.00 per share</t>
        </is>
      </c>
      <c r="B43" s="7" t="n">
        <v>226564371</v>
      </c>
      <c r="C43" s="7" t="n">
        <v>1608561727</v>
      </c>
      <c r="D43" s="7" t="n">
        <v>215844081</v>
      </c>
      <c r="F43" s="7" t="n">
        <v>1370221392</v>
      </c>
      <c r="G43" s="4" t="inlineStr">
        <is>
          <t xml:space="preserve"> </t>
        </is>
      </c>
      <c r="H43" s="4" t="inlineStr">
        <is>
          <t xml:space="preserve"> </t>
        </is>
      </c>
      <c r="I43" s="4" t="inlineStr">
        <is>
          <t xml:space="preserve"> </t>
        </is>
      </c>
      <c r="J43" s="7" t="n">
        <v>1285458571</v>
      </c>
      <c r="L43" s="4" t="inlineStr">
        <is>
          <t xml:space="preserve"> </t>
        </is>
      </c>
      <c r="M43" s="4" t="inlineStr">
        <is>
          <t xml:space="preserve"> </t>
        </is>
      </c>
    </row>
    <row r="44">
      <c r="A44" s="3" t="inlineStr">
        <is>
          <t>Shareholders' (Deficit) Equity:</t>
        </is>
      </c>
      <c r="B44" s="4" t="inlineStr">
        <is>
          <t xml:space="preserve"> </t>
        </is>
      </c>
      <c r="C44" s="4" t="inlineStr">
        <is>
          <t xml:space="preserve"> </t>
        </is>
      </c>
      <c r="D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L44" s="4" t="inlineStr">
        <is>
          <t xml:space="preserve"> </t>
        </is>
      </c>
      <c r="M44" s="4" t="inlineStr">
        <is>
          <t xml:space="preserve"> </t>
        </is>
      </c>
    </row>
    <row r="45">
      <c r="A45" s="4" t="inlineStr">
        <is>
          <t>Ordinary shares, par value US$0.000005 per share, 9,950,000,000 shares authorized, 247,311,533 shares issued and outstanding as of March 31, 2022 and 2021</t>
        </is>
      </c>
      <c r="B45" s="7" t="n">
        <v>1124</v>
      </c>
      <c r="C45" s="7" t="n">
        <v>7978</v>
      </c>
      <c r="D45" s="7" t="n">
        <v>1257</v>
      </c>
      <c r="F45" s="7" t="n">
        <v>7978</v>
      </c>
      <c r="G45" s="4" t="inlineStr">
        <is>
          <t xml:space="preserve"> </t>
        </is>
      </c>
      <c r="H45" s="4" t="inlineStr">
        <is>
          <t xml:space="preserve"> </t>
        </is>
      </c>
      <c r="I45" s="4" t="inlineStr">
        <is>
          <t xml:space="preserve"> </t>
        </is>
      </c>
      <c r="J45" s="7" t="n">
        <v>7978</v>
      </c>
      <c r="L45" s="4" t="inlineStr">
        <is>
          <t xml:space="preserve"> </t>
        </is>
      </c>
      <c r="M45" s="4" t="inlineStr">
        <is>
          <t xml:space="preserve"> </t>
        </is>
      </c>
    </row>
    <row r="46">
      <c r="A46" s="4" t="inlineStr">
        <is>
          <t>Additional paid-in capital</t>
        </is>
      </c>
      <c r="B46" s="7" t="n">
        <v>113897365</v>
      </c>
      <c r="C46" s="7" t="n">
        <v>808648509</v>
      </c>
      <c r="D46" s="7" t="n">
        <v>127359254</v>
      </c>
      <c r="F46" s="7" t="n">
        <v>808502018</v>
      </c>
      <c r="G46" s="4" t="inlineStr">
        <is>
          <t xml:space="preserve"> </t>
        </is>
      </c>
      <c r="H46" s="4" t="inlineStr">
        <is>
          <t xml:space="preserve"> </t>
        </is>
      </c>
      <c r="I46" s="4" t="inlineStr">
        <is>
          <t xml:space="preserve"> </t>
        </is>
      </c>
      <c r="J46" s="7" t="n">
        <v>800806378</v>
      </c>
      <c r="L46" s="4" t="inlineStr">
        <is>
          <t xml:space="preserve"> </t>
        </is>
      </c>
      <c r="M46" s="4" t="inlineStr">
        <is>
          <t xml:space="preserve"> </t>
        </is>
      </c>
    </row>
    <row r="47">
      <c r="A47" s="4" t="inlineStr">
        <is>
          <t>Accumulated deficit</t>
        </is>
      </c>
      <c r="B47" s="7" t="n">
        <v>-235749706</v>
      </c>
      <c r="C47" s="7" t="n">
        <v>-1673775766</v>
      </c>
      <c r="D47" s="7" t="n">
        <v>-250554041</v>
      </c>
      <c r="F47" s="7" t="n">
        <v>-1590567163</v>
      </c>
      <c r="G47" s="4" t="inlineStr">
        <is>
          <t xml:space="preserve"> </t>
        </is>
      </c>
      <c r="H47" s="4" t="inlineStr">
        <is>
          <t xml:space="preserve"> </t>
        </is>
      </c>
      <c r="I47" s="4" t="inlineStr">
        <is>
          <t xml:space="preserve"> </t>
        </is>
      </c>
      <c r="J47" s="7" t="n">
        <v>-1353900436</v>
      </c>
      <c r="L47" s="4" t="inlineStr">
        <is>
          <t xml:space="preserve"> </t>
        </is>
      </c>
      <c r="M47" s="4" t="inlineStr">
        <is>
          <t xml:space="preserve"> </t>
        </is>
      </c>
    </row>
    <row r="48">
      <c r="A48" s="4" t="inlineStr">
        <is>
          <t>Accumulated other comprehensive income (loss)</t>
        </is>
      </c>
      <c r="B48" s="7" t="n">
        <v>-12051886</v>
      </c>
      <c r="C48" s="7" t="n">
        <v>-85565973</v>
      </c>
      <c r="D48" s="7" t="n">
        <v>13088431</v>
      </c>
      <c r="F48" s="7" t="n">
        <v>83087980</v>
      </c>
      <c r="G48" s="4" t="inlineStr">
        <is>
          <t xml:space="preserve"> </t>
        </is>
      </c>
      <c r="H48" s="4" t="inlineStr">
        <is>
          <t xml:space="preserve"> </t>
        </is>
      </c>
      <c r="I48" s="4" t="inlineStr">
        <is>
          <t xml:space="preserve"> </t>
        </is>
      </c>
      <c r="J48" s="7" t="n">
        <v>44223373</v>
      </c>
      <c r="L48" s="4" t="inlineStr">
        <is>
          <t xml:space="preserve"> </t>
        </is>
      </c>
      <c r="M48" s="4" t="inlineStr">
        <is>
          <t xml:space="preserve"> </t>
        </is>
      </c>
    </row>
    <row r="49">
      <c r="A49" s="4" t="inlineStr">
        <is>
          <t>Total shareholders' Deficit</t>
        </is>
      </c>
      <c r="B49" s="7" t="n">
        <v>-133903103</v>
      </c>
      <c r="C49" s="7" t="n">
        <v>-950685252</v>
      </c>
      <c r="D49" s="7" t="n">
        <v>-110105099</v>
      </c>
      <c r="F49" s="7" t="n">
        <v>-698969187</v>
      </c>
      <c r="G49" s="4" t="inlineStr">
        <is>
          <t xml:space="preserve"> </t>
        </is>
      </c>
      <c r="H49" s="4" t="inlineStr">
        <is>
          <t xml:space="preserve"> </t>
        </is>
      </c>
      <c r="I49" s="4" t="inlineStr">
        <is>
          <t xml:space="preserve"> </t>
        </is>
      </c>
      <c r="J49" s="7" t="n">
        <v>-508862707</v>
      </c>
      <c r="L49" s="4" t="inlineStr">
        <is>
          <t xml:space="preserve"> </t>
        </is>
      </c>
      <c r="M49" s="4" t="inlineStr">
        <is>
          <t xml:space="preserve"> </t>
        </is>
      </c>
    </row>
    <row r="50">
      <c r="A50" s="4" t="inlineStr">
        <is>
          <t>Total Liabilities, Class A Ordinary Shares Subject to Possible Redemption and Shareholders' Deficit</t>
        </is>
      </c>
      <c r="B50" s="7" t="n">
        <v>143148523</v>
      </c>
      <c r="C50" s="7" t="n">
        <v>1016325884</v>
      </c>
      <c r="D50" s="7" t="n">
        <v>144685117</v>
      </c>
      <c r="F50" s="7" t="n">
        <v>918490063</v>
      </c>
      <c r="G50" s="4" t="inlineStr">
        <is>
          <t xml:space="preserve"> </t>
        </is>
      </c>
      <c r="H50" s="4" t="inlineStr">
        <is>
          <t xml:space="preserve"> </t>
        </is>
      </c>
      <c r="I50" s="4" t="inlineStr">
        <is>
          <t xml:space="preserve"> </t>
        </is>
      </c>
      <c r="J50" s="7" t="n">
        <v>977186946</v>
      </c>
      <c r="L50" s="4" t="inlineStr">
        <is>
          <t xml:space="preserve"> </t>
        </is>
      </c>
      <c r="M50" s="4" t="inlineStr">
        <is>
          <t xml:space="preserve"> </t>
        </is>
      </c>
    </row>
    <row r="51">
      <c r="A51" s="4" t="inlineStr">
        <is>
          <t>Parent company | Reportable legal entities | Series A and Series A-1 redeemable convertible preferred shares</t>
        </is>
      </c>
      <c r="B51" s="4" t="inlineStr">
        <is>
          <t xml:space="preserve"> </t>
        </is>
      </c>
      <c r="C51" s="4" t="inlineStr">
        <is>
          <t xml:space="preserve"> </t>
        </is>
      </c>
      <c r="D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L51" s="4" t="inlineStr">
        <is>
          <t xml:space="preserve"> </t>
        </is>
      </c>
      <c r="M51" s="4" t="inlineStr">
        <is>
          <t xml:space="preserve"> </t>
        </is>
      </c>
    </row>
    <row r="52">
      <c r="A52" s="3" t="inlineStr">
        <is>
          <t>Mezzanine equity</t>
        </is>
      </c>
      <c r="B52" s="4" t="inlineStr">
        <is>
          <t xml:space="preserve"> </t>
        </is>
      </c>
      <c r="C52" s="4" t="inlineStr">
        <is>
          <t xml:space="preserve"> </t>
        </is>
      </c>
      <c r="D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L52" s="4" t="inlineStr">
        <is>
          <t xml:space="preserve"> </t>
        </is>
      </c>
      <c r="M52" s="4" t="inlineStr">
        <is>
          <t xml:space="preserve"> </t>
        </is>
      </c>
    </row>
    <row r="53">
      <c r="A53" s="4" t="inlineStr">
        <is>
          <t>Redeemable convertible preferred shares</t>
        </is>
      </c>
      <c r="B53" s="7" t="n">
        <v>77608485</v>
      </c>
      <c r="C53" s="7" t="n">
        <v>551004725</v>
      </c>
      <c r="D53" s="7" t="n">
        <v>72158166</v>
      </c>
      <c r="F53" s="7" t="n">
        <v>458074468</v>
      </c>
      <c r="G53" s="4" t="inlineStr">
        <is>
          <t xml:space="preserve"> </t>
        </is>
      </c>
      <c r="H53" s="4" t="inlineStr">
        <is>
          <t xml:space="preserve"> </t>
        </is>
      </c>
      <c r="I53" s="4" t="inlineStr">
        <is>
          <t xml:space="preserve"> </t>
        </is>
      </c>
      <c r="J53" s="7" t="n">
        <v>410327208</v>
      </c>
      <c r="L53" s="4" t="inlineStr">
        <is>
          <t xml:space="preserve"> </t>
        </is>
      </c>
      <c r="M53" s="4" t="inlineStr">
        <is>
          <t xml:space="preserve"> </t>
        </is>
      </c>
    </row>
    <row r="54">
      <c r="A54" s="4" t="inlineStr">
        <is>
          <t>Parent company | Reportable legal entities | Series B redeemable convertible preferred shares</t>
        </is>
      </c>
      <c r="B54" s="4" t="inlineStr">
        <is>
          <t xml:space="preserve"> </t>
        </is>
      </c>
      <c r="C54" s="4" t="inlineStr">
        <is>
          <t xml:space="preserve"> </t>
        </is>
      </c>
      <c r="D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L54" s="4" t="inlineStr">
        <is>
          <t xml:space="preserve"> </t>
        </is>
      </c>
      <c r="M54" s="4" t="inlineStr">
        <is>
          <t xml:space="preserve"> </t>
        </is>
      </c>
    </row>
    <row r="55">
      <c r="A55" s="3" t="inlineStr">
        <is>
          <t>Mezzanine equity</t>
        </is>
      </c>
      <c r="B55" s="4" t="inlineStr">
        <is>
          <t xml:space="preserve"> </t>
        </is>
      </c>
      <c r="C55" s="4" t="inlineStr">
        <is>
          <t xml:space="preserve"> </t>
        </is>
      </c>
      <c r="D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L55" s="4" t="inlineStr">
        <is>
          <t xml:space="preserve"> </t>
        </is>
      </c>
      <c r="M55" s="4" t="inlineStr">
        <is>
          <t xml:space="preserve"> </t>
        </is>
      </c>
    </row>
    <row r="56">
      <c r="A56" s="4" t="inlineStr">
        <is>
          <t>Redeemable convertible preferred shares</t>
        </is>
      </c>
      <c r="B56" s="6" t="n">
        <v>148955886</v>
      </c>
      <c r="C56" s="5" t="n">
        <v>1057557002</v>
      </c>
      <c r="D56" s="6" t="n">
        <v>143685915</v>
      </c>
      <c r="F56" s="5" t="n">
        <v>912146924</v>
      </c>
      <c r="G56" s="4" t="inlineStr">
        <is>
          <t xml:space="preserve"> </t>
        </is>
      </c>
      <c r="H56" s="4" t="inlineStr">
        <is>
          <t xml:space="preserve"> </t>
        </is>
      </c>
      <c r="I56" s="4" t="inlineStr">
        <is>
          <t xml:space="preserve"> </t>
        </is>
      </c>
      <c r="J56" s="5" t="n">
        <v>875131363</v>
      </c>
      <c r="L56" s="4" t="inlineStr">
        <is>
          <t xml:space="preserve"> </t>
        </is>
      </c>
      <c r="M56" s="4" t="inlineStr">
        <is>
          <t xml:space="preserve"> </t>
        </is>
      </c>
    </row>
    <row r="57"/>
    <row r="58">
      <c r="A58" s="4" t="inlineStr">
        <is>
          <t>[1] Gives retroactive effect to reflect the reorganization in February 2021.</t>
        </is>
      </c>
    </row>
  </sheetData>
  <mergeCells count="4">
    <mergeCell ref="D1:E1"/>
    <mergeCell ref="J1:K1"/>
    <mergeCell ref="A57:M57"/>
    <mergeCell ref="A58:M58"/>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CONDENSED FINANCIAL INFORMATION (UNAUDITED) (Details - PARENT COMPANY BALANCE SHEETS) (Parenthetical) - $ / shares</t>
        </is>
      </c>
      <c r="B1" s="2" t="inlineStr">
        <is>
          <t>Sep. 30, 2022</t>
        </is>
      </c>
      <c r="C1" s="2" t="inlineStr">
        <is>
          <t>Mar. 31, 2022</t>
        </is>
      </c>
      <c r="D1" s="2" t="inlineStr">
        <is>
          <t>Sep. 30, 2021</t>
        </is>
      </c>
      <c r="E1" s="2" t="inlineStr">
        <is>
          <t>Mar. 31, 2021</t>
        </is>
      </c>
    </row>
    <row r="2">
      <c r="A2" s="3" t="inlineStr">
        <is>
          <t>PARENT COMPANY BALANCE SHEETS</t>
        </is>
      </c>
      <c r="B2" s="4" t="inlineStr">
        <is>
          <t xml:space="preserve"> </t>
        </is>
      </c>
      <c r="C2" s="4" t="inlineStr">
        <is>
          <t xml:space="preserve"> </t>
        </is>
      </c>
      <c r="D2" s="4" t="inlineStr">
        <is>
          <t xml:space="preserve"> </t>
        </is>
      </c>
      <c r="E2" s="4" t="inlineStr">
        <is>
          <t xml:space="preserve"> </t>
        </is>
      </c>
    </row>
    <row r="3">
      <c r="A3" s="4" t="inlineStr">
        <is>
          <t>Ordinary shares, par value</t>
        </is>
      </c>
      <c r="B3" s="8" t="n">
        <v>5e-06</v>
      </c>
      <c r="C3" s="8" t="n">
        <v>5e-06</v>
      </c>
      <c r="D3" s="4" t="inlineStr">
        <is>
          <t xml:space="preserve"> </t>
        </is>
      </c>
      <c r="E3" s="8" t="n">
        <v>5e-06</v>
      </c>
    </row>
    <row r="4">
      <c r="A4" s="4" t="inlineStr">
        <is>
          <t>Ordinary shares, shares authorized</t>
        </is>
      </c>
      <c r="B4" s="7" t="n">
        <v>9950000000</v>
      </c>
      <c r="C4" s="7" t="n">
        <v>9950000000</v>
      </c>
      <c r="D4" s="4" t="inlineStr">
        <is>
          <t xml:space="preserve"> </t>
        </is>
      </c>
      <c r="E4" s="7" t="n">
        <v>9950000000</v>
      </c>
    </row>
    <row r="5">
      <c r="A5" s="4" t="inlineStr">
        <is>
          <t>Ordinary shares, issued</t>
        </is>
      </c>
      <c r="B5" s="7" t="n">
        <v>246736533</v>
      </c>
      <c r="C5" s="7" t="n">
        <v>247311533</v>
      </c>
      <c r="D5" s="4" t="inlineStr">
        <is>
          <t xml:space="preserve"> </t>
        </is>
      </c>
      <c r="E5" s="7" t="n">
        <v>247311533</v>
      </c>
    </row>
    <row r="6">
      <c r="A6" s="4" t="inlineStr">
        <is>
          <t>Ordinary shares, outstanding</t>
        </is>
      </c>
      <c r="B6" s="7" t="n">
        <v>246736533</v>
      </c>
      <c r="C6" s="7" t="n">
        <v>247311533</v>
      </c>
      <c r="D6" s="4" t="inlineStr">
        <is>
          <t xml:space="preserve"> </t>
        </is>
      </c>
      <c r="E6" s="7" t="n">
        <v>247311533</v>
      </c>
    </row>
    <row r="7">
      <c r="A7" s="4" t="inlineStr">
        <is>
          <t>Parent company | Reportable legal entities</t>
        </is>
      </c>
      <c r="B7" s="4" t="inlineStr">
        <is>
          <t xml:space="preserve"> </t>
        </is>
      </c>
      <c r="C7" s="4" t="inlineStr">
        <is>
          <t xml:space="preserve"> </t>
        </is>
      </c>
      <c r="D7" s="4" t="inlineStr">
        <is>
          <t xml:space="preserve"> </t>
        </is>
      </c>
      <c r="E7" s="4" t="inlineStr">
        <is>
          <t xml:space="preserve"> </t>
        </is>
      </c>
    </row>
    <row r="8">
      <c r="A8" s="3" t="inlineStr">
        <is>
          <t>PARENT COMPANY BALANCE SHEETS</t>
        </is>
      </c>
      <c r="B8" s="4" t="inlineStr">
        <is>
          <t xml:space="preserve"> </t>
        </is>
      </c>
      <c r="C8" s="4" t="inlineStr">
        <is>
          <t xml:space="preserve"> </t>
        </is>
      </c>
      <c r="D8" s="4" t="inlineStr">
        <is>
          <t xml:space="preserve"> </t>
        </is>
      </c>
      <c r="E8" s="4" t="inlineStr">
        <is>
          <t xml:space="preserve"> </t>
        </is>
      </c>
    </row>
    <row r="9">
      <c r="A9" s="4" t="inlineStr">
        <is>
          <t>Ordinary shares, par value</t>
        </is>
      </c>
      <c r="B9" s="8" t="n">
        <v>5e-06</v>
      </c>
      <c r="C9" s="8" t="n">
        <v>5e-06</v>
      </c>
      <c r="D9" s="4" t="inlineStr">
        <is>
          <t xml:space="preserve"> </t>
        </is>
      </c>
      <c r="E9" s="8" t="n">
        <v>5e-06</v>
      </c>
    </row>
    <row r="10">
      <c r="A10" s="4" t="inlineStr">
        <is>
          <t>Ordinary shares, shares authorized</t>
        </is>
      </c>
      <c r="B10" s="7" t="n">
        <v>9950000000</v>
      </c>
      <c r="C10" s="7" t="n">
        <v>9950000000</v>
      </c>
      <c r="D10" s="4" t="inlineStr">
        <is>
          <t xml:space="preserve"> </t>
        </is>
      </c>
      <c r="E10" s="7" t="n">
        <v>9950000000</v>
      </c>
    </row>
    <row r="11">
      <c r="A11" s="4" t="inlineStr">
        <is>
          <t>Ordinary shares, issued</t>
        </is>
      </c>
      <c r="B11" s="7" t="n">
        <v>246736533</v>
      </c>
      <c r="C11" s="7" t="n">
        <v>247311533</v>
      </c>
      <c r="D11" s="4" t="inlineStr">
        <is>
          <t xml:space="preserve"> </t>
        </is>
      </c>
      <c r="E11" s="7" t="n">
        <v>247311533</v>
      </c>
    </row>
    <row r="12">
      <c r="A12" s="4" t="inlineStr">
        <is>
          <t>Ordinary shares, outstanding</t>
        </is>
      </c>
      <c r="B12" s="7" t="n">
        <v>246736533</v>
      </c>
      <c r="C12" s="7" t="n">
        <v>247311533</v>
      </c>
      <c r="D12" s="4" t="inlineStr">
        <is>
          <t xml:space="preserve"> </t>
        </is>
      </c>
      <c r="E12" s="7" t="n">
        <v>247311533</v>
      </c>
    </row>
    <row r="13">
      <c r="A13" s="4" t="inlineStr">
        <is>
          <t>Series A and Series A-1 redeemable convertible preferred shares</t>
        </is>
      </c>
      <c r="B13" s="4" t="inlineStr">
        <is>
          <t xml:space="preserve"> </t>
        </is>
      </c>
      <c r="C13" s="4" t="inlineStr">
        <is>
          <t xml:space="preserve"> </t>
        </is>
      </c>
      <c r="D13" s="4" t="inlineStr">
        <is>
          <t xml:space="preserve"> </t>
        </is>
      </c>
      <c r="E13" s="4" t="inlineStr">
        <is>
          <t xml:space="preserve"> </t>
        </is>
      </c>
    </row>
    <row r="14">
      <c r="A14" s="3" t="inlineStr">
        <is>
          <t>PARENT COMPANY BALANCE SHEETS</t>
        </is>
      </c>
      <c r="B14" s="4" t="inlineStr">
        <is>
          <t xml:space="preserve"> </t>
        </is>
      </c>
      <c r="C14" s="4" t="inlineStr">
        <is>
          <t xml:space="preserve"> </t>
        </is>
      </c>
      <c r="D14" s="4" t="inlineStr">
        <is>
          <t xml:space="preserve"> </t>
        </is>
      </c>
      <c r="E14" s="4" t="inlineStr">
        <is>
          <t xml:space="preserve"> </t>
        </is>
      </c>
    </row>
    <row r="15">
      <c r="A15" s="4" t="inlineStr">
        <is>
          <t>Redeemable convertible preferred shares, par value</t>
        </is>
      </c>
      <c r="B15" s="8" t="n">
        <v>5e-06</v>
      </c>
      <c r="C15" s="8" t="n">
        <v>5e-06</v>
      </c>
      <c r="D15" s="4" t="inlineStr">
        <is>
          <t xml:space="preserve"> </t>
        </is>
      </c>
      <c r="E15" s="8" t="n">
        <v>5e-06</v>
      </c>
    </row>
    <row r="16">
      <c r="A16" s="4" t="inlineStr">
        <is>
          <t>Redeemable convertible preferred shares, shares authorized</t>
        </is>
      </c>
      <c r="B16" s="7" t="n">
        <v>50000000</v>
      </c>
      <c r="C16" s="7" t="n">
        <v>50000000</v>
      </c>
      <c r="D16" s="4" t="inlineStr">
        <is>
          <t xml:space="preserve"> </t>
        </is>
      </c>
      <c r="E16" s="7" t="n">
        <v>50000000</v>
      </c>
    </row>
    <row r="17">
      <c r="A17" s="4" t="inlineStr">
        <is>
          <t>Temporary equity, shares issued</t>
        </is>
      </c>
      <c r="B17" s="7" t="n">
        <v>21548589</v>
      </c>
      <c r="C17" s="7" t="n">
        <v>21548589</v>
      </c>
      <c r="D17" s="4" t="inlineStr">
        <is>
          <t xml:space="preserve"> </t>
        </is>
      </c>
      <c r="E17" s="7" t="n">
        <v>21548589</v>
      </c>
    </row>
    <row r="18">
      <c r="A18" s="4" t="inlineStr">
        <is>
          <t>Temporary equity, shares outstanding</t>
        </is>
      </c>
      <c r="B18" s="7" t="n">
        <v>21548589</v>
      </c>
      <c r="C18" s="7" t="n">
        <v>21548589</v>
      </c>
      <c r="D18" s="4" t="inlineStr">
        <is>
          <t xml:space="preserve"> </t>
        </is>
      </c>
      <c r="E18" s="7" t="n">
        <v>21548589</v>
      </c>
    </row>
    <row r="19">
      <c r="A19" s="4" t="inlineStr">
        <is>
          <t>Series A and Series A-1 redeemable convertible preferred shares | Parent company | Reportable legal entities</t>
        </is>
      </c>
      <c r="B19" s="4" t="inlineStr">
        <is>
          <t xml:space="preserve"> </t>
        </is>
      </c>
      <c r="C19" s="4" t="inlineStr">
        <is>
          <t xml:space="preserve"> </t>
        </is>
      </c>
      <c r="D19" s="4" t="inlineStr">
        <is>
          <t xml:space="preserve"> </t>
        </is>
      </c>
      <c r="E19" s="4" t="inlineStr">
        <is>
          <t xml:space="preserve"> </t>
        </is>
      </c>
    </row>
    <row r="20">
      <c r="A20" s="3" t="inlineStr">
        <is>
          <t>PARENT COMPANY BALANCE SHEETS</t>
        </is>
      </c>
      <c r="B20" s="4" t="inlineStr">
        <is>
          <t xml:space="preserve"> </t>
        </is>
      </c>
      <c r="C20" s="4" t="inlineStr">
        <is>
          <t xml:space="preserve"> </t>
        </is>
      </c>
      <c r="D20" s="4" t="inlineStr">
        <is>
          <t xml:space="preserve"> </t>
        </is>
      </c>
      <c r="E20" s="4" t="inlineStr">
        <is>
          <t xml:space="preserve"> </t>
        </is>
      </c>
    </row>
    <row r="21">
      <c r="A21" s="4" t="inlineStr">
        <is>
          <t>Redeemable convertible preferred shares, par value</t>
        </is>
      </c>
      <c r="B21" s="8" t="n">
        <v>5e-06</v>
      </c>
      <c r="C21" s="8" t="n">
        <v>5e-06</v>
      </c>
      <c r="D21" s="4" t="inlineStr">
        <is>
          <t xml:space="preserve"> </t>
        </is>
      </c>
      <c r="E21" s="8" t="n">
        <v>5e-06</v>
      </c>
    </row>
    <row r="22">
      <c r="A22" s="4" t="inlineStr">
        <is>
          <t>Redeemable convertible preferred shares, shares authorized</t>
        </is>
      </c>
      <c r="B22" s="7" t="n">
        <v>50000000</v>
      </c>
      <c r="C22" s="7" t="n">
        <v>50000000</v>
      </c>
      <c r="D22" s="4" t="inlineStr">
        <is>
          <t xml:space="preserve"> </t>
        </is>
      </c>
      <c r="E22" s="7" t="n">
        <v>50000000</v>
      </c>
    </row>
    <row r="23">
      <c r="A23" s="4" t="inlineStr">
        <is>
          <t>Temporary equity, shares issued</t>
        </is>
      </c>
      <c r="B23" s="7" t="n">
        <v>21548589</v>
      </c>
      <c r="C23" s="7" t="n">
        <v>21548589</v>
      </c>
      <c r="D23" s="4" t="inlineStr">
        <is>
          <t xml:space="preserve"> </t>
        </is>
      </c>
      <c r="E23" s="7" t="n">
        <v>21548589</v>
      </c>
    </row>
    <row r="24">
      <c r="A24" s="4" t="inlineStr">
        <is>
          <t>Temporary equity, shares outstanding</t>
        </is>
      </c>
      <c r="B24" s="7" t="n">
        <v>21548589</v>
      </c>
      <c r="C24" s="7" t="n">
        <v>21548589</v>
      </c>
      <c r="D24" s="4" t="inlineStr">
        <is>
          <t xml:space="preserve"> </t>
        </is>
      </c>
      <c r="E24" s="7" t="n">
        <v>21548589</v>
      </c>
    </row>
    <row r="25">
      <c r="A25" s="4" t="inlineStr">
        <is>
          <t>Series B redeemable convertible preferred shares</t>
        </is>
      </c>
      <c r="B25" s="4" t="inlineStr">
        <is>
          <t xml:space="preserve"> </t>
        </is>
      </c>
      <c r="C25" s="4" t="inlineStr">
        <is>
          <t xml:space="preserve"> </t>
        </is>
      </c>
      <c r="D25" s="4" t="inlineStr">
        <is>
          <t xml:space="preserve"> </t>
        </is>
      </c>
      <c r="E25" s="4" t="inlineStr">
        <is>
          <t xml:space="preserve"> </t>
        </is>
      </c>
    </row>
    <row r="26">
      <c r="A26" s="3" t="inlineStr">
        <is>
          <t>PARENT COMPANY BALANCE SHEETS</t>
        </is>
      </c>
      <c r="B26" s="4" t="inlineStr">
        <is>
          <t xml:space="preserve"> </t>
        </is>
      </c>
      <c r="C26" s="4" t="inlineStr">
        <is>
          <t xml:space="preserve"> </t>
        </is>
      </c>
      <c r="D26" s="4" t="inlineStr">
        <is>
          <t xml:space="preserve"> </t>
        </is>
      </c>
      <c r="E26" s="4" t="inlineStr">
        <is>
          <t xml:space="preserve"> </t>
        </is>
      </c>
    </row>
    <row r="27">
      <c r="A27" s="4" t="inlineStr">
        <is>
          <t>Redeemable convertible preferred shares, par value</t>
        </is>
      </c>
      <c r="B27" s="8" t="n">
        <v>5e-06</v>
      </c>
      <c r="C27" s="8" t="n">
        <v>5e-06</v>
      </c>
      <c r="D27" s="4" t="inlineStr">
        <is>
          <t xml:space="preserve"> </t>
        </is>
      </c>
      <c r="E27" s="8" t="n">
        <v>5e-06</v>
      </c>
    </row>
    <row r="28">
      <c r="A28" s="4" t="inlineStr">
        <is>
          <t>Redeemable convertible preferred shares, shares authorized</t>
        </is>
      </c>
      <c r="B28" s="7" t="n">
        <v>100000000</v>
      </c>
      <c r="C28" s="7" t="n">
        <v>100000000</v>
      </c>
      <c r="D28" s="4" t="inlineStr">
        <is>
          <t xml:space="preserve"> </t>
        </is>
      </c>
      <c r="E28" s="7" t="n">
        <v>100000000</v>
      </c>
    </row>
    <row r="29">
      <c r="A29" s="4" t="inlineStr">
        <is>
          <t>Temporary equity, shares issued</t>
        </is>
      </c>
      <c r="B29" s="7" t="n">
        <v>65414858</v>
      </c>
      <c r="C29" s="7" t="n">
        <v>65414858</v>
      </c>
      <c r="D29" s="4" t="inlineStr">
        <is>
          <t xml:space="preserve"> </t>
        </is>
      </c>
      <c r="E29" s="7" t="n">
        <v>65414858</v>
      </c>
    </row>
    <row r="30">
      <c r="A30" s="4" t="inlineStr">
        <is>
          <t>Temporary equity, shares outstanding</t>
        </is>
      </c>
      <c r="B30" s="7" t="n">
        <v>65414858</v>
      </c>
      <c r="C30" s="7" t="n">
        <v>65414858</v>
      </c>
      <c r="D30" s="7" t="n">
        <v>65414858</v>
      </c>
      <c r="E30" s="7" t="n">
        <v>65414858</v>
      </c>
    </row>
    <row r="31">
      <c r="A31" s="4" t="inlineStr">
        <is>
          <t>Series B redeemable convertible preferred shares | Parent company | Reportable legal entities</t>
        </is>
      </c>
      <c r="B31" s="4" t="inlineStr">
        <is>
          <t xml:space="preserve"> </t>
        </is>
      </c>
      <c r="C31" s="4" t="inlineStr">
        <is>
          <t xml:space="preserve"> </t>
        </is>
      </c>
      <c r="D31" s="4" t="inlineStr">
        <is>
          <t xml:space="preserve"> </t>
        </is>
      </c>
      <c r="E31" s="4" t="inlineStr">
        <is>
          <t xml:space="preserve"> </t>
        </is>
      </c>
    </row>
    <row r="32">
      <c r="A32" s="3" t="inlineStr">
        <is>
          <t>PARENT COMPANY BALANCE SHEETS</t>
        </is>
      </c>
      <c r="B32" s="4" t="inlineStr">
        <is>
          <t xml:space="preserve"> </t>
        </is>
      </c>
      <c r="C32" s="4" t="inlineStr">
        <is>
          <t xml:space="preserve"> </t>
        </is>
      </c>
      <c r="D32" s="4" t="inlineStr">
        <is>
          <t xml:space="preserve"> </t>
        </is>
      </c>
      <c r="E32" s="4" t="inlineStr">
        <is>
          <t xml:space="preserve"> </t>
        </is>
      </c>
    </row>
    <row r="33">
      <c r="A33" s="4" t="inlineStr">
        <is>
          <t>Redeemable convertible preferred shares, par value</t>
        </is>
      </c>
      <c r="B33" s="8" t="n">
        <v>5e-06</v>
      </c>
      <c r="C33" s="8" t="n">
        <v>5e-06</v>
      </c>
      <c r="D33" s="4" t="inlineStr">
        <is>
          <t xml:space="preserve"> </t>
        </is>
      </c>
      <c r="E33" s="8" t="n">
        <v>5e-06</v>
      </c>
    </row>
    <row r="34">
      <c r="A34" s="4" t="inlineStr">
        <is>
          <t>Redeemable convertible preferred shares, shares authorized</t>
        </is>
      </c>
      <c r="B34" s="7" t="n">
        <v>100000000</v>
      </c>
      <c r="C34" s="7" t="n">
        <v>100000000</v>
      </c>
      <c r="D34" s="4" t="inlineStr">
        <is>
          <t xml:space="preserve"> </t>
        </is>
      </c>
      <c r="E34" s="7" t="n">
        <v>100000000</v>
      </c>
    </row>
    <row r="35">
      <c r="A35" s="4" t="inlineStr">
        <is>
          <t>Temporary equity, shares issued</t>
        </is>
      </c>
      <c r="B35" s="7" t="n">
        <v>65414858</v>
      </c>
      <c r="C35" s="7" t="n">
        <v>65414858</v>
      </c>
      <c r="D35" s="4" t="inlineStr">
        <is>
          <t xml:space="preserve"> </t>
        </is>
      </c>
      <c r="E35" s="7" t="n">
        <v>65414858</v>
      </c>
    </row>
    <row r="36">
      <c r="A36" s="4" t="inlineStr">
        <is>
          <t>Temporary equity, shares outstanding</t>
        </is>
      </c>
      <c r="B36" s="7" t="n">
        <v>65414858</v>
      </c>
      <c r="C36" s="7" t="n">
        <v>65414858</v>
      </c>
      <c r="D36" s="4" t="inlineStr">
        <is>
          <t xml:space="preserve"> </t>
        </is>
      </c>
      <c r="E36" s="7" t="n">
        <v>65414858</v>
      </c>
    </row>
  </sheetData>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40" customWidth="1" min="6" max="6"/>
    <col width="40" customWidth="1" min="7" max="7"/>
  </cols>
  <sheetData>
    <row r="1">
      <c r="A1" s="1" t="inlineStr">
        <is>
          <t>PARENT COMPANY ONLY CONDENSED FINANCIAL INFORMATION (UNAUDITED) (Details - PARENT COMPANY STATEMENTS OF OPERATIONS AND COMPREHENSIVE LOSS)</t>
        </is>
      </c>
      <c r="B1" s="2" t="inlineStr">
        <is>
          <t>6 Months Ended</t>
        </is>
      </c>
      <c r="E1" s="2" t="inlineStr">
        <is>
          <t>12 Months Ended</t>
        </is>
      </c>
    </row>
    <row r="2">
      <c r="B2" s="2" t="inlineStr">
        <is>
          <t>Sep. 30, 2022 USD ($) $ / shares shares</t>
        </is>
      </c>
      <c r="C2" s="2" t="inlineStr">
        <is>
          <t>Sep. 30, 2022 CNY (¥) ¥ / shares shares</t>
        </is>
      </c>
      <c r="D2" s="2" t="inlineStr">
        <is>
          <t>Sep. 30, 2021 CNY (¥) ¥ / shares shares</t>
        </is>
      </c>
      <c r="E2" s="2" t="inlineStr">
        <is>
          <t>Mar. 31, 2022 USD ($) $ / shares shares</t>
        </is>
      </c>
      <c r="F2" s="2" t="inlineStr">
        <is>
          <t>Mar. 31, 2022 CNY (¥) ¥ / shares shares</t>
        </is>
      </c>
      <c r="G2" s="2" t="inlineStr">
        <is>
          <t>Mar. 31, 2021 CNY (¥) ¥ / shares shares</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lling</t>
        </is>
      </c>
      <c r="B4" s="6" t="n">
        <v>21159480</v>
      </c>
      <c r="C4" s="5" t="n">
        <v>150228079</v>
      </c>
      <c r="D4" s="5" t="n">
        <v>86265281</v>
      </c>
      <c r="E4" s="6" t="n">
        <v>29299597</v>
      </c>
      <c r="F4" s="5" t="n">
        <v>185999704</v>
      </c>
      <c r="G4" s="5" t="n">
        <v>73485259</v>
      </c>
    </row>
    <row r="5">
      <c r="A5" s="4" t="inlineStr">
        <is>
          <t>General and administrative expenses</t>
        </is>
      </c>
      <c r="B5" s="7" t="n">
        <v>6984283</v>
      </c>
      <c r="C5" s="7" t="n">
        <v>49587013</v>
      </c>
      <c r="D5" s="7" t="n">
        <v>51664591</v>
      </c>
      <c r="E5" s="7" t="n">
        <v>16952916</v>
      </c>
      <c r="F5" s="7" t="n">
        <v>107620500</v>
      </c>
      <c r="G5" s="7" t="n">
        <v>155334386</v>
      </c>
    </row>
    <row r="6">
      <c r="A6" s="4" t="inlineStr">
        <is>
          <t>Research and development expenses</t>
        </is>
      </c>
      <c r="B6" s="7" t="n">
        <v>17445718</v>
      </c>
      <c r="C6" s="7" t="n">
        <v>123861107</v>
      </c>
      <c r="D6" s="7" t="n">
        <v>124051209</v>
      </c>
      <c r="E6" s="7" t="n">
        <v>33272780</v>
      </c>
      <c r="F6" s="7" t="n">
        <v>211222263</v>
      </c>
      <c r="G6" s="7" t="n">
        <v>94387144</v>
      </c>
    </row>
    <row r="7">
      <c r="A7" s="4" t="inlineStr">
        <is>
          <t>Total operating expenses</t>
        </is>
      </c>
      <c r="B7" s="7" t="n">
        <v>45589481</v>
      </c>
      <c r="C7" s="7" t="n">
        <v>323676199</v>
      </c>
      <c r="D7" s="7" t="n">
        <v>261981081</v>
      </c>
      <c r="E7" s="7" t="n">
        <v>79525293</v>
      </c>
      <c r="F7" s="7" t="n">
        <v>504842467</v>
      </c>
      <c r="G7" s="7" t="n">
        <v>323206789</v>
      </c>
    </row>
    <row r="8">
      <c r="A8" s="4" t="inlineStr">
        <is>
          <t>Loss from operations</t>
        </is>
      </c>
      <c r="B8" s="7" t="n">
        <v>-2513065</v>
      </c>
      <c r="C8" s="7" t="n">
        <v>-17842255</v>
      </c>
      <c r="D8" s="7" t="n">
        <v>-56147276</v>
      </c>
      <c r="E8" s="7" t="n">
        <v>-18738959</v>
      </c>
      <c r="F8" s="7" t="n">
        <v>-118958663</v>
      </c>
      <c r="G8" s="7" t="n">
        <v>-125847737</v>
      </c>
    </row>
    <row r="9">
      <c r="A9" s="3" t="inlineStr">
        <is>
          <t>Other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inancial income, net</t>
        </is>
      </c>
      <c r="B10" s="7" t="n">
        <v>-2105613</v>
      </c>
      <c r="C10" s="7" t="n">
        <v>-14949434</v>
      </c>
      <c r="D10" s="7" t="n">
        <v>-352694</v>
      </c>
      <c r="E10" s="7" t="n">
        <v>-428064</v>
      </c>
      <c r="F10" s="7" t="n">
        <v>-2717433</v>
      </c>
      <c r="G10" s="7" t="n">
        <v>-29689927</v>
      </c>
    </row>
    <row r="11">
      <c r="A11" s="4" t="inlineStr">
        <is>
          <t>Total other income, net</t>
        </is>
      </c>
      <c r="B11" s="7" t="n">
        <v>1025735</v>
      </c>
      <c r="C11" s="7" t="n">
        <v>7282515</v>
      </c>
      <c r="D11" s="7" t="n">
        <v>16745530</v>
      </c>
      <c r="E11" s="7" t="n">
        <v>2818339</v>
      </c>
      <c r="F11" s="7" t="n">
        <v>17891384</v>
      </c>
      <c r="G11" s="7" t="n">
        <v>-48524260</v>
      </c>
    </row>
    <row r="12">
      <c r="A12" s="4" t="inlineStr">
        <is>
          <t>Net loss</t>
        </is>
      </c>
      <c r="B12" s="7" t="n">
        <v>-1566998</v>
      </c>
      <c r="C12" s="7" t="n">
        <v>-11125365</v>
      </c>
      <c r="D12" s="7" t="n">
        <v>-45091332</v>
      </c>
      <c r="E12" s="7" t="n">
        <v>-16698340</v>
      </c>
      <c r="F12" s="7" t="n">
        <v>-106004401</v>
      </c>
      <c r="G12" s="7" t="n">
        <v>-191826242</v>
      </c>
    </row>
    <row r="13">
      <c r="A13" s="4" t="inlineStr">
        <is>
          <t>Accretion to redemption value of convertible redeemable preferred shares</t>
        </is>
      </c>
      <c r="B13" s="7" t="n">
        <v>10152855</v>
      </c>
      <c r="C13" s="7" t="n">
        <v>72083238</v>
      </c>
      <c r="D13" s="7" t="n">
        <v>65013751</v>
      </c>
      <c r="E13" s="7" t="n">
        <v>20582579</v>
      </c>
      <c r="F13" s="7" t="n">
        <v>130662326</v>
      </c>
      <c r="G13" s="7" t="n">
        <v>16610297</v>
      </c>
    </row>
    <row r="14">
      <c r="A14" s="4" t="inlineStr">
        <is>
          <t>Net loss attributable to YishengBio Co. Ltd</t>
        </is>
      </c>
      <c r="B14" s="7" t="n">
        <v>-11719853</v>
      </c>
      <c r="C14" s="7" t="n">
        <v>-83208603</v>
      </c>
      <c r="D14" s="7" t="n">
        <v>-110105083</v>
      </c>
      <c r="E14" s="7" t="n">
        <v>-37280919</v>
      </c>
      <c r="F14" s="7" t="n">
        <v>-236666727</v>
      </c>
      <c r="G14" s="7" t="n">
        <v>-208436539</v>
      </c>
    </row>
    <row r="15">
      <c r="A15" s="4" t="inlineStr">
        <is>
          <t>Net loss</t>
        </is>
      </c>
      <c r="B15" s="7" t="n">
        <v>-1566998</v>
      </c>
      <c r="C15" s="7" t="n">
        <v>-11125365</v>
      </c>
      <c r="D15" s="7" t="n">
        <v>-45091332</v>
      </c>
      <c r="E15" s="7" t="n">
        <v>-16698340</v>
      </c>
      <c r="F15" s="7" t="n">
        <v>-106004401</v>
      </c>
      <c r="G15" s="7" t="n">
        <v>-191826242</v>
      </c>
    </row>
    <row r="16">
      <c r="A16" s="4" t="inlineStr">
        <is>
          <t>Foreign currency translation adjustment</t>
        </is>
      </c>
      <c r="B16" s="7" t="n">
        <v>-23754747</v>
      </c>
      <c r="C16" s="7" t="n">
        <v>-168653952</v>
      </c>
      <c r="D16" s="7" t="n">
        <v>11321167</v>
      </c>
      <c r="E16" s="7" t="n">
        <v>6122146</v>
      </c>
      <c r="F16" s="7" t="n">
        <v>38864606</v>
      </c>
      <c r="G16" s="7" t="n">
        <v>22455217</v>
      </c>
    </row>
    <row r="17">
      <c r="A17" s="4" t="inlineStr">
        <is>
          <t>Total comprehensive loss</t>
        </is>
      </c>
      <c r="B17" s="6" t="n">
        <v>-25321745</v>
      </c>
      <c r="C17" s="5" t="n">
        <v>-179779317</v>
      </c>
      <c r="D17" s="5" t="n">
        <v>-33770165</v>
      </c>
      <c r="E17" s="6" t="n">
        <v>-10576194</v>
      </c>
      <c r="F17" s="5" t="n">
        <v>-67139795</v>
      </c>
      <c r="G17" s="5" t="n">
        <v>-169371025</v>
      </c>
    </row>
    <row r="18">
      <c r="A18" s="3" t="inlineStr">
        <is>
          <t>Los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sic net income (loss) per ordinary share | (per share)</t>
        </is>
      </c>
      <c r="B19" s="9" t="n">
        <v>-0.01</v>
      </c>
      <c r="C19" s="10" t="n">
        <v>-0.05</v>
      </c>
      <c r="D19" s="10" t="n">
        <v>-0.18</v>
      </c>
      <c r="E19" s="9" t="n">
        <v>-0.07000000000000001</v>
      </c>
      <c r="F19" s="10" t="n">
        <v>-0.43</v>
      </c>
      <c r="G19" s="10" t="n">
        <v>-0.78</v>
      </c>
    </row>
    <row r="20">
      <c r="A20" s="4" t="inlineStr">
        <is>
          <t>Earnings Per Share, Diluted | (per share)</t>
        </is>
      </c>
      <c r="B20" s="9" t="n">
        <v>-0.01</v>
      </c>
      <c r="C20" s="10" t="n">
        <v>-0.05</v>
      </c>
      <c r="D20" s="10" t="n">
        <v>-0.18</v>
      </c>
      <c r="E20" s="9" t="n">
        <v>-0.07000000000000001</v>
      </c>
      <c r="F20" s="10" t="n">
        <v>-0.43</v>
      </c>
      <c r="G20" s="10" t="n">
        <v>-0.78</v>
      </c>
    </row>
    <row r="21">
      <c r="A21" s="3" t="inlineStr">
        <is>
          <t>Weighted average number of ordinary shares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eighted Average Number of Shares Outstanding, Basic</t>
        </is>
      </c>
      <c r="B22" s="7" t="n">
        <v>247141861</v>
      </c>
      <c r="C22" s="7" t="n">
        <v>247141861</v>
      </c>
      <c r="D22" s="7" t="n">
        <v>247311533</v>
      </c>
      <c r="E22" s="7" t="n">
        <v>247311533</v>
      </c>
      <c r="F22" s="7" t="n">
        <v>247311533</v>
      </c>
      <c r="G22" s="7" t="n">
        <v>247311533</v>
      </c>
    </row>
    <row r="23">
      <c r="A23" s="4" t="inlineStr">
        <is>
          <t>Weighted Average Number of Shares Outstanding, Diluted</t>
        </is>
      </c>
      <c r="B23" s="7" t="n">
        <v>247141861</v>
      </c>
      <c r="C23" s="7" t="n">
        <v>247141861</v>
      </c>
      <c r="D23" s="7" t="n">
        <v>247311533</v>
      </c>
      <c r="E23" s="7" t="n">
        <v>247311533</v>
      </c>
      <c r="F23" s="7" t="n">
        <v>247311533</v>
      </c>
      <c r="G23" s="7" t="n">
        <v>247311533</v>
      </c>
    </row>
    <row r="24">
      <c r="A24" s="4" t="inlineStr">
        <is>
          <t>Parent company | Reportable legal ent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ARENT COMPANY STATEMENTS OF OPERATIONS AND COMPREHENSIV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quity loss of subsidiaries</t>
        </is>
      </c>
      <c r="B26" s="6" t="n">
        <v>-803346</v>
      </c>
      <c r="C26" s="5" t="n">
        <v>-5703582</v>
      </c>
      <c r="D26" s="5" t="n">
        <v>-27562274</v>
      </c>
      <c r="E26" s="6" t="n">
        <v>-11950588</v>
      </c>
      <c r="F26" s="5" t="n">
        <v>-75864722</v>
      </c>
      <c r="G26" s="5" t="n">
        <v>-60903713</v>
      </c>
    </row>
    <row r="27">
      <c r="A27" s="3" t="inlineStr">
        <is>
          <t>Operating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elling | ¥</t>
        </is>
      </c>
      <c r="B28" s="4" t="inlineStr">
        <is>
          <t xml:space="preserve"> </t>
        </is>
      </c>
      <c r="C28" s="4" t="inlineStr">
        <is>
          <t xml:space="preserve"> </t>
        </is>
      </c>
      <c r="D28" s="4" t="inlineStr">
        <is>
          <t xml:space="preserve"> </t>
        </is>
      </c>
      <c r="E28" s="4" t="inlineStr">
        <is>
          <t xml:space="preserve"> </t>
        </is>
      </c>
      <c r="F28" s="4" t="inlineStr">
        <is>
          <t xml:space="preserve"> </t>
        </is>
      </c>
      <c r="G28" s="7" t="n">
        <v>54278</v>
      </c>
    </row>
    <row r="29">
      <c r="A29" s="4" t="inlineStr">
        <is>
          <t>General and administrative expenses</t>
        </is>
      </c>
      <c r="B29" s="7" t="n">
        <v>895265</v>
      </c>
      <c r="C29" s="7" t="n">
        <v>6356204</v>
      </c>
      <c r="D29" s="7" t="n">
        <v>17037618</v>
      </c>
      <c r="E29" s="7" t="n">
        <v>4596304</v>
      </c>
      <c r="F29" s="7" t="n">
        <v>29178255</v>
      </c>
      <c r="G29" s="7" t="n">
        <v>104562058</v>
      </c>
    </row>
    <row r="30">
      <c r="A30" s="4" t="inlineStr">
        <is>
          <t>Research and development expenses</t>
        </is>
      </c>
      <c r="B30" s="7" t="n">
        <v>-131605</v>
      </c>
      <c r="C30" s="7" t="n">
        <v>-934367</v>
      </c>
      <c r="D30" s="7" t="n">
        <v>492764</v>
      </c>
      <c r="E30" s="7" t="n">
        <v>155718</v>
      </c>
      <c r="F30" s="7" t="n">
        <v>988531</v>
      </c>
      <c r="G30" s="7" t="n">
        <v>4352356</v>
      </c>
    </row>
    <row r="31">
      <c r="A31" s="4" t="inlineStr">
        <is>
          <t>Total operating expenses</t>
        </is>
      </c>
      <c r="B31" s="7" t="n">
        <v>763660</v>
      </c>
      <c r="C31" s="7" t="n">
        <v>5421837</v>
      </c>
      <c r="D31" s="7" t="n">
        <v>17530382</v>
      </c>
      <c r="E31" s="7" t="n">
        <v>4752022</v>
      </c>
      <c r="F31" s="7" t="n">
        <v>30166786</v>
      </c>
      <c r="G31" s="7" t="n">
        <v>108968692</v>
      </c>
    </row>
    <row r="32">
      <c r="A32" s="4" t="inlineStr">
        <is>
          <t>Loss from operations</t>
        </is>
      </c>
      <c r="B32" s="7" t="n">
        <v>-1567006</v>
      </c>
      <c r="C32" s="7" t="n">
        <v>-11125419</v>
      </c>
      <c r="D32" s="7" t="n">
        <v>-45092656</v>
      </c>
      <c r="E32" s="7" t="n">
        <v>-16702610</v>
      </c>
      <c r="F32" s="7" t="n">
        <v>-106031508</v>
      </c>
      <c r="G32" s="7" t="n">
        <v>-169872405</v>
      </c>
    </row>
    <row r="33">
      <c r="A33" s="3" t="inlineStr">
        <is>
          <t>Other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inancial income, net</t>
        </is>
      </c>
      <c r="B34" s="7" t="n">
        <v>8</v>
      </c>
      <c r="C34" s="7" t="n">
        <v>54</v>
      </c>
      <c r="D34" s="7" t="n">
        <v>1324</v>
      </c>
      <c r="E34" s="7" t="n">
        <v>4270</v>
      </c>
      <c r="F34" s="7" t="n">
        <v>27107</v>
      </c>
      <c r="G34" s="7" t="n">
        <v>-21953837</v>
      </c>
    </row>
    <row r="35">
      <c r="A35" s="4" t="inlineStr">
        <is>
          <t>Total other income, net</t>
        </is>
      </c>
      <c r="B35" s="7" t="n">
        <v>8</v>
      </c>
      <c r="C35" s="7" t="n">
        <v>54</v>
      </c>
      <c r="D35" s="7" t="n">
        <v>1324</v>
      </c>
      <c r="E35" s="7" t="n">
        <v>4270</v>
      </c>
      <c r="F35" s="7" t="n">
        <v>27107</v>
      </c>
      <c r="G35" s="7" t="n">
        <v>-21953837</v>
      </c>
    </row>
    <row r="36">
      <c r="A36" s="4" t="inlineStr">
        <is>
          <t>Net loss</t>
        </is>
      </c>
      <c r="B36" s="7" t="n">
        <v>-1566998</v>
      </c>
      <c r="C36" s="7" t="n">
        <v>-11125365</v>
      </c>
      <c r="D36" s="7" t="n">
        <v>-45091332</v>
      </c>
      <c r="E36" s="7" t="n">
        <v>-16698340</v>
      </c>
      <c r="F36" s="7" t="n">
        <v>-106004401</v>
      </c>
      <c r="G36" s="7" t="n">
        <v>-191826242</v>
      </c>
    </row>
    <row r="37">
      <c r="A37" s="4" t="inlineStr">
        <is>
          <t>Accretion to redemption value of convertible redeemable preferred shares</t>
        </is>
      </c>
      <c r="B37" s="7" t="n">
        <v>-10152855</v>
      </c>
      <c r="C37" s="7" t="n">
        <v>-72083238</v>
      </c>
      <c r="D37" s="7" t="n">
        <v>-65013751</v>
      </c>
      <c r="E37" s="7" t="n">
        <v>-20582579</v>
      </c>
      <c r="F37" s="7" t="n">
        <v>-130662326</v>
      </c>
      <c r="G37" s="7" t="n">
        <v>-16610297</v>
      </c>
    </row>
    <row r="38">
      <c r="A38" s="4" t="inlineStr">
        <is>
          <t>Net loss attributable to YishengBio Co. Ltd</t>
        </is>
      </c>
      <c r="B38" s="7" t="n">
        <v>-11719853</v>
      </c>
      <c r="C38" s="7" t="n">
        <v>-83208603</v>
      </c>
      <c r="D38" s="7" t="n">
        <v>-110105083</v>
      </c>
      <c r="E38" s="7" t="n">
        <v>-37280919</v>
      </c>
      <c r="F38" s="7" t="n">
        <v>-236666727</v>
      </c>
      <c r="G38" s="7" t="n">
        <v>-208436538</v>
      </c>
    </row>
    <row r="39">
      <c r="A39" s="4" t="inlineStr">
        <is>
          <t>Net loss</t>
        </is>
      </c>
      <c r="B39" s="7" t="n">
        <v>-1566998</v>
      </c>
      <c r="C39" s="7" t="n">
        <v>-11125365</v>
      </c>
      <c r="D39" s="7" t="n">
        <v>-45091332</v>
      </c>
      <c r="E39" s="7" t="n">
        <v>-16698340</v>
      </c>
      <c r="F39" s="7" t="n">
        <v>-106004401</v>
      </c>
      <c r="G39" s="7" t="n">
        <v>-191826242</v>
      </c>
    </row>
    <row r="40">
      <c r="A40" s="4" t="inlineStr">
        <is>
          <t>Foreign currency translation adjustment</t>
        </is>
      </c>
      <c r="B40" s="7" t="n">
        <v>-23754747</v>
      </c>
      <c r="C40" s="7" t="n">
        <v>-168653952</v>
      </c>
      <c r="D40" s="7" t="n">
        <v>11321167</v>
      </c>
      <c r="E40" s="7" t="n">
        <v>6122146</v>
      </c>
      <c r="F40" s="7" t="n">
        <v>38864607</v>
      </c>
      <c r="G40" s="7" t="n">
        <v>22455217</v>
      </c>
    </row>
    <row r="41">
      <c r="A41" s="4" t="inlineStr">
        <is>
          <t>Total comprehensive loss</t>
        </is>
      </c>
      <c r="B41" s="6" t="n">
        <v>-25321745</v>
      </c>
      <c r="C41" s="5" t="n">
        <v>-179779317</v>
      </c>
      <c r="D41" s="5" t="n">
        <v>-33770165</v>
      </c>
      <c r="E41" s="6" t="n">
        <v>-10576194</v>
      </c>
      <c r="F41" s="5" t="n">
        <v>-67139794</v>
      </c>
      <c r="G41" s="5" t="n">
        <v>-169371025</v>
      </c>
    </row>
    <row r="42">
      <c r="A42" s="3" t="inlineStr">
        <is>
          <t>Los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asic net income (loss) per ordinary share | (per share)</t>
        </is>
      </c>
      <c r="B43" s="9" t="n">
        <v>-0.01</v>
      </c>
      <c r="C43" s="10" t="n">
        <v>-0.04</v>
      </c>
      <c r="D43" s="10" t="n">
        <v>-0.18</v>
      </c>
      <c r="E43" s="9" t="n">
        <v>-0.07000000000000001</v>
      </c>
      <c r="F43" s="10" t="n">
        <v>-0.43</v>
      </c>
      <c r="G43" s="10" t="n">
        <v>-0.78</v>
      </c>
    </row>
    <row r="44">
      <c r="A44" s="4" t="inlineStr">
        <is>
          <t>Earnings Per Share, Diluted | (per share)</t>
        </is>
      </c>
      <c r="B44" s="9" t="n">
        <v>-0.01</v>
      </c>
      <c r="C44" s="10" t="n">
        <v>-0.04</v>
      </c>
      <c r="D44" s="10" t="n">
        <v>-0.18</v>
      </c>
      <c r="E44" s="9" t="n">
        <v>-0.07000000000000001</v>
      </c>
      <c r="F44" s="10" t="n">
        <v>-0.43</v>
      </c>
      <c r="G44" s="10" t="n">
        <v>-0.78</v>
      </c>
    </row>
    <row r="45">
      <c r="A45" s="3" t="inlineStr">
        <is>
          <t>Weighted average number of ordinary shares outstand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Weighted Average Number of Shares Outstanding, Basic</t>
        </is>
      </c>
      <c r="B46" s="7" t="n">
        <v>247311533</v>
      </c>
      <c r="C46" s="7" t="n">
        <v>247311533</v>
      </c>
      <c r="D46" s="7" t="n">
        <v>247311533</v>
      </c>
      <c r="E46" s="7" t="n">
        <v>247311533</v>
      </c>
      <c r="F46" s="7" t="n">
        <v>247311533</v>
      </c>
      <c r="G46" s="7" t="n">
        <v>247311533</v>
      </c>
    </row>
    <row r="47">
      <c r="A47" s="4" t="inlineStr">
        <is>
          <t>Weighted Average Number of Shares Outstanding, Diluted</t>
        </is>
      </c>
      <c r="B47" s="7" t="n">
        <v>247311533</v>
      </c>
      <c r="C47" s="7" t="n">
        <v>247311533</v>
      </c>
      <c r="D47" s="7" t="n">
        <v>247311533</v>
      </c>
      <c r="E47" s="7" t="n">
        <v>247311533</v>
      </c>
      <c r="F47" s="7" t="n">
        <v>247311533</v>
      </c>
      <c r="G47" s="7" t="n">
        <v>247311533</v>
      </c>
    </row>
  </sheetData>
  <mergeCells count="3">
    <mergeCell ref="A1:A2"/>
    <mergeCell ref="B1:D1"/>
    <mergeCell ref="E1:G1"/>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PARENT COMPANY ONLY CONDENSED FINANCIAL INFORMATION (UNAUDITED) (Details - PARENT COMPANY STATEMENTS OF CASH FLOWS)</t>
        </is>
      </c>
      <c r="B1" s="2" t="inlineStr">
        <is>
          <t>6 Months Ended</t>
        </is>
      </c>
      <c r="E1" s="2" t="inlineStr">
        <is>
          <t>12 Months Ended</t>
        </is>
      </c>
    </row>
    <row r="2">
      <c r="B2" s="2" t="inlineStr">
        <is>
          <t>Sep. 30, 2022 USD ($)</t>
        </is>
      </c>
      <c r="C2" s="2" t="inlineStr">
        <is>
          <t>Sep. 30, 2022 CNY (¥)</t>
        </is>
      </c>
      <c r="D2" s="2" t="inlineStr">
        <is>
          <t>Sep. 30, 2021 CNY (¥)</t>
        </is>
      </c>
      <c r="E2" s="2" t="inlineStr">
        <is>
          <t>Mar. 31, 2022 USD ($)</t>
        </is>
      </c>
      <c r="F2" s="2" t="inlineStr">
        <is>
          <t>Mar. 31, 2022 CNY (¥)</t>
        </is>
      </c>
      <c r="G2" s="2" t="inlineStr">
        <is>
          <t>Mar. 31, 2021 CNY (¥)</t>
        </is>
      </c>
    </row>
    <row r="3">
      <c r="A3" s="3" t="inlineStr">
        <is>
          <t>PARENT COMPANY STATEMENTS OF CASH FLOW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1566998</v>
      </c>
      <c r="C4" s="5" t="n">
        <v>-11125365</v>
      </c>
      <c r="D4" s="5" t="n">
        <v>-45091332</v>
      </c>
      <c r="E4" s="6" t="n">
        <v>-16698340</v>
      </c>
      <c r="F4" s="5" t="n">
        <v>-106004401</v>
      </c>
      <c r="G4" s="5" t="n">
        <v>-191826242</v>
      </c>
    </row>
    <row r="5">
      <c r="A5" s="4" t="inlineStr">
        <is>
          <t>Share-based compensation</t>
        </is>
      </c>
      <c r="B5" s="7" t="n">
        <v>12017</v>
      </c>
      <c r="C5" s="7" t="n">
        <v>85316</v>
      </c>
      <c r="D5" s="7" t="n">
        <v>-3128741</v>
      </c>
      <c r="E5" s="7" t="n">
        <v>1223094</v>
      </c>
      <c r="F5" s="7" t="n">
        <v>7764448</v>
      </c>
      <c r="G5" s="7" t="n">
        <v>76756500</v>
      </c>
    </row>
    <row r="6">
      <c r="A6" s="3" t="inlineStr">
        <is>
          <t>Changes in operating assets and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unts due from related parties</t>
        </is>
      </c>
      <c r="B7" s="4" t="inlineStr">
        <is>
          <t xml:space="preserve"> </t>
        </is>
      </c>
      <c r="C7" s="4" t="inlineStr">
        <is>
          <t xml:space="preserve"> </t>
        </is>
      </c>
      <c r="D7" s="7" t="n">
        <v>30088833</v>
      </c>
      <c r="E7" s="7" t="n">
        <v>4739742</v>
      </c>
      <c r="F7" s="7" t="n">
        <v>30088833</v>
      </c>
      <c r="G7" s="7" t="n">
        <v>-3086330</v>
      </c>
    </row>
    <row r="8">
      <c r="A8" s="4" t="inlineStr">
        <is>
          <t>Amounts due to related parties</t>
        </is>
      </c>
      <c r="B8" s="4" t="inlineStr">
        <is>
          <t xml:space="preserve"> </t>
        </is>
      </c>
      <c r="C8" s="4" t="inlineStr">
        <is>
          <t xml:space="preserve"> </t>
        </is>
      </c>
      <c r="D8" s="4" t="inlineStr">
        <is>
          <t xml:space="preserve"> </t>
        </is>
      </c>
      <c r="E8" s="4" t="inlineStr">
        <is>
          <t xml:space="preserve"> </t>
        </is>
      </c>
      <c r="F8" s="4" t="inlineStr">
        <is>
          <t xml:space="preserve"> </t>
        </is>
      </c>
      <c r="G8" s="7" t="n">
        <v>-245808</v>
      </c>
    </row>
    <row r="9">
      <c r="A9" s="4" t="inlineStr">
        <is>
          <t>Accrued expenses and other liabilities</t>
        </is>
      </c>
      <c r="B9" s="7" t="n">
        <v>5252252</v>
      </c>
      <c r="C9" s="7" t="n">
        <v>37289942</v>
      </c>
      <c r="D9" s="7" t="n">
        <v>-37906402</v>
      </c>
      <c r="E9" s="7" t="n">
        <v>-5613164</v>
      </c>
      <c r="F9" s="7" t="n">
        <v>-35633487</v>
      </c>
      <c r="G9" s="7" t="n">
        <v>140210</v>
      </c>
    </row>
    <row r="10">
      <c r="A10" s="4" t="inlineStr">
        <is>
          <t>Net cash used in operating activities</t>
        </is>
      </c>
      <c r="B10" s="4" t="inlineStr">
        <is>
          <t xml:space="preserve"> </t>
        </is>
      </c>
      <c r="C10" s="7" t="n">
        <v>-107395153</v>
      </c>
      <c r="D10" s="7" t="n">
        <v>-176984374</v>
      </c>
      <c r="E10" s="7" t="n">
        <v>-27337727</v>
      </c>
      <c r="F10" s="7" t="n">
        <v>-173545357</v>
      </c>
      <c r="G10" s="7" t="n">
        <v>-246610437</v>
      </c>
    </row>
    <row r="11">
      <c r="A11" s="4" t="inlineStr">
        <is>
          <t>Effect of exchange rate on cash</t>
        </is>
      </c>
      <c r="B11" s="7" t="n">
        <v>4291943</v>
      </c>
      <c r="C11" s="7" t="n">
        <v>30471942</v>
      </c>
      <c r="D11" s="7" t="n">
        <v>-4446301</v>
      </c>
      <c r="E11" s="7" t="n">
        <v>-1808136</v>
      </c>
      <c r="F11" s="7" t="n">
        <v>-11478411</v>
      </c>
      <c r="G11" s="7" t="n">
        <v>-2674</v>
      </c>
    </row>
    <row r="12">
      <c r="A12" s="4" t="inlineStr">
        <is>
          <t>Net change in cash</t>
        </is>
      </c>
      <c r="B12" s="7" t="n">
        <v>-6203025</v>
      </c>
      <c r="C12" s="7" t="n">
        <v>-44040237</v>
      </c>
      <c r="D12" s="7" t="n">
        <v>-340935187</v>
      </c>
      <c r="E12" s="7" t="n">
        <v>-18806840</v>
      </c>
      <c r="F12" s="7" t="n">
        <v>-119389581</v>
      </c>
      <c r="G12" s="7" t="n">
        <v>388406644</v>
      </c>
    </row>
    <row r="13">
      <c r="A13" s="4" t="inlineStr">
        <is>
          <t>Cash, beginning of the period</t>
        </is>
      </c>
      <c r="B13" s="7" t="n">
        <v>38179597</v>
      </c>
      <c r="C13" s="7" t="n">
        <v>271067503</v>
      </c>
      <c r="D13" s="7" t="n">
        <v>390457084</v>
      </c>
      <c r="E13" s="7" t="n">
        <v>61506740</v>
      </c>
      <c r="F13" s="7" t="n">
        <v>390457084</v>
      </c>
      <c r="G13" s="7" t="n">
        <v>2050440</v>
      </c>
    </row>
    <row r="14">
      <c r="A14" s="4" t="inlineStr">
        <is>
          <t>Cash, end of the period</t>
        </is>
      </c>
      <c r="B14" s="7" t="n">
        <v>31976572</v>
      </c>
      <c r="C14" s="7" t="n">
        <v>227027266</v>
      </c>
      <c r="D14" s="7" t="n">
        <v>49521897</v>
      </c>
      <c r="E14" s="7" t="n">
        <v>38179597</v>
      </c>
      <c r="F14" s="7" t="n">
        <v>271067503</v>
      </c>
      <c r="G14" s="7" t="n">
        <v>390457084</v>
      </c>
    </row>
    <row r="15">
      <c r="A15" s="3" t="inlineStr">
        <is>
          <t>Supplemental disclosure of non-cash investing and financing activ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cretion to redemption value of convertible redeemable preferred shares</t>
        </is>
      </c>
      <c r="B16" s="7" t="n">
        <v>10152855</v>
      </c>
      <c r="C16" s="7" t="n">
        <v>72083238</v>
      </c>
      <c r="D16" s="7" t="n">
        <v>65013751</v>
      </c>
      <c r="E16" s="7" t="n">
        <v>20582579</v>
      </c>
      <c r="F16" s="7" t="n">
        <v>130662326</v>
      </c>
      <c r="G16" s="7" t="n">
        <v>16610297</v>
      </c>
    </row>
    <row r="17">
      <c r="A17" s="4" t="inlineStr">
        <is>
          <t>Parent company | Reportable legal ent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ARENT COMPANY STATEMENTS OF CASH FLOW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loss</t>
        </is>
      </c>
      <c r="B19" s="7" t="n">
        <v>-1566998</v>
      </c>
      <c r="C19" s="7" t="n">
        <v>-11125365</v>
      </c>
      <c r="D19" s="7" t="n">
        <v>-45091332</v>
      </c>
      <c r="E19" s="7" t="n">
        <v>-16698340</v>
      </c>
      <c r="F19" s="7" t="n">
        <v>-106004401</v>
      </c>
      <c r="G19" s="7" t="n">
        <v>-191826242</v>
      </c>
    </row>
    <row r="20">
      <c r="A20" s="4" t="inlineStr">
        <is>
          <t>Equity loss of subsidiaries</t>
        </is>
      </c>
      <c r="B20" s="7" t="n">
        <v>803346</v>
      </c>
      <c r="C20" s="7" t="n">
        <v>5703582</v>
      </c>
      <c r="D20" s="7" t="n">
        <v>27562274</v>
      </c>
      <c r="E20" s="7" t="n">
        <v>11950588</v>
      </c>
      <c r="F20" s="7" t="n">
        <v>75864722</v>
      </c>
      <c r="G20" s="7" t="n">
        <v>60903713</v>
      </c>
    </row>
    <row r="21">
      <c r="A21" s="4" t="inlineStr">
        <is>
          <t>Share-based compensation</t>
        </is>
      </c>
      <c r="B21" s="7" t="n">
        <v>-12017</v>
      </c>
      <c r="C21" s="7" t="n">
        <v>-85316</v>
      </c>
      <c r="D21" s="7" t="n">
        <v>3128741</v>
      </c>
      <c r="E21" s="7" t="n">
        <v>1223094</v>
      </c>
      <c r="F21" s="7" t="n">
        <v>7764448</v>
      </c>
      <c r="G21" s="7" t="n">
        <v>76756500</v>
      </c>
    </row>
    <row r="22">
      <c r="A22" s="3" t="inlineStr">
        <is>
          <t>Changes in operating assets and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mounts due from related parties</t>
        </is>
      </c>
      <c r="B23" s="7" t="n">
        <v>-46326745</v>
      </c>
      <c r="C23" s="7" t="n">
        <v>-328910623</v>
      </c>
      <c r="D23" s="7" t="n">
        <v>-298261642</v>
      </c>
      <c r="E23" s="7" t="n">
        <v>-3670285</v>
      </c>
      <c r="F23" s="7" t="n">
        <v>-23299705</v>
      </c>
      <c r="G23" s="7" t="n">
        <v>-421125633</v>
      </c>
    </row>
    <row r="24">
      <c r="A24" s="4" t="inlineStr">
        <is>
          <t>Amounts due to related parties</t>
        </is>
      </c>
      <c r="B24" s="7" t="n">
        <v>52619</v>
      </c>
      <c r="C24" s="7" t="n">
        <v>373586</v>
      </c>
      <c r="D24" s="7" t="n">
        <v>-42697</v>
      </c>
      <c r="E24" s="4" t="inlineStr">
        <is>
          <t xml:space="preserve"> </t>
        </is>
      </c>
      <c r="F24" s="4" t="inlineStr">
        <is>
          <t xml:space="preserve"> </t>
        </is>
      </c>
      <c r="G24" s="4" t="inlineStr">
        <is>
          <t xml:space="preserve"> </t>
        </is>
      </c>
    </row>
    <row r="25">
      <c r="A25" s="4" t="inlineStr">
        <is>
          <t>Accrued expenses and other liabilities</t>
        </is>
      </c>
      <c r="B25" s="7" t="n">
        <v>7812564</v>
      </c>
      <c r="C25" s="7" t="n">
        <v>55467639</v>
      </c>
      <c r="D25" s="7" t="n">
        <v>-7357523</v>
      </c>
      <c r="E25" s="7" t="n">
        <v>-3895962</v>
      </c>
      <c r="F25" s="7" t="n">
        <v>-24732348</v>
      </c>
      <c r="G25" s="7" t="n">
        <v>77228629</v>
      </c>
    </row>
    <row r="26">
      <c r="A26" s="4" t="inlineStr">
        <is>
          <t>Net cash used in operating activities</t>
        </is>
      </c>
      <c r="B26" s="7" t="n">
        <v>-39237231</v>
      </c>
      <c r="C26" s="7" t="n">
        <v>-278576497</v>
      </c>
      <c r="D26" s="7" t="n">
        <v>-320062179</v>
      </c>
      <c r="E26" s="7" t="n">
        <v>-11108373</v>
      </c>
      <c r="F26" s="7" t="n">
        <v>-70518177</v>
      </c>
      <c r="G26" s="7" t="n">
        <v>-395156152</v>
      </c>
    </row>
    <row r="27">
      <c r="A27" s="4" t="inlineStr">
        <is>
          <t>Effect of exchange rate on cash</t>
        </is>
      </c>
      <c r="B27" s="7" t="n">
        <v>4212531</v>
      </c>
      <c r="C27" s="7" t="n">
        <v>29908137</v>
      </c>
      <c r="D27" s="7" t="n">
        <v>-4446303</v>
      </c>
      <c r="E27" s="7" t="n">
        <v>-1000829</v>
      </c>
      <c r="F27" s="7" t="n">
        <v>-6353461</v>
      </c>
      <c r="G27" s="7" t="n">
        <v>2109604</v>
      </c>
    </row>
    <row r="28">
      <c r="A28" s="4" t="inlineStr">
        <is>
          <t>Net change in cash</t>
        </is>
      </c>
      <c r="B28" s="7" t="n">
        <v>-35024700</v>
      </c>
      <c r="C28" s="7" t="n">
        <v>-248668360</v>
      </c>
      <c r="D28" s="7" t="n">
        <v>-324508482</v>
      </c>
      <c r="E28" s="7" t="n">
        <v>-12237392</v>
      </c>
      <c r="F28" s="7" t="n">
        <v>-77685414</v>
      </c>
      <c r="G28" s="7" t="n">
        <v>330296949</v>
      </c>
    </row>
    <row r="29">
      <c r="A29" s="4" t="inlineStr">
        <is>
          <t>Cash, beginning of the period</t>
        </is>
      </c>
      <c r="B29" s="7" t="n">
        <v>35580092</v>
      </c>
      <c r="C29" s="7" t="n">
        <v>252611535</v>
      </c>
      <c r="D29" s="7" t="n">
        <v>330296949</v>
      </c>
      <c r="E29" s="7" t="n">
        <v>52030016</v>
      </c>
      <c r="F29" s="7" t="n">
        <v>330296949</v>
      </c>
      <c r="G29" s="4" t="inlineStr">
        <is>
          <t xml:space="preserve"> </t>
        </is>
      </c>
    </row>
    <row r="30">
      <c r="A30" s="4" t="inlineStr">
        <is>
          <t>Cash, end of the period</t>
        </is>
      </c>
      <c r="B30" s="7" t="n">
        <v>555392</v>
      </c>
      <c r="C30" s="7" t="n">
        <v>3943175</v>
      </c>
      <c r="D30" s="7" t="n">
        <v>5788467</v>
      </c>
      <c r="E30" s="7" t="n">
        <v>35580092</v>
      </c>
      <c r="F30" s="7" t="n">
        <v>252611535</v>
      </c>
      <c r="G30" s="7" t="n">
        <v>330296949</v>
      </c>
    </row>
    <row r="31">
      <c r="A31" s="3" t="inlineStr">
        <is>
          <t>Supplemental disclosure of non-cash investing and financing activ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ccretion to redemption value of convertible redeemable preferred shares</t>
        </is>
      </c>
      <c r="B32" s="6" t="n">
        <v>10152855</v>
      </c>
      <c r="C32" s="5" t="n">
        <v>72083238</v>
      </c>
      <c r="D32" s="5" t="n">
        <v>65013751</v>
      </c>
      <c r="E32" s="6" t="n">
        <v>20582579</v>
      </c>
      <c r="F32" s="5" t="n">
        <v>130662326</v>
      </c>
      <c r="G32" s="5" t="n">
        <v>16610297</v>
      </c>
    </row>
  </sheetData>
  <mergeCells count="3">
    <mergeCell ref="A1:A2"/>
    <mergeCell ref="B1:D1"/>
    <mergeCell ref="E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t>
        </is>
      </c>
      <c r="B1" s="2" t="inlineStr">
        <is>
          <t>6 Months Ended</t>
        </is>
      </c>
      <c r="C1" s="2" t="inlineStr">
        <is>
          <t>12 Months Ended</t>
        </is>
      </c>
    </row>
    <row r="2">
      <c r="B2" s="2" t="inlineStr">
        <is>
          <t>Sep. 30, 2022</t>
        </is>
      </c>
      <c r="C2" s="2" t="inlineStr">
        <is>
          <t>Mar. 31, 2022</t>
        </is>
      </c>
    </row>
    <row r="3">
      <c r="A3" s="3" t="inlineStr">
        <is>
          <t>INCOME TAX</t>
        </is>
      </c>
      <c r="B3" s="4" t="inlineStr">
        <is>
          <t xml:space="preserve"> </t>
        </is>
      </c>
      <c r="C3" s="4" t="inlineStr">
        <is>
          <t xml:space="preserve"> </t>
        </is>
      </c>
    </row>
    <row r="4">
      <c r="A4" s="4" t="inlineStr">
        <is>
          <t>INCOME TAX</t>
        </is>
      </c>
      <c r="B4" s="4" t="inlineStr">
        <is>
          <t>NOTE 15 — INCOME TAX Cayman Islands. Hong Kong. Singapore. China. United States. The provision for income tax consisted of the following: ​ ​ ​ ​ ​ ​ ​ ​ ​ ​ Six Months Ended September 30, ​ ​ 2021 ​ 2022 ​ 2022 ​ (RMB) (RMB) ($) ​ (Unaudited) (Unaudited) (Unaudited) Current income tax — — ​ $ — Deferred tax 5,689,586 565,625 ​ 79,668 Income tax 5,689,586 565,625 ​ $ 79,668 ​ The following table reconciles the statutory rate to YS Group’s effective tax rate: ​ ​ ​ ​ ​ ​ ​ ​ Six Months Ended September 30, ​ 2021 2022 ​ ​ (Unaudited) ​ (Unaudited) PRC statutory income tax rate ​ 25.00 % 25.00 % Effect of different tax rates in different jurisdictions (26.82) % (182.62) % Effect of PRC preferential tax rate 11.98 % (100.49) % Effect of research and development expenses deduction and Others 30.97 % 80.56 % Temporary differences* 13.42 % 5.03 % Change in valuation allowance (41.02) % 177.88 % Effective tax rate 13.53 % 5.36 % * Temporary differences primarily relate to impairment of inventories, property, plant and equipment and government grants. Net deferred tax assets as of September, 2022 and March 31, 2022, consist of the following key components: ​ ​ ​ ​ ​ ​ ​ ​ ​ ​ March 31, 2022 September 30, 2022 September 30, 2022 ​ (RMB) (RMB) ($) ​ ​ ​ ​ (Unaudited) ​ (Unaudited) Deferred tax assets: ​ ​ ​ ​ Write-down of inventories to net realizable value 825,454 166,410 ​ $ 23,439 Impairment of property, plant and building 2,031,460 1,900,433 ​ 267,674 Deferred government grants 4,852,383 4,680,205 ​ 659,202 Losses available for offsetting against future taxable profits 58,257,270 47,805,830 ​ 6,733,405 Less: valuation allowance (58,257,270) (47,805,830) ​ (6,733,405) Total deferred tax assets, net 7,709,297 6,747,048 ​ 950,315 Deferred tax liabilities: ​ Fair value adjustments arising from historical acquisition of subsidiaries (4,670,213) (4,273,589) ​ (601,931) Total deferred tax liabilities (4,670,213) (4,273,589) ​ (601,931) Net deferred tax asset 3,039,084 2,473,459 ​ $ 348,384 ​ In assessing the realizability of the net deferred tax assets, YS Group considers all relevant positive and negative evidence in determining whether it is more likely than not that some portion or all of the deferred income tax assets will not be realized. The realization of the gross deferred tax assets is dependent on several factors, including the generation of sufficient taxable income in the future. Based upon an assessment of the level of historical taxable income and projections for future taxable income over the periods in which the deferred tax assets are deductible or can be utilized, YS Group provided valuation allowance of RMB47.8 million as of September 30, 2022 and RMB58.3 million as of March 31, 2022, respectively. The amount of the deferred tax asset is considered unrealizable because it is more likely than not that YS Group will not generate sufficient future taxable income to utilize this portion of the net operating loss. Uncertain tax positions There were no uncertain tax positions as of September 30, 2022 and 2021 and management does not anticipate any potential future adjustments which would result in a material change to its tax positions.</t>
        </is>
      </c>
      <c r="C4" s="4" t="inlineStr">
        <is>
          <t>NOTE 16 — INCOME TAX Cayman Islands. Hong Kong. Singapore. China. United States. The provision for income tax consisted of the following: ​ ​ ​ ​ ​ ​ ​ ​ ​ ​ ​ For the Years Ended March 31, ​ ​ 2021 ​ 2022 ​ 2022 ​ (RMB) (RMB) (US$) Current income tax — — ​ $ — Deferred tax 17,454,245 4,937,122 ​ 777,720 Income tax 17,454,245 4,937,122 ​ $ 777,720 ​ The following table reconciles the statutory rate to YS Group’s effective tax rate: ​ ​ ​ ​ ​ ​ ​ ​ ​ For the Years Ended March 31, ​ 2021 2022 PRC statutory income tax rate 25.00 % 25.00 % Effect of different tax rates in different jurisdictions (20.56) % (18.26) % Effect of PRC preferential tax rate (0.77) % 4.56 % Effect of research and development expenses deduction and others 7.8 % 33.2 % Temporary differences* 10.01 % 4.88 % Change in valuation allowance (11.49) % (44.47) % Effective tax rate 10.01 % 4.88 % * Net deferred tax assets as of March 31, 2022 and 2021, consist of the following key components: ​ ​ ​ ​ ​ ​ ​ ​ ​ ​ ​ As of March 31, ​ ​ 2021 ​ 2022 ​ 2022 ​ (RMB) (RMB) (US$) Deferred tax assets: ​ Write-down of inventories to net realizable value 6,195,269 825,454 ​ $ 130,030 Impairment of property, plant and building 2,293,516 2,031,460 ​ 320,006 Deferred government grants 4,950,884 4,852,383 ​ 764,371 Losses available for offsetting against future taxable profits 32,495,322 58,257,270 ​ 9,176,975 Less: valuation allowance (32,495,322) (58,257,270) ​ (9,176,975) Total deferred tax assets, net 13,439,669 7,709,297 ​ 1,214,407 Deferred tax liabilities: ​ Fair value adjustments arising from historical acquisition of subsidiaries (5,463,463) (4,670,213) ​ (735,675) Total deferred tax liabilities (5,463,463) (4,670,213) ​ (735,675) Net deferred tax asset 7,976,206 3,039,084 ​ $ 478,732 ​ In assessing the realizability of the net deferred tax assets, YS Group considers all relevant positive and negative evidence in determining whether it is more likely than not that some portion or all of the deferred income tax assets will not be realized. The realization of the gross deferred tax assets is dependent on several factors, including the generation of sufficient taxable income in the future. Based upon an assessment of the level of historical taxable income and projections for future taxable income over the periods in which the deferred tax assets are deductible or can be utilized, YS Group provided valuation allowance of RMB58.3 million and RMB32.5 million as of March 31, 2022 and 2021, respectively. The amount of the deferred tax asset is considered unrealizable because it is more likely than not that YS Group will not generate sufficient future taxable income to utilize this portion of the net operating loss. Uncertain tax positions There were no uncertain tax positions as of March 31, 2022 and 2021 and management does not anticipate any potential future adjustments which would result in a material change to its tax posi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DEFERRED GOVERNMENT GRANTS</t>
        </is>
      </c>
      <c r="B1" s="2" t="inlineStr">
        <is>
          <t>6 Months Ended</t>
        </is>
      </c>
      <c r="C1" s="2" t="inlineStr">
        <is>
          <t>12 Months Ended</t>
        </is>
      </c>
    </row>
    <row r="2">
      <c r="B2" s="2" t="inlineStr">
        <is>
          <t>Sep. 30, 2022</t>
        </is>
      </c>
      <c r="C2" s="2" t="inlineStr">
        <is>
          <t>Mar. 31, 2022</t>
        </is>
      </c>
    </row>
    <row r="3">
      <c r="A3" s="3" t="inlineStr">
        <is>
          <t>DEFERRED GOVERNMENT GRANTS.</t>
        </is>
      </c>
      <c r="B3" s="4" t="inlineStr">
        <is>
          <t xml:space="preserve"> </t>
        </is>
      </c>
      <c r="C3" s="4" t="inlineStr">
        <is>
          <t xml:space="preserve"> </t>
        </is>
      </c>
    </row>
    <row r="4">
      <c r="A4" s="4" t="inlineStr">
        <is>
          <t>DEFERRED GOVERNMENT GRANTS</t>
        </is>
      </c>
      <c r="B4" s="4" t="inlineStr">
        <is>
          <t>NOTE 16 — DEFERRED GOVERNMENT GRANTS Deferred government grants represent funds received from the PRC government for research and development, investment in building or improvement in YS Group’s production facilities. These specific subsidies are recorded as deferred government grants upon receipt and are recognized as government grants recognized in income when the conditions are met. Other subsidies are recognized as other income upon receipt as further performance by YS Group is not required. YS Group received government grants that were deferred in the amount of RMB 1.2 million and RMB1.5 million in the six months of 2022 and 2021, respectively. In addition, YS Group received RMB13.2 million and RMB18.5 million other subsidies that the government has not set any conditions and are not tied to future trends or performance of YS Group and were recognized in other income in 2022 and 2021, respectively. Deferred government grants included the following: ​ ​ ​ ​ ​ ​ ​ ​ ​ ​ March 31, 2022 September 30, 2022 September 30, 2022 ​ (RMB) (RMB) ($) ​ ​ ​ ​ (Unaudited) ​ (Unaudited) Government grants for property, plant and equipment ​ ​ ​ ​ Balance at beginning of the year 21,847,340 22,030,690 ​ $ 3,103,001 Addition 1,552,000 1,200,000 ​ 169,019 Recognized as income (1,368,650) (727,839) ​ (102,515) Subtotal 22,030,690 22,502,851 ​ $ 3,169,505 Government grants for research and development ​ Balance at beginning of the year 11,158,551 10,318,528 ​ $ 1,453,355 Addition — ​ Recognized as income (840,023) (8,498,712) ​ (1,197,036) Subtotal 10,318,528 1,819,816 ​ $ 256,319 Total deferred government grants 32,349,218 24,322,667 ​ $ 3,425,824 Less: current portion (2,295,701) (3,495,701) ​ (492,366) Non-current portion 30,053,517 20,826,966 ​ $ 2,933,458 ​ Government grants for property, plant and equipment YS Group has seven deferred government grants related to property, plant and equipment, and fulfilled the conditions attached to all the grants. RMB0.6 million was amortized from deferred government grant into government grant recognized in income in the six months ended September 30, 2022, and RMB1.4 million for the six months ended September 30, 2021. RMB2.7 million will be amortized in next 12 months end September 30, 2023, which was included in the current deferred government grant and RMB19.8 million will be amortized after September 2023 which was included in the non-current portion of deferred government grants. Government grants for research and development YS Group has two deferred government grants related to various research and development projects, and fulfilled the conditions attached to one grant in 2010. RMB8.5 million was amortized from deferred government grant into government grant recognized in income in six months ended September 30, 2022, and RMB0.8 million for the six months ended September 30, 2021. RMB0.8 million will be amortized in next 12 months ended September 30, 2023 which was included in the current deferred government grant and RMB 1.0 million will be amortized after September 2023 which was included in the non-current portion of deferred government grants. The remaining grant’s condition is expected to be fulfilled after 2022 and RMB 1.0 million is recorded in the non-current portion of deferred government grants.</t>
        </is>
      </c>
      <c r="C4" s="4" t="inlineStr">
        <is>
          <t>NOTE 17 — DEFERRED GOVERNMENT GRANTS Deferred government grants represent funds received from the PRC government for research and development, investment in building or improvement in YS Group’s production facilities. These specific subsidies are recorded as deferred government grants upon receipt and are recognized as government grants recognized in income when the conditions are met. Other subsidies are recognized as other income upon receipt as further performance by YS Group is not required. YS Group received government grants that were deferred in the amount of RMB3.6 million and RMB1.6 million in fiscal 2022 and 2021, respectively. In addition, YS Group received RMB20.8 million and RMB1.44 million other subsidies that the government has not set any conditions and are not tied to future trends or performance of YS Group and were recognized in other income in 2022 and 2021, respectively. Deferred government grants included the following: ​ ​ ​ ​ ​ ​ ​ ​ ​ ​ ​ As of March 31, ​ ​ 2021 ​ 2022 ​ 2022 ​ (RMB) (RMB) (US$) Government grants for property, plant and equipment ​ ​ ​ ​ Balance at beginning of the year 21,096,442 21,847,340 ​ $ 3,441,502 Addition 2,000,000 1,552,000 ​ 244,479 Recognized as income (1,249,102) (1,368,650) ​ (215,597) Subtotal 21,847,340 22,030,690 ​ $ 3,470,384 Government grants for research and development ​ Balance at beginning of the year 10,387,874 11,158,551 ​ $ 1,757,750 Addition 1,610,700 — ​ — Recognized as income (840,023) (840,023) ​ (132,325) Subtotal 11,158,551 10,318,528 ​ $ 1,625,425 Total deferred government grants 33,005,891 32,349,218 ​ $ 5,095,809 Less: current portion (2,121,645) (2,295,701) ​ (361,630) Non-current portion 30,884,246 30,053,517 ​ $ 4,734,179 ​ Government grants for property, plant and equipment YS Group has seven deferred government grants related to property, plant and equipment, and has fulfilled the conditions attached to all the grants. RMB1.4 million was amortized from deferred government grant into government grant recognized in income in fiscal 2022, as compared to RMB1.2 million for the fiscal year ended March 31, 2021. RMB1.5 million will be amortized in fiscal 2023 which was included in the current deferred government grant and RMB 20.6 million will be amortized after 2023 which was included in the non-current portion of deferred government grants. RMB18.5 million was recorded as government grant recognized in income for the fiscal year ended March 31, 2022, as compared to nil for the fiscal years ended March 31, 2021. Government grants for research and development YS Group has two deferred government grants related to various research and development projects, and fulfilled the conditions attached to one grant in 2010. RMB0.8 million was amortized from deferred government grant into government grant recognized in income in fiscal 2022, same as that for the year ended March 31, 2021. RMB0.8 million will be amortized in fiscal 2023 which was included in the current deferred government grant and RMB1.4 million will be amortized after 2023 which was included in the non-current portion of deferred government grants. The remaining grant’s condition is expected to be fulfilled after 2022 and RMB8.1 million is recorded in the non-current portion of deferred government grants. RMB2.0 million was recorded as government grant recognized in income for the year ended March 31, 2022, as compared to nil for the years ended March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Sep. 30, 2022</t>
        </is>
      </c>
      <c r="C2" s="2" t="inlineStr">
        <is>
          <t>Mar. 31, 2022</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NOTE 17 — COMMITMENTS AND CONTINGENCIES As of September 30, 2022, YS Group has the following commitments to purchase raw materials or services: ​ ​ ​ ​ ​ ​ ​ As of September 30, ​ 2022 2022 ​ ​ (RMB) ​ ($) Construction of vaccine production facilities Office of Life Sciences 1,580,000 ​ $ 222,541 Research and development 6,001,375 ​ 845,288 Purchase raw materials 20,236,200 ​ 2,850,249 Total 27,817,575 ​ $ 3,918,078 ​ In 2018, Liaoning Yisheng filed a sales contract dispute with Hebei Defense Biological Products Supply Center. The Supreme People’s Court of Liaoning supported Liaoning Yisheng’s claim that the defendant Hebei Weifang should pay RMB2,465,807 for Liaoning Yisheng vaccine within 20 days after the judgment came into effect. As of the date of this report, YS Group received RMB1,636,755 compensation from Hebei Defense Biological Products Supply Center and the balance of RMB829,052 compensation may be received in fiscal 2024. In 2019, Liaoning Yisheng filed a sales contract dispute with Chaoyang Center for Disease Control and Prevention. The Supreme People’s Court of Liaoning supported Liaoning Yisheng’s claim that the defendant Chaoyang Center for Disease Control and Prevention should pay RMB416,900 for Liaoning Yisheng vaccine. To the date, YS Group received RMB300,000 from Chaoyang Center for Disease Control and Prevention, and the balance of RMB116,900 may be received in fiscal 2023. YS Group was also involved in certain other labor disputes as of September 30, 2022. As the proceedings are in the early stages, there is considerable uncertainty regarding the timing or ultimate resolution of such matters, and therefore, an estimate for the reasonably possible loss or a range of reasonably possible losses cannot be made.</t>
        </is>
      </c>
      <c r="C4" s="4" t="inlineStr">
        <is>
          <t>NOTE 18 — COMMITMENTS AND CONTINGENCIES As of March 31, 2022, YS Group has the following commitments to purchase raw materials or services: ​ ​ ​ ​ ​ ​ ​ ​ ​ As of March 31, ​ ​ 2022 ​ 2022 ​ (RMB) ​ (US$) Other professional service fee 7,617,840 ​ $ 1,200,000 Research and development 73,894,705 ​ 11,640,261 Purchase raw materials 17,664,500 ​ 17,664,500 Total 99,177,045 ​ $ 30,504,761 ​ In year 2018, Liaoning Yisheng filed a sales contract dispute with Hebei Defense Biological Products Supply Center. The Supreme People’s Court of Liaoning supported the Liaoning Yisheng’s claim that the defendant Hebei Weifang should pay RMB2,465,807 for Liaoning Yisheng vaccine within 20 days after the judgment came into effect. As of the date of this report, YS Group received RMB1,636,755 compensation from Hebei Defense Biological Products Supply Center and the balance of RMB829,052 compensation may be received in fiscal 2024. In year 2019, Liaoning Yisheng filed a sales contract dispute with Chaoyang Center for Disease Control and Prevention. The Supreme People’s Court of Liaoning supported the Liaoning Yisheng’s claim that the defendant Chaoyang Center for Disease Control and Prevention should pay RMB416,900 for Liaoning Yisheng vaccine. To the date, YS Group received RMB300,000 from Chaoyang Center for Disease Control and Prevention, and the balance of RMB116,900 may be received in fiscal 2023. YS Group was also involved in certain other labor disputes as of March 31, 2022. As the proceedings are in the early stages, there is considerable uncertainty regarding the timing or ultimate resolution of such matters, and therefore, an estimate for the reasonably possible loss or a range of reasonably possible losses cannot be mad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SEGMENT INFORMATION</t>
        </is>
      </c>
      <c r="B1" s="2" t="inlineStr">
        <is>
          <t>6 Months Ended</t>
        </is>
      </c>
      <c r="C1" s="2" t="inlineStr">
        <is>
          <t>12 Months Ended</t>
        </is>
      </c>
    </row>
    <row r="2">
      <c r="B2" s="2" t="inlineStr">
        <is>
          <t>Sep. 30, 2022</t>
        </is>
      </c>
      <c r="C2" s="2" t="inlineStr">
        <is>
          <t>Mar. 31, 2022</t>
        </is>
      </c>
    </row>
    <row r="3">
      <c r="A3" s="3" t="inlineStr">
        <is>
          <t>SEGMENT INFORMATION</t>
        </is>
      </c>
      <c r="B3" s="4" t="inlineStr">
        <is>
          <t xml:space="preserve"> </t>
        </is>
      </c>
      <c r="C3" s="4" t="inlineStr">
        <is>
          <t xml:space="preserve"> </t>
        </is>
      </c>
    </row>
    <row r="4">
      <c r="A4" s="4" t="inlineStr">
        <is>
          <t>SEGMENT INFORMATION</t>
        </is>
      </c>
      <c r="B4" s="4" t="inlineStr">
        <is>
          <t>NOTE 18 — SEGMENT INFORMATION Based on management’s assessment, YS Group has one operating segment, which is the development, production, marketing and sale of biopharmaceutical products. No operating segments were aggregated to form the reportable operating segment. YS Group’s non-current assets are located in the PRC and other countries, such as Singapore and United States. The location of these non-current assets can be aggregated to form the reportable geographical segment. ​ ​ ​ ​ ​ ​ ​ ​ ​ ​ March 31, 2022 September 30, 2022 September 30, 2022 ​ (RMB) (RMB) ($) ​ ​ ​ ​ (Unaudited) ​ (Unaudited) PRC 604,094,049 613,613,563 ​ $ 86,426,880 Other countries/regions 26,777,039 25,068,223 ​ $ 3,530,835 ​ The non-current asset information above is based on the location of the assets and excludes financial instruments and deferred tax assets.</t>
        </is>
      </c>
      <c r="C4" s="4" t="inlineStr">
        <is>
          <t>NOTE 19 — SEGMENT INFORMATION Based on management’s assessment, YS Group has one operating segment, which is the development, production, marketing and sale of biopharmaceutical products. No operating segments were aggregated to form the reportable operating segment. YS Group’s non-current assets are located in the PRC and other countries, such as Singapore and United States. The location of these non-current assets can be aggregated to form the reportable geographical segment. ​ ​ ​ ​ ​ ​ ​ ​ ​ ​ ​ As of March 31, ​ ​ 2021 ​ 2022 ​ 2022 ​ (RMB) (RMB) (US$) PRC 288,637,839 604,094,049 ​ $ 95,159,896 Other countries/regions 31,345,723 26,777,039 ​ $ 4,218,052 ​ The non-current asset information above is based on the location of the assets and excludes financial instruments and deferred tax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Sep. 30, 2022</t>
        </is>
      </c>
      <c r="C2" s="2" t="inlineStr">
        <is>
          <t>Mar. 31, 2022</t>
        </is>
      </c>
    </row>
    <row r="3">
      <c r="A3" s="3" t="inlineStr">
        <is>
          <t>Subsequent Events [Abstract]</t>
        </is>
      </c>
      <c r="B3" s="4" t="inlineStr">
        <is>
          <t xml:space="preserve"> </t>
        </is>
      </c>
      <c r="C3" s="4" t="inlineStr">
        <is>
          <t xml:space="preserve"> </t>
        </is>
      </c>
    </row>
    <row r="4">
      <c r="A4" s="4" t="inlineStr">
        <is>
          <t>SUBSEQUENT EVENTS</t>
        </is>
      </c>
      <c r="B4" s="4" t="inlineStr">
        <is>
          <t>NOTE 19 — SUBSEQUENT EVENTS YS Group performed an evaluation of events and transactions for potential recognition or disclosure through the date of this report. YS Group is not aware of any material subsequent events other than those disclosed below and elsewhere in the notes to the CFS. On November 8, 2022, YS Group entered into a sale-leaseback agreement of RMB26 million for 3 years, from November 8, 2022 to November 7, 2025, with a 5% interest rate. YS Group repaid approximately RMB36 million to China Guangfa Bank Co., Ltd. Shenyang Branch, and approximately RMB28 million to Shanghai Pudong Development Bank Co., Ltd. Shenyang Branch from October 1, 2022 to December 16, 2022. And YS Group drew another approximately RMB13 million with interest at 5.655% from China Guangfa Bank Co., Ltd. Shenyang Branch, approximately RMB30 million with interest at 5.3% from Shanghai Pudong Development Bank Co., Ltd. Shenyang Branch, and approximately RMB19 million with interest at 4.0% from China Construction Bank — Shenyang Branch.</t>
        </is>
      </c>
      <c r="C4" s="4" t="inlineStr">
        <is>
          <t>NOTE 20 — SUBSEQUENT EVENTS YS Group performed an evaluation of events and transactions for potential recognition or disclosure through the date of this report. YS Group is not aware of any material subsequent events other than those disclosed below and elsewhere in the notes to the consolidated financial statements. On August 15, 2022, Oceanview Bioscience Acquisition Co., Ltd. (“Oceanview Bioscience”) and Hudson Biomedical Group Co., Ltd. (“Hudson Biomedical”) were incorporated under the laws of Cayman Islands as exempted companies with limited liability. The companies were incorporated for the purpose of effecting a merger with Summit Healthcare Acquisition Corp, a Special Purpose Acquisition Company (“SPAC”). On August 15, 2022, unanimous written resolutions of the board of directors of YS Group accepted the notice from a former employee, relating to the surrender of 575,000 of issued shares with US$0.000005 each in YS Group registered in his na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PARENT COMPANY ONLY CONDENSED FINANCIAL INFORMATION (UNAUDITED)</t>
        </is>
      </c>
      <c r="B1" s="2" t="inlineStr">
        <is>
          <t>6 Months Ended</t>
        </is>
      </c>
      <c r="C1" s="2" t="inlineStr">
        <is>
          <t>12 Months Ended</t>
        </is>
      </c>
    </row>
    <row r="2">
      <c r="B2" s="2" t="inlineStr">
        <is>
          <t>Sep. 30, 2022</t>
        </is>
      </c>
      <c r="C2" s="2" t="inlineStr">
        <is>
          <t>Mar. 31, 2022</t>
        </is>
      </c>
    </row>
    <row r="3">
      <c r="A3" s="3" t="inlineStr">
        <is>
          <t>PARENT COMPANY ONLY CONDENSED FINANCIAL INFORMATION (UNAUDITED)</t>
        </is>
      </c>
      <c r="B3" s="4" t="inlineStr">
        <is>
          <t xml:space="preserve"> </t>
        </is>
      </c>
      <c r="C3" s="4" t="inlineStr">
        <is>
          <t xml:space="preserve"> </t>
        </is>
      </c>
    </row>
    <row r="4">
      <c r="A4" s="4" t="inlineStr">
        <is>
          <t>PARENT COMPANY ONLY CONDENSED FINANCIAL INFORMATION (UNAUDITED)</t>
        </is>
      </c>
      <c r="B4" s="4" t="inlineStr">
        <is>
          <t>NOTE 20 — PARENT COMPANY ONLY CONDENSED FINANCIAL INFORMATION (UNAUDITED) Pursuant to the requirements of Rule 12-04(a), 5-04(c) and 4-08(e)(3) of Regulation S-X, the condensed financial information of the parent company shall be filed when the restricted net assets of consolidated subsidiaries exceed 25% of consolidated net assets as of the end of the most recently completed fiscal year. YS Group performed a test on the restricted net assets of consolidated subsidiaries in accordance with such requirement and concluded that it was applicable to YS Group as the restricted net assets of YS Group’s PRC subsidiaries exceeded 25% of the consolidated net assets of YS Group. Therefore, the condensed financial statements of the parent company are included herein. ​ PARENT COMPANY BALANCE SHEETS ​ ​ ​ ​ ​ ​ ​ ​ ​ ​ March 31, September 30, September 30, ​ ​ 2022 ​ 2022 ​ 2022 ​ (RMB) (RMB) ($) ​ ​ (Unaudited) ​ (Unaudited) ​ (Unaudited) ASSETS ​ ​ ​ ​ Current Assets ​ ​ ​ ​ Cash 252,611,535 3,943,175 ​ $ 555,392 Amounts due from related parties 519,236,876 848,379,306 ​ 119,493,409 Total current assets 771,848,411 852,322,481 ​ 120,048,801 Non-current assets ​ Long-term investments, net 146,641,652 164,003,403 ​ 23,099,722 Total non-current assets 146,641,652 164,003,403 ​ 23,099,722 Total Assets 918,490,063 1,016,325,884 ​ $ 143,148,523 LIABILITIES AND EQUITY ​ Current Liabilities ​ Accrued expenses and other liabilities 244,082,463 354,920,428 ​ $ 49,990,201 Amounts due to related parties 3,155,395 3,528,981 ​ 497,054 Total current liabilities 247,237,858 358,449,409 ​ 50,487,255 Total Liabilities 247,237,858 358,449,409 ​ 50,487,255 ​ ​ ​ ​ ​ ​ ​ ​ Mezzanine equity ​ Series A and A-1 redeemable convertible preferred shares (par value US$0.000005 per share, 50,000,000 shares authorized; 21,548,589 shares issued and outstanding) 458,074,468 551,004,725 ​ 77,608,485 Series B redeemable convertible preferred shares (par value US$0.000005 per share, 100,000,000 shares authorized; 65,414,858 shares issued and outstanding) 912,146,924 1,057,557,002 ​ 148,955,886 Total mezzanine equity 1,370,221,392 1,608,561,727 ​ 226,564,371 Shareholders’ deficit: ​ Ordinary shares, par value US$0.000005 per share, 9,950,000,000 shares authorized, 247,311,533 shares issued and outstanding outstanding 7,978 7,978 ​ 1,124 Additional paid-in capital 808,502,018 808,648,509 ​ 113,897,365 Accumulated deficit (1,590,567,163) (1,673,775,766) ​ (235,749,706) Accumulated other comprehensive income (loss) 83,087,980 (85,565,973) ​ (12,051,886) Total shareholders’ deficit (698,969,187) (950,685,252) ​ (133,903,103) Total liabilities, mezzanine equity and shareholders’ deficit 918,490,063 1,016,325,884 ​ $ 143,148,523 ​ ​ PARENT COMPANY STATEMENTS OF OPERATIONS AND COMPREHENSIVE LOSS ​ ​ ​ ​ ​ ​ ​ ​ ​ ​ For the Six Months Ended September 30, ​ ​ 2021 ​ 2022 ​ 2022 ​ (RMB) (RMB) ($) ​ ​ (Unaudited) ​ (Unaudited) ​ (Unaudited) Equity loss of subsidiaries ​ (27,562,274) ​ (5,703,582) ​ $ (803,346) Operating expenses: ​ Selling ​ General and administrative 17,037,618 6,356,204 ​ 895,265 Research and development 492,764 (934,367) ​ (131,605) Total operating expenses 17,530,382 5,421,837 ​ 763,660 ​ ​ ​ ​ ​ ​ ​ ​ Loss from operations (45,092,656) (11,125,419) ​ (1,567,006) Other income: ​ ​ ​ ​ ​ ​ ​ Financial income, net ​ 1,324 ​ 54 ​ ​ 8 Total other income, net ​ 1,324 ​ 54 ​ ​ 8 ​ ​ ​ ​ ​ ​ ​ ​ Net loss ​ (45,091,332) ​ (11,125,365) ​ ​ (1,566,998) Accretion to redemption value of convertible redeemable preferred shares ​ (65,013,751) ​ (72,083,238) ​ ​ (10,152,855) Net loss attributable to YS Biopharma ​ (110,105,083) ​ (83,208,603) ​ ​ (11,719,853) ​ ​ ​ ​ ​ ​ ​ ​ Net loss (45,091,332) (11,125,365) ​ (1,566,998) Feign currency translation gain 11,321,167 (168,653,952) ​ (23,754,747) Total comprehensive loss (33,770,165) (179,779,317) ​ $ (25,321,745) ​ ​ ​ ​ ​ ​ ​ ​ Loss per share*: ​ – Basic and Diluted (0.18) (0.04) ​ $ (0.01) Weighted average number of ordinary shares outstanding*: ​ – Basic and Diluted 247,311,533 247,311,533 ​ 247,311,533 ​ ​ ​ ​ ​ ​ ​ ​ * Gives retroactive effect to reflect the reorganization in February 2021. ​ PARENT COMPANY STATEMENTS OF CASH FLOWS ​ ​ ​ ​ ​ ​ ​ ​ ​ ​ Six Months Ended September 30, ​ ​ 2021 ​ 2022 ​ 2022 ​ (RMB) (RMB) ($) ​ ​ (Unaudited) ​ (Unaudited) ​ (Unaudited) Net loss (45,091,332) (11,125,365) ​ $ (1,566,998) Equity loss of subsidiaries 27,562,274 5,703,582 ​ 803,346 Share-based compensation 3,128,741 (85,316) ​ (12,017) Changes in operating assets and liabilities: ​ Amounts due from related parties (298,261,642) (328,910,623) ​ (46,326,745) Amounts due to related parties (42,697) 373,586 ​ 52,619 Accrued expenses and other liabilities (7,357,523) 55,467,639 ​ 7,812,564 Net cash used in operating activities (320,062,179) (278,576,497) ​ (39,237,231) Effect of exchange rate on cash (4,446,303) 29,908,137 ​ 4,212,531 Net decrease in cash (324,508,482) (248,668,360) ​ (35,024,700) Cash at the beginning of the period 330,296,949 252,611,535 ​ 35,580,092 Cash at the end of the period 5,788,467 3,943,175 ​ $ 555,392 Non-cash transactions: ​ Accretion to redemption value of convertible redeemable preferred shares 65,013,751 72,083,238 ​ $ 10,152,855 ​</t>
        </is>
      </c>
      <c r="C4" s="4" t="inlineStr">
        <is>
          <t>NOTE 21 — PARENT COMPANY ONLY CONDENSED FINANCIAL INFORMATION (UNAUDITED) Pursuant to the requirements of Rule 12-04(a), 5-04(c) and 4-08(e)(3) of Regulation S-X, the condensed financial information of the parent company shall be filed when the restricted net assets of consolidated subsidiaries exceed 25% of consolidated net assets as of the end of the most recently completed fiscal year. YS Group performed a test on the restricted net assets of consolidated subsidiaries in accordance with such requirement and concluded that it was applicable to YS Group as the restricted net assets of YS Group’s PRC subsidiaries exceeded 25% of the consolidated net assets of YS Group. Therefore, the condensed financial statements of the parent company are included herein. ​ PARENT COMPANY BALANCE SHEETS ​ ​ ​ ​ ​ ​ ​ ​ ​ ​ As of March 31, ​ ​ 2021 ​ 2022 ​ 2022 ​ ​ (RMB) ​ (RMB) ​ (US$) ​ (Unaudited) (Unaudited) (Unaudited) ASSETS ​ Current Assets ​ ​ ​ ​ ​ ​ ​ Cash 330,296,949 252,611,535 ​ $ 39,792,624 Amounts due from related parties 495,937,171 519,236,876 ​ 81,792,772 Total current assets 826,234,120 771,848,411 ​ 121,585,396 Non-current assets ​ Long-term investments, net 150,952,826 146,641,652 ​ 23,099,721 Total non-current assets 150,952,826 146,641,652 ​ 23,099,721 Total Assets 977,186,946 918,490,063 ​ $ 144,685,117 ​ ​ LIABILITIES AND EQUITY ​ Current Liabilities ​ Accrued expenses and other liabilities 197,324,794 244,082,463 ​ $ 38,449,082 Amounts due to related parties 3,266,288 3,155,395 ​ 497,053 Total current liabilities 200,591,082 247,237,858 ​ 38,946,135 Total Liabilities 200,591,082 247,237,858 ​ 38,946,135 Mezzanine equity ​ Series A and A-1 redeemable convertible preferred shares (par value US$0.000005 per share, 50,000,000 shares authorized; 21,548,589 shares issued and outstanding as of March 31, 2022 and 2021) 410,327,208 458,074,468 ​ 72,158,166 Series B redeemable convertible preferred shares (par value US$0.000005 per share, 100,000,000 shares authorized; 65,414,858 shares issued and outstanding as of March 31, 2022 and 2021) 875,131,363 912,146,924 ​ 143,685,915 Total mezzanine equity 1,285,458,571 1,370,221,392 ​ 215,844,081 Shareholders’ deficit: ​ Ordinary shares, par value US$0.000005 per share, 9,950,000,000 shares authorized, 247,311,533 shares issued and outstanding as of March 31, 2022 and 2021* 7,978 7,978 ​ 1,257 Additional paid-in capital 800,806,378 808,502,018 ​ 127,359,254 Retained earnings (1,353,900,436) (1,590,567,163) ​ (250,554,041) Accumulated other comprehensive income 44,223,373 83,087,980 ​ 13,088,431 Total shareholders’ deficit (508,862,707) (698,969,187) ​ (110,105,099) Total liabilities, mezzanine equity and shareholders’ deficit 977,186,946 918,490,063 ​ $ 144,685,117 * ​ PARENT COMPANY STATEMENTS OF OPERATIONS AND COMPREHENSIVE LOSS ​ ​ ​ ​ ​ ​ ​ ​ ​ ​ For the Years Ended March 31, ​ ​ 2021 ​ 2022 ​ 2022 ​ ​ (RMB) ​ (RMB) ​ (US$) ​ (Unaudited) (Unaudited) (Unaudited) Equity loss of subsidiaries (60,903,713) (75,864,722) ​ $ (11,950,588) Operating expenses: ​ Selling expenses 54,278 — ​ — General and administrative expenses 104,562,058 29,178,255 ​ 4,596,304 Research and development expenses 4,352,356 988,531 ​ 155,718 Total operating expenses 108,968,692 30,166,786 ​ 4,752,022 Loss from operations (169,872,405) (106,031,508) ​ (16,702,610) Other income (expenses) ​ Financial income/(expenses), net (21,953,837) 27,107 ​ 4,270 Total other income/(expenses), net (21,953,837) 27,107 ​ 4,270 Net loss (191,826,242) (106,004,401) ​ (16,698,340) Accretion to redemption value of convertible redeemable preferred shares (16,610,297) (130,662,326) ​ (20,582,579) Net loss attributable to YS Biopharma (208,436,538) (236,666,727) ​ (37,280,919) Net loss (191,826,242) (106,004,401) ​ (16,698,340) Feign currency translation gain 22,455,217 38,864,607 ​ 6,122,146 Total comprehensive loss (169,371,025) (67,139,794) ​ $ (10,576,194) Loss per share*: ​ – Basic and Diluted (0.78) (0.43) ​ $ (0.07) Weighted average number of ordinary shares outstanding*: ​ – Basic and Diluted 247,311,533 247,311,533 ​ 247,311,533 * ​ PARENT COMPANY STATEMENTS OF CASH FLOWS ​ ​ ​ ​ ​ ​ ​ ​ ​ ​ For the Fiscal Years Ended March 31, ​ 2021 2022 2022 ​ ​ (RMB) ​ (RMB) ​ (US$) ​ ​ (Unaudited) ​ (Unaudited) ​ (Unaudited) Net loss (191,826,242) (106,004,401) ​ $ (16,698,340) Equity loss of subsidiaries 60,903,713 75,864,722 ​ 11,950,588 Share-based compensation 76,756,500 7,764,448 ​ 1,223,094 Changes in operating assets and liabilities: ​ Amounts due from related parties (421,125,633) (23,299,705) ​ (3,670,285) Amounts due to related parties 2,906,881 (110,893) ​ (17,468) Accrued expenses and other liabilities 77,228,629 (24,732,348) ​ (3,895,962) Net cash used in operating activities (395,156,152) (70,518,177) ​ (11,108,373) Cash flows from investing activities: ​ Payment for long-term investment (7,658,738) (813,776) ​ (128,190) Net cash used in investing activities (7,658,738) (813,776) ​ (128,190) Cash flows from financing activities: ​ Proceeds from issuance of mezzanine equity 729,412,999 — ​ — Shareholders’ contributions 1,589,236 — ​ — Net cash provided by financing activities 731,002,235 — ​ — Effect of exchange rate on cash 2,109,604 (6,353,461) ​ (1,000,829) Net (decrease) increase in cash 330,296,949 (77,685,414) ​ (12,237,392) Cash at the beginning of the year — 330,296,949 ​ 52,030,016 Cash at the end of the year 330,296,949 252,611,535 ​ $ 39,792,624 Non-cash transactions: ​ Accretion to redemption value of convertible redeemable preferred shares 16,610,297 130,662,326 ​ $ 20,582,579 Forgiveness from related parties 446,092,527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Sep. 30, 2022</t>
        </is>
      </c>
      <c r="C2" s="2" t="inlineStr">
        <is>
          <t>Mar. 31, 2022</t>
        </is>
      </c>
    </row>
    <row r="3">
      <c r="A3" s="3" t="inlineStr">
        <is>
          <t>Accounting Policies [Abstract]</t>
        </is>
      </c>
      <c r="B3" s="4" t="inlineStr">
        <is>
          <t xml:space="preserve"> </t>
        </is>
      </c>
      <c r="C3" s="4" t="inlineStr">
        <is>
          <t xml:space="preserve"> </t>
        </is>
      </c>
    </row>
    <row r="4">
      <c r="A4" s="4" t="inlineStr">
        <is>
          <t>Basis of Presentation</t>
        </is>
      </c>
      <c r="B4" s="4" t="inlineStr">
        <is>
          <t xml:space="preserve"> </t>
        </is>
      </c>
      <c r="C4" s="4" t="inlineStr">
        <is>
          <t>Basis of Presentation These CFS and related notes of YS Group were prepared in accordance with accounting principles generally accepted in the United States of America (“GAAP”) and the rules and regulations of the U.S. Securities and Exchange Commission (“SEC”). In the opinion of management, all adjustments necessary to present fairly in all material respects the financial position, results of operations and cash flows for all periods presented were made.</t>
        </is>
      </c>
    </row>
    <row r="5">
      <c r="A5" s="4" t="inlineStr">
        <is>
          <t>Basis of Consolidation</t>
        </is>
      </c>
      <c r="B5" s="4" t="inlineStr">
        <is>
          <t>Basis of Consolidation The CFS include the financial statements of YS Group and its wholly-owned subsidiaries. All significant intercompany transactions and balances were eliminated in consolidation. The CFS were prepared on a historical cost basis, except for financial assets and financial liabilities which were measured at fair value. The functional currency of YS Group and its Hong Kong subsidiary, US subsidiary is the United States dollars (“US$”). The functional currency of YS Group’s Singapore subsidiary is the Singapore dollars (“S$”). The functional currency of YS Group’s PRC subsidiaries is the Chinese Renminbi (“RMB”). The determination of functional currency is based on the criteria of Accounting Standard Codifications (“ASC”) as promulgated by the Financial Accounting Standards Board, ASC 830, Foreign Currency Matters (“ASC 830”). YS Group uses the RMB as its reporting currency. The business reorganization as described in Note 1 was treated as a recapitalization of entities under common control and the accompanying CFS of YS Group give retroactive effect to this transaction.</t>
        </is>
      </c>
      <c r="C5" s="4" t="inlineStr">
        <is>
          <t>Basis of Consolidation The CFS include the financial statements of YS Group and its wholly-owned subsidiaries. All significant intercompany transactions and balances were eliminated upon consolidation. The CFS were prepared on a historical cost basis, except for financial assets and financial liabilities which have been measured at fair value. The functional currency of YS Group and its Hong Kong subsidiary, US subsidiary is the United States dollars (“US$”). The functional currency of YS Group’s Singapore subsidiary is the Singapore dollars (“S$”). The functional currency of YS Group’s PRC subsidiaries is the Chinese Renminbi (“RMB”). The determination of functional currency is based on the criteria of Accounting Standard Codifications (“ASC”) as promulgated by the Financial Accounting Standards Board, ASC 830, Foreign Currency Matters (“ASC 830”). YS Group uses the RMB as its reporting currency. The business reorganization as described in Note 1 was treated as a recapitalization of entities under common control and the accompanying CFS of YS Group give retroactive effect to this transaction.</t>
        </is>
      </c>
    </row>
    <row r="6">
      <c r="A6" s="4" t="inlineStr">
        <is>
          <t>Use of Estimates</t>
        </is>
      </c>
      <c r="B6" s="4" t="inlineStr">
        <is>
          <t>Use of Estimates The preparation of the CFS in conformity with U.S. GAAP requires management to make estimates and assumptions that affect the reported amounts of assets and liabilities and disclosure of contingent assets and liabilities at the date of the CFS and the reported amounts of revenues and expenses during the reporting periods. Significant estimates and assumptions reflected in these CFS include, but are not limited to, the valuation of YS Group’s convertible redeemable preferred shares and ordinary shares, accrual of stock-based compensation expense, allowance for doubtful accounts and obsolete inventories, useful life of property, plant and equipment, income taxes and uncertain tax positions. Actual amounts could differ from those estimates. Changes in estimates are recorded in the period in which they become known. Due to the risks and uncertainties involved in YS Group’s business and evolving market conditions and, given the subjective element of the estimates and assumptions made, actual results may differ from estimated results.</t>
        </is>
      </c>
      <c r="C6" s="4" t="inlineStr">
        <is>
          <t>Use of Estimates The preparation of the CFS in conformity with GAAP requires management to make estimates and assumptions that affect the reported amounts of assets and liabilities and disclosure of contingent assets and liabilities at the date of the CFS and the reported amounts of revenues and expenses during the reporting periods. Significant estimates and assumptions reflected in these CFFS include, but are not limited to, the valuation of YS Group’s convertible redeemable preferred shares and ordinary shares, accrual of stock-based compensation expense, allowance for doubtful accounts and obsolete inventories, useful life of property, plant and equipment, income taxes and uncertain tax positions. Actual amounts could differ from those estimates. Changes in estimates are recorded in the period in which they become known. Due to the risks and uncertainties involved in YS Group’s business and evolving market conditions and, given the subjective element of the estimates and assumptions made, actual results may differ from estimated results.</t>
        </is>
      </c>
    </row>
    <row r="7">
      <c r="A7" s="4" t="inlineStr">
        <is>
          <t>Foreign Currency Translation</t>
        </is>
      </c>
      <c r="B7" s="4" t="inlineStr">
        <is>
          <t>Foreign Currency Translation YS Group’s CFS are reported using the RMB. The results of operations and the consolidated statements of cash flows denominated in foreign currency are translated at the average rate of exchange during the reporting period. Assets and liabilities denominated in foreign currencies at the balance sheet date are translated at the applicable rates of exchange in effect. The equity denominated in the functional currency is translated at the historical rate of exchange then in time of capital transaction. Because cash flows are translated based on the average translation rate, amounts related to assets and liabilities reported on the consolidated statements of cash flows will not necessarily agree with changes in the corresponding balances on the consolidated balance sheets. Foreign currency translation adjustments arising from the use of different exchange rates from period to period are included as a separate component of accumulated other comprehensive income (loss) included in YS Group’s consolidated statements of changes in shareholders’ deficit. Gains and losses from foreign currency transactions are included in YS Group’s consolidated statements of operations and comprehensive loss. The value of RMB against US$ and other currencies may fluctuate and is affected by, among other things, changes in the PRC’s political and economic conditions. The following table outlines the currency exchange rates used in preparing YS Group’s CFS: ​ ​ ​ ​ ​ ​ ​ ​ ​ ​ ​ ​ ​ ​ ​ ​ Six Months Ended September 30, ​ September 30, 2022 March 31, 2022 2022 2021 Foreign currency Balance Sheet Balance Sheet Profit/Loss Profit/Loss RMB:1$ 7.0998 ​ 6.3482 6.7240 6.5284 RMB:1S$ 4.9717 ​ 4.6932 4.8325 4.8200 ​</t>
        </is>
      </c>
      <c r="C7" s="4" t="inlineStr">
        <is>
          <t>Foreign Currency Translation YS Group’s CFS are reported using the RMB. The results of operations and the consolidated statements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transaction. Because cash flows are translated based on the average translation rate, amounts related to assets and liabilities reported on the consolidated statements of cash flows will not necessarily agree with changes in the corresponding balances on the consolidated balance sheets. Foreign currency translation adjustments arising from the use of different exchange rates from period to period are included as a separate component of accumulated other comprehensive income included in YS Group’s consolidated statements of changes in shareholders’ deficit. Gains and losses from foreign currency transactions are included in YS Group’s consolidated statements of operations and comprehensive loss. The value of RMB against US$ and other currencies may fluctuate and is affected by, among other things, changes in the PRC’s political and economic conditions. The following table outlines the currency exchange rates used in preparing YS Group’s CFS: ​ ​ ​ ​ ​ ​ ​ ​ ​ ​ ​ ​ ​ ​ ​ ​ For the Years Ended ​ ​ As of March 31, ​ March 31, ​ ​ 2022 ​ 2021 ​ 2022 ​ 2021 Foreign currency Balance Sheet Balance Sheet Profit/Loss Profit/Loss RMB:1US$ 6.3482 6.5713 6.4598 6.8282 RMB:1S$ 4.6932 4.8768 4.7850 4.9246 ​</t>
        </is>
      </c>
    </row>
    <row r="8">
      <c r="A8" s="4" t="inlineStr">
        <is>
          <t>Convenience translation</t>
        </is>
      </c>
      <c r="B8" s="4" t="inlineStr">
        <is>
          <t>Convenience translation Amounts in $ are presented for the convenience of the reader and translated at $1.00 to RMB7.0998, the central parity rate release of the People’s Bank of China on September 30, 2022. No representation is made that the RMB amounts could have been, or converted, realized or settled into $ at such rate.</t>
        </is>
      </c>
      <c r="C8" s="4" t="inlineStr">
        <is>
          <t>Convenience translation Amounts in US$ are presented for the convenience of the reader and translated at US$1.00 to RMB6.3482, representing the central parity rate release of the People’s Bank of China on March 31, 2022. No representation is made that the RMB amounts could have been, or converted, realized or settled into US$ at such rate.</t>
        </is>
      </c>
    </row>
    <row r="9">
      <c r="A9" s="4" t="inlineStr">
        <is>
          <t>Cash</t>
        </is>
      </c>
      <c r="B9" s="4" t="inlineStr">
        <is>
          <t>Cash Cash includes cash on hand and demand deposits in accounts maintained with commercial banks. YS Group maintains bank accounts in China. Cash balances in bank accounts in China are not insured by the Federal Deposit Insurance Corporation or other programs.</t>
        </is>
      </c>
      <c r="C9" s="4" t="inlineStr">
        <is>
          <t>Cash Cash includes cash on hand and demand deposits in accounts maintained with commercial banks. YS Group maintains bank accounts in China. Cash balances in bank accounts in China are not insured by the Federal Deposit Insurance Corporation or other programs.</t>
        </is>
      </c>
    </row>
    <row r="10">
      <c r="A10" s="4" t="inlineStr">
        <is>
          <t>Accounts Receivable, net</t>
        </is>
      </c>
      <c r="B10" s="4" t="inlineStr">
        <is>
          <t>Accounts Receivable, net Accounts receivable are presented net of allowance for doubtful accounts. YS Group reduces its accounts receivable by recording a bad debt allowance to account for the estimated impact of collection issues resulting from a client’s inability or unwillingness to pay valid obligations to YS Group. YS Group determines the adequacy of allowance for doubtful accounts based on individual account analysis, historical collection trend, and best estimate of specific losses on individual exposures. YS Group establishes an allowance for doubtful accounts when there is objective evidence that YS Group may not be able to collect amounts due. Accounts receivable balances are written off after all collection efforts have been exhausted.</t>
        </is>
      </c>
      <c r="C10" s="4" t="inlineStr">
        <is>
          <t>Accounts Receivable, net Accounts receivable are presented net of allowance for doubtful accounts. YS Group reduces its accounts receivable by recording a bad debt allowance to account for the estimated impact of collection issues resulting from a client’s inability or unwillingness to pay valid obligations to YS Group. YS Group determines the adequacy of allowance for doubtful accounts based on individual account analysis, historical collection trend, and best estimate of specific losses on individual exposures. YS Group establishes an allowance for doubtful accounts when there is objective evidence that YS Group may not be able to collect amounts due. Accounts receivable balances are written off after all collection efforts have been exhausted.</t>
        </is>
      </c>
    </row>
    <row r="11">
      <c r="A11" s="4" t="inlineStr">
        <is>
          <t>Advance to Suppliers</t>
        </is>
      </c>
      <c r="B11" s="4" t="inlineStr">
        <is>
          <t>Advance to Suppliers Advance to suppliers is amounts advanced to vendors or suppliers for providing raw materials to YS Group. The suppliers usually require advance payments when YS Group orders materials and the advance will be utilized to offset YS Group’s actual payment obligations. These amounts advanced are unsecured, non- interest bearing and generally short term in nature. YS Group will reduce its advance to suppliers by recording an allowance that approximates the extent of the advance that may not be realizable during the procurement process. YS Group did not record any allowance against its advance to suppliers as of September 30, 2022 or March 31, 2022.</t>
        </is>
      </c>
      <c r="C11" s="4" t="inlineStr">
        <is>
          <t>Advance to Suppliers Advance to suppliers represent amounts advanced to vendors or suppliers for providing raw materials to YS Group. The suppliers usually require advance payments when YS Group orders materials and the advance will be utilized to offset YS Group’s actual payment obligations. These amounts advanced are unsecured, non- interest bearing and generally short term in nature. YS Group will reduce its advance to suppliers by recording an allowance that approximates the extent of the advance that may not be realizable during the procurement process. YS Group did not record any allowance against its advance to suppliers as of March 31, 2022, 2021.</t>
        </is>
      </c>
    </row>
    <row r="12">
      <c r="A12" s="4" t="inlineStr">
        <is>
          <t>Inventories, net</t>
        </is>
      </c>
      <c r="B12" s="4" t="inlineStr">
        <is>
          <t>Inventories, net Inventories are stated at the lower of cost or net realizable value. Cost is determined on the weighted average basis and comprises all cost of purchase and other costs incurred in bringing the inventories to their present location and condition. Net realizable value is based on estimated selling prices less any estimated costs to be incurred to completion and disposal. YS Group reviews the carrying amounts of the inventories on quarterly to determine whether the inventories are carried at lower of carrying amount or net realizable value. The net realizable value is estimated based on current market situation and historical experience. Adjustments are recorded to write down the cost of inventory based on the expiration date of raw materials and the estimate of future usage. Write-downs are recorded in cost of revenue in the consolidated statements of operations and comprehensive loss.</t>
        </is>
      </c>
      <c r="C12" s="4" t="inlineStr">
        <is>
          <t>Inventories, net Inventories are stated at the lower of cost or net realizable value. Cost is determined on the weighted average basis and comprises all cost of purchase and other costs incurred in bringing the inventories to their present location and condition. Net realizable value is based on estimated selling prices less any estimated costs to be incurred to completion and disposal. YS Group reviews the carrying amounts of the inventories on a quarterly basis to determine whether the inventories are carried at lower of carrying amount or net realizable value. The net realizable value is estimated based on current market situation and historical experience. Adjustments are recorded to write down the cost of inventory based on the expiration date of raw materials and the estimate of future usage. Write-downs are recorded in cost of revenue in the consolidated statements of operations and comprehensive loss.</t>
        </is>
      </c>
    </row>
    <row r="13">
      <c r="A13" s="4" t="inlineStr">
        <is>
          <t>Property, Plant and Equipment, net</t>
        </is>
      </c>
      <c r="B13" s="4" t="inlineStr">
        <is>
          <t>Property, Plant and Equipment, net Property, plant and equipment are stated at cost less accumulated depreciation and any impairment losses. The cost of property, plant and equipment comprises its purchase price and any directly attributable costs of bringing the asset to its working condition and location for its intended use. Expenditure incurred after items of property, plant and equipment have been put into operation, such as repairs and maintenance, is normally expensed in the period in which it is incurred. When the recognition criteria are satisfied, the expenditure for a major reconstruction is capitalized in the carrying amount of the asset as a replacement. Where significant parts of property, plant and equipment are required to be replaced at intervals, YS Group recognizes such parts as individual assets with specific useful lives and depreciates them accordingly. Depreciation is calculated on the straight-line basis to reduce the cost of each item of property, plant and equipment to its residual value over its estimated useful life. ​ Category Estimated useful life Plant and building ​ 6 – 20 years Machinery and equipment ​ 5 – 10 years Furniture and fixtures ​ 3 – 7 years Motor vehicles ​ 4 – 5 years Leasehold improvements ​ Lesser of the lease term or life of assets ​ Where parts of an item of property, plant and equipment have different useful lives, the cost of that item is allocated on a reasonable basis among the parts and each part is depreciated separately. Residual values, useful lives and the depreciation method are reviewed, and adjusted if appropriate, at least at each quarter end. An item of property, plant and equipment including any significant part initially recognized is derecognized upon disposal or when no future economic benefits are expected from its use or disposal. Any gain or loss on disposal or retirement recognized in the statement of operations in the period the asset is derecognized is the difference between the net sales proceeds and the carrying amount of the relevant asset.</t>
        </is>
      </c>
      <c r="C13" s="4" t="inlineStr">
        <is>
          <t>Property, Plant and Equipment, net Property, plant and equipment are stated at cost less accumulated depreciation and any impairment losses. The cost of property, plant and equipment comprises its purchase price and any directly attributable costs of bringing the asset to its working condition and location for its intended use. Expenditure incurred after items of property, plant and equipment have been put into operation, such as repairs and maintenance, is normally charged to the statement of operations in the period in which it is incurred. In situations where the recognition criteria are satisfied, the expenditure for a major reconstruction is capitalized in the carrying amount of the asset as a replacement. Where significant parts of property, plant and equipment are required to be replaced at intervals, YS Group recognizes such parts as individual assets with specific useful lives and depreciates them accordingly. Depreciation is calculated on the straight-line basis to reduce the cost of each item of property, plant and equipment to its residual value over its estimated useful life. ​ ​ ​ ​ Category Estimated useful life Plant and building ​ 6 – 20 years Machinery and equipment ​ 5 – 10 years Furniture and fixtures ​ 3 – 7 years Motor vehicle ​ 4 – 5 years Leasehold improvement ​ Lesser of the lease term or life of assets ​ Where parts of an item of property, plant and equipment have different useful lives, the cost of that item is allocated on a reasonable basis among the parts and each part is depreciated separately. Residual values, useful lives and the depreciation method are reviewed, and adjusted if appropriate, at least at each quarter end. An item of property, plant and equipment including any significant part initially recognized is derecognized upon disposal or when no future economic benefits are expected from its use or disposal. Any gain or loss on disposal or retirement recognized in the statement of operations in the period the asset is derecognized is the difference between the net sales proceeds and the carrying amount of the relevant asset.</t>
        </is>
      </c>
    </row>
    <row r="14">
      <c r="A14" s="4" t="inlineStr">
        <is>
          <t>Intangible assets, net</t>
        </is>
      </c>
      <c r="B14" s="4" t="inlineStr">
        <is>
          <t>Intangible assets, net Intangible assets acquired separately are measured on initial recognition at cost. The cost of intangible assets acquired in a business combination is the fair value at the date of acquisition. The useful lives of intangible assets are assessed to be either finite or indefinite. Intangible assets with finite lives are amortized over the useful economic life and assessed for impairment whenever there is an indication that the intangible asset may be impaired. The amortization period and the amortization method for an intangible asset with a finite useful life is reviewed for appropriateness at each financial year end. Intangible assets with indefinite useful lives or not yet available for use are tested for impairment annually either individually or at the cash-generating unit level. Such intangible assets, including vaccine licenses and patents with indefinite useful lives, are not amortized. The useful life of an intangible asset with an indefinite life is reviewed annually to determine whether the indefinite life assessment continues to be supportable. If not, the change in the useful life assessment from indefinite to finite is accounted for on a prospective basis. Patents with definite useful lives are stated at cost less any impairment losses and are amortized on the straight- line basis over their estimated useful lives of 15 years. Software and laboratory information systems are amortized on the straight-line basis over their estimated useful lives of 10 years. An intangible asset that is determined to have an indefinite useful life is not amortized until its useful life is determined to be no longer indefinite. Management evaluates the remaining useful life of an intangible asset that is not being amortized in each reporting period to determine whether events and circumstances continue to support an indefinite useful life. Indefinite-lived intangible assets are subject to impairment testing at least annually. Management believes that YS Group’s vaccine registration certificate that was granted by the Liaoning Food and Drug Administration (“FDA”) is an intangible asset with an indefinite useful life because the certificate may be renewed indefinitely at little cost and has historically been renewed by Liaoning Yisheng. Liaoning Yisheng intends to renew the certificate indefinitely, and has the ability to do so. Cash flows from the certificate are expected to continue indefinitely. Therefore, the vaccine registration certificate is not amortized until its estimated useful life is believed to be no longer indefinite. All research and development costs are expensed incurred. Expenditure incurred on projects to develop new products is capitalized and deferred only when YS Group can demonstrate the technical feasibility of completing the intangible asset so that it will be available for use or sale, its intention to complete and its ability to use or sell the asset, how the asset will generate future economic benefits, the availability of resources to complete the project and the ability to measure reliably the expenditure during the development. Product development expenditure which does not meet these criteria is expensed when incurred. Land use rights: Prepaid land lease payments represent amounts paid for the rights to use land in the PRC and is recorded net of accumulated amortization. Amortization is provided on a straight-line basis over the term of the lease agreement, which ranges from 48.75 to 50 years.</t>
        </is>
      </c>
      <c r="C14" s="4" t="inlineStr">
        <is>
          <t>Intangible assets, net Intangible assets acquired separately are measured on initial recognition at cost. The cost of intangible assets acquired in a business combination is the fair value at the date of acquisition. The useful lives of intangible assets are assessed to be either finite or indefinite. Intangible assets with finite lives are amortized over the useful economic life and assessed for impairment whenever there is an indication that the intangible asset may be impaired. The amortization period and the amortization method for an intangible asset with a finite useful life is reviewed for appropriateness at each financial year end. Intangible assets with indefinite useful lives or not yet available for use are tested for impairment annually either individually or at the cash-generating unit level. Such intangible assets, including vaccine license and patent with indefinite useful lives, are not amortized. The useful life of an intangible asset with an indefinite life is reviewed annually to determine whether the indefinite life assessment continues to be supportable. If not, the change in the useful life assessment from indefinite to finite is accounted for on a prospective basis. Patents with definite useful lives are stated at cost less any impairment losses and are amortized on the straight- line basis over their estimated useful lives of 15 years. Software and laboratory information system are amortized on the straight-line basis over their estimated useful lives of 10 years An intangible asset that is determined to have an indefinite useful life is not amortized until its useful life is determined to be no longer indefinite. Management evaluates the remaining useful life of an intangible asset that is not being amortized in each reporting period to determine whether events and circumstances continue to support an indefinite useful life. Indefinite-lived intangible assets are subject to impairment testing at least annually Management believes that YS Group’s vaccine registration certificate that was granted by the Liaoning Food and Drug Administration (“FDA”) is an intangible asset with an indefinite useful life because the certificate may be renewed indefinitely at little cost and has historically been renewed by Liaoning Yisheng. Liaoning Yisheng intends to renew the certificate indefinitely, and has the ability to do so. Cash flows from the certificate are expected to continue indefinitely. Therefore, the vaccine registration certificate is not amortized until its estimated useful life is believed to be no longer indefinite. All research and development costs are charged to the statement of operations as incurred. Expenditure incurred on projects to develop new products is capitalized and deferred only when YS Group can demonstrate the technical feasibility of completing the intangible asset so that it will be available for use or sale, its intention to complete and its ability to use or sell the asset, how the asset will generate future economic benefits, the availability of resources to complete the project and the ability to measure reliably the expenditure during the development. Product development expenditure which does not meet these criteria is expensed when incurred. Land use rights: Prepaid land lease payments represent amounts paid for the rights to use land in the PRC and is recorded net of accumulated amortization. Amortization is provided on a straight-line basis over the term of the lease agreement, which ranges from 48.75 to 50 years.</t>
        </is>
      </c>
    </row>
    <row r="15">
      <c r="A15" s="4" t="inlineStr">
        <is>
          <t>Impairment of Long-lived Assets</t>
        </is>
      </c>
      <c r="B15" s="4" t="inlineStr">
        <is>
          <t>Impairment of Long-lived Assets YS Group reviews long-lived assets, including definitive-lived intangible assets and property and equipment, for impairment whenever events or changes in circumstances indicate the carrying amount of an asset may not be recoverable. When such events occur, YS Group assesses the recoverability of the asset group based on the undiscounted future cash flows the asset group is expected to generate and recognizes an impairment loss when estimated undiscounted future cash flows expected to result from the use of the asset group plus net proceeds expected from disposition of the asset group, if any, is less than the carrying value of the asset group. If YS Group identifies an impairment, YS Group reduces the carrying amount of the asset group to its estimated fair value based on a discounted cash flow approach or, when available and appropriate, to comparable market values and the impairment loss, if any, is recognized in general and administrative expenses in the consolidated statements of operations. YS Group uses estimates and judgments in its impairment tests and if different estimates or judgments had been utilized, the timing or the amount of any impairment charges could be different. Asset groups to be disposed of would be reported at the lower of the carrying amount or fair value less costs to sell, and no longer depreciated. YS Group did not record any impairment charges during the six months ended September 30, 2022 or during the fiscal year ended March 31, 2022.</t>
        </is>
      </c>
      <c r="C15" s="4" t="inlineStr">
        <is>
          <t>Impairment of Long-lived Assets YS Group reviews long-lived assets, including definitive-lived intangible assets and property and equipment, for impairment whenever events or changes in circumstances indicate that the carrying amount of an asset may not be recoverable. When such events occur, YS Group assesses the recoverability of the asset group based on the undiscounted future cash flows the asset group is expected to generate and recognizes an impairment loss when estimated undiscounted future cash flows expected to result from the use of the asset group plus net proceeds expected from disposition of the asset group, if any, is less than the carrying value of the asset group. If YS Group identifies an impairment, YS Group reduces the carrying amount of the asset group to its estimated fair value based on a discounted cash flow approach or, when available and appropriate, to comparable market values and the impairment loss, if any, is recognized in general and administrative expenses in the consolidated statements of operations. YS Group uses estimates and judgments in its impairment tests and if different estimates or judgments had been utilized, the timing or the amount of any impairment charges could be different. Asset groups to be disposed of would be reported at the lower of the carrying amount or fair value less costs to sell, and no longer depreciated. YS Group did not record any impairment charges during the years ended March 31, 2022 and 2021.</t>
        </is>
      </c>
    </row>
    <row r="16">
      <c r="A16" s="4" t="inlineStr">
        <is>
          <t>Concentrations of Credit Risk and Significant Suppliers</t>
        </is>
      </c>
      <c r="B16" s="4" t="inlineStr">
        <is>
          <t>Concentrations of Credit Risk and Significant Suppliers Financial instruments that potentially subject YS Group to concentration of credit risk consist of cash. YS Group mitigates this risk by maintaining its cash with high quality, accredited financial institutions. As of September 30, 2022, YS Group’s cash was deposited at more than two financial institutions and it did not have any foreign currency exchange contracts, option contracts or other hedging arrangements. YS Group has not experienced any losses on its deposits of cash and does not believe that it is exposed to any unusual credit risk beyond the normal credit risk associated with commercial banking relationships. YS Group’s sales are made primarily to Centers for Disease Control and Prevention (“CDCs”) located in China. YS Group does not have a concentration of its revenue and accounts receivable with specific customers. As of September 30, 2022 and 2021, there was no customer which accounted for more than 10% of YS Group’s accounts receivable balance. During the six months ended September 30, 2022 and 2021, there was no customer that accounted for more than 10% of YS Group’s net revenues. Details of percentage of YS Group’s top 5 vendors accounting for total purchases are as follows: ​ ​ ​ ​ ​ ​ ​ ​ ​ ​ ​ ​ Six Months Ended September 30, 2022 ​ ​ (RMB) ($) ​ ​ ​ (Unaudited) ​ (Unaudited) ​ ​ Vendor A ​ 21,661,500 ​ $ 3,051,001 38.8 % Vendor B ​ 10,053,600 ​ 1,416,040 18.0 % Vendor C ​ 3,005,828 ​ 423,368 5.4 % Vendor D ​ 2,009,315 ​ 283,010 3.6 % Vendor I ​ 1,859,500 ​ 261,909 3.3 % Total ​ 38,589,743 ​ $ 5,435,328 69.1 % ​ ​ ​ ​ ​ ​ ​ ​ ​ ​ ​ ​ Six Months Ended September 30, 2021 ​ ​ (RMB) ($) ​ ​ ​ (Unaudited) ​ (Unaudited) ​ ​ Vendor A ​ 11,283,000 ​ $ 1,589,200 12.5 % Vendor F ​ 9,028,170 ​ 1,271,609 10.0 % Vendor D ​ 6,689,566 ​ 942,219 7.4 % Vendor G ​ 6,063,000 ​ 853,968 6.7 % Vendor H ​ 5,460,000 ​ 769,036 6.1 % Total ​ 38,523,736 ​ $ 5,426,032 42.7 % ​ YS Group’s business operation has been, and may continue to be, negatively affected by the outbreak of COVID-19. While many of the restrictions on movements within China have been relaxed, there is great uncertainty around the future of the COVID — 19 outbreak and how it will impact YS Group’s operations, particularly in terms of the spread of Omicron virus in China.</t>
        </is>
      </c>
      <c r="C16" s="4" t="inlineStr">
        <is>
          <t>Concentrations of Credit Risk and Significant Suppliers Financial instruments that potentially subject YS Group to concentration of credit risk consist of cash. YS Group mitigates this risk by maintaining its cash with high quality, accredited financial institutions. As of March 31, 2022, YS Group’s cash was deposited at more than two financial institutions and it did not have any foreign currency exchange contracts, option contracts or other hedging arrangements. YS Group has not experienced any losses on its deposits of cash and does not believe that it is exposed to any unusual credit risk beyond the normal credit risk associated with commercial banking relationships. YS Group’s sales are made primarily to Centers for Disease Control and Prevention (“CDCs”) located in China. YS Group does not have a concentration of its revenue and accounts receivable with specific customers. As of March 31, 2022 and 2021, there was no customers which accounted for more than 10% of YS Group’s accounts receivable balance. During the years ended March 31, 2022 and 2021, there were no customers that accounted for more than 10% of YS Group’s net revenues. Details of percentage of YS Group’s top 5 vendors accounting for total purchases are as follows: ​ ​ ​ ​ ​ ​ ​ ​ ​ ​ ​ ​ ​ For the Year Ended March 31, 2022 ​ (RMB) (US$) ​ Vendor A ​ 35,172,250 ​ $ 5,540,508 ​ ​ 20.9 % Vendor B 16,227,146 ​ 2,556,181 ​ 9.6 % Vendor C 9,995,189 ​ 1,574,492 ​ $ 5.9 % Vendor D 7,426,500 ​ 1,169,859 ​ 4.4 % Vendor E 6,621,300 ​ 1,043,020 ​ 3.9 % Total 75,442,385 ​ $ 11,884,060 ​ 44.7 % ​ ​ ​ ​ ​ ​ ​ ​ ​ ​ ​ ​ ​ For the Year Ended March 31, 2021 ​ (RMB) (US$) ​ Vendor A ​ 32,063,500 ​ $ 4,879,324 ​ ​ 37.9 % Vendor F 5,781,888 ​ 879,870 ​ 6.8 % Vendor G 4,862,320 ​ 739,933 ​ $ 5.7 % Vendor C 4,568,088 ​ 695,157 ​ 5.4 % Vendor H 3,199,200 ​ 486,844 ​ 3.8 % Total 50,474,996 ​ $ 7,681,128 ​ 59.6 % ​ Details of percentage of YS Group’s top 5 vendors accounting for accounts payable are as follows: ​ ​ ​ ​ ​ ​ ​ ​ ​ ​ ​ ​ As of March 31, 2022 ​ ​ (RMB) ​ (US$) ​ ​ Vendor E 1,420,549 $ 223,772 4.6 % Total 1,420,549 ​ $ 223,772 4.6 % ​ ​ ​ ​ ​ ​ ​ ​ ​ ​ ​ ​ As of March 31, 2021 ​ (RMB) (US$) Vendor A 1,225,510 ​ $ 186,494 8.3 % Total 1,225,510 ​ $ 186,494 8.3 % ​ YS Group’s business operation has been, and may continue to be, negatively affected by the outbreak of COVID-19. While many of the restrictions on movements within China have been relaxed, there is great uncertainty around the future of the COVID-19 outbreak and how it will impact YS Group’s operations, particularly in terms of the spread of Omicron virus in China.</t>
        </is>
      </c>
    </row>
    <row r="17">
      <c r="A17" s="4" t="inlineStr">
        <is>
          <t>Fair Value Measurements</t>
        </is>
      </c>
      <c r="B17" s="4" t="inlineStr">
        <is>
          <t>Fair Value Measure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YS Group’s financial instruments including cash, accounts receivable, advances to suppliers, amounts due from related parties, prepaid expenses and other current assets, short-term bank loans and other loans, accounts payable, and accrued expenses and other current liabilities approximate their recorded values due to their short-term maturities. The fair value of longer-term leases approximates their recorded values as their stated interest rates approximate the rates currently available. YS Group’s non-financial assets, such as property and equipment would be measured at fair value only if they were determined to be impaired.</t>
        </is>
      </c>
      <c r="C17" s="4" t="inlineStr">
        <is>
          <t>Fair Value Measure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YS Group’s financial instruments including cash, accounts receivable, advances to suppliers, amounts due from related parties, prepaid expenses and other current assets, short-term bank loans and other loans, accounts payable, and accrued expenses and other current liabilities approximate their recorded values due to their short-term maturities. The fair value of longer-term leases approximates their recorded values as their stated interest rates approximate the rates currently available. YS Group’s non-financial assets, such as property and equipment would be measured at fair value only if they were determined to be impaired.</t>
        </is>
      </c>
    </row>
    <row r="18">
      <c r="A18" s="4" t="inlineStr">
        <is>
          <t>Social Security Insurance</t>
        </is>
      </c>
      <c r="B18" s="4" t="inlineStr">
        <is>
          <t>Social Security Insurance Employees of YS Group’s subsidiaries that operate in the PRC are required to participate in a central pension scheme operated by the local municipal government. According to the Social Insurance Law of the PRC (the “Social Security Insurance Law”) promulgated by the Standing Committee of the National People’s Congress (the “Standing Committee”) that became effective on December 29, 2018, there are five basic types of social security insurance, which include basic pension insurance, basic medical insurance, unemployment insurance, work-related injury insurance and maternity insurance (collectively known as “Social Security Insurance”). Both employees and employers make contributions for the first three kinds of the social security insurances; and only employers make contributions for the latter two kinds, which means the employers must pay all or a portion of the social insurance premiums for their employees. If YS Group does not fully comply with the relevant requirements and dose not made social insurance contributions in full to the social insurance scheme for the employees of PRC affiliated entities, YS Group will be required to make up the social insurance contributions as well as to pay late fees at the rate of 0.05% per day of the outstanding amount from the due date. If YS Group fails to make up for the shortfalls within the prescribed time limit, the relevant administrative authorities could impose a fine of one to three times the outstanding amount and file applications to competent courts for compulsory enforcement of payment and deposit. There was no fine or compulsory enforcement incurred by relevant authorities in connection with the delayed payment of YS Group. As of September 30, 2022 and March 31, 2022 (audited), YS Group’s had recorded late fee of RMB9.7 million and RMB9.5 million, respectively for its liabilities for social security insurance (see Note 12). During six months ended September 30, 2022 and 2021, YS Group’s recognized late fees related to social security insurance of approximately, RMB0.3 million and RMB1.4 million, respectively.</t>
        </is>
      </c>
      <c r="C18" s="4" t="inlineStr">
        <is>
          <t>Social Security Insurance Employees of YS Group’s subsidiaries that operate in the PRC are required to participate in a central pension scheme operated by the local municipal government. According to the Social Insurance Law of the PRC (the “Social Security Insurance Law”) promulgated by the Standing Committee of the National People’s Congress (the “Standing Committee”) that became effective on December 29, 2018, there are five basic types of social security insurance, which include basic pension insurance, basic medical insurance, unemployment insurance, work-related injury insurance and maternity insurance (collectively known as “social security insurance”). Both employees and employers make contributions for the first three kinds of the social security insurance; and only employers make contributions for the latter two kinds, which means the employers must pay all or a portion of the social security insurance premiums for their employees. If the YS Group does not fully comply with the relevant requirements and does not make social insurance contributions in full to the social insurance scheme for the employees of PRC affiliated entities, the YS Group will be required to make up the social insurance contributions as well as to pay late fees at the rate of 0.05% per day of the outstanding amount from the due date. If the YS Group fails to make up for the shortfalls within the prescribed time limit, the relevant administrative authorities could impose a fine of one to three times the outstanding amount and file applications to competent courts for compulsory enforcement of payment and deposit. No fine or compulsory enforcement had been imposed by relevant authorities in connection with the delayed payment of the social security insurance premiums by the YS Group. As of March 31, 2022 and 2021, YS Group’s recorded late fees of RMB9.5 million and RMB29.4 million, respectively, for its liabilities related to social security insurance (see Note 10). During the years ended March 31, 2022 and 2021, the YS Group recognized late fees related to social security insurance of approximately, RMB1.9 million and RMB7.7 million, respectively.</t>
        </is>
      </c>
    </row>
    <row r="19">
      <c r="A19" s="4" t="inlineStr">
        <is>
          <t>Leases</t>
        </is>
      </c>
      <c r="B19" s="4" t="inlineStr">
        <is>
          <t>Leases Under ASC Topic 842, Leases (“ASC 842”), YS Group determines if an arrangement is or contains a lease at inception. For leases with a term of 12 months or less, YS Group does not recognize a right-of-use (“ROU”) asset or lease liability. YS Group’s operating leases are recognized on its consolidated balance sheets as noncurrent assets, current liabilities and noncurrent liabilities. YS Group does not have any finance leases. ROU assets represent YS Group’s ROU an underlying asset for the lease term and lease liabilities represent YS Group’s obligation to make lease payments arising from the lease. Operating lease ROU assets and liabilities are recognized at the lease commencement date based on the present value of lease payments over the lease term. As YS Group’s leases typically do not provide an implicit rate, YS Group uses an estimate of its incremental borrowing rate based on the information available at the lease commencement date in determining the present value of lease payments. The lease terms may include options to extend or terminate the lease when it is reasonably certain that YS Group will exercise that option. Lease expense is recognized on a straight- line basis over the lease term. For leases with terms greater than 12 months, YS Group records the related asset and lease liability at the present value of lease payments over the lease term. For leases with terms less than 12 months, YS Group records rents in administrative expenses.</t>
        </is>
      </c>
      <c r="C19" s="4" t="inlineStr">
        <is>
          <t>Leases Under ASC Topic 842, Leases (“ASC 842”), YS Group determines if an arrangement is or contains a lease at inception. For leases with a term of 12 months or less, YS Group does not recognize a right-of-use (“ROU”) asset or lease liability. YS Group’s operating leases are recognized on its consolidated balance sheets as noncurrent assets, current liabilities and noncurrent liabilities. YS Group does not have any finance leases. ROU assets represent YS Group’s right to use an underlying asset for the lease term and lease liabilities represent YS Group’s obligation to make lease payments arising from the lease. Operating lease ROU assets and liabilities are recognized at the lease commencement date based on the present value of lease payments over the lease term. As YS Group’s leases typically do not provide an implicit rate, YS Group uses an estimate of its incremental borrowing rate based on the information available at the lease commencement date in determining the present value of lease payments. The lease terms may include options to extend or terminate the lease when it is reasonably certain that YS Group will exercise that option. Lease expense is recognized on a straight-line basis over the lease term. For leases with terms greater than 12 months, YS Group records the related asset and lease liability at the present value of lease payments over the lease term. For leases with terms less than 12 months, YS Group records rents in administrative expenses.</t>
        </is>
      </c>
    </row>
    <row r="20">
      <c r="A20" s="4" t="inlineStr">
        <is>
          <t>Government Grants</t>
        </is>
      </c>
      <c r="B20" s="4" t="inlineStr">
        <is>
          <t>Government Grants Government grants represent primarily subsidies received from PRC governments for operating a business in their jurisdictions and in compliance with specific policies promoted by the government authorities. YS Group’s PRC-based subsidiaries received specific subsidies and other subsidies from certain local governments. Specific subsidies are subsidies the local government set certain conditions. Other subsidies are subsidies the local government has not set any conditions and are not tied to future trends or performance of YS Group, receipt of such subsidy is not contingent upon any further actions or performance of YS Group and the amounts do not have to be refunded under any circumstances. Specific subsidies are recorded as deferred government grants upon receipt and are recognized as government grants recognized in income when the conditions are met. Other subsidies are recognized as other income upon receipt as further performance by YS Group is not required. Government grants for research and development (“R&amp;D”) are recognized as a reduction to R&amp;D expenses when the conditions attached to the grants are met or recognized as government grants recognized in income in the period when the conditions are met after the expenses are incurred. Government grants for property, plant and equipment are deferred and recognized as a reduction to the related depreciation and amortization expenses in the same manner as the property, plant and equipment are depreciated.</t>
        </is>
      </c>
      <c r="C20" s="4" t="inlineStr">
        <is>
          <t>Government Grants Government grants represent primarily subsidies received from PRC governments for operating a business in their jurisdictions and in compliance with specific policies promoted by the government authorities. YS Group’s PRC-based subsidiaries received specific subsidies and other subsidies from certain local governments. Specific subsidies are subsidies the local government has set certain conditions for the subsidies. Other subsidies are subsidies the local government has not set any conditions and are not tied to future trends or performance of YS Group, receipt of such subsidy is not contingent upon any further actions or performance of YS Group and the amounts do not have to be refunded under any circumstances. Specific subsidies are recorded as deferred government grants upon receipt and are recognized as government grants recognized in income when the conditions are met. Other subsidies are recognized as other income upon receipt as further performance by YS Group is not required. Government grants for research and development (“R&amp;D”) are recognized as a reduction to R&amp;D expenses when the conditions attached to the grants are met or recognized as government grants recognized in income in the period when the conditions are met after the expenses are incurred. Government grants for property, plant and equipment are deferred and recognized as a reduction to the related depreciation and amortization expenses in the same manner as the property, plant and equipment are depreciated.</t>
        </is>
      </c>
    </row>
    <row r="21">
      <c r="A21" s="4" t="inlineStr">
        <is>
          <t>Convertible Redeemable Preferred Shares</t>
        </is>
      </c>
      <c r="B21" s="4" t="inlineStr">
        <is>
          <t>Convertible Redeemable Preferred Shares YS Group has 2 classes of preferred shares: Series A and Series B with Series A consists of Series A and Series A-1 (collectively, the “Convertible Redeemable Preferred Shares”). These Convertible Redeemable Preferred Shares are considered “probable of becoming redeemable” as one of the redemption events depends solely on the passage of time, and the shares become redeemable following the respective anniversary of the issuance date. Since the Series A, Series A-1 and Series B Preferred Shares are redeemable at a determinable price on a determinable date, at the option of the holder, or upon occurrence of an event that depends solely on the passage of time, the Series A, they are accounted for as mezzanine equity on the consolidated balance sheets. The mezzanine equity is carried at the higher of (1) the carrying amount after the attribution of net income of YS Group or (2) the expected redemption value. YS Group accretes the difference between the initial carrying value and the ultimate redemption price using the effective interest rate method from the issuance dates to the earliest possible redemption date.</t>
        </is>
      </c>
      <c r="C21" s="4" t="inlineStr">
        <is>
          <t>Convertible Redeemable Preferred Shares YS Group has 2 classes of preferred shares: Series A and Series B with Series A consists of Series A and Series A-1 (collectively, the “Convertible Redeemable Preferred Shares”). These Convertible Redeemable Preferred Shares are considered “probable of becoming redeemable” as one of the redemption events depends solely on the passage of time, and the shares become redeemable following the respective anniversary of the issuance date. Since the Series A, Series A-1 and Series B Preferred Shares are redeemable at a determinable price on a determinable date, at the option of the holder, or upon occurrence of an event that depends solely on the passage of time, the Series A, they are accounted for as mezzanine equity on the consolidated balance sheets. The mezzanine equity is carried at the higher of (1) the carrying amount after the attribution of net income of YS Group or (2) the expected redemption value. YS Group accretes the difference between the initial carrying value and the ultimate redemption price using the effective interest rate method from the issuance dates to the earliest possible redemption date.</t>
        </is>
      </c>
    </row>
    <row r="22">
      <c r="A22" s="4" t="inlineStr">
        <is>
          <t>Revenue from Contracts with Customers</t>
        </is>
      </c>
      <c r="B22" s="4" t="inlineStr">
        <is>
          <t>Revenue from Contracts with Customers YS Group follows ASC 606 — “Revenue from Contracts with Customers” for all periods presented. ASC 606 established principles for reporting information about the nature, amount, timing, and uncertainty of revenue and cash flows arising from our contracts to provide services to customers. Based on the following five steps analysis, revenues from contracts with customers are recognized when control of the promised goods or services is transferred to the customers, in an amount that reflects the consideration YS Group expects to be entitled in exchange for those goods or services. Step 1: Identify the contract with the customer; Step 2: Identify the performance obligations in the contract; Step 3: Determine the transaction price; Step 4: Allocate the transaction price to the performance obligations in the contract; and Step 5: Recognize revenue when YS Group satisfies a performance obligation YS Group is principally engaged in the research, development, manufacturing and sale of vaccines and therapeutic biologics. YS Group’s revenues primarily are from sales of vaccines. The core principle underlying the revenue recognition ASC 606 is that YS Group recognizes revenue to represent the transfer of vaccines to customers in an amount that reflects the consideration to which YS Group expects to be entitled in such exchange. This requires YS Group to identify contractual performance obligations and determine whether revenue should be recognized at a point in time or over time. YS Group’s sales contracts of vaccines have one single performance obligation that is to sell vaccines to the customers. The sales contracts with customers do not involve variable considerations, such as discounts and rebates. And according to the historical operation, circumstance of discounts and rebates have never occurred. The customer pays after acceptance of the vaccines. According to ASC 606, the relevant revenue recognition is based on a point in time of customer acceptance confirmation. In accordance with ASC606-10-55-36 through 55-40, YS Group evaluates whether it is appropriate to record the gross amount of vaccines and related costs or the net amount earned as commissions. When the entity is a principal, that the entity obtains control of the specified goods or services before they are transferred to the customers, the revenues should be recognized in the gross amount of consideration to which it expects to be entitled in exchange for the specified goods or services transferred. When the entity is an agent and its obligation is to facilitate third parties in fulfilling their performance obligation for specified goods or services, the revenues should be recognized in the net amount for the amount of commission which the entity earns in exchange for arranging for the specified goods or services to be provided by other parties. Revenues are recorded net of value-added taxes. YS Group sells vaccines to the customers, and it obtains control of the vaccines before customer acceptance confirmation. Therefore, YS Group is a principal, and the revenues are recognized according to the gross method.</t>
        </is>
      </c>
      <c r="C22" s="4" t="inlineStr">
        <is>
          <t>Revenue from Contracts with Customers YS Group follows ASC 606 — “Revenue from Contracts with Customers” for all periods presented. ASC 606 established principles for reporting information about the nature, amount, timing, and uncertainty of revenue and cash flows arising from its contracts to provide services to customers. Based on the following five steps analysis, revenues from contracts with customers are recognized when control of the promised goods or services is transferred to the customers, in an amount that reflects the consideration YS Group expects to be entitled in exchange for those goods or services. Step 1: Identify the contract with the customer; Step 2: Identify the performance obligations in the contract; Step 3: Determine the transaction price; Step 4: Allocate the transaction price to the performance obligations in the contract; and Step 5: Recognize revenue when YS Group satisfies a performance obligation YS Group is principally engaged in the research, development, manufacturing and sale of vaccines and therapeutic biologics. YS Group’s revenues primarily streams from the sales of vaccines. The core principle underlying the revenue recognition ASC 606 is that YS Group recognizes revenue to represent the transfer of vaccines to customers in an amount that reflects the consideration to which YS Group expects to be entitled in such exchange. This requires YS Group to identify contractual performance obligations and determine whether revenue should be recognized at a point in time or over time. YS Group’s sales contracts of vaccines have one single performance obligation that is to sell vaccines to the customers. The sales contracts with customers do not involve variable considerations, such as discounts and rebates. And according to the historical operation, circumstance of discounts and rebates have never occurred. The customer pays after acceptance of the vaccines. According to ASC 606, the relevant revenue recognition is based on a point in time of customer acceptance confirmation. In accordance with ASC606-10-55-36 through 55-40, YS Group evaluates whether it is appropriate to record the gross amount of vaccines and related costs or the net amount earned as commissions. When the entity is a principal, that the entity obtains control of the specified goods or services before they are transferred to the customers, the revenues should be recognized in the gross amount of consideration to which it expects to be entitled in exchange for the specified goods or services transferred. When the entity is an agent and its obligation is to facilitate third parties in fulfilling their performance obligation for specified goods or services, the revenues should be recognized in the net amount for the amount of commission which the entity earns in exchange for arranging for the specified goods or services to be provided by other parties. Revenues are recorded net of value-added taxes. YS Group sells vaccines to the customers, and it obtains control of the vaccines before customer acceptance confirmation. Therefore, YS Group is a principal, and the revenues should be recognized according to the gross method.</t>
        </is>
      </c>
    </row>
    <row r="23">
      <c r="A23" s="4" t="inlineStr">
        <is>
          <t>Cost of Revenues</t>
        </is>
      </c>
      <c r="B23" s="4" t="inlineStr">
        <is>
          <t>Cost of Revenues Cost of revenues consists primarily of the cost of merchandise sold and write-down of slow-moving or obsolete inventories.</t>
        </is>
      </c>
      <c r="C23" s="4" t="inlineStr">
        <is>
          <t>Cost of Revenues Cost of revenues consists primarily of the cost of merchandise sold and write-down of slow-moving or obsolete inventories.</t>
        </is>
      </c>
    </row>
    <row r="24">
      <c r="A24" s="4" t="inlineStr">
        <is>
          <t>General and Administrative Expenses</t>
        </is>
      </c>
      <c r="B24" s="4" t="inlineStr">
        <is>
          <t>General and Administrative Expenses General and administrative expenses consist mainly of payroll and related costs for employees involved in general corporate functions, including accounting, finance, tax, legal and human resources, professional fees, and provision for bad debts, value-added taxes and other general corporate expenses as well as costs associated with the use by these functions of facilities and equipment, such as depreciation and rental expenses.</t>
        </is>
      </c>
      <c r="C24" s="4" t="inlineStr">
        <is>
          <t>General and Administrative Expenses General and administrative expenses consist mainly of payroll and related costs for employees involved in general corporate functions, including accounting, finance, tax, legal and human resources, professional fees, and provision for bad debts, value-added taxes and other general corporate expenses as well as costs associated with the use by these functions of facilities and equipment, such as depreciation and rental expenses.</t>
        </is>
      </c>
    </row>
    <row r="25">
      <c r="A25" s="4" t="inlineStr">
        <is>
          <t>Selling Expenses</t>
        </is>
      </c>
      <c r="B25" s="4" t="inlineStr">
        <is>
          <t>Selling Expenses Selling expenses consist mainly of payroll and benefits for employees involved in the sales and distribution functions, meeting/event fees, promotion fees, marketing and selling expenses that are related to events and activities at YS Group’s service centers designed to promote product sales as well as operating expenses related to the service centers.</t>
        </is>
      </c>
      <c r="C25" s="4" t="inlineStr">
        <is>
          <t>Selling Expenses Selling expenses consist mainly of payroll and benefits for employees involved in the sales and distribution functions, meeting/event fees, promotion fees, marketing and selling expenses that are related to events and activities at YS Group’s service centers designed to promote product sales as well as operating expenses related to the service centers.</t>
        </is>
      </c>
    </row>
    <row r="26">
      <c r="A26" s="4" t="inlineStr">
        <is>
          <t>Research and development expenses</t>
        </is>
      </c>
      <c r="B26" s="4" t="inlineStr">
        <is>
          <t>Research and development expenses Research and development expenses include costs directly attributable to the conduct of research and development projects, primarily consist of salaries and other employee benefits, testing and clinical trial expenses, consulting service fees, depreciation and amortization, and office and leasing expenses. All costs associated with research and development are expensed as incurred.</t>
        </is>
      </c>
      <c r="C26" s="4" t="inlineStr">
        <is>
          <t>Research and development expenses Research and development expenses include costs directly attributable to the conduct of research and development projects, primarily consist of salaries and other employee benefits, testing and clinical trial expenses, consulting service fees, depreciation and amortization, and office and leasing expenses. All costs associated with research and development are expensed as incurred.</t>
        </is>
      </c>
    </row>
    <row r="27">
      <c r="A27" s="4" t="inlineStr">
        <is>
          <t>Other Income (Expenses), net</t>
        </is>
      </c>
      <c r="B27" s="4" t="inlineStr">
        <is>
          <t>Other Income (Expenses), net Other income (expenses) consists of miscellaneous income and expenses not directly related to YS Group’s core business operations. Other income primarily consists of recovery of previously written-off accounts receivable, and write-off of payment obligations that are either more than three years old or no longer justifiable. Other expenses primarily consist of late fees related to YS Group’s income tax and social security insurance payment obligations, charitable donation, medical waste disposal fee and financial expenses. From December 2013 to June 2019, because YS Group did not have a certificate of Good Manufacturing Practice, YS Group stopped its production activities and did not pay any income taxes nor social security insurance for its employees. During the six months ended September 30, 2021, YS Group accrued RMB1.4 million of late fees related to its social security insurance. During the six months ended September 30, 2022, YS Group accrued RMB0.3 million of late fees related to its social security insurance. During the six months ended September 30, 2022 and 2021, YS Group paid RMB RMB0.1 million and RMB86.2 million of late fees for social security insurance and tax, respectively.</t>
        </is>
      </c>
      <c r="C27" s="4" t="inlineStr">
        <is>
          <t>Other Income (Expenses), net Other income (expenses) consists of miscellaneous income and expenses not directly related to YS Group’s core business operations. Other income primarily consists of recovery of previously written-off accounts receivable, and write-off of payment obligations that are either more than three years old or no longer justifiable. Other expenses primarily consist of late fees related to YS Group’s income tax and social security insurance payment obligations, charitable donation, medical waste disposal fee and financial expenses. From December 2013 to June 2019, because YS Group was undergoing the construction and certification process of new manufacturing plant, YS Group didn’t produce and market its rabies vaccine and did not pay any income taxes nor social security insurance for its employees. During the fiscal year ended March 31, 2021, YS Group accrued RMB7.7 million of late fees related to its social security insurance and RMB18.7 million of late fees on its tax. During the fiscal year ended March 31, 2022, YS Group accrued RMB1.9 million of late fees related to its social security insurance and RMB0.2 million of late fees related to its tax. During the fiscal years ended March 31, 2022 and 2021, YS Group paid RMB86.2 million and RMB5.0 million of late fees related to on social security insurance and tax, respectively.</t>
        </is>
      </c>
    </row>
    <row r="28">
      <c r="A28" s="4" t="inlineStr">
        <is>
          <t>Income Taxes</t>
        </is>
      </c>
      <c r="B28" s="4" t="inlineStr">
        <is>
          <t>Income Taxes Cayman Islands. Hong Kong. Singapore. China. United States. Current tax assets and liabilities are measured at the amount expected to be recovered from or paid to the taxation authorities, based on tax rates (and tax laws) that have been enacted or substantively enacted by the end of the Relevant Periods, taking into consideration interpretations and practices prevailing in the countries in which YS Group operates. Deferred tax is provided, using the liability method in accordance with ASC740, Income Taxes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and ● in respect of taxable temporary differences associated with investments in subsidiaries when the timing of the reversal of the temporary differences can be controlled and it is probable that the temporary differences will not reverse in the foreseeable future. Deferred tax assets are recognized for all deductible temporary differences, and the carryforward of unused tax credits and any unused tax losses. Deferred tax assets are recognized to the extent that it is probable that taxable profit will be available against which the deductible temporary differences, and the carryforward of unused tax credits and unused tax losses can be utilized, except: ● when the deferred tax asset relating to the deductible temporary differences arises from the initial recognition of an asset or liability in a transaction that is not a business combination and, at the time of the transaction, affects neither the accounting profit nor taxable profit or loss; and ● in respect of deductible temporary differences associated with investments in subsidiaries, deferred tax assets are only recognized to the extent that it is probable that the temporary differences will reverse in the foreseeable future and taxable profit will be available against which the temporary differences can be utilized. The carrying amount of deferred tax assets is reviewed at the end of each reporting period and reduced to the extent it is no longer probable that sufficient taxable profit will be available to allow all or part of the deferred tax asset to be utilized. Deferred tax assets and liabilities are measured at the tax rates that are expected to apply to the period when the asset is realized or the liability is settled, based on tax rates (and tax laws) that have been enacted or substantively enacted by the end of the Relevant Periods. Deferred tax assets and liabilities are offset if and only if YS Group has a legally enforceable right to set off current tax assets and current tax liabilities and the deferred tax assets and deferred tax liabilities relate to income taxes levied by the same taxation authority on either the same taxable entity or different taxable entities which intend either to settle current tax liabilities and assets on a net basis, or to realize the assets and settle the liabilities simultaneously, in each future period in which significant amounts of deferred tax liabilities or assets are expected to be settled or recovered. YS Group records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YS Group accounted for uncertainties in income taxes in accordance with ASC 740. Interest and penalties arising from underpayment of income taxes shall be computed in accordance with the related PRC tax law. The amount of interest expense is computed by applying the applicable statutory rate of interest to the difference between the tax position recognized and the amount previously taken or expected to be taken in a tax return. Interest and penalties recognized in accordance with ASC 740 are classified in the consolidated statements of comprehensive loss as non-operating expense.</t>
        </is>
      </c>
      <c r="C28" s="4" t="inlineStr">
        <is>
          <t>Income Taxes Cayman Islands. Hong Kong. Singapore. China. United States. Current tax assets and liabilities are measured at the amount expected to be recovered from or paid to the taxation authorities, based on tax rates (and tax laws) that have been enacted or substantively enacted by the end of the Relevant Periods, taking into consideration interpretations and practices prevailing in the countries in which YS Group operates. Deferred tax is provided, using the liability method in accordance with ASC740, Income Taxes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and ● in respect of taxable temporary differences associated with investments in subsidiaries when the timing of the reversal of the temporary differences can be controlled and it is probable that the temporary differences will not reverse in the foreseeable future. Deferred tax assets are recognized for all deductible temporary differences, and the carryforward of unused tax credits and any unused tax losses. Deferred tax assets are recognized to the extent that it is probable that taxable profit will be available against which the deductible temporary differences, and the carryforward of unused tax credits and unused tax losses can be utilized, except: ● when the deferred tax asset relating to the deductible temporary differences arises from the initial recognition of an asset or liability in a transaction that is not a business combination and, at the time of the transaction, affects neither the accounting profit nor taxable profit or loss; and ● in respect of deductible temporary differences associated with investments in subsidiaries, deferred tax assets are only recognized to the extent that it is probable that the temporary differences will reverse in the foreseeable future and taxable profit will be available against which the temporary differences can be utilized. The carrying amount of deferred tax assets is reviewed at the end of each reporting period and reduced to the extent it is no longer probable that sufficient taxable profit will be available to allow all or part of the deferred tax asset to be utilized. Deferred tax assets and liabilities are measured at the tax rates that are expected to apply to the period when the asset is realized or the liability is settled, based on tax rates (and tax laws) that have been enacted or substantively enacted by the end of the Relevant Periods. Deferred tax assets and liabilities are offset if and only if YS Group has a legally enforceable right to set off current tax assets and current tax liabilities and the deferred tax assets and deferred tax liabilities relate to income taxes levied by the same taxation authority on either the same taxable entity or different taxable entities which intend either to settle current tax liabilities and assets on a net basis, or to realize the assets and settle the liabilities simultaneously, in each future period in which significant amounts of deferred tax liabilities or assets are expected to be settled or recovered. YS Group records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YS Group accounted for uncertainties in income taxes in accordance with ASC 740. Interest and penalties arising from underpayment of income taxes shall be computed in accordance with the related PRC tax law. The amount of interest expense is computed by applying the applicable statutory rate of interest to the difference between the tax position recognized and the amount previously taken or expected to be taken in a tax return. Interest and penalties recognized in accordance with ASC 740 are classified in the consolidated statements of comprehensive loss as non-operating expense.</t>
        </is>
      </c>
    </row>
    <row r="29">
      <c r="A29" s="4" t="inlineStr">
        <is>
          <t>Value Added Tax ("VAT")</t>
        </is>
      </c>
      <c r="B29" s="4" t="inlineStr">
        <is>
          <t>Value Added Tax (“VAT”) Value-added taxes (“VAT”) collected from customers relating to product sales and remitted to governmental authorities are presented on a net basis. VAT collected from customers is excluded from revenue. The VAT payable is presented in the account of accrued expenses and other liabilities.</t>
        </is>
      </c>
      <c r="C29" s="4" t="inlineStr">
        <is>
          <t>Value Added Tax (“VAT”) Value-added taxes (“VAT”) collected from customers relating to product sales and remitted to governmental authorities are presented on a net basis. VAT collected from customers is excluded from revenue. The VAT payable is presented in the account of accrued expenses and other liabilities.</t>
        </is>
      </c>
    </row>
    <row r="30">
      <c r="A30" s="4" t="inlineStr">
        <is>
          <t>Taxes other than Income Tax</t>
        </is>
      </c>
      <c r="B30" s="4" t="inlineStr">
        <is>
          <t>Taxes other than Income Tax Under the PRC Tax Law, taxes other than income tax primarily include additional tax calculated based on value-added tax payable, individual income tax, property tax, etc.</t>
        </is>
      </c>
      <c r="C30" s="4" t="inlineStr">
        <is>
          <t>Taxes other than Income Tax Under the PRC Tax Law, taxes other than income tax primarily include additional tax calculated based on value-added tax payable, individual income tax, property tax, etc.</t>
        </is>
      </c>
    </row>
    <row r="31">
      <c r="A31" s="4" t="inlineStr">
        <is>
          <t>Share-based Compensation</t>
        </is>
      </c>
      <c r="B31" s="4" t="inlineStr">
        <is>
          <t>Share-based Compensation YS Group operates a share option scheme for the purpose of providing incentives and rewards to eligible participants who contribute to the success of YS Group’s operations. Employees (including directors) of Company receive granted shares and share options in the form of share-based payments, whereby employees render services as consideration for equity instruments (“equity-settled transactions”). The cost of equity-settled transactions with employees for grants is measured by reference to the fair value of the equity instruments at the date when they are granted. The fair value is determined by an external valuer using a binomial model. The cost of equity-settled transactions is recognized in employee benefit expense, together with a corresponding increase in equity, over the period in which the performance and/or service conditions are fulfilled. The cumulative expense recognized for equity-settled transactions at the end of each of the periods until the vesting date reflects the extent to which the vesting period has expired and YS Group’s best estimate of the number of equity instruments that will ultimately vest. The charge or credit to the statement of profit or loss for a period represents the movement in the cumulative expense recognized as at the beginning and end of that period. Service and non-market performance conditions are not taken into account when determining the grant date fair value of awards, but the likelihood of the conditions being met is assessed as part of the YS Group’s best estimate of the number of equity instruments that will ultimately vest. Market performance conditions are reflected within the grant date fair value. Any other conditions attached to an award, but without an associated service requirement, are considered to be non-vesting conditions. Non-vesting conditions are reflected in the fair value of an award and lead to an immediate expensing of an award unless there are also service and/or performance conditions. For awards that do not ultimately vest because non-market performance and/or service conditions have not been met, no expense is recognized. Where awards include a market or non-vesting condition, the transactions are treated as vesting irrespective of whether the market or non-vesting condition is satisfied, provided that all other performance and/or service conditions are satisfied. Where the terms of an equity-settled award are modified, as a minimum an expense is recognized as if the terms had not been modified, if the original terms of the award are met. In addition, an expense is recognized for any modification that increases the total fair value of the share-based payments, or is otherwise beneficial to the employee as measured at the date of modification. Where an equity-settled award is cancelled, it is treated as if it had vested on the date of cancellation, and any expense not yet recognized for the award is recognized immediately. This includes any award where non- vesting conditions within the control of either the YS Group or the employee are not met. However, if a new award is substituted for the cancelled award, and is designated as a replacement award on the date that it is granted, the cancelled and new awards are treated as if they were a modification of the original award, as described in the previous paragraph.</t>
        </is>
      </c>
      <c r="C31" s="4" t="inlineStr">
        <is>
          <t>Share-based Compensation YS Group operates a share option scheme for the purpose of providing incentives and rewards to eligible participants who contribute to the success of YS Group’s operations. Employees (including directors) of Company receive granted shares and share options in the form of share-based payments, whereby employees render services as consideration for equity instruments (“equity-settled transactions”). The cost of equity-settled transactions with employees for grants is measured by reference to the fair value of the equity instruments at the date at which they are granted. The fair value is determined by an external valuer using a binomial model. The cost of equity-settled transactions is recognized in employee benefit expense, together with a corresponding increase in equity, over the period in which the performance and/or service conditions are fulfilled. The cumulative expense recognized for equity-settled transactions at the end of each of the relevant periods until the vesting date reflects the extent to which the vesting period has expired and YS Group’s best estimate of the number of equity instruments that will ultimately vest. The charge or credit to the statement of profit or loss for a period represents the movement in the cumulative expense recognized as at the beginning and end of that period. Service and non-market performance conditions are not taken into account when determining the grant date fair value of awards, but the likelihood of the conditions being met is assessed as part of the YS Group’s best estimate of the number of equity instruments that will ultimately vest. Market performance conditions are reflected within the grant date fair value. Any other conditions attached to an award, but without an associated service requirement, are considered to be non-vesting conditions. Non-vesting conditions are reflected in the fair value of an award and lead to an immediate expensing of an award unless there are also service and/or performance conditions. For awards that do not ultimately vest because non-market performance and/or service conditions have not been met, no expense is recognized. Where awards include a market or non-vesting condition, the transactions are treated as vesting irrespective of whether the market or non-vesting condition is satisfied, provided that all other performance and/or service conditions are satisfied. Where the terms of an equity-settled award are modified, as a minimum an expense is recognized as if the terms had not been modified, if the original terms of the award are met. In addition, an expense is recognized for any modification that increases the total fair value of the share-based payments, or is otherwise beneficial to the employee as measured at the date of modification. Where an equity-settled award is cancelled, it is treated as if it had vested on the date of cancellation, and any expense not yet recognized for the award is recognized immediately. This includes any award where non- vesting conditions within the control of either the YS Group or the employee are not met. However, if a new award is substituted for the cancelled award, and is designated as a replacement award on the date that it is granted, the cancelled and new awards are treated as if they were a modification of the original award, as described in the previous paragraph.</t>
        </is>
      </c>
    </row>
    <row r="32">
      <c r="A32" s="4" t="inlineStr">
        <is>
          <t>Comprehensive Loss</t>
        </is>
      </c>
      <c r="B32" s="4" t="inlineStr">
        <is>
          <t>Comprehensive Loss Comprehensive loss consists of two components, net loss and other comprehensive income (loss). Other comprehensive income (loss) consists of foreign currency translation adjustment from YS Group not using RMB as its functional currency.</t>
        </is>
      </c>
      <c r="C32" s="4" t="inlineStr">
        <is>
          <t>Comprehensive Loss Comprehensive loss consists of two components, net loss and other comprehensive income (loss). Other comprehensive income (loss) consists of foreign currency translation adjustment from YS Group not using RMB as its functional currency.</t>
        </is>
      </c>
    </row>
    <row r="33">
      <c r="A33" s="4" t="inlineStr">
        <is>
          <t>Shareholders' Contribution</t>
        </is>
      </c>
      <c r="B33" s="4" t="inlineStr">
        <is>
          <t>Shareholders’ Contribution Main sources of shareholders’ contribution include debt forgiveness from related parties and cash donations from shareholders.</t>
        </is>
      </c>
      <c r="C33" s="4" t="inlineStr">
        <is>
          <t>Shareholders’ Contribution Main sources of shareholders’ contribution include debt forgiveness from related parties and cash donations from shareholders. In fiscal 2021, YS Group’s related parties forgave amounts owed by YS Group that debts amounted to approximately RMB446,092,527. YS Group recorded the forgiveness as an increase in additional paid-in capital. In addition, shareholders donated approximately RMB 1,589,200</t>
        </is>
      </c>
    </row>
    <row r="34">
      <c r="A34" s="4" t="inlineStr">
        <is>
          <t>Loss Per Share</t>
        </is>
      </c>
      <c r="B34" s="4" t="inlineStr">
        <is>
          <t>Loss Per Share In accordance with ASC 260, Earnings Per Share, basic loss per share is computed by dividing net loss attributable to ordinary shareholders by the weighted average number of ordinary shares outstanding during the period. Diluted loss per share is calculated by dividing net loss attributable to ordinary shareholders as adjusted for the effect of dilutive ordinary equivalent shares, if any, by the weighted average number of ordinary shares plus dilutive equivalent shares outstanding during the period. Dilutive equivalent shares are excluded from the computation of diluted loss per share if their effects would be anti-dilutive. No potential common shares were included in the computation of diluted loss per share when a loss from continuing operation exists.</t>
        </is>
      </c>
      <c r="C34" s="4" t="inlineStr">
        <is>
          <t>Loss Per Share In accordance with ASC 260, Earnings Per Share, basic loss per share is computed by dividing net loss attributable to ordinary shareholders by the weighted average number of ordinary shares outstanding during the period. Diluted loss per share is calculated by dividing net loss attributable to ordinary shareholders as adjusted for the effect of dilutive ordinary equivalent shares, if any, by the weighted average number of ordinary shares plus dilutive equivalent shares outstanding during the period. Dilutive equivalent shares are excluded from the computation of diluted loss per share if their effects would be anti-dilutive. No potential common shares was included in the computation of diluted loss per share when a loss from continuing operation exists.</t>
        </is>
      </c>
    </row>
    <row r="35">
      <c r="A35" s="4" t="inlineStr">
        <is>
          <t>Segment Reporting</t>
        </is>
      </c>
      <c r="B35" s="4" t="inlineStr">
        <is>
          <t>Segment Reporting ASC 280, “Segment Reporting”, establishes standards for reporting information about operating segments on a basis consistent with YS Group’s internal organizational structure as well as information about geographical areas, business segments and major customers in the CFS for details on YS Group’s business segments. YS Group uses the management approach to determine reportable operating segments. The management approach considers the internal organization and reporting used by YS Group’s chief operating decision maker (“CODM”) for making decisions, allocating resources and assessing performance. YS Group’s CODM has been identified as the CEO, who reviews consolidated results when making decisions about allocating resources and assessing performance of YS Group. Based on management’s assessment, YS Group has only one operating segment, which is the development, production, marketing and sale of biopharmaceutical products. No operating segments were aggregated to form the reportable operating segment. YS Group’s non-current assets are located in the PRC and other countries. The location of these non-current assets can be aggregated to form the reportable geographical segment.</t>
        </is>
      </c>
      <c r="C35" s="4" t="inlineStr">
        <is>
          <t>Segment Reporting ASC 280, “Segment Reporting”, establishes standards for reporting information about operating segments on a basis consistent with YS Group’s internal organizational structure as well as information about geographical areas, business segments and major customers in the CFS for details on YS Group’s business segments. YS Group uses the management approach to determine reportable operating segments. The management approach considers the internal organization and reporting used by YS Group’s chief operating decision maker (“CODM”) for making decisions, allocating resources and assessing performance. YS Group’s CODM has been identified as the CEO, who reviews consolidated results when making decisions about allocating resources and assessing performance of YS Group. Based on management’s assessment, YS Group has only one operating segment, which is the development, production, marketing and sale of biopharmaceutical products. No operating segments were aggregated to form the reportable operating segment. YS Group’s non-current assets are located in the PRC and other countries. The location of these non-current assets can be aggregated to form the reportable geographical segment.</t>
        </is>
      </c>
    </row>
    <row r="36">
      <c r="A36" s="4" t="inlineStr">
        <is>
          <t>Significant Risks</t>
        </is>
      </c>
      <c r="B36" s="4" t="inlineStr">
        <is>
          <t>Significant Risks Currency risk A majority of YS Group’s expenses are denominated in RMB and a significant portion of YS Group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YS Group in China must be processed through the PBOC or other Company foreign exchange regulatory bodies which require certain supporting documentation in order to affect the remittance. YS Group’s condensed total assets by geographical area and it’s denominated currency are shown below: ​ ​ ​ ​ ​ ​ ​ ​ ​ ​ ​ ​ ​ ​ ​ ​ ​ ​ Denominated ​ March 31, 2022 ​ September 30, 2022 ​ Currency (RMB) ​ (RMB) (US$) ​ ​ ​ ​ ​ ​ ​ ​ ​ (unaudited) ​ (unaudited) ​ ​ PRC RMB 1,155,124,790 80 % 1,316,093,351 $ 185,370,484 85 % Hong Kong ​ $ 2,666,762 0 % 194,452,627 ​ 27,388,465 13 % Singapore ​ S$ 26,168,621 2 % 29,843,991 ​ 4,203,497 2 % United States ​ $ 5,181,433 0 % 4,104,976 ​ 578,182 0 % Cayman ​ $ 252,611,535 18 % 3,943,175 ​ ​ 555,392 0 % Total ​ ​ 1,441,753,141 100 % 1,548,438,120 ​ $ 218,096,020 100 % ​ YS Group maintains bank accounts in the PRC. On May 1, 2015, China’s new Deposit Insurance Regulation came into effect, pursuant to which banking financial institutions, such as commercial banks, established in the PRC are required to purchase deposit insurance for deposits in RMB and in foreign currency placed with them. Such Deposit Insurance Regulation would not be effective in providing complete protection for YS Group’s accounts, as its aggregate deposits amount are higher than the compensation limit, which is RMB500,000 for one bank. However, YS Group believes the risk of failure of any of these Chinese banks is remote. Bank failure is uncommon in the PRC and YS Group believes those Chinese banks that hold YS Group’s cash are financially sound based on public available information. Concentration and political risk Currently, all of YS Group’s operations are carried out in the PRC. Accordingly, YS Group’s business, financial condition and results of operations may be influenced by the political, economic and legal environment in the PRC, and by the general state of the PRC’s economy. YS Group’s operations in the PRC are subject to specific considerations and significant risks not typically associated with companies in North America and Western Europe. YS Group’s results may be adversely affected by changes in governmental policies with respect to laws and regulations, anti-inflationary measures, currency conversion and remittance abroad, and rates and methods of taxation, among other things. Although YS Group has not experienced losses from these situations and believes it is in compliance with existing laws, this may not be indicative of future results. Interest rate risk Fluctuations in market interest rates may negatively affect YS Group’s financial condition and results of operations. YS Group is exposed to floating interest rate risk on cash deposits and floating rate borrowings, and the risks due to changes in interest rates is not material. YS Group has not used any derivative financial instruments to manage YS Group’s interest risk exposure.</t>
        </is>
      </c>
      <c r="C36" s="4" t="inlineStr">
        <is>
          <t>Significant Risks Currency risk A majority of YS Group’s expenses are denominated in RMB and a significant portion of YS Group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YS Group in China must be processed through the PBOC or other Company foreign exchange regulatory bodies which require certain supporting documentation in order to affect the remittance. YS Group maintains bank accounts in the PRC. On May 1, 2015, China’s new Deposit Insurance Regulation came into effect, pursuant to which banking financial institutions, such as commercial banks, established in the PRC are required to purchase deposit insurance for deposits in RMB and in foreign currency placed with them. Such Deposit Insurance Regulation would not be effective in providing complete protection for YS Group’s accounts, as its aggregate deposits are higher than the compensation limit, which is RMB500,000 for one bank. However, YS Group believes the risk of failure of any of these Chinese banks is remote. Bank failure is uncommon in the PRC and YS Group believes that those Chinese banks that hold YS Group’s cash are financially sound based on public available information. Concentration and political risk Currently, all of YS Group’s operations are carried out in the PRC. Accordingly, YS Group’s business, financial condition and results of operations may be influenced by the political, economic and legal environment in the PRC, and by the general state of the PRC’s economy. YS Group’s operations in the PRC are subject to specific considerations and significant risks not typically associated with companies in North America and Western Europe. YS Group’s results may be adversely affected by changes in governmental policies with respect to laws and regulations, anti-inflationary measures, currency conversion and remittance abroad, and rates and methods of taxation, among other things. Although YS Group has not experienced losses from these situations and believes that it is in compliance with existing laws, this may not be indicative of future results. Interest rate risk Fluctuations in market interest rates may negatively affect YS Group’s financial condition and results of operations. YS Group is exposed to floating interest rate risk on cash deposit and floating rate borrowings, and the risks due to changes in interest rates is not material. YS Group has not used any derivative financial instruments to manage YS Group’s interest risk exposure.</t>
        </is>
      </c>
    </row>
    <row r="37">
      <c r="A37" s="4" t="inlineStr">
        <is>
          <t>Related Parties</t>
        </is>
      </c>
      <c r="B37" s="4" t="inlineStr">
        <is>
          <t>Related Parties A party is considered related to YS Group if the party directly or indirectly or through one or more intermediaries, controls, is controlled by, or is under common control with YS Group. Related parties also include principal owners of YS Group, its management, members of the immediate families of principal owners of YS Group and its management and other parties with which YS Group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is>
      </c>
      <c r="C37" s="4" t="inlineStr">
        <is>
          <t>Related Parties A party is considered to be related to YS Group if the party directly or indirectly or through one or more intermediaries, controls, is controlled by, or is under common control with YS Group. Related parties also include principal owners of YS Group, its management, members of the immediate families of principal owners of YS Group and its management and other parties with which YS Group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is>
      </c>
    </row>
    <row r="38">
      <c r="A38" s="4" t="inlineStr">
        <is>
          <t>Recently Issued Accounting Pronouncements</t>
        </is>
      </c>
      <c r="B38" s="4" t="inlineStr">
        <is>
          <t>Recently Issued Accounting Pronouncements In June 2016, the FASB issued Accounting Standards Update (“ASU”) 2016-13, Financial Instruments — Credit Losses (Topic 326). The amendments in this Update require a financial asset (or a group of financial assets) measured at amortized cost basis to be presented at the net amount expected to be collected. The amendments broaden the information that an entity must consider in developing its expected credit loss estimate for assets measured either collectively or individually. The use of forecasted information incorporates more timely information in the estimate of expected credit loss, which will be more decision useful to users of the financial statements. This ASU is effective for annual and interim periods beginning after December 15, 2019 for issuers and December 15, 2020 for non-issuers. Early adoption is permitted for all entities for annual periods beginning after December 15, 2018, and interim periods therein. In May 2019, the FASB issued ASU 2019-05, Financial Instruments — Credit Losses (Topic 326): Targeted Transition Relief. This ASU adds optional transition relief for entities to elect the fair value option for certain financial assets previously measured at amortized cost basis to increase comparability of similar financial assets. The ASUs should be applied through a cumulative-effect adjustment to retained earnings as of the beginning of the first reporting period in which the guidance is effective (that is, a modified retrospective approach). On November 19, 2019, the FASB issued ASU 2019-10 to amend the effective date for ASU 2016-13 to be fiscal years beginning after December 15, 2022 and interim periods therein. YS Group is still evaluating the impact of accounting standard of credit losses on YS Group’s CFS. In December 2019, the FASB issued ASU 2019-12, Income Taxes (Topic 740): Simplifying the Accounting for Income Taxes, which removes certain exceptions to the general principles in Topic 740, and improves consistent application of and simplify U.S. GAAP for other areas of Topic 740 by clarifying and amending existing guidance. For public business entities, the amendments in this update are effective for fiscal years, and interim periods within those fiscal years, beginning after December 15, 2020. For all other entities, the amendments in this update are effective for fiscal years beginning after December 15, 2021, and interim periods within fiscal years beginning after December 15, 2022. Early adoption of the amendments is permitted. YS Group will adopt this ASU within annual reporting period of March 31, 2023 and expects that the adoption of this ASU will not have a material impact on YS Group’s CFS YS Group does not believe other recently issued but not yet effective accounting standards, if currently adopted, would have a material effect on YS Group’s consolidated financial position, statements of Income and comprehensive income and cash flows.</t>
        </is>
      </c>
      <c r="C38" s="4" t="inlineStr">
        <is>
          <t>Recently Issued Accounting Pronouncements In June 2016, the FASB issued Accounting Standards Update (“ASU”) 2016-13, Financial Instruments — Credit Losses (Topic 326). The amendments in this Update require a financial asset (or a group of financial assets) measured at amortized cost basis to be presented at the net amount expected to be collected. The amendments broaden the information that an entity must consider in developing its expected credit loss estimate for assets measured either collectively or individually. The use of forecasted information incorporates more timely information in the estimate of expected credit loss, which will be more decision useful to users of the financial statements. This ASU is effective for annual and interim periods beginning after December 15, 2019 for issuers and December 15, 2020 for non-issuers. Early adoption is permitted for all entities for annual periods beginning after December 15, 2018, and interim periods therein. In May 2019, the FASB issued ASU 2019-05, Financial Instruments — Credit Losses (Topic 326): Targeted Transition Relief. This ASU adds optional transition relief for entities to elect the fair value option for certain financial assets previously measured at amortized cost basis to increase comparability of similar financial assets. The ASUs should be applied through a cumulative-effect adjustment to retained earnings as of the beginning of the first reporting period in which the guidance is effective (that is, a modified retrospective approach). On November 19, 2019, the FASB issued ASU 2019-10 to amend the effective date for ASU 2016-13 to be fiscal years beginning after December 15, 2022 and interim periods therein. YS Group is still evaluating the impact of accounting standard of credit losses on YS Group’s CFS. In December 2019, the FASB issued ASU 2019-12, Income Taxes (Topic 740): Simplifying the Accounting for Income Taxes, which removes certain exceptions to the general principles in Topic 740, and improves consistent application of and simplify U.S. GAAP for other areas of Topic 740 by clarifying and amending existing guidance. For public business entities, the amendments in this update are effective for fiscal years, and interim periods within those fiscal years, beginning after December 15, 2020. For all other entities, the amendments in this update are effective for fiscal years beginning after December 15, 2021, and interim periods within fiscal years beginning after December 15, 2022. Early adoption of the amendments is permitted. YS Group will adopt this ASU within annual reporting period of March 31, 2023 and expects that the adoption of this ASU will not have a material impact on YS Group’s CFS YS Group does not believe other recently issued but not yet effective accounting standards, if currently adopted, would have a material effect on YS Group’s consolidated financial position, statements of Income and comprehensive income and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BUSINESS DESCRIPTION (Tables)</t>
        </is>
      </c>
      <c r="B1" s="2" t="inlineStr">
        <is>
          <t>6 Months Ended</t>
        </is>
      </c>
      <c r="C1" s="2" t="inlineStr">
        <is>
          <t>12 Months Ended</t>
        </is>
      </c>
    </row>
    <row r="2">
      <c r="B2" s="2" t="inlineStr">
        <is>
          <t>Sep. 30, 2022</t>
        </is>
      </c>
      <c r="C2" s="2" t="inlineStr">
        <is>
          <t>Mar. 31, 2022</t>
        </is>
      </c>
    </row>
    <row r="3">
      <c r="A3" s="3" t="inlineStr">
        <is>
          <t>Organization, Consolidation and Presentation of Financial Statements [Abstract]</t>
        </is>
      </c>
      <c r="B3" s="4" t="inlineStr">
        <is>
          <t xml:space="preserve"> </t>
        </is>
      </c>
      <c r="C3" s="4" t="inlineStr">
        <is>
          <t xml:space="preserve"> </t>
        </is>
      </c>
    </row>
    <row r="4">
      <c r="A4" s="4" t="inlineStr">
        <is>
          <t>Summary of YS group's current legal entity</t>
        </is>
      </c>
      <c r="B4" s="4" t="inlineStr">
        <is>
          <t>​ ​ ​ ​ ​ ​ ​ ​ ‘Legal Entity Nature of Operations Date of Incorporation Place of Incorporation YishengBio Co., Ltd (“YS Biopharma”) ​ Holding Company ​ November 16, 2020 ​ Cayman Islands YishengBio (Hong Kong) Holdings Limited (“ HK YishengBio ”) ​ Holding Company ​ December 28, 2020 ​ Hong Kong Yisheng Biopharma (Singapore) Pte. Ltd. (“ Singapore Yisheng ”)* ​ Research and development of vaccines and therapeutic biologics ​ November 28, 2009 ​ Singapore Yisheng US Biopharma Inc. (“ US Yisheng ”) ​ Research of vaccines and therapeutic biologics ​ September 29, 2009 ​ US Oceanview Bioscience Acquisition Co., Ltd (“ Oceanview Bioscience ”) ​ For acquisition ​ August 17, 2022 ​ Cayman Islands Hudson Biomedical Group Co.,Ltd (“ Hudson Biomedical ”) ​ For acquisition ​ August 17, 2022 ​ Cayman Islands Liaoning Yisheng Bio-Pharma Co., Ltd. (“ Liaoning Yisheng ”)** ​ Research and development, manufacturing and commercialization of vaccines and therapeutic biologics ​ May 26, 1994 ​ PRC Beijing Yisheng Biotechnology Co., Ltd. (“ Beijing Yisheng ”) ​ Research and development of vaccines and therapeutic biologics ​ February 4, 2021 ​ PRC</t>
        </is>
      </c>
      <c r="C4" s="4" t="inlineStr">
        <is>
          <t>​ ​ ​ ​ ​ ​ ​ ​ Legal Entity Nature of Operations Date of Incorporation Place of Incorporation YishengBio Co., Ltd (“YS Biopharma”) ​ Holding Company ​ November 16, 2020 ​ Cayman Islands YishengBio (Hong Kong) Holdings Limited (“ HK YishengBio ”) ​ Holding Company ​ December 28, 2020 ​ Hong Kong Yisheng Biopharma (Singapore) Pte. Ltd. (“ Singapore Yisheng ”)* ​ Research and development of vaccines and therapeutic biologics ​ November 28, 2009 ​ Singapore Yisheng US Biopharma Inc. (“ US Yisheng ”) ​ Research of vaccines and therapeutic biologics ​ September 29, 2009 ​ US Liaoning Yisheng Bio-Pharma Co., Ltd. (“ Liaoning Yisheng ”)** ​ Research and development, manufacturing and commercialization of vaccines and therapeutic biologics ​ May 26, 1994 ​ PRC Beijing Yisheng Biotechnology Co., Ltd. (“ Beijing Yisheng ”) ​ Research and development of vaccines and therapeutic biologics ​ February 4, 2021 ​ PRC * Singapore Yisheng was incorporated November 28, 2009, and acquired by YS Group in fiscal 2011. ** Liaoning Yisheng was incorporated May 26, 1994, and acquired by YS Group in fiscal 200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Sep. 30, 2022</t>
        </is>
      </c>
      <c r="C1" s="2" t="inlineStr">
        <is>
          <t>Mar. 31, 2022</t>
        </is>
      </c>
      <c r="D1" s="2" t="inlineStr">
        <is>
          <t>Sep. 30, 2021</t>
        </is>
      </c>
      <c r="E1" s="2" t="inlineStr">
        <is>
          <t>Mar. 31, 2021</t>
        </is>
      </c>
    </row>
    <row r="2">
      <c r="A2" s="4" t="inlineStr">
        <is>
          <t>Ordinary shares, par value</t>
        </is>
      </c>
      <c r="B2" s="8" t="n">
        <v>5e-06</v>
      </c>
      <c r="C2" s="8" t="n">
        <v>5e-06</v>
      </c>
      <c r="D2" s="4" t="inlineStr">
        <is>
          <t xml:space="preserve"> </t>
        </is>
      </c>
      <c r="E2" s="8" t="n">
        <v>5e-06</v>
      </c>
    </row>
    <row r="3">
      <c r="A3" s="4" t="inlineStr">
        <is>
          <t>Ordinary shares, shares authorized</t>
        </is>
      </c>
      <c r="B3" s="7" t="n">
        <v>9950000000</v>
      </c>
      <c r="C3" s="7" t="n">
        <v>9950000000</v>
      </c>
      <c r="D3" s="4" t="inlineStr">
        <is>
          <t xml:space="preserve"> </t>
        </is>
      </c>
      <c r="E3" s="7" t="n">
        <v>9950000000</v>
      </c>
    </row>
    <row r="4">
      <c r="A4" s="4" t="inlineStr">
        <is>
          <t>Ordinary shares, issued</t>
        </is>
      </c>
      <c r="B4" s="7" t="n">
        <v>246736533</v>
      </c>
      <c r="C4" s="7" t="n">
        <v>247311533</v>
      </c>
      <c r="D4" s="4" t="inlineStr">
        <is>
          <t xml:space="preserve"> </t>
        </is>
      </c>
      <c r="E4" s="7" t="n">
        <v>247311533</v>
      </c>
    </row>
    <row r="5">
      <c r="A5" s="4" t="inlineStr">
        <is>
          <t>Ordinary shares, outstanding</t>
        </is>
      </c>
      <c r="B5" s="7" t="n">
        <v>246736533</v>
      </c>
      <c r="C5" s="7" t="n">
        <v>247311533</v>
      </c>
      <c r="D5" s="4" t="inlineStr">
        <is>
          <t xml:space="preserve"> </t>
        </is>
      </c>
      <c r="E5" s="7" t="n">
        <v>247311533</v>
      </c>
    </row>
    <row r="6">
      <c r="A6" s="4" t="inlineStr">
        <is>
          <t>Series A and Series A-1 redeemable convertible preferred shares</t>
        </is>
      </c>
      <c r="B6" s="4" t="inlineStr">
        <is>
          <t xml:space="preserve"> </t>
        </is>
      </c>
      <c r="C6" s="4" t="inlineStr">
        <is>
          <t xml:space="preserve"> </t>
        </is>
      </c>
      <c r="D6" s="4" t="inlineStr">
        <is>
          <t xml:space="preserve"> </t>
        </is>
      </c>
      <c r="E6" s="4" t="inlineStr">
        <is>
          <t xml:space="preserve"> </t>
        </is>
      </c>
    </row>
    <row r="7">
      <c r="A7" s="4" t="inlineStr">
        <is>
          <t>Redeemable convertible preferred shares, par value</t>
        </is>
      </c>
      <c r="B7" s="8" t="n">
        <v>5e-06</v>
      </c>
      <c r="C7" s="8" t="n">
        <v>5e-06</v>
      </c>
      <c r="D7" s="4" t="inlineStr">
        <is>
          <t xml:space="preserve"> </t>
        </is>
      </c>
      <c r="E7" s="8" t="n">
        <v>5e-06</v>
      </c>
    </row>
    <row r="8">
      <c r="A8" s="4" t="inlineStr">
        <is>
          <t>Redeemable convertible preferred shares, shares authorized</t>
        </is>
      </c>
      <c r="B8" s="7" t="n">
        <v>50000000</v>
      </c>
      <c r="C8" s="7" t="n">
        <v>50000000</v>
      </c>
      <c r="D8" s="4" t="inlineStr">
        <is>
          <t xml:space="preserve"> </t>
        </is>
      </c>
      <c r="E8" s="7" t="n">
        <v>50000000</v>
      </c>
    </row>
    <row r="9">
      <c r="A9" s="4" t="inlineStr">
        <is>
          <t>Temporary equity, shares issued</t>
        </is>
      </c>
      <c r="B9" s="7" t="n">
        <v>21548589</v>
      </c>
      <c r="C9" s="7" t="n">
        <v>21548589</v>
      </c>
      <c r="D9" s="4" t="inlineStr">
        <is>
          <t xml:space="preserve"> </t>
        </is>
      </c>
      <c r="E9" s="7" t="n">
        <v>21548589</v>
      </c>
    </row>
    <row r="10">
      <c r="A10" s="4" t="inlineStr">
        <is>
          <t>Temporary equity, shares outstanding</t>
        </is>
      </c>
      <c r="B10" s="7" t="n">
        <v>21548589</v>
      </c>
      <c r="C10" s="7" t="n">
        <v>21548589</v>
      </c>
      <c r="D10" s="4" t="inlineStr">
        <is>
          <t xml:space="preserve"> </t>
        </is>
      </c>
      <c r="E10" s="7" t="n">
        <v>21548589</v>
      </c>
    </row>
    <row r="11">
      <c r="A11" s="4" t="inlineStr">
        <is>
          <t>Series B redeemable convertible preferred shares</t>
        </is>
      </c>
      <c r="B11" s="4" t="inlineStr">
        <is>
          <t xml:space="preserve"> </t>
        </is>
      </c>
      <c r="C11" s="4" t="inlineStr">
        <is>
          <t xml:space="preserve"> </t>
        </is>
      </c>
      <c r="D11" s="4" t="inlineStr">
        <is>
          <t xml:space="preserve"> </t>
        </is>
      </c>
      <c r="E11" s="4" t="inlineStr">
        <is>
          <t xml:space="preserve"> </t>
        </is>
      </c>
    </row>
    <row r="12">
      <c r="A12" s="4" t="inlineStr">
        <is>
          <t>Redeemable convertible preferred shares, par value</t>
        </is>
      </c>
      <c r="B12" s="8" t="n">
        <v>5e-06</v>
      </c>
      <c r="C12" s="8" t="n">
        <v>5e-06</v>
      </c>
      <c r="D12" s="4" t="inlineStr">
        <is>
          <t xml:space="preserve"> </t>
        </is>
      </c>
      <c r="E12" s="8" t="n">
        <v>5e-06</v>
      </c>
    </row>
    <row r="13">
      <c r="A13" s="4" t="inlineStr">
        <is>
          <t>Redeemable convertible preferred shares, shares authorized</t>
        </is>
      </c>
      <c r="B13" s="7" t="n">
        <v>100000000</v>
      </c>
      <c r="C13" s="7" t="n">
        <v>100000000</v>
      </c>
      <c r="D13" s="4" t="inlineStr">
        <is>
          <t xml:space="preserve"> </t>
        </is>
      </c>
      <c r="E13" s="7" t="n">
        <v>100000000</v>
      </c>
    </row>
    <row r="14">
      <c r="A14" s="4" t="inlineStr">
        <is>
          <t>Temporary equity, shares issued</t>
        </is>
      </c>
      <c r="B14" s="7" t="n">
        <v>65414858</v>
      </c>
      <c r="C14" s="7" t="n">
        <v>65414858</v>
      </c>
      <c r="D14" s="4" t="inlineStr">
        <is>
          <t xml:space="preserve"> </t>
        </is>
      </c>
      <c r="E14" s="7" t="n">
        <v>65414858</v>
      </c>
    </row>
    <row r="15">
      <c r="A15" s="4" t="inlineStr">
        <is>
          <t>Temporary equity, shares outstanding</t>
        </is>
      </c>
      <c r="B15" s="7" t="n">
        <v>65414858</v>
      </c>
      <c r="C15" s="7" t="n">
        <v>65414858</v>
      </c>
      <c r="D15" s="7" t="n">
        <v>65414858</v>
      </c>
      <c r="E15" s="7" t="n">
        <v>654148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Sep. 30, 2022</t>
        </is>
      </c>
      <c r="C2" s="2" t="inlineStr">
        <is>
          <t>Mar. 31, 2022</t>
        </is>
      </c>
    </row>
    <row r="3">
      <c r="A3" s="3" t="inlineStr">
        <is>
          <t>Accounting Policies [Abstract]</t>
        </is>
      </c>
      <c r="B3" s="4" t="inlineStr">
        <is>
          <t xml:space="preserve"> </t>
        </is>
      </c>
      <c r="C3" s="4" t="inlineStr">
        <is>
          <t xml:space="preserve"> </t>
        </is>
      </c>
    </row>
    <row r="4">
      <c r="A4" s="4" t="inlineStr">
        <is>
          <t>Summary of currency exchange rates used in preparing YS Group's CFS</t>
        </is>
      </c>
      <c r="B4" s="4" t="inlineStr">
        <is>
          <t>​ ​ ​ ​ ​ ​ ​ ​ ​ ​ ​ ​ ​ ​ ​ ​ Six Months Ended September 30, ​ September 30, 2022 March 31, 2022 2022 2021 Foreign currency Balance Sheet Balance Sheet Profit/Loss Profit/Loss RMB:1$ 7.0998 ​ 6.3482 6.7240 6.5284 RMB:1S$ 4.9717 ​ 4.6932 4.8325 4.8200 ​</t>
        </is>
      </c>
      <c r="C4" s="4" t="inlineStr">
        <is>
          <t>​ ​ ​ ​ ​ ​ ​ ​ ​ ​ ​ ​ ​ ​ ​ ​ For the Years Ended ​ ​ As of March 31, ​ March 31, ​ ​ 2022 ​ 2021 ​ 2022 ​ 2021 Foreign currency Balance Sheet Balance Sheet Profit/Loss Profit/Loss RMB:1US$ 6.3482 6.5713 6.4598 6.8282 RMB:1S$ 4.6932 4.8768 4.7850 4.9246 ​</t>
        </is>
      </c>
    </row>
    <row r="5">
      <c r="A5" s="4" t="inlineStr">
        <is>
          <t>Summary of property, plant and equipment to its residual value over its estimated useful life</t>
        </is>
      </c>
      <c r="B5" s="4" t="inlineStr">
        <is>
          <t>​ Category Estimated useful life Plant and building ​ 6 – 20 years Machinery and equipment ​ 5 – 10 years Furniture and fixtures ​ 3 – 7 years Motor vehicles ​ 4 – 5 years Leasehold improvements ​ Lesser of the lease term or life of assets ​</t>
        </is>
      </c>
      <c r="C5" s="4" t="inlineStr">
        <is>
          <t>​ ​ ​ ​ Category Estimated useful life Plant and building ​ 6 – 20 years Machinery and equipment ​ 5 – 10 years Furniture and fixtures ​ 3 – 7 years Motor vehicle ​ 4 – 5 years Leasehold improvement ​ Lesser of the lease term or life of assets ​</t>
        </is>
      </c>
    </row>
    <row r="6">
      <c r="A6" s="4" t="inlineStr">
        <is>
          <t>Summary of percentage of YS Group's top 5 vendors accounting for total purchases and accounts payable</t>
        </is>
      </c>
      <c r="B6" s="4" t="inlineStr">
        <is>
          <t>​ ​ ​ ​ ​ ​ ​ ​ ​ ​ ​ ​ Six Months Ended September 30, 2022 ​ ​ (RMB) ($) ​ ​ ​ (Unaudited) ​ (Unaudited) ​ ​ Vendor A ​ 21,661,500 ​ $ 3,051,001 38.8 % Vendor B ​ 10,053,600 ​ 1,416,040 18.0 % Vendor C ​ 3,005,828 ​ 423,368 5.4 % Vendor D ​ 2,009,315 ​ 283,010 3.6 % Vendor I ​ 1,859,500 ​ 261,909 3.3 % Total ​ 38,589,743 ​ $ 5,435,328 69.1 % ​ ​ ​ ​ ​ ​ ​ ​ ​ ​ ​ ​ Six Months Ended September 30, 2021 ​ ​ (RMB) ($) ​ ​ ​ (Unaudited) ​ (Unaudited) ​ ​ Vendor A ​ 11,283,000 ​ $ 1,589,200 12.5 % Vendor F ​ 9,028,170 ​ 1,271,609 10.0 % Vendor D ​ 6,689,566 ​ 942,219 7.4 % Vendor G ​ 6,063,000 ​ 853,968 6.7 % Vendor H ​ 5,460,000 ​ 769,036 6.1 % Total ​ 38,523,736 ​ $ 5,426,032 42.7 % ​</t>
        </is>
      </c>
      <c r="C6" s="4" t="inlineStr">
        <is>
          <t>​ ​ ​ ​ ​ ​ ​ ​ ​ ​ ​ ​ ​ For the Year Ended March 31, 2022 ​ (RMB) (US$) ​ Vendor A ​ 35,172,250 ​ $ 5,540,508 ​ ​ 20.9 % Vendor B 16,227,146 ​ 2,556,181 ​ 9.6 % Vendor C 9,995,189 ​ 1,574,492 ​ $ 5.9 % Vendor D 7,426,500 ​ 1,169,859 ​ 4.4 % Vendor E 6,621,300 ​ 1,043,020 ​ 3.9 % Total 75,442,385 ​ $ 11,884,060 ​ 44.7 % ​ ​ ​ ​ ​ ​ ​ ​ ​ ​ ​ ​ ​ For the Year Ended March 31, 2021 ​ (RMB) (US$) ​ Vendor A ​ 32,063,500 ​ $ 4,879,324 ​ ​ 37.9 % Vendor F 5,781,888 ​ 879,870 ​ 6.8 % Vendor G 4,862,320 ​ 739,933 ​ $ 5.7 % Vendor C 4,568,088 ​ 695,157 ​ 5.4 % Vendor H 3,199,200 ​ 486,844 ​ 3.8 % Total 50,474,996 ​ $ 7,681,128 ​ 59.6 % ​ ​ ​ ​ ​ ​ ​ ​ ​ ​ ​ ​ ​ As of March 31, 2022 ​ ​ (RMB) ​ (US$) ​ ​ Vendor E 1,420,549 $ 223,772 4.6 % Total 1,420,549 ​ $ 223,772 4.6 % ​ ​ ​ ​ ​ ​ ​ ​ ​ ​ ​ ​ As of March 31, 2021 ​ (RMB) (US$) Vendor A 1,225,510 ​ $ 186,494 8.3 % Total 1,225,510 ​ $ 186,494 8.3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ACCOUNTS RECEIVABLE, NET (Tables)</t>
        </is>
      </c>
      <c r="B1" s="2" t="inlineStr">
        <is>
          <t>6 Months Ended</t>
        </is>
      </c>
      <c r="C1" s="2" t="inlineStr">
        <is>
          <t>12 Months Ended</t>
        </is>
      </c>
    </row>
    <row r="2">
      <c r="B2" s="2" t="inlineStr">
        <is>
          <t>Sep. 30, 2022</t>
        </is>
      </c>
      <c r="C2" s="2" t="inlineStr">
        <is>
          <t>Mar. 31, 2022</t>
        </is>
      </c>
    </row>
    <row r="3">
      <c r="A3" s="3" t="inlineStr">
        <is>
          <t>ACCOUNTS RECEIVABLE, NET</t>
        </is>
      </c>
      <c r="B3" s="4" t="inlineStr">
        <is>
          <t xml:space="preserve"> </t>
        </is>
      </c>
      <c r="C3" s="4" t="inlineStr">
        <is>
          <t xml:space="preserve"> </t>
        </is>
      </c>
    </row>
    <row r="4">
      <c r="A4" s="4" t="inlineStr">
        <is>
          <t>Summary of accounts receivable, net</t>
        </is>
      </c>
      <c r="B4" s="4" t="inlineStr">
        <is>
          <t>​ ​ ​ ​ ​ ​ ​ ​ ​ ​ March 31,2022 September 30, 2022 September 30, 2022 ​ (RMB) (RMB) (US$) ​ ​ ​ ​ (Unaudited) ​ (Unaudited) Trade receivables 322,170,980 488,422,373 ​ $ 68,793,821 Allowance for doubtful accounts (13,615,875) (20,062,985) ​ (2,825,852) Accounts receivable, net 308,555,105 468,359,388 ​ $ 65,967,969 ​</t>
        </is>
      </c>
      <c r="C4" s="4" t="inlineStr">
        <is>
          <t>​ ​ ​ ​ ​ ​ ​ ​ ​ ​ As of March 31, ​ ​ 2021 2022 2022 ​ ​ (RMB) ​ (RMB) ​ (US$) Trade receivables 223,033,688 322,170,980 ​ $ 50,749,973 Allowance for doubtful accounts (8,530,951) (13,615,875) ​ (2,144,840) Accounts receivable, net 214,502,737 308,555,105 ​ $ 48,605,133 ​</t>
        </is>
      </c>
    </row>
    <row r="5">
      <c r="A5" s="4" t="inlineStr">
        <is>
          <t>Summary of analysis of the movements in the allowance for doubtful account</t>
        </is>
      </c>
      <c r="B5" s="4" t="inlineStr">
        <is>
          <t>​ ​ ​ ​ ​ ​ ​ ​ ​ ​ ​ Six Months Ended September 30, ​ 2021 2022 2022 ​ (RMB) (RMB) ($) ​ ​ (Unaudited) ​ (Unaudited) ​ (Unaudited) Balance at April 1, 8,530,951 13,615,875 ​ $ 1,917,783 Additions 2,888,417 6,447,110 ​ 908,069 Balance at September 30 11,419,368 20,062,985 ​ $ 2,825,852</t>
        </is>
      </c>
      <c r="C5" s="4" t="inlineStr">
        <is>
          <t>​ ​ ​ ​ ​ ​ ​ ​ ​ ​ ​ For the Fiscal Year Ended March 31, ​ ​ 2021 ​ 2022 ​ 2022 ​ ​ (RMB) ​ (RMB) ​ (US$) Balance at beginning of the year 2,116,317 8,530,951 $ 1,343,838 Additions 6,414,634 5,084,924 ​ 801,002 Balance at end of the year 8,530,951 13,615,875 ​ $ 2,144,84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INVENTORIES, NET (Tables)</t>
        </is>
      </c>
      <c r="B1" s="2" t="inlineStr">
        <is>
          <t>6 Months Ended</t>
        </is>
      </c>
      <c r="C1" s="2" t="inlineStr">
        <is>
          <t>12 Months Ended</t>
        </is>
      </c>
    </row>
    <row r="2">
      <c r="B2" s="2" t="inlineStr">
        <is>
          <t>Sep. 30, 2022</t>
        </is>
      </c>
      <c r="C2" s="2" t="inlineStr">
        <is>
          <t>Mar. 31, 2022</t>
        </is>
      </c>
    </row>
    <row r="3">
      <c r="A3" s="3" t="inlineStr">
        <is>
          <t>INVENTORIES, NET</t>
        </is>
      </c>
      <c r="B3" s="4" t="inlineStr">
        <is>
          <t xml:space="preserve"> </t>
        </is>
      </c>
      <c r="C3" s="4" t="inlineStr">
        <is>
          <t xml:space="preserve"> </t>
        </is>
      </c>
    </row>
    <row r="4">
      <c r="A4" s="4" t="inlineStr">
        <is>
          <t>Summary of inventories</t>
        </is>
      </c>
      <c r="B4" s="4" t="inlineStr">
        <is>
          <t>​ ​ ​ ​ ​ ​ ​ ​ ​ ​ March 31, 2022 ​ September 30, 2022 ​ September 30, 2022 ​ (RMB) (RMB) ($) ​ ​ ​ ​ (Unaudited) ​ (Unaudited) Raw materials 57,926,980 52,392,648 ​ $ 7,379,454 Work in progress 40,795,744 39,148,872 ​ 5,514,081 Finished goods 73,285,870 71,235,067 ​ 10,033,391 Allowance for slow-moving or obsolete inventories (5,503,029) (1,109,400) ​ (156,258) Inventories, net 166,505,565 161,667,187 ​ $ 22,770,668 ​</t>
        </is>
      </c>
      <c r="C4" s="4" t="inlineStr">
        <is>
          <t>​ ​ ​ ​ ​ ​ ​ ​ ​ ​ ​ As of March 31, ​ ​ 2021 ​ 2022 ​ 2022 ​ ​ (RMB) ​ (RMB) ​ (US$) Raw materials 20,865,093 57,926,980 ​ $ 9,124,946 Work in progress 23,453,665 40,795,744 ​ 6,426,348 Finished goods 78,422,922 73,285,870 ​ 11,544,354 Allowance for slow-moving or obsolete inventories (41,301,797) (5,503,029) ​ (866,864) Inventories, net 81,439,883 166,505,565 ​ $ 26,228,784 ​</t>
        </is>
      </c>
    </row>
    <row r="5">
      <c r="A5" s="4" t="inlineStr">
        <is>
          <t>Summary of movements in the allowance for slow-moving or obsolete inventories</t>
        </is>
      </c>
      <c r="B5" s="4" t="inlineStr">
        <is>
          <t>​ ​ ​ ​ ​ ​ ​ ​ ​ ​ Six Months Ended September 30, ​ 2021 2022 2022 ​ (RMB) (RMB) ($) ​ ​ (Unaudited) ​ (Unaudited) ​ (Unaudited) Balance at April 1, ​ 41,301,797 ​ 5,503,029 ​ $ 775,096 Inventories written off ​ (40,192,397) ​ (4,393,629) ​ ​ (618,838) Balance at September 30 ​ 1,109,400 ​ 1,109,400 ​ $ 156,258 ​</t>
        </is>
      </c>
      <c r="C5" s="4" t="inlineStr">
        <is>
          <t>​ ​ ​ ​ ​ ​ ​ ​ ​ ​ ​ For the Fiscal Year Ended March 31, ​ ​ 2021 ​ 2022 ​ 2022 ​ ​ (RMB) ​ (RMB) ​ (US$) Balance at beginning of the year 76,661,332 41,301,797 $ 6,506,064 Additions 950,261 4,393,629 ​ 692,106 Inventories written off (36,309,796) (40,192,397) ​ (6,331,306) Balance at end of the year 41,301,797 5,503,029 ​ $ 866,86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PROPERTY, PLANT AND EQUIPMENT, NET (Tables)</t>
        </is>
      </c>
      <c r="B1" s="2" t="inlineStr">
        <is>
          <t>6 Months Ended</t>
        </is>
      </c>
      <c r="C1" s="2" t="inlineStr">
        <is>
          <t>12 Months Ended</t>
        </is>
      </c>
    </row>
    <row r="2">
      <c r="B2" s="2" t="inlineStr">
        <is>
          <t>Sep. 30, 2022</t>
        </is>
      </c>
      <c r="C2" s="2" t="inlineStr">
        <is>
          <t>Mar. 31, 2022</t>
        </is>
      </c>
    </row>
    <row r="3">
      <c r="A3" s="3" t="inlineStr">
        <is>
          <t>PROPERTY, PLANT AND EQUIPMENT, NET</t>
        </is>
      </c>
      <c r="B3" s="4" t="inlineStr">
        <is>
          <t xml:space="preserve"> </t>
        </is>
      </c>
      <c r="C3" s="4" t="inlineStr">
        <is>
          <t xml:space="preserve"> </t>
        </is>
      </c>
    </row>
    <row r="4">
      <c r="A4" s="4" t="inlineStr">
        <is>
          <t>Summary of property, plant and equipment</t>
        </is>
      </c>
      <c r="B4" s="4" t="inlineStr">
        <is>
          <t>​ ​ ​ ​ ​ ​ ​ ​ ​ ​ March 31, 2022 September 30, 2022 September 30, 2022 ​ (RMB) (RMB) ($) Cost ​ ​ ​ (Unaudited) ​ (Unaudited) Construction in progress 318,000,074 333,446,243 ​ $ 46,965,583 Plant and buildings 170,206,987 183,372,813 ​ 25,827,884 Machinery and equipment 194,875,303 193,846,868 ​ 27,303,145 Electronic equipment 10,107,578 10,794,907 ​ 1,520,452 Motor vehicles 2,978,155 3,027,767 ​ 426,458 Office equipment and furniture 29,888,526 21,612,891 ​ 3,044,155 Leasehold improvements 4,390,980 4,626,927 ​ 651,698 Total Cost 730,447,603 750,728,416 ​ 105,739,375 Less: accumulated depreciation (150,402,597) (163,469,667) ​ (23,024,545) Less: asset impairment (29,891,896) (29,891,896) ​ (4,210,245) Property and equipment, net 550,153,110 557,366,853 ​ $ 78,504,585 ​</t>
        </is>
      </c>
      <c r="C4" s="4" t="inlineStr">
        <is>
          <t>​ ​ ​ ​ ​ ​ ​ ​ ​ ​ ​ As of March 31, ​ 2021 2022 2022 ​ (RMB) (RMB) (US$) Cost ​ ​ ​ ​ ​ ​ ​ Construction in progress 40,158,349 318,000,074 ​ $ 50,092,951 Plant and buildings 153,845,452 170,206,987 ​ 26,811,850 Machinery and equipment 174,933,799 194,875,303 ​ 30,697,726 Electronic equipment 8,442,743 10,107,578 ​ 1,592,196 Motor vehicles 2,814,066 2,978,155 ​ 469,134 Office equipment and furniture 14,241,207 29,888,526 ​ 4,708,189 Leasehold improvements 3,889,957 4,390,980 ​ 691,689 Total Cost 398,325,573 730,447,603 ​ 115,063,735 Less: accumulated depreciation (132,228,718) (150,402,597) ​ (23,692,164) Less: asset impairment (29,891,896) (29,891,896) ​ (4,708,720) Property and equipment, net 236,204,959 550,153,110 ​ $ 86,662,8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PREPAID EXPENSES AND OTHER CURRENT ASSETS, NET (Tables)</t>
        </is>
      </c>
      <c r="B1" s="2" t="inlineStr">
        <is>
          <t>6 Months Ended</t>
        </is>
      </c>
      <c r="C1" s="2" t="inlineStr">
        <is>
          <t>12 Months Ended</t>
        </is>
      </c>
    </row>
    <row r="2">
      <c r="B2" s="2" t="inlineStr">
        <is>
          <t>Sep. 30, 2022</t>
        </is>
      </c>
      <c r="C2" s="2" t="inlineStr">
        <is>
          <t>Mar. 31, 2022</t>
        </is>
      </c>
    </row>
    <row r="3">
      <c r="A3" s="3" t="inlineStr">
        <is>
          <t>PREPAID EXPENSES AND OTHER CURRENT ASSETS</t>
        </is>
      </c>
      <c r="B3" s="4" t="inlineStr">
        <is>
          <t xml:space="preserve"> </t>
        </is>
      </c>
      <c r="C3" s="4" t="inlineStr">
        <is>
          <t xml:space="preserve"> </t>
        </is>
      </c>
    </row>
    <row r="4">
      <c r="A4" s="4" t="inlineStr">
        <is>
          <t>Summary of prepaid expenses and other current assets</t>
        </is>
      </c>
      <c r="B4" s="4" t="inlineStr">
        <is>
          <t>​ ​ ​ ​ ​ ​ ​ ​ ​ ​ March 31, 2022 September 30, 2022 September 30, 2022 ​ (RMB) (RMB) ($) ​ ​ ​ ​ (Unaudited) ​ (Unaudited) Deposits (1) 2,807,847 1,622,616 ​ $ 228,544 Staff advances (2) 383,251 303,767 ​ 42,785 Staff’s social security (3) 615,581 677,626 ​ 95,443 Value added tax recoverable (4) 3,442,733 3,920,265 ​ 552,166 Other receivable (5) 854,245 534,169 ​ 75,237 Allowance (6) (115,743) (115,743) ​ (16,302) Total 7,987,914 6,942,700 ​ $ 977,873 (1) Deposits primarily represented deposits to Centers for Disease Control and Prevention (“CDCs”) in connection with participation in the public tender process held by province-level CDCs. (2) Staff advances primarily represented cash advances paid to employees in advance of their expected business travel or in connection with various expense incurred in the ordinary course of business, such as sales and marketing activities. (3) Staff social security primarily represented the portion of the government mandated defined contribution plan that should be made by employees. But this portion should be paid to the government by YS Group on behalf of the employees pursuant to PRC labor regulation. When YS Group pays wages to employees, this portion should be deducted accordingly. (4) Value-added taxes (“VAT”) includes input tax on purchase and output tax on sales. VAT collected from customers relating to product sales and remitted to governmental authorities is presented on a net basis, and it is excluded from revenue. YS Group is in a net VAT recoverable position when its input tax on purchase in the current year is greater than the output tax on sales. Such net amount can be deducted in the following years. (5) Other receivable primarily consists of prepayment to third parties, such as freight, water and electricity, and promotion fees. (6) The allowance reflects YS Group’s best estimate of probable amounts not fully recoverable from the other receivables balance. Due to the fact that some employees resigned and lost contact, the cash paid to them in advance of their expected business travel or in connection with various expense incurred in the ordinary course of business might not be recovered.</t>
        </is>
      </c>
      <c r="C4" s="4" t="inlineStr">
        <is>
          <t>​ ​ ​ ​ ​ ​ ​ ​ ​ ​ ​ As of March 31, ​ 2021 2022 2022 ​ (RMB) (RMB) (US$) Loan receivable (1) 2,966,778 — ​ $ — Deposits (2) 1,362,270 2,807,847 ​ 442,306 Staff advances (3) 290,024 383,251 ​ 60,372 Staff’s social security (4) 190,253 615,581 ​ 96,969 Value added tax recoverable (5) 148,705 3,442,733 ​ 542,316 Other receivable (6) 414,898 854,245 ​ 134,564 Allowance (7) (115,743) (115,743) ​ (18,232) Total 5,257,185 7,987,914 ​ $ 1,258,295 (1) Loan receivable primarily represented a short-term loan arrangement between Yisheng Biopharma Holdings Limited (Hong Kong) and Hong Kong Tang Hillcrest Investment Corporation, which is renewed annually since 2015. Yisheng Biopharma Holdings Limited (Hong Kong) provided an interest free loan of US$ 6.3 million to Hong Kong Tang Hillcrest Investment Corporation. As of March 31, 2021, Hong Kong Tang Hillcrest Investment Corporation made repayment of US$ 5.9 million in total. As part of reorganization, on December 17, 2020, after the establishment of YishengBio (Hong Kong) Holdings Limited, Yisheng Biopharma Holdings Limited (Hong Kong) transferred such loan receivable to YS Group without any compensation. As of March 31, 2021, the loan receivable denominated in USD is interest free with an outstanding balance of approximately RMB 2,967,000 (US $451,475 ). As of March 31, 2022, Hong Kong Tang Hillcrest Investment Corporation made full repayment of the loan. (2) Deposits primarily represented deposits to Centers for Disease Control and Prevention (“CDCs”) in connection with participation in the public tender process held by province-level CDCs. (3) Staff advances primarily represented cash advances paid to employees in advance of their expected business travel or in connection with various expense incurred in the ordinary course of business, such as sales and marketing activities. (4) Staff social security primarily represented the portion of the government mandated defined contribution plan that should be made by employees. But this portion should be paid to the government by YS Group on behalf of the employees pursuant to PRC labor regulation. When YS Group pays wages to employees, this portion should be deducted accordingly. (5) Value-added taxes (“VAT”) includes input tax on purchase and output tax on sales. VAT collected from customers relating to product sales and remitted to governmental authorities is presented on a net basis, and it is excluded from revenue. YS Group is in a net VAT recoverable position when its input tax on purchase in the current year is greater than the output tax on sales. Such net amount can be deducted in the following years. (6) Other receivable primarily consists of prepayment to third parties, such as freight, water and electricity, and promotion fees. (7) The allowance reflects YS Group’s best estimate of probable amounts not fully recoverable from the other receivables balance. Due to the fact that some employees resigned and lost contact, the cash paid to them in advance of their expected business travel or in connection with various expense incurred in the ordinary course of business might not be recover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TANGIBLE ASSETS, NET (Tables)</t>
        </is>
      </c>
      <c r="B1" s="2" t="inlineStr">
        <is>
          <t>6 Months Ended</t>
        </is>
      </c>
      <c r="C1" s="2" t="inlineStr">
        <is>
          <t>12 Months Ended</t>
        </is>
      </c>
    </row>
    <row r="2">
      <c r="B2" s="2" t="inlineStr">
        <is>
          <t>Sep. 30, 2022</t>
        </is>
      </c>
      <c r="C2" s="2" t="inlineStr">
        <is>
          <t>Mar. 31, 2022</t>
        </is>
      </c>
    </row>
    <row r="3">
      <c r="A3" s="3" t="inlineStr">
        <is>
          <t>INTANGIBLE ASSETS, NET</t>
        </is>
      </c>
      <c r="B3" s="4" t="inlineStr">
        <is>
          <t xml:space="preserve"> </t>
        </is>
      </c>
      <c r="C3" s="4" t="inlineStr">
        <is>
          <t xml:space="preserve"> </t>
        </is>
      </c>
    </row>
    <row r="4">
      <c r="A4" s="4" t="inlineStr">
        <is>
          <t>Summary of intangible assets</t>
        </is>
      </c>
      <c r="B4" s="4" t="inlineStr">
        <is>
          <t>​ ​ ​ ​ ​ ​ ​ ​ ​ ​ March 31, 2022 September 30, 2022 September 30, 2022 ​ (RMB) (RMB) ($) ​ ​ ​ ​ (Unaudited) ​ (Unaudited) Cost ​ Patents 79,608,000 79,608,000 ​ $ 11,212,710 Licenses, software and laboratory information system 6,143,880 10,150,478 ​ 1,429,685 Land use rights 67,181,860 67,181,860 ​ 9,462,500 Total Cost 152,933,740 156,940,338 ​ 22,104,895 Less: Accumulated Amortization (72,215,762) (75,625,405) ​ (10,651,765) Intangible Assets, net 80,717,978 81,314,933 ​ $ 11,453,130</t>
        </is>
      </c>
      <c r="C4" s="4" t="inlineStr">
        <is>
          <t>​ ​ ​ ​ ​ ​ ​ ​ ​ ​ ​ As of March 31, ​ 2021 2022 2022 ​ ​ (RMB) ​ (RMB) ​ (US$) Cost ​ ​ ​ ​ ​ Patents 79,608,000 ​ 79,608,000 $ 12,540,248 Licenses, software and laboratory information system 2,526,272 ​ 6,143,880 ​ ​ 967,814 Land use rights 67,181,860 ​ 67,181,860 ​ ​ 10,582,820 Total Cost 149,316,132 ​ 152,933,740 ​ ​ 24,090,882 Less: Accumulated Amortization (65,537,529) ​ (72,215,762) ​ (11,375,785) Intangible Assets, net 83,778,603 ​ 80,717,978 ​ $ 12,715,09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BANK LOANS AND OTHER BORROWINGS (Tables)</t>
        </is>
      </c>
      <c r="B1" s="2" t="inlineStr">
        <is>
          <t>6 Months Ended</t>
        </is>
      </c>
      <c r="C1" s="2" t="inlineStr">
        <is>
          <t>12 Months Ended</t>
        </is>
      </c>
    </row>
    <row r="2">
      <c r="B2" s="2" t="inlineStr">
        <is>
          <t>Sep. 30, 2022</t>
        </is>
      </c>
      <c r="C2" s="2" t="inlineStr">
        <is>
          <t>Mar. 31, 2022</t>
        </is>
      </c>
    </row>
    <row r="3">
      <c r="A3" s="3" t="inlineStr">
        <is>
          <t>BANK LOANS AND OTHER BORROWINGS</t>
        </is>
      </c>
      <c r="B3" s="4" t="inlineStr">
        <is>
          <t xml:space="preserve"> </t>
        </is>
      </c>
      <c r="C3" s="4" t="inlineStr">
        <is>
          <t xml:space="preserve"> </t>
        </is>
      </c>
    </row>
    <row r="4">
      <c r="A4" s="4" t="inlineStr">
        <is>
          <t>Summary of total bank loans</t>
        </is>
      </c>
      <c r="B4" s="4" t="inlineStr">
        <is>
          <t>​ ​ ​ ​ ​ ​ ​ ​ ​ ​ ​ ​ ​ ​ ​ March 31, September 30, September 30, ​ ​ ​ ​ 2022 ​ 2022 ​ 2022 ​ Maturity Date ​ Interest Rate ​ (RMB) (RMB) ($) ​ ​ ​ ​ ​ ​ (Unaudited) ​ (Unaudited) ​ ​ ​ ​ China Guangfa Bank Co.,Ltd. – Shenyang Branch (1) 46,456,142 35,509,492 ​ $ 5,001,478 2022/11/17 – 2022/12/16 5.66 % Shanghai Pudong Development Bank Co., Ltd. Shenyang Branch (2) 64,647,870 81,486,261 ​ 11,477,261 2022/10/11 – 2023/09/22 5.30 % Citi Bank (3) 234,743 — ​ — 2022/5/1 1.00 % R-Bridge Healthcare Fund, LP (4) 394,999 — ​ — 2026/9/15 4.00 % China Citic Bank – Shenyang Branch (5) — 34,295,325 ​ 4,830,464 2023/3/16 – 2023/5/19 5.2% / 3.25 % China Construction Bank – Shenyang Branch (6) — 12,350,000 ​ 1,739,485 2023/9/8 – 2023/9/27 4.00 % Bank loans due within one year 111,733,754 163,641,078 ​ $ 23,048,688 ​ R-Bridge Healthcare Fund, LP (4) 253,928,000 283,992,000 ​ 40,000,000 2026/9/15 4.00 % Long-term bank loans 253,928,000 283,992,000 ​ 40,000,000 ​ Total bank loans 365,661,754 447,633,078 ​ $ 63,048,688 ​ (1) On September 13, 2021, YS Group entered into a credit facility of RMB 100 million with China Guangfa Bank Co., Ltd. Shenyang Branch for three years to finance its working capital requirements. YS Group repaid approximately RMB 10.9 million on September 16, 2022 and drew approximately RMB 35.5 million from November 22, 2021 to March 10, 2022 with interest at 5.655% , which is due from November 17, 2022 to December 16, 2022. (2) On July 12, 2021, YS Group entered into a credit facility of RMB 140 million with Shanghai Pudong Development Bank Co., Ltd. Shenyang Branch for three years to finance its working capital requirements. On July 8, 2022, YS Group entered into another credit facility of RMB 15 million with Shanghai Pudong Development Bank Co., Ltd. for two years to finance its working capital requirements. YS Group repaid about RMB 39.0 million from July 19, 2022 to September 26, 2022 and drew approximately RMB 55.9 million from May 12, 2022 to September 23, 2022 with interest at 5.3% . (3) On May 2, 2020, YS Group borrowed RMB 1,103,609 (US $166,400 ) with interest at 1.00% from Citi Bank. The loan was due on May 1, 2022. The balance of RMB 234,742 ( $36,978 ) was repaid in full in May 2022. (4) On March 16, 2022, YS Group entered into a facility agreement with R-Bridge Healthcare Fund, LP, as agent, to finance RMB 253,928,000 ( $40,000,000 ) for 54 months with interest at 4% . YS Group shall repay the loan in instalments by repaying on each Repayment Date which means the fifth business day after each financial quarter date an amount equal to the relevant percentage of the aggregate outstanding principal amount of the loan as at the end of the Availability Period as set out in the table below: (5) On May 25, 2022, YS Group entered into a credit facility of RMB 30 million with China CITIC Bank and Industrial Bank for one year to finance its working capital requirements. YS Group drew about RMB 29.3 million from May 12, 2022 to July 22, 2022 with interest at 5.2% . And YS Group Also entered into a letter of credit facility of RMB 5 million with interest of 3.25% . (6) On September 6, 2022, YS Group entered into a credit facility of RMB 50 million with China Construction Bank for one year to finance its working capital requirements. YS Group drew approximately RMB 12.4 million from September 9, 2022 to September 28, 2022 with interest at 4 %.</t>
        </is>
      </c>
      <c r="C4" s="4" t="inlineStr">
        <is>
          <t>​ ​ ​ ​ ​ ​ ​ ​ ​ ​ ​ ​ ​ ​ As of March 31, ​ ​ ​ ​ ​ ​ 2021 2022 2022 Maturity Date Interest Rate ​ ​ (RMB) ​ (RMB) ​ (US$) ​ ​ ​ ​ China Guangfa Bank Co., Ltd. – Shenyang Branch (1) — 46,456,142 7,318,002 2022/9/16 – 2022/12/16 5.66 % Shanghai Pudong Development Bank Co., Ltd. Shenyang Branch (2) — 64,647,870 10,183,654 2022/7/19 – 2022/12/1 5.30 % Citi Bank (3) — 234,743 36,978 2022/5/1 1.00 % R-Bridge Healthcare Fund, LP (4) — 394,999 62,222 2026/9/15 4.00 % Bank loans due within one year — 111,733,754 17,600,856 ​ ​ Citi Bank (3) 1,103,609 — — 2022/5/1 1.00 % R-Bridge Healthcare Fund, LP (4) — 253,928,000 40,000,000 2026/9/15 4.00 % Long-term bank loans 1,103,609 253,928,000 40,000,000 ​ Total bank loans 1,103,609 365,661,754 57,600,856 ​ (1) On September 13, 2021, YS Group entered into a credit facility of RMB 100 million with China Guangfa Bank Co., Ltd. Shenyang Branch for three years to finance its working capital requirements. YS Group drew RMB 46.5 million in total from September 22, 2021 to March 10, 2022 with an annual interest at 5.655% , which is due from September 16, 2022 to December 16, 2022. (2) On July 12, 2021, YS Group entered into a credit facility of RMB 140 million with Shanghai Pudong Development Bank Co., Ltd. Shenyang Branch for three years to finance its working capital requirements. YS Group drew down RMB 64.6 million from July 20, 2021 to March 22, 2022 with an annual interest at 5.3% . (3) On May 2, 2020, YS Group borrowed RMB 1,103,609 (US $166,400 ) with an interest at 1.00% from Citi Bank. The loan was due on May 1, 2022. Before March 31, 2022, YS Group repaid approximately RMB 869,000 (US $129,422 ). As of March 31, 2022, the balance of approximately RMB 235,000 (US $36,978 ) was outstanding, which amount was repaid in full in May, 2022. (4) On March 16, 2022, YS Group entered into a facility agreement with R-Bridge Healthcare Fund, LP, as agent, to finance RMB 253,928,000 (US $40,000,000 ) for 54 months with an annual interest at 4% . YS Group shall repay the loan in instalments by repaying on each Repayment Date which means the fifth business day after each financial quarter date an amount equal to the relevant percentage of the aggregate outstanding principal amount of the loan as at the end of the Availability Period as set out in the table below:</t>
        </is>
      </c>
    </row>
    <row r="5">
      <c r="A5" s="4" t="inlineStr">
        <is>
          <t>Summary of repayment instalment</t>
        </is>
      </c>
      <c r="B5" s="4" t="inlineStr">
        <is>
          <t>​ ​ ​ ​ ​ ​ ​ Repayment Repayment Date Instalment April 7, 2025 ​ $ 6,400,000 July 7, 2025 ​ 6,400,000 October 7, 2025 ​ 6,400,000 January 7, 2026 ​ 6,400,000 April 7, 2026 ​ 6,400,000 July 7, 2026 ​ 8,000,000 Total ​ $ 40,000,000 ​</t>
        </is>
      </c>
      <c r="C5" s="4" t="inlineStr">
        <is>
          <t>​ ​ ​ ​ Repayment Date Repayment Instalment April 7, 2025 US$ 6,400,000 July 7, 2025 6,400,000 October 7, 2025 6,400,000 January 7, 2026 6,400,000 April 7, 2026 6,400,000 July 7, 2026 8,000,000 Total US$ 40,000,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Tables)</t>
        </is>
      </c>
      <c r="B1" s="2" t="inlineStr">
        <is>
          <t>6 Months Ended</t>
        </is>
      </c>
      <c r="C1" s="2" t="inlineStr">
        <is>
          <t>12 Months Ended</t>
        </is>
      </c>
    </row>
    <row r="2">
      <c r="B2" s="2" t="inlineStr">
        <is>
          <t>Sep. 30, 2022</t>
        </is>
      </c>
      <c r="C2" s="2" t="inlineStr">
        <is>
          <t>Mar. 31, 2022</t>
        </is>
      </c>
    </row>
    <row r="3">
      <c r="A3" s="3" t="inlineStr">
        <is>
          <t>LEASES</t>
        </is>
      </c>
      <c r="B3" s="4" t="inlineStr">
        <is>
          <t xml:space="preserve"> </t>
        </is>
      </c>
      <c r="C3" s="4" t="inlineStr">
        <is>
          <t xml:space="preserve"> </t>
        </is>
      </c>
    </row>
    <row r="4">
      <c r="A4" s="4" t="inlineStr">
        <is>
          <t>Summary of operating leases</t>
        </is>
      </c>
      <c r="B4" s="4" t="inlineStr">
        <is>
          <t>​ ​ ​ ​ ​ ​ ​ ​ ​ ​ ​ March 31, 2022 September 30, 2022 September 30, 2022 ​ (RMB) (RMB) ($) ​ ​ ​ ​ (Unaudited) ​ (Unaudited) Operating lease ROU assets 14,850,283 13,067,129 ​ $ 1,840,493 ​ Operating lease liabilities – current 4,322,252 3,524,558 ​ 496,431 ​ Operating lease liabilities – non-current 10,605,260 10,403,843 ​ $ 1,465,371 ​ Weighted average remaining lease term 3.4 3.0 ​ 3.0 ​ Weighted average discount rate 4.8 % 4.8 % 4.8 % ​</t>
        </is>
      </c>
      <c r="C4" s="4" t="inlineStr">
        <is>
          <t>​ ​ ​ ​ ​ ​ ​ ​ ​ ​ ​ As of March 31, ​ ​ 2021 2022 2022 ​ ​ ​ (RMB) ​ (RMB) ​ (US$) Operating lease ROU assets 17,245,924 14,850,283 ​ $ 2,339,290 ​ Operating lease liabilities – current 3,785,642 4,322,252 ​ 680,863 ​ Operating lease liabilities – non-current 13,550,359 10,605,260 ​ $ 1,670,593 ​ Weighted average remaining lease term 4.4 3.4 ​ 3.4 ​ Weighted average discount rate 5.0 % 4.8 % 4.8 % ​</t>
        </is>
      </c>
    </row>
    <row r="5">
      <c r="A5" s="4" t="inlineStr">
        <is>
          <t>Summary of lease cost recognized in YS Group's CFS and supplemental cash flow information related to operating leases</t>
        </is>
      </c>
      <c r="B5" s="4" t="inlineStr">
        <is>
          <t>​ ​ ​ ​ ​ ​ ​ ​ ​ ​ ​ Six Months Ended September 30, ​ ​ 2021 ​ 2022 ​ 2022 ​ (RMB) (RMB) ($) ​ ​ ​ ​ (Unaudited) ​ ​ (Unaudited) Operating lease cost 2,237,633 2,508,388 $ 373,050 Cash paid for operating leases 2,276,956 786,888 ​ $ 110,832 ​</t>
        </is>
      </c>
      <c r="C5" s="4" t="inlineStr">
        <is>
          <t>​ ​ ​ ​ ​ ​ ​ ​ ​ ​ ​ For the Years Ended March 31, ​ 2021 2022 2022 ​ (RMB) (RMB) (US$) Operating lease cost 2,643,917 4,594,967 ​ $ 723,822 Cash paid for operating leases 2,601,625 4,587,894 ​ $ 722,708 ​</t>
        </is>
      </c>
    </row>
    <row r="6">
      <c r="A6" s="4" t="inlineStr">
        <is>
          <t>Summary of maturity of operating lease liabilities under the non-cancelable operating leases</t>
        </is>
      </c>
      <c r="B6" s="4" t="inlineStr">
        <is>
          <t>​ ​ ​ ​ ​ ​ ​ 12 months Ending September 30, ​ As of September 30, 2022 ​ (RMB) ​ ($) 2023 5,748,070 $ 809,610 2024 5,029,426 ​ 708,390 2025 3,921,138 ​ 552,289 2026 158,029 ​ 22,257 Total lease payments 14,856,663 ​ 2,092,546 Less: Interest (928,262) ​ (130,744) Present value of operating lease liabilities 13,928,401 ​ $ 1,961,802 Operating lease liabilities – current 3,524,558 ​ 496,431 Operating lease liabilities – non-current 10,403,843 ​ $ 1,465,371</t>
        </is>
      </c>
      <c r="C6" s="4" t="inlineStr">
        <is>
          <t>​ ​ ​ ​ ​ ​ ​ ​ Fiscal Year Ending March 31, ​ As of March 31, 2022 ​ ​ (RMB) (US$) 2023 4,947,481 ​ $ 779,352 ​ 2024 4,837,260 ​ 761,989 ​ 2025 4,922,251 ​ 775,377 ​ 2026 1,479,661 ​ 233,084 ​ 2027 and thereafter — ​ — ​ Total lease payments 16,186,653 ​ 2,549,802 ​ Less: Interest (1,259,141) ​ (198,346) ​ Present value of operating lease liabilities 14,927,512 ​ $ 2,351,4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Mar. 31, 2022</t>
        </is>
      </c>
    </row>
    <row r="3">
      <c r="A3" s="3" t="inlineStr">
        <is>
          <t>ACCRUED EXPENSES AND OTHER CURRENT LIABILITIES</t>
        </is>
      </c>
      <c r="B3" s="4" t="inlineStr">
        <is>
          <t xml:space="preserve"> </t>
        </is>
      </c>
    </row>
    <row r="4">
      <c r="A4" s="4" t="inlineStr">
        <is>
          <t>Summary of accrued expenses and other current liabilities</t>
        </is>
      </c>
      <c r="B4" s="4" t="inlineStr">
        <is>
          <t>​ ​ ​ ​ ​ ​ ​ ​ ​ ​ As of March 31, ​ ​ 2021 2022 2022 ​ ​ (RMB) ​ (RMB) ​ (US$) Salaries and social security insurance payable (1) 86,818,418 57,459,273 ​ $ 9,051,270 Promotion service fee (2) 58,358,838 64,883,477 ​ 10,220,768 Taxes other than income tax 1,615,475 1,171,381 ​ 184,522 Late fees (3) 93,890,390 9,499,595 ​ 1,496,423 Payable for property, plant and equipment 4,730,933 48,774,134 ​ 7,683,144 CDC transportation and storage fee 12,087,830 35,023,095 ​ 5,517,012 Guarantee deposits (4) 48,732,986 94,528,659 ​ 14,890,624 Professional service fee (5) 8,694,317 7,758,448 ​ 1,222,149 Other payable (6) 7,821,284 7,653,291 ​ 1,205,584 Total 322,750,471 326,751,353 ​ 51,471,496 (1) This payable includes primarily unpaid salaries and outstanding social security insurance. During the fiscal year ended March 31, 2022, YS Group paid approximately RMB 29.4 million to reduce its payable related to salaries, social security insurance. During the period from April 1, 2022 to the date of this report, YS Group paid approximately RMB 11.1 million to reduce this payables. Salaries and social security insurance payables are consisted of the following: ​ ​ ​ ​ ​ ​ ​ ​ As of March 31, ​ ​ 2021 2022 2022 ​ ​ (RMB) ​ (RMB) ​ (US$) Salaries 46,263,007 49,020,045 7,721,881 Social security insurance 39,926,173 7,732,161 1,218,008 Union Fee 629,238 707,067 111,381 Total 86,818,418 57,459,273 9,051,270 (2) Promotion service fee primarily represents fees for the vaccine promotion, including design and implementation of academic activities, and collection of market information. (3) Late fees primarily represent late fees related to corporate income tax, taxes other than income tax and social security insurance and housing reserve fund contributions due to the fact that YS Group failed to pay the income tax related to the period from calendar year 2011 to calendar year 2013, taxes other than income tax related to the period from calendar year 2014 to the beginning of calendar year 2021 and social security insurance related to the period from calendar year 2015 to the beginning of calendar year 2021. As of June, 2021, YS Group has fully paid the unpaid taxes, including income tax and other taxes other than income tax, as well as the late fees charge of them. In fiscal year 2022, the late fee is incurred from unpaid social insurance. The late fees consisted of the following: ​ ​ ​ ​ ​ ​ ​ ​ ​ As of March 31, ​ 2021 2022 2022 ​ ​ (RMB) ​ (RMB) ​ (US$) Late fee charge of income tax 53,890,577 — — Late fee charge of taxes other than income tax 10,635,413 — — Late fee charge of social insurance 29,364,400 9,499,595 1,496,423 Total 93,890,390 9,499,595 1,496,423 (4) Guarantee deposits primarily represented refundable deposits paid to YS Group by external service providers as a measurement to guarantee us that external service providers will provide us with high quality and reasonable professional services. The external service providers’ professional service scope includes conducting market research and analysis, monitoring product clinical information, collecting and reporting adverse events of the product use, providing academic visits and education seminars, assisting product shipment and payment collections. Their services doesn’t assume inventory risk for the vaccines before they are transferred to the end customers. (5) Professional service fees primarily represented service fees from consultants and other advisors. (6) Other payable primarily represented employees’ reimbursement and value added tax.</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CONVERTIBLE REDEEMABLE PREFERRED SHARES (Tables)</t>
        </is>
      </c>
      <c r="B1" s="2" t="inlineStr">
        <is>
          <t>6 Months Ended</t>
        </is>
      </c>
      <c r="C1" s="2" t="inlineStr">
        <is>
          <t>12 Months Ended</t>
        </is>
      </c>
    </row>
    <row r="2">
      <c r="B2" s="2" t="inlineStr">
        <is>
          <t>Sep. 30, 2022</t>
        </is>
      </c>
      <c r="C2" s="2" t="inlineStr">
        <is>
          <t>Mar. 31, 2022</t>
        </is>
      </c>
    </row>
    <row r="3">
      <c r="A3" s="3" t="inlineStr">
        <is>
          <t>Temporary Equity Disclosure [Abstract]</t>
        </is>
      </c>
      <c r="B3" s="4" t="inlineStr">
        <is>
          <t xml:space="preserve"> </t>
        </is>
      </c>
      <c r="C3" s="4" t="inlineStr">
        <is>
          <t xml:space="preserve"> </t>
        </is>
      </c>
    </row>
    <row r="4">
      <c r="A4" s="4" t="inlineStr">
        <is>
          <t>Summary of outstanding Convertible Redeemable Preferred Shares</t>
        </is>
      </c>
      <c r="B4" s="4" t="inlineStr">
        <is>
          <t>​ ​ ​ ​ ​ ​ ​ ​ ​ ​ ​ ​ ​ ​ ​ ​ ​ ​ ​ ​ Series A ​ Series A-1 ​ Series B Total Total ​ ​ ​ ​ Carrying ​ ​ ​ Carrying ​ ​ ​ Carrying ​ Carrying ​ Carrying ​ ​ Shares ​ Value ​ Shares ​ Value ​ Shares ​ Value ​ Value ​ Value ​ ​ (RMB) ​ (RMB) ​ (RMB) (RMB) ($) As of March 31, 2021 ​ 15,534,276 ​ 344,661,893 ​ 6,014,313 ​ 65,665,315 ​ 65,414,858 ​ 875,131,363 ​ 1,285,458,571 ​ $ 181,055,603 Accretion to redemption value ​ — ​ 28,042,858 ​ — ​ 2,566,412 ​ — ​ 34,404,481 ​ 65,013,751 ​ ​ 9,157,124 Foreign currency translation adjustment — (4,690,126) — (875,280) — (11,666,321) (17,231,727) ​ (2,427,072) As of September 30, 2021 ​ 15,534,276 ​ 368,014,625 ​ 6,014,313 ​ 67,356,447 ​ 65,414,858 ​ 897,869,523 ​ 1,333,240,595 ​ $ 187,785,655 As of March 31, 2022 15,534,276 389,563,659 6,014,313 68,510,809 65,414,858 912,146,924 1,370,221,392 ​ $ 192,994,365 Accretion to redemption value — 33,793,180 — 2,854,770 — 35,435,288 72,083,238 ​ 10,152,855 Foreign currency translation adjustment — 48,011,366 — 8,270,941 — 109,974,790 166,257,097 ​ 23,417,151 As of September 30, 2022 15,534,276 471,368,205 6,014,313 79,636,520 65,414,858 1,057,557,002 1,608,561,727 ​ $ 226,564,371 ​</t>
        </is>
      </c>
      <c r="C4" s="4" t="inlineStr">
        <is>
          <t>​ ​ ​ ​ ​ ​ ​ ​ ​ ​ ​ ​ ​ ​ ​ ​ ​ ​ ​ ​ ​ Series A ​ Series A ‑ 1 ​ Series B ​ Total ​ Total ​ ​ ​ ​ Carrying ​ ​ ​ Carrying ​ ​ ​ Carrying ​ Carrying ​ Carrying ​ ​ Shares ​ Value ​ Shares ​ Value ​ Shares ​ Value ​ Value ​ Value ​ ​ (RMB) ​ (RMB) ​ (RMB) (RMB) (US$) As of March 31, 2020 21,548,589 440,585,213 — — — — 440,585,213 ​ $ 69,403,171 Conversion of convertible notes — — — — 18,393,610 131,425,527 131,425,527 ​ 20,702,802 Call option under convertible notes — — — — 9,660,324 131,425,290 131,425,290 ​ 20,702,765 New insurance — — — — 37,360,924 597,987,709 597,987,709 ​ 94,197,995 Shares transferred (6,014,313) (68,232,451) 6,014,313 68,232,451 — — — ​ — Accretion to redemption value — 1,758,690 — — — 14,851,607 16,610,297 ​ 2,616,536 Foreign currency translation adjustment — (29,449,559) — (2,567,136) — (558,770) (32,575,465) ​ (5,131,449) As of March 31, 2021 15,534,276 344,661,893 6,014,313 65,665,315 65,414,858 875,131,363 1,285,458,571 ​ $ 202,491,820 Accretion to redemption value — 57,598,340 — 5,164,090 — 67,899,896 130,662,326 ​ 20,582,579 Foreign currency translation adjustment — (12,696,574) — (2,318,596) — (30,884,335) (45,899,505) ​ (7,230,318) As of March 31, 2022 15,534,276 389,563,659 6,014,313 68,510,809 65,414,858 912,146,924 1,370,221,392 ​ $ 215,844,08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6" customWidth="1" min="1" max="1"/>
    <col width="40" customWidth="1" min="2" max="2"/>
    <col width="40" customWidth="1" min="3" max="3"/>
    <col width="40" customWidth="1" min="4" max="4"/>
    <col width="40" customWidth="1" min="5" max="5"/>
    <col width="40" customWidth="1" min="6" max="6"/>
    <col width="40" customWidth="1" min="7" max="7"/>
  </cols>
  <sheetData>
    <row r="1">
      <c r="A1" s="1" t="inlineStr">
        <is>
          <t>CONSOLIDATED STATEMENTS OF OPERATIONS AND COMPREHENSIVE LOSS</t>
        </is>
      </c>
      <c r="B1" s="2" t="inlineStr">
        <is>
          <t>6 Months Ended</t>
        </is>
      </c>
      <c r="E1" s="2" t="inlineStr">
        <is>
          <t>12 Months Ended</t>
        </is>
      </c>
    </row>
    <row r="2">
      <c r="B2" s="2" t="inlineStr">
        <is>
          <t>Sep. 30, 2022 USD ($) $ / shares shares</t>
        </is>
      </c>
      <c r="C2" s="2" t="inlineStr">
        <is>
          <t>Sep. 30, 2022 CNY (¥) ¥ / shares shares</t>
        </is>
      </c>
      <c r="D2" s="2" t="inlineStr">
        <is>
          <t>Sep. 30, 2021 CNY (¥) ¥ / shares shares</t>
        </is>
      </c>
      <c r="E2" s="2" t="inlineStr">
        <is>
          <t>Mar. 31, 2022 USD ($) $ / shares shares</t>
        </is>
      </c>
      <c r="F2" s="2" t="inlineStr">
        <is>
          <t>Mar. 31, 2022 CNY (¥) ¥ / shares shares</t>
        </is>
      </c>
      <c r="G2" s="2" t="inlineStr">
        <is>
          <t>Mar. 31, 2021 CNY (¥) ¥ / shares shares</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6" t="n">
        <v>56274081</v>
      </c>
      <c r="C4" s="5" t="n">
        <v>399534723</v>
      </c>
      <c r="D4" s="5" t="n">
        <v>269433426</v>
      </c>
      <c r="E4" s="6" t="n">
        <v>79227166</v>
      </c>
      <c r="F4" s="5" t="n">
        <v>502949894</v>
      </c>
      <c r="G4" s="5" t="n">
        <v>257015929</v>
      </c>
    </row>
    <row r="5">
      <c r="A5" s="4" t="inlineStr">
        <is>
          <t>Cost of revenues</t>
        </is>
      </c>
      <c r="B5" s="7" t="n">
        <v>13197665</v>
      </c>
      <c r="C5" s="7" t="n">
        <v>93700779</v>
      </c>
      <c r="D5" s="7" t="n">
        <v>63599621</v>
      </c>
      <c r="E5" s="7" t="n">
        <v>18440832</v>
      </c>
      <c r="F5" s="7" t="n">
        <v>117066090</v>
      </c>
      <c r="G5" s="7" t="n">
        <v>59656877</v>
      </c>
    </row>
    <row r="6">
      <c r="A6" s="4" t="inlineStr">
        <is>
          <t>Gross profit</t>
        </is>
      </c>
      <c r="B6" s="7" t="n">
        <v>43076416</v>
      </c>
      <c r="C6" s="7" t="n">
        <v>305833944</v>
      </c>
      <c r="D6" s="7" t="n">
        <v>205833805</v>
      </c>
      <c r="E6" s="7" t="n">
        <v>60786334</v>
      </c>
      <c r="F6" s="7" t="n">
        <v>385883804</v>
      </c>
      <c r="G6" s="7" t="n">
        <v>197359052</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elling</t>
        </is>
      </c>
      <c r="B8" s="7" t="n">
        <v>21159480</v>
      </c>
      <c r="C8" s="7" t="n">
        <v>150228079</v>
      </c>
      <c r="D8" s="7" t="n">
        <v>86265281</v>
      </c>
      <c r="E8" s="7" t="n">
        <v>29299597</v>
      </c>
      <c r="F8" s="7" t="n">
        <v>185999704</v>
      </c>
      <c r="G8" s="7" t="n">
        <v>73485259</v>
      </c>
    </row>
    <row r="9">
      <c r="A9" s="4" t="inlineStr">
        <is>
          <t>General and administrative expenses</t>
        </is>
      </c>
      <c r="B9" s="7" t="n">
        <v>6984283</v>
      </c>
      <c r="C9" s="7" t="n">
        <v>49587013</v>
      </c>
      <c r="D9" s="7" t="n">
        <v>51664591</v>
      </c>
      <c r="E9" s="7" t="n">
        <v>16952916</v>
      </c>
      <c r="F9" s="7" t="n">
        <v>107620500</v>
      </c>
      <c r="G9" s="7" t="n">
        <v>155334386</v>
      </c>
    </row>
    <row r="10">
      <c r="A10" s="4" t="inlineStr">
        <is>
          <t>Research and development</t>
        </is>
      </c>
      <c r="B10" s="7" t="n">
        <v>17445718</v>
      </c>
      <c r="C10" s="7" t="n">
        <v>123861107</v>
      </c>
      <c r="D10" s="7" t="n">
        <v>124051209</v>
      </c>
      <c r="E10" s="7" t="n">
        <v>33272780</v>
      </c>
      <c r="F10" s="7" t="n">
        <v>211222263</v>
      </c>
      <c r="G10" s="7" t="n">
        <v>94387144</v>
      </c>
    </row>
    <row r="11">
      <c r="A11" s="4" t="inlineStr">
        <is>
          <t>Total operating expenses</t>
        </is>
      </c>
      <c r="B11" s="7" t="n">
        <v>45589481</v>
      </c>
      <c r="C11" s="7" t="n">
        <v>323676199</v>
      </c>
      <c r="D11" s="7" t="n">
        <v>261981081</v>
      </c>
      <c r="E11" s="7" t="n">
        <v>79525293</v>
      </c>
      <c r="F11" s="7" t="n">
        <v>504842467</v>
      </c>
      <c r="G11" s="7" t="n">
        <v>323206789</v>
      </c>
    </row>
    <row r="12">
      <c r="A12" s="4" t="inlineStr">
        <is>
          <t>Loss from operations</t>
        </is>
      </c>
      <c r="B12" s="7" t="n">
        <v>-2513065</v>
      </c>
      <c r="C12" s="7" t="n">
        <v>-17842255</v>
      </c>
      <c r="D12" s="7" t="n">
        <v>-56147276</v>
      </c>
      <c r="E12" s="7" t="n">
        <v>-18738959</v>
      </c>
      <c r="F12" s="7" t="n">
        <v>-118958663</v>
      </c>
      <c r="G12" s="7" t="n">
        <v>-125847737</v>
      </c>
    </row>
    <row r="13">
      <c r="A13" s="3" t="inlineStr">
        <is>
          <t>Other income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ate fees related to income tax | ¥</t>
        </is>
      </c>
      <c r="B14" s="4" t="inlineStr">
        <is>
          <t xml:space="preserve"> </t>
        </is>
      </c>
      <c r="C14" s="4" t="inlineStr">
        <is>
          <t xml:space="preserve"> </t>
        </is>
      </c>
      <c r="D14" s="4" t="inlineStr">
        <is>
          <t xml:space="preserve"> </t>
        </is>
      </c>
      <c r="E14" s="4" t="inlineStr">
        <is>
          <t xml:space="preserve"> </t>
        </is>
      </c>
      <c r="F14" s="4" t="inlineStr">
        <is>
          <t xml:space="preserve"> </t>
        </is>
      </c>
      <c r="G14" s="7" t="n">
        <v>-11464741</v>
      </c>
    </row>
    <row r="15">
      <c r="A15" s="4" t="inlineStr">
        <is>
          <t>Late fees related to taxes other than income tax</t>
        </is>
      </c>
      <c r="B15" s="4" t="inlineStr">
        <is>
          <t xml:space="preserve"> </t>
        </is>
      </c>
      <c r="C15" s="4" t="inlineStr">
        <is>
          <t xml:space="preserve"> </t>
        </is>
      </c>
      <c r="D15" s="7" t="n">
        <v>-112420</v>
      </c>
      <c r="E15" s="7" t="n">
        <v>-36425</v>
      </c>
      <c r="F15" s="7" t="n">
        <v>-231231</v>
      </c>
      <c r="G15" s="7" t="n">
        <v>-7261947</v>
      </c>
    </row>
    <row r="16">
      <c r="A16" s="4" t="inlineStr">
        <is>
          <t>Late fees related to social security insurance</t>
        </is>
      </c>
      <c r="B16" s="7" t="n">
        <v>-42173</v>
      </c>
      <c r="C16" s="7" t="n">
        <v>-300000</v>
      </c>
      <c r="D16" s="7" t="n">
        <v>-1396221</v>
      </c>
      <c r="E16" s="7" t="n">
        <v>-291796</v>
      </c>
      <c r="F16" s="7" t="n">
        <v>-1852378</v>
      </c>
      <c r="G16" s="7" t="n">
        <v>-7701793</v>
      </c>
    </row>
    <row r="17">
      <c r="A17" s="4" t="inlineStr">
        <is>
          <t>Government grants</t>
        </is>
      </c>
      <c r="B17" s="7" t="n">
        <v>3163003</v>
      </c>
      <c r="C17" s="7" t="n">
        <v>22456691</v>
      </c>
      <c r="D17" s="7" t="n">
        <v>19600822</v>
      </c>
      <c r="E17" s="7" t="n">
        <v>3626290</v>
      </c>
      <c r="F17" s="7" t="n">
        <v>23020413</v>
      </c>
      <c r="G17" s="7" t="n">
        <v>3530405</v>
      </c>
    </row>
    <row r="18">
      <c r="A18" s="4" t="inlineStr">
        <is>
          <t>Financial expenses, net</t>
        </is>
      </c>
      <c r="B18" s="7" t="n">
        <v>-2105613</v>
      </c>
      <c r="C18" s="7" t="n">
        <v>-14949434</v>
      </c>
      <c r="D18" s="7" t="n">
        <v>-352694</v>
      </c>
      <c r="E18" s="7" t="n">
        <v>-428064</v>
      </c>
      <c r="F18" s="7" t="n">
        <v>-2717433</v>
      </c>
      <c r="G18" s="7" t="n">
        <v>-29689927</v>
      </c>
    </row>
    <row r="19">
      <c r="A19" s="4" t="inlineStr">
        <is>
          <t>Other income (expenses), net</t>
        </is>
      </c>
      <c r="B19" s="7" t="n">
        <v>10518</v>
      </c>
      <c r="C19" s="7" t="n">
        <v>74675</v>
      </c>
      <c r="D19" s="7" t="n">
        <v>-993957</v>
      </c>
      <c r="E19" s="7" t="n">
        <v>-51666</v>
      </c>
      <c r="F19" s="7" t="n">
        <v>-327987</v>
      </c>
      <c r="G19" s="7" t="n">
        <v>4063743</v>
      </c>
    </row>
    <row r="20">
      <c r="A20" s="4" t="inlineStr">
        <is>
          <t>Total other income, net</t>
        </is>
      </c>
      <c r="B20" s="7" t="n">
        <v>1025735</v>
      </c>
      <c r="C20" s="7" t="n">
        <v>7282515</v>
      </c>
      <c r="D20" s="7" t="n">
        <v>16745530</v>
      </c>
      <c r="E20" s="7" t="n">
        <v>2818339</v>
      </c>
      <c r="F20" s="7" t="n">
        <v>17891384</v>
      </c>
      <c r="G20" s="7" t="n">
        <v>-48524260</v>
      </c>
    </row>
    <row r="21">
      <c r="A21" s="4" t="inlineStr">
        <is>
          <t>Loss before income taxes</t>
        </is>
      </c>
      <c r="B21" s="7" t="n">
        <v>-1487330</v>
      </c>
      <c r="C21" s="7" t="n">
        <v>-10559740</v>
      </c>
      <c r="D21" s="7" t="n">
        <v>-39401746</v>
      </c>
      <c r="E21" s="7" t="n">
        <v>-15920620</v>
      </c>
      <c r="F21" s="7" t="n">
        <v>-101067279</v>
      </c>
      <c r="G21" s="7" t="n">
        <v>-174371997</v>
      </c>
    </row>
    <row r="22">
      <c r="A22" s="4" t="inlineStr">
        <is>
          <t>Income tax expense</t>
        </is>
      </c>
      <c r="B22" s="7" t="n">
        <v>-79668</v>
      </c>
      <c r="C22" s="7" t="n">
        <v>-565625</v>
      </c>
      <c r="D22" s="7" t="n">
        <v>-5689586</v>
      </c>
      <c r="E22" s="7" t="n">
        <v>-777720</v>
      </c>
      <c r="F22" s="7" t="n">
        <v>-4937122</v>
      </c>
      <c r="G22" s="7" t="n">
        <v>-17454245</v>
      </c>
    </row>
    <row r="23">
      <c r="A23" s="4" t="inlineStr">
        <is>
          <t>Net loss</t>
        </is>
      </c>
      <c r="B23" s="7" t="n">
        <v>-1566998</v>
      </c>
      <c r="C23" s="7" t="n">
        <v>-11125365</v>
      </c>
      <c r="D23" s="7" t="n">
        <v>-45091332</v>
      </c>
      <c r="E23" s="7" t="n">
        <v>-16698340</v>
      </c>
      <c r="F23" s="7" t="n">
        <v>-106004401</v>
      </c>
      <c r="G23" s="7" t="n">
        <v>-191826242</v>
      </c>
    </row>
    <row r="24">
      <c r="A24" s="4" t="inlineStr">
        <is>
          <t>Accretion to redemption value of convertible redeemable preferred shares</t>
        </is>
      </c>
      <c r="B24" s="7" t="n">
        <v>-10152855</v>
      </c>
      <c r="C24" s="7" t="n">
        <v>-72083238</v>
      </c>
      <c r="D24" s="7" t="n">
        <v>-65013751</v>
      </c>
      <c r="E24" s="7" t="n">
        <v>-20582579</v>
      </c>
      <c r="F24" s="7" t="n">
        <v>-130662326</v>
      </c>
      <c r="G24" s="7" t="n">
        <v>-16610297</v>
      </c>
    </row>
    <row r="25">
      <c r="A25" s="4" t="inlineStr">
        <is>
          <t>Net loss attributable to YishengBio Co. Ltd</t>
        </is>
      </c>
      <c r="B25" s="7" t="n">
        <v>-11719853</v>
      </c>
      <c r="C25" s="7" t="n">
        <v>-83208603</v>
      </c>
      <c r="D25" s="7" t="n">
        <v>-110105083</v>
      </c>
      <c r="E25" s="7" t="n">
        <v>-37280919</v>
      </c>
      <c r="F25" s="7" t="n">
        <v>-236666727</v>
      </c>
      <c r="G25" s="7" t="n">
        <v>-208436539</v>
      </c>
    </row>
    <row r="26">
      <c r="A26" s="4" t="inlineStr">
        <is>
          <t>Net loss</t>
        </is>
      </c>
      <c r="B26" s="7" t="n">
        <v>-1566998</v>
      </c>
      <c r="C26" s="7" t="n">
        <v>-11125365</v>
      </c>
      <c r="D26" s="7" t="n">
        <v>-45091332</v>
      </c>
      <c r="E26" s="7" t="n">
        <v>-16698340</v>
      </c>
      <c r="F26" s="7" t="n">
        <v>-106004401</v>
      </c>
      <c r="G26" s="7" t="n">
        <v>-191826242</v>
      </c>
    </row>
    <row r="27">
      <c r="A27" s="4" t="inlineStr">
        <is>
          <t>Other comprehensive income (loss): foreign currency translation gain (loss)</t>
        </is>
      </c>
      <c r="B27" s="7" t="n">
        <v>-23754747</v>
      </c>
      <c r="C27" s="7" t="n">
        <v>-168653952</v>
      </c>
      <c r="D27" s="7" t="n">
        <v>11321167</v>
      </c>
      <c r="E27" s="7" t="n">
        <v>6122146</v>
      </c>
      <c r="F27" s="7" t="n">
        <v>38864606</v>
      </c>
      <c r="G27" s="7" t="n">
        <v>22455217</v>
      </c>
    </row>
    <row r="28">
      <c r="A28" s="4" t="inlineStr">
        <is>
          <t>Total comprehensive loss</t>
        </is>
      </c>
      <c r="B28" s="6" t="n">
        <v>-25321745</v>
      </c>
      <c r="C28" s="5" t="n">
        <v>-179779317</v>
      </c>
      <c r="D28" s="5" t="n">
        <v>-33770165</v>
      </c>
      <c r="E28" s="6" t="n">
        <v>-10576194</v>
      </c>
      <c r="F28" s="5" t="n">
        <v>-67139795</v>
      </c>
      <c r="G28" s="5" t="n">
        <v>-169371025</v>
      </c>
    </row>
    <row r="29">
      <c r="A29" s="3" t="inlineStr">
        <is>
          <t>Los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sic net income (loss) per ordinary share | (per share)</t>
        </is>
      </c>
      <c r="B30" s="9" t="n">
        <v>-0.01</v>
      </c>
      <c r="C30" s="10" t="n">
        <v>-0.05</v>
      </c>
      <c r="D30" s="10" t="n">
        <v>-0.18</v>
      </c>
      <c r="E30" s="9" t="n">
        <v>-0.07000000000000001</v>
      </c>
      <c r="F30" s="10" t="n">
        <v>-0.43</v>
      </c>
      <c r="G30" s="10" t="n">
        <v>-0.78</v>
      </c>
    </row>
    <row r="31">
      <c r="A31" s="4" t="inlineStr">
        <is>
          <t>Earnings Per Share, Diluted | (per share)</t>
        </is>
      </c>
      <c r="B31" s="9" t="n">
        <v>-0.01</v>
      </c>
      <c r="C31" s="10" t="n">
        <v>-0.05</v>
      </c>
      <c r="D31" s="10" t="n">
        <v>-0.18</v>
      </c>
      <c r="E31" s="9" t="n">
        <v>-0.07000000000000001</v>
      </c>
      <c r="F31" s="10" t="n">
        <v>-0.43</v>
      </c>
      <c r="G31" s="10" t="n">
        <v>-0.78</v>
      </c>
    </row>
    <row r="32">
      <c r="A32" s="3" t="inlineStr">
        <is>
          <t>Weighted average number of ordinary shares outsta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Weighted Average Number of Shares Outstanding, Basic</t>
        </is>
      </c>
      <c r="B33" s="7" t="n">
        <v>247141861</v>
      </c>
      <c r="C33" s="7" t="n">
        <v>247141861</v>
      </c>
      <c r="D33" s="7" t="n">
        <v>247311533</v>
      </c>
      <c r="E33" s="7" t="n">
        <v>247311533</v>
      </c>
      <c r="F33" s="7" t="n">
        <v>247311533</v>
      </c>
      <c r="G33" s="7" t="n">
        <v>247311533</v>
      </c>
    </row>
    <row r="34">
      <c r="A34" s="4" t="inlineStr">
        <is>
          <t>Weighted Average Number of Shares Outstanding, Diluted</t>
        </is>
      </c>
      <c r="B34" s="7" t="n">
        <v>247141861</v>
      </c>
      <c r="C34" s="7" t="n">
        <v>247141861</v>
      </c>
      <c r="D34" s="7" t="n">
        <v>247311533</v>
      </c>
      <c r="E34" s="7" t="n">
        <v>247311533</v>
      </c>
      <c r="F34" s="7" t="n">
        <v>247311533</v>
      </c>
      <c r="G34" s="7" t="n">
        <v>247311533</v>
      </c>
    </row>
  </sheetData>
  <mergeCells count="3">
    <mergeCell ref="A1:A2"/>
    <mergeCell ref="B1:D1"/>
    <mergeCell ref="E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BASED COMPENSATION (Tables)</t>
        </is>
      </c>
      <c r="B1" s="2" t="inlineStr">
        <is>
          <t>6 Months Ended</t>
        </is>
      </c>
      <c r="C1" s="2" t="inlineStr">
        <is>
          <t>12 Months Ended</t>
        </is>
      </c>
    </row>
    <row r="2">
      <c r="B2" s="2" t="inlineStr">
        <is>
          <t>Sep. 30, 2022</t>
        </is>
      </c>
      <c r="C2" s="2" t="inlineStr">
        <is>
          <t>Mar. 31, 2022</t>
        </is>
      </c>
    </row>
    <row r="3">
      <c r="A3" s="3" t="inlineStr">
        <is>
          <t>STOCK-BASED COMPENSATION</t>
        </is>
      </c>
      <c r="B3" s="4" t="inlineStr">
        <is>
          <t xml:space="preserve"> </t>
        </is>
      </c>
      <c r="C3" s="4" t="inlineStr">
        <is>
          <t xml:space="preserve"> </t>
        </is>
      </c>
    </row>
    <row r="4">
      <c r="A4" s="4" t="inlineStr">
        <is>
          <t>Summary of exercise prices and exercise periods of the share options outstanding</t>
        </is>
      </c>
      <c r="B4" s="4" t="inlineStr">
        <is>
          <t>​ ​ ​ ​ ​ ​ ​ ​ Average exercise ​ ​ Number of share ​ price per share ​ options option ​ ​ ​ ​ (RMB) At March 31, 2021 ​ 13,013,422 ​ 7.3289 Granted during the period — — Forfeited during the period — — Exercised during the period — — Expired during the period — — At March 31, 2022 13,013,422 7.3289 Granted during the period — — Forfeited during the period — — Exercised during the period — — Expired during the period — — At September 30, 2022 13,013,422 7.3289 ​</t>
        </is>
      </c>
      <c r="C4" s="4" t="inlineStr">
        <is>
          <t>​ ​ ​ ​ ​ ​ ​ ​ ​ ​ Average exercise ​ Number of share price per share ​ ​ options ​ option ​ ​ ​ ​ (RMB) At March 31, 2020 11,223,795 3.8807 Granted during the period 10,254,198 8.4631 Forfeited during the period (298,117) 6.4631 Exercised during the period (8,103,671) — Expired during the period (62,783) 6.4631 At March 31, 2021 13,013,422 7.3289 Granted during the period — — Forfeited during the period — — Exercised during the period — — Expired during the period — — At March 31, 2022 13,013,422 7.3289 ​</t>
        </is>
      </c>
    </row>
    <row r="5">
      <c r="A5" s="4" t="inlineStr">
        <is>
          <t>Summary of exercise price range and exercise periods of the share options outstanding</t>
        </is>
      </c>
      <c r="B5" s="4" t="inlineStr">
        <is>
          <t>​ ​ ​ ​ ​ ​ Six Months Ended ​ ​ 30 September 2022 ​ ​ ​ ​ Number of ​ ​ ​ ​ options Exercise price Exercise period ​ ​ (RMB) ​ ​ 6,133,005 ​ 3.4845 ​ 2021 – 2031 2,453,049 6.4631 2021 – 2026 4,427,368 13.1344 2021 – 2026 13,013,422 ​</t>
        </is>
      </c>
      <c r="C5" s="4" t="inlineStr">
        <is>
          <t>​ ​ ​ ​ ​ ​ Year ended ​ ​ ​ ​ 31 March 2021 ​ ​ ​ ​ Number of ​ ​ ​ ​ options ​ Exercise price ​ Exercise period ​ ​ (RMB) ​ 6,133,005 ​ 3.4845 2021 – 2031 2,453,049 ​ 6.4631 2021 – 2026 4,427,368 ​ 13.1344 2021 – 2026 13,013,422 ​ ​ ​</t>
        </is>
      </c>
    </row>
    <row r="6">
      <c r="A6" s="4" t="inlineStr">
        <is>
          <t>Summary of stock-based compensation expense</t>
        </is>
      </c>
      <c r="B6" s="4" t="inlineStr">
        <is>
          <t>​ ​ ​ ​ ​ ​ ​ ​ ​ ​ Six Months Ended September 30, ​ 2021 2022 2022 ​ ​ (Unaudited) ​ (Unaudited) ​ (Unaudited) Research and development expenses ​ 492,764 ​ (1,015,055) ​ $ (142,970) General and administrative expenses 2,635,978 929,739 ​ 130,953 Total stock-based compensation 3,128,742 (85,316) ​ $ (12,017) ​</t>
        </is>
      </c>
      <c r="C6" s="4" t="inlineStr">
        <is>
          <t>​ ​ ​ ​ ​ ​ ​ ​ ​ ​ ​ For the Fiscal Years Ended March 31, ​ ​ 2021 ​ 2022 ​ 2022 ​ (RMB) (RMB) (US$) Research and development expenses 4,200,464 975,171 ​ $ 153,614 General and administrative expenses 72,501,943 6,789,277 ​ 1,069,481 Selling expenses 54,093 — ​ — Total stock-based compensation 76,756,500 7,764,448 ​ $ 1,223,09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RELATED PARTY TRANSACTIONS AND BALANCES (Tables)</t>
        </is>
      </c>
      <c r="B1" s="2" t="inlineStr">
        <is>
          <t>6 Months Ended</t>
        </is>
      </c>
      <c r="C1" s="2" t="inlineStr">
        <is>
          <t>12 Months Ended</t>
        </is>
      </c>
    </row>
    <row r="2">
      <c r="B2" s="2" t="inlineStr">
        <is>
          <t>Sep. 30, 2022</t>
        </is>
      </c>
      <c r="C2" s="2" t="inlineStr">
        <is>
          <t>Mar. 31, 2022</t>
        </is>
      </c>
    </row>
    <row r="3">
      <c r="A3" s="3" t="inlineStr">
        <is>
          <t>Related Party Transactions [Abstract]</t>
        </is>
      </c>
      <c r="B3" s="4" t="inlineStr">
        <is>
          <t xml:space="preserve"> </t>
        </is>
      </c>
      <c r="C3" s="4" t="inlineStr">
        <is>
          <t xml:space="preserve"> </t>
        </is>
      </c>
    </row>
    <row r="4">
      <c r="A4" s="4" t="inlineStr">
        <is>
          <t>Summary of companies that are related parties</t>
        </is>
      </c>
      <c r="B4" s="4" t="inlineStr">
        <is>
          <t>The following companies are related parties that had balances or transactions with YS Group as of and during the six months ended September 30, 2022 and 2021: ​ ​ ​ Name of related parties Relationship with YS Group Yisheng Biopharma Co., Ltd ​ An entity controlled by Yi Zhang Yisheng Biopharma Holdings Ltd. ​ An entity controlled by Yi Zhang Beijing Yisheng Xingye Technology Co., Ltd. ​ An entity controlled by Yi Zhang ​</t>
        </is>
      </c>
      <c r="C4" s="4" t="inlineStr">
        <is>
          <t>The following companies are related parties that had balances or transactions with YS Group as of and during the fiscal years ended March 31, 2022 and 2021: ​ ​ ​ Name of related parties Relationship with YS Group Yisheng Biopharma Co., Ltd ​ An entity controlled by Yi Zhang Yisheng Biopharma Holdings Ltd. ​ An entity controlled by Yi Zhang Kaifeng Yisheng Pan-Asia Technology Co., Ltd ​ An entity controlled by Yi Zhang Beijing Yisheng Xingye Technology Co., Ltd. ​ An entity controlled by Yi Zhang Changchun Bailong Biotechnology Co., Ltd. ​ An entity controlled by Yi Zhang Henan Yisheng Huizhong Health Services Co., Ltd. ​ An entity controlled by Yi Zhang Henan Yisheng Biopharma Co., Ltd. ​ An entity controlled by Yi Zhang ​ ​ ​ ​ ​ Name of related parties Relationship with YS Group Beijing Huaerdun Kangqi Biotechnology Co., Ltd. ​ An entity controlled by Yi Zhang Liaoning Yisheng Pan-Asia ​ An entity controlled by Yi Zhang Yi Zhang ​ Chairman of Board of Directors Hui Shao ​ Chief Executive Officer Zhongkai Shi* ​ Chief Medical Officer Nan Zhang ​ Daughter of the Chairman Xu Zhang ​ Daughter of the Chairman * Zhongkai Shi resigned in September 2021.</t>
        </is>
      </c>
    </row>
    <row r="5">
      <c r="A5" s="4" t="inlineStr">
        <is>
          <t>Summary of outstanding balances with related parties</t>
        </is>
      </c>
      <c r="B5" s="4" t="inlineStr">
        <is>
          <t xml:space="preserve"> </t>
        </is>
      </c>
      <c r="C5" s="4" t="inlineStr">
        <is>
          <t>​ ​ ​ ​ ​ ​ ​ ​ ​ ​ ​ As of March 31, ​ ​ 2021 ​ 2022 ​ 2022 ​ (RMB) (RMB) (US$) Amounts due from related party: ​ ​ ​ ​ ​ ​ ​ Yisheng Biopharma Holding Ltd (Hong Kong) 30,088,833 — ​ $ — ​ 30,088,833 — ​ $ — ​</t>
        </is>
      </c>
    </row>
    <row r="6">
      <c r="A6" s="4" t="inlineStr">
        <is>
          <t>Summary of transactions with related parties</t>
        </is>
      </c>
      <c r="B6" s="4" t="inlineStr">
        <is>
          <t>​ ​ ​ ​ ​ ​ ​ ​ ​ ​ Six Months Ended September 30, ​ ​ 2021 ​ 2022 ​ 2022 ​ (RMB) (RMB) ($) ​ (Unaudited) ​ (Unaudited) ​ (Unaudited) Amounts due from related party: ​ Yisheng Biopharma Holdings Limited (Hong Kong) ​ Receivable collected on behalf of YS Group 2,966,777 — ​ $ — Repayment to YS Group 33,055,610 — ​ $ — ​</t>
        </is>
      </c>
      <c r="C6" s="4" t="inlineStr">
        <is>
          <t>​ ​ ​ ​ ​ ​ ​ ​ ​ ​ ​ For the Years Ended March 31, ​ ​ 2021 ​ 2022 ​ 2022 ​ (RMB) (RMB) (US$) Amounts due from related party: ​ Yisheng Biopharma Holdings Limited (Hong Kong) ​ Receivable collected on behalf of YS Group 30,088,833 2,966,777 ​ $ 459,412 Repayment to YS Group 33,055,610 ​ $ 5,118,73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INCOME TAX (Tables)</t>
        </is>
      </c>
      <c r="B1" s="2" t="inlineStr">
        <is>
          <t>6 Months Ended</t>
        </is>
      </c>
      <c r="C1" s="2" t="inlineStr">
        <is>
          <t>12 Months Ended</t>
        </is>
      </c>
    </row>
    <row r="2">
      <c r="B2" s="2" t="inlineStr">
        <is>
          <t>Sep. 30, 2022</t>
        </is>
      </c>
      <c r="C2" s="2" t="inlineStr">
        <is>
          <t>Mar. 31, 2022</t>
        </is>
      </c>
    </row>
    <row r="3">
      <c r="A3" s="3" t="inlineStr">
        <is>
          <t>INCOME TAX</t>
        </is>
      </c>
      <c r="B3" s="4" t="inlineStr">
        <is>
          <t xml:space="preserve"> </t>
        </is>
      </c>
      <c r="C3" s="4" t="inlineStr">
        <is>
          <t xml:space="preserve"> </t>
        </is>
      </c>
    </row>
    <row r="4">
      <c r="A4" s="4" t="inlineStr">
        <is>
          <t>Summary of provision for income tax</t>
        </is>
      </c>
      <c r="B4" s="4" t="inlineStr">
        <is>
          <t>​ ​ ​ ​ ​ ​ ​ ​ ​ ​ Six Months Ended September 30, ​ ​ 2021 ​ 2022 ​ 2022 ​ (RMB) (RMB) ($) ​ (Unaudited) (Unaudited) (Unaudited) Current income tax — — ​ $ — Deferred tax 5,689,586 565,625 ​ 79,668 Income tax 5,689,586 565,625 ​ $ 79,668 ​</t>
        </is>
      </c>
      <c r="C4" s="4" t="inlineStr">
        <is>
          <t>​ ​ ​ ​ ​ ​ ​ ​ ​ ​ ​ For the Years Ended March 31, ​ ​ 2021 ​ 2022 ​ 2022 ​ (RMB) (RMB) (US$) Current income tax — — ​ $ — Deferred tax 17,454,245 4,937,122 ​ 777,720 Income tax 17,454,245 4,937,122 ​ $ 777,720 ​</t>
        </is>
      </c>
    </row>
    <row r="5">
      <c r="A5" s="4" t="inlineStr">
        <is>
          <t>Summary of reconciliation of statutory rate to YS Group's effective tax rate</t>
        </is>
      </c>
      <c r="B5" s="4" t="inlineStr">
        <is>
          <t>​ ​ ​ ​ ​ ​ ​ ​ Six Months Ended September 30, ​ 2021 2022 ​ ​ (Unaudited) ​ (Unaudited) PRC statutory income tax rate ​ 25.00 % 25.00 % Effect of different tax rates in different jurisdictions (26.82) % (182.62) % Effect of PRC preferential tax rate 11.98 % (100.49) % Effect of research and development expenses deduction and Others 30.97 % 80.56 % Temporary differences* 13.42 % 5.03 % Change in valuation allowance (41.02) % 177.88 % Effective tax rate 13.53 % 5.36 %</t>
        </is>
      </c>
      <c r="C5" s="4" t="inlineStr">
        <is>
          <t>​ ​ ​ ​ ​ ​ ​ ​ ​ For the Years Ended March 31, ​ 2021 2022 PRC statutory income tax rate 25.00 % 25.00 % Effect of different tax rates in different jurisdictions (20.56) % (18.26) % Effect of PRC preferential tax rate (0.77) % 4.56 % Effect of research and development expenses deduction and others 7.8 % 33.2 % Temporary differences* 10.01 % 4.88 % Change in valuation allowance (11.49) % (44.47) % Effective tax rate 10.01 % 4.88 % *</t>
        </is>
      </c>
    </row>
    <row r="6">
      <c r="A6" s="4" t="inlineStr">
        <is>
          <t>Summary of net deferred tax assets</t>
        </is>
      </c>
      <c r="B6" s="4" t="inlineStr">
        <is>
          <t>​ ​ ​ ​ ​ ​ ​ ​ ​ ​ March 31, 2022 September 30, 2022 September 30, 2022 ​ (RMB) (RMB) ($) ​ ​ ​ ​ (Unaudited) ​ (Unaudited) Deferred tax assets: ​ ​ ​ ​ Write-down of inventories to net realizable value 825,454 166,410 ​ $ 23,439 Impairment of property, plant and building 2,031,460 1,900,433 ​ 267,674 Deferred government grants 4,852,383 4,680,205 ​ 659,202 Losses available for offsetting against future taxable profits 58,257,270 47,805,830 ​ 6,733,405 Less: valuation allowance (58,257,270) (47,805,830) ​ (6,733,405) Total deferred tax assets, net 7,709,297 6,747,048 ​ 950,315 Deferred tax liabilities: ​ Fair value adjustments arising from historical acquisition of subsidiaries (4,670,213) (4,273,589) ​ (601,931) Total deferred tax liabilities (4,670,213) (4,273,589) ​ (601,931) Net deferred tax asset 3,039,084 2,473,459 ​ $ 348,384 ​</t>
        </is>
      </c>
      <c r="C6" s="4" t="inlineStr">
        <is>
          <t>​ ​ ​ ​ ​ ​ ​ ​ ​ ​ ​ As of March 31, ​ ​ 2021 ​ 2022 ​ 2022 ​ (RMB) (RMB) (US$) Deferred tax assets: ​ Write-down of inventories to net realizable value 6,195,269 825,454 ​ $ 130,030 Impairment of property, plant and building 2,293,516 2,031,460 ​ 320,006 Deferred government grants 4,950,884 4,852,383 ​ 764,371 Losses available for offsetting against future taxable profits 32,495,322 58,257,270 ​ 9,176,975 Less: valuation allowance (32,495,322) (58,257,270) ​ (9,176,975) Total deferred tax assets, net 13,439,669 7,709,297 ​ 1,214,407 Deferred tax liabilities: ​ Fair value adjustments arising from historical acquisition of subsidiaries (5,463,463) (4,670,213) ​ (735,675) Total deferred tax liabilities (5,463,463) (4,670,213) ​ (735,675) Net deferred tax asset 7,976,206 3,039,084 ​ $ 478,73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DEFERRED GOVERNMENT GRANTS (Tables)</t>
        </is>
      </c>
      <c r="B1" s="2" t="inlineStr">
        <is>
          <t>6 Months Ended</t>
        </is>
      </c>
      <c r="C1" s="2" t="inlineStr">
        <is>
          <t>12 Months Ended</t>
        </is>
      </c>
    </row>
    <row r="2">
      <c r="B2" s="2" t="inlineStr">
        <is>
          <t>Sep. 30, 2022</t>
        </is>
      </c>
      <c r="C2" s="2" t="inlineStr">
        <is>
          <t>Mar. 31, 2022</t>
        </is>
      </c>
    </row>
    <row r="3">
      <c r="A3" s="3" t="inlineStr">
        <is>
          <t>DEFERRED GOVERNMENT GRANTS.</t>
        </is>
      </c>
      <c r="B3" s="4" t="inlineStr">
        <is>
          <t xml:space="preserve"> </t>
        </is>
      </c>
      <c r="C3" s="4" t="inlineStr">
        <is>
          <t xml:space="preserve"> </t>
        </is>
      </c>
    </row>
    <row r="4">
      <c r="A4" s="4" t="inlineStr">
        <is>
          <t>Summary of deferred government grants</t>
        </is>
      </c>
      <c r="B4" s="4" t="inlineStr">
        <is>
          <t>​ ​ ​ ​ ​ ​ ​ ​ ​ ​ March 31, 2022 September 30, 2022 September 30, 2022 ​ (RMB) (RMB) ($) ​ ​ ​ ​ (Unaudited) ​ (Unaudited) Government grants for property, plant and equipment ​ ​ ​ ​ Balance at beginning of the year 21,847,340 22,030,690 ​ $ 3,103,001 Addition 1,552,000 1,200,000 ​ 169,019 Recognized as income (1,368,650) (727,839) ​ (102,515) Subtotal 22,030,690 22,502,851 ​ $ 3,169,505 Government grants for research and development ​ Balance at beginning of the year 11,158,551 10,318,528 ​ $ 1,453,355 Addition — ​ Recognized as income (840,023) (8,498,712) ​ (1,197,036) Subtotal 10,318,528 1,819,816 ​ $ 256,319 Total deferred government grants 32,349,218 24,322,667 ​ $ 3,425,824 Less: current portion (2,295,701) (3,495,701) ​ (492,366) Non-current portion 30,053,517 20,826,966 ​ $ 2,933,458 ​</t>
        </is>
      </c>
      <c r="C4" s="4" t="inlineStr">
        <is>
          <t>​ ​ ​ ​ ​ ​ ​ ​ ​ ​ ​ As of March 31, ​ ​ 2021 ​ 2022 ​ 2022 ​ (RMB) (RMB) (US$) Government grants for property, plant and equipment ​ ​ ​ ​ Balance at beginning of the year 21,096,442 21,847,340 ​ $ 3,441,502 Addition 2,000,000 1,552,000 ​ 244,479 Recognized as income (1,249,102) (1,368,650) ​ (215,597) Subtotal 21,847,340 22,030,690 ​ $ 3,470,384 Government grants for research and development ​ Balance at beginning of the year 10,387,874 11,158,551 ​ $ 1,757,750 Addition 1,610,700 — ​ — Recognized as income (840,023) (840,023) ​ (132,325) Subtotal 11,158,551 10,318,528 ​ $ 1,625,425 Total deferred government grants 33,005,891 32,349,218 ​ $ 5,095,809 Less: current portion (2,121,645) (2,295,701) ​ (361,630) Non-current portion 30,884,246 30,053,517 ​ $ 4,734,17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12 Months Ended</t>
        </is>
      </c>
    </row>
    <row r="2">
      <c r="B2" s="2" t="inlineStr">
        <is>
          <t>Mar. 31, 2022</t>
        </is>
      </c>
    </row>
    <row r="3">
      <c r="A3" s="3" t="inlineStr">
        <is>
          <t>Commitments and Contingencies Disclosure [Abstract]</t>
        </is>
      </c>
      <c r="B3" s="4" t="inlineStr">
        <is>
          <t xml:space="preserve"> </t>
        </is>
      </c>
    </row>
    <row r="4">
      <c r="A4" s="4" t="inlineStr">
        <is>
          <t>Summary of commitments to purchase raw materials or services</t>
        </is>
      </c>
      <c r="B4" s="4" t="inlineStr">
        <is>
          <t>​ ​ ​ ​ ​ ​ ​ ​ ​ As of March 31, ​ ​ 2022 ​ 2022 ​ (RMB) ​ (US$) Other professional service fee 7,617,840 ​ $ 1,200,000 Research and development 73,894,705 ​ 11,640,261 Purchase raw materials 17,664,500 ​ 17,664,500 Total 99,177,045 ​ $ 30,504,76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EGMENT INFORMATION (Tables)</t>
        </is>
      </c>
      <c r="B1" s="2" t="inlineStr">
        <is>
          <t>6 Months Ended</t>
        </is>
      </c>
      <c r="C1" s="2" t="inlineStr">
        <is>
          <t>12 Months Ended</t>
        </is>
      </c>
    </row>
    <row r="2">
      <c r="B2" s="2" t="inlineStr">
        <is>
          <t>Sep. 30, 2022</t>
        </is>
      </c>
      <c r="C2" s="2" t="inlineStr">
        <is>
          <t>Mar. 31, 2022</t>
        </is>
      </c>
    </row>
    <row r="3">
      <c r="A3" s="3" t="inlineStr">
        <is>
          <t>SEGMENT INFORMATION</t>
        </is>
      </c>
      <c r="B3" s="4" t="inlineStr">
        <is>
          <t xml:space="preserve"> </t>
        </is>
      </c>
      <c r="C3" s="4" t="inlineStr">
        <is>
          <t xml:space="preserve"> </t>
        </is>
      </c>
    </row>
    <row r="4">
      <c r="A4" s="4" t="inlineStr">
        <is>
          <t>Summary of non-current assets aggregated to form reportable geographical segment</t>
        </is>
      </c>
      <c r="B4" s="4" t="inlineStr">
        <is>
          <t>​ ​ ​ ​ ​ ​ ​ ​ ​ ​ March 31, 2022 September 30, 2022 September 30, 2022 ​ (RMB) (RMB) ($) ​ ​ ​ ​ (Unaudited) ​ (Unaudited) PRC 604,094,049 613,613,563 ​ $ 86,426,880 Other countries/regions 26,777,039 25,068,223 ​ $ 3,530,835 ​</t>
        </is>
      </c>
      <c r="C4" s="4" t="inlineStr">
        <is>
          <t>​ ​ ​ ​ ​ ​ ​ ​ ​ ​ ​ As of March 31, ​ ​ 2021 ​ 2022 ​ 2022 ​ (RMB) (RMB) (US$) PRC 288,637,839 604,094,049 ​ $ 95,159,896 Other countries/regions 31,345,723 26,777,039 ​ $ 4,218,05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PARENT COMPANY ONLY CONDENSED FINANCIAL INFORMATION (UNAUDITED) (Tables)</t>
        </is>
      </c>
      <c r="B1" s="2" t="inlineStr">
        <is>
          <t>6 Months Ended</t>
        </is>
      </c>
      <c r="C1" s="2" t="inlineStr">
        <is>
          <t>12 Months Ended</t>
        </is>
      </c>
    </row>
    <row r="2">
      <c r="B2" s="2" t="inlineStr">
        <is>
          <t>Sep. 30, 2022</t>
        </is>
      </c>
      <c r="C2" s="2" t="inlineStr">
        <is>
          <t>Mar. 31, 2022</t>
        </is>
      </c>
    </row>
    <row r="3">
      <c r="A3" s="3" t="inlineStr">
        <is>
          <t>PARENT COMPANY ONLY CONDENSED FINANCIAL INFORMATION (UNAUDITED)</t>
        </is>
      </c>
      <c r="B3" s="4" t="inlineStr">
        <is>
          <t xml:space="preserve"> </t>
        </is>
      </c>
      <c r="C3" s="4" t="inlineStr">
        <is>
          <t xml:space="preserve"> </t>
        </is>
      </c>
    </row>
    <row r="4">
      <c r="A4" s="4" t="inlineStr">
        <is>
          <t>Summary of parent company balance sheet</t>
        </is>
      </c>
      <c r="B4" s="4" t="inlineStr">
        <is>
          <t>​ ​ ​ ​ ​ ​ ​ ​ ​ ​ March 31, September 30, September 30, ​ ​ 2022 ​ 2022 ​ 2022 ​ (RMB) (RMB) ($) ​ ​ (Unaudited) ​ (Unaudited) ​ (Unaudited) ASSETS ​ ​ ​ ​ Current Assets ​ ​ ​ ​ Cash 252,611,535 3,943,175 ​ $ 555,392 Amounts due from related parties 519,236,876 848,379,306 ​ 119,493,409 Total current assets 771,848,411 852,322,481 ​ 120,048,801 Non-current assets ​ Long-term investments, net 146,641,652 164,003,403 ​ 23,099,722 Total non-current assets 146,641,652 164,003,403 ​ 23,099,722 Total Assets 918,490,063 1,016,325,884 ​ $ 143,148,523 LIABILITIES AND EQUITY ​ Current Liabilities ​ Accrued expenses and other liabilities 244,082,463 354,920,428 ​ $ 49,990,201 Amounts due to related parties 3,155,395 3,528,981 ​ 497,054 Total current liabilities 247,237,858 358,449,409 ​ 50,487,255 Total Liabilities 247,237,858 358,449,409 ​ 50,487,255 ​ ​ ​ ​ ​ ​ ​ ​ Mezzanine equity ​ Series A and A-1 redeemable convertible preferred shares (par value US$0.000005 per share, 50,000,000 shares authorized; 21,548,589 shares issued and outstanding) 458,074,468 551,004,725 ​ 77,608,485 Series B redeemable convertible preferred shares (par value US$0.000005 per share, 100,000,000 shares authorized; 65,414,858 shares issued and outstanding) 912,146,924 1,057,557,002 ​ 148,955,886 Total mezzanine equity 1,370,221,392 1,608,561,727 ​ 226,564,371 Shareholders’ deficit: ​ Ordinary shares, par value US$0.000005 per share, 9,950,000,000 shares authorized, 247,311,533 shares issued and outstanding outstanding 7,978 7,978 ​ 1,124 Additional paid-in capital 808,502,018 808,648,509 ​ 113,897,365 Accumulated deficit (1,590,567,163) (1,673,775,766) ​ (235,749,706) Accumulated other comprehensive income (loss) 83,087,980 (85,565,973) ​ (12,051,886) Total shareholders’ deficit (698,969,187) (950,685,252) ​ (133,903,103) Total liabilities, mezzanine equity and shareholders’ deficit 918,490,063 1,016,325,884 ​ $ 143,148,523 ​</t>
        </is>
      </c>
      <c r="C4" s="4" t="inlineStr">
        <is>
          <t>PARENT COMPANY BALANCE SHEETS ​ ​ ​ ​ ​ ​ ​ ​ ​ ​ As of March 31, ​ ​ 2021 ​ 2022 ​ 2022 ​ ​ (RMB) ​ (RMB) ​ (US$) ​ (Unaudited) (Unaudited) (Unaudited) ASSETS ​ Current Assets ​ ​ ​ ​ ​ ​ ​ Cash 330,296,949 252,611,535 ​ $ 39,792,624 Amounts due from related parties 495,937,171 519,236,876 ​ 81,792,772 Total current assets 826,234,120 771,848,411 ​ 121,585,396 Non-current assets ​ Long-term investments, net 150,952,826 146,641,652 ​ 23,099,721 Total non-current assets 150,952,826 146,641,652 ​ 23,099,721 Total Assets 977,186,946 918,490,063 ​ $ 144,685,117 ​ ​ LIABILITIES AND EQUITY ​ Current Liabilities ​ Accrued expenses and other liabilities 197,324,794 244,082,463 ​ $ 38,449,082 Amounts due to related parties 3,266,288 3,155,395 ​ 497,053 Total current liabilities 200,591,082 247,237,858 ​ 38,946,135 Total Liabilities 200,591,082 247,237,858 ​ 38,946,135 Mezzanine equity ​ Series A and A-1 redeemable convertible preferred shares (par value US$0.000005 per share, 50,000,000 shares authorized; 21,548,589 shares issued and outstanding as of March 31, 2022 and 2021) 410,327,208 458,074,468 ​ 72,158,166 Series B redeemable convertible preferred shares (par value US$0.000005 per share, 100,000,000 shares authorized; 65,414,858 shares issued and outstanding as of March 31, 2022 and 2021) 875,131,363 912,146,924 ​ 143,685,915 Total mezzanine equity 1,285,458,571 1,370,221,392 ​ 215,844,081 Shareholders’ deficit: ​ Ordinary shares, par value US$0.000005 per share, 9,950,000,000 shares authorized, 247,311,533 shares issued and outstanding as of March 31, 2022 and 2021* 7,978 7,978 ​ 1,257 Additional paid-in capital 800,806,378 808,502,018 ​ 127,359,254 Retained earnings (1,353,900,436) (1,590,567,163) ​ (250,554,041) Accumulated other comprehensive income 44,223,373 83,087,980 ​ 13,088,431 Total shareholders’ deficit (508,862,707) (698,969,187) ​ (110,105,099) Total liabilities, mezzanine equity and shareholders’ deficit 977,186,946 918,490,063 ​ $ 144,685,117 *</t>
        </is>
      </c>
    </row>
    <row r="5">
      <c r="A5" s="4" t="inlineStr">
        <is>
          <t>Summary of parent company statement of operations and comprehensive loss</t>
        </is>
      </c>
      <c r="B5" s="4" t="inlineStr">
        <is>
          <t>​ ​ ​ ​ ​ ​ ​ ​ ​ ​ For the Six Months Ended September 30, ​ ​ 2021 ​ 2022 ​ 2022 ​ (RMB) (RMB) ($) ​ ​ (Unaudited) ​ (Unaudited) ​ (Unaudited) Equity loss of subsidiaries ​ (27,562,274) ​ (5,703,582) ​ $ (803,346) Operating expenses: ​ Selling ​ General and administrative 17,037,618 6,356,204 ​ 895,265 Research and development 492,764 (934,367) ​ (131,605) Total operating expenses 17,530,382 5,421,837 ​ 763,660 ​ ​ ​ ​ ​ ​ ​ ​ Loss from operations (45,092,656) (11,125,419) ​ (1,567,006) Other income: ​ ​ ​ ​ ​ ​ ​ Financial income, net ​ 1,324 ​ 54 ​ ​ 8 Total other income, net ​ 1,324 ​ 54 ​ ​ 8 ​ ​ ​ ​ ​ ​ ​ ​ Net loss ​ (45,091,332) ​ (11,125,365) ​ ​ (1,566,998) Accretion to redemption value of convertible redeemable preferred shares ​ (65,013,751) ​ (72,083,238) ​ ​ (10,152,855) Net loss attributable to YS Biopharma ​ (110,105,083) ​ (83,208,603) ​ ​ (11,719,853) ​ ​ ​ ​ ​ ​ ​ ​ Net loss (45,091,332) (11,125,365) ​ (1,566,998) Feign currency translation gain 11,321,167 (168,653,952) ​ (23,754,747) Total comprehensive loss (33,770,165) (179,779,317) ​ $ (25,321,745) ​ ​ ​ ​ ​ ​ ​ ​ Loss per share*: ​ – Basic and Diluted (0.18) (0.04) ​ $ (0.01) Weighted average number of ordinary shares outstanding*: ​ – Basic and Diluted 247,311,533 247,311,533 ​ 247,311,533 ​ ​ ​ ​ ​ ​ ​ ​ * Gives retroactive effect to reflect the reorganization in February 2021.</t>
        </is>
      </c>
      <c r="C5" s="4" t="inlineStr">
        <is>
          <t>PARENT COMPANY STATEMENTS OF OPERATIONS AND COMPREHENSIVE LOSS ​ ​ ​ ​ ​ ​ ​ ​ ​ ​ For the Years Ended March 31, ​ ​ 2021 ​ 2022 ​ 2022 ​ ​ (RMB) ​ (RMB) ​ (US$) ​ (Unaudited) (Unaudited) (Unaudited) Equity loss of subsidiaries (60,903,713) (75,864,722) ​ $ (11,950,588) Operating expenses: ​ Selling expenses 54,278 — ​ — General and administrative expenses 104,562,058 29,178,255 ​ 4,596,304 Research and development expenses 4,352,356 988,531 ​ 155,718 Total operating expenses 108,968,692 30,166,786 ​ 4,752,022 Loss from operations (169,872,405) (106,031,508) ​ (16,702,610) Other income (expenses) ​ Financial income/(expenses), net (21,953,837) 27,107 ​ 4,270 Total other income/(expenses), net (21,953,837) 27,107 ​ 4,270 Net loss (191,826,242) (106,004,401) ​ (16,698,340) Accretion to redemption value of convertible redeemable preferred shares (16,610,297) (130,662,326) ​ (20,582,579) Net loss attributable to YS Biopharma (208,436,538) (236,666,727) ​ (37,280,919) Net loss (191,826,242) (106,004,401) ​ (16,698,340) Feign currency translation gain 22,455,217 38,864,607 ​ 6,122,146 Total comprehensive loss (169,371,025) (67,139,794) ​ $ (10,576,194) Loss per share*: ​ – Basic and Diluted (0.78) (0.43) ​ $ (0.07) Weighted average number of ordinary shares outstanding*: ​ – Basic and Diluted 247,311,533 247,311,533 ​ 247,311,533 *</t>
        </is>
      </c>
    </row>
    <row r="6">
      <c r="A6" s="4" t="inlineStr">
        <is>
          <t>Summary of parent company statement of cash flows</t>
        </is>
      </c>
      <c r="B6" s="4" t="inlineStr">
        <is>
          <t>​ ​ ​ ​ ​ ​ ​ ​ ​ ​ Six Months Ended September 30, ​ ​ 2021 ​ 2022 ​ 2022 ​ (RMB) (RMB) ($) ​ ​ (Unaudited) ​ (Unaudited) ​ (Unaudited) Net loss (45,091,332) (11,125,365) ​ $ (1,566,998) Equity loss of subsidiaries 27,562,274 5,703,582 ​ 803,346 Share-based compensation 3,128,741 (85,316) ​ (12,017) Changes in operating assets and liabilities: ​ Amounts due from related parties (298,261,642) (328,910,623) ​ (46,326,745) Amounts due to related parties (42,697) 373,586 ​ 52,619 Accrued expenses and other liabilities (7,357,523) 55,467,639 ​ 7,812,564 Net cash used in operating activities (320,062,179) (278,576,497) ​ (39,237,231) Effect of exchange rate on cash (4,446,303) 29,908,137 ​ 4,212,531 Net decrease in cash (324,508,482) (248,668,360) ​ (35,024,700) Cash at the beginning of the period 330,296,949 252,611,535 ​ 35,580,092 Cash at the end of the period 5,788,467 3,943,175 ​ $ 555,392 Non-cash transactions: ​ Accretion to redemption value of convertible redeemable preferred shares 65,013,751 72,083,238 ​ $ 10,152,855</t>
        </is>
      </c>
      <c r="C6" s="4" t="inlineStr">
        <is>
          <t>PARENT COMPANY STATEMENTS OF CASH FLOWS ​ ​ ​ ​ ​ ​ ​ ​ ​ ​ For the Fiscal Years Ended March 31, ​ 2021 2022 2022 ​ ​ (RMB) ​ (RMB) ​ (US$) ​ ​ (Unaudited) ​ (Unaudited) ​ (Unaudited) Net loss (191,826,242) (106,004,401) ​ $ (16,698,340) Equity loss of subsidiaries 60,903,713 75,864,722 ​ 11,950,588 Share-based compensation 76,756,500 7,764,448 ​ 1,223,094 Changes in operating assets and liabilities: ​ Amounts due from related parties (421,125,633) (23,299,705) ​ (3,670,285) Amounts due to related parties 2,906,881 (110,893) ​ (17,468) Accrued expenses and other liabilities 77,228,629 (24,732,348) ​ (3,895,962) Net cash used in operating activities (395,156,152) (70,518,177) ​ (11,108,373) Cash flows from investing activities: ​ Payment for long-term investment (7,658,738) (813,776) ​ (128,190) Net cash used in investing activities (7,658,738) (813,776) ​ (128,190) Cash flows from financing activities: ​ Proceeds from issuance of mezzanine equity 729,412,999 — ​ — Shareholders’ contributions 1,589,236 — ​ — Net cash provided by financing activities 731,002,235 — ​ — Effect of exchange rate on cash 2,109,604 (6,353,461) ​ (1,000,829) Net (decrease) increase in cash 330,296,949 (77,685,414) ​ (12,237,392) Cash at the beginning of the year — 330,296,949 ​ 52,030,016 Cash at the end of the year 330,296,949 252,611,535 ​ $ 39,792,624 Non-cash transactions: ​ Accretion to redemption value of convertible redeemable preferred shares 16,610,297 130,662,326 ​ $ 20,582,579 Forgiveness from related parties 446,092,527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ORGANIZATION AND BUSINESS DESCRIPTION (Details) - company</t>
        </is>
      </c>
      <c r="B1" s="2" t="inlineStr">
        <is>
          <t>6 Months Ended</t>
        </is>
      </c>
      <c r="C1" s="2" t="inlineStr">
        <is>
          <t>12 Months Ended</t>
        </is>
      </c>
    </row>
    <row r="2">
      <c r="B2" s="2" t="inlineStr">
        <is>
          <t>Sep. 30, 2022</t>
        </is>
      </c>
      <c r="C2" s="2" t="inlineStr">
        <is>
          <t>Mar. 31, 2022</t>
        </is>
      </c>
    </row>
    <row r="3">
      <c r="A3" s="3" t="inlineStr">
        <is>
          <t>Organization consolidation and presentation of financial statements</t>
        </is>
      </c>
      <c r="B3" s="4" t="inlineStr">
        <is>
          <t xml:space="preserve"> </t>
        </is>
      </c>
      <c r="C3" s="4" t="inlineStr">
        <is>
          <t xml:space="preserve"> </t>
        </is>
      </c>
    </row>
    <row r="4">
      <c r="A4" s="4" t="inlineStr">
        <is>
          <t>Number of companies and their subsidiaries owned</t>
        </is>
      </c>
      <c r="B4" s="7" t="n">
        <v>5</v>
      </c>
      <c r="C4" s="7" t="n">
        <v>3</v>
      </c>
    </row>
    <row r="5">
      <c r="A5" s="4" t="inlineStr">
        <is>
          <t>US Yisheng</t>
        </is>
      </c>
      <c r="B5" s="4" t="inlineStr">
        <is>
          <t xml:space="preserve"> </t>
        </is>
      </c>
      <c r="C5" s="4" t="inlineStr">
        <is>
          <t xml:space="preserve"> </t>
        </is>
      </c>
    </row>
    <row r="6">
      <c r="A6" s="3" t="inlineStr">
        <is>
          <t>Organization consolidation and presentation of financial statements</t>
        </is>
      </c>
      <c r="B6" s="4" t="inlineStr">
        <is>
          <t xml:space="preserve"> </t>
        </is>
      </c>
      <c r="C6" s="4" t="inlineStr">
        <is>
          <t xml:space="preserve"> </t>
        </is>
      </c>
    </row>
    <row r="7">
      <c r="A7" s="4" t="inlineStr">
        <is>
          <t>Ownership interest (as a percent)</t>
        </is>
      </c>
      <c r="B7" s="11" t="n">
        <v>1</v>
      </c>
      <c r="C7" s="11" t="n">
        <v>1</v>
      </c>
    </row>
    <row r="8">
      <c r="A8" s="4" t="inlineStr">
        <is>
          <t>Singapore Yisheng</t>
        </is>
      </c>
      <c r="B8" s="4" t="inlineStr">
        <is>
          <t xml:space="preserve"> </t>
        </is>
      </c>
      <c r="C8" s="4" t="inlineStr">
        <is>
          <t xml:space="preserve"> </t>
        </is>
      </c>
    </row>
    <row r="9">
      <c r="A9" s="3" t="inlineStr">
        <is>
          <t>Organization consolidation and presentation of financial statements</t>
        </is>
      </c>
      <c r="B9" s="4" t="inlineStr">
        <is>
          <t xml:space="preserve"> </t>
        </is>
      </c>
      <c r="C9" s="4" t="inlineStr">
        <is>
          <t xml:space="preserve"> </t>
        </is>
      </c>
    </row>
    <row r="10">
      <c r="A10" s="4" t="inlineStr">
        <is>
          <t>Ownership interest (as a percent)</t>
        </is>
      </c>
      <c r="B10" s="11" t="n">
        <v>1</v>
      </c>
      <c r="C10" s="11" t="n">
        <v>1</v>
      </c>
    </row>
    <row r="11">
      <c r="A11" s="4" t="inlineStr">
        <is>
          <t>UK YishengBio</t>
        </is>
      </c>
      <c r="B11" s="4" t="inlineStr">
        <is>
          <t xml:space="preserve"> </t>
        </is>
      </c>
      <c r="C11" s="4" t="inlineStr">
        <is>
          <t xml:space="preserve"> </t>
        </is>
      </c>
    </row>
    <row r="12">
      <c r="A12" s="3" t="inlineStr">
        <is>
          <t>Organization consolidation and presentation of financial statements</t>
        </is>
      </c>
      <c r="B12" s="4" t="inlineStr">
        <is>
          <t xml:space="preserve"> </t>
        </is>
      </c>
      <c r="C12" s="4" t="inlineStr">
        <is>
          <t xml:space="preserve"> </t>
        </is>
      </c>
    </row>
    <row r="13">
      <c r="A13" s="4" t="inlineStr">
        <is>
          <t>Ownership interest (as a percent)</t>
        </is>
      </c>
      <c r="B13" s="4" t="inlineStr">
        <is>
          <t xml:space="preserve"> </t>
        </is>
      </c>
      <c r="C13" s="11" t="n">
        <v>1</v>
      </c>
    </row>
    <row r="14">
      <c r="A14" s="4" t="inlineStr">
        <is>
          <t>Liaoning Yisheng</t>
        </is>
      </c>
      <c r="B14" s="4" t="inlineStr">
        <is>
          <t xml:space="preserve"> </t>
        </is>
      </c>
      <c r="C14" s="4" t="inlineStr">
        <is>
          <t xml:space="preserve"> </t>
        </is>
      </c>
    </row>
    <row r="15">
      <c r="A15" s="3" t="inlineStr">
        <is>
          <t>Organization consolidation and presentation of financial statements</t>
        </is>
      </c>
      <c r="B15" s="4" t="inlineStr">
        <is>
          <t xml:space="preserve"> </t>
        </is>
      </c>
      <c r="C15" s="4" t="inlineStr">
        <is>
          <t xml:space="preserve"> </t>
        </is>
      </c>
    </row>
    <row r="16">
      <c r="A16" s="4" t="inlineStr">
        <is>
          <t>Ownership interest (as a percent)</t>
        </is>
      </c>
      <c r="B16" s="11" t="n">
        <v>1</v>
      </c>
      <c r="C16" s="11" t="n">
        <v>1</v>
      </c>
    </row>
    <row r="17">
      <c r="A17" s="4" t="inlineStr">
        <is>
          <t>Beijing Yisheng</t>
        </is>
      </c>
      <c r="B17" s="4" t="inlineStr">
        <is>
          <t xml:space="preserve"> </t>
        </is>
      </c>
      <c r="C17" s="4" t="inlineStr">
        <is>
          <t xml:space="preserve"> </t>
        </is>
      </c>
    </row>
    <row r="18">
      <c r="A18" s="3" t="inlineStr">
        <is>
          <t>Organization consolidation and presentation of financial statements</t>
        </is>
      </c>
      <c r="B18" s="4" t="inlineStr">
        <is>
          <t xml:space="preserve"> </t>
        </is>
      </c>
      <c r="C18" s="4" t="inlineStr">
        <is>
          <t xml:space="preserve"> </t>
        </is>
      </c>
    </row>
    <row r="19">
      <c r="A19" s="4" t="inlineStr">
        <is>
          <t>Ownership interest (as a percent)</t>
        </is>
      </c>
      <c r="B19" s="11" t="n">
        <v>1</v>
      </c>
      <c r="C19" s="11"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LIQUIDITY (Details)</t>
        </is>
      </c>
      <c r="B1" s="2" t="inlineStr">
        <is>
          <t>6 Months Ended</t>
        </is>
      </c>
      <c r="D1" s="2" t="inlineStr">
        <is>
          <t>12 Months Ended</t>
        </is>
      </c>
    </row>
    <row r="2">
      <c r="B2" s="2" t="inlineStr">
        <is>
          <t>Sep. 30, 2022 CNY (¥)</t>
        </is>
      </c>
      <c r="C2" s="2" t="inlineStr">
        <is>
          <t>Sep. 30, 2021 CNY (¥)</t>
        </is>
      </c>
      <c r="D2" s="2" t="inlineStr">
        <is>
          <t>Mar. 31, 2022 CNY (¥)</t>
        </is>
      </c>
      <c r="E2" s="2" t="inlineStr">
        <is>
          <t>Mar. 31, 2022 USD ($)</t>
        </is>
      </c>
      <c r="F2" s="2" t="inlineStr">
        <is>
          <t>Mar. 31, 2021 CNY (¥)</t>
        </is>
      </c>
      <c r="G2" s="2" t="inlineStr">
        <is>
          <t>Sep. 30, 2022 USD ($)</t>
        </is>
      </c>
      <c r="H2" s="2" t="inlineStr">
        <is>
          <t>Mar. 31, 2022 USD ($)</t>
        </is>
      </c>
    </row>
    <row r="3">
      <c r="A3" s="3" t="inlineStr">
        <is>
          <t>LIQUID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5" t="n">
        <v>-11125365</v>
      </c>
      <c r="C4" s="5" t="n">
        <v>-45091332</v>
      </c>
      <c r="D4" s="5" t="n">
        <v>-106004401</v>
      </c>
      <c r="E4" s="4" t="inlineStr">
        <is>
          <t xml:space="preserve"> </t>
        </is>
      </c>
      <c r="F4" s="5" t="n">
        <v>-191826242</v>
      </c>
      <c r="G4" s="4" t="inlineStr">
        <is>
          <t xml:space="preserve"> </t>
        </is>
      </c>
      <c r="H4" s="4" t="inlineStr">
        <is>
          <t xml:space="preserve"> </t>
        </is>
      </c>
    </row>
    <row r="5">
      <c r="A5" s="4" t="inlineStr">
        <is>
          <t>Cash used in operating activities</t>
        </is>
      </c>
      <c r="B5" s="7" t="n">
        <v>-107395153</v>
      </c>
      <c r="C5" s="7" t="n">
        <v>-176984374</v>
      </c>
      <c r="D5" s="7" t="n">
        <v>-173545357</v>
      </c>
      <c r="E5" s="6" t="n">
        <v>-27337727</v>
      </c>
      <c r="F5" s="7" t="n">
        <v>-246610437</v>
      </c>
      <c r="G5" s="4" t="inlineStr">
        <is>
          <t xml:space="preserve"> </t>
        </is>
      </c>
      <c r="H5" s="4" t="inlineStr">
        <is>
          <t xml:space="preserve"> </t>
        </is>
      </c>
    </row>
    <row r="6">
      <c r="A6" s="4" t="inlineStr">
        <is>
          <t>Cash</t>
        </is>
      </c>
      <c r="B6" s="7" t="n">
        <v>226765500</v>
      </c>
      <c r="C6" s="5" t="n">
        <v>49521897</v>
      </c>
      <c r="D6" s="7" t="n">
        <v>271067503</v>
      </c>
      <c r="E6" s="4" t="inlineStr">
        <is>
          <t xml:space="preserve"> </t>
        </is>
      </c>
      <c r="F6" s="7" t="n">
        <v>390457084</v>
      </c>
      <c r="G6" s="6" t="n">
        <v>32000000</v>
      </c>
      <c r="H6" s="6" t="n">
        <v>42700000</v>
      </c>
    </row>
    <row r="7">
      <c r="A7" s="4" t="inlineStr">
        <is>
          <t>Outstanding bank loans and other borrowing</t>
        </is>
      </c>
      <c r="B7" s="5" t="n">
        <v>447633078</v>
      </c>
      <c r="C7" s="4" t="inlineStr">
        <is>
          <t xml:space="preserve"> </t>
        </is>
      </c>
      <c r="D7" s="5" t="n">
        <v>365661754</v>
      </c>
      <c r="E7" s="4" t="inlineStr">
        <is>
          <t xml:space="preserve"> </t>
        </is>
      </c>
      <c r="F7" s="5" t="n">
        <v>1103609</v>
      </c>
      <c r="G7" s="6" t="n">
        <v>63048688</v>
      </c>
      <c r="H7" s="6" t="n">
        <v>57600856</v>
      </c>
    </row>
  </sheetData>
  <mergeCells count="3">
    <mergeCell ref="A1:A2"/>
    <mergeCell ref="B1:C1"/>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Foreign Currency Translation (Details)</t>
        </is>
      </c>
      <c r="B1" s="2" t="inlineStr">
        <is>
          <t>6 Months Ended</t>
        </is>
      </c>
      <c r="D1" s="2" t="inlineStr">
        <is>
          <t>12 Months Ended</t>
        </is>
      </c>
    </row>
    <row r="2">
      <c r="B2" s="2" t="inlineStr">
        <is>
          <t>Sep. 30, 2022</t>
        </is>
      </c>
      <c r="C2" s="2" t="inlineStr">
        <is>
          <t>Sep. 30, 2021</t>
        </is>
      </c>
      <c r="D2" s="2" t="inlineStr">
        <is>
          <t>Mar. 31, 2022</t>
        </is>
      </c>
      <c r="E2" s="2" t="inlineStr">
        <is>
          <t>Mar. 31, 2021</t>
        </is>
      </c>
    </row>
    <row r="3">
      <c r="A3" s="4" t="inlineStr">
        <is>
          <t>USD</t>
        </is>
      </c>
      <c r="B3" s="4" t="inlineStr">
        <is>
          <t xml:space="preserve"> </t>
        </is>
      </c>
      <c r="C3" s="4" t="inlineStr">
        <is>
          <t xml:space="preserve"> </t>
        </is>
      </c>
      <c r="D3" s="4" t="inlineStr">
        <is>
          <t xml:space="preserve"> </t>
        </is>
      </c>
      <c r="E3" s="4" t="inlineStr">
        <is>
          <t xml:space="preserve"> </t>
        </is>
      </c>
    </row>
    <row r="4">
      <c r="A4" s="3" t="inlineStr">
        <is>
          <t>Foreign Currency Translation</t>
        </is>
      </c>
      <c r="B4" s="4" t="inlineStr">
        <is>
          <t xml:space="preserve"> </t>
        </is>
      </c>
      <c r="C4" s="4" t="inlineStr">
        <is>
          <t xml:space="preserve"> </t>
        </is>
      </c>
      <c r="D4" s="4" t="inlineStr">
        <is>
          <t xml:space="preserve"> </t>
        </is>
      </c>
      <c r="E4" s="4" t="inlineStr">
        <is>
          <t xml:space="preserve"> </t>
        </is>
      </c>
    </row>
    <row r="5">
      <c r="A5" s="4" t="inlineStr">
        <is>
          <t>Currency exchange rates as of Balance Sheet</t>
        </is>
      </c>
      <c r="B5" s="12" t="n">
        <v>7.0998</v>
      </c>
      <c r="C5" s="4" t="inlineStr">
        <is>
          <t xml:space="preserve"> </t>
        </is>
      </c>
      <c r="D5" s="12" t="n">
        <v>6.3482</v>
      </c>
      <c r="E5" s="12" t="n">
        <v>6.5713</v>
      </c>
    </row>
    <row r="6">
      <c r="A6" s="4" t="inlineStr">
        <is>
          <t>Currency exchange rates, Profit/Loss</t>
        </is>
      </c>
      <c r="B6" s="12" t="n">
        <v>6.724</v>
      </c>
      <c r="C6" s="12" t="n">
        <v>6.5284</v>
      </c>
      <c r="D6" s="12" t="n">
        <v>6.4598</v>
      </c>
      <c r="E6" s="12" t="n">
        <v>6.8282</v>
      </c>
    </row>
    <row r="7">
      <c r="A7" s="4" t="inlineStr">
        <is>
          <t>SGD</t>
        </is>
      </c>
      <c r="B7" s="4" t="inlineStr">
        <is>
          <t xml:space="preserve"> </t>
        </is>
      </c>
      <c r="C7" s="4" t="inlineStr">
        <is>
          <t xml:space="preserve"> </t>
        </is>
      </c>
      <c r="D7" s="4" t="inlineStr">
        <is>
          <t xml:space="preserve"> </t>
        </is>
      </c>
      <c r="E7" s="4" t="inlineStr">
        <is>
          <t xml:space="preserve"> </t>
        </is>
      </c>
    </row>
    <row r="8">
      <c r="A8" s="3" t="inlineStr">
        <is>
          <t>Foreign Currency Translation</t>
        </is>
      </c>
      <c r="B8" s="4" t="inlineStr">
        <is>
          <t xml:space="preserve"> </t>
        </is>
      </c>
      <c r="C8" s="4" t="inlineStr">
        <is>
          <t xml:space="preserve"> </t>
        </is>
      </c>
      <c r="D8" s="4" t="inlineStr">
        <is>
          <t xml:space="preserve"> </t>
        </is>
      </c>
      <c r="E8" s="4" t="inlineStr">
        <is>
          <t xml:space="preserve"> </t>
        </is>
      </c>
    </row>
    <row r="9">
      <c r="A9" s="4" t="inlineStr">
        <is>
          <t>Currency exchange rates as of Balance Sheet</t>
        </is>
      </c>
      <c r="B9" s="12" t="n">
        <v>4.9717</v>
      </c>
      <c r="C9" s="4" t="inlineStr">
        <is>
          <t xml:space="preserve"> </t>
        </is>
      </c>
      <c r="D9" s="12" t="n">
        <v>4.6932</v>
      </c>
      <c r="E9" s="12" t="n">
        <v>4.8768</v>
      </c>
    </row>
    <row r="10">
      <c r="A10" s="4" t="inlineStr">
        <is>
          <t>Currency exchange rates, Profit/Loss</t>
        </is>
      </c>
      <c r="B10" s="12" t="n">
        <v>4.8325</v>
      </c>
      <c r="C10" s="12" t="n">
        <v>4.82</v>
      </c>
      <c r="D10" s="12" t="n">
        <v>4.785</v>
      </c>
      <c r="E10" s="12" t="n">
        <v>4.924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73" customWidth="1" min="1" max="1"/>
    <col width="31" customWidth="1" min="2" max="2"/>
    <col width="31" customWidth="1" min="3" max="3"/>
    <col width="35" customWidth="1" min="4" max="4"/>
    <col width="35" customWidth="1" min="5" max="5"/>
    <col width="16" customWidth="1" min="6" max="6"/>
    <col width="16" customWidth="1" min="7" max="7"/>
    <col width="47" customWidth="1" min="8" max="8"/>
    <col width="47" customWidth="1" min="9" max="9"/>
    <col width="15" customWidth="1" min="10" max="10"/>
    <col width="15" customWidth="1" min="11" max="11"/>
  </cols>
  <sheetData>
    <row r="1">
      <c r="A1" s="1" t="inlineStr">
        <is>
          <t>CONSOLIDATED STATEMENTS OF CHANGES IN SHAREHOLDERS' DEFICIT</t>
        </is>
      </c>
      <c r="B1" s="2" t="inlineStr">
        <is>
          <t>Ordinary Shares CNY (¥) shares</t>
        </is>
      </c>
      <c r="C1" s="2" t="inlineStr">
        <is>
          <t>Ordinary Shares USD ($) shares</t>
        </is>
      </c>
      <c r="D1" s="2" t="inlineStr">
        <is>
          <t>Additional paid-in capital CNY (¥)</t>
        </is>
      </c>
      <c r="E1" s="2" t="inlineStr">
        <is>
          <t>Additional paid-in capital USD ($)</t>
        </is>
      </c>
      <c r="F1" s="2" t="inlineStr">
        <is>
          <t>Deficit CNY (¥)</t>
        </is>
      </c>
      <c r="G1" s="2" t="inlineStr">
        <is>
          <t>Deficit USD ($)</t>
        </is>
      </c>
      <c r="H1" s="2" t="inlineStr">
        <is>
          <t>Accumulated other comprehensive income CNY (¥)</t>
        </is>
      </c>
      <c r="I1" s="2" t="inlineStr">
        <is>
          <t>Accumulated other comprehensive income USD ($)</t>
        </is>
      </c>
      <c r="J1" s="2" t="inlineStr">
        <is>
          <t>CNY (¥) shares</t>
        </is>
      </c>
      <c r="K1" s="2" t="inlineStr">
        <is>
          <t>USD ($) shares</t>
        </is>
      </c>
    </row>
    <row r="2">
      <c r="A2" s="4" t="inlineStr">
        <is>
          <t>Balances at beginning at Mar. 31, 2020</t>
        </is>
      </c>
      <c r="B2" s="5" t="n">
        <v>6797</v>
      </c>
      <c r="C2" s="4" t="inlineStr">
        <is>
          <t xml:space="preserve"> </t>
        </is>
      </c>
      <c r="D2" s="5" t="n">
        <v>276368115</v>
      </c>
      <c r="E2" s="4" t="inlineStr">
        <is>
          <t xml:space="preserve"> </t>
        </is>
      </c>
      <c r="F2" s="5" t="n">
        <v>-1145463897</v>
      </c>
      <c r="G2" s="4" t="inlineStr">
        <is>
          <t xml:space="preserve"> </t>
        </is>
      </c>
      <c r="H2" s="5" t="n">
        <v>21768156</v>
      </c>
      <c r="I2" s="4" t="inlineStr">
        <is>
          <t xml:space="preserve"> </t>
        </is>
      </c>
      <c r="J2" s="5" t="n">
        <v>-847320829</v>
      </c>
      <c r="K2" s="4" t="inlineStr">
        <is>
          <t xml:space="preserve"> </t>
        </is>
      </c>
    </row>
    <row r="3">
      <c r="A3" s="4" t="inlineStr">
        <is>
          <t>Balance as at beginning (in shares) at Mar. 31, 2020 | shares</t>
        </is>
      </c>
      <c r="B3" s="7" t="n">
        <v>212883618</v>
      </c>
      <c r="C3" s="7" t="n">
        <v>212883618</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hareholders' contribution</t>
        </is>
      </c>
      <c r="B5" s="5" t="n">
        <v>1181</v>
      </c>
      <c r="C5" s="4" t="inlineStr">
        <is>
          <t xml:space="preserve"> </t>
        </is>
      </c>
      <c r="D5" s="7" t="n">
        <v>447681763</v>
      </c>
      <c r="E5" s="4" t="inlineStr">
        <is>
          <t xml:space="preserve"> </t>
        </is>
      </c>
      <c r="F5" s="4" t="inlineStr">
        <is>
          <t xml:space="preserve"> </t>
        </is>
      </c>
      <c r="G5" s="4" t="inlineStr">
        <is>
          <t xml:space="preserve"> </t>
        </is>
      </c>
      <c r="H5" s="4" t="inlineStr">
        <is>
          <t xml:space="preserve"> </t>
        </is>
      </c>
      <c r="I5" s="4" t="inlineStr">
        <is>
          <t xml:space="preserve"> </t>
        </is>
      </c>
      <c r="J5" s="7" t="n">
        <v>447682944</v>
      </c>
      <c r="K5" s="4" t="inlineStr">
        <is>
          <t xml:space="preserve"> </t>
        </is>
      </c>
    </row>
    <row r="6">
      <c r="A6" s="4" t="inlineStr">
        <is>
          <t>Class B ordinary shares issued to initial shareholders,Shares | shares</t>
        </is>
      </c>
      <c r="B6" s="7" t="n">
        <v>34427915</v>
      </c>
      <c r="C6" s="7" t="n">
        <v>3442791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ccretion to redemption value of convertible redeemable preferred shares</t>
        </is>
      </c>
      <c r="B7" s="4" t="inlineStr">
        <is>
          <t xml:space="preserve"> </t>
        </is>
      </c>
      <c r="C7" s="4" t="inlineStr">
        <is>
          <t xml:space="preserve"> </t>
        </is>
      </c>
      <c r="D7" s="4" t="inlineStr">
        <is>
          <t xml:space="preserve"> </t>
        </is>
      </c>
      <c r="E7" s="4" t="inlineStr">
        <is>
          <t xml:space="preserve"> </t>
        </is>
      </c>
      <c r="F7" s="7" t="n">
        <v>-16610297</v>
      </c>
      <c r="G7" s="4" t="inlineStr">
        <is>
          <t xml:space="preserve"> </t>
        </is>
      </c>
      <c r="H7" s="4" t="inlineStr">
        <is>
          <t xml:space="preserve"> </t>
        </is>
      </c>
      <c r="I7" s="4" t="inlineStr">
        <is>
          <t xml:space="preserve"> </t>
        </is>
      </c>
      <c r="J7" s="7" t="n">
        <v>-16610297</v>
      </c>
      <c r="K7" s="4" t="inlineStr">
        <is>
          <t xml:space="preserve"> </t>
        </is>
      </c>
    </row>
    <row r="8">
      <c r="A8" s="4" t="inlineStr">
        <is>
          <t>Net income (loss)</t>
        </is>
      </c>
      <c r="B8" s="4" t="inlineStr">
        <is>
          <t xml:space="preserve"> </t>
        </is>
      </c>
      <c r="C8" s="4" t="inlineStr">
        <is>
          <t xml:space="preserve"> </t>
        </is>
      </c>
      <c r="D8" s="4" t="inlineStr">
        <is>
          <t xml:space="preserve"> </t>
        </is>
      </c>
      <c r="E8" s="4" t="inlineStr">
        <is>
          <t xml:space="preserve"> </t>
        </is>
      </c>
      <c r="F8" s="7" t="n">
        <v>-191826242</v>
      </c>
      <c r="G8" s="4" t="inlineStr">
        <is>
          <t xml:space="preserve"> </t>
        </is>
      </c>
      <c r="H8" s="4" t="inlineStr">
        <is>
          <t xml:space="preserve"> </t>
        </is>
      </c>
      <c r="I8" s="4" t="inlineStr">
        <is>
          <t xml:space="preserve"> </t>
        </is>
      </c>
      <c r="J8" s="7" t="n">
        <v>-191826242</v>
      </c>
      <c r="K8" s="4" t="inlineStr">
        <is>
          <t xml:space="preserve"> </t>
        </is>
      </c>
    </row>
    <row r="9">
      <c r="A9" s="4" t="inlineStr">
        <is>
          <t>Share-based compensation</t>
        </is>
      </c>
      <c r="B9" s="4" t="inlineStr">
        <is>
          <t xml:space="preserve"> </t>
        </is>
      </c>
      <c r="C9" s="4" t="inlineStr">
        <is>
          <t xml:space="preserve"> </t>
        </is>
      </c>
      <c r="D9" s="7" t="n">
        <v>76756500</v>
      </c>
      <c r="E9" s="4" t="inlineStr">
        <is>
          <t xml:space="preserve"> </t>
        </is>
      </c>
      <c r="F9" s="4" t="inlineStr">
        <is>
          <t xml:space="preserve"> </t>
        </is>
      </c>
      <c r="G9" s="4" t="inlineStr">
        <is>
          <t xml:space="preserve"> </t>
        </is>
      </c>
      <c r="H9" s="4" t="inlineStr">
        <is>
          <t xml:space="preserve"> </t>
        </is>
      </c>
      <c r="I9" s="4" t="inlineStr">
        <is>
          <t xml:space="preserve"> </t>
        </is>
      </c>
      <c r="J9" s="7" t="n">
        <v>76756500</v>
      </c>
      <c r="K9" s="4" t="inlineStr">
        <is>
          <t xml:space="preserve"> </t>
        </is>
      </c>
    </row>
    <row r="10">
      <c r="A10" s="4" t="inlineStr">
        <is>
          <t>Foreign currency translation adju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22455217</v>
      </c>
      <c r="I10" s="4" t="inlineStr">
        <is>
          <t xml:space="preserve"> </t>
        </is>
      </c>
      <c r="J10" s="7" t="n">
        <v>22455217</v>
      </c>
      <c r="K10" s="4" t="inlineStr">
        <is>
          <t xml:space="preserve"> </t>
        </is>
      </c>
    </row>
    <row r="11">
      <c r="A11" s="4" t="inlineStr">
        <is>
          <t>Balances at end at Mar. 31, 2021</t>
        </is>
      </c>
      <c r="B11" s="5" t="n">
        <v>7978</v>
      </c>
      <c r="C11" s="4" t="inlineStr">
        <is>
          <t xml:space="preserve"> </t>
        </is>
      </c>
      <c r="D11" s="7" t="n">
        <v>800806378</v>
      </c>
      <c r="E11" s="4" t="inlineStr">
        <is>
          <t xml:space="preserve"> </t>
        </is>
      </c>
      <c r="F11" s="7" t="n">
        <v>-1353900436</v>
      </c>
      <c r="G11" s="4" t="inlineStr">
        <is>
          <t xml:space="preserve"> </t>
        </is>
      </c>
      <c r="H11" s="7" t="n">
        <v>44223373</v>
      </c>
      <c r="I11" s="4" t="inlineStr">
        <is>
          <t xml:space="preserve"> </t>
        </is>
      </c>
      <c r="J11" s="5" t="n">
        <v>-508862707</v>
      </c>
      <c r="K11" s="4" t="inlineStr">
        <is>
          <t xml:space="preserve"> </t>
        </is>
      </c>
    </row>
    <row r="12">
      <c r="A12" s="4" t="inlineStr">
        <is>
          <t>Balance as at end (in shares) at Mar. 31, 2021 | shares</t>
        </is>
      </c>
      <c r="B12" s="7" t="n">
        <v>247311533</v>
      </c>
      <c r="C12" s="7" t="n">
        <v>24731153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247311533</v>
      </c>
      <c r="K12" s="7" t="n">
        <v>247311533</v>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ccretion to redemption value of convertible redeemable preferred shares</t>
        </is>
      </c>
      <c r="B14" s="4" t="inlineStr">
        <is>
          <t xml:space="preserve"> </t>
        </is>
      </c>
      <c r="C14" s="4" t="inlineStr">
        <is>
          <t xml:space="preserve"> </t>
        </is>
      </c>
      <c r="D14" s="4" t="inlineStr">
        <is>
          <t xml:space="preserve"> </t>
        </is>
      </c>
      <c r="E14" s="4" t="inlineStr">
        <is>
          <t xml:space="preserve"> </t>
        </is>
      </c>
      <c r="F14" s="7" t="n">
        <v>-65013751</v>
      </c>
      <c r="G14" s="4" t="inlineStr">
        <is>
          <t xml:space="preserve"> </t>
        </is>
      </c>
      <c r="H14" s="4" t="inlineStr">
        <is>
          <t xml:space="preserve"> </t>
        </is>
      </c>
      <c r="I14" s="4" t="inlineStr">
        <is>
          <t xml:space="preserve"> </t>
        </is>
      </c>
      <c r="J14" s="5" t="n">
        <v>-65013751</v>
      </c>
      <c r="K14" s="4" t="inlineStr">
        <is>
          <t xml:space="preserve"> </t>
        </is>
      </c>
    </row>
    <row r="15">
      <c r="A15" s="4" t="inlineStr">
        <is>
          <t>Net income (loss)</t>
        </is>
      </c>
      <c r="B15" s="4" t="inlineStr">
        <is>
          <t xml:space="preserve"> </t>
        </is>
      </c>
      <c r="C15" s="4" t="inlineStr">
        <is>
          <t xml:space="preserve"> </t>
        </is>
      </c>
      <c r="D15" s="4" t="inlineStr">
        <is>
          <t xml:space="preserve"> </t>
        </is>
      </c>
      <c r="E15" s="4" t="inlineStr">
        <is>
          <t xml:space="preserve"> </t>
        </is>
      </c>
      <c r="F15" s="7" t="n">
        <v>-45091332</v>
      </c>
      <c r="G15" s="4" t="inlineStr">
        <is>
          <t xml:space="preserve"> </t>
        </is>
      </c>
      <c r="H15" s="4" t="inlineStr">
        <is>
          <t xml:space="preserve"> </t>
        </is>
      </c>
      <c r="I15" s="4" t="inlineStr">
        <is>
          <t xml:space="preserve"> </t>
        </is>
      </c>
      <c r="J15" s="7" t="n">
        <v>-45091332</v>
      </c>
      <c r="K15" s="4" t="inlineStr">
        <is>
          <t xml:space="preserve"> </t>
        </is>
      </c>
    </row>
    <row r="16">
      <c r="A16" s="4" t="inlineStr">
        <is>
          <t>Share-based compensation</t>
        </is>
      </c>
      <c r="B16" s="4" t="inlineStr">
        <is>
          <t xml:space="preserve"> </t>
        </is>
      </c>
      <c r="C16" s="4" t="inlineStr">
        <is>
          <t xml:space="preserve"> </t>
        </is>
      </c>
      <c r="D16" s="7" t="n">
        <v>3128741</v>
      </c>
      <c r="E16" s="4" t="inlineStr">
        <is>
          <t xml:space="preserve"> </t>
        </is>
      </c>
      <c r="F16" s="4" t="inlineStr">
        <is>
          <t xml:space="preserve"> </t>
        </is>
      </c>
      <c r="G16" s="4" t="inlineStr">
        <is>
          <t xml:space="preserve"> </t>
        </is>
      </c>
      <c r="H16" s="4" t="inlineStr">
        <is>
          <t xml:space="preserve"> </t>
        </is>
      </c>
      <c r="I16" s="4" t="inlineStr">
        <is>
          <t xml:space="preserve"> </t>
        </is>
      </c>
      <c r="J16" s="7" t="n">
        <v>3128741</v>
      </c>
      <c r="K16" s="4" t="inlineStr">
        <is>
          <t xml:space="preserve"> </t>
        </is>
      </c>
    </row>
    <row r="17">
      <c r="A17" s="4" t="inlineStr">
        <is>
          <t>Foreign currency translation adju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11321167</v>
      </c>
      <c r="I17" s="4" t="inlineStr">
        <is>
          <t xml:space="preserve"> </t>
        </is>
      </c>
      <c r="J17" s="7" t="n">
        <v>11321167</v>
      </c>
      <c r="K17" s="4" t="inlineStr">
        <is>
          <t xml:space="preserve"> </t>
        </is>
      </c>
    </row>
    <row r="18">
      <c r="A18" s="4" t="inlineStr">
        <is>
          <t>Balances at end at Sep. 30, 2021</t>
        </is>
      </c>
      <c r="B18" s="5" t="n">
        <v>7978</v>
      </c>
      <c r="C18" s="6" t="n">
        <v>1124</v>
      </c>
      <c r="D18" s="7" t="n">
        <v>803935119</v>
      </c>
      <c r="E18" s="6" t="n">
        <v>113233488</v>
      </c>
      <c r="F18" s="7" t="n">
        <v>-1464005519</v>
      </c>
      <c r="G18" s="6" t="n">
        <v>-206203769</v>
      </c>
      <c r="H18" s="7" t="n">
        <v>55544540</v>
      </c>
      <c r="I18" s="6" t="n">
        <v>7823395</v>
      </c>
      <c r="J18" s="7" t="n">
        <v>-604517882</v>
      </c>
      <c r="K18" s="6" t="n">
        <v>-85145762</v>
      </c>
    </row>
    <row r="19">
      <c r="A19" s="4" t="inlineStr">
        <is>
          <t>Balance as at end (in shares) at Sep. 30, 2021 | shares</t>
        </is>
      </c>
      <c r="B19" s="7" t="n">
        <v>247311533</v>
      </c>
      <c r="C19" s="7" t="n">
        <v>24731153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alances at beginning at Mar. 31, 2021</t>
        </is>
      </c>
      <c r="B20" s="5" t="n">
        <v>7978</v>
      </c>
      <c r="C20" s="4" t="inlineStr">
        <is>
          <t xml:space="preserve"> </t>
        </is>
      </c>
      <c r="D20" s="7" t="n">
        <v>800806378</v>
      </c>
      <c r="E20" s="4" t="inlineStr">
        <is>
          <t xml:space="preserve"> </t>
        </is>
      </c>
      <c r="F20" s="7" t="n">
        <v>-1353900436</v>
      </c>
      <c r="G20" s="4" t="inlineStr">
        <is>
          <t xml:space="preserve"> </t>
        </is>
      </c>
      <c r="H20" s="7" t="n">
        <v>44223373</v>
      </c>
      <c r="I20" s="4" t="inlineStr">
        <is>
          <t xml:space="preserve"> </t>
        </is>
      </c>
      <c r="J20" s="5" t="n">
        <v>-508862707</v>
      </c>
      <c r="K20" s="4" t="inlineStr">
        <is>
          <t xml:space="preserve"> </t>
        </is>
      </c>
    </row>
    <row r="21">
      <c r="A21" s="4" t="inlineStr">
        <is>
          <t>Balance as at beginning (in shares) at Mar. 31, 2021 | shares</t>
        </is>
      </c>
      <c r="B21" s="7" t="n">
        <v>247311533</v>
      </c>
      <c r="C21" s="7" t="n">
        <v>24731153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247311533</v>
      </c>
      <c r="K21" s="7" t="n">
        <v>247311533</v>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ccretion to redemption value of convertible redeemable preferred shares</t>
        </is>
      </c>
      <c r="B23" s="4" t="inlineStr">
        <is>
          <t xml:space="preserve"> </t>
        </is>
      </c>
      <c r="C23" s="4" t="inlineStr">
        <is>
          <t xml:space="preserve"> </t>
        </is>
      </c>
      <c r="D23" s="4" t="inlineStr">
        <is>
          <t xml:space="preserve"> </t>
        </is>
      </c>
      <c r="E23" s="4" t="inlineStr">
        <is>
          <t xml:space="preserve"> </t>
        </is>
      </c>
      <c r="F23" s="7" t="n">
        <v>-130662326</v>
      </c>
      <c r="G23" s="4" t="inlineStr">
        <is>
          <t xml:space="preserve"> </t>
        </is>
      </c>
      <c r="H23" s="4" t="inlineStr">
        <is>
          <t xml:space="preserve"> </t>
        </is>
      </c>
      <c r="I23" s="4" t="inlineStr">
        <is>
          <t xml:space="preserve"> </t>
        </is>
      </c>
      <c r="J23" s="5" t="n">
        <v>-130662326</v>
      </c>
      <c r="K23" s="6" t="n">
        <v>-20582579</v>
      </c>
    </row>
    <row r="24">
      <c r="A24" s="4" t="inlineStr">
        <is>
          <t>Net income (loss)</t>
        </is>
      </c>
      <c r="B24" s="4" t="inlineStr">
        <is>
          <t xml:space="preserve"> </t>
        </is>
      </c>
      <c r="C24" s="4" t="inlineStr">
        <is>
          <t xml:space="preserve"> </t>
        </is>
      </c>
      <c r="D24" s="4" t="inlineStr">
        <is>
          <t xml:space="preserve"> </t>
        </is>
      </c>
      <c r="E24" s="4" t="inlineStr">
        <is>
          <t xml:space="preserve"> </t>
        </is>
      </c>
      <c r="F24" s="7" t="n">
        <v>-106004401</v>
      </c>
      <c r="G24" s="4" t="inlineStr">
        <is>
          <t xml:space="preserve"> </t>
        </is>
      </c>
      <c r="H24" s="4" t="inlineStr">
        <is>
          <t xml:space="preserve"> </t>
        </is>
      </c>
      <c r="I24" s="4" t="inlineStr">
        <is>
          <t xml:space="preserve"> </t>
        </is>
      </c>
      <c r="J24" s="7" t="n">
        <v>-106004401</v>
      </c>
      <c r="K24" s="4" t="inlineStr">
        <is>
          <t xml:space="preserve"> </t>
        </is>
      </c>
    </row>
    <row r="25">
      <c r="A25" s="4" t="inlineStr">
        <is>
          <t>Share-based compensation</t>
        </is>
      </c>
      <c r="B25" s="4" t="inlineStr">
        <is>
          <t xml:space="preserve"> </t>
        </is>
      </c>
      <c r="C25" s="4" t="inlineStr">
        <is>
          <t xml:space="preserve"> </t>
        </is>
      </c>
      <c r="D25" s="7" t="n">
        <v>7764448</v>
      </c>
      <c r="E25" s="4" t="inlineStr">
        <is>
          <t xml:space="preserve"> </t>
        </is>
      </c>
      <c r="F25" s="4" t="inlineStr">
        <is>
          <t xml:space="preserve"> </t>
        </is>
      </c>
      <c r="G25" s="4" t="inlineStr">
        <is>
          <t xml:space="preserve"> </t>
        </is>
      </c>
      <c r="H25" s="4" t="inlineStr">
        <is>
          <t xml:space="preserve"> </t>
        </is>
      </c>
      <c r="I25" s="4" t="inlineStr">
        <is>
          <t xml:space="preserve"> </t>
        </is>
      </c>
      <c r="J25" s="7" t="n">
        <v>7764448</v>
      </c>
      <c r="K25" s="4" t="inlineStr">
        <is>
          <t xml:space="preserve"> </t>
        </is>
      </c>
    </row>
    <row r="26">
      <c r="A26" s="4" t="inlineStr">
        <is>
          <t>Foreign currency translation adjustment</t>
        </is>
      </c>
      <c r="B26" s="4" t="inlineStr">
        <is>
          <t xml:space="preserve"> </t>
        </is>
      </c>
      <c r="C26" s="4" t="inlineStr">
        <is>
          <t xml:space="preserve"> </t>
        </is>
      </c>
      <c r="D26" s="7" t="n">
        <v>-68808</v>
      </c>
      <c r="E26" s="4" t="inlineStr">
        <is>
          <t xml:space="preserve"> </t>
        </is>
      </c>
      <c r="F26" s="4" t="inlineStr">
        <is>
          <t xml:space="preserve"> </t>
        </is>
      </c>
      <c r="G26" s="4" t="inlineStr">
        <is>
          <t xml:space="preserve"> </t>
        </is>
      </c>
      <c r="H26" s="7" t="n">
        <v>38864606</v>
      </c>
      <c r="I26" s="4" t="inlineStr">
        <is>
          <t xml:space="preserve"> </t>
        </is>
      </c>
      <c r="J26" s="7" t="n">
        <v>38795798</v>
      </c>
      <c r="K26" s="4" t="inlineStr">
        <is>
          <t xml:space="preserve"> </t>
        </is>
      </c>
    </row>
    <row r="27">
      <c r="A27" s="4" t="inlineStr">
        <is>
          <t>Balances at end at Mar. 31, 2022</t>
        </is>
      </c>
      <c r="B27" s="5" t="n">
        <v>7978</v>
      </c>
      <c r="C27" s="6" t="n">
        <v>1257</v>
      </c>
      <c r="D27" s="7" t="n">
        <v>808502018</v>
      </c>
      <c r="E27" s="7" t="n">
        <v>127359254</v>
      </c>
      <c r="F27" s="7" t="n">
        <v>-1590567163</v>
      </c>
      <c r="G27" s="7" t="n">
        <v>-250554041</v>
      </c>
      <c r="H27" s="7" t="n">
        <v>83087979</v>
      </c>
      <c r="I27" s="7" t="n">
        <v>13088431</v>
      </c>
      <c r="J27" s="5" t="n">
        <v>-698969188</v>
      </c>
      <c r="K27" s="6" t="n">
        <v>-110105099</v>
      </c>
    </row>
    <row r="28">
      <c r="A28" s="4" t="inlineStr">
        <is>
          <t>Balance as at end (in shares) at Mar. 31, 2022 | shares</t>
        </is>
      </c>
      <c r="B28" s="7" t="n">
        <v>247311533</v>
      </c>
      <c r="C28" s="7" t="n">
        <v>24731153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247311533</v>
      </c>
      <c r="K28" s="7" t="n">
        <v>247311533</v>
      </c>
    </row>
    <row r="29">
      <c r="A29" s="3" t="inlineStr">
        <is>
          <t>Increase (Decrease) in 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ccretion to redemption value of convertible redeemable preferred shares</t>
        </is>
      </c>
      <c r="B30" s="4" t="inlineStr">
        <is>
          <t xml:space="preserve"> </t>
        </is>
      </c>
      <c r="C30" s="4" t="inlineStr">
        <is>
          <t xml:space="preserve"> </t>
        </is>
      </c>
      <c r="D30" s="4" t="inlineStr">
        <is>
          <t xml:space="preserve"> </t>
        </is>
      </c>
      <c r="E30" s="4" t="inlineStr">
        <is>
          <t xml:space="preserve"> </t>
        </is>
      </c>
      <c r="F30" s="7" t="n">
        <v>-72083238</v>
      </c>
      <c r="G30" s="4" t="inlineStr">
        <is>
          <t xml:space="preserve"> </t>
        </is>
      </c>
      <c r="H30" s="4" t="inlineStr">
        <is>
          <t xml:space="preserve"> </t>
        </is>
      </c>
      <c r="I30" s="4" t="inlineStr">
        <is>
          <t xml:space="preserve"> </t>
        </is>
      </c>
      <c r="J30" s="5" t="n">
        <v>-72083238</v>
      </c>
      <c r="K30" s="6" t="n">
        <v>-10152855</v>
      </c>
    </row>
    <row r="31">
      <c r="A31" s="4" t="inlineStr">
        <is>
          <t>Net income (loss)</t>
        </is>
      </c>
      <c r="B31" s="4" t="inlineStr">
        <is>
          <t xml:space="preserve"> </t>
        </is>
      </c>
      <c r="C31" s="4" t="inlineStr">
        <is>
          <t xml:space="preserve"> </t>
        </is>
      </c>
      <c r="D31" s="4" t="inlineStr">
        <is>
          <t xml:space="preserve"> </t>
        </is>
      </c>
      <c r="E31" s="4" t="inlineStr">
        <is>
          <t xml:space="preserve"> </t>
        </is>
      </c>
      <c r="F31" s="7" t="n">
        <v>-11125365</v>
      </c>
      <c r="G31" s="4" t="inlineStr">
        <is>
          <t xml:space="preserve"> </t>
        </is>
      </c>
      <c r="H31" s="4" t="inlineStr">
        <is>
          <t xml:space="preserve"> </t>
        </is>
      </c>
      <c r="I31" s="4" t="inlineStr">
        <is>
          <t xml:space="preserve"> </t>
        </is>
      </c>
      <c r="J31" s="7" t="n">
        <v>-11125365</v>
      </c>
      <c r="K31" s="4" t="inlineStr">
        <is>
          <t xml:space="preserve"> </t>
        </is>
      </c>
    </row>
    <row r="32">
      <c r="A32" s="4" t="inlineStr">
        <is>
          <t>Share-based compensation</t>
        </is>
      </c>
      <c r="B32" s="4" t="inlineStr">
        <is>
          <t xml:space="preserve"> </t>
        </is>
      </c>
      <c r="C32" s="4" t="inlineStr">
        <is>
          <t xml:space="preserve"> </t>
        </is>
      </c>
      <c r="D32" s="7" t="n">
        <v>-85316</v>
      </c>
      <c r="E32" s="4" t="inlineStr">
        <is>
          <t xml:space="preserve"> </t>
        </is>
      </c>
      <c r="F32" s="4" t="inlineStr">
        <is>
          <t xml:space="preserve"> </t>
        </is>
      </c>
      <c r="G32" s="4" t="inlineStr">
        <is>
          <t xml:space="preserve"> </t>
        </is>
      </c>
      <c r="H32" s="4" t="inlineStr">
        <is>
          <t xml:space="preserve"> </t>
        </is>
      </c>
      <c r="I32" s="4" t="inlineStr">
        <is>
          <t xml:space="preserve"> </t>
        </is>
      </c>
      <c r="J32" s="7" t="n">
        <v>-85316</v>
      </c>
      <c r="K32" s="4" t="inlineStr">
        <is>
          <t xml:space="preserve"> </t>
        </is>
      </c>
    </row>
    <row r="33">
      <c r="A33" s="4" t="inlineStr">
        <is>
          <t>Foreign currency translation adjustment</t>
        </is>
      </c>
      <c r="B33" s="4" t="inlineStr">
        <is>
          <t xml:space="preserve"> </t>
        </is>
      </c>
      <c r="C33" s="4" t="inlineStr">
        <is>
          <t xml:space="preserve"> </t>
        </is>
      </c>
      <c r="D33" s="7" t="n">
        <v>231807</v>
      </c>
      <c r="E33" s="4" t="inlineStr">
        <is>
          <t xml:space="preserve"> </t>
        </is>
      </c>
      <c r="F33" s="4" t="inlineStr">
        <is>
          <t xml:space="preserve"> </t>
        </is>
      </c>
      <c r="G33" s="4" t="inlineStr">
        <is>
          <t xml:space="preserve"> </t>
        </is>
      </c>
      <c r="H33" s="7" t="n">
        <v>-168653952</v>
      </c>
      <c r="I33" s="4" t="inlineStr">
        <is>
          <t xml:space="preserve"> </t>
        </is>
      </c>
      <c r="J33" s="7" t="n">
        <v>-168422145</v>
      </c>
      <c r="K33" s="4" t="inlineStr">
        <is>
          <t xml:space="preserve"> </t>
        </is>
      </c>
    </row>
    <row r="34">
      <c r="A34" s="4" t="inlineStr">
        <is>
          <t>Balances at end at Sep. 30, 2022</t>
        </is>
      </c>
      <c r="B34" s="5" t="n">
        <v>7978</v>
      </c>
      <c r="C34" s="6" t="n">
        <v>1124</v>
      </c>
      <c r="D34" s="5" t="n">
        <v>808648509</v>
      </c>
      <c r="E34" s="6" t="n">
        <v>113897365</v>
      </c>
      <c r="F34" s="5" t="n">
        <v>-1673775766</v>
      </c>
      <c r="G34" s="6" t="n">
        <v>-235749706</v>
      </c>
      <c r="H34" s="5" t="n">
        <v>-85565973</v>
      </c>
      <c r="I34" s="6" t="n">
        <v>-12051884</v>
      </c>
      <c r="J34" s="5" t="n">
        <v>-950685252</v>
      </c>
      <c r="K34" s="6" t="n">
        <v>-133903101</v>
      </c>
    </row>
    <row r="35">
      <c r="A35" s="4" t="inlineStr">
        <is>
          <t>Balance as at end (in shares) at Sep. 30, 2022 | shares</t>
        </is>
      </c>
      <c r="B35" s="7" t="n">
        <v>246736533</v>
      </c>
      <c r="C35" s="7" t="n">
        <v>246736533</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7" t="n">
        <v>246736533</v>
      </c>
      <c r="K35" s="7" t="n">
        <v>2467365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Property, Plant and Equipment, net (Details)</t>
        </is>
      </c>
      <c r="B1" s="2" t="inlineStr">
        <is>
          <t>6 Months Ended</t>
        </is>
      </c>
      <c r="C1" s="2" t="inlineStr">
        <is>
          <t>12 Months Ended</t>
        </is>
      </c>
    </row>
    <row r="2">
      <c r="B2" s="2" t="inlineStr">
        <is>
          <t>Sep. 30, 2022</t>
        </is>
      </c>
      <c r="C2" s="2" t="inlineStr">
        <is>
          <t>Mar. 31, 2022</t>
        </is>
      </c>
    </row>
    <row r="3">
      <c r="A3" s="4" t="inlineStr">
        <is>
          <t>Plant and buildings | Minimum</t>
        </is>
      </c>
      <c r="B3" s="4" t="inlineStr">
        <is>
          <t xml:space="preserve"> </t>
        </is>
      </c>
      <c r="C3" s="4" t="inlineStr">
        <is>
          <t xml:space="preserve"> </t>
        </is>
      </c>
    </row>
    <row r="4">
      <c r="A4" s="3" t="inlineStr">
        <is>
          <t>Property, Plant and Equipment, net</t>
        </is>
      </c>
      <c r="B4" s="4" t="inlineStr">
        <is>
          <t xml:space="preserve"> </t>
        </is>
      </c>
      <c r="C4" s="4" t="inlineStr">
        <is>
          <t xml:space="preserve"> </t>
        </is>
      </c>
    </row>
    <row r="5">
      <c r="A5" s="4" t="inlineStr">
        <is>
          <t>Estimated useful life of property, plant and equipment</t>
        </is>
      </c>
      <c r="B5" s="4" t="inlineStr">
        <is>
          <t>6 years</t>
        </is>
      </c>
      <c r="C5" s="4" t="inlineStr">
        <is>
          <t>6 years</t>
        </is>
      </c>
    </row>
    <row r="6">
      <c r="A6" s="4" t="inlineStr">
        <is>
          <t>Plant and buildings | Maximum</t>
        </is>
      </c>
      <c r="B6" s="4" t="inlineStr">
        <is>
          <t xml:space="preserve"> </t>
        </is>
      </c>
      <c r="C6" s="4" t="inlineStr">
        <is>
          <t xml:space="preserve"> </t>
        </is>
      </c>
    </row>
    <row r="7">
      <c r="A7" s="3" t="inlineStr">
        <is>
          <t>Property, Plant and Equipment, net</t>
        </is>
      </c>
      <c r="B7" s="4" t="inlineStr">
        <is>
          <t xml:space="preserve"> </t>
        </is>
      </c>
      <c r="C7" s="4" t="inlineStr">
        <is>
          <t xml:space="preserve"> </t>
        </is>
      </c>
    </row>
    <row r="8">
      <c r="A8" s="4" t="inlineStr">
        <is>
          <t>Estimated useful life of property, plant and equipment</t>
        </is>
      </c>
      <c r="B8" s="4" t="inlineStr">
        <is>
          <t>20 years</t>
        </is>
      </c>
      <c r="C8" s="4" t="inlineStr">
        <is>
          <t>20 years</t>
        </is>
      </c>
    </row>
    <row r="9">
      <c r="A9" s="4" t="inlineStr">
        <is>
          <t>Machinery and equipment | Minimum</t>
        </is>
      </c>
      <c r="B9" s="4" t="inlineStr">
        <is>
          <t xml:space="preserve"> </t>
        </is>
      </c>
      <c r="C9" s="4" t="inlineStr">
        <is>
          <t xml:space="preserve"> </t>
        </is>
      </c>
    </row>
    <row r="10">
      <c r="A10" s="3" t="inlineStr">
        <is>
          <t>Property, Plant and Equipment, net</t>
        </is>
      </c>
      <c r="B10" s="4" t="inlineStr">
        <is>
          <t xml:space="preserve"> </t>
        </is>
      </c>
      <c r="C10" s="4" t="inlineStr">
        <is>
          <t xml:space="preserve"> </t>
        </is>
      </c>
    </row>
    <row r="11">
      <c r="A11" s="4" t="inlineStr">
        <is>
          <t>Estimated useful life of property, plant and equipment</t>
        </is>
      </c>
      <c r="B11" s="4" t="inlineStr">
        <is>
          <t>5 years</t>
        </is>
      </c>
      <c r="C11" s="4" t="inlineStr">
        <is>
          <t>5 years</t>
        </is>
      </c>
    </row>
    <row r="12">
      <c r="A12" s="4" t="inlineStr">
        <is>
          <t>Machinery and equipment | Maximum</t>
        </is>
      </c>
      <c r="B12" s="4" t="inlineStr">
        <is>
          <t xml:space="preserve"> </t>
        </is>
      </c>
      <c r="C12" s="4" t="inlineStr">
        <is>
          <t xml:space="preserve"> </t>
        </is>
      </c>
    </row>
    <row r="13">
      <c r="A13" s="3" t="inlineStr">
        <is>
          <t>Property, Plant and Equipment, net</t>
        </is>
      </c>
      <c r="B13" s="4" t="inlineStr">
        <is>
          <t xml:space="preserve"> </t>
        </is>
      </c>
      <c r="C13" s="4" t="inlineStr">
        <is>
          <t xml:space="preserve"> </t>
        </is>
      </c>
    </row>
    <row r="14">
      <c r="A14" s="4" t="inlineStr">
        <is>
          <t>Estimated useful life of property, plant and equipment</t>
        </is>
      </c>
      <c r="B14" s="4" t="inlineStr">
        <is>
          <t>10 years</t>
        </is>
      </c>
      <c r="C14" s="4" t="inlineStr">
        <is>
          <t>10 years</t>
        </is>
      </c>
    </row>
    <row r="15">
      <c r="A15" s="4" t="inlineStr">
        <is>
          <t>Furniture and fixtures | Minimum</t>
        </is>
      </c>
      <c r="B15" s="4" t="inlineStr">
        <is>
          <t xml:space="preserve"> </t>
        </is>
      </c>
      <c r="C15" s="4" t="inlineStr">
        <is>
          <t xml:space="preserve"> </t>
        </is>
      </c>
    </row>
    <row r="16">
      <c r="A16" s="3" t="inlineStr">
        <is>
          <t>Property, Plant and Equipment, net</t>
        </is>
      </c>
      <c r="B16" s="4" t="inlineStr">
        <is>
          <t xml:space="preserve"> </t>
        </is>
      </c>
      <c r="C16" s="4" t="inlineStr">
        <is>
          <t xml:space="preserve"> </t>
        </is>
      </c>
    </row>
    <row r="17">
      <c r="A17" s="4" t="inlineStr">
        <is>
          <t>Estimated useful life of property, plant and equipment</t>
        </is>
      </c>
      <c r="B17" s="4" t="inlineStr">
        <is>
          <t>3 years</t>
        </is>
      </c>
      <c r="C17" s="4" t="inlineStr">
        <is>
          <t>3 years</t>
        </is>
      </c>
    </row>
    <row r="18">
      <c r="A18" s="4" t="inlineStr">
        <is>
          <t>Furniture and fixtures | Maximum</t>
        </is>
      </c>
      <c r="B18" s="4" t="inlineStr">
        <is>
          <t xml:space="preserve"> </t>
        </is>
      </c>
      <c r="C18" s="4" t="inlineStr">
        <is>
          <t xml:space="preserve"> </t>
        </is>
      </c>
    </row>
    <row r="19">
      <c r="A19" s="3" t="inlineStr">
        <is>
          <t>Property, Plant and Equipment, net</t>
        </is>
      </c>
      <c r="B19" s="4" t="inlineStr">
        <is>
          <t xml:space="preserve"> </t>
        </is>
      </c>
      <c r="C19" s="4" t="inlineStr">
        <is>
          <t xml:space="preserve"> </t>
        </is>
      </c>
    </row>
    <row r="20">
      <c r="A20" s="4" t="inlineStr">
        <is>
          <t>Estimated useful life of property, plant and equipment</t>
        </is>
      </c>
      <c r="B20" s="4" t="inlineStr">
        <is>
          <t>7 years</t>
        </is>
      </c>
      <c r="C20" s="4" t="inlineStr">
        <is>
          <t>7 years</t>
        </is>
      </c>
    </row>
    <row r="21">
      <c r="A21" s="4" t="inlineStr">
        <is>
          <t>Motor vehicle | Minimum</t>
        </is>
      </c>
      <c r="B21" s="4" t="inlineStr">
        <is>
          <t xml:space="preserve"> </t>
        </is>
      </c>
      <c r="C21" s="4" t="inlineStr">
        <is>
          <t xml:space="preserve"> </t>
        </is>
      </c>
    </row>
    <row r="22">
      <c r="A22" s="3" t="inlineStr">
        <is>
          <t>Property, Plant and Equipment, net</t>
        </is>
      </c>
      <c r="B22" s="4" t="inlineStr">
        <is>
          <t xml:space="preserve"> </t>
        </is>
      </c>
      <c r="C22" s="4" t="inlineStr">
        <is>
          <t xml:space="preserve"> </t>
        </is>
      </c>
    </row>
    <row r="23">
      <c r="A23" s="4" t="inlineStr">
        <is>
          <t>Estimated useful life of property, plant and equipment</t>
        </is>
      </c>
      <c r="B23" s="4" t="inlineStr">
        <is>
          <t>4 years</t>
        </is>
      </c>
      <c r="C23" s="4" t="inlineStr">
        <is>
          <t>4 years</t>
        </is>
      </c>
    </row>
    <row r="24">
      <c r="A24" s="4" t="inlineStr">
        <is>
          <t>Motor vehicle | Maximum</t>
        </is>
      </c>
      <c r="B24" s="4" t="inlineStr">
        <is>
          <t xml:space="preserve"> </t>
        </is>
      </c>
      <c r="C24" s="4" t="inlineStr">
        <is>
          <t xml:space="preserve"> </t>
        </is>
      </c>
    </row>
    <row r="25">
      <c r="A25" s="3" t="inlineStr">
        <is>
          <t>Property, Plant and Equipment, net</t>
        </is>
      </c>
      <c r="B25" s="4" t="inlineStr">
        <is>
          <t xml:space="preserve"> </t>
        </is>
      </c>
      <c r="C25" s="4" t="inlineStr">
        <is>
          <t xml:space="preserve"> </t>
        </is>
      </c>
    </row>
    <row r="26">
      <c r="A26" s="4" t="inlineStr">
        <is>
          <t>Estimated useful life of property, plant and equipment</t>
        </is>
      </c>
      <c r="B26" s="4" t="inlineStr">
        <is>
          <t>5 years</t>
        </is>
      </c>
      <c r="C26" s="4" t="inlineStr">
        <is>
          <t>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8" customWidth="1" min="2" max="2"/>
    <col width="18" customWidth="1" min="3" max="3"/>
  </cols>
  <sheetData>
    <row r="1">
      <c r="A1" s="1" t="inlineStr">
        <is>
          <t>SUMMARY OF SIGNIFICANT ACCOUNTING POLICIES - Intangible assets, net (Details)</t>
        </is>
      </c>
      <c r="B1" s="2" t="inlineStr">
        <is>
          <t>6 Months Ended</t>
        </is>
      </c>
      <c r="C1" s="2" t="inlineStr">
        <is>
          <t>12 Months Ended</t>
        </is>
      </c>
    </row>
    <row r="2">
      <c r="B2" s="2" t="inlineStr">
        <is>
          <t>Sep. 30, 2022</t>
        </is>
      </c>
      <c r="C2" s="2" t="inlineStr">
        <is>
          <t>Mar. 31, 2022</t>
        </is>
      </c>
    </row>
    <row r="3">
      <c r="A3" s="4" t="inlineStr">
        <is>
          <t>Minimum</t>
        </is>
      </c>
      <c r="B3" s="4" t="inlineStr">
        <is>
          <t xml:space="preserve"> </t>
        </is>
      </c>
      <c r="C3" s="4" t="inlineStr">
        <is>
          <t xml:space="preserve"> </t>
        </is>
      </c>
    </row>
    <row r="4">
      <c r="A4" s="3" t="inlineStr">
        <is>
          <t>Intangible assets, net</t>
        </is>
      </c>
      <c r="B4" s="4" t="inlineStr">
        <is>
          <t xml:space="preserve"> </t>
        </is>
      </c>
      <c r="C4" s="4" t="inlineStr">
        <is>
          <t xml:space="preserve"> </t>
        </is>
      </c>
    </row>
    <row r="5">
      <c r="A5" s="4" t="inlineStr">
        <is>
          <t>Amortization term</t>
        </is>
      </c>
      <c r="B5" s="4" t="inlineStr">
        <is>
          <t>48 years 9 months</t>
        </is>
      </c>
      <c r="C5" s="4" t="inlineStr">
        <is>
          <t>48 years 9 months</t>
        </is>
      </c>
    </row>
    <row r="6">
      <c r="A6" s="4" t="inlineStr">
        <is>
          <t>Maximum</t>
        </is>
      </c>
      <c r="B6" s="4" t="inlineStr">
        <is>
          <t xml:space="preserve"> </t>
        </is>
      </c>
      <c r="C6" s="4" t="inlineStr">
        <is>
          <t xml:space="preserve"> </t>
        </is>
      </c>
    </row>
    <row r="7">
      <c r="A7" s="3" t="inlineStr">
        <is>
          <t>Intangible assets, net</t>
        </is>
      </c>
      <c r="B7" s="4" t="inlineStr">
        <is>
          <t xml:space="preserve"> </t>
        </is>
      </c>
      <c r="C7" s="4" t="inlineStr">
        <is>
          <t xml:space="preserve"> </t>
        </is>
      </c>
    </row>
    <row r="8">
      <c r="A8" s="4" t="inlineStr">
        <is>
          <t>Amortization term</t>
        </is>
      </c>
      <c r="B8" s="4" t="inlineStr">
        <is>
          <t>50 years</t>
        </is>
      </c>
      <c r="C8" s="4" t="inlineStr">
        <is>
          <t>50 years</t>
        </is>
      </c>
    </row>
    <row r="9">
      <c r="A9" s="4" t="inlineStr">
        <is>
          <t>Patents</t>
        </is>
      </c>
      <c r="B9" s="4" t="inlineStr">
        <is>
          <t xml:space="preserve"> </t>
        </is>
      </c>
      <c r="C9" s="4" t="inlineStr">
        <is>
          <t xml:space="preserve"> </t>
        </is>
      </c>
    </row>
    <row r="10">
      <c r="A10" s="3" t="inlineStr">
        <is>
          <t>Intangible assets, net</t>
        </is>
      </c>
      <c r="B10" s="4" t="inlineStr">
        <is>
          <t xml:space="preserve"> </t>
        </is>
      </c>
      <c r="C10" s="4" t="inlineStr">
        <is>
          <t xml:space="preserve"> </t>
        </is>
      </c>
    </row>
    <row r="11">
      <c r="A11" s="4" t="inlineStr">
        <is>
          <t>Estimated useful lives</t>
        </is>
      </c>
      <c r="B11" s="4" t="inlineStr">
        <is>
          <t>15 years</t>
        </is>
      </c>
      <c r="C11" s="4" t="inlineStr">
        <is>
          <t>15 years</t>
        </is>
      </c>
    </row>
    <row r="12">
      <c r="A12" s="4" t="inlineStr">
        <is>
          <t>Software and laboratory information system</t>
        </is>
      </c>
      <c r="B12" s="4" t="inlineStr">
        <is>
          <t xml:space="preserve"> </t>
        </is>
      </c>
      <c r="C12" s="4" t="inlineStr">
        <is>
          <t xml:space="preserve"> </t>
        </is>
      </c>
    </row>
    <row r="13">
      <c r="A13" s="3" t="inlineStr">
        <is>
          <t>Intangible assets, net</t>
        </is>
      </c>
      <c r="B13" s="4" t="inlineStr">
        <is>
          <t xml:space="preserve"> </t>
        </is>
      </c>
      <c r="C13" s="4" t="inlineStr">
        <is>
          <t xml:space="preserve"> </t>
        </is>
      </c>
    </row>
    <row r="14">
      <c r="A14" s="4" t="inlineStr">
        <is>
          <t>Estimated useful lives</t>
        </is>
      </c>
      <c r="B14" s="4" t="inlineStr">
        <is>
          <t xml:space="preserve"> </t>
        </is>
      </c>
      <c r="C14" s="4" t="inlineStr">
        <is>
          <t>10 years</t>
        </is>
      </c>
    </row>
    <row r="15">
      <c r="A15" s="4" t="inlineStr">
        <is>
          <t>Amortization term</t>
        </is>
      </c>
      <c r="B15" s="4" t="inlineStr">
        <is>
          <t>10 years</t>
        </is>
      </c>
      <c r="C1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SUMMARY OF SIGNIFICANT ACCOUNTING POLICIES - Concentrations of Credit Risk and Significant Suppliers (Details)</t>
        </is>
      </c>
      <c r="B1" s="2" t="inlineStr">
        <is>
          <t>6 Months Ended</t>
        </is>
      </c>
      <c r="F1" s="2" t="inlineStr">
        <is>
          <t>12 Months Ended</t>
        </is>
      </c>
    </row>
    <row r="2">
      <c r="B2" s="2" t="inlineStr">
        <is>
          <t>Sep. 30, 2022 CNY (¥)</t>
        </is>
      </c>
      <c r="C2" s="2" t="inlineStr">
        <is>
          <t>Sep. 30, 2022 USD ($)</t>
        </is>
      </c>
      <c r="D2" s="2" t="inlineStr">
        <is>
          <t>Sep. 30, 2021 CNY (¥)</t>
        </is>
      </c>
      <c r="E2" s="2" t="inlineStr">
        <is>
          <t>Sep. 30, 2021 USD ($)</t>
        </is>
      </c>
      <c r="F2" s="2" t="inlineStr">
        <is>
          <t>Mar. 31, 2022 CNY (¥)</t>
        </is>
      </c>
      <c r="G2" s="2" t="inlineStr">
        <is>
          <t>Mar. 31, 2022 USD ($)</t>
        </is>
      </c>
      <c r="H2" s="2" t="inlineStr">
        <is>
          <t>Mar. 31, 2021 CNY (¥)</t>
        </is>
      </c>
      <c r="I2" s="2" t="inlineStr">
        <is>
          <t>Mar. 31, 2021 USD ($)</t>
        </is>
      </c>
      <c r="J2" s="2" t="inlineStr">
        <is>
          <t>Sep. 30, 2022 USD ($)</t>
        </is>
      </c>
      <c r="K2" s="2" t="inlineStr">
        <is>
          <t>Mar. 31, 2022 USD ($)</t>
        </is>
      </c>
      <c r="L2" s="2" t="inlineStr">
        <is>
          <t>Mar. 31, 2021 USD ($)</t>
        </is>
      </c>
    </row>
    <row r="3">
      <c r="A3" s="3" t="inlineStr">
        <is>
          <t>Concentration ris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st of revenues</t>
        </is>
      </c>
      <c r="B4" s="5" t="n">
        <v>93700779</v>
      </c>
      <c r="C4" s="6" t="n">
        <v>13197665</v>
      </c>
      <c r="D4" s="5" t="n">
        <v>63599621</v>
      </c>
      <c r="E4" s="4" t="inlineStr">
        <is>
          <t xml:space="preserve"> </t>
        </is>
      </c>
      <c r="F4" s="5" t="n">
        <v>117066090</v>
      </c>
      <c r="G4" s="6" t="n">
        <v>18440832</v>
      </c>
      <c r="H4" s="5" t="n">
        <v>59656877</v>
      </c>
      <c r="I4" s="4" t="inlineStr">
        <is>
          <t xml:space="preserve"> </t>
        </is>
      </c>
      <c r="J4" s="4" t="inlineStr">
        <is>
          <t xml:space="preserve"> </t>
        </is>
      </c>
      <c r="K4" s="4" t="inlineStr">
        <is>
          <t xml:space="preserve"> </t>
        </is>
      </c>
      <c r="L4" s="4" t="inlineStr">
        <is>
          <t xml:space="preserve"> </t>
        </is>
      </c>
    </row>
    <row r="5">
      <c r="A5" s="4" t="inlineStr">
        <is>
          <t>Accounts payable</t>
        </is>
      </c>
      <c r="B5" s="7" t="n">
        <v>37394178</v>
      </c>
      <c r="C5" s="4" t="inlineStr">
        <is>
          <t xml:space="preserve"> </t>
        </is>
      </c>
      <c r="D5" s="4" t="inlineStr">
        <is>
          <t xml:space="preserve"> </t>
        </is>
      </c>
      <c r="E5" s="4" t="inlineStr">
        <is>
          <t xml:space="preserve"> </t>
        </is>
      </c>
      <c r="F5" s="7" t="n">
        <v>30811100</v>
      </c>
      <c r="G5" s="4" t="inlineStr">
        <is>
          <t xml:space="preserve"> </t>
        </is>
      </c>
      <c r="H5" s="7" t="n">
        <v>16383236</v>
      </c>
      <c r="I5" s="4" t="inlineStr">
        <is>
          <t xml:space="preserve"> </t>
        </is>
      </c>
      <c r="J5" s="6" t="n">
        <v>5266934</v>
      </c>
      <c r="K5" s="6" t="n">
        <v>4853518</v>
      </c>
      <c r="L5" s="4" t="inlineStr">
        <is>
          <t xml:space="preserve"> </t>
        </is>
      </c>
    </row>
    <row r="6">
      <c r="A6" s="4" t="inlineStr">
        <is>
          <t>Total purchases | Vendors concentration risk | Vendo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Concentration ris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st of revenues</t>
        </is>
      </c>
      <c r="B8" s="5" t="n">
        <v>38589743</v>
      </c>
      <c r="C8" s="6" t="n">
        <v>5435328</v>
      </c>
      <c r="D8" s="5" t="n">
        <v>38523736</v>
      </c>
      <c r="E8" s="6" t="n">
        <v>5426032</v>
      </c>
      <c r="F8" s="5" t="n">
        <v>75442385</v>
      </c>
      <c r="G8" s="6" t="n">
        <v>11884060</v>
      </c>
      <c r="H8" s="5" t="n">
        <v>50474996</v>
      </c>
      <c r="I8" s="6" t="n">
        <v>7681128</v>
      </c>
      <c r="J8" s="4" t="inlineStr">
        <is>
          <t xml:space="preserve"> </t>
        </is>
      </c>
      <c r="K8" s="4" t="inlineStr">
        <is>
          <t xml:space="preserve"> </t>
        </is>
      </c>
      <c r="L8" s="4" t="inlineStr">
        <is>
          <t xml:space="preserve"> </t>
        </is>
      </c>
    </row>
    <row r="9">
      <c r="A9" s="4" t="inlineStr">
        <is>
          <t>Concentration risk (as a percent)</t>
        </is>
      </c>
      <c r="B9" s="13" t="n">
        <v>0.6909999999999999</v>
      </c>
      <c r="C9" s="13" t="n">
        <v>0.6909999999999999</v>
      </c>
      <c r="D9" s="13" t="n">
        <v>0.427</v>
      </c>
      <c r="E9" s="13" t="n">
        <v>0.427</v>
      </c>
      <c r="F9" s="13" t="n">
        <v>0.447</v>
      </c>
      <c r="G9" s="13" t="n">
        <v>0.447</v>
      </c>
      <c r="H9" s="13" t="n">
        <v>0.596</v>
      </c>
      <c r="I9" s="13" t="n">
        <v>0.596</v>
      </c>
      <c r="J9" s="4" t="inlineStr">
        <is>
          <t xml:space="preserve"> </t>
        </is>
      </c>
      <c r="K9" s="4" t="inlineStr">
        <is>
          <t xml:space="preserve"> </t>
        </is>
      </c>
      <c r="L9" s="4" t="inlineStr">
        <is>
          <t xml:space="preserve"> </t>
        </is>
      </c>
    </row>
    <row r="10">
      <c r="A10" s="4" t="inlineStr">
        <is>
          <t>Total purchases | Vendors concentration risk | Vendor 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Concentration ris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st of revenues</t>
        </is>
      </c>
      <c r="B12" s="5" t="n">
        <v>21661500</v>
      </c>
      <c r="C12" s="6" t="n">
        <v>3051001</v>
      </c>
      <c r="D12" s="5" t="n">
        <v>11283000</v>
      </c>
      <c r="E12" s="6" t="n">
        <v>1589200</v>
      </c>
      <c r="F12" s="5" t="n">
        <v>35172250</v>
      </c>
      <c r="G12" s="6" t="n">
        <v>5540508</v>
      </c>
      <c r="H12" s="5" t="n">
        <v>32063500</v>
      </c>
      <c r="I12" s="6" t="n">
        <v>4879324</v>
      </c>
      <c r="J12" s="4" t="inlineStr">
        <is>
          <t xml:space="preserve"> </t>
        </is>
      </c>
      <c r="K12" s="4" t="inlineStr">
        <is>
          <t xml:space="preserve"> </t>
        </is>
      </c>
      <c r="L12" s="4" t="inlineStr">
        <is>
          <t xml:space="preserve"> </t>
        </is>
      </c>
    </row>
    <row r="13">
      <c r="A13" s="4" t="inlineStr">
        <is>
          <t>Concentration risk (as a percent)</t>
        </is>
      </c>
      <c r="B13" s="13" t="n">
        <v>0.388</v>
      </c>
      <c r="C13" s="13" t="n">
        <v>0.388</v>
      </c>
      <c r="D13" s="13" t="n">
        <v>0.125</v>
      </c>
      <c r="E13" s="13" t="n">
        <v>0.125</v>
      </c>
      <c r="F13" s="13" t="n">
        <v>0.209</v>
      </c>
      <c r="G13" s="13" t="n">
        <v>0.209</v>
      </c>
      <c r="H13" s="13" t="n">
        <v>0.379</v>
      </c>
      <c r="I13" s="13" t="n">
        <v>0.379</v>
      </c>
      <c r="J13" s="4" t="inlineStr">
        <is>
          <t xml:space="preserve"> </t>
        </is>
      </c>
      <c r="K13" s="4" t="inlineStr">
        <is>
          <t xml:space="preserve"> </t>
        </is>
      </c>
      <c r="L13" s="4" t="inlineStr">
        <is>
          <t xml:space="preserve"> </t>
        </is>
      </c>
    </row>
    <row r="14">
      <c r="A14" s="4" t="inlineStr">
        <is>
          <t>Total purchases | Vendors concentration risk | Vendor B</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oncentration ris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st of revenues</t>
        </is>
      </c>
      <c r="B16" s="5" t="n">
        <v>10053600</v>
      </c>
      <c r="C16" s="6" t="n">
        <v>1416040</v>
      </c>
      <c r="D16" s="4" t="inlineStr">
        <is>
          <t xml:space="preserve"> </t>
        </is>
      </c>
      <c r="E16" s="4" t="inlineStr">
        <is>
          <t xml:space="preserve"> </t>
        </is>
      </c>
      <c r="F16" s="5" t="n">
        <v>16227146</v>
      </c>
      <c r="G16" s="6" t="n">
        <v>2556181</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ncentration risk (as a percent)</t>
        </is>
      </c>
      <c r="B17" s="11" t="n">
        <v>0.18</v>
      </c>
      <c r="C17" s="11" t="n">
        <v>0.18</v>
      </c>
      <c r="D17" s="4" t="inlineStr">
        <is>
          <t xml:space="preserve"> </t>
        </is>
      </c>
      <c r="E17" s="4" t="inlineStr">
        <is>
          <t xml:space="preserve"> </t>
        </is>
      </c>
      <c r="F17" s="13" t="n">
        <v>0.096</v>
      </c>
      <c r="G17" s="13" t="n">
        <v>0.096</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Total purchases | Vendors concentration risk | Vendor 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oncentration ris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st of revenues</t>
        </is>
      </c>
      <c r="B20" s="5" t="n">
        <v>3005828</v>
      </c>
      <c r="C20" s="6" t="n">
        <v>423368</v>
      </c>
      <c r="D20" s="4" t="inlineStr">
        <is>
          <t xml:space="preserve"> </t>
        </is>
      </c>
      <c r="E20" s="4" t="inlineStr">
        <is>
          <t xml:space="preserve"> </t>
        </is>
      </c>
      <c r="F20" s="5" t="n">
        <v>9995189</v>
      </c>
      <c r="G20" s="6" t="n">
        <v>1574492</v>
      </c>
      <c r="H20" s="5" t="n">
        <v>4568088</v>
      </c>
      <c r="I20" s="6" t="n">
        <v>695157</v>
      </c>
      <c r="J20" s="4" t="inlineStr">
        <is>
          <t xml:space="preserve"> </t>
        </is>
      </c>
      <c r="K20" s="4" t="inlineStr">
        <is>
          <t xml:space="preserve"> </t>
        </is>
      </c>
      <c r="L20" s="4" t="inlineStr">
        <is>
          <t xml:space="preserve"> </t>
        </is>
      </c>
    </row>
    <row r="21">
      <c r="A21" s="4" t="inlineStr">
        <is>
          <t>Concentration risk (as a percent)</t>
        </is>
      </c>
      <c r="B21" s="13" t="n">
        <v>0.054</v>
      </c>
      <c r="C21" s="13" t="n">
        <v>0.054</v>
      </c>
      <c r="D21" s="4" t="inlineStr">
        <is>
          <t xml:space="preserve"> </t>
        </is>
      </c>
      <c r="E21" s="4" t="inlineStr">
        <is>
          <t xml:space="preserve"> </t>
        </is>
      </c>
      <c r="F21" s="13" t="n">
        <v>0.059</v>
      </c>
      <c r="G21" s="13" t="n">
        <v>0.059</v>
      </c>
      <c r="H21" s="13" t="n">
        <v>0.054</v>
      </c>
      <c r="I21" s="13" t="n">
        <v>0.054</v>
      </c>
      <c r="J21" s="4" t="inlineStr">
        <is>
          <t xml:space="preserve"> </t>
        </is>
      </c>
      <c r="K21" s="4" t="inlineStr">
        <is>
          <t xml:space="preserve"> </t>
        </is>
      </c>
      <c r="L21" s="4" t="inlineStr">
        <is>
          <t xml:space="preserve"> </t>
        </is>
      </c>
    </row>
    <row r="22">
      <c r="A22" s="4" t="inlineStr">
        <is>
          <t>Total purchases | Vendors concentration risk | Vendor 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oncentration ris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st of revenues</t>
        </is>
      </c>
      <c r="B24" s="5" t="n">
        <v>2009315</v>
      </c>
      <c r="C24" s="6" t="n">
        <v>283010</v>
      </c>
      <c r="D24" s="5" t="n">
        <v>6689566</v>
      </c>
      <c r="E24" s="6" t="n">
        <v>942219</v>
      </c>
      <c r="F24" s="5" t="n">
        <v>7426500</v>
      </c>
      <c r="G24" s="6" t="n">
        <v>1169859</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ncentration risk (as a percent)</t>
        </is>
      </c>
      <c r="B25" s="13" t="n">
        <v>0.036</v>
      </c>
      <c r="C25" s="13" t="n">
        <v>0.036</v>
      </c>
      <c r="D25" s="13" t="n">
        <v>0.074</v>
      </c>
      <c r="E25" s="13" t="n">
        <v>0.074</v>
      </c>
      <c r="F25" s="13" t="n">
        <v>0.044</v>
      </c>
      <c r="G25" s="13" t="n">
        <v>0.044</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Total purchases | Vendors concentration risk | Vendor 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Concentration ris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st of revenues</t>
        </is>
      </c>
      <c r="B28" s="4" t="inlineStr">
        <is>
          <t xml:space="preserve"> </t>
        </is>
      </c>
      <c r="C28" s="4" t="inlineStr">
        <is>
          <t xml:space="preserve"> </t>
        </is>
      </c>
      <c r="D28" s="4" t="inlineStr">
        <is>
          <t xml:space="preserve"> </t>
        </is>
      </c>
      <c r="E28" s="4" t="inlineStr">
        <is>
          <t xml:space="preserve"> </t>
        </is>
      </c>
      <c r="F28" s="5" t="n">
        <v>6621300</v>
      </c>
      <c r="G28" s="6" t="n">
        <v>1043020</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ncentration risk (as a percent)</t>
        </is>
      </c>
      <c r="B29" s="4" t="inlineStr">
        <is>
          <t xml:space="preserve"> </t>
        </is>
      </c>
      <c r="C29" s="4" t="inlineStr">
        <is>
          <t xml:space="preserve"> </t>
        </is>
      </c>
      <c r="D29" s="4" t="inlineStr">
        <is>
          <t xml:space="preserve"> </t>
        </is>
      </c>
      <c r="E29" s="4" t="inlineStr">
        <is>
          <t xml:space="preserve"> </t>
        </is>
      </c>
      <c r="F29" s="13" t="n">
        <v>0.039</v>
      </c>
      <c r="G29" s="13" t="n">
        <v>0.039</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Total purchases | Vendors concentration risk | Vendor F</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Concentration ris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st of revenues</t>
        </is>
      </c>
      <c r="B32" s="4" t="inlineStr">
        <is>
          <t xml:space="preserve"> </t>
        </is>
      </c>
      <c r="C32" s="4" t="inlineStr">
        <is>
          <t xml:space="preserve"> </t>
        </is>
      </c>
      <c r="D32" s="5" t="n">
        <v>9028170</v>
      </c>
      <c r="E32" s="6" t="n">
        <v>1271609</v>
      </c>
      <c r="F32" s="4" t="inlineStr">
        <is>
          <t xml:space="preserve"> </t>
        </is>
      </c>
      <c r="G32" s="4" t="inlineStr">
        <is>
          <t xml:space="preserve"> </t>
        </is>
      </c>
      <c r="H32" s="5" t="n">
        <v>5781888</v>
      </c>
      <c r="I32" s="6" t="n">
        <v>879870</v>
      </c>
      <c r="J32" s="4" t="inlineStr">
        <is>
          <t xml:space="preserve"> </t>
        </is>
      </c>
      <c r="K32" s="4" t="inlineStr">
        <is>
          <t xml:space="preserve"> </t>
        </is>
      </c>
      <c r="L32" s="4" t="inlineStr">
        <is>
          <t xml:space="preserve"> </t>
        </is>
      </c>
    </row>
    <row r="33">
      <c r="A33" s="4" t="inlineStr">
        <is>
          <t>Concentration risk (as a percent)</t>
        </is>
      </c>
      <c r="B33" s="4" t="inlineStr">
        <is>
          <t xml:space="preserve"> </t>
        </is>
      </c>
      <c r="C33" s="4" t="inlineStr">
        <is>
          <t xml:space="preserve"> </t>
        </is>
      </c>
      <c r="D33" s="11" t="n">
        <v>0.1</v>
      </c>
      <c r="E33" s="11" t="n">
        <v>0.1</v>
      </c>
      <c r="F33" s="4" t="inlineStr">
        <is>
          <t xml:space="preserve"> </t>
        </is>
      </c>
      <c r="G33" s="4" t="inlineStr">
        <is>
          <t xml:space="preserve"> </t>
        </is>
      </c>
      <c r="H33" s="13" t="n">
        <v>0.068</v>
      </c>
      <c r="I33" s="13" t="n">
        <v>0.068</v>
      </c>
      <c r="J33" s="4" t="inlineStr">
        <is>
          <t xml:space="preserve"> </t>
        </is>
      </c>
      <c r="K33" s="4" t="inlineStr">
        <is>
          <t xml:space="preserve"> </t>
        </is>
      </c>
      <c r="L33" s="4" t="inlineStr">
        <is>
          <t xml:space="preserve"> </t>
        </is>
      </c>
    </row>
    <row r="34">
      <c r="A34" s="4" t="inlineStr">
        <is>
          <t>Total purchases | Vendors concentration risk | Vendor 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oncentration ris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st of revenues</t>
        </is>
      </c>
      <c r="B36" s="4" t="inlineStr">
        <is>
          <t xml:space="preserve"> </t>
        </is>
      </c>
      <c r="C36" s="4" t="inlineStr">
        <is>
          <t xml:space="preserve"> </t>
        </is>
      </c>
      <c r="D36" s="5" t="n">
        <v>6063000</v>
      </c>
      <c r="E36" s="6" t="n">
        <v>853968</v>
      </c>
      <c r="F36" s="4" t="inlineStr">
        <is>
          <t xml:space="preserve"> </t>
        </is>
      </c>
      <c r="G36" s="4" t="inlineStr">
        <is>
          <t xml:space="preserve"> </t>
        </is>
      </c>
      <c r="H36" s="5" t="n">
        <v>4862320</v>
      </c>
      <c r="I36" s="6" t="n">
        <v>739933</v>
      </c>
      <c r="J36" s="4" t="inlineStr">
        <is>
          <t xml:space="preserve"> </t>
        </is>
      </c>
      <c r="K36" s="4" t="inlineStr">
        <is>
          <t xml:space="preserve"> </t>
        </is>
      </c>
      <c r="L36" s="4" t="inlineStr">
        <is>
          <t xml:space="preserve"> </t>
        </is>
      </c>
    </row>
    <row r="37">
      <c r="A37" s="4" t="inlineStr">
        <is>
          <t>Concentration risk (as a percent)</t>
        </is>
      </c>
      <c r="B37" s="4" t="inlineStr">
        <is>
          <t xml:space="preserve"> </t>
        </is>
      </c>
      <c r="C37" s="4" t="inlineStr">
        <is>
          <t xml:space="preserve"> </t>
        </is>
      </c>
      <c r="D37" s="13" t="n">
        <v>0.067</v>
      </c>
      <c r="E37" s="13" t="n">
        <v>0.067</v>
      </c>
      <c r="F37" s="4" t="inlineStr">
        <is>
          <t xml:space="preserve"> </t>
        </is>
      </c>
      <c r="G37" s="4" t="inlineStr">
        <is>
          <t xml:space="preserve"> </t>
        </is>
      </c>
      <c r="H37" s="13" t="n">
        <v>0.057</v>
      </c>
      <c r="I37" s="13" t="n">
        <v>0.057</v>
      </c>
      <c r="J37" s="4" t="inlineStr">
        <is>
          <t xml:space="preserve"> </t>
        </is>
      </c>
      <c r="K37" s="4" t="inlineStr">
        <is>
          <t xml:space="preserve"> </t>
        </is>
      </c>
      <c r="L37" s="4" t="inlineStr">
        <is>
          <t xml:space="preserve"> </t>
        </is>
      </c>
    </row>
    <row r="38">
      <c r="A38" s="4" t="inlineStr">
        <is>
          <t>Total purchases | Vendors concentration risk | Vendor H</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Concentration ris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st of revenues</t>
        </is>
      </c>
      <c r="B40" s="4" t="inlineStr">
        <is>
          <t xml:space="preserve"> </t>
        </is>
      </c>
      <c r="C40" s="4" t="inlineStr">
        <is>
          <t xml:space="preserve"> </t>
        </is>
      </c>
      <c r="D40" s="5" t="n">
        <v>5460000</v>
      </c>
      <c r="E40" s="6" t="n">
        <v>769036</v>
      </c>
      <c r="F40" s="4" t="inlineStr">
        <is>
          <t xml:space="preserve"> </t>
        </is>
      </c>
      <c r="G40" s="4" t="inlineStr">
        <is>
          <t xml:space="preserve"> </t>
        </is>
      </c>
      <c r="H40" s="5" t="n">
        <v>3199200</v>
      </c>
      <c r="I40" s="6" t="n">
        <v>486844</v>
      </c>
      <c r="J40" s="4" t="inlineStr">
        <is>
          <t xml:space="preserve"> </t>
        </is>
      </c>
      <c r="K40" s="4" t="inlineStr">
        <is>
          <t xml:space="preserve"> </t>
        </is>
      </c>
      <c r="L40" s="4" t="inlineStr">
        <is>
          <t xml:space="preserve"> </t>
        </is>
      </c>
    </row>
    <row r="41">
      <c r="A41" s="4" t="inlineStr">
        <is>
          <t>Concentration risk (as a percent)</t>
        </is>
      </c>
      <c r="B41" s="4" t="inlineStr">
        <is>
          <t xml:space="preserve"> </t>
        </is>
      </c>
      <c r="C41" s="4" t="inlineStr">
        <is>
          <t xml:space="preserve"> </t>
        </is>
      </c>
      <c r="D41" s="13" t="n">
        <v>0.061</v>
      </c>
      <c r="E41" s="13" t="n">
        <v>0.061</v>
      </c>
      <c r="F41" s="4" t="inlineStr">
        <is>
          <t xml:space="preserve"> </t>
        </is>
      </c>
      <c r="G41" s="4" t="inlineStr">
        <is>
          <t xml:space="preserve"> </t>
        </is>
      </c>
      <c r="H41" s="13" t="n">
        <v>0.038</v>
      </c>
      <c r="I41" s="13" t="n">
        <v>0.038</v>
      </c>
      <c r="J41" s="4" t="inlineStr">
        <is>
          <t xml:space="preserve"> </t>
        </is>
      </c>
      <c r="K41" s="4" t="inlineStr">
        <is>
          <t xml:space="preserve"> </t>
        </is>
      </c>
      <c r="L41" s="4" t="inlineStr">
        <is>
          <t xml:space="preserve"> </t>
        </is>
      </c>
    </row>
    <row r="42">
      <c r="A42" s="4" t="inlineStr">
        <is>
          <t>Accounts payable | Vendors concentration risk | Vendo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Concentration ris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Accounts payable</t>
        </is>
      </c>
      <c r="B44" s="4" t="inlineStr">
        <is>
          <t xml:space="preserve"> </t>
        </is>
      </c>
      <c r="C44" s="4" t="inlineStr">
        <is>
          <t xml:space="preserve"> </t>
        </is>
      </c>
      <c r="D44" s="4" t="inlineStr">
        <is>
          <t xml:space="preserve"> </t>
        </is>
      </c>
      <c r="E44" s="4" t="inlineStr">
        <is>
          <t xml:space="preserve"> </t>
        </is>
      </c>
      <c r="F44" s="5" t="n">
        <v>1420549</v>
      </c>
      <c r="G44" s="4" t="inlineStr">
        <is>
          <t xml:space="preserve"> </t>
        </is>
      </c>
      <c r="H44" s="5" t="n">
        <v>1225510</v>
      </c>
      <c r="I44" s="4" t="inlineStr">
        <is>
          <t xml:space="preserve"> </t>
        </is>
      </c>
      <c r="J44" s="4" t="inlineStr">
        <is>
          <t xml:space="preserve"> </t>
        </is>
      </c>
      <c r="K44" s="7" t="n">
        <v>223772</v>
      </c>
      <c r="L44" s="6" t="n">
        <v>186494</v>
      </c>
    </row>
    <row r="45">
      <c r="A45" s="4" t="inlineStr">
        <is>
          <t>Concentration risk (as a percent)</t>
        </is>
      </c>
      <c r="B45" s="4" t="inlineStr">
        <is>
          <t xml:space="preserve"> </t>
        </is>
      </c>
      <c r="C45" s="4" t="inlineStr">
        <is>
          <t xml:space="preserve"> </t>
        </is>
      </c>
      <c r="D45" s="4" t="inlineStr">
        <is>
          <t xml:space="preserve"> </t>
        </is>
      </c>
      <c r="E45" s="4" t="inlineStr">
        <is>
          <t xml:space="preserve"> </t>
        </is>
      </c>
      <c r="F45" s="13" t="n">
        <v>0.046</v>
      </c>
      <c r="G45" s="13" t="n">
        <v>0.046</v>
      </c>
      <c r="H45" s="13" t="n">
        <v>0.083</v>
      </c>
      <c r="I45" s="13" t="n">
        <v>0.083</v>
      </c>
      <c r="J45" s="4" t="inlineStr">
        <is>
          <t xml:space="preserve"> </t>
        </is>
      </c>
      <c r="K45" s="4" t="inlineStr">
        <is>
          <t xml:space="preserve"> </t>
        </is>
      </c>
      <c r="L45" s="4" t="inlineStr">
        <is>
          <t xml:space="preserve"> </t>
        </is>
      </c>
    </row>
    <row r="46">
      <c r="A46" s="4" t="inlineStr">
        <is>
          <t>Accounts payable | Vendors concentration risk | Vendor 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Concentration ris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Accounts pay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225510</v>
      </c>
      <c r="I48" s="4" t="inlineStr">
        <is>
          <t xml:space="preserve"> </t>
        </is>
      </c>
      <c r="J48" s="4" t="inlineStr">
        <is>
          <t xml:space="preserve"> </t>
        </is>
      </c>
      <c r="K48" s="4" t="inlineStr">
        <is>
          <t xml:space="preserve"> </t>
        </is>
      </c>
      <c r="L48" s="6" t="n">
        <v>186494</v>
      </c>
    </row>
    <row r="49">
      <c r="A49" s="4" t="inlineStr">
        <is>
          <t>Concentration risk (as a perc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3" t="n">
        <v>0.083</v>
      </c>
      <c r="I49" s="13" t="n">
        <v>0.083</v>
      </c>
      <c r="J49" s="4" t="inlineStr">
        <is>
          <t xml:space="preserve"> </t>
        </is>
      </c>
      <c r="K49" s="4" t="inlineStr">
        <is>
          <t xml:space="preserve"> </t>
        </is>
      </c>
      <c r="L49" s="4" t="inlineStr">
        <is>
          <t xml:space="preserve"> </t>
        </is>
      </c>
    </row>
    <row r="50">
      <c r="A50" s="4" t="inlineStr">
        <is>
          <t>Accounts payable | Vendors concentration risk | Vendor 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Concentration ris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Accounts payable</t>
        </is>
      </c>
      <c r="B52" s="4" t="inlineStr">
        <is>
          <t xml:space="preserve"> </t>
        </is>
      </c>
      <c r="C52" s="4" t="inlineStr">
        <is>
          <t xml:space="preserve"> </t>
        </is>
      </c>
      <c r="D52" s="4" t="inlineStr">
        <is>
          <t xml:space="preserve"> </t>
        </is>
      </c>
      <c r="E52" s="4" t="inlineStr">
        <is>
          <t xml:space="preserve"> </t>
        </is>
      </c>
      <c r="F52" s="5" t="n">
        <v>1420549</v>
      </c>
      <c r="G52" s="4" t="inlineStr">
        <is>
          <t xml:space="preserve"> </t>
        </is>
      </c>
      <c r="H52" s="4" t="inlineStr">
        <is>
          <t xml:space="preserve"> </t>
        </is>
      </c>
      <c r="I52" s="4" t="inlineStr">
        <is>
          <t xml:space="preserve"> </t>
        </is>
      </c>
      <c r="J52" s="4" t="inlineStr">
        <is>
          <t xml:space="preserve"> </t>
        </is>
      </c>
      <c r="K52" s="6" t="n">
        <v>223772</v>
      </c>
      <c r="L52" s="4" t="inlineStr">
        <is>
          <t xml:space="preserve"> </t>
        </is>
      </c>
    </row>
    <row r="53">
      <c r="A53" s="4" t="inlineStr">
        <is>
          <t>Concentration risk (as a percent)</t>
        </is>
      </c>
      <c r="B53" s="4" t="inlineStr">
        <is>
          <t xml:space="preserve"> </t>
        </is>
      </c>
      <c r="C53" s="4" t="inlineStr">
        <is>
          <t xml:space="preserve"> </t>
        </is>
      </c>
      <c r="D53" s="4" t="inlineStr">
        <is>
          <t xml:space="preserve"> </t>
        </is>
      </c>
      <c r="E53" s="4" t="inlineStr">
        <is>
          <t xml:space="preserve"> </t>
        </is>
      </c>
      <c r="F53" s="13" t="n">
        <v>0.046</v>
      </c>
      <c r="G53" s="13" t="n">
        <v>0.046</v>
      </c>
      <c r="H53" s="4" t="inlineStr">
        <is>
          <t xml:space="preserve"> </t>
        </is>
      </c>
      <c r="I53" s="4" t="inlineStr">
        <is>
          <t xml:space="preserve"> </t>
        </is>
      </c>
      <c r="J53" s="4" t="inlineStr">
        <is>
          <t xml:space="preserve"> </t>
        </is>
      </c>
      <c r="K53" s="4" t="inlineStr">
        <is>
          <t xml:space="preserve"> </t>
        </is>
      </c>
      <c r="L53" s="4" t="inlineStr">
        <is>
          <t xml:space="preserve"> </t>
        </is>
      </c>
    </row>
  </sheetData>
  <mergeCells count="3">
    <mergeCell ref="A1:A2"/>
    <mergeCell ref="B1:E1"/>
    <mergeCell ref="F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SUMMARY OF SIGNIFICANT ACCOUNTING POLICIES - Social Security Insurance (Details)</t>
        </is>
      </c>
      <c r="B1" s="2" t="inlineStr">
        <is>
          <t>6 Months Ended</t>
        </is>
      </c>
      <c r="E1" s="2" t="inlineStr">
        <is>
          <t>12 Months Ended</t>
        </is>
      </c>
    </row>
    <row r="2">
      <c r="B2" s="2" t="inlineStr">
        <is>
          <t>Sep. 30, 2022 CNY (¥)</t>
        </is>
      </c>
      <c r="C2" s="2" t="inlineStr">
        <is>
          <t>Sep. 30, 2022 USD ($)</t>
        </is>
      </c>
      <c r="D2" s="2" t="inlineStr">
        <is>
          <t>Sep. 30, 2021 CNY (¥)</t>
        </is>
      </c>
      <c r="E2" s="2" t="inlineStr">
        <is>
          <t>Mar. 31, 2022 CNY (¥)</t>
        </is>
      </c>
      <c r="F2" s="2" t="inlineStr">
        <is>
          <t>Mar. 31, 2022 USD ($)</t>
        </is>
      </c>
      <c r="G2" s="2" t="inlineStr">
        <is>
          <t>Mar. 31, 2021 CNY (¥)</t>
        </is>
      </c>
      <c r="H2" s="2" t="inlineStr">
        <is>
          <t>Sep. 30, 2022 USD ($)</t>
        </is>
      </c>
      <c r="I2" s="2" t="inlineStr">
        <is>
          <t>Mar. 31, 2022 USD ($)</t>
        </is>
      </c>
    </row>
    <row r="3">
      <c r="A3" s="3" t="inlineStr">
        <is>
          <t>Social Security Insuran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ate fees related to social security insurance (as a percent)</t>
        </is>
      </c>
      <c r="B4" s="4" t="inlineStr">
        <is>
          <t xml:space="preserve"> </t>
        </is>
      </c>
      <c r="C4" s="4" t="inlineStr">
        <is>
          <t xml:space="preserve"> </t>
        </is>
      </c>
      <c r="D4" s="13" t="n">
        <v>0.0005</v>
      </c>
      <c r="E4" s="13" t="n">
        <v>0.0005</v>
      </c>
      <c r="F4" s="13" t="n">
        <v>0.0005</v>
      </c>
      <c r="G4" s="4" t="inlineStr">
        <is>
          <t xml:space="preserve"> </t>
        </is>
      </c>
      <c r="H4" s="4" t="inlineStr">
        <is>
          <t xml:space="preserve"> </t>
        </is>
      </c>
      <c r="I4" s="4" t="inlineStr">
        <is>
          <t xml:space="preserve"> </t>
        </is>
      </c>
    </row>
    <row r="5">
      <c r="A5" s="4" t="inlineStr">
        <is>
          <t>Late fees for its liabilities related to social security insurance</t>
        </is>
      </c>
      <c r="B5" s="5" t="n">
        <v>9685430</v>
      </c>
      <c r="C5" s="4" t="inlineStr">
        <is>
          <t xml:space="preserve"> </t>
        </is>
      </c>
      <c r="D5" s="5" t="n">
        <v>9500000</v>
      </c>
      <c r="E5" s="5" t="n">
        <v>9499595</v>
      </c>
      <c r="F5" s="4" t="inlineStr">
        <is>
          <t xml:space="preserve"> </t>
        </is>
      </c>
      <c r="G5" s="5" t="n">
        <v>29364400</v>
      </c>
      <c r="H5" s="6" t="n">
        <v>1364183</v>
      </c>
      <c r="I5" s="6" t="n">
        <v>1496423</v>
      </c>
    </row>
    <row r="6">
      <c r="A6" s="4" t="inlineStr">
        <is>
          <t>Late fees related to social security insurance</t>
        </is>
      </c>
      <c r="B6" s="5" t="n">
        <v>300000</v>
      </c>
      <c r="C6" s="6" t="n">
        <v>42173</v>
      </c>
      <c r="D6" s="5" t="n">
        <v>1396221</v>
      </c>
      <c r="E6" s="5" t="n">
        <v>1852378</v>
      </c>
      <c r="F6" s="6" t="n">
        <v>291796</v>
      </c>
      <c r="G6" s="5" t="n">
        <v>7701793</v>
      </c>
      <c r="H6" s="4" t="inlineStr">
        <is>
          <t xml:space="preserve"> </t>
        </is>
      </c>
      <c r="I6" s="4" t="inlineStr">
        <is>
          <t xml:space="preserve"> </t>
        </is>
      </c>
    </row>
  </sheetData>
  <mergeCells count="3">
    <mergeCell ref="A1:A2"/>
    <mergeCell ref="B1:D1"/>
    <mergeCell ref="E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UMMARY OF SIGNIFICANT ACCOUNTING POLICIES - Other Income (Expenses), net (Details)</t>
        </is>
      </c>
      <c r="B1" s="2" t="inlineStr">
        <is>
          <t>6 Months Ended</t>
        </is>
      </c>
      <c r="E1" s="2" t="inlineStr">
        <is>
          <t>12 Months Ended</t>
        </is>
      </c>
    </row>
    <row r="2">
      <c r="B2" s="2" t="inlineStr">
        <is>
          <t>Sep. 30, 2022 CNY (¥)</t>
        </is>
      </c>
      <c r="C2" s="2" t="inlineStr">
        <is>
          <t>Sep. 30, 2022 USD ($)</t>
        </is>
      </c>
      <c r="D2" s="2" t="inlineStr">
        <is>
          <t>Sep. 30, 2021 CNY (¥)</t>
        </is>
      </c>
      <c r="E2" s="2" t="inlineStr">
        <is>
          <t>Mar. 31, 2022 CNY (¥)</t>
        </is>
      </c>
      <c r="F2" s="2" t="inlineStr">
        <is>
          <t>Mar. 31, 2022 USD ($)</t>
        </is>
      </c>
      <c r="G2" s="2" t="inlineStr">
        <is>
          <t>Mar. 31, 2021 CNY (¥)</t>
        </is>
      </c>
    </row>
    <row r="3">
      <c r="A3" s="3" t="inlineStr">
        <is>
          <t>Other Income (Expenses),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ate fees related to social security insurance</t>
        </is>
      </c>
      <c r="B4" s="5" t="n">
        <v>300000</v>
      </c>
      <c r="C4" s="6" t="n">
        <v>42173</v>
      </c>
      <c r="D4" s="5" t="n">
        <v>1396221</v>
      </c>
      <c r="E4" s="5" t="n">
        <v>1852378</v>
      </c>
      <c r="F4" s="6" t="n">
        <v>291796</v>
      </c>
      <c r="G4" s="5" t="n">
        <v>7701793</v>
      </c>
    </row>
    <row r="5">
      <c r="A5" s="4" t="inlineStr">
        <is>
          <t>Tax on late fees related to its social security insurance</t>
        </is>
      </c>
      <c r="B5" s="4" t="inlineStr">
        <is>
          <t xml:space="preserve"> </t>
        </is>
      </c>
      <c r="C5" s="4" t="inlineStr">
        <is>
          <t xml:space="preserve"> </t>
        </is>
      </c>
      <c r="D5" s="4" t="inlineStr">
        <is>
          <t xml:space="preserve"> </t>
        </is>
      </c>
      <c r="E5" s="7" t="n">
        <v>200000</v>
      </c>
      <c r="F5" s="4" t="inlineStr">
        <is>
          <t xml:space="preserve"> </t>
        </is>
      </c>
      <c r="G5" s="7" t="n">
        <v>18700000</v>
      </c>
    </row>
    <row r="6">
      <c r="A6" s="4" t="inlineStr">
        <is>
          <t>Payments of late fees related to social security insurance and tax</t>
        </is>
      </c>
      <c r="B6" s="5" t="n">
        <v>100000</v>
      </c>
      <c r="C6" s="4" t="inlineStr">
        <is>
          <t xml:space="preserve"> </t>
        </is>
      </c>
      <c r="D6" s="5" t="n">
        <v>86200000</v>
      </c>
      <c r="E6" s="5" t="n">
        <v>86200000</v>
      </c>
      <c r="F6" s="4" t="inlineStr">
        <is>
          <t xml:space="preserve"> </t>
        </is>
      </c>
      <c r="G6" s="5" t="n">
        <v>5000000</v>
      </c>
    </row>
  </sheetData>
  <mergeCells count="3">
    <mergeCell ref="A1:A2"/>
    <mergeCell ref="B1:D1"/>
    <mergeCell ref="E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s>
  <sheetData>
    <row r="1">
      <c r="A1" s="1" t="inlineStr">
        <is>
          <t>SUMMARY OF SIGNIFICANT ACCOUNTING POLICIES - Income Taxes (Details)</t>
        </is>
      </c>
      <c r="B1" s="2" t="inlineStr">
        <is>
          <t>6 Months Ended</t>
        </is>
      </c>
      <c r="D1" s="2" t="inlineStr">
        <is>
          <t>12 Months Ended</t>
        </is>
      </c>
    </row>
    <row r="2">
      <c r="B2" s="2" t="inlineStr">
        <is>
          <t>Sep. 30, 2022</t>
        </is>
      </c>
      <c r="C2" s="2" t="inlineStr">
        <is>
          <t>Sep. 30, 2021</t>
        </is>
      </c>
      <c r="D2" s="2" t="inlineStr">
        <is>
          <t>Mar. 31, 2022</t>
        </is>
      </c>
      <c r="E2" s="2" t="inlineStr">
        <is>
          <t>Mar. 31, 2021</t>
        </is>
      </c>
    </row>
    <row r="3">
      <c r="A3" s="3" t="inlineStr">
        <is>
          <t>Income Tax</t>
        </is>
      </c>
      <c r="B3" s="4" t="inlineStr">
        <is>
          <t xml:space="preserve"> </t>
        </is>
      </c>
      <c r="C3" s="4" t="inlineStr">
        <is>
          <t xml:space="preserve"> </t>
        </is>
      </c>
      <c r="D3" s="4" t="inlineStr">
        <is>
          <t xml:space="preserve"> </t>
        </is>
      </c>
      <c r="E3" s="4" t="inlineStr">
        <is>
          <t xml:space="preserve"> </t>
        </is>
      </c>
    </row>
    <row r="4">
      <c r="A4" s="4" t="inlineStr">
        <is>
          <t>Statutory federal income tax rate</t>
        </is>
      </c>
      <c r="B4" s="11" t="n">
        <v>0.25</v>
      </c>
      <c r="C4" s="11" t="n">
        <v>0.25</v>
      </c>
      <c r="D4" s="11" t="n">
        <v>0.25</v>
      </c>
      <c r="E4" s="11" t="n">
        <v>0.25</v>
      </c>
    </row>
    <row r="5">
      <c r="A5" s="4" t="inlineStr">
        <is>
          <t>SINGAPORE</t>
        </is>
      </c>
      <c r="B5" s="4" t="inlineStr">
        <is>
          <t xml:space="preserve"> </t>
        </is>
      </c>
      <c r="C5" s="4" t="inlineStr">
        <is>
          <t xml:space="preserve"> </t>
        </is>
      </c>
      <c r="D5" s="4" t="inlineStr">
        <is>
          <t xml:space="preserve"> </t>
        </is>
      </c>
      <c r="E5" s="4" t="inlineStr">
        <is>
          <t xml:space="preserve"> </t>
        </is>
      </c>
    </row>
    <row r="6">
      <c r="A6" s="3" t="inlineStr">
        <is>
          <t>Income Tax</t>
        </is>
      </c>
      <c r="B6" s="4" t="inlineStr">
        <is>
          <t xml:space="preserve"> </t>
        </is>
      </c>
      <c r="C6" s="4" t="inlineStr">
        <is>
          <t xml:space="preserve"> </t>
        </is>
      </c>
      <c r="D6" s="4" t="inlineStr">
        <is>
          <t xml:space="preserve"> </t>
        </is>
      </c>
      <c r="E6" s="4" t="inlineStr">
        <is>
          <t xml:space="preserve"> </t>
        </is>
      </c>
    </row>
    <row r="7">
      <c r="A7" s="4" t="inlineStr">
        <is>
          <t>Statutory federal income tax rate</t>
        </is>
      </c>
      <c r="B7" s="11" t="n">
        <v>0.17</v>
      </c>
      <c r="C7" s="4" t="inlineStr">
        <is>
          <t xml:space="preserve"> </t>
        </is>
      </c>
      <c r="D7" s="11" t="n">
        <v>0.17</v>
      </c>
      <c r="E7" s="4" t="inlineStr">
        <is>
          <t xml:space="preserve"> </t>
        </is>
      </c>
    </row>
    <row r="8">
      <c r="A8" s="4" t="inlineStr">
        <is>
          <t>PRC</t>
        </is>
      </c>
      <c r="B8" s="4" t="inlineStr">
        <is>
          <t xml:space="preserve"> </t>
        </is>
      </c>
      <c r="C8" s="4" t="inlineStr">
        <is>
          <t xml:space="preserve"> </t>
        </is>
      </c>
      <c r="D8" s="4" t="inlineStr">
        <is>
          <t xml:space="preserve"> </t>
        </is>
      </c>
      <c r="E8" s="4" t="inlineStr">
        <is>
          <t xml:space="preserve"> </t>
        </is>
      </c>
    </row>
    <row r="9">
      <c r="A9" s="3" t="inlineStr">
        <is>
          <t>Income Tax</t>
        </is>
      </c>
      <c r="B9" s="4" t="inlineStr">
        <is>
          <t xml:space="preserve"> </t>
        </is>
      </c>
      <c r="C9" s="4" t="inlineStr">
        <is>
          <t xml:space="preserve"> </t>
        </is>
      </c>
      <c r="D9" s="4" t="inlineStr">
        <is>
          <t xml:space="preserve"> </t>
        </is>
      </c>
      <c r="E9" s="4" t="inlineStr">
        <is>
          <t xml:space="preserve"> </t>
        </is>
      </c>
    </row>
    <row r="10">
      <c r="A10" s="4" t="inlineStr">
        <is>
          <t>Statutory federal income tax rate</t>
        </is>
      </c>
      <c r="B10" s="11" t="n">
        <v>0.25</v>
      </c>
      <c r="C10" s="4" t="inlineStr">
        <is>
          <t xml:space="preserve"> </t>
        </is>
      </c>
      <c r="D10" s="11" t="n">
        <v>0.25</v>
      </c>
      <c r="E10" s="4" t="inlineStr">
        <is>
          <t xml:space="preserve"> </t>
        </is>
      </c>
    </row>
    <row r="11">
      <c r="A11" s="4" t="inlineStr">
        <is>
          <t>UNITED STATES</t>
        </is>
      </c>
      <c r="B11" s="4" t="inlineStr">
        <is>
          <t xml:space="preserve"> </t>
        </is>
      </c>
      <c r="C11" s="4" t="inlineStr">
        <is>
          <t xml:space="preserve"> </t>
        </is>
      </c>
      <c r="D11" s="4" t="inlineStr">
        <is>
          <t xml:space="preserve"> </t>
        </is>
      </c>
      <c r="E11" s="4" t="inlineStr">
        <is>
          <t xml:space="preserve"> </t>
        </is>
      </c>
    </row>
    <row r="12">
      <c r="A12" s="3" t="inlineStr">
        <is>
          <t>Income Tax</t>
        </is>
      </c>
      <c r="B12" s="4" t="inlineStr">
        <is>
          <t xml:space="preserve"> </t>
        </is>
      </c>
      <c r="C12" s="4" t="inlineStr">
        <is>
          <t xml:space="preserve"> </t>
        </is>
      </c>
      <c r="D12" s="4" t="inlineStr">
        <is>
          <t xml:space="preserve"> </t>
        </is>
      </c>
      <c r="E12" s="4" t="inlineStr">
        <is>
          <t xml:space="preserve"> </t>
        </is>
      </c>
    </row>
    <row r="13">
      <c r="A13" s="4" t="inlineStr">
        <is>
          <t>Statutory federal income tax rate</t>
        </is>
      </c>
      <c r="B13" s="11" t="n">
        <v>0.21</v>
      </c>
      <c r="C13" s="4" t="inlineStr">
        <is>
          <t xml:space="preserve"> </t>
        </is>
      </c>
      <c r="D13" s="11" t="n">
        <v>0.21</v>
      </c>
      <c r="E13" s="4" t="inlineStr">
        <is>
          <t xml:space="preserve"> </t>
        </is>
      </c>
    </row>
    <row r="14">
      <c r="A14" s="4" t="inlineStr">
        <is>
          <t>State income tax rate</t>
        </is>
      </c>
      <c r="B14" s="13" t="n">
        <v>0.0825</v>
      </c>
      <c r="C14" s="4" t="inlineStr">
        <is>
          <t xml:space="preserve"> </t>
        </is>
      </c>
      <c r="D14" s="13" t="n">
        <v>0.0825</v>
      </c>
      <c r="E14"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 Shareholders' Contribution and Segment Reporting (Details)</t>
        </is>
      </c>
      <c r="B1" s="2" t="inlineStr">
        <is>
          <t>6 Months Ended</t>
        </is>
      </c>
      <c r="C1" s="2" t="inlineStr">
        <is>
          <t>12 Months Ended</t>
        </is>
      </c>
    </row>
    <row r="2">
      <c r="B2" s="2" t="inlineStr">
        <is>
          <t>Sep. 30, 2022 segment</t>
        </is>
      </c>
      <c r="C2" s="2" t="inlineStr">
        <is>
          <t>Mar. 31, 2022 segment</t>
        </is>
      </c>
      <c r="D2" s="2" t="inlineStr">
        <is>
          <t>Mar. 31, 2021 CNY (¥)</t>
        </is>
      </c>
    </row>
    <row r="3">
      <c r="A3" s="3" t="inlineStr">
        <is>
          <t>Shareholders' Contribution</t>
        </is>
      </c>
      <c r="B3" s="4" t="inlineStr">
        <is>
          <t xml:space="preserve"> </t>
        </is>
      </c>
      <c r="C3" s="4" t="inlineStr">
        <is>
          <t xml:space="preserve"> </t>
        </is>
      </c>
      <c r="D3" s="4" t="inlineStr">
        <is>
          <t xml:space="preserve"> </t>
        </is>
      </c>
    </row>
    <row r="4">
      <c r="A4" s="4" t="inlineStr">
        <is>
          <t>Forgiveness of amounts due to related parties</t>
        </is>
      </c>
      <c r="B4" s="4" t="inlineStr">
        <is>
          <t xml:space="preserve"> </t>
        </is>
      </c>
      <c r="C4" s="4" t="inlineStr">
        <is>
          <t xml:space="preserve"> </t>
        </is>
      </c>
      <c r="D4" s="5" t="n">
        <v>446092527</v>
      </c>
    </row>
    <row r="5">
      <c r="A5" s="4" t="inlineStr">
        <is>
          <t>Shareholders' contribution</t>
        </is>
      </c>
      <c r="B5" s="4" t="inlineStr">
        <is>
          <t xml:space="preserve"> </t>
        </is>
      </c>
      <c r="C5" s="4" t="inlineStr">
        <is>
          <t xml:space="preserve"> </t>
        </is>
      </c>
      <c r="D5" s="5" t="n">
        <v>1589236</v>
      </c>
    </row>
    <row r="6">
      <c r="A6" s="3" t="inlineStr">
        <is>
          <t>Segment Reporting</t>
        </is>
      </c>
      <c r="B6" s="4" t="inlineStr">
        <is>
          <t xml:space="preserve"> </t>
        </is>
      </c>
      <c r="C6" s="4" t="inlineStr">
        <is>
          <t xml:space="preserve"> </t>
        </is>
      </c>
      <c r="D6" s="4" t="inlineStr">
        <is>
          <t xml:space="preserve"> </t>
        </is>
      </c>
    </row>
    <row r="7">
      <c r="A7" s="4" t="inlineStr">
        <is>
          <t>Number of operating segment | segment</t>
        </is>
      </c>
      <c r="B7" s="7" t="n">
        <v>1</v>
      </c>
      <c r="C7" s="7" t="n">
        <v>1</v>
      </c>
      <c r="D7"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35" customWidth="1" min="1" max="1"/>
    <col width="22" customWidth="1" min="2" max="2"/>
    <col width="22" customWidth="1" min="3" max="3"/>
    <col width="22" customWidth="1" min="4" max="4"/>
    <col width="22" customWidth="1" min="5" max="5"/>
    <col width="22" customWidth="1" min="6" max="6"/>
  </cols>
  <sheetData>
    <row r="1">
      <c r="A1" s="1" t="inlineStr">
        <is>
          <t>ACCOUNTS RECEIVABLE, NET (Details)</t>
        </is>
      </c>
      <c r="B1" s="2" t="inlineStr">
        <is>
          <t>Sep. 30, 2022 CNY (¥)</t>
        </is>
      </c>
      <c r="C1" s="2" t="inlineStr">
        <is>
          <t>Sep. 30, 2022 USD ($)</t>
        </is>
      </c>
      <c r="D1" s="2" t="inlineStr">
        <is>
          <t>Mar. 31, 2022 CNY (¥)</t>
        </is>
      </c>
      <c r="E1" s="2" t="inlineStr">
        <is>
          <t>Mar. 31, 2022 USD ($)</t>
        </is>
      </c>
      <c r="F1" s="2" t="inlineStr">
        <is>
          <t>Mar. 31, 2021 CNY (¥)</t>
        </is>
      </c>
    </row>
    <row r="2">
      <c r="A2" s="3" t="inlineStr">
        <is>
          <t>ACCOUNTS RECEIVABLE, NE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rade receivables</t>
        </is>
      </c>
      <c r="B3" s="5" t="n">
        <v>488422373</v>
      </c>
      <c r="C3" s="6" t="n">
        <v>68793821</v>
      </c>
      <c r="D3" s="5" t="n">
        <v>322170980</v>
      </c>
      <c r="E3" s="6" t="n">
        <v>50749973</v>
      </c>
      <c r="F3" s="5" t="n">
        <v>223033688</v>
      </c>
    </row>
    <row r="4">
      <c r="A4" s="4" t="inlineStr">
        <is>
          <t>Allowance for doubtful accounts</t>
        </is>
      </c>
      <c r="B4" s="7" t="n">
        <v>-20062985</v>
      </c>
      <c r="C4" s="7" t="n">
        <v>-2825852</v>
      </c>
      <c r="D4" s="7" t="n">
        <v>-13615875</v>
      </c>
      <c r="E4" s="7" t="n">
        <v>-2144840</v>
      </c>
      <c r="F4" s="7" t="n">
        <v>-8530951</v>
      </c>
    </row>
    <row r="5">
      <c r="A5" s="4" t="inlineStr">
        <is>
          <t>Accounts receivable, net</t>
        </is>
      </c>
      <c r="B5" s="5" t="n">
        <v>468359388</v>
      </c>
      <c r="C5" s="6" t="n">
        <v>65967969</v>
      </c>
      <c r="D5" s="5" t="n">
        <v>308555105</v>
      </c>
      <c r="E5" s="6" t="n">
        <v>48605133</v>
      </c>
      <c r="F5" s="5" t="n">
        <v>21450273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ACCOUNTS RECEIVABLE, NET - Bad debt expense (Details)</t>
        </is>
      </c>
      <c r="B1" s="2" t="inlineStr">
        <is>
          <t>6 Months Ended</t>
        </is>
      </c>
      <c r="E1" s="2" t="inlineStr">
        <is>
          <t>12 Months Ended</t>
        </is>
      </c>
    </row>
    <row r="2">
      <c r="B2" s="2" t="inlineStr">
        <is>
          <t>Sep. 30, 2022 CNY (¥)</t>
        </is>
      </c>
      <c r="C2" s="2" t="inlineStr">
        <is>
          <t>Sep. 30, 2022 USD ($)</t>
        </is>
      </c>
      <c r="D2" s="2" t="inlineStr">
        <is>
          <t>Sep. 30, 2021 CNY (¥)</t>
        </is>
      </c>
      <c r="E2" s="2" t="inlineStr">
        <is>
          <t>Mar. 31, 2022 CNY (¥)</t>
        </is>
      </c>
      <c r="F2" s="2" t="inlineStr">
        <is>
          <t>Mar. 31, 2022 USD ($)</t>
        </is>
      </c>
      <c r="G2" s="2" t="inlineStr">
        <is>
          <t>Mar. 31, 2021 CNY (¥)</t>
        </is>
      </c>
    </row>
    <row r="3">
      <c r="A3" s="3" t="inlineStr">
        <is>
          <t>ACCOUNTS RECEIVABLE,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d debt expense</t>
        </is>
      </c>
      <c r="B4" s="5" t="n">
        <v>6447110</v>
      </c>
      <c r="C4" s="6" t="n">
        <v>908069</v>
      </c>
      <c r="D4" s="5" t="n">
        <v>2888417</v>
      </c>
      <c r="E4" s="5" t="n">
        <v>5100000</v>
      </c>
      <c r="F4" s="6" t="n">
        <v>801003</v>
      </c>
      <c r="G4" s="5" t="n">
        <v>6414634</v>
      </c>
    </row>
  </sheetData>
  <mergeCells count="3">
    <mergeCell ref="A1:A2"/>
    <mergeCell ref="B1:D1"/>
    <mergeCell ref="E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ACCOUNTS RECEIVABLE, NET - Movements in the allowance for doubtful account (Details)</t>
        </is>
      </c>
      <c r="B1" s="2" t="inlineStr">
        <is>
          <t>6 Months Ended</t>
        </is>
      </c>
      <c r="E1" s="2" t="inlineStr">
        <is>
          <t>12 Months Ended</t>
        </is>
      </c>
    </row>
    <row r="2">
      <c r="B2" s="2" t="inlineStr">
        <is>
          <t>Sep. 30, 2022 CNY (¥)</t>
        </is>
      </c>
      <c r="C2" s="2" t="inlineStr">
        <is>
          <t>Sep. 30, 2022 USD ($)</t>
        </is>
      </c>
      <c r="D2" s="2" t="inlineStr">
        <is>
          <t>Sep. 30, 2021 CNY (¥)</t>
        </is>
      </c>
      <c r="E2" s="2" t="inlineStr">
        <is>
          <t>Mar. 31, 2022 CNY (¥)</t>
        </is>
      </c>
      <c r="F2" s="2" t="inlineStr">
        <is>
          <t>Mar. 31, 2022 USD ($)</t>
        </is>
      </c>
      <c r="G2" s="2" t="inlineStr">
        <is>
          <t>Mar. 31, 2021 CNY (¥)</t>
        </is>
      </c>
    </row>
    <row r="3">
      <c r="A3" s="3" t="inlineStr">
        <is>
          <t>Analysis of the movements in the allowance for doubtful acc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beginning of the year</t>
        </is>
      </c>
      <c r="B4" s="5" t="n">
        <v>13615875</v>
      </c>
      <c r="C4" s="6" t="n">
        <v>1917783</v>
      </c>
      <c r="D4" s="5" t="n">
        <v>8530951</v>
      </c>
      <c r="E4" s="5" t="n">
        <v>8530951</v>
      </c>
      <c r="F4" s="6" t="n">
        <v>1343838</v>
      </c>
      <c r="G4" s="5" t="n">
        <v>2116317</v>
      </c>
    </row>
    <row r="5">
      <c r="A5" s="4" t="inlineStr">
        <is>
          <t>Additions</t>
        </is>
      </c>
      <c r="B5" s="7" t="n">
        <v>6447110</v>
      </c>
      <c r="C5" s="7" t="n">
        <v>908069</v>
      </c>
      <c r="D5" s="7" t="n">
        <v>2888417</v>
      </c>
      <c r="E5" s="7" t="n">
        <v>5100000</v>
      </c>
      <c r="F5" s="7" t="n">
        <v>801003</v>
      </c>
      <c r="G5" s="7" t="n">
        <v>6414634</v>
      </c>
    </row>
    <row r="6">
      <c r="A6" s="4" t="inlineStr">
        <is>
          <t>Balance at end of the year</t>
        </is>
      </c>
      <c r="B6" s="5" t="n">
        <v>20062985</v>
      </c>
      <c r="C6" s="6" t="n">
        <v>2825852</v>
      </c>
      <c r="D6" s="5" t="n">
        <v>11419368</v>
      </c>
      <c r="E6" s="5" t="n">
        <v>13615875</v>
      </c>
      <c r="F6" s="6" t="n">
        <v>1917783</v>
      </c>
      <c r="G6" s="5" t="n">
        <v>8530951</v>
      </c>
    </row>
  </sheetData>
  <mergeCells count="3">
    <mergeCell ref="A1:A2"/>
    <mergeCell ref="B1:D1"/>
    <mergeCell ref="E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NSOLIDATED STATEMENTS OF CASH FLOWS</t>
        </is>
      </c>
      <c r="B1" s="2" t="inlineStr">
        <is>
          <t>6 Months Ended</t>
        </is>
      </c>
      <c r="E1" s="2" t="inlineStr">
        <is>
          <t>12 Months Ended</t>
        </is>
      </c>
    </row>
    <row r="2">
      <c r="B2" s="2" t="inlineStr">
        <is>
          <t>Sep. 30, 2022 USD ($)</t>
        </is>
      </c>
      <c r="C2" s="2" t="inlineStr">
        <is>
          <t>Sep. 30, 2022 CNY (¥)</t>
        </is>
      </c>
      <c r="D2" s="2" t="inlineStr">
        <is>
          <t>Sep. 30, 2021 CNY (¥)</t>
        </is>
      </c>
      <c r="E2" s="2" t="inlineStr">
        <is>
          <t>Mar. 31, 2022 USD ($)</t>
        </is>
      </c>
      <c r="F2" s="2" t="inlineStr">
        <is>
          <t>Mar. 31, 2022 CNY (¥)</t>
        </is>
      </c>
      <c r="G2" s="2" t="inlineStr">
        <is>
          <t>Mar. 31, 2021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1566998</v>
      </c>
      <c r="C4" s="5" t="n">
        <v>-11125365</v>
      </c>
      <c r="D4" s="5" t="n">
        <v>-45091332</v>
      </c>
      <c r="E4" s="6" t="n">
        <v>-16698340</v>
      </c>
      <c r="F4" s="5" t="n">
        <v>-106004401</v>
      </c>
      <c r="G4" s="5" t="n">
        <v>-191826242</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ferred income taxes</t>
        </is>
      </c>
      <c r="B6" s="7" t="n">
        <v>79668</v>
      </c>
      <c r="C6" s="7" t="n">
        <v>565625</v>
      </c>
      <c r="D6" s="7" t="n">
        <v>5689586</v>
      </c>
      <c r="E6" s="7" t="n">
        <v>777720</v>
      </c>
      <c r="F6" s="7" t="n">
        <v>4937120</v>
      </c>
      <c r="G6" s="7" t="n">
        <v>17454245</v>
      </c>
    </row>
    <row r="7">
      <c r="A7" s="4" t="inlineStr">
        <is>
          <t>Depreciation of property, plant and equipment</t>
        </is>
      </c>
      <c r="B7" s="7" t="n">
        <v>1946306</v>
      </c>
      <c r="C7" s="7" t="n">
        <v>13818386</v>
      </c>
      <c r="D7" s="7" t="n">
        <v>11560041</v>
      </c>
      <c r="E7" s="7" t="n">
        <v>3855540</v>
      </c>
      <c r="F7" s="7" t="n">
        <v>24475736</v>
      </c>
      <c r="G7" s="7" t="n">
        <v>22240060</v>
      </c>
    </row>
    <row r="8">
      <c r="A8" s="4" t="inlineStr">
        <is>
          <t>Amortization of intangible assets</t>
        </is>
      </c>
      <c r="B8" s="7" t="n">
        <v>480245</v>
      </c>
      <c r="C8" s="7" t="n">
        <v>3409643</v>
      </c>
      <c r="D8" s="7" t="n">
        <v>3326419</v>
      </c>
      <c r="E8" s="7" t="n">
        <v>1051988</v>
      </c>
      <c r="F8" s="7" t="n">
        <v>6678233</v>
      </c>
      <c r="G8" s="7" t="n">
        <v>5665735</v>
      </c>
    </row>
    <row r="9">
      <c r="A9" s="4" t="inlineStr">
        <is>
          <t>Loss on disposal of property, plant and equipment</t>
        </is>
      </c>
      <c r="B9" s="7" t="n">
        <v>9040</v>
      </c>
      <c r="C9" s="7" t="n">
        <v>64179</v>
      </c>
      <c r="D9" s="7" t="n">
        <v>238279</v>
      </c>
      <c r="E9" s="7" t="n">
        <v>43159</v>
      </c>
      <c r="F9" s="7" t="n">
        <v>273982</v>
      </c>
      <c r="G9" s="7" t="n">
        <v>24876</v>
      </c>
    </row>
    <row r="10">
      <c r="A10" s="4" t="inlineStr">
        <is>
          <t>Share-based compensation</t>
        </is>
      </c>
      <c r="B10" s="7" t="n">
        <v>12017</v>
      </c>
      <c r="C10" s="7" t="n">
        <v>85316</v>
      </c>
      <c r="D10" s="7" t="n">
        <v>-3128741</v>
      </c>
      <c r="E10" s="7" t="n">
        <v>1223094</v>
      </c>
      <c r="F10" s="7" t="n">
        <v>7764448</v>
      </c>
      <c r="G10" s="7" t="n">
        <v>76756500</v>
      </c>
    </row>
    <row r="11">
      <c r="A11" s="4" t="inlineStr">
        <is>
          <t>Bad debt expense</t>
        </is>
      </c>
      <c r="B11" s="7" t="n">
        <v>908069</v>
      </c>
      <c r="C11" s="7" t="n">
        <v>6447110</v>
      </c>
      <c r="D11" s="7" t="n">
        <v>2888417</v>
      </c>
      <c r="E11" s="7" t="n">
        <v>801003</v>
      </c>
      <c r="F11" s="7" t="n">
        <v>5100000</v>
      </c>
      <c r="G11" s="7" t="n">
        <v>6414634</v>
      </c>
    </row>
    <row r="12">
      <c r="A12" s="4" t="inlineStr">
        <is>
          <t>Write-down of inventories to net realizable value</t>
        </is>
      </c>
      <c r="B12" s="7" t="n">
        <v>618838</v>
      </c>
      <c r="C12" s="7" t="n">
        <v>4393629</v>
      </c>
      <c r="D12" s="7" t="n">
        <v>40192397</v>
      </c>
      <c r="E12" s="7" t="n">
        <v>692106</v>
      </c>
      <c r="F12" s="7" t="n">
        <v>4393630</v>
      </c>
      <c r="G12" s="7" t="n">
        <v>1109400</v>
      </c>
    </row>
    <row r="13">
      <c r="A13" s="4" t="inlineStr">
        <is>
          <t>Non-cash lease expense</t>
        </is>
      </c>
      <c r="B13" s="7" t="n">
        <v>339346</v>
      </c>
      <c r="C13" s="7" t="n">
        <v>2409286</v>
      </c>
      <c r="D13" s="7" t="n">
        <v>1805910</v>
      </c>
      <c r="E13" s="7" t="n">
        <v>596646</v>
      </c>
      <c r="F13" s="7" t="n">
        <v>3787628</v>
      </c>
      <c r="G13" s="7" t="n">
        <v>2233089</v>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ventories</t>
        </is>
      </c>
      <c r="B15" s="7" t="n">
        <v>681481</v>
      </c>
      <c r="C15" s="7" t="n">
        <v>4838379</v>
      </c>
      <c r="D15" s="7" t="n">
        <v>-40481983</v>
      </c>
      <c r="E15" s="7" t="n">
        <v>-14092075</v>
      </c>
      <c r="F15" s="7" t="n">
        <v>-89459313</v>
      </c>
      <c r="G15" s="7" t="n">
        <v>-68728378</v>
      </c>
    </row>
    <row r="16">
      <c r="A16" s="4" t="inlineStr">
        <is>
          <t>Accounts receivable</t>
        </is>
      </c>
      <c r="B16" s="7" t="n">
        <v>-23416349</v>
      </c>
      <c r="C16" s="7" t="n">
        <v>-166251393</v>
      </c>
      <c r="D16" s="7" t="n">
        <v>-96243492</v>
      </c>
      <c r="E16" s="7" t="n">
        <v>-15616599</v>
      </c>
      <c r="F16" s="7" t="n">
        <v>-99137291</v>
      </c>
      <c r="G16" s="7" t="n">
        <v>-220734141</v>
      </c>
    </row>
    <row r="17">
      <c r="A17" s="4" t="inlineStr">
        <is>
          <t>Amounts due from related parties</t>
        </is>
      </c>
      <c r="B17" s="4" t="inlineStr">
        <is>
          <t xml:space="preserve"> </t>
        </is>
      </c>
      <c r="C17" s="4" t="inlineStr">
        <is>
          <t xml:space="preserve"> </t>
        </is>
      </c>
      <c r="D17" s="7" t="n">
        <v>30088833</v>
      </c>
      <c r="E17" s="7" t="n">
        <v>4739742</v>
      </c>
      <c r="F17" s="7" t="n">
        <v>30088833</v>
      </c>
      <c r="G17" s="7" t="n">
        <v>-3086330</v>
      </c>
    </row>
    <row r="18">
      <c r="A18" s="4" t="inlineStr">
        <is>
          <t>Prepaid expenses and other current assets</t>
        </is>
      </c>
      <c r="B18" s="7" t="n">
        <v>577893</v>
      </c>
      <c r="C18" s="7" t="n">
        <v>4102924</v>
      </c>
      <c r="D18" s="7" t="n">
        <v>-31314821</v>
      </c>
      <c r="E18" s="7" t="n">
        <v>9330172</v>
      </c>
      <c r="F18" s="7" t="n">
        <v>59229801</v>
      </c>
      <c r="G18" s="7" t="n">
        <v>146767686</v>
      </c>
    </row>
    <row r="19">
      <c r="A19" s="4" t="inlineStr">
        <is>
          <t>Accounts payable</t>
        </is>
      </c>
      <c r="B19" s="7" t="n">
        <v>-927220</v>
      </c>
      <c r="C19" s="7" t="n">
        <v>-6583078</v>
      </c>
      <c r="D19" s="7" t="n">
        <v>-16697346</v>
      </c>
      <c r="E19" s="7" t="n">
        <v>2272749</v>
      </c>
      <c r="F19" s="7" t="n">
        <v>14427864</v>
      </c>
      <c r="G19" s="7" t="n">
        <v>-4424337</v>
      </c>
    </row>
    <row r="20">
      <c r="A20" s="4" t="inlineStr">
        <is>
          <t>Amounts due to related parties .</t>
        </is>
      </c>
      <c r="B20" s="4" t="inlineStr">
        <is>
          <t xml:space="preserve"> </t>
        </is>
      </c>
      <c r="C20" s="4" t="inlineStr">
        <is>
          <t xml:space="preserve"> </t>
        </is>
      </c>
      <c r="D20" s="4" t="inlineStr">
        <is>
          <t xml:space="preserve"> </t>
        </is>
      </c>
      <c r="E20" s="4" t="inlineStr">
        <is>
          <t xml:space="preserve"> </t>
        </is>
      </c>
      <c r="F20" s="4" t="inlineStr">
        <is>
          <t xml:space="preserve"> </t>
        </is>
      </c>
      <c r="G20" s="7" t="n">
        <v>-245808</v>
      </c>
    </row>
    <row r="21">
      <c r="A21" s="4" t="inlineStr">
        <is>
          <t>Accrued expenses and other liabilities</t>
        </is>
      </c>
      <c r="B21" s="7" t="n">
        <v>5252252</v>
      </c>
      <c r="C21" s="7" t="n">
        <v>37289942</v>
      </c>
      <c r="D21" s="7" t="n">
        <v>-37906402</v>
      </c>
      <c r="E21" s="7" t="n">
        <v>-5613164</v>
      </c>
      <c r="F21" s="7" t="n">
        <v>-35633487</v>
      </c>
      <c r="G21" s="7" t="n">
        <v>140210</v>
      </c>
    </row>
    <row r="22">
      <c r="A22" s="4" t="inlineStr">
        <is>
          <t>Deferred government grants</t>
        </is>
      </c>
      <c r="B22" s="7" t="n">
        <v>-1130532</v>
      </c>
      <c r="C22" s="7" t="n">
        <v>-8026551</v>
      </c>
      <c r="D22" s="7" t="n">
        <v>491177</v>
      </c>
      <c r="E22" s="7" t="n">
        <v>-103442</v>
      </c>
      <c r="F22" s="7" t="n">
        <v>-656673</v>
      </c>
      <c r="G22" s="7" t="n">
        <v>-44290</v>
      </c>
    </row>
    <row r="23">
      <c r="A23" s="4" t="inlineStr">
        <is>
          <t>Income taxes payable</t>
        </is>
      </c>
      <c r="B23" s="7" t="n">
        <v>-202129</v>
      </c>
      <c r="C23" s="7" t="n">
        <v>-1435079</v>
      </c>
      <c r="D23" s="7" t="n">
        <v>-1861093</v>
      </c>
      <c r="E23" s="4" t="inlineStr">
        <is>
          <t xml:space="preserve"> </t>
        </is>
      </c>
      <c r="F23" s="4" t="inlineStr">
        <is>
          <t xml:space="preserve"> </t>
        </is>
      </c>
      <c r="G23" s="7" t="n">
        <v>-34105055</v>
      </c>
    </row>
    <row r="24">
      <c r="A24" s="4" t="inlineStr">
        <is>
          <t>Operating lease liabilities</t>
        </is>
      </c>
      <c r="B24" s="7" t="n">
        <v>-15126504</v>
      </c>
      <c r="C24" s="7" t="n">
        <v>-107395153</v>
      </c>
      <c r="D24" s="7" t="n">
        <v>-176984374</v>
      </c>
      <c r="E24" s="7" t="n">
        <v>-598027</v>
      </c>
      <c r="F24" s="7" t="n">
        <v>-3796392</v>
      </c>
      <c r="G24" s="7" t="n">
        <v>-2222291</v>
      </c>
    </row>
    <row r="25">
      <c r="A25" s="4" t="inlineStr">
        <is>
          <t>Net cash used in operating activities</t>
        </is>
      </c>
      <c r="B25" s="4" t="inlineStr">
        <is>
          <t xml:space="preserve"> </t>
        </is>
      </c>
      <c r="C25" s="7" t="n">
        <v>-107395153</v>
      </c>
      <c r="D25" s="7" t="n">
        <v>-176984374</v>
      </c>
      <c r="E25" s="7" t="n">
        <v>-27337727</v>
      </c>
      <c r="F25" s="7" t="n">
        <v>-173545357</v>
      </c>
      <c r="G25" s="7" t="n">
        <v>-246610437</v>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oceeds from disposal of property, plant and equipment</t>
        </is>
      </c>
      <c r="B27" s="4" t="inlineStr">
        <is>
          <t xml:space="preserve"> </t>
        </is>
      </c>
      <c r="C27" s="4" t="inlineStr">
        <is>
          <t xml:space="preserve"> </t>
        </is>
      </c>
      <c r="D27" s="7" t="n">
        <v>8000</v>
      </c>
      <c r="E27" s="7" t="n">
        <v>1260</v>
      </c>
      <c r="F27" s="7" t="n">
        <v>8000</v>
      </c>
      <c r="G27" s="7" t="n">
        <v>644842</v>
      </c>
    </row>
    <row r="28">
      <c r="A28" s="4" t="inlineStr">
        <is>
          <t>Purchases of property, plant and equipment</t>
        </is>
      </c>
      <c r="B28" s="7" t="n">
        <v>-2115236</v>
      </c>
      <c r="C28" s="7" t="n">
        <v>-15017753</v>
      </c>
      <c r="D28" s="7" t="n">
        <v>-202828177</v>
      </c>
      <c r="E28" s="7" t="n">
        <v>-46519384</v>
      </c>
      <c r="F28" s="7" t="n">
        <v>-295314351</v>
      </c>
      <c r="G28" s="7" t="n">
        <v>-104883783</v>
      </c>
    </row>
    <row r="29">
      <c r="A29" s="4" t="inlineStr">
        <is>
          <t>Purchases of intangible assets</t>
        </is>
      </c>
      <c r="B29" s="7" t="n">
        <v>-564325</v>
      </c>
      <c r="C29" s="7" t="n">
        <v>-4006598</v>
      </c>
      <c r="D29" s="7" t="n">
        <v>-570200</v>
      </c>
      <c r="E29" s="7" t="n">
        <v>-569863</v>
      </c>
      <c r="F29" s="7" t="n">
        <v>-3617607</v>
      </c>
      <c r="G29" s="4" t="inlineStr">
        <is>
          <t xml:space="preserve"> </t>
        </is>
      </c>
    </row>
    <row r="30">
      <c r="A30" s="4" t="inlineStr">
        <is>
          <t>Net cash used in investing activities</t>
        </is>
      </c>
      <c r="B30" s="7" t="n">
        <v>2679561</v>
      </c>
      <c r="C30" s="7" t="n">
        <v>19024351</v>
      </c>
      <c r="D30" s="7" t="n">
        <v>203390377</v>
      </c>
      <c r="E30" s="7" t="n">
        <v>-47087987</v>
      </c>
      <c r="F30" s="7" t="n">
        <v>-298923958</v>
      </c>
      <c r="G30" s="7" t="n">
        <v>-104238941</v>
      </c>
    </row>
    <row r="31">
      <c r="A31" s="3" t="inlineStr">
        <is>
          <t>Cash flows from financ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oceeds from issuance of mezzanine equity</t>
        </is>
      </c>
      <c r="B32" s="4" t="inlineStr">
        <is>
          <t xml:space="preserve"> </t>
        </is>
      </c>
      <c r="C32" s="4" t="inlineStr">
        <is>
          <t xml:space="preserve"> </t>
        </is>
      </c>
      <c r="D32" s="4" t="inlineStr">
        <is>
          <t xml:space="preserve"> </t>
        </is>
      </c>
      <c r="E32" s="4" t="inlineStr">
        <is>
          <t xml:space="preserve"> </t>
        </is>
      </c>
      <c r="F32" s="4" t="inlineStr">
        <is>
          <t xml:space="preserve"> </t>
        </is>
      </c>
      <c r="G32" s="7" t="n">
        <v>729412999</v>
      </c>
    </row>
    <row r="33">
      <c r="A33" s="4" t="inlineStr">
        <is>
          <t>Shareholders' contribution</t>
        </is>
      </c>
      <c r="B33" s="4" t="inlineStr">
        <is>
          <t xml:space="preserve"> </t>
        </is>
      </c>
      <c r="C33" s="4" t="inlineStr">
        <is>
          <t xml:space="preserve"> </t>
        </is>
      </c>
      <c r="D33" s="4" t="inlineStr">
        <is>
          <t xml:space="preserve"> </t>
        </is>
      </c>
      <c r="E33" s="4" t="inlineStr">
        <is>
          <t xml:space="preserve"> </t>
        </is>
      </c>
      <c r="F33" s="4" t="inlineStr">
        <is>
          <t xml:space="preserve"> </t>
        </is>
      </c>
      <c r="G33" s="7" t="n">
        <v>1589236</v>
      </c>
    </row>
    <row r="34">
      <c r="A34" s="4" t="inlineStr">
        <is>
          <t>Proceeds from issuance of debt</t>
        </is>
      </c>
      <c r="B34" s="7" t="n">
        <v>14438988</v>
      </c>
      <c r="C34" s="7" t="n">
        <v>102513927</v>
      </c>
      <c r="D34" s="7" t="n">
        <v>92719786</v>
      </c>
      <c r="E34" s="7" t="n">
        <v>65233702</v>
      </c>
      <c r="F34" s="7" t="n">
        <v>414116587</v>
      </c>
      <c r="G34" s="7" t="n">
        <v>32253609</v>
      </c>
    </row>
    <row r="35">
      <c r="A35" s="4" t="inlineStr">
        <is>
          <t>Repayment of bank loans and other borrowings</t>
        </is>
      </c>
      <c r="B35" s="7" t="n">
        <v>-7127891</v>
      </c>
      <c r="C35" s="7" t="n">
        <v>-50606602</v>
      </c>
      <c r="D35" s="7" t="n">
        <v>-48833921</v>
      </c>
      <c r="E35" s="7" t="n">
        <v>-7806692</v>
      </c>
      <c r="F35" s="7" t="n">
        <v>-49558442</v>
      </c>
      <c r="G35" s="7" t="n">
        <v>-160407571</v>
      </c>
    </row>
    <row r="36">
      <c r="A36" s="4" t="inlineStr">
        <is>
          <t>Proceeds from borrowings from related parties</t>
        </is>
      </c>
      <c r="B36" s="4" t="inlineStr">
        <is>
          <t xml:space="preserve"> </t>
        </is>
      </c>
      <c r="C36" s="4" t="inlineStr">
        <is>
          <t xml:space="preserve"> </t>
        </is>
      </c>
      <c r="D36" s="4" t="inlineStr">
        <is>
          <t xml:space="preserve"> </t>
        </is>
      </c>
      <c r="E36" s="4" t="inlineStr">
        <is>
          <t xml:space="preserve"> </t>
        </is>
      </c>
      <c r="F36" s="4" t="inlineStr">
        <is>
          <t xml:space="preserve"> </t>
        </is>
      </c>
      <c r="G36" s="7" t="n">
        <v>299757219</v>
      </c>
    </row>
    <row r="37">
      <c r="A37" s="4" t="inlineStr">
        <is>
          <t>Repayment of borrowings from related parties</t>
        </is>
      </c>
      <c r="B37" s="4" t="inlineStr">
        <is>
          <t xml:space="preserve"> </t>
        </is>
      </c>
      <c r="C37" s="4" t="inlineStr">
        <is>
          <t xml:space="preserve"> </t>
        </is>
      </c>
      <c r="D37" s="4" t="inlineStr">
        <is>
          <t xml:space="preserve"> </t>
        </is>
      </c>
      <c r="E37" s="4" t="inlineStr">
        <is>
          <t xml:space="preserve"> </t>
        </is>
      </c>
      <c r="F37" s="4" t="inlineStr">
        <is>
          <t xml:space="preserve"> </t>
        </is>
      </c>
      <c r="G37" s="7" t="n">
        <v>-163346796</v>
      </c>
    </row>
    <row r="38">
      <c r="A38" s="4" t="inlineStr">
        <is>
          <t>Net cash provided by financing activities</t>
        </is>
      </c>
      <c r="B38" s="7" t="n">
        <v>-7311097</v>
      </c>
      <c r="C38" s="7" t="n">
        <v>-51907325</v>
      </c>
      <c r="D38" s="7" t="n">
        <v>-43885865</v>
      </c>
      <c r="E38" s="7" t="n">
        <v>57427010</v>
      </c>
      <c r="F38" s="7" t="n">
        <v>364558145</v>
      </c>
      <c r="G38" s="7" t="n">
        <v>739258696</v>
      </c>
    </row>
    <row r="39">
      <c r="A39" s="4" t="inlineStr">
        <is>
          <t>Effect of foreign exchange rate on cash</t>
        </is>
      </c>
      <c r="B39" s="7" t="n">
        <v>4291943</v>
      </c>
      <c r="C39" s="7" t="n">
        <v>30471942</v>
      </c>
      <c r="D39" s="7" t="n">
        <v>-4446301</v>
      </c>
      <c r="E39" s="7" t="n">
        <v>-1808136</v>
      </c>
      <c r="F39" s="7" t="n">
        <v>-11478411</v>
      </c>
      <c r="G39" s="7" t="n">
        <v>-2674</v>
      </c>
    </row>
    <row r="40">
      <c r="A40" s="4" t="inlineStr">
        <is>
          <t>Net change in cash</t>
        </is>
      </c>
      <c r="B40" s="7" t="n">
        <v>-6203025</v>
      </c>
      <c r="C40" s="7" t="n">
        <v>-44040237</v>
      </c>
      <c r="D40" s="7" t="n">
        <v>-340935187</v>
      </c>
      <c r="E40" s="7" t="n">
        <v>-18806840</v>
      </c>
      <c r="F40" s="7" t="n">
        <v>-119389581</v>
      </c>
      <c r="G40" s="7" t="n">
        <v>388406644</v>
      </c>
    </row>
    <row r="41">
      <c r="A41" s="4" t="inlineStr">
        <is>
          <t>Cash, beginning of the period</t>
        </is>
      </c>
      <c r="B41" s="7" t="n">
        <v>38179597</v>
      </c>
      <c r="C41" s="7" t="n">
        <v>271067503</v>
      </c>
      <c r="D41" s="7" t="n">
        <v>390457084</v>
      </c>
      <c r="E41" s="7" t="n">
        <v>61506740</v>
      </c>
      <c r="F41" s="7" t="n">
        <v>390457084</v>
      </c>
      <c r="G41" s="7" t="n">
        <v>2050440</v>
      </c>
    </row>
    <row r="42">
      <c r="A42" s="4" t="inlineStr">
        <is>
          <t>Cash, end of the period</t>
        </is>
      </c>
      <c r="B42" s="7" t="n">
        <v>31976572</v>
      </c>
      <c r="C42" s="7" t="n">
        <v>227027266</v>
      </c>
      <c r="D42" s="7" t="n">
        <v>49521897</v>
      </c>
      <c r="E42" s="7" t="n">
        <v>38179597</v>
      </c>
      <c r="F42" s="7" t="n">
        <v>271067503</v>
      </c>
      <c r="G42" s="7" t="n">
        <v>390457084</v>
      </c>
    </row>
    <row r="43">
      <c r="A43" s="3" t="inlineStr">
        <is>
          <t>Supplemental disclosures of cash flow inform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ncome taxes paid</t>
        </is>
      </c>
      <c r="B44" s="4" t="inlineStr">
        <is>
          <t xml:space="preserve"> </t>
        </is>
      </c>
      <c r="C44" s="4" t="inlineStr">
        <is>
          <t xml:space="preserve"> </t>
        </is>
      </c>
      <c r="D44" s="4" t="inlineStr">
        <is>
          <t xml:space="preserve"> </t>
        </is>
      </c>
      <c r="E44" s="4" t="inlineStr">
        <is>
          <t xml:space="preserve"> </t>
        </is>
      </c>
      <c r="F44" s="4" t="inlineStr">
        <is>
          <t xml:space="preserve"> </t>
        </is>
      </c>
      <c r="G44" s="7" t="n">
        <v>34105055</v>
      </c>
    </row>
    <row r="45">
      <c r="A45" s="4" t="inlineStr">
        <is>
          <t>Interest paid</t>
        </is>
      </c>
      <c r="B45" s="7" t="n">
        <v>1792030</v>
      </c>
      <c r="C45" s="7" t="n">
        <v>12723051</v>
      </c>
      <c r="D45" s="7" t="n">
        <v>402617</v>
      </c>
      <c r="E45" s="7" t="n">
        <v>378746</v>
      </c>
      <c r="F45" s="7" t="n">
        <v>2404357</v>
      </c>
      <c r="G45" s="7" t="n">
        <v>8124572</v>
      </c>
    </row>
    <row r="46">
      <c r="A46" s="3" t="inlineStr">
        <is>
          <t>Supplemental disclosure of non-cash investing and financing activ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ccretion to redemption value of convertible redeemable preferred shares</t>
        </is>
      </c>
      <c r="B47" s="6" t="n">
        <v>10152855</v>
      </c>
      <c r="C47" s="5" t="n">
        <v>72083238</v>
      </c>
      <c r="D47" s="5" t="n">
        <v>65013751</v>
      </c>
      <c r="E47" s="7" t="n">
        <v>20582579</v>
      </c>
      <c r="F47" s="7" t="n">
        <v>130662326</v>
      </c>
      <c r="G47" s="7" t="n">
        <v>16610297</v>
      </c>
    </row>
    <row r="48">
      <c r="A48" s="4" t="inlineStr">
        <is>
          <t>Operating right-of-use assets recognized for related operating lease liabilities</t>
        </is>
      </c>
      <c r="B48" s="4" t="inlineStr">
        <is>
          <t xml:space="preserve"> </t>
        </is>
      </c>
      <c r="C48" s="4" t="inlineStr">
        <is>
          <t xml:space="preserve"> </t>
        </is>
      </c>
      <c r="D48" s="4" t="inlineStr">
        <is>
          <t xml:space="preserve"> </t>
        </is>
      </c>
      <c r="E48" s="6" t="n">
        <v>238883</v>
      </c>
      <c r="F48" s="5" t="n">
        <v>1516478</v>
      </c>
      <c r="G48" s="7" t="n">
        <v>15048446</v>
      </c>
    </row>
    <row r="49">
      <c r="A49" s="4" t="inlineStr">
        <is>
          <t>Forgiveness of amounts due to related parties</t>
        </is>
      </c>
      <c r="B49" s="4" t="inlineStr">
        <is>
          <t xml:space="preserve"> </t>
        </is>
      </c>
      <c r="C49" s="4" t="inlineStr">
        <is>
          <t xml:space="preserve"> </t>
        </is>
      </c>
      <c r="D49" s="4" t="inlineStr">
        <is>
          <t xml:space="preserve"> </t>
        </is>
      </c>
      <c r="E49" s="4" t="inlineStr">
        <is>
          <t xml:space="preserve"> </t>
        </is>
      </c>
      <c r="F49" s="4" t="inlineStr">
        <is>
          <t xml:space="preserve"> </t>
        </is>
      </c>
      <c r="G49" s="5" t="n">
        <v>446092527</v>
      </c>
    </row>
  </sheetData>
  <mergeCells count="3">
    <mergeCell ref="A1:A2"/>
    <mergeCell ref="B1:D1"/>
    <mergeCell ref="E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INVENTORIES, NET - Inventories (Details)</t>
        </is>
      </c>
      <c r="B1" s="2" t="inlineStr">
        <is>
          <t>Sep. 30, 2022 USD ($)</t>
        </is>
      </c>
      <c r="C1" s="2" t="inlineStr">
        <is>
          <t>Sep. 30, 2022 CNY (¥)</t>
        </is>
      </c>
      <c r="D1" s="2" t="inlineStr">
        <is>
          <t>Mar. 31, 2022 USD ($)</t>
        </is>
      </c>
      <c r="E1" s="2" t="inlineStr">
        <is>
          <t>Mar. 31, 2022 CNY (¥)</t>
        </is>
      </c>
      <c r="F1" s="2" t="inlineStr">
        <is>
          <t>Sep. 30, 2021 CNY (¥)</t>
        </is>
      </c>
      <c r="G1" s="2" t="inlineStr">
        <is>
          <t>Mar. 31, 2021 USD ($)</t>
        </is>
      </c>
      <c r="H1" s="2" t="inlineStr">
        <is>
          <t>Mar. 31, 2021 CNY (¥)</t>
        </is>
      </c>
      <c r="I1" s="2" t="inlineStr">
        <is>
          <t>Mar. 31, 2020 CNY (¥)</t>
        </is>
      </c>
    </row>
    <row r="2">
      <c r="A2" s="3" t="inlineStr">
        <is>
          <t>Inventories, ne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Raw materials</t>
        </is>
      </c>
      <c r="B3" s="6" t="n">
        <v>7379454</v>
      </c>
      <c r="C3" s="5" t="n">
        <v>52392648</v>
      </c>
      <c r="D3" s="6" t="n">
        <v>9124946</v>
      </c>
      <c r="E3" s="5" t="n">
        <v>57926980</v>
      </c>
      <c r="F3" s="4" t="inlineStr">
        <is>
          <t xml:space="preserve"> </t>
        </is>
      </c>
      <c r="G3" s="4" t="inlineStr">
        <is>
          <t xml:space="preserve"> </t>
        </is>
      </c>
      <c r="H3" s="5" t="n">
        <v>20865093</v>
      </c>
      <c r="I3" s="4" t="inlineStr">
        <is>
          <t xml:space="preserve"> </t>
        </is>
      </c>
    </row>
    <row r="4">
      <c r="A4" s="4" t="inlineStr">
        <is>
          <t>Work in progress</t>
        </is>
      </c>
      <c r="B4" s="7" t="n">
        <v>5514081</v>
      </c>
      <c r="C4" s="7" t="n">
        <v>39148872</v>
      </c>
      <c r="D4" s="7" t="n">
        <v>6426348</v>
      </c>
      <c r="E4" s="7" t="n">
        <v>40795744</v>
      </c>
      <c r="F4" s="4" t="inlineStr">
        <is>
          <t xml:space="preserve"> </t>
        </is>
      </c>
      <c r="G4" s="4" t="inlineStr">
        <is>
          <t xml:space="preserve"> </t>
        </is>
      </c>
      <c r="H4" s="7" t="n">
        <v>23453665</v>
      </c>
      <c r="I4" s="4" t="inlineStr">
        <is>
          <t xml:space="preserve"> </t>
        </is>
      </c>
    </row>
    <row r="5">
      <c r="A5" s="4" t="inlineStr">
        <is>
          <t>Finished goods</t>
        </is>
      </c>
      <c r="B5" s="7" t="n">
        <v>10033391</v>
      </c>
      <c r="C5" s="7" t="n">
        <v>71235067</v>
      </c>
      <c r="D5" s="7" t="n">
        <v>11544354</v>
      </c>
      <c r="E5" s="7" t="n">
        <v>73285870</v>
      </c>
      <c r="F5" s="4" t="inlineStr">
        <is>
          <t xml:space="preserve"> </t>
        </is>
      </c>
      <c r="G5" s="4" t="inlineStr">
        <is>
          <t xml:space="preserve"> </t>
        </is>
      </c>
      <c r="H5" s="7" t="n">
        <v>78422922</v>
      </c>
      <c r="I5" s="4" t="inlineStr">
        <is>
          <t xml:space="preserve"> </t>
        </is>
      </c>
    </row>
    <row r="6">
      <c r="A6" s="4" t="inlineStr">
        <is>
          <t>Allowance for slow-moving or obsolete inventories</t>
        </is>
      </c>
      <c r="B6" s="7" t="n">
        <v>-156258</v>
      </c>
      <c r="C6" s="7" t="n">
        <v>-1109400</v>
      </c>
      <c r="D6" s="7" t="n">
        <v>-866864</v>
      </c>
      <c r="E6" s="7" t="n">
        <v>-5503029</v>
      </c>
      <c r="F6" s="5" t="n">
        <v>-1109400</v>
      </c>
      <c r="G6" s="6" t="n">
        <v>-6506064</v>
      </c>
      <c r="H6" s="7" t="n">
        <v>-41301797</v>
      </c>
      <c r="I6" s="5" t="n">
        <v>-76661332</v>
      </c>
    </row>
    <row r="7">
      <c r="A7" s="4" t="inlineStr">
        <is>
          <t>Inventories, net</t>
        </is>
      </c>
      <c r="B7" s="6" t="n">
        <v>22770668</v>
      </c>
      <c r="C7" s="5" t="n">
        <v>161667187</v>
      </c>
      <c r="D7" s="6" t="n">
        <v>26228784</v>
      </c>
      <c r="E7" s="5" t="n">
        <v>166505565</v>
      </c>
      <c r="F7" s="4" t="inlineStr">
        <is>
          <t xml:space="preserve"> </t>
        </is>
      </c>
      <c r="G7" s="4" t="inlineStr">
        <is>
          <t xml:space="preserve"> </t>
        </is>
      </c>
      <c r="H7" s="5" t="n">
        <v>81439883</v>
      </c>
      <c r="I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s>
  <sheetData>
    <row r="1">
      <c r="A1" s="1" t="inlineStr">
        <is>
          <t>INVENTORIES, NET- Movements in allowance (Details)</t>
        </is>
      </c>
      <c r="B1" s="2" t="inlineStr">
        <is>
          <t>12 Months Ended</t>
        </is>
      </c>
    </row>
    <row r="2">
      <c r="B2" s="2" t="inlineStr">
        <is>
          <t>Mar. 31, 2022 USD ($)</t>
        </is>
      </c>
      <c r="C2" s="2" t="inlineStr">
        <is>
          <t>Mar. 31, 2022 CNY (¥)</t>
        </is>
      </c>
      <c r="D2" s="2" t="inlineStr">
        <is>
          <t>Mar. 31, 2021 CNY (¥)</t>
        </is>
      </c>
    </row>
    <row r="3">
      <c r="A3" s="3" t="inlineStr">
        <is>
          <t>Movements in the allowance for slow-moving or obsolete inventories</t>
        </is>
      </c>
      <c r="B3" s="4" t="inlineStr">
        <is>
          <t xml:space="preserve"> </t>
        </is>
      </c>
      <c r="C3" s="4" t="inlineStr">
        <is>
          <t xml:space="preserve"> </t>
        </is>
      </c>
      <c r="D3" s="4" t="inlineStr">
        <is>
          <t xml:space="preserve"> </t>
        </is>
      </c>
    </row>
    <row r="4">
      <c r="A4" s="4" t="inlineStr">
        <is>
          <t>Balance at beginning of the year</t>
        </is>
      </c>
      <c r="B4" s="6" t="n">
        <v>6506064</v>
      </c>
      <c r="C4" s="5" t="n">
        <v>41301797</v>
      </c>
      <c r="D4" s="5" t="n">
        <v>76661332</v>
      </c>
    </row>
    <row r="5">
      <c r="A5" s="4" t="inlineStr">
        <is>
          <t>Additions</t>
        </is>
      </c>
      <c r="B5" s="7" t="n">
        <v>692106</v>
      </c>
      <c r="C5" s="7" t="n">
        <v>4393629</v>
      </c>
      <c r="D5" s="7" t="n">
        <v>950261</v>
      </c>
    </row>
    <row r="6">
      <c r="A6" s="4" t="inlineStr">
        <is>
          <t>Inventories written off</t>
        </is>
      </c>
      <c r="B6" s="7" t="n">
        <v>-6331306</v>
      </c>
      <c r="C6" s="7" t="n">
        <v>-40192397</v>
      </c>
      <c r="D6" s="7" t="n">
        <v>-36309796</v>
      </c>
    </row>
    <row r="7">
      <c r="A7" s="4" t="inlineStr">
        <is>
          <t>Balance at end of the year</t>
        </is>
      </c>
      <c r="B7" s="6" t="n">
        <v>866864</v>
      </c>
      <c r="C7" s="5" t="n">
        <v>5503029</v>
      </c>
      <c r="D7" s="5" t="n">
        <v>4130179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 width="22" customWidth="1" min="5" max="5"/>
    <col width="22" customWidth="1" min="6" max="6"/>
  </cols>
  <sheetData>
    <row r="1">
      <c r="A1" s="1" t="inlineStr">
        <is>
          <t>PROPERTY, PLANT AND EQUIPMENT, NET (Details)</t>
        </is>
      </c>
      <c r="B1" s="2" t="inlineStr">
        <is>
          <t>Sep. 30, 2022 CNY (¥)</t>
        </is>
      </c>
      <c r="C1" s="2" t="inlineStr">
        <is>
          <t>Sep. 30, 2022 USD ($)</t>
        </is>
      </c>
      <c r="D1" s="2" t="inlineStr">
        <is>
          <t>Mar. 31, 2022 CNY (¥)</t>
        </is>
      </c>
      <c r="E1" s="2" t="inlineStr">
        <is>
          <t>Mar. 31, 2022 USD ($)</t>
        </is>
      </c>
      <c r="F1" s="2" t="inlineStr">
        <is>
          <t>Mar. 31, 2021 CNY (¥)</t>
        </is>
      </c>
    </row>
    <row r="2">
      <c r="A2" s="3" t="inlineStr">
        <is>
          <t>Property, plant and equipmen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Cost</t>
        </is>
      </c>
      <c r="B3" s="5" t="n">
        <v>750728416</v>
      </c>
      <c r="C3" s="6" t="n">
        <v>105739375</v>
      </c>
      <c r="D3" s="5" t="n">
        <v>730447603</v>
      </c>
      <c r="E3" s="6" t="n">
        <v>115063735</v>
      </c>
      <c r="F3" s="5" t="n">
        <v>398325573</v>
      </c>
    </row>
    <row r="4">
      <c r="A4" s="4" t="inlineStr">
        <is>
          <t>Less: accumulated depreciation</t>
        </is>
      </c>
      <c r="B4" s="7" t="n">
        <v>-163469667</v>
      </c>
      <c r="C4" s="7" t="n">
        <v>-23024545</v>
      </c>
      <c r="D4" s="7" t="n">
        <v>-150402597</v>
      </c>
      <c r="E4" s="7" t="n">
        <v>-23692164</v>
      </c>
      <c r="F4" s="7" t="n">
        <v>-132228718</v>
      </c>
    </row>
    <row r="5">
      <c r="A5" s="4" t="inlineStr">
        <is>
          <t>Less: asset impairment</t>
        </is>
      </c>
      <c r="B5" s="7" t="n">
        <v>-29891896</v>
      </c>
      <c r="C5" s="7" t="n">
        <v>-4210245</v>
      </c>
      <c r="D5" s="7" t="n">
        <v>-29891896</v>
      </c>
      <c r="E5" s="7" t="n">
        <v>-4708720</v>
      </c>
      <c r="F5" s="7" t="n">
        <v>-29891896</v>
      </c>
    </row>
    <row r="6">
      <c r="A6" s="4" t="inlineStr">
        <is>
          <t>Property and equipment, net</t>
        </is>
      </c>
      <c r="B6" s="7" t="n">
        <v>557366853</v>
      </c>
      <c r="C6" s="7" t="n">
        <v>78504585</v>
      </c>
      <c r="D6" s="7" t="n">
        <v>550153110</v>
      </c>
      <c r="E6" s="7" t="n">
        <v>86662851</v>
      </c>
      <c r="F6" s="7" t="n">
        <v>236204959</v>
      </c>
    </row>
    <row r="7">
      <c r="A7" s="4" t="inlineStr">
        <is>
          <t>Construction in progres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Cost</t>
        </is>
      </c>
      <c r="B9" s="7" t="n">
        <v>333446243</v>
      </c>
      <c r="C9" s="7" t="n">
        <v>46965583</v>
      </c>
      <c r="D9" s="7" t="n">
        <v>318000074</v>
      </c>
      <c r="E9" s="7" t="n">
        <v>50092951</v>
      </c>
      <c r="F9" s="7" t="n">
        <v>40158349</v>
      </c>
    </row>
    <row r="10">
      <c r="A10" s="4" t="inlineStr">
        <is>
          <t>Plant and building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Cost</t>
        </is>
      </c>
      <c r="B12" s="7" t="n">
        <v>183372813</v>
      </c>
      <c r="C12" s="7" t="n">
        <v>25827884</v>
      </c>
      <c r="D12" s="7" t="n">
        <v>170206987</v>
      </c>
      <c r="E12" s="7" t="n">
        <v>26811850</v>
      </c>
      <c r="F12" s="7" t="n">
        <v>153845452</v>
      </c>
    </row>
    <row r="13">
      <c r="A13" s="4" t="inlineStr">
        <is>
          <t>Machinery and equip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Cost</t>
        </is>
      </c>
      <c r="B15" s="7" t="n">
        <v>193846868</v>
      </c>
      <c r="C15" s="7" t="n">
        <v>27303145</v>
      </c>
      <c r="D15" s="7" t="n">
        <v>194875303</v>
      </c>
      <c r="E15" s="7" t="n">
        <v>30697726</v>
      </c>
      <c r="F15" s="7" t="n">
        <v>174933799</v>
      </c>
    </row>
    <row r="16">
      <c r="A16" s="4" t="inlineStr">
        <is>
          <t>Electronic equip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Cost</t>
        </is>
      </c>
      <c r="B18" s="7" t="n">
        <v>10794907</v>
      </c>
      <c r="C18" s="7" t="n">
        <v>1520452</v>
      </c>
      <c r="D18" s="7" t="n">
        <v>10107578</v>
      </c>
      <c r="E18" s="7" t="n">
        <v>1592196</v>
      </c>
      <c r="F18" s="7" t="n">
        <v>8442743</v>
      </c>
    </row>
    <row r="19">
      <c r="A19" s="4" t="inlineStr">
        <is>
          <t>Motor vehicl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Cost</t>
        </is>
      </c>
      <c r="B21" s="7" t="n">
        <v>3027767</v>
      </c>
      <c r="C21" s="7" t="n">
        <v>426458</v>
      </c>
      <c r="D21" s="7" t="n">
        <v>2978155</v>
      </c>
      <c r="E21" s="7" t="n">
        <v>469134</v>
      </c>
      <c r="F21" s="7" t="n">
        <v>2814066</v>
      </c>
    </row>
    <row r="22">
      <c r="A22" s="4" t="inlineStr">
        <is>
          <t>Office equipment and furnitur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perty, plant and equip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Cost</t>
        </is>
      </c>
      <c r="B24" s="7" t="n">
        <v>21612891</v>
      </c>
      <c r="C24" s="7" t="n">
        <v>3044155</v>
      </c>
      <c r="D24" s="7" t="n">
        <v>29888526</v>
      </c>
      <c r="E24" s="7" t="n">
        <v>4708189</v>
      </c>
      <c r="F24" s="7" t="n">
        <v>14241207</v>
      </c>
    </row>
    <row r="25">
      <c r="A25" s="4" t="inlineStr">
        <is>
          <t>Leasehold improve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perty, plant and equip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Cost</t>
        </is>
      </c>
      <c r="B27" s="5" t="n">
        <v>4626927</v>
      </c>
      <c r="C27" s="6" t="n">
        <v>651698</v>
      </c>
      <c r="D27" s="5" t="n">
        <v>4390980</v>
      </c>
      <c r="E27" s="6" t="n">
        <v>691689</v>
      </c>
      <c r="F27" s="5" t="n">
        <v>388995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PROPERTY, PLANT AND EQUIPMENT, NET - Narratives (Details) ¥ in Millions</t>
        </is>
      </c>
      <c r="B1" s="2" t="inlineStr">
        <is>
          <t>12 Months Ended</t>
        </is>
      </c>
    </row>
    <row r="2">
      <c r="B2" s="2" t="inlineStr">
        <is>
          <t>Mar. 31, 2014 CNY (¥)</t>
        </is>
      </c>
    </row>
    <row r="3">
      <c r="A3" s="3" t="inlineStr">
        <is>
          <t>PROPERTY, PLANT AND EQUIPMENT, NET</t>
        </is>
      </c>
      <c r="B3" s="4" t="inlineStr">
        <is>
          <t xml:space="preserve"> </t>
        </is>
      </c>
    </row>
    <row r="4">
      <c r="A4" s="4" t="inlineStr">
        <is>
          <t>Asset impairment on property, plant and equipment</t>
        </is>
      </c>
      <c r="B4" s="14" t="n">
        <v>29.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PREPAID EXPENSES AND OTHER CURRENT ASSETS, NET (Details)</t>
        </is>
      </c>
      <c r="B1" s="2" t="inlineStr">
        <is>
          <t>Sep. 30, 2022 CNY (¥)</t>
        </is>
      </c>
      <c r="C1" s="2" t="inlineStr">
        <is>
          <t>Sep. 30, 2022 USD ($)</t>
        </is>
      </c>
      <c r="D1" s="2" t="inlineStr">
        <is>
          <t>Mar. 31, 2022 CNY (¥)</t>
        </is>
      </c>
      <c r="E1" s="2" t="inlineStr">
        <is>
          <t>Mar. 31, 2022 USD ($)</t>
        </is>
      </c>
      <c r="F1" s="2" t="inlineStr">
        <is>
          <t>Mar. 31, 2021 CNY (¥)</t>
        </is>
      </c>
      <c r="G1" s="2" t="inlineStr">
        <is>
          <t>Mar. 31, 2021 USD ($)</t>
        </is>
      </c>
    </row>
    <row r="2">
      <c r="A2" s="3" t="inlineStr">
        <is>
          <t>PREPAID EXPENSES AND OTHER 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 receivable</t>
        </is>
      </c>
      <c r="B3" s="4" t="inlineStr">
        <is>
          <t xml:space="preserve"> </t>
        </is>
      </c>
      <c r="C3" s="4" t="inlineStr">
        <is>
          <t xml:space="preserve"> </t>
        </is>
      </c>
      <c r="D3" s="4" t="inlineStr">
        <is>
          <t xml:space="preserve"> </t>
        </is>
      </c>
      <c r="E3" s="4" t="inlineStr">
        <is>
          <t xml:space="preserve"> </t>
        </is>
      </c>
      <c r="F3" s="5" t="n">
        <v>2966778</v>
      </c>
      <c r="G3" s="6" t="n">
        <v>451475</v>
      </c>
    </row>
    <row r="4">
      <c r="A4" s="4" t="inlineStr">
        <is>
          <t>Deposits</t>
        </is>
      </c>
      <c r="B4" s="5" t="n">
        <v>1622616</v>
      </c>
      <c r="C4" s="6" t="n">
        <v>228544</v>
      </c>
      <c r="D4" s="5" t="n">
        <v>2807847</v>
      </c>
      <c r="E4" s="6" t="n">
        <v>442306</v>
      </c>
      <c r="F4" s="7" t="n">
        <v>1362270</v>
      </c>
      <c r="G4" s="4" t="inlineStr">
        <is>
          <t xml:space="preserve"> </t>
        </is>
      </c>
    </row>
    <row r="5">
      <c r="A5" s="4" t="inlineStr">
        <is>
          <t>Staff advances</t>
        </is>
      </c>
      <c r="B5" s="7" t="n">
        <v>303767</v>
      </c>
      <c r="C5" s="7" t="n">
        <v>42785</v>
      </c>
      <c r="D5" s="7" t="n">
        <v>383251</v>
      </c>
      <c r="E5" s="7" t="n">
        <v>60372</v>
      </c>
      <c r="F5" s="7" t="n">
        <v>290024</v>
      </c>
      <c r="G5" s="4" t="inlineStr">
        <is>
          <t xml:space="preserve"> </t>
        </is>
      </c>
    </row>
    <row r="6">
      <c r="A6" s="4" t="inlineStr">
        <is>
          <t>Staff's social security</t>
        </is>
      </c>
      <c r="B6" s="7" t="n">
        <v>677626</v>
      </c>
      <c r="C6" s="7" t="n">
        <v>95443</v>
      </c>
      <c r="D6" s="7" t="n">
        <v>615581</v>
      </c>
      <c r="E6" s="7" t="n">
        <v>96969</v>
      </c>
      <c r="F6" s="7" t="n">
        <v>190253</v>
      </c>
      <c r="G6" s="4" t="inlineStr">
        <is>
          <t xml:space="preserve"> </t>
        </is>
      </c>
    </row>
    <row r="7">
      <c r="A7" s="4" t="inlineStr">
        <is>
          <t>Value added tax recoverable</t>
        </is>
      </c>
      <c r="B7" s="7" t="n">
        <v>3920265</v>
      </c>
      <c r="C7" s="7" t="n">
        <v>552166</v>
      </c>
      <c r="D7" s="7" t="n">
        <v>3442733</v>
      </c>
      <c r="E7" s="7" t="n">
        <v>542316</v>
      </c>
      <c r="F7" s="7" t="n">
        <v>148705</v>
      </c>
      <c r="G7" s="4" t="inlineStr">
        <is>
          <t xml:space="preserve"> </t>
        </is>
      </c>
    </row>
    <row r="8">
      <c r="A8" s="4" t="inlineStr">
        <is>
          <t>Other receivable</t>
        </is>
      </c>
      <c r="B8" s="7" t="n">
        <v>534169</v>
      </c>
      <c r="C8" s="7" t="n">
        <v>75237</v>
      </c>
      <c r="D8" s="7" t="n">
        <v>854245</v>
      </c>
      <c r="E8" s="7" t="n">
        <v>134564</v>
      </c>
      <c r="F8" s="7" t="n">
        <v>414898</v>
      </c>
      <c r="G8" s="4" t="inlineStr">
        <is>
          <t xml:space="preserve"> </t>
        </is>
      </c>
    </row>
    <row r="9">
      <c r="A9" s="4" t="inlineStr">
        <is>
          <t>Allowance</t>
        </is>
      </c>
      <c r="B9" s="7" t="n">
        <v>-115743</v>
      </c>
      <c r="C9" s="7" t="n">
        <v>-16302</v>
      </c>
      <c r="D9" s="7" t="n">
        <v>-115743</v>
      </c>
      <c r="E9" s="7" t="n">
        <v>-18232</v>
      </c>
      <c r="F9" s="7" t="n">
        <v>-115743</v>
      </c>
      <c r="G9" s="4" t="inlineStr">
        <is>
          <t xml:space="preserve"> </t>
        </is>
      </c>
    </row>
    <row r="10">
      <c r="A10" s="4" t="inlineStr">
        <is>
          <t>Total</t>
        </is>
      </c>
      <c r="B10" s="5" t="n">
        <v>6942700</v>
      </c>
      <c r="C10" s="6" t="n">
        <v>977873</v>
      </c>
      <c r="D10" s="5" t="n">
        <v>7987914</v>
      </c>
      <c r="E10" s="6" t="n">
        <v>1258295</v>
      </c>
      <c r="F10" s="5" t="n">
        <v>5257185</v>
      </c>
      <c r="G10"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PREPAID EXPENSES AND OTHER CURRENT ASSETS, NET -Additional Information (Details) - Mar. 31, 2021</t>
        </is>
      </c>
      <c r="B1" s="2" t="inlineStr">
        <is>
          <t>CNY (¥)</t>
        </is>
      </c>
      <c r="C1" s="2" t="inlineStr">
        <is>
          <t>USD ($)</t>
        </is>
      </c>
    </row>
    <row r="2">
      <c r="A2" s="3" t="inlineStr">
        <is>
          <t>PREPAID EXPENSES AND OTHER CURRENT ASSETS</t>
        </is>
      </c>
      <c r="B2" s="4" t="inlineStr">
        <is>
          <t xml:space="preserve"> </t>
        </is>
      </c>
      <c r="C2" s="4" t="inlineStr">
        <is>
          <t xml:space="preserve"> </t>
        </is>
      </c>
    </row>
    <row r="3">
      <c r="A3" s="4" t="inlineStr">
        <is>
          <t>Interest free loan provided</t>
        </is>
      </c>
      <c r="B3" s="4" t="inlineStr">
        <is>
          <t xml:space="preserve"> </t>
        </is>
      </c>
      <c r="C3" s="6" t="n">
        <v>6300000</v>
      </c>
    </row>
    <row r="4">
      <c r="A4" s="4" t="inlineStr">
        <is>
          <t>Total repayments of loans receivable made</t>
        </is>
      </c>
      <c r="B4" s="4" t="inlineStr">
        <is>
          <t xml:space="preserve"> </t>
        </is>
      </c>
      <c r="C4" s="7" t="n">
        <v>5900000</v>
      </c>
    </row>
    <row r="5">
      <c r="A5" s="4" t="inlineStr">
        <is>
          <t>Outstanding balance of loans receivable</t>
        </is>
      </c>
      <c r="B5" s="5" t="n">
        <v>2966778</v>
      </c>
      <c r="C5" s="6" t="n">
        <v>45147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 width="22" customWidth="1" min="6" max="6"/>
  </cols>
  <sheetData>
    <row r="1">
      <c r="A1" s="1" t="inlineStr">
        <is>
          <t>INTANGIBLE ASSETS, NET (Details)</t>
        </is>
      </c>
      <c r="B1" s="2" t="inlineStr">
        <is>
          <t>Sep. 30, 2022 CNY (¥)</t>
        </is>
      </c>
      <c r="C1" s="2" t="inlineStr">
        <is>
          <t>Sep. 30, 2022 USD ($)</t>
        </is>
      </c>
      <c r="D1" s="2" t="inlineStr">
        <is>
          <t>Mar. 31, 2022 CNY (¥)</t>
        </is>
      </c>
      <c r="E1" s="2" t="inlineStr">
        <is>
          <t>Mar. 31, 2022 USD ($)</t>
        </is>
      </c>
      <c r="F1" s="2" t="inlineStr">
        <is>
          <t>Mar. 31, 2021 CNY (¥)</t>
        </is>
      </c>
    </row>
    <row r="2">
      <c r="A2" s="3" t="inlineStr">
        <is>
          <t>Intangible assets, ne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Cost</t>
        </is>
      </c>
      <c r="B3" s="5" t="n">
        <v>156940338</v>
      </c>
      <c r="C3" s="6" t="n">
        <v>22104895</v>
      </c>
      <c r="D3" s="5" t="n">
        <v>152933740</v>
      </c>
      <c r="E3" s="6" t="n">
        <v>24090882</v>
      </c>
      <c r="F3" s="5" t="n">
        <v>149316132</v>
      </c>
    </row>
    <row r="4">
      <c r="A4" s="4" t="inlineStr">
        <is>
          <t>Less: Accumulated Amortization</t>
        </is>
      </c>
      <c r="B4" s="7" t="n">
        <v>-75625405</v>
      </c>
      <c r="C4" s="7" t="n">
        <v>-10651765</v>
      </c>
      <c r="D4" s="7" t="n">
        <v>-72215762</v>
      </c>
      <c r="E4" s="7" t="n">
        <v>-11375785</v>
      </c>
      <c r="F4" s="7" t="n">
        <v>-65537529</v>
      </c>
    </row>
    <row r="5">
      <c r="A5" s="4" t="inlineStr">
        <is>
          <t>Intangible Assets, net</t>
        </is>
      </c>
      <c r="B5" s="7" t="n">
        <v>81314933</v>
      </c>
      <c r="C5" s="7" t="n">
        <v>11453130</v>
      </c>
      <c r="D5" s="7" t="n">
        <v>80717978</v>
      </c>
      <c r="E5" s="7" t="n">
        <v>12715097</v>
      </c>
      <c r="F5" s="7" t="n">
        <v>83778603</v>
      </c>
    </row>
    <row r="6">
      <c r="A6" s="4" t="inlineStr">
        <is>
          <t>Pat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tangible assets, ne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Cost</t>
        </is>
      </c>
      <c r="B8" s="7" t="n">
        <v>79608000</v>
      </c>
      <c r="C8" s="7" t="n">
        <v>11212710</v>
      </c>
      <c r="D8" s="7" t="n">
        <v>79608000</v>
      </c>
      <c r="E8" s="7" t="n">
        <v>12540248</v>
      </c>
      <c r="F8" s="7" t="n">
        <v>79608000</v>
      </c>
    </row>
    <row r="9">
      <c r="A9" s="4" t="inlineStr">
        <is>
          <t>Licenses, software and laboratory information syste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tangible assets, ne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Cost</t>
        </is>
      </c>
      <c r="B11" s="7" t="n">
        <v>10150478</v>
      </c>
      <c r="C11" s="7" t="n">
        <v>1429685</v>
      </c>
      <c r="D11" s="7" t="n">
        <v>6143880</v>
      </c>
      <c r="E11" s="7" t="n">
        <v>967814</v>
      </c>
      <c r="F11" s="7" t="n">
        <v>2526272</v>
      </c>
    </row>
    <row r="12">
      <c r="A12" s="4" t="inlineStr">
        <is>
          <t>Land use righ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tangible assets, ne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Cost</t>
        </is>
      </c>
      <c r="B14" s="5" t="n">
        <v>67181860</v>
      </c>
      <c r="C14" s="6" t="n">
        <v>9462500</v>
      </c>
      <c r="D14" s="5" t="n">
        <v>67181860</v>
      </c>
      <c r="E14" s="6" t="n">
        <v>10582820</v>
      </c>
      <c r="F14" s="5" t="n">
        <v>6718186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59" customWidth="1" min="1" max="1"/>
    <col width="22" customWidth="1" min="2" max="2"/>
    <col width="22" customWidth="1" min="3" max="3"/>
    <col width="14" customWidth="1" min="4" max="4"/>
    <col width="22" customWidth="1" min="5" max="5"/>
    <col width="22" customWidth="1" min="6" max="6"/>
    <col width="14" customWidth="1" min="7" max="7"/>
    <col width="14" customWidth="1" min="8" max="8"/>
    <col width="14" customWidth="1" min="9" max="9"/>
    <col width="14" customWidth="1" min="10" max="10"/>
    <col width="22" customWidth="1" min="11" max="11"/>
    <col width="13" customWidth="1" min="12" max="12"/>
  </cols>
  <sheetData>
    <row r="1">
      <c r="A1" s="1" t="inlineStr">
        <is>
          <t>BANK LOANS AND OTHER BORROWINGS (Details)</t>
        </is>
      </c>
      <c r="B1" s="2" t="inlineStr">
        <is>
          <t>Sep. 30, 2022 CNY (¥)</t>
        </is>
      </c>
      <c r="C1" s="2" t="inlineStr">
        <is>
          <t>Sep. 30, 2022 USD ($)</t>
        </is>
      </c>
      <c r="D1" s="2" t="inlineStr">
        <is>
          <t>Sep. 23, 2022</t>
        </is>
      </c>
      <c r="E1" s="2" t="inlineStr">
        <is>
          <t>Mar. 31, 2022 CNY (¥)</t>
        </is>
      </c>
      <c r="F1" s="2" t="inlineStr">
        <is>
          <t>Mar. 31, 2022 USD ($)</t>
        </is>
      </c>
      <c r="G1" s="2" t="inlineStr">
        <is>
          <t>Mar. 16, 2022</t>
        </is>
      </c>
      <c r="H1" s="2" t="inlineStr">
        <is>
          <t>Mar. 10, 2022</t>
        </is>
      </c>
      <c r="I1" s="2" t="inlineStr">
        <is>
          <t>Sep. 13, 2021</t>
        </is>
      </c>
      <c r="J1" s="2" t="inlineStr">
        <is>
          <t>Jul. 12, 2021</t>
        </is>
      </c>
      <c r="K1" s="2" t="inlineStr">
        <is>
          <t>Mar. 31, 2021 CNY (¥)</t>
        </is>
      </c>
      <c r="L1" s="2" t="inlineStr">
        <is>
          <t>May 02, 2020</t>
        </is>
      </c>
    </row>
    <row r="2">
      <c r="A2" s="3" t="inlineStr">
        <is>
          <t>BANK LOANS AND OTHER BORROWING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ank loans and other borrowing - current</t>
        </is>
      </c>
      <c r="B3" s="5" t="n">
        <v>163641078</v>
      </c>
      <c r="C3" s="6" t="n">
        <v>23048688</v>
      </c>
      <c r="D3" s="4" t="inlineStr">
        <is>
          <t xml:space="preserve"> </t>
        </is>
      </c>
      <c r="E3" s="5" t="n">
        <v>111733754</v>
      </c>
      <c r="F3" s="6" t="n">
        <v>17600856</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ank loans and other borrowing - non-current</t>
        </is>
      </c>
      <c r="B4" s="7" t="n">
        <v>283992000</v>
      </c>
      <c r="C4" s="7" t="n">
        <v>40000000</v>
      </c>
      <c r="D4" s="4" t="inlineStr">
        <is>
          <t xml:space="preserve"> </t>
        </is>
      </c>
      <c r="E4" s="7" t="n">
        <v>253928000</v>
      </c>
      <c r="F4" s="7" t="n">
        <v>40000000</v>
      </c>
      <c r="G4" s="4" t="inlineStr">
        <is>
          <t xml:space="preserve"> </t>
        </is>
      </c>
      <c r="H4" s="4" t="inlineStr">
        <is>
          <t xml:space="preserve"> </t>
        </is>
      </c>
      <c r="I4" s="4" t="inlineStr">
        <is>
          <t xml:space="preserve"> </t>
        </is>
      </c>
      <c r="J4" s="4" t="inlineStr">
        <is>
          <t xml:space="preserve"> </t>
        </is>
      </c>
      <c r="K4" s="5" t="n">
        <v>1103609</v>
      </c>
      <c r="L4" s="4" t="inlineStr">
        <is>
          <t xml:space="preserve"> </t>
        </is>
      </c>
    </row>
    <row r="5">
      <c r="A5" s="4" t="inlineStr">
        <is>
          <t>Total bank loans</t>
        </is>
      </c>
      <c r="B5" s="7" t="n">
        <v>447633078</v>
      </c>
      <c r="C5" s="7" t="n">
        <v>63048688</v>
      </c>
      <c r="D5" s="4" t="inlineStr">
        <is>
          <t xml:space="preserve"> </t>
        </is>
      </c>
      <c r="E5" s="7" t="n">
        <v>365661754</v>
      </c>
      <c r="F5" s="7" t="n">
        <v>57600856</v>
      </c>
      <c r="G5" s="4" t="inlineStr">
        <is>
          <t xml:space="preserve"> </t>
        </is>
      </c>
      <c r="H5" s="4" t="inlineStr">
        <is>
          <t xml:space="preserve"> </t>
        </is>
      </c>
      <c r="I5" s="4" t="inlineStr">
        <is>
          <t xml:space="preserve"> </t>
        </is>
      </c>
      <c r="J5" s="4" t="inlineStr">
        <is>
          <t xml:space="preserve"> </t>
        </is>
      </c>
      <c r="K5" s="7" t="n">
        <v>1103609</v>
      </c>
      <c r="L5" s="4" t="inlineStr">
        <is>
          <t xml:space="preserve"> </t>
        </is>
      </c>
    </row>
    <row r="6">
      <c r="A6" s="4" t="inlineStr">
        <is>
          <t>China Guangfa Bank Co., Ltd. Shenyang Branc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BANK LOANS AND OTHER BORROW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Bank loans and other borrowing - current</t>
        </is>
      </c>
      <c r="B8" s="5" t="n">
        <v>35509492</v>
      </c>
      <c r="C8" s="6" t="n">
        <v>5001478</v>
      </c>
      <c r="D8" s="4" t="inlineStr">
        <is>
          <t xml:space="preserve"> </t>
        </is>
      </c>
      <c r="E8" s="5" t="n">
        <v>46456142</v>
      </c>
      <c r="F8" s="6" t="n">
        <v>7318002</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nterest Rate</t>
        </is>
      </c>
      <c r="B9" s="13" t="n">
        <v>0.0566</v>
      </c>
      <c r="C9" s="13" t="n">
        <v>0.0566</v>
      </c>
      <c r="D9" s="4" t="inlineStr">
        <is>
          <t xml:space="preserve"> </t>
        </is>
      </c>
      <c r="E9" s="13" t="n">
        <v>0.0566</v>
      </c>
      <c r="F9" s="13" t="n">
        <v>0.0566</v>
      </c>
      <c r="G9" s="4" t="inlineStr">
        <is>
          <t xml:space="preserve"> </t>
        </is>
      </c>
      <c r="H9" s="15" t="n">
        <v>0.05655</v>
      </c>
      <c r="I9" s="15" t="n">
        <v>0.05655</v>
      </c>
      <c r="J9" s="4" t="inlineStr">
        <is>
          <t xml:space="preserve"> </t>
        </is>
      </c>
      <c r="K9" s="4" t="inlineStr">
        <is>
          <t xml:space="preserve"> </t>
        </is>
      </c>
      <c r="L9" s="4" t="inlineStr">
        <is>
          <t xml:space="preserve"> </t>
        </is>
      </c>
    </row>
    <row r="10">
      <c r="A10" s="4" t="inlineStr">
        <is>
          <t>Shanghai Pudong Development Bank Co., Ltd. Shenyang Branc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BANK LOANS AND OTHER BORROW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ank loans and other borrowing - current</t>
        </is>
      </c>
      <c r="B12" s="5" t="n">
        <v>81486261</v>
      </c>
      <c r="C12" s="6" t="n">
        <v>11477261</v>
      </c>
      <c r="D12" s="4" t="inlineStr">
        <is>
          <t xml:space="preserve"> </t>
        </is>
      </c>
      <c r="E12" s="5" t="n">
        <v>64647870</v>
      </c>
      <c r="F12" s="6" t="n">
        <v>10183654</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nterest Rate</t>
        </is>
      </c>
      <c r="B13" s="13" t="n">
        <v>0.053</v>
      </c>
      <c r="C13" s="13" t="n">
        <v>0.053</v>
      </c>
      <c r="D13" s="13" t="n">
        <v>0.053</v>
      </c>
      <c r="E13" s="13" t="n">
        <v>0.053</v>
      </c>
      <c r="F13" s="13" t="n">
        <v>0.053</v>
      </c>
      <c r="G13" s="4" t="inlineStr">
        <is>
          <t xml:space="preserve"> </t>
        </is>
      </c>
      <c r="H13" s="4" t="inlineStr">
        <is>
          <t xml:space="preserve"> </t>
        </is>
      </c>
      <c r="I13" s="4" t="inlineStr">
        <is>
          <t xml:space="preserve"> </t>
        </is>
      </c>
      <c r="J13" s="13" t="n">
        <v>0.053</v>
      </c>
      <c r="K13" s="4" t="inlineStr">
        <is>
          <t xml:space="preserve"> </t>
        </is>
      </c>
      <c r="L13" s="4" t="inlineStr">
        <is>
          <t xml:space="preserve"> </t>
        </is>
      </c>
    </row>
    <row r="14">
      <c r="A14" s="4" t="inlineStr">
        <is>
          <t>Citi Ban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BANK LOANS AND OTHER BORROW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ank loans and other borrowing - current</t>
        </is>
      </c>
      <c r="B16" s="4" t="inlineStr">
        <is>
          <t xml:space="preserve"> </t>
        </is>
      </c>
      <c r="C16" s="4" t="inlineStr">
        <is>
          <t xml:space="preserve"> </t>
        </is>
      </c>
      <c r="D16" s="4" t="inlineStr">
        <is>
          <t xml:space="preserve"> </t>
        </is>
      </c>
      <c r="E16" s="5" t="n">
        <v>234743</v>
      </c>
      <c r="F16" s="6" t="n">
        <v>36978</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ank loans and other borrowing - non-curr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103609</v>
      </c>
      <c r="L17" s="4" t="inlineStr">
        <is>
          <t xml:space="preserve"> </t>
        </is>
      </c>
    </row>
    <row r="18">
      <c r="A18" s="4" t="inlineStr">
        <is>
          <t>Interest Rate</t>
        </is>
      </c>
      <c r="B18" s="11" t="n">
        <v>0.01</v>
      </c>
      <c r="C18" s="11" t="n">
        <v>0.01</v>
      </c>
      <c r="D18" s="4" t="inlineStr">
        <is>
          <t xml:space="preserve"> </t>
        </is>
      </c>
      <c r="E18" s="11" t="n">
        <v>0.01</v>
      </c>
      <c r="F18" s="11" t="n">
        <v>0.01</v>
      </c>
      <c r="G18" s="4" t="inlineStr">
        <is>
          <t xml:space="preserve"> </t>
        </is>
      </c>
      <c r="H18" s="4" t="inlineStr">
        <is>
          <t xml:space="preserve"> </t>
        </is>
      </c>
      <c r="I18" s="4" t="inlineStr">
        <is>
          <t xml:space="preserve"> </t>
        </is>
      </c>
      <c r="J18" s="4" t="inlineStr">
        <is>
          <t xml:space="preserve"> </t>
        </is>
      </c>
      <c r="K18" s="4" t="inlineStr">
        <is>
          <t xml:space="preserve"> </t>
        </is>
      </c>
      <c r="L18" s="11" t="n">
        <v>0.01</v>
      </c>
    </row>
    <row r="19">
      <c r="A19" s="4" t="inlineStr">
        <is>
          <t>R-Bridge Healthcare Fund, L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BANK LOANS AND OTHER BORROW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ank loans and other borrowing - current</t>
        </is>
      </c>
      <c r="B21" s="4" t="inlineStr">
        <is>
          <t xml:space="preserve"> </t>
        </is>
      </c>
      <c r="C21" s="4" t="inlineStr">
        <is>
          <t xml:space="preserve"> </t>
        </is>
      </c>
      <c r="D21" s="4" t="inlineStr">
        <is>
          <t xml:space="preserve"> </t>
        </is>
      </c>
      <c r="E21" s="5" t="n">
        <v>394999</v>
      </c>
      <c r="F21" s="6" t="n">
        <v>62222</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ank loans and other borrowing - non-current</t>
        </is>
      </c>
      <c r="B22" s="5" t="n">
        <v>283992000</v>
      </c>
      <c r="C22" s="6" t="n">
        <v>40000000</v>
      </c>
      <c r="D22" s="4" t="inlineStr">
        <is>
          <t xml:space="preserve"> </t>
        </is>
      </c>
      <c r="E22" s="5" t="n">
        <v>253928000</v>
      </c>
      <c r="F22" s="6" t="n">
        <v>400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terest Rate</t>
        </is>
      </c>
      <c r="B23" s="11" t="n">
        <v>0.04</v>
      </c>
      <c r="C23" s="11" t="n">
        <v>0.04</v>
      </c>
      <c r="D23" s="4" t="inlineStr">
        <is>
          <t xml:space="preserve"> </t>
        </is>
      </c>
      <c r="E23" s="11" t="n">
        <v>0.04</v>
      </c>
      <c r="F23" s="11" t="n">
        <v>0.04</v>
      </c>
      <c r="G23" s="11" t="n">
        <v>0.04</v>
      </c>
      <c r="H23" s="4" t="inlineStr">
        <is>
          <t xml:space="preserve"> </t>
        </is>
      </c>
      <c r="I23" s="4" t="inlineStr">
        <is>
          <t xml:space="preserve"> </t>
        </is>
      </c>
      <c r="J23" s="4" t="inlineStr">
        <is>
          <t xml:space="preserve"> </t>
        </is>
      </c>
      <c r="K23" s="4" t="inlineStr">
        <is>
          <t xml:space="preserve"> </t>
        </is>
      </c>
      <c r="L23"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AE55"/>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1"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1" customWidth="1" min="13" max="13"/>
    <col width="21" customWidth="1" min="14" max="14"/>
    <col width="21" customWidth="1" min="15" max="15"/>
    <col width="21"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 width="22" customWidth="1" min="30" max="30"/>
    <col width="22" customWidth="1" min="31" max="31"/>
  </cols>
  <sheetData>
    <row r="1">
      <c r="A1" s="1" t="inlineStr">
        <is>
          <t>BANK LOANS AND OTHER BORROWINGS - Additional information (Details)</t>
        </is>
      </c>
      <c r="O1" s="2" t="inlineStr">
        <is>
          <t>1 Months Ended</t>
        </is>
      </c>
      <c r="S1" s="2" t="inlineStr">
        <is>
          <t>2 Months Ended</t>
        </is>
      </c>
      <c r="U1" s="2" t="inlineStr">
        <is>
          <t>4 Months Ended</t>
        </is>
      </c>
      <c r="W1" s="2" t="inlineStr">
        <is>
          <t>6 Months Ended</t>
        </is>
      </c>
      <c r="Z1" s="2" t="inlineStr">
        <is>
          <t>12 Months Ended</t>
        </is>
      </c>
    </row>
    <row r="2">
      <c r="B2" s="2" t="inlineStr">
        <is>
          <t>Sep. 30, 2022 CNY (¥)</t>
        </is>
      </c>
      <c r="C2" s="2" t="inlineStr">
        <is>
          <t>Sep. 16, 2022 CNY (¥)</t>
        </is>
      </c>
      <c r="D2" s="2" t="inlineStr">
        <is>
          <t>Jul. 08, 2022 CNY (¥)</t>
        </is>
      </c>
      <c r="E2" s="2" t="inlineStr">
        <is>
          <t>May 25, 2022 CNY (¥)</t>
        </is>
      </c>
      <c r="F2" s="2" t="inlineStr">
        <is>
          <t>Mar. 16, 2022 CNY (¥)</t>
        </is>
      </c>
      <c r="G2" s="2" t="inlineStr">
        <is>
          <t>Sep. 30, 2021 CNY (¥)</t>
        </is>
      </c>
      <c r="H2" s="2" t="inlineStr">
        <is>
          <t>Sep. 13, 2021 CNY (¥)</t>
        </is>
      </c>
      <c r="I2" s="2" t="inlineStr">
        <is>
          <t>Sep. 07, 2021 CNY (¥)</t>
        </is>
      </c>
      <c r="J2" s="2" t="inlineStr">
        <is>
          <t>Jul. 21, 2021 CNY (¥)</t>
        </is>
      </c>
      <c r="K2" s="2" t="inlineStr">
        <is>
          <t>Jul. 12, 2021 CNY (¥)</t>
        </is>
      </c>
      <c r="L2" s="2" t="inlineStr">
        <is>
          <t>Mar. 05, 2021 CNY (¥)</t>
        </is>
      </c>
      <c r="M2" s="2" t="inlineStr">
        <is>
          <t>May 02, 2020 CNY (¥)</t>
        </is>
      </c>
      <c r="N2" s="2" t="inlineStr">
        <is>
          <t>May 02, 2020 USD ($)</t>
        </is>
      </c>
      <c r="O2" s="2" t="inlineStr">
        <is>
          <t>May 31, 2022 CNY (¥)</t>
        </is>
      </c>
      <c r="P2" s="2" t="inlineStr">
        <is>
          <t>May 31, 2022 USD ($)</t>
        </is>
      </c>
      <c r="Q2" s="2" t="inlineStr">
        <is>
          <t>Mar. 31, 2022 CNY (¥)</t>
        </is>
      </c>
      <c r="R2" s="2" t="inlineStr">
        <is>
          <t>Mar. 31, 2022 USD ($)</t>
        </is>
      </c>
      <c r="S2" s="2" t="inlineStr">
        <is>
          <t>Sep. 26, 2022 CNY (¥)</t>
        </is>
      </c>
      <c r="T2" s="2" t="inlineStr">
        <is>
          <t>Jul. 22, 2022 CNY (¥)</t>
        </is>
      </c>
      <c r="U2" s="2" t="inlineStr">
        <is>
          <t>Sep. 23, 2022 CNY (¥)</t>
        </is>
      </c>
      <c r="V2" s="2" t="inlineStr">
        <is>
          <t>Mar. 10, 2022 CNY (¥)</t>
        </is>
      </c>
      <c r="W2" s="2" t="inlineStr">
        <is>
          <t>Sep. 30, 2022 CNY (¥)</t>
        </is>
      </c>
      <c r="X2" s="2" t="inlineStr">
        <is>
          <t>Sep. 30, 2022 USD ($)</t>
        </is>
      </c>
      <c r="Y2" s="2" t="inlineStr">
        <is>
          <t>Sep. 30, 2021 CNY (¥)</t>
        </is>
      </c>
      <c r="Z2" s="2" t="inlineStr">
        <is>
          <t>Mar. 31, 2022 CNY (¥)</t>
        </is>
      </c>
      <c r="AA2" s="2" t="inlineStr">
        <is>
          <t>Mar. 31, 2022 USD ($)</t>
        </is>
      </c>
      <c r="AB2" s="2" t="inlineStr">
        <is>
          <t>Mar. 31, 2021 CNY (¥)</t>
        </is>
      </c>
      <c r="AC2" s="2" t="inlineStr">
        <is>
          <t>Sep. 30, 2022 USD ($)</t>
        </is>
      </c>
      <c r="AD2" s="2" t="inlineStr">
        <is>
          <t>Mar. 31, 2022 USD ($)</t>
        </is>
      </c>
      <c r="AE2" s="2" t="inlineStr">
        <is>
          <t>Mar. 16, 2022 USD ($)</t>
        </is>
      </c>
    </row>
    <row r="3">
      <c r="A3" s="3" t="inlineStr">
        <is>
          <t>BANK LOANS AND OTHER 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Proceeds from issuance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5" t="n">
        <v>102513927</v>
      </c>
      <c r="X4" s="6" t="n">
        <v>14438988</v>
      </c>
      <c r="Y4" s="5" t="n">
        <v>92719786</v>
      </c>
      <c r="Z4" s="5" t="n">
        <v>414116587</v>
      </c>
      <c r="AA4" s="6" t="n">
        <v>65233702</v>
      </c>
      <c r="AB4" s="5" t="n">
        <v>32253609</v>
      </c>
      <c r="AC4" s="4" t="inlineStr">
        <is>
          <t xml:space="preserve"> </t>
        </is>
      </c>
      <c r="AD4" s="4" t="inlineStr">
        <is>
          <t xml:space="preserve"> </t>
        </is>
      </c>
      <c r="AE4" s="4" t="inlineStr">
        <is>
          <t xml:space="preserve"> </t>
        </is>
      </c>
    </row>
    <row r="5">
      <c r="A5" s="4" t="inlineStr">
        <is>
          <t>Repayments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7" t="n">
        <v>50606602</v>
      </c>
      <c r="X5" s="6" t="n">
        <v>7127891</v>
      </c>
      <c r="Y5" s="5" t="n">
        <v>48833921</v>
      </c>
      <c r="Z5" s="7" t="n">
        <v>49558442</v>
      </c>
      <c r="AA5" s="6" t="n">
        <v>7806692</v>
      </c>
      <c r="AB5" s="7" t="n">
        <v>160407571</v>
      </c>
      <c r="AC5" s="4" t="inlineStr">
        <is>
          <t xml:space="preserve"> </t>
        </is>
      </c>
      <c r="AD5" s="4" t="inlineStr">
        <is>
          <t xml:space="preserve"> </t>
        </is>
      </c>
      <c r="AE5" s="4" t="inlineStr">
        <is>
          <t xml:space="preserve"> </t>
        </is>
      </c>
    </row>
    <row r="6">
      <c r="A6" s="4" t="inlineStr">
        <is>
          <t>Bank loans and other borrowing - current</t>
        </is>
      </c>
      <c r="B6" s="5" t="n">
        <v>16364107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111733754</v>
      </c>
      <c r="R6" s="4" t="inlineStr">
        <is>
          <t xml:space="preserve"> </t>
        </is>
      </c>
      <c r="S6" s="4" t="inlineStr">
        <is>
          <t xml:space="preserve"> </t>
        </is>
      </c>
      <c r="T6" s="4" t="inlineStr">
        <is>
          <t xml:space="preserve"> </t>
        </is>
      </c>
      <c r="U6" s="4" t="inlineStr">
        <is>
          <t xml:space="preserve"> </t>
        </is>
      </c>
      <c r="V6" s="4" t="inlineStr">
        <is>
          <t xml:space="preserve"> </t>
        </is>
      </c>
      <c r="W6" s="7" t="n">
        <v>163641078</v>
      </c>
      <c r="X6" s="4" t="inlineStr">
        <is>
          <t xml:space="preserve"> </t>
        </is>
      </c>
      <c r="Y6" s="4" t="inlineStr">
        <is>
          <t xml:space="preserve"> </t>
        </is>
      </c>
      <c r="Z6" s="7" t="n">
        <v>111733754</v>
      </c>
      <c r="AA6" s="4" t="inlineStr">
        <is>
          <t xml:space="preserve"> </t>
        </is>
      </c>
      <c r="AB6" s="4" t="inlineStr">
        <is>
          <t xml:space="preserve"> </t>
        </is>
      </c>
      <c r="AC6" s="6" t="n">
        <v>23048688</v>
      </c>
      <c r="AD6" s="6" t="n">
        <v>17600856</v>
      </c>
      <c r="AE6" s="4" t="inlineStr">
        <is>
          <t xml:space="preserve"> </t>
        </is>
      </c>
    </row>
    <row r="7">
      <c r="A7" s="4" t="inlineStr">
        <is>
          <t>Accrued interest</t>
        </is>
      </c>
      <c r="B7" s="7" t="n">
        <v>114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395000</v>
      </c>
      <c r="R7" s="4" t="inlineStr">
        <is>
          <t xml:space="preserve"> </t>
        </is>
      </c>
      <c r="S7" s="4" t="inlineStr">
        <is>
          <t xml:space="preserve"> </t>
        </is>
      </c>
      <c r="T7" s="4" t="inlineStr">
        <is>
          <t xml:space="preserve"> </t>
        </is>
      </c>
      <c r="U7" s="4" t="inlineStr">
        <is>
          <t xml:space="preserve"> </t>
        </is>
      </c>
      <c r="V7" s="4" t="inlineStr">
        <is>
          <t xml:space="preserve"> </t>
        </is>
      </c>
      <c r="W7" s="5" t="n">
        <v>11400000</v>
      </c>
      <c r="X7" s="4" t="inlineStr">
        <is>
          <t xml:space="preserve"> </t>
        </is>
      </c>
      <c r="Y7" s="4" t="inlineStr">
        <is>
          <t xml:space="preserve"> </t>
        </is>
      </c>
      <c r="Z7" s="7" t="n">
        <v>395000</v>
      </c>
      <c r="AA7" s="4" t="inlineStr">
        <is>
          <t xml:space="preserve"> </t>
        </is>
      </c>
      <c r="AB7" s="4" t="inlineStr">
        <is>
          <t xml:space="preserve"> </t>
        </is>
      </c>
      <c r="AC7" s="6" t="n">
        <v>1700000</v>
      </c>
      <c r="AD7" s="6" t="n">
        <v>62222</v>
      </c>
      <c r="AE7" s="4" t="inlineStr">
        <is>
          <t xml:space="preserve"> </t>
        </is>
      </c>
    </row>
    <row r="8">
      <c r="A8" s="4" t="inlineStr">
        <is>
          <t>Interest expense</t>
        </is>
      </c>
      <c r="B8" s="5" t="n">
        <v>15200000</v>
      </c>
      <c r="C8" s="4" t="inlineStr">
        <is>
          <t xml:space="preserve"> </t>
        </is>
      </c>
      <c r="D8" s="4" t="inlineStr">
        <is>
          <t xml:space="preserve"> </t>
        </is>
      </c>
      <c r="E8" s="4" t="inlineStr">
        <is>
          <t xml:space="preserve"> </t>
        </is>
      </c>
      <c r="F8" s="4" t="inlineStr">
        <is>
          <t xml:space="preserve"> </t>
        </is>
      </c>
      <c r="G8" s="5" t="n">
        <v>4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5" t="n">
        <v>2800000</v>
      </c>
      <c r="AA8" s="4" t="inlineStr">
        <is>
          <t xml:space="preserve"> </t>
        </is>
      </c>
      <c r="AB8" s="5" t="n">
        <v>5800000</v>
      </c>
      <c r="AC8" s="4" t="inlineStr">
        <is>
          <t xml:space="preserve"> </t>
        </is>
      </c>
      <c r="AD8" s="4" t="inlineStr">
        <is>
          <t xml:space="preserve"> </t>
        </is>
      </c>
      <c r="A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3" t="inlineStr">
        <is>
          <t>BANK LOANS AND OTHER BORROW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Royalty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13" t="n">
        <v>0.015</v>
      </c>
      <c r="X11" s="13" t="n">
        <v>0.015</v>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3" t="inlineStr">
        <is>
          <t>BANK LOANS AND OTHER BORROW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Royalty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13" t="n">
        <v>0.035</v>
      </c>
      <c r="X14" s="13" t="n">
        <v>0.035</v>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China Guangfa Bank Co., Ltd. Shenyang Branc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3" t="inlineStr">
        <is>
          <t>BANK LOANS AND OTHER BORROW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4" t="inlineStr">
        <is>
          <t>Face amount of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000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4" t="inlineStr">
        <is>
          <t>Term of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3 years</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4" t="inlineStr">
        <is>
          <t>Proceeds from issuance of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4650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5" t="n">
        <v>35500000</v>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4" t="inlineStr">
        <is>
          <t>Annual interest rate</t>
        </is>
      </c>
      <c r="B20" s="13" t="n">
        <v>0.0566</v>
      </c>
      <c r="C20" s="4" t="inlineStr">
        <is>
          <t xml:space="preserve"> </t>
        </is>
      </c>
      <c r="D20" s="4" t="inlineStr">
        <is>
          <t xml:space="preserve"> </t>
        </is>
      </c>
      <c r="E20" s="4" t="inlineStr">
        <is>
          <t xml:space="preserve"> </t>
        </is>
      </c>
      <c r="F20" s="4" t="inlineStr">
        <is>
          <t xml:space="preserve"> </t>
        </is>
      </c>
      <c r="G20" s="4" t="inlineStr">
        <is>
          <t xml:space="preserve"> </t>
        </is>
      </c>
      <c r="H20" s="15" t="n">
        <v>0.05655</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13" t="n">
        <v>0.0566</v>
      </c>
      <c r="R20" s="4" t="inlineStr">
        <is>
          <t xml:space="preserve"> </t>
        </is>
      </c>
      <c r="S20" s="4" t="inlineStr">
        <is>
          <t xml:space="preserve"> </t>
        </is>
      </c>
      <c r="T20" s="4" t="inlineStr">
        <is>
          <t xml:space="preserve"> </t>
        </is>
      </c>
      <c r="U20" s="4" t="inlineStr">
        <is>
          <t xml:space="preserve"> </t>
        </is>
      </c>
      <c r="V20" s="15" t="n">
        <v>0.05655</v>
      </c>
      <c r="W20" s="13" t="n">
        <v>0.0566</v>
      </c>
      <c r="X20" s="4" t="inlineStr">
        <is>
          <t xml:space="preserve"> </t>
        </is>
      </c>
      <c r="Y20" s="4" t="inlineStr">
        <is>
          <t xml:space="preserve"> </t>
        </is>
      </c>
      <c r="Z20" s="13" t="n">
        <v>0.0566</v>
      </c>
      <c r="AA20" s="4" t="inlineStr">
        <is>
          <t xml:space="preserve"> </t>
        </is>
      </c>
      <c r="AB20" s="4" t="inlineStr">
        <is>
          <t xml:space="preserve"> </t>
        </is>
      </c>
      <c r="AC20" s="13" t="n">
        <v>0.0566</v>
      </c>
      <c r="AD20" s="13" t="n">
        <v>0.0566</v>
      </c>
      <c r="AE20" s="4" t="inlineStr">
        <is>
          <t xml:space="preserve"> </t>
        </is>
      </c>
    </row>
    <row r="21">
      <c r="A21" s="4" t="inlineStr">
        <is>
          <t>Repayments of debt</t>
        </is>
      </c>
      <c r="B21" s="4" t="inlineStr">
        <is>
          <t xml:space="preserve"> </t>
        </is>
      </c>
      <c r="C21" s="5" t="n">
        <v>109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4" t="inlineStr">
        <is>
          <t>Bank loans and other borrowing - current</t>
        </is>
      </c>
      <c r="B22" s="5" t="n">
        <v>3550949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5" t="n">
        <v>46456142</v>
      </c>
      <c r="R22" s="4" t="inlineStr">
        <is>
          <t xml:space="preserve"> </t>
        </is>
      </c>
      <c r="S22" s="4" t="inlineStr">
        <is>
          <t xml:space="preserve"> </t>
        </is>
      </c>
      <c r="T22" s="4" t="inlineStr">
        <is>
          <t xml:space="preserve"> </t>
        </is>
      </c>
      <c r="U22" s="4" t="inlineStr">
        <is>
          <t xml:space="preserve"> </t>
        </is>
      </c>
      <c r="V22" s="4" t="inlineStr">
        <is>
          <t xml:space="preserve"> </t>
        </is>
      </c>
      <c r="W22" s="5" t="n">
        <v>35509492</v>
      </c>
      <c r="X22" s="4" t="inlineStr">
        <is>
          <t xml:space="preserve"> </t>
        </is>
      </c>
      <c r="Y22" s="4" t="inlineStr">
        <is>
          <t xml:space="preserve"> </t>
        </is>
      </c>
      <c r="Z22" s="5" t="n">
        <v>46456142</v>
      </c>
      <c r="AA22" s="4" t="inlineStr">
        <is>
          <t xml:space="preserve"> </t>
        </is>
      </c>
      <c r="AB22" s="4" t="inlineStr">
        <is>
          <t xml:space="preserve"> </t>
        </is>
      </c>
      <c r="AC22" s="6" t="n">
        <v>5001478</v>
      </c>
      <c r="AD22" s="6" t="n">
        <v>7318002</v>
      </c>
      <c r="AE22" s="4" t="inlineStr">
        <is>
          <t xml:space="preserve"> </t>
        </is>
      </c>
    </row>
    <row r="23">
      <c r="A23" s="4" t="inlineStr">
        <is>
          <t>Shanghai Pudong Development Bank Co., Ltd. Shenyang Branch</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3" t="inlineStr">
        <is>
          <t>BANK LOANS AND OTHER BORROW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4" t="inlineStr">
        <is>
          <t>Face amount of debt</t>
        </is>
      </c>
      <c r="B25" s="4" t="inlineStr">
        <is>
          <t xml:space="preserve"> </t>
        </is>
      </c>
      <c r="C25" s="4" t="inlineStr">
        <is>
          <t xml:space="preserve"> </t>
        </is>
      </c>
      <c r="D25" s="5" t="n">
        <v>15000000</v>
      </c>
      <c r="E25" s="4" t="inlineStr">
        <is>
          <t xml:space="preserve"> </t>
        </is>
      </c>
      <c r="F25" s="4" t="inlineStr">
        <is>
          <t xml:space="preserve"> </t>
        </is>
      </c>
      <c r="G25" s="4" t="inlineStr">
        <is>
          <t xml:space="preserve"> </t>
        </is>
      </c>
      <c r="H25" s="4" t="inlineStr">
        <is>
          <t xml:space="preserve"> </t>
        </is>
      </c>
      <c r="I25" s="4" t="inlineStr">
        <is>
          <t xml:space="preserve"> </t>
        </is>
      </c>
      <c r="J25" s="5" t="n">
        <v>140000000</v>
      </c>
      <c r="K25" s="5" t="n">
        <v>14000000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4" t="inlineStr">
        <is>
          <t>Term of credit facility</t>
        </is>
      </c>
      <c r="B26" s="4" t="inlineStr">
        <is>
          <t xml:space="preserve"> </t>
        </is>
      </c>
      <c r="C26" s="4" t="inlineStr">
        <is>
          <t xml:space="preserve"> </t>
        </is>
      </c>
      <c r="D26" s="4" t="inlineStr">
        <is>
          <t>2 years</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3 years</t>
        </is>
      </c>
      <c r="K26" s="4" t="inlineStr">
        <is>
          <t>3 years</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4" t="inlineStr">
        <is>
          <t>Proceeds from issuance of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6460000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5" t="n">
        <v>55900000</v>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4" t="inlineStr">
        <is>
          <t>Annual interest rate</t>
        </is>
      </c>
      <c r="B28" s="13" t="n">
        <v>0.05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3" t="n">
        <v>0.053</v>
      </c>
      <c r="L28" s="4" t="inlineStr">
        <is>
          <t xml:space="preserve"> </t>
        </is>
      </c>
      <c r="M28" s="4" t="inlineStr">
        <is>
          <t xml:space="preserve"> </t>
        </is>
      </c>
      <c r="N28" s="4" t="inlineStr">
        <is>
          <t xml:space="preserve"> </t>
        </is>
      </c>
      <c r="O28" s="4" t="inlineStr">
        <is>
          <t xml:space="preserve"> </t>
        </is>
      </c>
      <c r="P28" s="4" t="inlineStr">
        <is>
          <t xml:space="preserve"> </t>
        </is>
      </c>
      <c r="Q28" s="13" t="n">
        <v>0.053</v>
      </c>
      <c r="R28" s="4" t="inlineStr">
        <is>
          <t xml:space="preserve"> </t>
        </is>
      </c>
      <c r="S28" s="4" t="inlineStr">
        <is>
          <t xml:space="preserve"> </t>
        </is>
      </c>
      <c r="T28" s="4" t="inlineStr">
        <is>
          <t xml:space="preserve"> </t>
        </is>
      </c>
      <c r="U28" s="13" t="n">
        <v>0.053</v>
      </c>
      <c r="V28" s="4" t="inlineStr">
        <is>
          <t xml:space="preserve"> </t>
        </is>
      </c>
      <c r="W28" s="13" t="n">
        <v>0.053</v>
      </c>
      <c r="X28" s="4" t="inlineStr">
        <is>
          <t xml:space="preserve"> </t>
        </is>
      </c>
      <c r="Y28" s="4" t="inlineStr">
        <is>
          <t xml:space="preserve"> </t>
        </is>
      </c>
      <c r="Z28" s="13" t="n">
        <v>0.053</v>
      </c>
      <c r="AA28" s="4" t="inlineStr">
        <is>
          <t xml:space="preserve"> </t>
        </is>
      </c>
      <c r="AB28" s="4" t="inlineStr">
        <is>
          <t xml:space="preserve"> </t>
        </is>
      </c>
      <c r="AC28" s="13" t="n">
        <v>0.053</v>
      </c>
      <c r="AD28" s="13" t="n">
        <v>0.053</v>
      </c>
      <c r="AE28" s="4" t="inlineStr">
        <is>
          <t xml:space="preserve"> </t>
        </is>
      </c>
    </row>
    <row r="29">
      <c r="A29" s="4" t="inlineStr">
        <is>
          <t>Repayments of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5" t="n">
        <v>39000000</v>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4" t="inlineStr">
        <is>
          <t>Bank loans and other borrowing - current</t>
        </is>
      </c>
      <c r="B30" s="5" t="n">
        <v>8148626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5" t="n">
        <v>64647870</v>
      </c>
      <c r="R30" s="4" t="inlineStr">
        <is>
          <t xml:space="preserve"> </t>
        </is>
      </c>
      <c r="S30" s="4" t="inlineStr">
        <is>
          <t xml:space="preserve"> </t>
        </is>
      </c>
      <c r="T30" s="4" t="inlineStr">
        <is>
          <t xml:space="preserve"> </t>
        </is>
      </c>
      <c r="U30" s="4" t="inlineStr">
        <is>
          <t xml:space="preserve"> </t>
        </is>
      </c>
      <c r="V30" s="4" t="inlineStr">
        <is>
          <t xml:space="preserve"> </t>
        </is>
      </c>
      <c r="W30" s="5" t="n">
        <v>81486261</v>
      </c>
      <c r="X30" s="4" t="inlineStr">
        <is>
          <t xml:space="preserve"> </t>
        </is>
      </c>
      <c r="Y30" s="4" t="inlineStr">
        <is>
          <t xml:space="preserve"> </t>
        </is>
      </c>
      <c r="Z30" s="5" t="n">
        <v>64647870</v>
      </c>
      <c r="AA30" s="4" t="inlineStr">
        <is>
          <t xml:space="preserve"> </t>
        </is>
      </c>
      <c r="AB30" s="4" t="inlineStr">
        <is>
          <t xml:space="preserve"> </t>
        </is>
      </c>
      <c r="AC30" s="6" t="n">
        <v>11477261</v>
      </c>
      <c r="AD30" s="6" t="n">
        <v>10183654</v>
      </c>
      <c r="AE30" s="4" t="inlineStr">
        <is>
          <t xml:space="preserve"> </t>
        </is>
      </c>
    </row>
    <row r="31">
      <c r="A31" s="4" t="inlineStr">
        <is>
          <t>Citi Ban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3" t="inlineStr">
        <is>
          <t>BANK LOANS AND OTHER BORROW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4" t="inlineStr">
        <is>
          <t>Proceeds from issuance of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1103609</v>
      </c>
      <c r="N33" s="6" t="n">
        <v>166400</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4" t="inlineStr">
        <is>
          <t>Annual interest rate</t>
        </is>
      </c>
      <c r="B34" s="11" t="n">
        <v>0.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11" t="n">
        <v>0.01</v>
      </c>
      <c r="N34" s="11" t="n">
        <v>0.01</v>
      </c>
      <c r="O34" s="4" t="inlineStr">
        <is>
          <t xml:space="preserve"> </t>
        </is>
      </c>
      <c r="P34" s="4" t="inlineStr">
        <is>
          <t xml:space="preserve"> </t>
        </is>
      </c>
      <c r="Q34" s="11" t="n">
        <v>0.01</v>
      </c>
      <c r="R34" s="4" t="inlineStr">
        <is>
          <t xml:space="preserve"> </t>
        </is>
      </c>
      <c r="S34" s="4" t="inlineStr">
        <is>
          <t xml:space="preserve"> </t>
        </is>
      </c>
      <c r="T34" s="4" t="inlineStr">
        <is>
          <t xml:space="preserve"> </t>
        </is>
      </c>
      <c r="U34" s="4" t="inlineStr">
        <is>
          <t xml:space="preserve"> </t>
        </is>
      </c>
      <c r="V34" s="4" t="inlineStr">
        <is>
          <t xml:space="preserve"> </t>
        </is>
      </c>
      <c r="W34" s="11" t="n">
        <v>0.01</v>
      </c>
      <c r="X34" s="4" t="inlineStr">
        <is>
          <t xml:space="preserve"> </t>
        </is>
      </c>
      <c r="Y34" s="4" t="inlineStr">
        <is>
          <t xml:space="preserve"> </t>
        </is>
      </c>
      <c r="Z34" s="11" t="n">
        <v>0.01</v>
      </c>
      <c r="AA34" s="4" t="inlineStr">
        <is>
          <t xml:space="preserve"> </t>
        </is>
      </c>
      <c r="AB34" s="4" t="inlineStr">
        <is>
          <t xml:space="preserve"> </t>
        </is>
      </c>
      <c r="AC34" s="11" t="n">
        <v>0.01</v>
      </c>
      <c r="AD34" s="11" t="n">
        <v>0.01</v>
      </c>
      <c r="AE34" s="4" t="inlineStr">
        <is>
          <t xml:space="preserve"> </t>
        </is>
      </c>
    </row>
    <row r="35">
      <c r="A35" s="4" t="inlineStr">
        <is>
          <t>Repayments of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234742</v>
      </c>
      <c r="P35" s="6" t="n">
        <v>36978</v>
      </c>
      <c r="Q35" s="5" t="n">
        <v>869000</v>
      </c>
      <c r="R35" s="6" t="n">
        <v>129422</v>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4" t="inlineStr">
        <is>
          <t>Bank loans and other borrowing - curr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5" t="n">
        <v>234743</v>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5" t="n">
        <v>234743</v>
      </c>
      <c r="AA36" s="4" t="inlineStr">
        <is>
          <t xml:space="preserve"> </t>
        </is>
      </c>
      <c r="AB36" s="4" t="inlineStr">
        <is>
          <t xml:space="preserve"> </t>
        </is>
      </c>
      <c r="AC36" s="4" t="inlineStr">
        <is>
          <t xml:space="preserve"> </t>
        </is>
      </c>
      <c r="AD36" s="6" t="n">
        <v>36978</v>
      </c>
      <c r="AE36" s="4" t="inlineStr">
        <is>
          <t xml:space="preserve"> </t>
        </is>
      </c>
    </row>
    <row r="37">
      <c r="A37" s="4" t="inlineStr">
        <is>
          <t>R-Bridge Healthcare Fund, L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3" t="inlineStr">
        <is>
          <t>BANK LOANS AND OTHER BORROWING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4" t="inlineStr">
        <is>
          <t>Face amount of debt</t>
        </is>
      </c>
      <c r="B39" s="4" t="inlineStr">
        <is>
          <t xml:space="preserve"> </t>
        </is>
      </c>
      <c r="C39" s="4" t="inlineStr">
        <is>
          <t xml:space="preserve"> </t>
        </is>
      </c>
      <c r="D39" s="4" t="inlineStr">
        <is>
          <t xml:space="preserve"> </t>
        </is>
      </c>
      <c r="E39" s="4" t="inlineStr">
        <is>
          <t xml:space="preserve"> </t>
        </is>
      </c>
      <c r="F39" s="5" t="n">
        <v>253928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6" t="n">
        <v>40000000</v>
      </c>
    </row>
    <row r="40">
      <c r="A40" s="4" t="inlineStr">
        <is>
          <t>Term of credit facility</t>
        </is>
      </c>
      <c r="B40" s="4" t="inlineStr">
        <is>
          <t xml:space="preserve"> </t>
        </is>
      </c>
      <c r="C40" s="4" t="inlineStr">
        <is>
          <t xml:space="preserve"> </t>
        </is>
      </c>
      <c r="D40" s="4" t="inlineStr">
        <is>
          <t xml:space="preserve"> </t>
        </is>
      </c>
      <c r="E40" s="4" t="inlineStr">
        <is>
          <t xml:space="preserve"> </t>
        </is>
      </c>
      <c r="F40" s="4" t="inlineStr">
        <is>
          <t>54 months</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4" t="inlineStr">
        <is>
          <t>Annual interest rate</t>
        </is>
      </c>
      <c r="B41" s="11" t="n">
        <v>0.04</v>
      </c>
      <c r="C41" s="4" t="inlineStr">
        <is>
          <t xml:space="preserve"> </t>
        </is>
      </c>
      <c r="D41" s="4" t="inlineStr">
        <is>
          <t xml:space="preserve"> </t>
        </is>
      </c>
      <c r="E41" s="4" t="inlineStr">
        <is>
          <t xml:space="preserve"> </t>
        </is>
      </c>
      <c r="F41" s="11" t="n">
        <v>0.04</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11" t="n">
        <v>0.04</v>
      </c>
      <c r="R41" s="4" t="inlineStr">
        <is>
          <t xml:space="preserve"> </t>
        </is>
      </c>
      <c r="S41" s="4" t="inlineStr">
        <is>
          <t xml:space="preserve"> </t>
        </is>
      </c>
      <c r="T41" s="4" t="inlineStr">
        <is>
          <t xml:space="preserve"> </t>
        </is>
      </c>
      <c r="U41" s="4" t="inlineStr">
        <is>
          <t xml:space="preserve"> </t>
        </is>
      </c>
      <c r="V41" s="4" t="inlineStr">
        <is>
          <t xml:space="preserve"> </t>
        </is>
      </c>
      <c r="W41" s="11" t="n">
        <v>0.04</v>
      </c>
      <c r="X41" s="4" t="inlineStr">
        <is>
          <t xml:space="preserve"> </t>
        </is>
      </c>
      <c r="Y41" s="4" t="inlineStr">
        <is>
          <t xml:space="preserve"> </t>
        </is>
      </c>
      <c r="Z41" s="11" t="n">
        <v>0.04</v>
      </c>
      <c r="AA41" s="4" t="inlineStr">
        <is>
          <t xml:space="preserve"> </t>
        </is>
      </c>
      <c r="AB41" s="4" t="inlineStr">
        <is>
          <t xml:space="preserve"> </t>
        </is>
      </c>
      <c r="AC41" s="11" t="n">
        <v>0.04</v>
      </c>
      <c r="AD41" s="11" t="n">
        <v>0.04</v>
      </c>
      <c r="AE41" s="11" t="n">
        <v>0.04</v>
      </c>
    </row>
    <row r="42">
      <c r="A42" s="4" t="inlineStr">
        <is>
          <t>Bank loans and other borrowing - curr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5" t="n">
        <v>394999</v>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5" t="n">
        <v>394999</v>
      </c>
      <c r="AA42" s="4" t="inlineStr">
        <is>
          <t xml:space="preserve"> </t>
        </is>
      </c>
      <c r="AB42" s="4" t="inlineStr">
        <is>
          <t xml:space="preserve"> </t>
        </is>
      </c>
      <c r="AC42" s="4" t="inlineStr">
        <is>
          <t xml:space="preserve"> </t>
        </is>
      </c>
      <c r="AD42" s="6" t="n">
        <v>62222</v>
      </c>
      <c r="AE42" s="4" t="inlineStr">
        <is>
          <t xml:space="preserve"> </t>
        </is>
      </c>
    </row>
    <row r="43">
      <c r="A43" s="4" t="inlineStr">
        <is>
          <t>R-Bridge Healthcare Fund, LP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row r="44">
      <c r="A44" s="3" t="inlineStr">
        <is>
          <t>BANK LOANS AND OTHER BORROWING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4" t="inlineStr">
        <is>
          <t>Royalty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13" t="n">
        <v>0.015</v>
      </c>
      <c r="AA45" s="13" t="n">
        <v>0.015</v>
      </c>
      <c r="AB45" s="4" t="inlineStr">
        <is>
          <t xml:space="preserve"> </t>
        </is>
      </c>
      <c r="AC45" s="4" t="inlineStr">
        <is>
          <t xml:space="preserve"> </t>
        </is>
      </c>
      <c r="AD45" s="4" t="inlineStr">
        <is>
          <t xml:space="preserve"> </t>
        </is>
      </c>
      <c r="AE45" s="4" t="inlineStr">
        <is>
          <t xml:space="preserve"> </t>
        </is>
      </c>
    </row>
    <row r="46">
      <c r="A46" s="4" t="inlineStr">
        <is>
          <t>R-Bridge Healthcare Fund, LP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3" t="inlineStr">
        <is>
          <t>BANK LOANS AND OTHER BORROWING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row>
    <row r="48">
      <c r="A48" s="4" t="inlineStr">
        <is>
          <t>Royalty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13" t="n">
        <v>0.035</v>
      </c>
      <c r="AA48" s="13" t="n">
        <v>0.035</v>
      </c>
      <c r="AB48" s="4" t="inlineStr">
        <is>
          <t xml:space="preserve"> </t>
        </is>
      </c>
      <c r="AC48" s="4" t="inlineStr">
        <is>
          <t xml:space="preserve"> </t>
        </is>
      </c>
      <c r="AD48" s="4" t="inlineStr">
        <is>
          <t xml:space="preserve"> </t>
        </is>
      </c>
      <c r="AE48" s="4" t="inlineStr">
        <is>
          <t xml:space="preserve"> </t>
        </is>
      </c>
    </row>
    <row r="49">
      <c r="A49" s="4" t="inlineStr">
        <is>
          <t>China CITIC Ban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3" t="inlineStr">
        <is>
          <t>BANK LOANS AND OTHER BORROWING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4" t="inlineStr">
        <is>
          <t>Face amount of debt</t>
        </is>
      </c>
      <c r="B51" s="4" t="inlineStr">
        <is>
          <t xml:space="preserve"> </t>
        </is>
      </c>
      <c r="C51" s="4" t="inlineStr">
        <is>
          <t xml:space="preserve"> </t>
        </is>
      </c>
      <c r="D51" s="4" t="inlineStr">
        <is>
          <t xml:space="preserve"> </t>
        </is>
      </c>
      <c r="E51" s="5" t="n">
        <v>30000000</v>
      </c>
      <c r="F51" s="4" t="inlineStr">
        <is>
          <t xml:space="preserve"> </t>
        </is>
      </c>
      <c r="G51" s="4" t="inlineStr">
        <is>
          <t xml:space="preserve"> </t>
        </is>
      </c>
      <c r="H51" s="4" t="inlineStr">
        <is>
          <t xml:space="preserve"> </t>
        </is>
      </c>
      <c r="I51" s="5" t="n">
        <v>250000000</v>
      </c>
      <c r="J51" s="4" t="inlineStr">
        <is>
          <t xml:space="preserve"> </t>
        </is>
      </c>
      <c r="K51" s="4" t="inlineStr">
        <is>
          <t xml:space="preserve"> </t>
        </is>
      </c>
      <c r="L51" s="5" t="n">
        <v>250000000</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row>
    <row r="52">
      <c r="A52" s="4" t="inlineStr">
        <is>
          <t>Term of credit facility</t>
        </is>
      </c>
      <c r="B52" s="4" t="inlineStr">
        <is>
          <t xml:space="preserve"> </t>
        </is>
      </c>
      <c r="C52" s="4" t="inlineStr">
        <is>
          <t xml:space="preserve"> </t>
        </is>
      </c>
      <c r="D52" s="4" t="inlineStr">
        <is>
          <t xml:space="preserve"> </t>
        </is>
      </c>
      <c r="E52" s="4" t="inlineStr">
        <is>
          <t>1 year</t>
        </is>
      </c>
      <c r="F52" s="4" t="inlineStr">
        <is>
          <t xml:space="preserve"> </t>
        </is>
      </c>
      <c r="G52" s="4" t="inlineStr">
        <is>
          <t xml:space="preserve"> </t>
        </is>
      </c>
      <c r="H52" s="4" t="inlineStr">
        <is>
          <t xml:space="preserve"> </t>
        </is>
      </c>
      <c r="I52" s="4" t="inlineStr">
        <is>
          <t>3 years</t>
        </is>
      </c>
      <c r="J52" s="4" t="inlineStr">
        <is>
          <t xml:space="preserve"> </t>
        </is>
      </c>
      <c r="K52" s="4" t="inlineStr">
        <is>
          <t xml:space="preserve"> </t>
        </is>
      </c>
      <c r="L52" s="4" t="inlineStr">
        <is>
          <t>3 years</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4" t="inlineStr">
        <is>
          <t>Proceeds from issuance of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5" t="n">
        <v>29300000</v>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4" t="inlineStr">
        <is>
          <t>Annual interest rate</t>
        </is>
      </c>
      <c r="B54" s="13" t="n">
        <v>0.05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13" t="n">
        <v>0.052</v>
      </c>
      <c r="U54" s="4" t="inlineStr">
        <is>
          <t xml:space="preserve"> </t>
        </is>
      </c>
      <c r="V54" s="4" t="inlineStr">
        <is>
          <t xml:space="preserve"> </t>
        </is>
      </c>
      <c r="W54" s="13" t="n">
        <v>0.052</v>
      </c>
      <c r="X54" s="4" t="inlineStr">
        <is>
          <t xml:space="preserve"> </t>
        </is>
      </c>
      <c r="Y54" s="4" t="inlineStr">
        <is>
          <t xml:space="preserve"> </t>
        </is>
      </c>
      <c r="Z54" s="4" t="inlineStr">
        <is>
          <t xml:space="preserve"> </t>
        </is>
      </c>
      <c r="AA54" s="4" t="inlineStr">
        <is>
          <t xml:space="preserve"> </t>
        </is>
      </c>
      <c r="AB54" s="4" t="inlineStr">
        <is>
          <t xml:space="preserve"> </t>
        </is>
      </c>
      <c r="AC54" s="13" t="n">
        <v>0.052</v>
      </c>
      <c r="AD54" s="4" t="inlineStr">
        <is>
          <t xml:space="preserve"> </t>
        </is>
      </c>
      <c r="AE54" s="4" t="inlineStr">
        <is>
          <t xml:space="preserve"> </t>
        </is>
      </c>
    </row>
    <row r="55">
      <c r="A55" s="4" t="inlineStr">
        <is>
          <t>Bank loans and other borrowing - current</t>
        </is>
      </c>
      <c r="B55" s="5" t="n">
        <v>3429532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5" t="n">
        <v>34295325</v>
      </c>
      <c r="X55" s="4" t="inlineStr">
        <is>
          <t xml:space="preserve"> </t>
        </is>
      </c>
      <c r="Y55" s="4" t="inlineStr">
        <is>
          <t xml:space="preserve"> </t>
        </is>
      </c>
      <c r="Z55" s="4" t="inlineStr">
        <is>
          <t xml:space="preserve"> </t>
        </is>
      </c>
      <c r="AA55" s="4" t="inlineStr">
        <is>
          <t xml:space="preserve"> </t>
        </is>
      </c>
      <c r="AB55" s="4" t="inlineStr">
        <is>
          <t xml:space="preserve"> </t>
        </is>
      </c>
      <c r="AC55" s="6" t="n">
        <v>4830464</v>
      </c>
      <c r="AD55" s="4" t="inlineStr">
        <is>
          <t xml:space="preserve"> </t>
        </is>
      </c>
      <c r="AE55" s="4" t="inlineStr">
        <is>
          <t xml:space="preserve"> </t>
        </is>
      </c>
    </row>
  </sheetData>
  <mergeCells count="7">
    <mergeCell ref="A1:A2"/>
    <mergeCell ref="M1:N1"/>
    <mergeCell ref="O1:R1"/>
    <mergeCell ref="S1:T1"/>
    <mergeCell ref="U1:V1"/>
    <mergeCell ref="W1:Y1"/>
    <mergeCell ref="Z1:AB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BANK LOANS AND OTHER BORROWINGS - Repayment installment (Details)</t>
        </is>
      </c>
      <c r="B1" s="2" t="inlineStr">
        <is>
          <t>Jul. 07, 2026 USD ($)</t>
        </is>
      </c>
      <c r="C1" s="2" t="inlineStr">
        <is>
          <t>Apr. 07, 2026 USD ($)</t>
        </is>
      </c>
      <c r="D1" s="2" t="inlineStr">
        <is>
          <t>Jan. 07, 2026 USD ($)</t>
        </is>
      </c>
      <c r="E1" s="2" t="inlineStr">
        <is>
          <t>Oct. 07, 2025 USD ($)</t>
        </is>
      </c>
      <c r="F1" s="2" t="inlineStr">
        <is>
          <t>Jul. 07, 2025 USD ($)</t>
        </is>
      </c>
      <c r="G1" s="2" t="inlineStr">
        <is>
          <t>Apr. 07, 2025 USD ($)</t>
        </is>
      </c>
      <c r="H1" s="2" t="inlineStr">
        <is>
          <t>Sep. 30, 2022 CNY (¥)</t>
        </is>
      </c>
      <c r="I1" s="2" t="inlineStr">
        <is>
          <t>Sep. 30, 2022 USD ($)</t>
        </is>
      </c>
      <c r="J1" s="2" t="inlineStr">
        <is>
          <t>Mar. 31, 2022 CNY (¥)</t>
        </is>
      </c>
      <c r="K1" s="2" t="inlineStr">
        <is>
          <t>Mar. 31, 2022 USD ($)</t>
        </is>
      </c>
      <c r="L1" s="2" t="inlineStr">
        <is>
          <t>Mar. 31, 2021 CNY (¥)</t>
        </is>
      </c>
    </row>
    <row r="2">
      <c r="A2" s="3" t="inlineStr">
        <is>
          <t>BANK LOANS AND OTHER BORROWING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ank loans and other borrowing - non-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283992000</v>
      </c>
      <c r="I3" s="6" t="n">
        <v>40000000</v>
      </c>
      <c r="J3" s="5" t="n">
        <v>253928000</v>
      </c>
      <c r="K3" s="6" t="n">
        <v>40000000</v>
      </c>
      <c r="L3" s="5" t="n">
        <v>1103609</v>
      </c>
    </row>
    <row r="4">
      <c r="A4" s="4" t="inlineStr">
        <is>
          <t>R-Bridge Healthcare Fund, LP</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3" t="inlineStr">
        <is>
          <t>BANK LOANS AND OTHER BORROW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Bank loans and other borrowing - non-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83992000</v>
      </c>
      <c r="I6" s="6" t="n">
        <v>40000000</v>
      </c>
      <c r="J6" s="5" t="n">
        <v>253928000</v>
      </c>
      <c r="K6" s="6" t="n">
        <v>40000000</v>
      </c>
      <c r="L6" s="4" t="inlineStr">
        <is>
          <t xml:space="preserve"> </t>
        </is>
      </c>
    </row>
    <row r="7">
      <c r="A7" s="4" t="inlineStr">
        <is>
          <t>R-Bridge Healthcare Fund, LP | Foreca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BANK LOANS AND OTHER BORROW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Bank loans and other borrowing - non-current</t>
        </is>
      </c>
      <c r="B9" s="6" t="n">
        <v>8000000</v>
      </c>
      <c r="C9" s="6" t="n">
        <v>6400000</v>
      </c>
      <c r="D9" s="6" t="n">
        <v>6400000</v>
      </c>
      <c r="E9" s="6" t="n">
        <v>6400000</v>
      </c>
      <c r="F9" s="6" t="n">
        <v>6400000</v>
      </c>
      <c r="G9" s="6" t="n">
        <v>6400000</v>
      </c>
      <c r="H9" s="4" t="inlineStr">
        <is>
          <t xml:space="preserve"> </t>
        </is>
      </c>
      <c r="I9" s="4" t="inlineStr">
        <is>
          <t xml:space="preserve"> </t>
        </is>
      </c>
      <c r="J9" s="4" t="inlineStr">
        <is>
          <t xml:space="preserve"> </t>
        </is>
      </c>
      <c r="K9" s="4" t="inlineStr">
        <is>
          <t xml:space="preserve"> </t>
        </is>
      </c>
      <c r="L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t>
        </is>
      </c>
      <c r="B1" s="2" t="inlineStr">
        <is>
          <t>12 Months Ended</t>
        </is>
      </c>
    </row>
    <row r="2">
      <c r="B2" s="2" t="inlineStr">
        <is>
          <t>Mar. 31, 2022</t>
        </is>
      </c>
    </row>
    <row r="3">
      <c r="A3" s="3" t="inlineStr">
        <is>
          <t>Organization, Consolidation and Presentation of Financial Statements [Abstract]</t>
        </is>
      </c>
      <c r="B3" s="4" t="inlineStr">
        <is>
          <t xml:space="preserve"> </t>
        </is>
      </c>
    </row>
    <row r="4">
      <c r="A4" s="4" t="inlineStr">
        <is>
          <t>ORGANIZATION AND BUSINESS DESCRIPTION</t>
        </is>
      </c>
      <c r="B4" s="4" t="inlineStr">
        <is>
          <t>NOTE 1 — ORGANIZATION AND BUSINESS DESCRIPTION YishengBio Co., Ltd (“YS Biopharma”) was incorporated under the laws of Cayman Islands as an exempted company with limited liability in November 2020. It owns three companies and their subsidiaries that were incorporated in the United States of America (“US”), Singapore, Hong Kong and the People’s Republic of China (“China” or the “PRC”) (collectively, the “Company” or “YS Group”). YS Group is principally engaged in the research, development, manufacturing and sale of vaccines and therapeutic biologics. It developed a PIKA immunomodulating technology platform and a series of product candidates targeting rabies, hepatitis B, influenza and other indications. It is also conducting the production and sale of YSJA™ (依生君安™) rabies vaccine, the first aluminum-free lyophilized rabies vaccine that was launched in China. Prior to the business reorganization that was completed in February 2021, YS Group conducted its business under Yisheng Biopharma Co., Ltd (“Yisheng Biopharma”), a Cayman Islands company established in April 2010, as an offshore holding company used by its shareholders to hold and control its business operation. Before or after the reorganization, both YS Biopharma and Yisheng Biopharma are controlled by the same major shareholder, Yi Zhang, founder and chairman of YS Group and Yisheng Biopharma. In February 2021, YS Group’s business and technology segments were separated and spun-off from the parent company of Yisheng Biopharma Co., Ltd. by way of a series of corporate and business restructuring. In connection with such restructuring, YishengBio (Hong Kong) Holdings Limited (“HK YishengBio”) and Beijing Yisheng Biotechnology Co., Ltd. (“Beijing Yisheng”) were established under the laws of Hong Kong in December 2020 and the PRC in February 2021, respectively. In January 2021 and February 2021, Liaoning Yisheng Bio-Pharma Co., Ltd. (“Liaoning Yisheng”) and Beijing Yisheng became wholly-owned subsidiaries of HK YishengBio. In December 2020, YS Biopharma issued shares and entered into shareholders agreement with the then shareholders of Yisheng Biopharma to substantially mirror their respective interests in Yisheng Biopharma to YS Biopharma. In January 2021, YS Biopharma acquired all the equity interests of Yisheng US Biopharma Inc. (“US Yisheng”) and Yisheng Biopharma (Singapore) Pte. Ltd. (“Singapore Yisheng”) from Yisheng Biopharma, both of which became wholly-owned subsidiaries of YS Biopharma. In February 2021, Beijing Yisheng acquired all the relevant assets and business from a subsidiary of Yisheng Biopharma. The restructuring was completed in February 2021. After the reorganization, there is no equity relationship, no business activities and no business relevance or competition between Yisheng Biopharma and YS Biopharma, and both are controlled by the same shareholder, Yi Zhang. ​ YS Group’s current legal entity structure is as follows: As of the date of this report, YS Group is consisted of the following legal entities: ​ ​ ​ ​ ​ ​ ​ ​ Legal Entity Nature of Operations Date of Incorporation Place of Incorporation YishengBio Co., Ltd (“YS Biopharma”) ​ Holding Company ​ November 16, 2020 ​ Cayman Islands YishengBio (Hong Kong) Holdings Limited (“ HK YishengBio ”) ​ Holding Company ​ December 28, 2020 ​ Hong Kong Yisheng Biopharma (Singapore) Pte. Ltd. (“ Singapore Yisheng ”)* ​ Research and development of vaccines and therapeutic biologics ​ November 28, 2009 ​ Singapore Yisheng US Biopharma Inc. (“ US Yisheng ”) ​ Research of vaccines and therapeutic biologics ​ September 29, 2009 ​ US Liaoning Yisheng Bio-Pharma Co., Ltd. (“ Liaoning Yisheng ”)** ​ Research and development, manufacturing and commercialization of vaccines and therapeutic biologics ​ May 26, 1994 ​ PRC Beijing Yisheng Biotechnology Co., Ltd. (“ Beijing Yisheng ”) ​ Research and development of vaccines and therapeutic biologics ​ February 4, 2021 ​ PRC * Singapore Yisheng was incorporated November 28, 2009, and acquired by YS Group in fiscal 2011. ** Liaoning Yisheng was incorporated May 26, 1994, and acquired by YS Group in fiscal 2005.</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9" customWidth="1" min="1" max="1"/>
    <col width="22" customWidth="1" min="2" max="2"/>
    <col width="22" customWidth="1" min="3" max="3"/>
    <col width="25" customWidth="1" min="4" max="4"/>
    <col width="25" customWidth="1" min="5" max="5"/>
    <col width="25" customWidth="1" min="6" max="6"/>
  </cols>
  <sheetData>
    <row r="1">
      <c r="A1" s="1" t="inlineStr">
        <is>
          <t>LEASES - Summary of operating leases - (Details)</t>
        </is>
      </c>
      <c r="B1" s="2" t="inlineStr">
        <is>
          <t>Sep. 30, 2022 CNY (¥)</t>
        </is>
      </c>
      <c r="C1" s="2" t="inlineStr">
        <is>
          <t>Sep. 30, 2022 USD ($)</t>
        </is>
      </c>
      <c r="D1" s="2" t="inlineStr">
        <is>
          <t>Mar. 31, 2022 CNY (¥)</t>
        </is>
      </c>
      <c r="E1" s="2" t="inlineStr">
        <is>
          <t>Mar. 31, 2022 USD ($)</t>
        </is>
      </c>
      <c r="F1" s="2" t="inlineStr">
        <is>
          <t>Mar. 31, 2021 CNY (¥)</t>
        </is>
      </c>
    </row>
    <row r="2">
      <c r="A2" s="3" t="inlineStr">
        <is>
          <t>LEAS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perating lease ROU assets</t>
        </is>
      </c>
      <c r="B3" s="5" t="n">
        <v>13067129</v>
      </c>
      <c r="C3" s="6" t="n">
        <v>1840493</v>
      </c>
      <c r="D3" s="5" t="n">
        <v>14850283</v>
      </c>
      <c r="E3" s="6" t="n">
        <v>2339290</v>
      </c>
      <c r="F3" s="5" t="n">
        <v>17245924</v>
      </c>
    </row>
    <row r="4">
      <c r="A4" s="4" t="inlineStr">
        <is>
          <t>Operating lease liabilities - current</t>
        </is>
      </c>
      <c r="B4" s="7" t="n">
        <v>3524558</v>
      </c>
      <c r="C4" s="7" t="n">
        <v>496431</v>
      </c>
      <c r="D4" s="7" t="n">
        <v>4322252</v>
      </c>
      <c r="E4" s="7" t="n">
        <v>680863</v>
      </c>
      <c r="F4" s="7" t="n">
        <v>3785642</v>
      </c>
    </row>
    <row r="5">
      <c r="A5" s="4" t="inlineStr">
        <is>
          <t>Operating lease liabilities - non-current</t>
        </is>
      </c>
      <c r="B5" s="5" t="n">
        <v>10403843</v>
      </c>
      <c r="C5" s="6" t="n">
        <v>1465371</v>
      </c>
      <c r="D5" s="5" t="n">
        <v>10605260</v>
      </c>
      <c r="E5" s="6" t="n">
        <v>1670593</v>
      </c>
      <c r="F5" s="5" t="n">
        <v>13550359</v>
      </c>
    </row>
    <row r="6">
      <c r="A6" s="4" t="inlineStr">
        <is>
          <t>Weighted average remaining lease term</t>
        </is>
      </c>
      <c r="B6" s="4" t="inlineStr">
        <is>
          <t>3 years</t>
        </is>
      </c>
      <c r="C6" s="4" t="inlineStr">
        <is>
          <t>3 years</t>
        </is>
      </c>
      <c r="D6" s="4" t="inlineStr">
        <is>
          <t>3 years 4 months 24 days</t>
        </is>
      </c>
      <c r="E6" s="4" t="inlineStr">
        <is>
          <t>3 years 4 months 24 days</t>
        </is>
      </c>
      <c r="F6" s="4" t="inlineStr">
        <is>
          <t>4 years 4 months 24 days</t>
        </is>
      </c>
    </row>
    <row r="7">
      <c r="A7" s="4" t="inlineStr">
        <is>
          <t>Weighted average discount rate</t>
        </is>
      </c>
      <c r="B7" s="13" t="n">
        <v>0.048</v>
      </c>
      <c r="C7" s="13" t="n">
        <v>0.048</v>
      </c>
      <c r="D7" s="13" t="n">
        <v>0.048</v>
      </c>
      <c r="E7" s="13" t="n">
        <v>0.048</v>
      </c>
      <c r="F7" s="11" t="n">
        <v>0.0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41"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EASES - Summary of lease cost (Details)</t>
        </is>
      </c>
      <c r="B1" s="2" t="inlineStr">
        <is>
          <t>6 Months Ended</t>
        </is>
      </c>
      <c r="E1" s="2" t="inlineStr">
        <is>
          <t>12 Months Ended</t>
        </is>
      </c>
    </row>
    <row r="2">
      <c r="B2" s="2" t="inlineStr">
        <is>
          <t>Sep. 30, 2022 CNY (¥)</t>
        </is>
      </c>
      <c r="C2" s="2" t="inlineStr">
        <is>
          <t>Sep. 30, 2022 USD ($)</t>
        </is>
      </c>
      <c r="D2" s="2" t="inlineStr">
        <is>
          <t>Sep. 30, 2021 CNY (¥)</t>
        </is>
      </c>
      <c r="E2" s="2" t="inlineStr">
        <is>
          <t>Mar. 31, 2022 CNY (¥)</t>
        </is>
      </c>
      <c r="F2" s="2" t="inlineStr">
        <is>
          <t>Mar. 31, 2022 USD ($)</t>
        </is>
      </c>
      <c r="G2" s="2" t="inlineStr">
        <is>
          <t>Mar. 31, 2021 CNY (¥)</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cost</t>
        </is>
      </c>
      <c r="B4" s="5" t="n">
        <v>2508388</v>
      </c>
      <c r="C4" s="6" t="n">
        <v>373050</v>
      </c>
      <c r="D4" s="5" t="n">
        <v>2237633</v>
      </c>
      <c r="E4" s="5" t="n">
        <v>4594967</v>
      </c>
      <c r="F4" s="6" t="n">
        <v>723822</v>
      </c>
      <c r="G4" s="5" t="n">
        <v>2643917</v>
      </c>
    </row>
    <row r="5">
      <c r="A5" s="4" t="inlineStr">
        <is>
          <t>Cash paid for operating leases</t>
        </is>
      </c>
      <c r="B5" s="5" t="n">
        <v>786888</v>
      </c>
      <c r="C5" s="6" t="n">
        <v>110832</v>
      </c>
      <c r="D5" s="5" t="n">
        <v>2276956</v>
      </c>
      <c r="E5" s="5" t="n">
        <v>4587894</v>
      </c>
      <c r="F5" s="6" t="n">
        <v>722708</v>
      </c>
      <c r="G5" s="5" t="n">
        <v>2601625</v>
      </c>
    </row>
  </sheetData>
  <mergeCells count="3">
    <mergeCell ref="A1:A2"/>
    <mergeCell ref="B1:D1"/>
    <mergeCell ref="E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s>
  <sheetData>
    <row r="1">
      <c r="A1" s="1" t="inlineStr">
        <is>
          <t>LEASES - Summary of maturity of operating lease liabilities - (Details)</t>
        </is>
      </c>
      <c r="B1" s="2" t="inlineStr">
        <is>
          <t>Sep. 30, 2022 CNY (¥)</t>
        </is>
      </c>
      <c r="C1" s="2" t="inlineStr">
        <is>
          <t>Sep. 30, 2022 USD ($)</t>
        </is>
      </c>
      <c r="D1" s="2" t="inlineStr">
        <is>
          <t>Mar. 31, 2022 CNY (¥)</t>
        </is>
      </c>
      <c r="E1" s="2" t="inlineStr">
        <is>
          <t>Mar. 31, 2022 USD ($)</t>
        </is>
      </c>
    </row>
    <row r="2">
      <c r="A2" s="3" t="inlineStr">
        <is>
          <t>Maturity of operating lease liabilities</t>
        </is>
      </c>
      <c r="B2" s="4" t="inlineStr">
        <is>
          <t xml:space="preserve"> </t>
        </is>
      </c>
      <c r="C2" s="4" t="inlineStr">
        <is>
          <t xml:space="preserve"> </t>
        </is>
      </c>
      <c r="D2" s="4" t="inlineStr">
        <is>
          <t xml:space="preserve"> </t>
        </is>
      </c>
      <c r="E2" s="4" t="inlineStr">
        <is>
          <t xml:space="preserve"> </t>
        </is>
      </c>
    </row>
    <row r="3">
      <c r="A3" s="4" t="inlineStr">
        <is>
          <t>2023</t>
        </is>
      </c>
      <c r="B3" s="5" t="n">
        <v>5748070</v>
      </c>
      <c r="C3" s="6" t="n">
        <v>809610</v>
      </c>
      <c r="D3" s="5" t="n">
        <v>4947481</v>
      </c>
      <c r="E3" s="6" t="n">
        <v>779352</v>
      </c>
    </row>
    <row r="4">
      <c r="A4" s="4" t="inlineStr">
        <is>
          <t>2024</t>
        </is>
      </c>
      <c r="B4" s="7" t="n">
        <v>5029426</v>
      </c>
      <c r="C4" s="7" t="n">
        <v>708390</v>
      </c>
      <c r="D4" s="7" t="n">
        <v>4837260</v>
      </c>
      <c r="E4" s="7" t="n">
        <v>761989</v>
      </c>
    </row>
    <row r="5">
      <c r="A5" s="4" t="inlineStr">
        <is>
          <t>2025</t>
        </is>
      </c>
      <c r="B5" s="7" t="n">
        <v>3921138</v>
      </c>
      <c r="C5" s="7" t="n">
        <v>552289</v>
      </c>
      <c r="D5" s="7" t="n">
        <v>4922251</v>
      </c>
      <c r="E5" s="7" t="n">
        <v>775377</v>
      </c>
    </row>
    <row r="6">
      <c r="A6" s="4" t="inlineStr">
        <is>
          <t>2026</t>
        </is>
      </c>
      <c r="B6" s="7" t="n">
        <v>158029</v>
      </c>
      <c r="C6" s="7" t="n">
        <v>22257</v>
      </c>
      <c r="D6" s="7" t="n">
        <v>1479661</v>
      </c>
      <c r="E6" s="7" t="n">
        <v>233084</v>
      </c>
    </row>
    <row r="7">
      <c r="A7" s="4" t="inlineStr">
        <is>
          <t>Total lease payments</t>
        </is>
      </c>
      <c r="B7" s="7" t="n">
        <v>14856663</v>
      </c>
      <c r="C7" s="7" t="n">
        <v>2092546</v>
      </c>
      <c r="D7" s="7" t="n">
        <v>16186653</v>
      </c>
      <c r="E7" s="7" t="n">
        <v>2549802</v>
      </c>
    </row>
    <row r="8">
      <c r="A8" s="4" t="inlineStr">
        <is>
          <t>Less: Interest</t>
        </is>
      </c>
      <c r="B8" s="7" t="n">
        <v>-928262</v>
      </c>
      <c r="C8" s="7" t="n">
        <v>-130744</v>
      </c>
      <c r="D8" s="7" t="n">
        <v>-1259141</v>
      </c>
      <c r="E8" s="7" t="n">
        <v>-198346</v>
      </c>
    </row>
    <row r="9">
      <c r="A9" s="4" t="inlineStr">
        <is>
          <t>Present value of operating lease liabilities</t>
        </is>
      </c>
      <c r="B9" s="5" t="n">
        <v>13928401</v>
      </c>
      <c r="C9" s="6" t="n">
        <v>1961802</v>
      </c>
      <c r="D9" s="5" t="n">
        <v>14927512</v>
      </c>
      <c r="E9" s="6" t="n">
        <v>235145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ACCRUED EXPENSES AND OTHER CURRENT LIABILITIES - Accrued expenses and other current liabilities (Details)</t>
        </is>
      </c>
      <c r="B1" s="2" t="inlineStr">
        <is>
          <t>6 Months Ended</t>
        </is>
      </c>
      <c r="C1" s="2" t="inlineStr">
        <is>
          <t>9 Months Ended</t>
        </is>
      </c>
      <c r="D1" s="2" t="inlineStr">
        <is>
          <t>12 Months Ended</t>
        </is>
      </c>
    </row>
    <row r="2">
      <c r="B2" s="2" t="inlineStr">
        <is>
          <t>Sep. 30, 2022 CNY (¥)</t>
        </is>
      </c>
      <c r="C2" s="2" t="inlineStr">
        <is>
          <t>Dec. 31, 2022 CNY (¥)</t>
        </is>
      </c>
      <c r="D2" s="2" t="inlineStr">
        <is>
          <t>Mar. 31, 2022 CNY (¥)</t>
        </is>
      </c>
      <c r="E2" s="2" t="inlineStr">
        <is>
          <t>Sep. 30, 2022 USD ($)</t>
        </is>
      </c>
      <c r="F2" s="2" t="inlineStr">
        <is>
          <t>Mar. 31, 2022 USD ($)</t>
        </is>
      </c>
      <c r="G2" s="2" t="inlineStr">
        <is>
          <t>Mar. 31, 2021 CNY (¥)</t>
        </is>
      </c>
    </row>
    <row r="3">
      <c r="A3" s="3" t="inlineStr">
        <is>
          <t>ACCRUED EXPENSES AND OTHER CURRENT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aries and social security insurance payable</t>
        </is>
      </c>
      <c r="B4" s="5" t="n">
        <v>55943773</v>
      </c>
      <c r="C4" s="4" t="inlineStr">
        <is>
          <t xml:space="preserve"> </t>
        </is>
      </c>
      <c r="D4" s="5" t="n">
        <v>57459273</v>
      </c>
      <c r="E4" s="6" t="n">
        <v>7879627</v>
      </c>
      <c r="F4" s="6" t="n">
        <v>9051270</v>
      </c>
      <c r="G4" s="5" t="n">
        <v>86818418</v>
      </c>
    </row>
    <row r="5">
      <c r="A5" s="4" t="inlineStr">
        <is>
          <t>Promotion service fee</t>
        </is>
      </c>
      <c r="B5" s="7" t="n">
        <v>93688809</v>
      </c>
      <c r="C5" s="4" t="inlineStr">
        <is>
          <t xml:space="preserve"> </t>
        </is>
      </c>
      <c r="D5" s="7" t="n">
        <v>64883477</v>
      </c>
      <c r="E5" s="7" t="n">
        <v>13195979</v>
      </c>
      <c r="F5" s="7" t="n">
        <v>10220768</v>
      </c>
      <c r="G5" s="7" t="n">
        <v>58358838</v>
      </c>
    </row>
    <row r="6">
      <c r="A6" s="4" t="inlineStr">
        <is>
          <t>Taxes other than income tax</t>
        </is>
      </c>
      <c r="B6" s="7" t="n">
        <v>3005157</v>
      </c>
      <c r="C6" s="4" t="inlineStr">
        <is>
          <t xml:space="preserve"> </t>
        </is>
      </c>
      <c r="D6" s="7" t="n">
        <v>1171381</v>
      </c>
      <c r="E6" s="7" t="n">
        <v>423273</v>
      </c>
      <c r="F6" s="7" t="n">
        <v>184522</v>
      </c>
      <c r="G6" s="7" t="n">
        <v>1615475</v>
      </c>
    </row>
    <row r="7">
      <c r="A7" s="4" t="inlineStr">
        <is>
          <t>Late fees</t>
        </is>
      </c>
      <c r="B7" s="7" t="n">
        <v>9685430</v>
      </c>
      <c r="C7" s="4" t="inlineStr">
        <is>
          <t xml:space="preserve"> </t>
        </is>
      </c>
      <c r="D7" s="7" t="n">
        <v>9499595</v>
      </c>
      <c r="E7" s="7" t="n">
        <v>1364183</v>
      </c>
      <c r="F7" s="7" t="n">
        <v>1496423</v>
      </c>
      <c r="G7" s="7" t="n">
        <v>93890390</v>
      </c>
    </row>
    <row r="8">
      <c r="A8" s="4" t="inlineStr">
        <is>
          <t>Payable for property, plant and equipment</t>
        </is>
      </c>
      <c r="B8" s="7" t="n">
        <v>49128153</v>
      </c>
      <c r="C8" s="4" t="inlineStr">
        <is>
          <t xml:space="preserve"> </t>
        </is>
      </c>
      <c r="D8" s="7" t="n">
        <v>48774134</v>
      </c>
      <c r="E8" s="7" t="n">
        <v>6919653</v>
      </c>
      <c r="F8" s="7" t="n">
        <v>7683144</v>
      </c>
      <c r="G8" s="7" t="n">
        <v>4730933</v>
      </c>
    </row>
    <row r="9">
      <c r="A9" s="4" t="inlineStr">
        <is>
          <t>CDC transportation and storage fee</t>
        </is>
      </c>
      <c r="B9" s="7" t="n">
        <v>48656533</v>
      </c>
      <c r="C9" s="4" t="inlineStr">
        <is>
          <t xml:space="preserve"> </t>
        </is>
      </c>
      <c r="D9" s="7" t="n">
        <v>35023095</v>
      </c>
      <c r="E9" s="7" t="n">
        <v>6853226</v>
      </c>
      <c r="F9" s="7" t="n">
        <v>5517012</v>
      </c>
      <c r="G9" s="7" t="n">
        <v>12087830</v>
      </c>
    </row>
    <row r="10">
      <c r="A10" s="4" t="inlineStr">
        <is>
          <t>Guarantee deposits</t>
        </is>
      </c>
      <c r="B10" s="7" t="n">
        <v>94733524</v>
      </c>
      <c r="C10" s="4" t="inlineStr">
        <is>
          <t xml:space="preserve"> </t>
        </is>
      </c>
      <c r="D10" s="7" t="n">
        <v>94528659</v>
      </c>
      <c r="E10" s="7" t="n">
        <v>13343126</v>
      </c>
      <c r="F10" s="7" t="n">
        <v>14890624</v>
      </c>
      <c r="G10" s="7" t="n">
        <v>48732986</v>
      </c>
    </row>
    <row r="11">
      <c r="A11" s="4" t="inlineStr">
        <is>
          <t>Professional service fee</t>
        </is>
      </c>
      <c r="B11" s="7" t="n">
        <v>2226221</v>
      </c>
      <c r="C11" s="4" t="inlineStr">
        <is>
          <t xml:space="preserve"> </t>
        </is>
      </c>
      <c r="D11" s="7" t="n">
        <v>7758448</v>
      </c>
      <c r="E11" s="7" t="n">
        <v>313561</v>
      </c>
      <c r="F11" s="7" t="n">
        <v>1222149</v>
      </c>
      <c r="G11" s="7" t="n">
        <v>8694317</v>
      </c>
    </row>
    <row r="12">
      <c r="A12" s="4" t="inlineStr">
        <is>
          <t>Other payable</t>
        </is>
      </c>
      <c r="B12" s="7" t="n">
        <v>10215721</v>
      </c>
      <c r="C12" s="4" t="inlineStr">
        <is>
          <t xml:space="preserve"> </t>
        </is>
      </c>
      <c r="D12" s="7" t="n">
        <v>7653291</v>
      </c>
      <c r="E12" s="7" t="n">
        <v>1438874</v>
      </c>
      <c r="F12" s="7" t="n">
        <v>1205584</v>
      </c>
      <c r="G12" s="7" t="n">
        <v>7821284</v>
      </c>
    </row>
    <row r="13">
      <c r="A13" s="4" t="inlineStr">
        <is>
          <t>Total</t>
        </is>
      </c>
      <c r="B13" s="7" t="n">
        <v>367283321</v>
      </c>
      <c r="C13" s="4" t="inlineStr">
        <is>
          <t xml:space="preserve"> </t>
        </is>
      </c>
      <c r="D13" s="7" t="n">
        <v>326751353</v>
      </c>
      <c r="E13" s="6" t="n">
        <v>51731502</v>
      </c>
      <c r="F13" s="6" t="n">
        <v>51471496</v>
      </c>
      <c r="G13" s="5" t="n">
        <v>322750471</v>
      </c>
    </row>
    <row r="14">
      <c r="A14" s="4" t="inlineStr">
        <is>
          <t>Payments of salaries, social security insurance</t>
        </is>
      </c>
      <c r="B14" s="5" t="n">
        <v>1500000</v>
      </c>
      <c r="C14" s="5" t="n">
        <v>11100000</v>
      </c>
      <c r="D14" s="5" t="n">
        <v>29400000</v>
      </c>
      <c r="E14" s="4" t="inlineStr">
        <is>
          <t xml:space="preserve"> </t>
        </is>
      </c>
      <c r="F14" s="4" t="inlineStr">
        <is>
          <t xml:space="preserve"> </t>
        </is>
      </c>
      <c r="G14"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ACCRUED EXPENSES AND OTHER CURRENT LIABILITIES - Salaries and social security insurance payables (Details)</t>
        </is>
      </c>
      <c r="B1" s="2" t="inlineStr">
        <is>
          <t>Sep. 30, 2022 CNY (¥)</t>
        </is>
      </c>
      <c r="C1" s="2" t="inlineStr">
        <is>
          <t>Sep. 30, 2022 USD ($)</t>
        </is>
      </c>
      <c r="D1" s="2" t="inlineStr">
        <is>
          <t>Mar. 31, 2022 CNY (¥)</t>
        </is>
      </c>
      <c r="E1" s="2" t="inlineStr">
        <is>
          <t>Mar. 31, 2022 USD ($)</t>
        </is>
      </c>
      <c r="F1" s="2" t="inlineStr">
        <is>
          <t>Mar. 31, 2021 CNY (¥)</t>
        </is>
      </c>
    </row>
    <row r="2">
      <c r="A2" s="3" t="inlineStr">
        <is>
          <t>Salaries and social security insurance payable</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alaries</t>
        </is>
      </c>
      <c r="B3" s="5" t="n">
        <v>47732121</v>
      </c>
      <c r="C3" s="6" t="n">
        <v>6723023</v>
      </c>
      <c r="D3" s="5" t="n">
        <v>49020045</v>
      </c>
      <c r="E3" s="6" t="n">
        <v>7721881</v>
      </c>
      <c r="F3" s="5" t="n">
        <v>46263007</v>
      </c>
    </row>
    <row r="4">
      <c r="A4" s="4" t="inlineStr">
        <is>
          <t>Social security insurance</t>
        </is>
      </c>
      <c r="B4" s="7" t="n">
        <v>7535447</v>
      </c>
      <c r="C4" s="7" t="n">
        <v>1061360</v>
      </c>
      <c r="D4" s="7" t="n">
        <v>7732161</v>
      </c>
      <c r="E4" s="7" t="n">
        <v>1218008</v>
      </c>
      <c r="F4" s="7" t="n">
        <v>39926173</v>
      </c>
    </row>
    <row r="5">
      <c r="A5" s="4" t="inlineStr">
        <is>
          <t>Union Fee</t>
        </is>
      </c>
      <c r="B5" s="7" t="n">
        <v>676205</v>
      </c>
      <c r="C5" s="7" t="n">
        <v>95244</v>
      </c>
      <c r="D5" s="7" t="n">
        <v>707067</v>
      </c>
      <c r="E5" s="7" t="n">
        <v>111381</v>
      </c>
      <c r="F5" s="7" t="n">
        <v>629238</v>
      </c>
    </row>
    <row r="6">
      <c r="A6" s="4" t="inlineStr">
        <is>
          <t>Total</t>
        </is>
      </c>
      <c r="B6" s="5" t="n">
        <v>55943773</v>
      </c>
      <c r="C6" s="6" t="n">
        <v>7879627</v>
      </c>
      <c r="D6" s="5" t="n">
        <v>57459273</v>
      </c>
      <c r="E6" s="6" t="n">
        <v>9051270</v>
      </c>
      <c r="F6" s="5" t="n">
        <v>8681841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ACCRUED EXPENSES AND OTHER CURRENT LIABILITIES - Late fee (Details)</t>
        </is>
      </c>
      <c r="B1" s="2" t="inlineStr">
        <is>
          <t>Sep. 30, 2022 CNY (¥)</t>
        </is>
      </c>
      <c r="C1" s="2" t="inlineStr">
        <is>
          <t>Sep. 30, 2022 USD ($)</t>
        </is>
      </c>
      <c r="D1" s="2" t="inlineStr">
        <is>
          <t>Mar. 31, 2022 CNY (¥)</t>
        </is>
      </c>
      <c r="E1" s="2" t="inlineStr">
        <is>
          <t>Mar. 31, 2022 USD ($)</t>
        </is>
      </c>
      <c r="F1" s="2" t="inlineStr">
        <is>
          <t>Sep. 30, 2021 CNY (¥)</t>
        </is>
      </c>
      <c r="G1" s="2" t="inlineStr">
        <is>
          <t>Mar. 31, 2021 CNY (¥)</t>
        </is>
      </c>
    </row>
    <row r="2">
      <c r="A2" s="3" t="inlineStr">
        <is>
          <t>ACCRUED EXPENSES AND OTHER CURRENT LIABILI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ate fee charge of income tax</t>
        </is>
      </c>
      <c r="B3" s="4" t="inlineStr">
        <is>
          <t xml:space="preserve"> </t>
        </is>
      </c>
      <c r="C3" s="4" t="inlineStr">
        <is>
          <t xml:space="preserve"> </t>
        </is>
      </c>
      <c r="D3" s="4" t="inlineStr">
        <is>
          <t xml:space="preserve"> </t>
        </is>
      </c>
      <c r="E3" s="4" t="inlineStr">
        <is>
          <t xml:space="preserve"> </t>
        </is>
      </c>
      <c r="F3" s="4" t="inlineStr">
        <is>
          <t xml:space="preserve"> </t>
        </is>
      </c>
      <c r="G3" s="5" t="n">
        <v>53890577</v>
      </c>
    </row>
    <row r="4">
      <c r="A4" s="4" t="inlineStr">
        <is>
          <t>Late fee charge of taxes other than income tax</t>
        </is>
      </c>
      <c r="B4" s="4" t="inlineStr">
        <is>
          <t xml:space="preserve"> </t>
        </is>
      </c>
      <c r="C4" s="4" t="inlineStr">
        <is>
          <t xml:space="preserve"> </t>
        </is>
      </c>
      <c r="D4" s="4" t="inlineStr">
        <is>
          <t xml:space="preserve"> </t>
        </is>
      </c>
      <c r="E4" s="4" t="inlineStr">
        <is>
          <t xml:space="preserve"> </t>
        </is>
      </c>
      <c r="F4" s="4" t="inlineStr">
        <is>
          <t xml:space="preserve"> </t>
        </is>
      </c>
      <c r="G4" s="7" t="n">
        <v>10635413</v>
      </c>
    </row>
    <row r="5">
      <c r="A5" s="4" t="inlineStr">
        <is>
          <t>Late fee charge of social insurance</t>
        </is>
      </c>
      <c r="B5" s="5" t="n">
        <v>9685430</v>
      </c>
      <c r="C5" s="6" t="n">
        <v>1364183</v>
      </c>
      <c r="D5" s="5" t="n">
        <v>9499595</v>
      </c>
      <c r="E5" s="6" t="n">
        <v>1496423</v>
      </c>
      <c r="F5" s="5" t="n">
        <v>9500000</v>
      </c>
      <c r="G5" s="7" t="n">
        <v>29364400</v>
      </c>
    </row>
    <row r="6">
      <c r="A6" s="4" t="inlineStr">
        <is>
          <t>Total</t>
        </is>
      </c>
      <c r="B6" s="5" t="n">
        <v>9685430</v>
      </c>
      <c r="C6" s="6" t="n">
        <v>1364183</v>
      </c>
      <c r="D6" s="5" t="n">
        <v>9499595</v>
      </c>
      <c r="E6" s="6" t="n">
        <v>1496423</v>
      </c>
      <c r="F6" s="4" t="inlineStr">
        <is>
          <t xml:space="preserve"> </t>
        </is>
      </c>
      <c r="G6" s="5" t="n">
        <v>9389039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1" customWidth="1" min="5" max="5"/>
  </cols>
  <sheetData>
    <row r="1">
      <c r="A1" s="1" t="inlineStr">
        <is>
          <t>CONVERTIBLE NOTES (Details) $ / shares in Units, ¥ in Millions</t>
        </is>
      </c>
      <c r="B1" s="2" t="inlineStr">
        <is>
          <t>1 Months Ended</t>
        </is>
      </c>
      <c r="E1" s="2" t="inlineStr">
        <is>
          <t>12 Months Ended</t>
        </is>
      </c>
    </row>
    <row r="2">
      <c r="B2" s="2" t="inlineStr">
        <is>
          <t>Jan. 31, 2021 USD ($) $ / shares shares</t>
        </is>
      </c>
      <c r="C2" s="2" t="inlineStr">
        <is>
          <t>Jul. 31, 2020 CNY (¥)</t>
        </is>
      </c>
      <c r="D2" s="2" t="inlineStr">
        <is>
          <t>Jul. 31, 2020 USD ($)</t>
        </is>
      </c>
      <c r="E2" s="2" t="inlineStr">
        <is>
          <t>Mar. 31, 2021 shares</t>
        </is>
      </c>
    </row>
    <row r="3">
      <c r="A3" s="3" t="inlineStr">
        <is>
          <t>Total bank loans and other borrowings</t>
        </is>
      </c>
      <c r="B3" s="4" t="inlineStr">
        <is>
          <t xml:space="preserve"> </t>
        </is>
      </c>
      <c r="C3" s="4" t="inlineStr">
        <is>
          <t xml:space="preserve"> </t>
        </is>
      </c>
      <c r="D3" s="4" t="inlineStr">
        <is>
          <t xml:space="preserve"> </t>
        </is>
      </c>
      <c r="E3" s="4" t="inlineStr">
        <is>
          <t xml:space="preserve"> </t>
        </is>
      </c>
    </row>
    <row r="4">
      <c r="A4" s="4" t="inlineStr">
        <is>
          <t>Proceeds from issuance of convertible notes</t>
        </is>
      </c>
      <c r="B4" s="4" t="inlineStr">
        <is>
          <t xml:space="preserve"> </t>
        </is>
      </c>
      <c r="C4" s="5" t="n">
        <v>127</v>
      </c>
      <c r="D4" s="6" t="n">
        <v>20000000</v>
      </c>
      <c r="E4" s="4" t="inlineStr">
        <is>
          <t xml:space="preserve"> </t>
        </is>
      </c>
    </row>
    <row r="5">
      <c r="A5" s="4" t="inlineStr">
        <is>
          <t>Principal amount of Convertible Notes together with the accrued interest converted | $</t>
        </is>
      </c>
      <c r="B5" s="6" t="n">
        <v>20389315</v>
      </c>
      <c r="C5" s="4" t="inlineStr">
        <is>
          <t xml:space="preserve"> </t>
        </is>
      </c>
      <c r="D5" s="4" t="inlineStr">
        <is>
          <t xml:space="preserve"> </t>
        </is>
      </c>
      <c r="E5" s="4" t="inlineStr">
        <is>
          <t xml:space="preserve"> </t>
        </is>
      </c>
    </row>
    <row r="6">
      <c r="A6" s="4" t="inlineStr">
        <is>
          <t>Number of shares issued upon conversion of notes</t>
        </is>
      </c>
      <c r="B6" s="7" t="n">
        <v>18393610</v>
      </c>
      <c r="C6" s="4" t="inlineStr">
        <is>
          <t xml:space="preserve"> </t>
        </is>
      </c>
      <c r="D6" s="4" t="inlineStr">
        <is>
          <t xml:space="preserve"> </t>
        </is>
      </c>
      <c r="E6" s="4" t="inlineStr">
        <is>
          <t xml:space="preserve"> </t>
        </is>
      </c>
    </row>
    <row r="7">
      <c r="A7" s="4" t="inlineStr">
        <is>
          <t>Series B redeemable convertible preferred shares</t>
        </is>
      </c>
      <c r="B7" s="4" t="inlineStr">
        <is>
          <t xml:space="preserve"> </t>
        </is>
      </c>
      <c r="C7" s="4" t="inlineStr">
        <is>
          <t xml:space="preserve"> </t>
        </is>
      </c>
      <c r="D7" s="4" t="inlineStr">
        <is>
          <t xml:space="preserve"> </t>
        </is>
      </c>
      <c r="E7" s="4" t="inlineStr">
        <is>
          <t xml:space="preserve"> </t>
        </is>
      </c>
    </row>
    <row r="8">
      <c r="A8" s="3" t="inlineStr">
        <is>
          <t>Total bank loans and other borrowings</t>
        </is>
      </c>
      <c r="B8" s="4" t="inlineStr">
        <is>
          <t xml:space="preserve"> </t>
        </is>
      </c>
      <c r="C8" s="4" t="inlineStr">
        <is>
          <t xml:space="preserve"> </t>
        </is>
      </c>
      <c r="D8" s="4" t="inlineStr">
        <is>
          <t xml:space="preserve"> </t>
        </is>
      </c>
      <c r="E8" s="4" t="inlineStr">
        <is>
          <t xml:space="preserve"> </t>
        </is>
      </c>
    </row>
    <row r="9">
      <c r="A9" s="4" t="inlineStr">
        <is>
          <t>Principal amount of Convertible Notes together with the accrued interest converted | $</t>
        </is>
      </c>
      <c r="B9" s="6" t="n">
        <v>20389315</v>
      </c>
      <c r="C9" s="4" t="inlineStr">
        <is>
          <t xml:space="preserve"> </t>
        </is>
      </c>
      <c r="D9" s="4" t="inlineStr">
        <is>
          <t xml:space="preserve"> </t>
        </is>
      </c>
      <c r="E9" s="4" t="inlineStr">
        <is>
          <t xml:space="preserve"> </t>
        </is>
      </c>
    </row>
    <row r="10">
      <c r="A10" s="4" t="inlineStr">
        <is>
          <t>Number of shares issued upon conversion of notes</t>
        </is>
      </c>
      <c r="B10" s="7" t="n">
        <v>18393610</v>
      </c>
      <c r="C10" s="4" t="inlineStr">
        <is>
          <t xml:space="preserve"> </t>
        </is>
      </c>
      <c r="D10" s="4" t="inlineStr">
        <is>
          <t xml:space="preserve"> </t>
        </is>
      </c>
      <c r="E10" s="4" t="inlineStr">
        <is>
          <t xml:space="preserve"> </t>
        </is>
      </c>
    </row>
    <row r="11">
      <c r="A11" s="4" t="inlineStr">
        <is>
          <t>Conversion price per share | $ / shares</t>
        </is>
      </c>
      <c r="B11" s="16" t="n">
        <v>1.1085</v>
      </c>
      <c r="C11" s="4" t="inlineStr">
        <is>
          <t xml:space="preserve"> </t>
        </is>
      </c>
      <c r="D11" s="4" t="inlineStr">
        <is>
          <t xml:space="preserve"> </t>
        </is>
      </c>
      <c r="E11" s="4" t="inlineStr">
        <is>
          <t xml:space="preserve"> </t>
        </is>
      </c>
    </row>
    <row r="12">
      <c r="A12" s="4" t="inlineStr">
        <is>
          <t>Shares subscribed for call option under convertible notes</t>
        </is>
      </c>
      <c r="B12" s="7" t="n">
        <v>9660324</v>
      </c>
      <c r="C12" s="4" t="inlineStr">
        <is>
          <t xml:space="preserve"> </t>
        </is>
      </c>
      <c r="D12" s="4" t="inlineStr">
        <is>
          <t xml:space="preserve"> </t>
        </is>
      </c>
      <c r="E12" s="7" t="n">
        <v>9660324</v>
      </c>
    </row>
    <row r="13">
      <c r="A13" s="4" t="inlineStr">
        <is>
          <t>Price per share | $ / shares</t>
        </is>
      </c>
      <c r="B13" s="16" t="n">
        <v>2.0703</v>
      </c>
      <c r="C13" s="4" t="inlineStr">
        <is>
          <t xml:space="preserve"> </t>
        </is>
      </c>
      <c r="D13" s="4" t="inlineStr">
        <is>
          <t xml:space="preserve"> </t>
        </is>
      </c>
      <c r="E13"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1" customWidth="1" min="1" max="1"/>
    <col width="21" customWidth="1" min="2" max="2"/>
    <col width="40" customWidth="1" min="3" max="3"/>
    <col width="21" customWidth="1" min="4" max="4"/>
    <col width="29" customWidth="1" min="5" max="5"/>
  </cols>
  <sheetData>
    <row r="1">
      <c r="A1" s="1" t="inlineStr">
        <is>
          <t>CONVERTIBLE REDEEMABLE PREFERRED SHARES - Series A (Details)</t>
        </is>
      </c>
      <c r="D1" s="2" t="inlineStr">
        <is>
          <t>6 Months Ended</t>
        </is>
      </c>
      <c r="E1" s="2" t="inlineStr">
        <is>
          <t>12 Months Ended</t>
        </is>
      </c>
    </row>
    <row r="2">
      <c r="B2" s="2" t="inlineStr">
        <is>
          <t>Sep. 04, 2020 shares</t>
        </is>
      </c>
      <c r="C2" s="2" t="inlineStr">
        <is>
          <t>Dec. 10, 2012 USD ($) $ / shares shares</t>
        </is>
      </c>
      <c r="D2" s="2" t="inlineStr">
        <is>
          <t>Sep. 30, 2022 shares</t>
        </is>
      </c>
      <c r="E2" s="2" t="inlineStr">
        <is>
          <t>Mar. 31, 2021 CNY (¥) shares</t>
        </is>
      </c>
    </row>
    <row r="3">
      <c r="A3" s="3" t="inlineStr">
        <is>
          <t>CONVERTIBLE REDEEMABLE PREFERRED SHARES</t>
        </is>
      </c>
      <c r="B3" s="4" t="inlineStr">
        <is>
          <t xml:space="preserve"> </t>
        </is>
      </c>
      <c r="C3" s="4" t="inlineStr">
        <is>
          <t xml:space="preserve"> </t>
        </is>
      </c>
      <c r="D3" s="4" t="inlineStr">
        <is>
          <t xml:space="preserve"> </t>
        </is>
      </c>
      <c r="E3" s="4" t="inlineStr">
        <is>
          <t xml:space="preserve"> </t>
        </is>
      </c>
    </row>
    <row r="4">
      <c r="A4" s="4" t="inlineStr">
        <is>
          <t>Proceeds from issuance of mezzanine equity | ¥</t>
        </is>
      </c>
      <c r="B4" s="4" t="inlineStr">
        <is>
          <t xml:space="preserve"> </t>
        </is>
      </c>
      <c r="C4" s="4" t="inlineStr">
        <is>
          <t xml:space="preserve"> </t>
        </is>
      </c>
      <c r="D4" s="4" t="inlineStr">
        <is>
          <t xml:space="preserve"> </t>
        </is>
      </c>
      <c r="E4" s="5" t="n">
        <v>729412999</v>
      </c>
    </row>
    <row r="5">
      <c r="A5" s="4" t="inlineStr">
        <is>
          <t>Series A redeemable convertible preferred shares</t>
        </is>
      </c>
      <c r="B5" s="4" t="inlineStr">
        <is>
          <t xml:space="preserve"> </t>
        </is>
      </c>
      <c r="C5" s="4" t="inlineStr">
        <is>
          <t xml:space="preserve"> </t>
        </is>
      </c>
      <c r="D5" s="4" t="inlineStr">
        <is>
          <t xml:space="preserve"> </t>
        </is>
      </c>
      <c r="E5" s="4" t="inlineStr">
        <is>
          <t xml:space="preserve"> </t>
        </is>
      </c>
    </row>
    <row r="6">
      <c r="A6" s="3" t="inlineStr">
        <is>
          <t>CONVERTIBLE REDEEMABLE PREFERRED SHARES</t>
        </is>
      </c>
      <c r="B6" s="4" t="inlineStr">
        <is>
          <t xml:space="preserve"> </t>
        </is>
      </c>
      <c r="C6" s="4" t="inlineStr">
        <is>
          <t xml:space="preserve"> </t>
        </is>
      </c>
      <c r="D6" s="4" t="inlineStr">
        <is>
          <t xml:space="preserve"> </t>
        </is>
      </c>
      <c r="E6" s="4" t="inlineStr">
        <is>
          <t xml:space="preserve"> </t>
        </is>
      </c>
    </row>
    <row r="7">
      <c r="A7" s="4" t="inlineStr">
        <is>
          <t>Number of shares issued during period</t>
        </is>
      </c>
      <c r="B7" s="4" t="inlineStr">
        <is>
          <t xml:space="preserve"> </t>
        </is>
      </c>
      <c r="C7" s="7" t="n">
        <v>21548589</v>
      </c>
      <c r="D7" s="7" t="n">
        <v>0</v>
      </c>
      <c r="E7" s="4" t="inlineStr">
        <is>
          <t xml:space="preserve"> </t>
        </is>
      </c>
    </row>
    <row r="8">
      <c r="A8" s="4" t="inlineStr">
        <is>
          <t>Price per share | $ / shares</t>
        </is>
      </c>
      <c r="B8" s="4" t="inlineStr">
        <is>
          <t xml:space="preserve"> </t>
        </is>
      </c>
      <c r="C8" s="9" t="n">
        <v>0.93</v>
      </c>
      <c r="D8" s="4" t="inlineStr">
        <is>
          <t xml:space="preserve"> </t>
        </is>
      </c>
      <c r="E8" s="4" t="inlineStr">
        <is>
          <t xml:space="preserve"> </t>
        </is>
      </c>
    </row>
    <row r="9">
      <c r="A9" s="4" t="inlineStr">
        <is>
          <t>Proceeds from issuance of mezzanine equity | $</t>
        </is>
      </c>
      <c r="B9" s="4" t="inlineStr">
        <is>
          <t xml:space="preserve"> </t>
        </is>
      </c>
      <c r="C9" s="6" t="n">
        <v>20000000</v>
      </c>
      <c r="D9" s="4" t="inlineStr">
        <is>
          <t xml:space="preserve"> </t>
        </is>
      </c>
      <c r="E9" s="4" t="inlineStr">
        <is>
          <t xml:space="preserve"> </t>
        </is>
      </c>
    </row>
    <row r="10">
      <c r="A10" s="4" t="inlineStr">
        <is>
          <t>Number of shares transferred</t>
        </is>
      </c>
      <c r="B10" s="7" t="n">
        <v>6014313</v>
      </c>
      <c r="C10" s="7" t="n">
        <v>6014313</v>
      </c>
      <c r="D10" s="4" t="inlineStr">
        <is>
          <t xml:space="preserve"> </t>
        </is>
      </c>
      <c r="E10" s="7" t="n">
        <v>-601431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2"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CONVERTIBLE REDEEMABLE PREFERRED SHARES - Series A-1 (Details) - shares</t>
        </is>
      </c>
      <c r="D1" s="2" t="inlineStr">
        <is>
          <t>12 Months Ended</t>
        </is>
      </c>
    </row>
    <row r="2">
      <c r="B2" s="2" t="inlineStr">
        <is>
          <t>Sep. 04, 2020</t>
        </is>
      </c>
      <c r="C2" s="2" t="inlineStr">
        <is>
          <t>Dec. 10, 2012</t>
        </is>
      </c>
      <c r="D2" s="2" t="inlineStr">
        <is>
          <t>Mar. 31, 2021</t>
        </is>
      </c>
      <c r="E2" s="2" t="inlineStr">
        <is>
          <t>Sep. 30, 2022</t>
        </is>
      </c>
      <c r="F2" s="2" t="inlineStr">
        <is>
          <t>Mar. 31, 2022</t>
        </is>
      </c>
      <c r="G2" s="2" t="inlineStr">
        <is>
          <t>Sep. 30, 2021</t>
        </is>
      </c>
      <c r="H2" s="2" t="inlineStr">
        <is>
          <t>Mar. 31, 2020</t>
        </is>
      </c>
    </row>
    <row r="3">
      <c r="A3" s="4" t="inlineStr">
        <is>
          <t>Series A redeemable convertible preferred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CONVERTIBLE REDEEMABLE PREFERRED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shares transferred</t>
        </is>
      </c>
      <c r="B5" s="7" t="n">
        <v>6014313</v>
      </c>
      <c r="C5" s="7" t="n">
        <v>6014313</v>
      </c>
      <c r="D5" s="7" t="n">
        <v>-6014313</v>
      </c>
      <c r="E5" s="4" t="inlineStr">
        <is>
          <t xml:space="preserve"> </t>
        </is>
      </c>
      <c r="F5" s="4" t="inlineStr">
        <is>
          <t xml:space="preserve"> </t>
        </is>
      </c>
      <c r="G5" s="4" t="inlineStr">
        <is>
          <t xml:space="preserve"> </t>
        </is>
      </c>
      <c r="H5" s="4" t="inlineStr">
        <is>
          <t xml:space="preserve"> </t>
        </is>
      </c>
    </row>
    <row r="6">
      <c r="A6" s="4" t="inlineStr">
        <is>
          <t>Temporary Equity, Shares Issued</t>
        </is>
      </c>
      <c r="B6" s="4" t="inlineStr">
        <is>
          <t xml:space="preserve"> </t>
        </is>
      </c>
      <c r="C6" s="4" t="inlineStr">
        <is>
          <t xml:space="preserve"> </t>
        </is>
      </c>
      <c r="D6" s="4" t="inlineStr">
        <is>
          <t xml:space="preserve"> </t>
        </is>
      </c>
      <c r="E6" s="7" t="n">
        <v>15534276</v>
      </c>
      <c r="F6" s="7" t="n">
        <v>15534276</v>
      </c>
      <c r="G6" s="4" t="inlineStr">
        <is>
          <t xml:space="preserve"> </t>
        </is>
      </c>
      <c r="H6" s="4" t="inlineStr">
        <is>
          <t xml:space="preserve"> </t>
        </is>
      </c>
    </row>
    <row r="7">
      <c r="A7" s="4" t="inlineStr">
        <is>
          <t>Temporary Equity, Shares Outstanding</t>
        </is>
      </c>
      <c r="B7" s="4" t="inlineStr">
        <is>
          <t xml:space="preserve"> </t>
        </is>
      </c>
      <c r="C7" s="4" t="inlineStr">
        <is>
          <t xml:space="preserve"> </t>
        </is>
      </c>
      <c r="D7" s="7" t="n">
        <v>15534276</v>
      </c>
      <c r="E7" s="7" t="n">
        <v>15534276</v>
      </c>
      <c r="F7" s="7" t="n">
        <v>15534276</v>
      </c>
      <c r="G7" s="7" t="n">
        <v>15534276</v>
      </c>
      <c r="H7" s="7" t="n">
        <v>21548589</v>
      </c>
    </row>
    <row r="8">
      <c r="A8" s="4" t="inlineStr">
        <is>
          <t>Series A-1 redeemable convertible preferred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NVERTIBLE REDEEMABLE PREFERRED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hares transferred</t>
        </is>
      </c>
      <c r="B10" s="4" t="inlineStr">
        <is>
          <t xml:space="preserve"> </t>
        </is>
      </c>
      <c r="C10" s="4" t="inlineStr">
        <is>
          <t xml:space="preserve"> </t>
        </is>
      </c>
      <c r="D10" s="7" t="n">
        <v>6014313</v>
      </c>
      <c r="E10" s="4" t="inlineStr">
        <is>
          <t xml:space="preserve"> </t>
        </is>
      </c>
      <c r="F10" s="4" t="inlineStr">
        <is>
          <t xml:space="preserve"> </t>
        </is>
      </c>
      <c r="G10" s="4" t="inlineStr">
        <is>
          <t xml:space="preserve"> </t>
        </is>
      </c>
      <c r="H10" s="4" t="inlineStr">
        <is>
          <t xml:space="preserve"> </t>
        </is>
      </c>
    </row>
    <row r="11">
      <c r="A11" s="4" t="inlineStr">
        <is>
          <t>Temporary Equity, Shares Issued</t>
        </is>
      </c>
      <c r="B11" s="4" t="inlineStr">
        <is>
          <t xml:space="preserve"> </t>
        </is>
      </c>
      <c r="C11" s="4" t="inlineStr">
        <is>
          <t xml:space="preserve"> </t>
        </is>
      </c>
      <c r="D11" s="4" t="inlineStr">
        <is>
          <t xml:space="preserve"> </t>
        </is>
      </c>
      <c r="E11" s="7" t="n">
        <v>6014313</v>
      </c>
      <c r="F11" s="7" t="n">
        <v>6014313</v>
      </c>
      <c r="G11" s="4" t="inlineStr">
        <is>
          <t xml:space="preserve"> </t>
        </is>
      </c>
      <c r="H11" s="4" t="inlineStr">
        <is>
          <t xml:space="preserve"> </t>
        </is>
      </c>
    </row>
    <row r="12">
      <c r="A12" s="4" t="inlineStr">
        <is>
          <t>Temporary Equity, Shares Outstanding</t>
        </is>
      </c>
      <c r="B12" s="4" t="inlineStr">
        <is>
          <t xml:space="preserve"> </t>
        </is>
      </c>
      <c r="C12" s="4" t="inlineStr">
        <is>
          <t xml:space="preserve"> </t>
        </is>
      </c>
      <c r="D12" s="7" t="n">
        <v>6014313</v>
      </c>
      <c r="E12" s="7" t="n">
        <v>6014313</v>
      </c>
      <c r="F12" s="7" t="n">
        <v>6014313</v>
      </c>
      <c r="G12" s="7" t="n">
        <v>6014313</v>
      </c>
      <c r="H12"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9" customWidth="1" min="2" max="2"/>
    <col width="40" customWidth="1" min="3" max="3"/>
    <col width="21" customWidth="1" min="4" max="4"/>
    <col width="29" customWidth="1" min="5" max="5"/>
  </cols>
  <sheetData>
    <row r="1">
      <c r="A1" s="1" t="inlineStr">
        <is>
          <t>CONVERTIBLE REDEEMABLE PREFERRED SHARES - Series B (Details)</t>
        </is>
      </c>
      <c r="B1" s="2" t="inlineStr">
        <is>
          <t>1 Months Ended</t>
        </is>
      </c>
      <c r="D1" s="2" t="inlineStr">
        <is>
          <t>6 Months Ended</t>
        </is>
      </c>
      <c r="E1" s="2" t="inlineStr">
        <is>
          <t>12 Months Ended</t>
        </is>
      </c>
    </row>
    <row r="2">
      <c r="B2" s="2" t="inlineStr">
        <is>
          <t>Feb. 28, 2021 USD ($) shares</t>
        </is>
      </c>
      <c r="C2" s="2" t="inlineStr">
        <is>
          <t>Jan. 31, 2021 USD ($) $ / shares shares</t>
        </is>
      </c>
      <c r="D2" s="2" t="inlineStr">
        <is>
          <t>Sep. 30, 2022 shares</t>
        </is>
      </c>
      <c r="E2" s="2" t="inlineStr">
        <is>
          <t>Mar. 31, 2021 CNY (¥) shares</t>
        </is>
      </c>
    </row>
    <row r="3">
      <c r="A3" s="3" t="inlineStr">
        <is>
          <t>CONVERTIBLE REDEEMABLE PREFERRED SHARES</t>
        </is>
      </c>
      <c r="B3" s="4" t="inlineStr">
        <is>
          <t xml:space="preserve"> </t>
        </is>
      </c>
      <c r="C3" s="4" t="inlineStr">
        <is>
          <t xml:space="preserve"> </t>
        </is>
      </c>
      <c r="D3" s="4" t="inlineStr">
        <is>
          <t xml:space="preserve"> </t>
        </is>
      </c>
      <c r="E3" s="4" t="inlineStr">
        <is>
          <t xml:space="preserve"> </t>
        </is>
      </c>
    </row>
    <row r="4">
      <c r="A4" s="4" t="inlineStr">
        <is>
          <t>Principal amount of Convertible Notes together with the accrued interest converted | $</t>
        </is>
      </c>
      <c r="B4" s="4" t="inlineStr">
        <is>
          <t xml:space="preserve"> </t>
        </is>
      </c>
      <c r="C4" s="6" t="n">
        <v>20389315</v>
      </c>
      <c r="D4" s="4" t="inlineStr">
        <is>
          <t xml:space="preserve"> </t>
        </is>
      </c>
      <c r="E4" s="4" t="inlineStr">
        <is>
          <t xml:space="preserve"> </t>
        </is>
      </c>
    </row>
    <row r="5">
      <c r="A5" s="4" t="inlineStr">
        <is>
          <t>Number of shares issued upon conversion of notes</t>
        </is>
      </c>
      <c r="B5" s="4" t="inlineStr">
        <is>
          <t xml:space="preserve"> </t>
        </is>
      </c>
      <c r="C5" s="7" t="n">
        <v>18393610</v>
      </c>
      <c r="D5" s="4" t="inlineStr">
        <is>
          <t xml:space="preserve"> </t>
        </is>
      </c>
      <c r="E5" s="4" t="inlineStr">
        <is>
          <t xml:space="preserve"> </t>
        </is>
      </c>
    </row>
    <row r="6">
      <c r="A6" s="4" t="inlineStr">
        <is>
          <t>Proceeds from issuance of mezzanine equity | ¥</t>
        </is>
      </c>
      <c r="B6" s="4" t="inlineStr">
        <is>
          <t xml:space="preserve"> </t>
        </is>
      </c>
      <c r="C6" s="4" t="inlineStr">
        <is>
          <t xml:space="preserve"> </t>
        </is>
      </c>
      <c r="D6" s="4" t="inlineStr">
        <is>
          <t xml:space="preserve"> </t>
        </is>
      </c>
      <c r="E6" s="5" t="n">
        <v>729412999</v>
      </c>
    </row>
    <row r="7">
      <c r="A7" s="4" t="inlineStr">
        <is>
          <t>Series B redeemable convertible preferred shares</t>
        </is>
      </c>
      <c r="B7" s="4" t="inlineStr">
        <is>
          <t xml:space="preserve"> </t>
        </is>
      </c>
      <c r="C7" s="4" t="inlineStr">
        <is>
          <t xml:space="preserve"> </t>
        </is>
      </c>
      <c r="D7" s="4" t="inlineStr">
        <is>
          <t xml:space="preserve"> </t>
        </is>
      </c>
      <c r="E7" s="4" t="inlineStr">
        <is>
          <t xml:space="preserve"> </t>
        </is>
      </c>
    </row>
    <row r="8">
      <c r="A8" s="3" t="inlineStr">
        <is>
          <t>CONVERTIBLE REDEEMABLE PREFERRED SHARES</t>
        </is>
      </c>
      <c r="B8" s="4" t="inlineStr">
        <is>
          <t xml:space="preserve"> </t>
        </is>
      </c>
      <c r="C8" s="4" t="inlineStr">
        <is>
          <t xml:space="preserve"> </t>
        </is>
      </c>
      <c r="D8" s="4" t="inlineStr">
        <is>
          <t xml:space="preserve"> </t>
        </is>
      </c>
      <c r="E8" s="4" t="inlineStr">
        <is>
          <t xml:space="preserve"> </t>
        </is>
      </c>
    </row>
    <row r="9">
      <c r="A9" s="4" t="inlineStr">
        <is>
          <t>Principal amount of Convertible Notes together with the accrued interest converted | $</t>
        </is>
      </c>
      <c r="B9" s="4" t="inlineStr">
        <is>
          <t xml:space="preserve"> </t>
        </is>
      </c>
      <c r="C9" s="6" t="n">
        <v>20389315</v>
      </c>
      <c r="D9" s="4" t="inlineStr">
        <is>
          <t xml:space="preserve"> </t>
        </is>
      </c>
      <c r="E9" s="4" t="inlineStr">
        <is>
          <t xml:space="preserve"> </t>
        </is>
      </c>
    </row>
    <row r="10">
      <c r="A10" s="4" t="inlineStr">
        <is>
          <t>Number of shares issued upon conversion of notes</t>
        </is>
      </c>
      <c r="B10" s="4" t="inlineStr">
        <is>
          <t xml:space="preserve"> </t>
        </is>
      </c>
      <c r="C10" s="7" t="n">
        <v>18393610</v>
      </c>
      <c r="D10" s="4" t="inlineStr">
        <is>
          <t xml:space="preserve"> </t>
        </is>
      </c>
      <c r="E10" s="4" t="inlineStr">
        <is>
          <t xml:space="preserve"> </t>
        </is>
      </c>
    </row>
    <row r="11">
      <c r="A11" s="4" t="inlineStr">
        <is>
          <t>Conversion price per share | $ / shares</t>
        </is>
      </c>
      <c r="B11" s="4" t="inlineStr">
        <is>
          <t xml:space="preserve"> </t>
        </is>
      </c>
      <c r="C11" s="16" t="n">
        <v>1.1085</v>
      </c>
      <c r="D11" s="4" t="inlineStr">
        <is>
          <t xml:space="preserve"> </t>
        </is>
      </c>
      <c r="E11" s="4" t="inlineStr">
        <is>
          <t xml:space="preserve"> </t>
        </is>
      </c>
    </row>
    <row r="12">
      <c r="A12" s="4" t="inlineStr">
        <is>
          <t>Shares subscribed for call option under convertible notes</t>
        </is>
      </c>
      <c r="B12" s="4" t="inlineStr">
        <is>
          <t xml:space="preserve"> </t>
        </is>
      </c>
      <c r="C12" s="7" t="n">
        <v>9660324</v>
      </c>
      <c r="D12" s="4" t="inlineStr">
        <is>
          <t xml:space="preserve"> </t>
        </is>
      </c>
      <c r="E12" s="7" t="n">
        <v>9660324</v>
      </c>
    </row>
    <row r="13">
      <c r="A13" s="4" t="inlineStr">
        <is>
          <t>Price per share | $ / shares</t>
        </is>
      </c>
      <c r="B13" s="4" t="inlineStr">
        <is>
          <t xml:space="preserve"> </t>
        </is>
      </c>
      <c r="C13" s="16" t="n">
        <v>2.0703</v>
      </c>
      <c r="D13" s="4" t="inlineStr">
        <is>
          <t xml:space="preserve"> </t>
        </is>
      </c>
      <c r="E13" s="4" t="inlineStr">
        <is>
          <t xml:space="preserve"> </t>
        </is>
      </c>
    </row>
    <row r="14">
      <c r="A14" s="4" t="inlineStr">
        <is>
          <t>Proceeds from issuance of mezzanine equity | $</t>
        </is>
      </c>
      <c r="B14" s="6" t="n">
        <v>3000000</v>
      </c>
      <c r="C14" s="6" t="n">
        <v>88000000</v>
      </c>
      <c r="D14" s="4" t="inlineStr">
        <is>
          <t xml:space="preserve"> </t>
        </is>
      </c>
      <c r="E14" s="4" t="inlineStr">
        <is>
          <t xml:space="preserve"> </t>
        </is>
      </c>
    </row>
    <row r="15">
      <c r="A15" s="4" t="inlineStr">
        <is>
          <t>Number of shares issued during period</t>
        </is>
      </c>
      <c r="B15" s="7" t="n">
        <v>1231679</v>
      </c>
      <c r="C15" s="7" t="n">
        <v>36129245</v>
      </c>
      <c r="D15" s="7" t="n">
        <v>0</v>
      </c>
      <c r="E15" s="7" t="n">
        <v>3736092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IQUIDITY</t>
        </is>
      </c>
      <c r="B1" s="2" t="inlineStr">
        <is>
          <t>6 Months Ended</t>
        </is>
      </c>
      <c r="C1" s="2" t="inlineStr">
        <is>
          <t>12 Months Ended</t>
        </is>
      </c>
    </row>
    <row r="2">
      <c r="B2" s="2" t="inlineStr">
        <is>
          <t>Sep. 30, 2022</t>
        </is>
      </c>
      <c r="C2" s="2" t="inlineStr">
        <is>
          <t>Mar. 31, 2022</t>
        </is>
      </c>
    </row>
    <row r="3">
      <c r="A3" s="3" t="inlineStr">
        <is>
          <t>LIQUIDITY</t>
        </is>
      </c>
      <c r="B3" s="4" t="inlineStr">
        <is>
          <t xml:space="preserve"> </t>
        </is>
      </c>
      <c r="C3" s="4" t="inlineStr">
        <is>
          <t xml:space="preserve"> </t>
        </is>
      </c>
    </row>
    <row r="4">
      <c r="A4" s="4" t="inlineStr">
        <is>
          <t>LIQUIDITY</t>
        </is>
      </c>
      <c r="B4" s="4" t="inlineStr">
        <is>
          <t>NOTE 2 — LIQUIDITY As reflected in the accompanying unaudited condensed consolidated financial statements (“CFS”), YS Group reported net loss of RMB11,125,365 and RMB45,091,332 for six months ended September 30, 2022 and 2021, respectively. Cash used in operating activities was RMB107,395,153 and RMB176,984,374 for the six months ended September 30, 2022 and 2021, respectively. In assessing its liquidity, management monitors and analyzes YS Group’s cash, its ability to generate sufficient revenue sources in the future, and its operating and capital expenditure commitments. As of September 30, 2022, YS Group had cash and restricted cash of approximately RMB227.0 million ($32.0 million). As of September 30, 2022, YS Group had outstanding bank loans and other borrowing of approximately RMB447.6 million ($63.0 million) from various financial institutions. Currently, YS Group is working to improve its liquidity and capital sources primarily through cash flows from operations, debt and equity financing. Based on the Company’s current operating plan, management believes the above-mentioned measures collectively will provide sufficient liquidity for YS Group to meet its future liquidity and capital requirement for at least 12 months from the date of this report.</t>
        </is>
      </c>
      <c r="C4" s="4" t="inlineStr">
        <is>
          <t>NOTE 2 — LIQUIDITY As reflected in the accompanying consolidated financial statements (“CFS”), the Company reported net loss of RMB106,004,401 and RMB191,826,242 for the fiscal years ended March 31, 2022 and 2021, respectively. Cash used in operating activities was RMB173,545,357 for the fiscal year ended March 31, 2022. In assessing its liquidity, management monitors and analyzes the Company’s cash, its ability to generate sufficient revenue sources in the future, and its operating and capital expenditure commitments. As of March 31, 2022, the Company had cash of approximately RMB271.07 million (US$42.7 million). As of March 31, 2022, the Company had outstanding bank loans and other borrowing of approximately RMB365.66 million (US$57.6 million) from various financial institutions. Currently, the Company is working to improve its liquidity and capital sources primarily through cash flows from operations, debt and equity financing. Based on the Company current operating plan, management believes the above-mentioned measures collectively will provide sufficient liquidity for YS Group to meet its future liquidity and capital requirement for at least 12 months from the date of this repor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9" customWidth="1" min="6" max="6"/>
    <col width="29" customWidth="1" min="7" max="7"/>
    <col width="29" customWidth="1" min="8" max="8"/>
    <col width="29" customWidth="1" min="9" max="9"/>
    <col width="29" customWidth="1" min="10" max="10"/>
    <col width="29" customWidth="1" min="11" max="11"/>
    <col width="29" customWidth="1" min="12" max="12"/>
    <col width="29" customWidth="1" min="13" max="13"/>
  </cols>
  <sheetData>
    <row r="1">
      <c r="A1" s="1" t="inlineStr">
        <is>
          <t>CONVERTIBLE REDEEMABLE PREFERRED SHARES - Outstanding Convertible Redeemable Preferred Shares (Details)</t>
        </is>
      </c>
      <c r="D1" s="2" t="inlineStr">
        <is>
          <t>1 Months Ended</t>
        </is>
      </c>
      <c r="F1" s="2" t="inlineStr">
        <is>
          <t>6 Months Ended</t>
        </is>
      </c>
      <c r="J1" s="2" t="inlineStr">
        <is>
          <t>12 Months Ended</t>
        </is>
      </c>
    </row>
    <row r="2">
      <c r="B2" s="2" t="inlineStr">
        <is>
          <t>Sep. 04, 2020 shares</t>
        </is>
      </c>
      <c r="C2" s="2" t="inlineStr">
        <is>
          <t>Dec. 10, 2012 shares</t>
        </is>
      </c>
      <c r="D2" s="2" t="inlineStr">
        <is>
          <t>Feb. 28, 2021 shares</t>
        </is>
      </c>
      <c r="E2" s="2" t="inlineStr">
        <is>
          <t>Jan. 31, 2021 shares</t>
        </is>
      </c>
      <c r="F2" s="2" t="inlineStr">
        <is>
          <t>Sep. 30, 2022 USD ($) shares</t>
        </is>
      </c>
      <c r="G2" s="2" t="inlineStr">
        <is>
          <t>Sep. 30, 2022 CNY (¥) shares</t>
        </is>
      </c>
      <c r="H2" s="2" t="inlineStr">
        <is>
          <t>Sep. 30, 2021 USD ($) shares</t>
        </is>
      </c>
      <c r="I2" s="2" t="inlineStr">
        <is>
          <t>Sep. 30, 2021 CNY (¥) shares</t>
        </is>
      </c>
      <c r="J2" s="2" t="inlineStr">
        <is>
          <t>Mar. 31, 2022 USD ($) shares</t>
        </is>
      </c>
      <c r="K2" s="2" t="inlineStr">
        <is>
          <t>Mar. 31, 2022 CNY (¥) shares</t>
        </is>
      </c>
      <c r="L2" s="2" t="inlineStr">
        <is>
          <t>Mar. 31, 2021 USD ($) shares</t>
        </is>
      </c>
      <c r="M2" s="2" t="inlineStr">
        <is>
          <t>Mar. 31, 2021 CNY (¥) shares</t>
        </is>
      </c>
    </row>
    <row r="3">
      <c r="A3" s="3" t="inlineStr">
        <is>
          <t>Outstanding Convertible Redeemable Preferr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alance at the beginning</t>
        </is>
      </c>
      <c r="B4" s="4" t="inlineStr">
        <is>
          <t xml:space="preserve"> </t>
        </is>
      </c>
      <c r="C4" s="4" t="inlineStr">
        <is>
          <t xml:space="preserve"> </t>
        </is>
      </c>
      <c r="D4" s="4" t="inlineStr">
        <is>
          <t xml:space="preserve"> </t>
        </is>
      </c>
      <c r="E4" s="4" t="inlineStr">
        <is>
          <t xml:space="preserve"> </t>
        </is>
      </c>
      <c r="F4" s="6" t="n">
        <v>215844081</v>
      </c>
      <c r="G4" s="5" t="n">
        <v>1370221392</v>
      </c>
      <c r="H4" s="6" t="n">
        <v>181055603</v>
      </c>
      <c r="I4" s="5" t="n">
        <v>1285458571</v>
      </c>
      <c r="J4" s="6" t="n">
        <v>181055603</v>
      </c>
      <c r="K4" s="5" t="n">
        <v>1285458571</v>
      </c>
      <c r="L4" s="6" t="n">
        <v>69403171</v>
      </c>
      <c r="M4" s="5" t="n">
        <v>440585213</v>
      </c>
    </row>
    <row r="5">
      <c r="A5" s="4" t="inlineStr">
        <is>
          <t>Conversion of convertible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20702802</v>
      </c>
      <c r="M5" s="7" t="n">
        <v>131425527</v>
      </c>
    </row>
    <row r="6">
      <c r="A6" s="4" t="inlineStr">
        <is>
          <t>Call option under convertible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20702765</v>
      </c>
      <c r="M6" s="7" t="n">
        <v>131425290</v>
      </c>
    </row>
    <row r="7">
      <c r="A7" s="4" t="inlineStr">
        <is>
          <t>New insur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94197995</v>
      </c>
      <c r="M7" s="7" t="n">
        <v>597987709</v>
      </c>
    </row>
    <row r="8">
      <c r="A8" s="4" t="inlineStr">
        <is>
          <t>Accretion to redemption value</t>
        </is>
      </c>
      <c r="B8" s="4" t="inlineStr">
        <is>
          <t xml:space="preserve"> </t>
        </is>
      </c>
      <c r="C8" s="4" t="inlineStr">
        <is>
          <t xml:space="preserve"> </t>
        </is>
      </c>
      <c r="D8" s="4" t="inlineStr">
        <is>
          <t xml:space="preserve"> </t>
        </is>
      </c>
      <c r="E8" s="4" t="inlineStr">
        <is>
          <t xml:space="preserve"> </t>
        </is>
      </c>
      <c r="F8" s="7" t="n">
        <v>10152855</v>
      </c>
      <c r="G8" s="7" t="n">
        <v>72083238</v>
      </c>
      <c r="H8" s="7" t="n">
        <v>9157124</v>
      </c>
      <c r="I8" s="7" t="n">
        <v>65013751</v>
      </c>
      <c r="J8" s="7" t="n">
        <v>20582579</v>
      </c>
      <c r="K8" s="7" t="n">
        <v>130662326</v>
      </c>
      <c r="L8" s="7" t="n">
        <v>2616536</v>
      </c>
      <c r="M8" s="7" t="n">
        <v>16610297</v>
      </c>
    </row>
    <row r="9">
      <c r="A9" s="4" t="inlineStr">
        <is>
          <t>Foreign currency translation adjustment</t>
        </is>
      </c>
      <c r="B9" s="4" t="inlineStr">
        <is>
          <t xml:space="preserve"> </t>
        </is>
      </c>
      <c r="C9" s="4" t="inlineStr">
        <is>
          <t xml:space="preserve"> </t>
        </is>
      </c>
      <c r="D9" s="4" t="inlineStr">
        <is>
          <t xml:space="preserve"> </t>
        </is>
      </c>
      <c r="E9" s="4" t="inlineStr">
        <is>
          <t xml:space="preserve"> </t>
        </is>
      </c>
      <c r="F9" s="7" t="n">
        <v>23417151</v>
      </c>
      <c r="G9" s="7" t="n">
        <v>166257097</v>
      </c>
      <c r="H9" s="7" t="n">
        <v>-2427072</v>
      </c>
      <c r="I9" s="7" t="n">
        <v>-17231727</v>
      </c>
      <c r="J9" s="7" t="n">
        <v>-7230318</v>
      </c>
      <c r="K9" s="7" t="n">
        <v>-45899505</v>
      </c>
      <c r="L9" s="7" t="n">
        <v>-5131449</v>
      </c>
      <c r="M9" s="7" t="n">
        <v>-32575465</v>
      </c>
    </row>
    <row r="10">
      <c r="A10" s="4" t="inlineStr">
        <is>
          <t>Balance at the end</t>
        </is>
      </c>
      <c r="B10" s="4" t="inlineStr">
        <is>
          <t xml:space="preserve"> </t>
        </is>
      </c>
      <c r="C10" s="4" t="inlineStr">
        <is>
          <t xml:space="preserve"> </t>
        </is>
      </c>
      <c r="D10" s="4" t="inlineStr">
        <is>
          <t xml:space="preserve"> </t>
        </is>
      </c>
      <c r="E10" s="4" t="inlineStr">
        <is>
          <t xml:space="preserve"> </t>
        </is>
      </c>
      <c r="F10" s="6" t="n">
        <v>226564371</v>
      </c>
      <c r="G10" s="7" t="n">
        <v>1608561727</v>
      </c>
      <c r="H10" s="6" t="n">
        <v>187785655</v>
      </c>
      <c r="I10" s="7" t="n">
        <v>897869523</v>
      </c>
      <c r="J10" s="6" t="n">
        <v>215844081</v>
      </c>
      <c r="K10" s="7" t="n">
        <v>1370221392</v>
      </c>
      <c r="L10" s="6" t="n">
        <v>181055603</v>
      </c>
      <c r="M10" s="7" t="n">
        <v>1285458571</v>
      </c>
    </row>
    <row r="11">
      <c r="A11" s="4" t="inlineStr">
        <is>
          <t>Series A redeemable convertible preferred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Outstanding Convertible Redeemable Prefer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Balance at the beginning</t>
        </is>
      </c>
      <c r="B13" s="4" t="inlineStr">
        <is>
          <t xml:space="preserve"> </t>
        </is>
      </c>
      <c r="C13" s="4" t="inlineStr">
        <is>
          <t xml:space="preserve"> </t>
        </is>
      </c>
      <c r="D13" s="4" t="inlineStr">
        <is>
          <t xml:space="preserve"> </t>
        </is>
      </c>
      <c r="E13" s="4" t="inlineStr">
        <is>
          <t xml:space="preserve"> </t>
        </is>
      </c>
      <c r="F13" s="4" t="inlineStr">
        <is>
          <t xml:space="preserve"> </t>
        </is>
      </c>
      <c r="G13" s="5" t="n">
        <v>389563659</v>
      </c>
      <c r="H13" s="4" t="inlineStr">
        <is>
          <t xml:space="preserve"> </t>
        </is>
      </c>
      <c r="I13" s="5" t="n">
        <v>344661893</v>
      </c>
      <c r="J13" s="4" t="inlineStr">
        <is>
          <t xml:space="preserve"> </t>
        </is>
      </c>
      <c r="K13" s="5" t="n">
        <v>344661893</v>
      </c>
      <c r="L13" s="4" t="inlineStr">
        <is>
          <t xml:space="preserve"> </t>
        </is>
      </c>
      <c r="M13" s="5" t="n">
        <v>440585213</v>
      </c>
    </row>
    <row r="14">
      <c r="A14" s="4" t="inlineStr">
        <is>
          <t>Balance at the beginning (in shares) | shares</t>
        </is>
      </c>
      <c r="B14" s="4" t="inlineStr">
        <is>
          <t xml:space="preserve"> </t>
        </is>
      </c>
      <c r="C14" s="4" t="inlineStr">
        <is>
          <t xml:space="preserve"> </t>
        </is>
      </c>
      <c r="D14" s="4" t="inlineStr">
        <is>
          <t xml:space="preserve"> </t>
        </is>
      </c>
      <c r="E14" s="4" t="inlineStr">
        <is>
          <t xml:space="preserve"> </t>
        </is>
      </c>
      <c r="F14" s="7" t="n">
        <v>15534276</v>
      </c>
      <c r="G14" s="7" t="n">
        <v>15534276</v>
      </c>
      <c r="H14" s="7" t="n">
        <v>15534276</v>
      </c>
      <c r="I14" s="7" t="n">
        <v>15534276</v>
      </c>
      <c r="J14" s="7" t="n">
        <v>15534276</v>
      </c>
      <c r="K14" s="7" t="n">
        <v>15534276</v>
      </c>
      <c r="L14" s="7" t="n">
        <v>21548589</v>
      </c>
      <c r="M14" s="7" t="n">
        <v>21548589</v>
      </c>
    </row>
    <row r="15">
      <c r="A15" s="4" t="inlineStr">
        <is>
          <t>Number of shares issued during period | shares</t>
        </is>
      </c>
      <c r="B15" s="4" t="inlineStr">
        <is>
          <t xml:space="preserve"> </t>
        </is>
      </c>
      <c r="C15" s="7" t="n">
        <v>21548589</v>
      </c>
      <c r="D15" s="4" t="inlineStr">
        <is>
          <t xml:space="preserve"> </t>
        </is>
      </c>
      <c r="E15" s="4" t="inlineStr">
        <is>
          <t xml:space="preserve"> </t>
        </is>
      </c>
      <c r="F15" s="7" t="n">
        <v>0</v>
      </c>
      <c r="G15" s="7" t="n">
        <v>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hares transfer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68232451</v>
      </c>
    </row>
    <row r="17">
      <c r="A17" s="4" t="inlineStr">
        <is>
          <t>Number of shares transferred | shares</t>
        </is>
      </c>
      <c r="B17" s="7" t="n">
        <v>6014313</v>
      </c>
      <c r="C17" s="7" t="n">
        <v>601431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7" t="n">
        <v>-6014313</v>
      </c>
      <c r="M17" s="7" t="n">
        <v>-6014313</v>
      </c>
    </row>
    <row r="18">
      <c r="A18" s="4" t="inlineStr">
        <is>
          <t>Accretion to redemption value</t>
        </is>
      </c>
      <c r="B18" s="4" t="inlineStr">
        <is>
          <t xml:space="preserve"> </t>
        </is>
      </c>
      <c r="C18" s="4" t="inlineStr">
        <is>
          <t xml:space="preserve"> </t>
        </is>
      </c>
      <c r="D18" s="4" t="inlineStr">
        <is>
          <t xml:space="preserve"> </t>
        </is>
      </c>
      <c r="E18" s="4" t="inlineStr">
        <is>
          <t xml:space="preserve"> </t>
        </is>
      </c>
      <c r="F18" s="4" t="inlineStr">
        <is>
          <t xml:space="preserve"> </t>
        </is>
      </c>
      <c r="G18" s="5" t="n">
        <v>33793180</v>
      </c>
      <c r="H18" s="4" t="inlineStr">
        <is>
          <t xml:space="preserve"> </t>
        </is>
      </c>
      <c r="I18" s="5" t="n">
        <v>28042858</v>
      </c>
      <c r="J18" s="4" t="inlineStr">
        <is>
          <t xml:space="preserve"> </t>
        </is>
      </c>
      <c r="K18" s="5" t="n">
        <v>57598340</v>
      </c>
      <c r="L18" s="4" t="inlineStr">
        <is>
          <t xml:space="preserve"> </t>
        </is>
      </c>
      <c r="M18" s="5" t="n">
        <v>1758690</v>
      </c>
    </row>
    <row r="19">
      <c r="A19" s="4" t="inlineStr">
        <is>
          <t>Foreign currency translation adjustment</t>
        </is>
      </c>
      <c r="B19" s="4" t="inlineStr">
        <is>
          <t xml:space="preserve"> </t>
        </is>
      </c>
      <c r="C19" s="4" t="inlineStr">
        <is>
          <t xml:space="preserve"> </t>
        </is>
      </c>
      <c r="D19" s="4" t="inlineStr">
        <is>
          <t xml:space="preserve"> </t>
        </is>
      </c>
      <c r="E19" s="4" t="inlineStr">
        <is>
          <t xml:space="preserve"> </t>
        </is>
      </c>
      <c r="F19" s="4" t="inlineStr">
        <is>
          <t xml:space="preserve"> </t>
        </is>
      </c>
      <c r="G19" s="7" t="n">
        <v>48011366</v>
      </c>
      <c r="H19" s="4" t="inlineStr">
        <is>
          <t xml:space="preserve"> </t>
        </is>
      </c>
      <c r="I19" s="7" t="n">
        <v>-4690126</v>
      </c>
      <c r="J19" s="4" t="inlineStr">
        <is>
          <t xml:space="preserve"> </t>
        </is>
      </c>
      <c r="K19" s="7" t="n">
        <v>-12696574</v>
      </c>
      <c r="L19" s="4" t="inlineStr">
        <is>
          <t xml:space="preserve"> </t>
        </is>
      </c>
      <c r="M19" s="7" t="n">
        <v>-29449559</v>
      </c>
    </row>
    <row r="20">
      <c r="A20" s="4" t="inlineStr">
        <is>
          <t>Balance at the end</t>
        </is>
      </c>
      <c r="B20" s="4" t="inlineStr">
        <is>
          <t xml:space="preserve"> </t>
        </is>
      </c>
      <c r="C20" s="4" t="inlineStr">
        <is>
          <t xml:space="preserve"> </t>
        </is>
      </c>
      <c r="D20" s="4" t="inlineStr">
        <is>
          <t xml:space="preserve"> </t>
        </is>
      </c>
      <c r="E20" s="4" t="inlineStr">
        <is>
          <t xml:space="preserve"> </t>
        </is>
      </c>
      <c r="F20" s="4" t="inlineStr">
        <is>
          <t xml:space="preserve"> </t>
        </is>
      </c>
      <c r="G20" s="5" t="n">
        <v>471368205</v>
      </c>
      <c r="H20" s="4" t="inlineStr">
        <is>
          <t xml:space="preserve"> </t>
        </is>
      </c>
      <c r="I20" s="5" t="n">
        <v>368014625</v>
      </c>
      <c r="J20" s="4" t="inlineStr">
        <is>
          <t xml:space="preserve"> </t>
        </is>
      </c>
      <c r="K20" s="5" t="n">
        <v>389563659</v>
      </c>
      <c r="L20" s="4" t="inlineStr">
        <is>
          <t xml:space="preserve"> </t>
        </is>
      </c>
      <c r="M20" s="5" t="n">
        <v>344661893</v>
      </c>
    </row>
    <row r="21">
      <c r="A21" s="4" t="inlineStr">
        <is>
          <t>Balance at the end (in shares) | shares</t>
        </is>
      </c>
      <c r="B21" s="4" t="inlineStr">
        <is>
          <t xml:space="preserve"> </t>
        </is>
      </c>
      <c r="C21" s="4" t="inlineStr">
        <is>
          <t xml:space="preserve"> </t>
        </is>
      </c>
      <c r="D21" s="4" t="inlineStr">
        <is>
          <t xml:space="preserve"> </t>
        </is>
      </c>
      <c r="E21" s="4" t="inlineStr">
        <is>
          <t xml:space="preserve"> </t>
        </is>
      </c>
      <c r="F21" s="7" t="n">
        <v>15534276</v>
      </c>
      <c r="G21" s="7" t="n">
        <v>15534276</v>
      </c>
      <c r="H21" s="7" t="n">
        <v>15534276</v>
      </c>
      <c r="I21" s="7" t="n">
        <v>15534276</v>
      </c>
      <c r="J21" s="7" t="n">
        <v>15534276</v>
      </c>
      <c r="K21" s="7" t="n">
        <v>15534276</v>
      </c>
      <c r="L21" s="7" t="n">
        <v>15534276</v>
      </c>
      <c r="M21" s="7" t="n">
        <v>15534276</v>
      </c>
    </row>
    <row r="22">
      <c r="A22" s="4" t="inlineStr">
        <is>
          <t>Series A-1 redeemable convertible preferred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Outstanding Convertible Redeemable Prefer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Balance at the beginning</t>
        </is>
      </c>
      <c r="B24" s="4" t="inlineStr">
        <is>
          <t xml:space="preserve"> </t>
        </is>
      </c>
      <c r="C24" s="4" t="inlineStr">
        <is>
          <t xml:space="preserve"> </t>
        </is>
      </c>
      <c r="D24" s="4" t="inlineStr">
        <is>
          <t xml:space="preserve"> </t>
        </is>
      </c>
      <c r="E24" s="4" t="inlineStr">
        <is>
          <t xml:space="preserve"> </t>
        </is>
      </c>
      <c r="F24" s="4" t="inlineStr">
        <is>
          <t xml:space="preserve"> </t>
        </is>
      </c>
      <c r="G24" s="5" t="n">
        <v>68510809</v>
      </c>
      <c r="H24" s="4" t="inlineStr">
        <is>
          <t xml:space="preserve"> </t>
        </is>
      </c>
      <c r="I24" s="5" t="n">
        <v>65665315</v>
      </c>
      <c r="J24" s="4" t="inlineStr">
        <is>
          <t xml:space="preserve"> </t>
        </is>
      </c>
      <c r="K24" s="5" t="n">
        <v>65665315</v>
      </c>
      <c r="L24" s="4" t="inlineStr">
        <is>
          <t xml:space="preserve"> </t>
        </is>
      </c>
      <c r="M24" s="4" t="inlineStr">
        <is>
          <t xml:space="preserve"> </t>
        </is>
      </c>
    </row>
    <row r="25">
      <c r="A25" s="4" t="inlineStr">
        <is>
          <t>Balance at the beginning (in shares) | shares</t>
        </is>
      </c>
      <c r="B25" s="4" t="inlineStr">
        <is>
          <t xml:space="preserve"> </t>
        </is>
      </c>
      <c r="C25" s="4" t="inlineStr">
        <is>
          <t xml:space="preserve"> </t>
        </is>
      </c>
      <c r="D25" s="4" t="inlineStr">
        <is>
          <t xml:space="preserve"> </t>
        </is>
      </c>
      <c r="E25" s="4" t="inlineStr">
        <is>
          <t xml:space="preserve"> </t>
        </is>
      </c>
      <c r="F25" s="7" t="n">
        <v>6014313</v>
      </c>
      <c r="G25" s="7" t="n">
        <v>6014313</v>
      </c>
      <c r="H25" s="7" t="n">
        <v>6014313</v>
      </c>
      <c r="I25" s="7" t="n">
        <v>6014313</v>
      </c>
      <c r="J25" s="7" t="n">
        <v>6014313</v>
      </c>
      <c r="K25" s="7" t="n">
        <v>6014313</v>
      </c>
      <c r="L25" s="4" t="inlineStr">
        <is>
          <t xml:space="preserve"> </t>
        </is>
      </c>
      <c r="M25" s="4" t="inlineStr">
        <is>
          <t xml:space="preserve"> </t>
        </is>
      </c>
    </row>
    <row r="26">
      <c r="A26" s="4" t="inlineStr">
        <is>
          <t>Shares transfer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68232451</v>
      </c>
    </row>
    <row r="27">
      <c r="A27" s="4" t="inlineStr">
        <is>
          <t>Number of shares transferred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7" t="n">
        <v>6014313</v>
      </c>
      <c r="M27" s="7" t="n">
        <v>6014313</v>
      </c>
    </row>
    <row r="28">
      <c r="A28" s="4" t="inlineStr">
        <is>
          <t>Accretion to redemption value</t>
        </is>
      </c>
      <c r="B28" s="4" t="inlineStr">
        <is>
          <t xml:space="preserve"> </t>
        </is>
      </c>
      <c r="C28" s="4" t="inlineStr">
        <is>
          <t xml:space="preserve"> </t>
        </is>
      </c>
      <c r="D28" s="4" t="inlineStr">
        <is>
          <t xml:space="preserve"> </t>
        </is>
      </c>
      <c r="E28" s="4" t="inlineStr">
        <is>
          <t xml:space="preserve"> </t>
        </is>
      </c>
      <c r="F28" s="4" t="inlineStr">
        <is>
          <t xml:space="preserve"> </t>
        </is>
      </c>
      <c r="G28" s="5" t="n">
        <v>2854770</v>
      </c>
      <c r="H28" s="4" t="inlineStr">
        <is>
          <t xml:space="preserve"> </t>
        </is>
      </c>
      <c r="I28" s="5" t="n">
        <v>2566412</v>
      </c>
      <c r="J28" s="4" t="inlineStr">
        <is>
          <t xml:space="preserve"> </t>
        </is>
      </c>
      <c r="K28" s="5" t="n">
        <v>5164090</v>
      </c>
      <c r="L28" s="4" t="inlineStr">
        <is>
          <t xml:space="preserve"> </t>
        </is>
      </c>
      <c r="M28" s="4" t="inlineStr">
        <is>
          <t xml:space="preserve"> </t>
        </is>
      </c>
    </row>
    <row r="29">
      <c r="A29" s="4" t="inlineStr">
        <is>
          <t>Foreign currency translation adjustment</t>
        </is>
      </c>
      <c r="B29" s="4" t="inlineStr">
        <is>
          <t xml:space="preserve"> </t>
        </is>
      </c>
      <c r="C29" s="4" t="inlineStr">
        <is>
          <t xml:space="preserve"> </t>
        </is>
      </c>
      <c r="D29" s="4" t="inlineStr">
        <is>
          <t xml:space="preserve"> </t>
        </is>
      </c>
      <c r="E29" s="4" t="inlineStr">
        <is>
          <t xml:space="preserve"> </t>
        </is>
      </c>
      <c r="F29" s="4" t="inlineStr">
        <is>
          <t xml:space="preserve"> </t>
        </is>
      </c>
      <c r="G29" s="7" t="n">
        <v>8270941</v>
      </c>
      <c r="H29" s="4" t="inlineStr">
        <is>
          <t xml:space="preserve"> </t>
        </is>
      </c>
      <c r="I29" s="7" t="n">
        <v>-875280</v>
      </c>
      <c r="J29" s="4" t="inlineStr">
        <is>
          <t xml:space="preserve"> </t>
        </is>
      </c>
      <c r="K29" s="7" t="n">
        <v>-2318596</v>
      </c>
      <c r="L29" s="4" t="inlineStr">
        <is>
          <t xml:space="preserve"> </t>
        </is>
      </c>
      <c r="M29" s="5" t="n">
        <v>-2567136</v>
      </c>
    </row>
    <row r="30">
      <c r="A30" s="4" t="inlineStr">
        <is>
          <t>Balance at the end</t>
        </is>
      </c>
      <c r="B30" s="4" t="inlineStr">
        <is>
          <t xml:space="preserve"> </t>
        </is>
      </c>
      <c r="C30" s="4" t="inlineStr">
        <is>
          <t xml:space="preserve"> </t>
        </is>
      </c>
      <c r="D30" s="4" t="inlineStr">
        <is>
          <t xml:space="preserve"> </t>
        </is>
      </c>
      <c r="E30" s="4" t="inlineStr">
        <is>
          <t xml:space="preserve"> </t>
        </is>
      </c>
      <c r="F30" s="4" t="inlineStr">
        <is>
          <t xml:space="preserve"> </t>
        </is>
      </c>
      <c r="G30" s="5" t="n">
        <v>79636520</v>
      </c>
      <c r="H30" s="4" t="inlineStr">
        <is>
          <t xml:space="preserve"> </t>
        </is>
      </c>
      <c r="I30" s="5" t="n">
        <v>67356447</v>
      </c>
      <c r="J30" s="4" t="inlineStr">
        <is>
          <t xml:space="preserve"> </t>
        </is>
      </c>
      <c r="K30" s="5" t="n">
        <v>68510809</v>
      </c>
      <c r="L30" s="4" t="inlineStr">
        <is>
          <t xml:space="preserve"> </t>
        </is>
      </c>
      <c r="M30" s="5" t="n">
        <v>65665315</v>
      </c>
    </row>
    <row r="31">
      <c r="A31" s="4" t="inlineStr">
        <is>
          <t>Balance at the end (in shares) | shares</t>
        </is>
      </c>
      <c r="B31" s="4" t="inlineStr">
        <is>
          <t xml:space="preserve"> </t>
        </is>
      </c>
      <c r="C31" s="4" t="inlineStr">
        <is>
          <t xml:space="preserve"> </t>
        </is>
      </c>
      <c r="D31" s="4" t="inlineStr">
        <is>
          <t xml:space="preserve"> </t>
        </is>
      </c>
      <c r="E31" s="4" t="inlineStr">
        <is>
          <t xml:space="preserve"> </t>
        </is>
      </c>
      <c r="F31" s="7" t="n">
        <v>6014313</v>
      </c>
      <c r="G31" s="7" t="n">
        <v>6014313</v>
      </c>
      <c r="H31" s="7" t="n">
        <v>6014313</v>
      </c>
      <c r="I31" s="7" t="n">
        <v>6014313</v>
      </c>
      <c r="J31" s="7" t="n">
        <v>6014313</v>
      </c>
      <c r="K31" s="7" t="n">
        <v>6014313</v>
      </c>
      <c r="L31" s="7" t="n">
        <v>6014313</v>
      </c>
      <c r="M31" s="7" t="n">
        <v>6014313</v>
      </c>
    </row>
    <row r="32">
      <c r="A32" s="4" t="inlineStr">
        <is>
          <t>Series B redeemable convertible preferred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Outstanding Convertible Redeemable Preferr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Balance at the beginning</t>
        </is>
      </c>
      <c r="B34" s="4" t="inlineStr">
        <is>
          <t xml:space="preserve"> </t>
        </is>
      </c>
      <c r="C34" s="4" t="inlineStr">
        <is>
          <t xml:space="preserve"> </t>
        </is>
      </c>
      <c r="D34" s="4" t="inlineStr">
        <is>
          <t xml:space="preserve"> </t>
        </is>
      </c>
      <c r="E34" s="4" t="inlineStr">
        <is>
          <t xml:space="preserve"> </t>
        </is>
      </c>
      <c r="F34" s="6" t="n">
        <v>143685915</v>
      </c>
      <c r="G34" s="5" t="n">
        <v>912146924</v>
      </c>
      <c r="H34" s="4" t="inlineStr">
        <is>
          <t xml:space="preserve"> </t>
        </is>
      </c>
      <c r="I34" s="5" t="n">
        <v>875131363</v>
      </c>
      <c r="J34" s="4" t="inlineStr">
        <is>
          <t xml:space="preserve"> </t>
        </is>
      </c>
      <c r="K34" s="5" t="n">
        <v>875131363</v>
      </c>
      <c r="L34" s="4" t="inlineStr">
        <is>
          <t xml:space="preserve"> </t>
        </is>
      </c>
      <c r="M34" s="4" t="inlineStr">
        <is>
          <t xml:space="preserve"> </t>
        </is>
      </c>
    </row>
    <row r="35">
      <c r="A35" s="4" t="inlineStr">
        <is>
          <t>Balance at the beginning (in shares) | shares</t>
        </is>
      </c>
      <c r="B35" s="4" t="inlineStr">
        <is>
          <t xml:space="preserve"> </t>
        </is>
      </c>
      <c r="C35" s="4" t="inlineStr">
        <is>
          <t xml:space="preserve"> </t>
        </is>
      </c>
      <c r="D35" s="4" t="inlineStr">
        <is>
          <t xml:space="preserve"> </t>
        </is>
      </c>
      <c r="E35" s="4" t="inlineStr">
        <is>
          <t xml:space="preserve"> </t>
        </is>
      </c>
      <c r="F35" s="7" t="n">
        <v>65414858</v>
      </c>
      <c r="G35" s="7" t="n">
        <v>65414858</v>
      </c>
      <c r="H35" s="7" t="n">
        <v>65414858</v>
      </c>
      <c r="I35" s="7" t="n">
        <v>65414858</v>
      </c>
      <c r="J35" s="7" t="n">
        <v>65414858</v>
      </c>
      <c r="K35" s="7" t="n">
        <v>65414858</v>
      </c>
      <c r="L35" s="4" t="inlineStr">
        <is>
          <t xml:space="preserve"> </t>
        </is>
      </c>
      <c r="M35" s="4" t="inlineStr">
        <is>
          <t xml:space="preserve"> </t>
        </is>
      </c>
    </row>
    <row r="36">
      <c r="A36" s="4" t="inlineStr">
        <is>
          <t>Conversion of convertible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131425527</v>
      </c>
    </row>
    <row r="37">
      <c r="A37" s="4" t="inlineStr">
        <is>
          <t>Conversion of convertible notes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7" t="n">
        <v>18393610</v>
      </c>
      <c r="M37" s="7" t="n">
        <v>18393610</v>
      </c>
    </row>
    <row r="38">
      <c r="A38" s="4" t="inlineStr">
        <is>
          <t>Call option under convertible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131425290</v>
      </c>
    </row>
    <row r="39">
      <c r="A39" s="4" t="inlineStr">
        <is>
          <t>Shares subscribed for call option under convertible notes | shares</t>
        </is>
      </c>
      <c r="B39" s="4" t="inlineStr">
        <is>
          <t xml:space="preserve"> </t>
        </is>
      </c>
      <c r="C39" s="4" t="inlineStr">
        <is>
          <t xml:space="preserve"> </t>
        </is>
      </c>
      <c r="D39" s="4" t="inlineStr">
        <is>
          <t xml:space="preserve"> </t>
        </is>
      </c>
      <c r="E39" s="7" t="n">
        <v>9660324</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7" t="n">
        <v>9660324</v>
      </c>
      <c r="M39" s="7" t="n">
        <v>9660324</v>
      </c>
    </row>
    <row r="40">
      <c r="A40" s="4" t="inlineStr">
        <is>
          <t>New insuran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597987709</v>
      </c>
    </row>
    <row r="41">
      <c r="A41" s="4" t="inlineStr">
        <is>
          <t>Number of shares issued during period | shares</t>
        </is>
      </c>
      <c r="B41" s="4" t="inlineStr">
        <is>
          <t xml:space="preserve"> </t>
        </is>
      </c>
      <c r="C41" s="4" t="inlineStr">
        <is>
          <t xml:space="preserve"> </t>
        </is>
      </c>
      <c r="D41" s="7" t="n">
        <v>1231679</v>
      </c>
      <c r="E41" s="7" t="n">
        <v>36129245</v>
      </c>
      <c r="F41" s="7" t="n">
        <v>0</v>
      </c>
      <c r="G41" s="7" t="n">
        <v>0</v>
      </c>
      <c r="H41" s="4" t="inlineStr">
        <is>
          <t xml:space="preserve"> </t>
        </is>
      </c>
      <c r="I41" s="4" t="inlineStr">
        <is>
          <t xml:space="preserve"> </t>
        </is>
      </c>
      <c r="J41" s="4" t="inlineStr">
        <is>
          <t xml:space="preserve"> </t>
        </is>
      </c>
      <c r="K41" s="4" t="inlineStr">
        <is>
          <t xml:space="preserve"> </t>
        </is>
      </c>
      <c r="L41" s="7" t="n">
        <v>37360924</v>
      </c>
      <c r="M41" s="7" t="n">
        <v>37360924</v>
      </c>
    </row>
    <row r="42">
      <c r="A42" s="4" t="inlineStr">
        <is>
          <t>Accretion to redemption value</t>
        </is>
      </c>
      <c r="B42" s="4" t="inlineStr">
        <is>
          <t xml:space="preserve"> </t>
        </is>
      </c>
      <c r="C42" s="4" t="inlineStr">
        <is>
          <t xml:space="preserve"> </t>
        </is>
      </c>
      <c r="D42" s="4" t="inlineStr">
        <is>
          <t xml:space="preserve"> </t>
        </is>
      </c>
      <c r="E42" s="4" t="inlineStr">
        <is>
          <t xml:space="preserve"> </t>
        </is>
      </c>
      <c r="F42" s="4" t="inlineStr">
        <is>
          <t xml:space="preserve"> </t>
        </is>
      </c>
      <c r="G42" s="5" t="n">
        <v>35435288</v>
      </c>
      <c r="H42" s="4" t="inlineStr">
        <is>
          <t xml:space="preserve"> </t>
        </is>
      </c>
      <c r="I42" s="5" t="n">
        <v>34404481</v>
      </c>
      <c r="J42" s="4" t="inlineStr">
        <is>
          <t xml:space="preserve"> </t>
        </is>
      </c>
      <c r="K42" s="5" t="n">
        <v>67899896</v>
      </c>
      <c r="L42" s="4" t="inlineStr">
        <is>
          <t xml:space="preserve"> </t>
        </is>
      </c>
      <c r="M42" s="5" t="n">
        <v>14851607</v>
      </c>
    </row>
    <row r="43">
      <c r="A43" s="4" t="inlineStr">
        <is>
          <t>Foreign currency translation adjustment</t>
        </is>
      </c>
      <c r="B43" s="4" t="inlineStr">
        <is>
          <t xml:space="preserve"> </t>
        </is>
      </c>
      <c r="C43" s="4" t="inlineStr">
        <is>
          <t xml:space="preserve"> </t>
        </is>
      </c>
      <c r="D43" s="4" t="inlineStr">
        <is>
          <t xml:space="preserve"> </t>
        </is>
      </c>
      <c r="E43" s="4" t="inlineStr">
        <is>
          <t xml:space="preserve"> </t>
        </is>
      </c>
      <c r="F43" s="4" t="inlineStr">
        <is>
          <t xml:space="preserve"> </t>
        </is>
      </c>
      <c r="G43" s="7" t="n">
        <v>109974790</v>
      </c>
      <c r="H43" s="4" t="inlineStr">
        <is>
          <t xml:space="preserve"> </t>
        </is>
      </c>
      <c r="I43" s="7" t="n">
        <v>-11666321</v>
      </c>
      <c r="J43" s="4" t="inlineStr">
        <is>
          <t xml:space="preserve"> </t>
        </is>
      </c>
      <c r="K43" s="7" t="n">
        <v>-30884335</v>
      </c>
      <c r="L43" s="4" t="inlineStr">
        <is>
          <t xml:space="preserve"> </t>
        </is>
      </c>
      <c r="M43" s="7" t="n">
        <v>-558770</v>
      </c>
    </row>
    <row r="44">
      <c r="A44" s="4" t="inlineStr">
        <is>
          <t>Balance at the end</t>
        </is>
      </c>
      <c r="B44" s="4" t="inlineStr">
        <is>
          <t xml:space="preserve"> </t>
        </is>
      </c>
      <c r="C44" s="4" t="inlineStr">
        <is>
          <t xml:space="preserve"> </t>
        </is>
      </c>
      <c r="D44" s="4" t="inlineStr">
        <is>
          <t xml:space="preserve"> </t>
        </is>
      </c>
      <c r="E44" s="4" t="inlineStr">
        <is>
          <t xml:space="preserve"> </t>
        </is>
      </c>
      <c r="F44" s="6" t="n">
        <v>148955886</v>
      </c>
      <c r="G44" s="5" t="n">
        <v>1057557002</v>
      </c>
      <c r="H44" s="4" t="inlineStr">
        <is>
          <t xml:space="preserve"> </t>
        </is>
      </c>
      <c r="I44" s="5" t="n">
        <v>897869523</v>
      </c>
      <c r="J44" s="6" t="n">
        <v>143685915</v>
      </c>
      <c r="K44" s="5" t="n">
        <v>912146924</v>
      </c>
      <c r="L44" s="4" t="inlineStr">
        <is>
          <t xml:space="preserve"> </t>
        </is>
      </c>
      <c r="M44" s="5" t="n">
        <v>875131363</v>
      </c>
    </row>
    <row r="45">
      <c r="A45" s="4" t="inlineStr">
        <is>
          <t>Balance at the end (in shares) | shares</t>
        </is>
      </c>
      <c r="B45" s="4" t="inlineStr">
        <is>
          <t xml:space="preserve"> </t>
        </is>
      </c>
      <c r="C45" s="4" t="inlineStr">
        <is>
          <t xml:space="preserve"> </t>
        </is>
      </c>
      <c r="D45" s="4" t="inlineStr">
        <is>
          <t xml:space="preserve"> </t>
        </is>
      </c>
      <c r="E45" s="4" t="inlineStr">
        <is>
          <t xml:space="preserve"> </t>
        </is>
      </c>
      <c r="F45" s="7" t="n">
        <v>65414858</v>
      </c>
      <c r="G45" s="7" t="n">
        <v>65414858</v>
      </c>
      <c r="H45" s="7" t="n">
        <v>65414858</v>
      </c>
      <c r="I45" s="7" t="n">
        <v>65414858</v>
      </c>
      <c r="J45" s="7" t="n">
        <v>65414858</v>
      </c>
      <c r="K45" s="7" t="n">
        <v>65414858</v>
      </c>
      <c r="L45" s="7" t="n">
        <v>65414858</v>
      </c>
      <c r="M45" s="7" t="n">
        <v>65414858</v>
      </c>
    </row>
  </sheetData>
  <mergeCells count="4">
    <mergeCell ref="A1:A2"/>
    <mergeCell ref="D1:E1"/>
    <mergeCell ref="F1:I1"/>
    <mergeCell ref="J1:M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25" customWidth="1" min="2" max="2"/>
    <col width="25" customWidth="1" min="3" max="3"/>
  </cols>
  <sheetData>
    <row r="1">
      <c r="A1" s="1" t="inlineStr">
        <is>
          <t>CONVERTIBLE REDEEMABLE PREFERRED SHARES - Additional Information (Details)</t>
        </is>
      </c>
      <c r="B1" s="2" t="inlineStr">
        <is>
          <t>6 Months Ended</t>
        </is>
      </c>
      <c r="C1" s="2" t="inlineStr">
        <is>
          <t>12 Months Ended</t>
        </is>
      </c>
    </row>
    <row r="2">
      <c r="B2" s="2" t="inlineStr">
        <is>
          <t>Sep. 30, 2022 $ / shares</t>
        </is>
      </c>
      <c r="C2" s="2" t="inlineStr">
        <is>
          <t>Mar. 31, 2022 $ / shares</t>
        </is>
      </c>
    </row>
    <row r="3">
      <c r="A3" s="3" t="inlineStr">
        <is>
          <t>CONVERTIBLE REDEEMABLE PREFERRED SHARES</t>
        </is>
      </c>
      <c r="B3" s="4" t="inlineStr">
        <is>
          <t xml:space="preserve"> </t>
        </is>
      </c>
      <c r="C3" s="4" t="inlineStr">
        <is>
          <t xml:space="preserve"> </t>
        </is>
      </c>
    </row>
    <row r="4">
      <c r="A4" s="4" t="inlineStr">
        <is>
          <t>Initial conversion ratio</t>
        </is>
      </c>
      <c r="B4" s="7" t="n">
        <v>1</v>
      </c>
      <c r="C4" s="7" t="n">
        <v>1</v>
      </c>
    </row>
    <row r="5">
      <c r="A5" s="4" t="inlineStr">
        <is>
          <t>Dividends declared</t>
        </is>
      </c>
      <c r="B5" s="6" t="n">
        <v>0</v>
      </c>
      <c r="C5" s="6" t="n">
        <v>0</v>
      </c>
    </row>
    <row r="6">
      <c r="A6" s="4" t="inlineStr">
        <is>
          <t>Uncured breach term considered for shares redemption</t>
        </is>
      </c>
      <c r="B6" s="4" t="inlineStr">
        <is>
          <t>30 days</t>
        </is>
      </c>
      <c r="C6" s="4" t="inlineStr">
        <is>
          <t>30 days</t>
        </is>
      </c>
    </row>
    <row r="7">
      <c r="A7" s="4" t="inlineStr">
        <is>
          <t>Period to exercise redemption rights</t>
        </is>
      </c>
      <c r="B7" s="4" t="inlineStr">
        <is>
          <t>18 months</t>
        </is>
      </c>
      <c r="C7" s="4" t="inlineStr">
        <is>
          <t xml:space="preserve"> </t>
        </is>
      </c>
    </row>
    <row r="8">
      <c r="A8" s="4" t="inlineStr">
        <is>
          <t>Series A redeemable convertible preferred shares</t>
        </is>
      </c>
      <c r="B8" s="4" t="inlineStr">
        <is>
          <t xml:space="preserve"> </t>
        </is>
      </c>
      <c r="C8" s="4" t="inlineStr">
        <is>
          <t xml:space="preserve"> </t>
        </is>
      </c>
    </row>
    <row r="9">
      <c r="A9" s="3" t="inlineStr">
        <is>
          <t>CONVERTIBLE REDEEMABLE PREFERRED SHARES</t>
        </is>
      </c>
      <c r="B9" s="4" t="inlineStr">
        <is>
          <t xml:space="preserve"> </t>
        </is>
      </c>
      <c r="C9" s="4" t="inlineStr">
        <is>
          <t xml:space="preserve"> </t>
        </is>
      </c>
    </row>
    <row r="10">
      <c r="A10" s="4" t="inlineStr">
        <is>
          <t>Interest rate</t>
        </is>
      </c>
      <c r="B10" s="11" t="n">
        <v>0.17</v>
      </c>
      <c r="C10" s="11" t="n">
        <v>0.08</v>
      </c>
    </row>
    <row r="11">
      <c r="A11" s="4" t="inlineStr">
        <is>
          <t>Annual interest rate</t>
        </is>
      </c>
      <c r="B11" s="4" t="inlineStr">
        <is>
          <t xml:space="preserve"> </t>
        </is>
      </c>
      <c r="C11" s="11" t="n">
        <v>0.17</v>
      </c>
    </row>
    <row r="12">
      <c r="A12" s="4" t="inlineStr">
        <is>
          <t>Series A-1 redeemable convertible preferred shares</t>
        </is>
      </c>
      <c r="B12" s="4" t="inlineStr">
        <is>
          <t xml:space="preserve"> </t>
        </is>
      </c>
      <c r="C12" s="4" t="inlineStr">
        <is>
          <t xml:space="preserve"> </t>
        </is>
      </c>
    </row>
    <row r="13">
      <c r="A13" s="3" t="inlineStr">
        <is>
          <t>CONVERTIBLE REDEEMABLE PREFERRED SHARES</t>
        </is>
      </c>
      <c r="B13" s="4" t="inlineStr">
        <is>
          <t xml:space="preserve"> </t>
        </is>
      </c>
      <c r="C13" s="4" t="inlineStr">
        <is>
          <t xml:space="preserve"> </t>
        </is>
      </c>
    </row>
    <row r="14">
      <c r="A14" s="4" t="inlineStr">
        <is>
          <t>Interest rate</t>
        </is>
      </c>
      <c r="B14" s="11" t="n">
        <v>0.08</v>
      </c>
      <c r="C14" s="4" t="inlineStr">
        <is>
          <t xml:space="preserve"> </t>
        </is>
      </c>
    </row>
    <row r="15">
      <c r="A15" s="4" t="inlineStr">
        <is>
          <t>Period to exercise redemption rights</t>
        </is>
      </c>
      <c r="B15" s="4" t="inlineStr">
        <is>
          <t xml:space="preserve"> </t>
        </is>
      </c>
      <c r="C15" s="4" t="inlineStr">
        <is>
          <t>18 months</t>
        </is>
      </c>
    </row>
    <row r="16">
      <c r="A16" s="4" t="inlineStr">
        <is>
          <t>Annual interest rate</t>
        </is>
      </c>
      <c r="B16" s="4" t="inlineStr">
        <is>
          <t xml:space="preserve"> </t>
        </is>
      </c>
      <c r="C16" s="11" t="n">
        <v>0.08</v>
      </c>
    </row>
    <row r="17">
      <c r="A17" s="4" t="inlineStr">
        <is>
          <t>Series B redeemable convertible preferred shares</t>
        </is>
      </c>
      <c r="B17" s="4" t="inlineStr">
        <is>
          <t xml:space="preserve"> </t>
        </is>
      </c>
      <c r="C17" s="4" t="inlineStr">
        <is>
          <t xml:space="preserve"> </t>
        </is>
      </c>
    </row>
    <row r="18">
      <c r="A18" s="3" t="inlineStr">
        <is>
          <t>CONVERTIBLE REDEEMABLE PREFERRED SHARES</t>
        </is>
      </c>
      <c r="B18" s="4" t="inlineStr">
        <is>
          <t xml:space="preserve"> </t>
        </is>
      </c>
      <c r="C18" s="4" t="inlineStr">
        <is>
          <t xml:space="preserve"> </t>
        </is>
      </c>
    </row>
    <row r="19">
      <c r="A19" s="4" t="inlineStr">
        <is>
          <t>Interest rate</t>
        </is>
      </c>
      <c r="B19" s="11" t="n">
        <v>0.08</v>
      </c>
      <c r="C19" s="11" t="n">
        <v>0.08</v>
      </c>
    </row>
    <row r="20">
      <c r="A20" s="4" t="inlineStr">
        <is>
          <t>Annual interest rate</t>
        </is>
      </c>
      <c r="B20" s="4" t="inlineStr">
        <is>
          <t xml:space="preserve"> </t>
        </is>
      </c>
      <c r="C20" s="11" t="n">
        <v>0.08</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s>
  <sheetData>
    <row r="1">
      <c r="A1" s="1" t="inlineStr">
        <is>
          <t>STOCK-BASED COMPENSATION - 2010 Share Incentive Plan (Details) - shares</t>
        </is>
      </c>
      <c r="E1" s="2" t="inlineStr">
        <is>
          <t>6 Months Ended</t>
        </is>
      </c>
      <c r="F1" s="2" t="inlineStr">
        <is>
          <t>12 Months Ended</t>
        </is>
      </c>
    </row>
    <row r="2">
      <c r="B2" s="2" t="inlineStr">
        <is>
          <t>Jan. 01, 2015</t>
        </is>
      </c>
      <c r="C2" s="2" t="inlineStr">
        <is>
          <t>Jan. 01, 2014</t>
        </is>
      </c>
      <c r="D2" s="2" t="inlineStr">
        <is>
          <t>Jun. 21, 2010</t>
        </is>
      </c>
      <c r="E2" s="2" t="inlineStr">
        <is>
          <t>Sep. 30, 2022</t>
        </is>
      </c>
      <c r="F2" s="2" t="inlineStr">
        <is>
          <t>Mar. 31, 2022</t>
        </is>
      </c>
      <c r="G2" s="2" t="inlineStr">
        <is>
          <t>Mar. 31, 2021</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anted during the period</t>
        </is>
      </c>
      <c r="B4" s="4" t="inlineStr">
        <is>
          <t xml:space="preserve"> </t>
        </is>
      </c>
      <c r="C4" s="4" t="inlineStr">
        <is>
          <t xml:space="preserve"> </t>
        </is>
      </c>
      <c r="D4" s="4" t="inlineStr">
        <is>
          <t xml:space="preserve"> </t>
        </is>
      </c>
      <c r="E4" s="7" t="n">
        <v>0</v>
      </c>
      <c r="F4" s="7" t="n">
        <v>0</v>
      </c>
      <c r="G4" s="7" t="n">
        <v>10254198</v>
      </c>
    </row>
    <row r="5">
      <c r="A5" s="4" t="inlineStr">
        <is>
          <t>Remaining employ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Vesting period based on term after the grantee terminates their employment</t>
        </is>
      </c>
      <c r="B7" s="4" t="inlineStr">
        <is>
          <t xml:space="preserve"> </t>
        </is>
      </c>
      <c r="C7" s="4" t="inlineStr">
        <is>
          <t xml:space="preserve"> </t>
        </is>
      </c>
      <c r="D7" s="4" t="inlineStr">
        <is>
          <t xml:space="preserve"> </t>
        </is>
      </c>
      <c r="E7" s="4" t="inlineStr">
        <is>
          <t>12 months</t>
        </is>
      </c>
      <c r="F7" s="4" t="inlineStr">
        <is>
          <t>12 months</t>
        </is>
      </c>
      <c r="G7" s="4" t="inlineStr">
        <is>
          <t xml:space="preserve"> </t>
        </is>
      </c>
    </row>
    <row r="8">
      <c r="A8" s="4" t="inlineStr">
        <is>
          <t>2010 Share Incentive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tractual term</t>
        </is>
      </c>
      <c r="B10" s="4" t="inlineStr">
        <is>
          <t xml:space="preserve"> </t>
        </is>
      </c>
      <c r="C10" s="4" t="inlineStr">
        <is>
          <t xml:space="preserve"> </t>
        </is>
      </c>
      <c r="D10" s="4" t="inlineStr">
        <is>
          <t>10 years</t>
        </is>
      </c>
      <c r="E10" s="4" t="inlineStr">
        <is>
          <t xml:space="preserve"> </t>
        </is>
      </c>
      <c r="F10" s="4" t="inlineStr">
        <is>
          <t xml:space="preserve"> </t>
        </is>
      </c>
      <c r="G10" s="4" t="inlineStr">
        <is>
          <t xml:space="preserve"> </t>
        </is>
      </c>
    </row>
    <row r="11">
      <c r="A11" s="4" t="inlineStr">
        <is>
          <t>Number of shares authorized and reserved for issuance</t>
        </is>
      </c>
      <c r="B11" s="4" t="inlineStr">
        <is>
          <t xml:space="preserve"> </t>
        </is>
      </c>
      <c r="C11" s="4" t="inlineStr">
        <is>
          <t xml:space="preserve"> </t>
        </is>
      </c>
      <c r="D11" s="7" t="n">
        <v>10902600</v>
      </c>
      <c r="E11" s="4" t="inlineStr">
        <is>
          <t xml:space="preserve"> </t>
        </is>
      </c>
      <c r="F11" s="4" t="inlineStr">
        <is>
          <t xml:space="preserve"> </t>
        </is>
      </c>
      <c r="G11" s="4" t="inlineStr">
        <is>
          <t xml:space="preserve"> </t>
        </is>
      </c>
    </row>
    <row r="12">
      <c r="A12" s="4" t="inlineStr">
        <is>
          <t>Maximum number of shares that may be granted as percentage of total issued and outstanding shares</t>
        </is>
      </c>
      <c r="B12" s="4" t="inlineStr">
        <is>
          <t xml:space="preserve"> </t>
        </is>
      </c>
      <c r="C12" s="13" t="n">
        <v>0.015</v>
      </c>
      <c r="D12" s="4" t="inlineStr">
        <is>
          <t xml:space="preserve"> </t>
        </is>
      </c>
      <c r="E12" s="4" t="inlineStr">
        <is>
          <t xml:space="preserve"> </t>
        </is>
      </c>
      <c r="F12" s="4" t="inlineStr">
        <is>
          <t xml:space="preserve"> </t>
        </is>
      </c>
      <c r="G12" s="4" t="inlineStr">
        <is>
          <t xml:space="preserve"> </t>
        </is>
      </c>
    </row>
    <row r="13">
      <c r="A13" s="4" t="inlineStr">
        <is>
          <t>Vesting period</t>
        </is>
      </c>
      <c r="B13" s="4" t="inlineStr">
        <is>
          <t xml:space="preserve"> </t>
        </is>
      </c>
      <c r="C13" s="4" t="inlineStr">
        <is>
          <t xml:space="preserve"> </t>
        </is>
      </c>
      <c r="D13" s="4" t="inlineStr">
        <is>
          <t xml:space="preserve"> </t>
        </is>
      </c>
      <c r="E13" s="4" t="inlineStr">
        <is>
          <t>3 years</t>
        </is>
      </c>
      <c r="F13" s="4" t="inlineStr">
        <is>
          <t>3 years</t>
        </is>
      </c>
      <c r="G13" s="4" t="inlineStr">
        <is>
          <t xml:space="preserve"> </t>
        </is>
      </c>
    </row>
    <row r="14">
      <c r="A14" s="4" t="inlineStr">
        <is>
          <t>Equal quarterly instalments (as a percent)</t>
        </is>
      </c>
      <c r="B14" s="4" t="inlineStr">
        <is>
          <t xml:space="preserve"> </t>
        </is>
      </c>
      <c r="C14" s="4" t="inlineStr">
        <is>
          <t xml:space="preserve"> </t>
        </is>
      </c>
      <c r="D14" s="4" t="inlineStr">
        <is>
          <t xml:space="preserve"> </t>
        </is>
      </c>
      <c r="E14" s="13" t="n">
        <v>0.0008</v>
      </c>
      <c r="F14" s="13" t="n">
        <v>0.0008</v>
      </c>
      <c r="G14" s="4" t="inlineStr">
        <is>
          <t xml:space="preserve"> </t>
        </is>
      </c>
    </row>
    <row r="15">
      <c r="A15" s="4" t="inlineStr">
        <is>
          <t>Vesting percentage</t>
        </is>
      </c>
      <c r="B15" s="4" t="inlineStr">
        <is>
          <t xml:space="preserve"> </t>
        </is>
      </c>
      <c r="C15" s="4" t="inlineStr">
        <is>
          <t xml:space="preserve"> </t>
        </is>
      </c>
      <c r="D15" s="4" t="inlineStr">
        <is>
          <t xml:space="preserve"> </t>
        </is>
      </c>
      <c r="E15" s="11" t="n">
        <v>1</v>
      </c>
      <c r="F15" s="11" t="n">
        <v>1</v>
      </c>
      <c r="G15" s="4" t="inlineStr">
        <is>
          <t xml:space="preserve"> </t>
        </is>
      </c>
    </row>
    <row r="16">
      <c r="A16" s="4" t="inlineStr">
        <is>
          <t>Granted during the period</t>
        </is>
      </c>
      <c r="B16" s="7" t="n">
        <v>51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Vesting period based on term after the grantee terminates their employment</t>
        </is>
      </c>
      <c r="B17" s="4" t="inlineStr">
        <is>
          <t xml:space="preserve"> </t>
        </is>
      </c>
      <c r="C17" s="4" t="inlineStr">
        <is>
          <t xml:space="preserve"> </t>
        </is>
      </c>
      <c r="D17" s="4" t="inlineStr">
        <is>
          <t xml:space="preserve"> </t>
        </is>
      </c>
      <c r="E17" s="4" t="inlineStr">
        <is>
          <t>5 years</t>
        </is>
      </c>
      <c r="F17" s="4" t="inlineStr">
        <is>
          <t>5 years</t>
        </is>
      </c>
      <c r="G17" s="4" t="inlineStr">
        <is>
          <t xml:space="preserve"> </t>
        </is>
      </c>
    </row>
    <row r="18">
      <c r="A18" s="4" t="inlineStr">
        <is>
          <t>2010 Share Incentive Plan | Senior executiv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TOCK-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tractual term</t>
        </is>
      </c>
      <c r="B20" s="4" t="inlineStr">
        <is>
          <t xml:space="preserve"> </t>
        </is>
      </c>
      <c r="C20" s="4" t="inlineStr">
        <is>
          <t xml:space="preserve"> </t>
        </is>
      </c>
      <c r="D20" s="4" t="inlineStr">
        <is>
          <t xml:space="preserve"> </t>
        </is>
      </c>
      <c r="E20" s="4" t="inlineStr">
        <is>
          <t>10 years</t>
        </is>
      </c>
      <c r="F20" s="4" t="inlineStr">
        <is>
          <t>10 years</t>
        </is>
      </c>
      <c r="G20" s="4" t="inlineStr">
        <is>
          <t xml:space="preserve"> </t>
        </is>
      </c>
    </row>
    <row r="21">
      <c r="A21" s="4" t="inlineStr">
        <is>
          <t>2010 Share Incentive Plan | Remaining employe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TOCK-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tractual term</t>
        </is>
      </c>
      <c r="B23" s="4" t="inlineStr">
        <is>
          <t xml:space="preserve"> </t>
        </is>
      </c>
      <c r="C23" s="4" t="inlineStr">
        <is>
          <t xml:space="preserve"> </t>
        </is>
      </c>
      <c r="D23" s="4" t="inlineStr">
        <is>
          <t xml:space="preserve"> </t>
        </is>
      </c>
      <c r="E23" s="4" t="inlineStr">
        <is>
          <t>10 years</t>
        </is>
      </c>
      <c r="F23" s="4" t="inlineStr">
        <is>
          <t>10 years</t>
        </is>
      </c>
      <c r="G23" s="4" t="inlineStr">
        <is>
          <t xml:space="preserve"> </t>
        </is>
      </c>
    </row>
  </sheetData>
  <mergeCells count="2">
    <mergeCell ref="A1:A2"/>
    <mergeCell ref="F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Exercise prices and exercise periods of the share options outstanding (Details) - ¥ / shares</t>
        </is>
      </c>
      <c r="B1" s="2" t="inlineStr">
        <is>
          <t>6 Months Ended</t>
        </is>
      </c>
      <c r="C1" s="2" t="inlineStr">
        <is>
          <t>12 Months Ended</t>
        </is>
      </c>
    </row>
    <row r="2">
      <c r="B2" s="2" t="inlineStr">
        <is>
          <t>Sep. 30, 2022</t>
        </is>
      </c>
      <c r="C2" s="2" t="inlineStr">
        <is>
          <t>Mar. 31, 2022</t>
        </is>
      </c>
      <c r="D2" s="2" t="inlineStr">
        <is>
          <t>Mar. 31, 2021</t>
        </is>
      </c>
    </row>
    <row r="3">
      <c r="A3" s="3" t="inlineStr">
        <is>
          <t>Number of share options</t>
        </is>
      </c>
      <c r="B3" s="4" t="inlineStr">
        <is>
          <t xml:space="preserve"> </t>
        </is>
      </c>
      <c r="C3" s="4" t="inlineStr">
        <is>
          <t xml:space="preserve"> </t>
        </is>
      </c>
      <c r="D3" s="4" t="inlineStr">
        <is>
          <t xml:space="preserve"> </t>
        </is>
      </c>
    </row>
    <row r="4">
      <c r="A4" s="4" t="inlineStr">
        <is>
          <t>At the beginning</t>
        </is>
      </c>
      <c r="B4" s="7" t="n">
        <v>13013422</v>
      </c>
      <c r="C4" s="7" t="n">
        <v>13013422</v>
      </c>
      <c r="D4" s="7" t="n">
        <v>11223795</v>
      </c>
    </row>
    <row r="5">
      <c r="A5" s="4" t="inlineStr">
        <is>
          <t>Granted during the period</t>
        </is>
      </c>
      <c r="B5" s="7" t="n">
        <v>0</v>
      </c>
      <c r="C5" s="7" t="n">
        <v>0</v>
      </c>
      <c r="D5" s="7" t="n">
        <v>10254198</v>
      </c>
    </row>
    <row r="6">
      <c r="A6" s="4" t="inlineStr">
        <is>
          <t>Forfeited during the period</t>
        </is>
      </c>
      <c r="B6" s="7" t="n">
        <v>0</v>
      </c>
      <c r="C6" s="7" t="n">
        <v>0</v>
      </c>
      <c r="D6" s="7" t="n">
        <v>-298117</v>
      </c>
    </row>
    <row r="7">
      <c r="A7" s="4" t="inlineStr">
        <is>
          <t>Exercised during the period</t>
        </is>
      </c>
      <c r="B7" s="7" t="n">
        <v>0</v>
      </c>
      <c r="C7" s="7" t="n">
        <v>0</v>
      </c>
      <c r="D7" s="7" t="n">
        <v>-8103671</v>
      </c>
    </row>
    <row r="8">
      <c r="A8" s="4" t="inlineStr">
        <is>
          <t>Expired during the period</t>
        </is>
      </c>
      <c r="B8" s="7" t="n">
        <v>0</v>
      </c>
      <c r="C8" s="7" t="n">
        <v>0</v>
      </c>
      <c r="D8" s="7" t="n">
        <v>-62783</v>
      </c>
    </row>
    <row r="9">
      <c r="A9" s="4" t="inlineStr">
        <is>
          <t>At the end</t>
        </is>
      </c>
      <c r="B9" s="7" t="n">
        <v>13013422</v>
      </c>
      <c r="C9" s="7" t="n">
        <v>13013422</v>
      </c>
      <c r="D9" s="7" t="n">
        <v>13013422</v>
      </c>
    </row>
    <row r="10">
      <c r="A10" s="3" t="inlineStr">
        <is>
          <t>Average exercise price per share option</t>
        </is>
      </c>
      <c r="B10" s="4" t="inlineStr">
        <is>
          <t xml:space="preserve"> </t>
        </is>
      </c>
      <c r="C10" s="4" t="inlineStr">
        <is>
          <t xml:space="preserve"> </t>
        </is>
      </c>
      <c r="D10" s="4" t="inlineStr">
        <is>
          <t xml:space="preserve"> </t>
        </is>
      </c>
    </row>
    <row r="11">
      <c r="A11" s="4" t="inlineStr">
        <is>
          <t>At the beginning (in dollars per share)</t>
        </is>
      </c>
      <c r="B11" s="17" t="n">
        <v>7.3289</v>
      </c>
      <c r="C11" s="17" t="n">
        <v>7.3289</v>
      </c>
      <c r="D11" s="17" t="n">
        <v>3.8807</v>
      </c>
    </row>
    <row r="12">
      <c r="A12" s="4" t="inlineStr">
        <is>
          <t>Granted during the period (in dollars per share)</t>
        </is>
      </c>
      <c r="B12" s="7" t="n">
        <v>0</v>
      </c>
      <c r="C12" s="7" t="n">
        <v>0</v>
      </c>
      <c r="D12" s="12" t="n">
        <v>8.463100000000001</v>
      </c>
    </row>
    <row r="13">
      <c r="A13" s="4" t="inlineStr">
        <is>
          <t>Forfeited during the period (in dollars per share)</t>
        </is>
      </c>
      <c r="B13" s="7" t="n">
        <v>0</v>
      </c>
      <c r="C13" s="7" t="n">
        <v>0</v>
      </c>
      <c r="D13" s="12" t="n">
        <v>6.4631</v>
      </c>
    </row>
    <row r="14">
      <c r="A14" s="4" t="inlineStr">
        <is>
          <t>Exercised during the period (in dollars per share)</t>
        </is>
      </c>
      <c r="B14" s="7" t="n">
        <v>0</v>
      </c>
      <c r="C14" s="7" t="n">
        <v>0</v>
      </c>
      <c r="D14" s="4" t="inlineStr">
        <is>
          <t xml:space="preserve"> </t>
        </is>
      </c>
    </row>
    <row r="15">
      <c r="A15" s="4" t="inlineStr">
        <is>
          <t>Expired during the period (in dollars per share)</t>
        </is>
      </c>
      <c r="B15" s="7" t="n">
        <v>0</v>
      </c>
      <c r="C15" s="7" t="n">
        <v>0</v>
      </c>
      <c r="D15" s="12" t="n">
        <v>6.4631</v>
      </c>
    </row>
    <row r="16">
      <c r="A16" s="4" t="inlineStr">
        <is>
          <t>At the end (in dollars per share)</t>
        </is>
      </c>
      <c r="B16" s="17" t="n">
        <v>7.3289</v>
      </c>
      <c r="C16" s="17" t="n">
        <v>7.3289</v>
      </c>
      <c r="D16" s="17" t="n">
        <v>7.3289</v>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32" customWidth="1" min="2" max="2"/>
    <col width="32" customWidth="1" min="3" max="3"/>
  </cols>
  <sheetData>
    <row r="1">
      <c r="A1" s="1" t="inlineStr">
        <is>
          <t>STOCK-BASED COMPENSATION - Exercise prices and exercise periods (Details)</t>
        </is>
      </c>
      <c r="B1" s="2" t="inlineStr">
        <is>
          <t>Sep. 30, 2022 ¥ / shares shares</t>
        </is>
      </c>
      <c r="C1" s="2" t="inlineStr">
        <is>
          <t>Mar. 31, 2021 $ / shares shares</t>
        </is>
      </c>
    </row>
    <row r="2">
      <c r="A2" s="3" t="inlineStr">
        <is>
          <t>Exercise prices and exercise periods</t>
        </is>
      </c>
      <c r="B2" s="4" t="inlineStr">
        <is>
          <t xml:space="preserve"> </t>
        </is>
      </c>
      <c r="C2" s="4" t="inlineStr">
        <is>
          <t xml:space="preserve"> </t>
        </is>
      </c>
    </row>
    <row r="3">
      <c r="A3" s="4" t="inlineStr">
        <is>
          <t>Number of options</t>
        </is>
      </c>
      <c r="B3" s="7" t="n">
        <v>13013422</v>
      </c>
      <c r="C3" s="7" t="n">
        <v>13013422</v>
      </c>
    </row>
    <row r="4">
      <c r="A4" s="4" t="inlineStr">
        <is>
          <t>Exercise price 3.4845</t>
        </is>
      </c>
      <c r="B4" s="4" t="inlineStr">
        <is>
          <t xml:space="preserve"> </t>
        </is>
      </c>
      <c r="C4" s="4" t="inlineStr">
        <is>
          <t xml:space="preserve"> </t>
        </is>
      </c>
    </row>
    <row r="5">
      <c r="A5" s="3" t="inlineStr">
        <is>
          <t>Exercise prices and exercise periods</t>
        </is>
      </c>
      <c r="B5" s="4" t="inlineStr">
        <is>
          <t xml:space="preserve"> </t>
        </is>
      </c>
      <c r="C5" s="4" t="inlineStr">
        <is>
          <t xml:space="preserve"> </t>
        </is>
      </c>
    </row>
    <row r="6">
      <c r="A6" s="4" t="inlineStr">
        <is>
          <t>Number of options</t>
        </is>
      </c>
      <c r="B6" s="7" t="n">
        <v>6133005</v>
      </c>
      <c r="C6" s="7" t="n">
        <v>6133005</v>
      </c>
    </row>
    <row r="7">
      <c r="A7" s="4" t="inlineStr">
        <is>
          <t>Exercise price | (per share)</t>
        </is>
      </c>
      <c r="B7" s="17" t="n">
        <v>3.4845</v>
      </c>
      <c r="C7" s="16" t="n">
        <v>3.4845</v>
      </c>
    </row>
    <row r="8">
      <c r="A8" s="4" t="inlineStr">
        <is>
          <t>Exercise price 6.4631</t>
        </is>
      </c>
      <c r="B8" s="4" t="inlineStr">
        <is>
          <t xml:space="preserve"> </t>
        </is>
      </c>
      <c r="C8" s="4" t="inlineStr">
        <is>
          <t xml:space="preserve"> </t>
        </is>
      </c>
    </row>
    <row r="9">
      <c r="A9" s="3" t="inlineStr">
        <is>
          <t>Exercise prices and exercise periods</t>
        </is>
      </c>
      <c r="B9" s="4" t="inlineStr">
        <is>
          <t xml:space="preserve"> </t>
        </is>
      </c>
      <c r="C9" s="4" t="inlineStr">
        <is>
          <t xml:space="preserve"> </t>
        </is>
      </c>
    </row>
    <row r="10">
      <c r="A10" s="4" t="inlineStr">
        <is>
          <t>Number of options</t>
        </is>
      </c>
      <c r="B10" s="7" t="n">
        <v>2453049</v>
      </c>
      <c r="C10" s="7" t="n">
        <v>2453049</v>
      </c>
    </row>
    <row r="11">
      <c r="A11" s="4" t="inlineStr">
        <is>
          <t>Exercise price | (per share)</t>
        </is>
      </c>
      <c r="B11" s="17" t="n">
        <v>6.4631</v>
      </c>
      <c r="C11" s="16" t="n">
        <v>6.4631</v>
      </c>
    </row>
    <row r="12">
      <c r="A12" s="4" t="inlineStr">
        <is>
          <t>Exercise price 13.1344</t>
        </is>
      </c>
      <c r="B12" s="4" t="inlineStr">
        <is>
          <t xml:space="preserve"> </t>
        </is>
      </c>
      <c r="C12" s="4" t="inlineStr">
        <is>
          <t xml:space="preserve"> </t>
        </is>
      </c>
    </row>
    <row r="13">
      <c r="A13" s="3" t="inlineStr">
        <is>
          <t>Exercise prices and exercise periods</t>
        </is>
      </c>
      <c r="B13" s="4" t="inlineStr">
        <is>
          <t xml:space="preserve"> </t>
        </is>
      </c>
      <c r="C13" s="4" t="inlineStr">
        <is>
          <t xml:space="preserve"> </t>
        </is>
      </c>
    </row>
    <row r="14">
      <c r="A14" s="4" t="inlineStr">
        <is>
          <t>Number of options</t>
        </is>
      </c>
      <c r="B14" s="7" t="n">
        <v>4427368</v>
      </c>
      <c r="C14" s="7" t="n">
        <v>4427368</v>
      </c>
    </row>
    <row r="15">
      <c r="A15" s="4" t="inlineStr">
        <is>
          <t>Exercise price | (per share)</t>
        </is>
      </c>
      <c r="B15" s="17" t="n">
        <v>13.1344</v>
      </c>
      <c r="C15" s="16" t="n">
        <v>13.134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Bonus incentive plan (Details) - Bonus incentive plan</t>
        </is>
      </c>
      <c r="B1" s="2" t="inlineStr">
        <is>
          <t>Jan. 01, 2015 period</t>
        </is>
      </c>
    </row>
    <row r="2">
      <c r="A2" s="3" t="inlineStr">
        <is>
          <t>STOCK-BASED COMPENSATION</t>
        </is>
      </c>
      <c r="B2" s="4" t="inlineStr">
        <is>
          <t xml:space="preserve"> </t>
        </is>
      </c>
    </row>
    <row r="3">
      <c r="A3" s="4" t="inlineStr">
        <is>
          <t>Contractual term</t>
        </is>
      </c>
      <c r="B3" s="4" t="inlineStr">
        <is>
          <t>6 years</t>
        </is>
      </c>
    </row>
    <row r="4">
      <c r="A4" s="4" t="inlineStr">
        <is>
          <t>Number of six-month periods in each calendar year the plan is divided</t>
        </is>
      </c>
      <c r="B4" s="7" t="n">
        <v>2</v>
      </c>
    </row>
    <row r="5">
      <c r="A5" s="4" t="inlineStr">
        <is>
          <t>Term in each calendar year into which the plan is divided</t>
        </is>
      </c>
      <c r="B5" s="4" t="inlineStr">
        <is>
          <t>6 months</t>
        </is>
      </c>
    </row>
    <row r="6">
      <c r="A6" s="4" t="inlineStr">
        <is>
          <t>Stated period of service for an independent performance condition</t>
        </is>
      </c>
      <c r="B6" s="4" t="inlineStr">
        <is>
          <t>1 month</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1" customWidth="1" min="2" max="2"/>
    <col width="44" customWidth="1" min="3" max="3"/>
    <col width="29" customWidth="1" min="4" max="4"/>
    <col width="29" customWidth="1" min="5" max="5"/>
  </cols>
  <sheetData>
    <row r="1">
      <c r="A1" s="1" t="inlineStr">
        <is>
          <t>STOCK-BASED COMPENSATION - Restricted share units to employees (Details) - Restricted share units</t>
        </is>
      </c>
      <c r="D1" s="2" t="inlineStr">
        <is>
          <t>6 Months Ended</t>
        </is>
      </c>
      <c r="E1" s="2" t="inlineStr">
        <is>
          <t>12 Months Ended</t>
        </is>
      </c>
    </row>
    <row r="2">
      <c r="B2" s="2" t="inlineStr">
        <is>
          <t>Aug. 01, 2018 shares</t>
        </is>
      </c>
      <c r="C2" s="2" t="inlineStr">
        <is>
          <t>Feb. 01, 2018 installment $ / shares shares</t>
        </is>
      </c>
      <c r="D2" s="2" t="inlineStr">
        <is>
          <t>Sep. 30, 2022 CNY (¥) shares</t>
        </is>
      </c>
      <c r="E2" s="2" t="inlineStr">
        <is>
          <t>Mar. 31, 2022 CNY (¥) shares</t>
        </is>
      </c>
    </row>
    <row r="3">
      <c r="A3" s="4" t="inlineStr">
        <is>
          <t>Remaining employees</t>
        </is>
      </c>
      <c r="B3" s="4" t="inlineStr">
        <is>
          <t xml:space="preserve"> </t>
        </is>
      </c>
      <c r="C3" s="4" t="inlineStr">
        <is>
          <t xml:space="preserve"> </t>
        </is>
      </c>
      <c r="D3" s="4" t="inlineStr">
        <is>
          <t xml:space="preserve"> </t>
        </is>
      </c>
      <c r="E3" s="4" t="inlineStr">
        <is>
          <t xml:space="preserve"> </t>
        </is>
      </c>
    </row>
    <row r="4">
      <c r="A4" s="3" t="inlineStr">
        <is>
          <t>STOCK-BASED COMPENSATION</t>
        </is>
      </c>
      <c r="B4" s="4" t="inlineStr">
        <is>
          <t xml:space="preserve"> </t>
        </is>
      </c>
      <c r="C4" s="4" t="inlineStr">
        <is>
          <t xml:space="preserve"> </t>
        </is>
      </c>
      <c r="D4" s="4" t="inlineStr">
        <is>
          <t xml:space="preserve"> </t>
        </is>
      </c>
      <c r="E4" s="4" t="inlineStr">
        <is>
          <t xml:space="preserve"> </t>
        </is>
      </c>
    </row>
    <row r="5">
      <c r="A5" s="4" t="inlineStr">
        <is>
          <t>Number of units granted</t>
        </is>
      </c>
      <c r="B5" s="4" t="inlineStr">
        <is>
          <t xml:space="preserve"> </t>
        </is>
      </c>
      <c r="C5" s="7" t="n">
        <v>2770000</v>
      </c>
      <c r="D5" s="4" t="inlineStr">
        <is>
          <t xml:space="preserve"> </t>
        </is>
      </c>
      <c r="E5" s="4" t="inlineStr">
        <is>
          <t xml:space="preserve"> </t>
        </is>
      </c>
    </row>
    <row r="6">
      <c r="A6" s="4" t="inlineStr">
        <is>
          <t>Weighted average grant-date fair value | $ / shares</t>
        </is>
      </c>
      <c r="B6" s="4" t="inlineStr">
        <is>
          <t xml:space="preserve"> </t>
        </is>
      </c>
      <c r="C6" s="9" t="n">
        <v>1.81</v>
      </c>
      <c r="D6" s="4" t="inlineStr">
        <is>
          <t xml:space="preserve"> </t>
        </is>
      </c>
      <c r="E6" s="4" t="inlineStr">
        <is>
          <t xml:space="preserve"> </t>
        </is>
      </c>
    </row>
    <row r="7">
      <c r="A7" s="4" t="inlineStr">
        <is>
          <t>Unrecognized share-based payment expenses | ¥</t>
        </is>
      </c>
      <c r="B7" s="4" t="inlineStr">
        <is>
          <t xml:space="preserve"> </t>
        </is>
      </c>
      <c r="C7" s="4" t="inlineStr">
        <is>
          <t xml:space="preserve"> </t>
        </is>
      </c>
      <c r="D7" s="5" t="n">
        <v>0</v>
      </c>
      <c r="E7" s="5" t="n">
        <v>0</v>
      </c>
    </row>
    <row r="8">
      <c r="A8" s="4" t="inlineStr">
        <is>
          <t>Service conditions vesting</t>
        </is>
      </c>
      <c r="B8" s="4" t="inlineStr">
        <is>
          <t xml:space="preserve"> </t>
        </is>
      </c>
      <c r="C8" s="4" t="inlineStr">
        <is>
          <t xml:space="preserve"> </t>
        </is>
      </c>
      <c r="D8" s="4" t="inlineStr">
        <is>
          <t xml:space="preserve"> </t>
        </is>
      </c>
      <c r="E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row>
    <row r="10">
      <c r="A10" s="4" t="inlineStr">
        <is>
          <t>Number of units vested</t>
        </is>
      </c>
      <c r="B10" s="7" t="n">
        <v>30000</v>
      </c>
      <c r="C10" s="4" t="inlineStr">
        <is>
          <t xml:space="preserve"> </t>
        </is>
      </c>
      <c r="D10" s="4" t="inlineStr">
        <is>
          <t xml:space="preserve"> </t>
        </is>
      </c>
      <c r="E10" s="4" t="inlineStr">
        <is>
          <t xml:space="preserve"> </t>
        </is>
      </c>
    </row>
    <row r="11">
      <c r="A11" s="4" t="inlineStr">
        <is>
          <t>Vesting period</t>
        </is>
      </c>
      <c r="B11" s="4" t="inlineStr">
        <is>
          <t>3 months</t>
        </is>
      </c>
      <c r="C11" s="4" t="inlineStr">
        <is>
          <t xml:space="preserve"> </t>
        </is>
      </c>
      <c r="D11" s="4" t="inlineStr">
        <is>
          <t xml:space="preserve"> </t>
        </is>
      </c>
      <c r="E11" s="4" t="inlineStr">
        <is>
          <t xml:space="preserve"> </t>
        </is>
      </c>
    </row>
    <row r="12">
      <c r="A12" s="4" t="inlineStr">
        <is>
          <t>Service conditions vesting | Remaining employees</t>
        </is>
      </c>
      <c r="B12" s="4" t="inlineStr">
        <is>
          <t xml:space="preserve"> </t>
        </is>
      </c>
      <c r="C12" s="4" t="inlineStr">
        <is>
          <t xml:space="preserve"> </t>
        </is>
      </c>
      <c r="D12" s="4" t="inlineStr">
        <is>
          <t xml:space="preserve"> </t>
        </is>
      </c>
      <c r="E12" s="4" t="inlineStr">
        <is>
          <t xml:space="preserve"> </t>
        </is>
      </c>
    </row>
    <row r="13">
      <c r="A13" s="3" t="inlineStr">
        <is>
          <t>STOCK-BASED COMPENSATION</t>
        </is>
      </c>
      <c r="B13" s="4" t="inlineStr">
        <is>
          <t xml:space="preserve"> </t>
        </is>
      </c>
      <c r="C13" s="4" t="inlineStr">
        <is>
          <t xml:space="preserve"> </t>
        </is>
      </c>
      <c r="D13" s="4" t="inlineStr">
        <is>
          <t xml:space="preserve"> </t>
        </is>
      </c>
      <c r="E13" s="4" t="inlineStr">
        <is>
          <t xml:space="preserve"> </t>
        </is>
      </c>
    </row>
    <row r="14">
      <c r="A14" s="4" t="inlineStr">
        <is>
          <t>Number of units vested</t>
        </is>
      </c>
      <c r="B14" s="4" t="inlineStr">
        <is>
          <t xml:space="preserve"> </t>
        </is>
      </c>
      <c r="C14" s="7" t="n">
        <v>1620000</v>
      </c>
      <c r="D14" s="4" t="inlineStr">
        <is>
          <t xml:space="preserve"> </t>
        </is>
      </c>
      <c r="E14" s="4" t="inlineStr">
        <is>
          <t xml:space="preserve"> </t>
        </is>
      </c>
    </row>
    <row r="15">
      <c r="A15" s="4" t="inlineStr">
        <is>
          <t>Service conditions vesting in six equal semi-annual instalments over three years | Remaining employees</t>
        </is>
      </c>
      <c r="B15" s="4" t="inlineStr">
        <is>
          <t xml:space="preserve"> </t>
        </is>
      </c>
      <c r="C15" s="4" t="inlineStr">
        <is>
          <t xml:space="preserve"> </t>
        </is>
      </c>
      <c r="D15" s="4" t="inlineStr">
        <is>
          <t xml:space="preserve"> </t>
        </is>
      </c>
      <c r="E15" s="4" t="inlineStr">
        <is>
          <t xml:space="preserve"> </t>
        </is>
      </c>
    </row>
    <row r="16">
      <c r="A16" s="3" t="inlineStr">
        <is>
          <t>STOCK-BASED COMPENSATION</t>
        </is>
      </c>
      <c r="B16" s="4" t="inlineStr">
        <is>
          <t xml:space="preserve"> </t>
        </is>
      </c>
      <c r="C16" s="4" t="inlineStr">
        <is>
          <t xml:space="preserve"> </t>
        </is>
      </c>
      <c r="D16" s="4" t="inlineStr">
        <is>
          <t xml:space="preserve"> </t>
        </is>
      </c>
      <c r="E16" s="4" t="inlineStr">
        <is>
          <t xml:space="preserve"> </t>
        </is>
      </c>
    </row>
    <row r="17">
      <c r="A17" s="4" t="inlineStr">
        <is>
          <t>Number of equal semi-annual instalments | installment</t>
        </is>
      </c>
      <c r="B17" s="4" t="inlineStr">
        <is>
          <t xml:space="preserve"> </t>
        </is>
      </c>
      <c r="C17" s="7" t="n">
        <v>6</v>
      </c>
      <c r="D17" s="4" t="inlineStr">
        <is>
          <t xml:space="preserve"> </t>
        </is>
      </c>
      <c r="E17" s="4" t="inlineStr">
        <is>
          <t xml:space="preserve"> </t>
        </is>
      </c>
    </row>
    <row r="18">
      <c r="A18" s="4" t="inlineStr">
        <is>
          <t>Vesting period</t>
        </is>
      </c>
      <c r="B18" s="4" t="inlineStr">
        <is>
          <t xml:space="preserve"> </t>
        </is>
      </c>
      <c r="C18" s="4" t="inlineStr">
        <is>
          <t>3 years</t>
        </is>
      </c>
      <c r="D18" s="4" t="inlineStr">
        <is>
          <t xml:space="preserve"> </t>
        </is>
      </c>
      <c r="E18" s="4" t="inlineStr">
        <is>
          <t xml:space="preserve"> </t>
        </is>
      </c>
    </row>
    <row r="19">
      <c r="A19" s="4" t="inlineStr">
        <is>
          <t>Service conditions vesting in eight equal semi-annual instalments over four years | Remaining employees</t>
        </is>
      </c>
      <c r="B19" s="4" t="inlineStr">
        <is>
          <t xml:space="preserve"> </t>
        </is>
      </c>
      <c r="C19" s="4" t="inlineStr">
        <is>
          <t xml:space="preserve"> </t>
        </is>
      </c>
      <c r="D19" s="4" t="inlineStr">
        <is>
          <t xml:space="preserve"> </t>
        </is>
      </c>
      <c r="E19" s="4" t="inlineStr">
        <is>
          <t xml:space="preserve"> </t>
        </is>
      </c>
    </row>
    <row r="20">
      <c r="A20" s="3" t="inlineStr">
        <is>
          <t>STOCK-BASED COMPENSATION</t>
        </is>
      </c>
      <c r="B20" s="4" t="inlineStr">
        <is>
          <t xml:space="preserve"> </t>
        </is>
      </c>
      <c r="C20" s="4" t="inlineStr">
        <is>
          <t xml:space="preserve"> </t>
        </is>
      </c>
      <c r="D20" s="4" t="inlineStr">
        <is>
          <t xml:space="preserve"> </t>
        </is>
      </c>
      <c r="E20" s="4" t="inlineStr">
        <is>
          <t xml:space="preserve"> </t>
        </is>
      </c>
    </row>
    <row r="21">
      <c r="A21" s="4" t="inlineStr">
        <is>
          <t>Number of equal semi-annual instalments | installment</t>
        </is>
      </c>
      <c r="B21" s="4" t="inlineStr">
        <is>
          <t xml:space="preserve"> </t>
        </is>
      </c>
      <c r="C21" s="7" t="n">
        <v>8</v>
      </c>
      <c r="D21" s="4" t="inlineStr">
        <is>
          <t xml:space="preserve"> </t>
        </is>
      </c>
      <c r="E21" s="4" t="inlineStr">
        <is>
          <t xml:space="preserve"> </t>
        </is>
      </c>
    </row>
    <row r="22">
      <c r="A22" s="4" t="inlineStr">
        <is>
          <t>Vesting period</t>
        </is>
      </c>
      <c r="B22" s="4" t="inlineStr">
        <is>
          <t xml:space="preserve"> </t>
        </is>
      </c>
      <c r="C22" s="4" t="inlineStr">
        <is>
          <t>4 years</t>
        </is>
      </c>
      <c r="D22" s="4" t="inlineStr">
        <is>
          <t xml:space="preserve"> </t>
        </is>
      </c>
      <c r="E22" s="4" t="inlineStr">
        <is>
          <t xml:space="preserve"> </t>
        </is>
      </c>
    </row>
    <row r="23">
      <c r="A23" s="4" t="inlineStr">
        <is>
          <t>Performance condition vesting</t>
        </is>
      </c>
      <c r="B23" s="4" t="inlineStr">
        <is>
          <t xml:space="preserve"> </t>
        </is>
      </c>
      <c r="C23" s="4" t="inlineStr">
        <is>
          <t xml:space="preserve"> </t>
        </is>
      </c>
      <c r="D23" s="4" t="inlineStr">
        <is>
          <t xml:space="preserve"> </t>
        </is>
      </c>
      <c r="E23" s="4" t="inlineStr">
        <is>
          <t xml:space="preserve"> </t>
        </is>
      </c>
    </row>
    <row r="24">
      <c r="A24" s="3" t="inlineStr">
        <is>
          <t>STOCK-BASED COMPENSATION</t>
        </is>
      </c>
      <c r="B24" s="4" t="inlineStr">
        <is>
          <t xml:space="preserve"> </t>
        </is>
      </c>
      <c r="C24" s="4" t="inlineStr">
        <is>
          <t xml:space="preserve"> </t>
        </is>
      </c>
      <c r="D24" s="4" t="inlineStr">
        <is>
          <t xml:space="preserve"> </t>
        </is>
      </c>
      <c r="E24" s="4" t="inlineStr">
        <is>
          <t xml:space="preserve"> </t>
        </is>
      </c>
    </row>
    <row r="25">
      <c r="A25" s="4" t="inlineStr">
        <is>
          <t>Number of units vested</t>
        </is>
      </c>
      <c r="B25" s="7" t="n">
        <v>20000</v>
      </c>
      <c r="C25" s="4" t="inlineStr">
        <is>
          <t xml:space="preserve"> </t>
        </is>
      </c>
      <c r="D25" s="4" t="inlineStr">
        <is>
          <t xml:space="preserve"> </t>
        </is>
      </c>
      <c r="E25" s="4" t="inlineStr">
        <is>
          <t xml:space="preserve"> </t>
        </is>
      </c>
    </row>
    <row r="26">
      <c r="A26" s="4" t="inlineStr">
        <is>
          <t>Vesting period</t>
        </is>
      </c>
      <c r="B26" s="4" t="inlineStr">
        <is>
          <t>2 months</t>
        </is>
      </c>
      <c r="C26" s="4" t="inlineStr">
        <is>
          <t xml:space="preserve"> </t>
        </is>
      </c>
      <c r="D26" s="4" t="inlineStr">
        <is>
          <t xml:space="preserve"> </t>
        </is>
      </c>
      <c r="E26" s="4" t="inlineStr">
        <is>
          <t xml:space="preserve"> </t>
        </is>
      </c>
    </row>
    <row r="27">
      <c r="A27" s="4" t="inlineStr">
        <is>
          <t>Performance condition vesting | Remaining employees</t>
        </is>
      </c>
      <c r="B27" s="4" t="inlineStr">
        <is>
          <t xml:space="preserve"> </t>
        </is>
      </c>
      <c r="C27" s="4" t="inlineStr">
        <is>
          <t xml:space="preserve"> </t>
        </is>
      </c>
      <c r="D27" s="4" t="inlineStr">
        <is>
          <t xml:space="preserve"> </t>
        </is>
      </c>
      <c r="E27" s="4" t="inlineStr">
        <is>
          <t xml:space="preserve"> </t>
        </is>
      </c>
    </row>
    <row r="28">
      <c r="A28" s="3" t="inlineStr">
        <is>
          <t>STOCK-BASED COMPENSATION</t>
        </is>
      </c>
      <c r="B28" s="4" t="inlineStr">
        <is>
          <t xml:space="preserve"> </t>
        </is>
      </c>
      <c r="C28" s="4" t="inlineStr">
        <is>
          <t xml:space="preserve"> </t>
        </is>
      </c>
      <c r="D28" s="4" t="inlineStr">
        <is>
          <t xml:space="preserve"> </t>
        </is>
      </c>
      <c r="E28" s="4" t="inlineStr">
        <is>
          <t xml:space="preserve"> </t>
        </is>
      </c>
    </row>
    <row r="29">
      <c r="A29" s="4" t="inlineStr">
        <is>
          <t>Number of units vested</t>
        </is>
      </c>
      <c r="B29" s="4" t="inlineStr">
        <is>
          <t xml:space="preserve"> </t>
        </is>
      </c>
      <c r="C29" s="4" t="inlineStr">
        <is>
          <t xml:space="preserve"> </t>
        </is>
      </c>
      <c r="D29" s="7" t="n">
        <v>1150000</v>
      </c>
      <c r="E29" s="7" t="n">
        <v>11500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0" customWidth="1" min="2" max="2"/>
    <col width="49" customWidth="1" min="3" max="3"/>
    <col width="22" customWidth="1" min="4" max="4"/>
  </cols>
  <sheetData>
    <row r="1">
      <c r="A1" s="1" t="inlineStr">
        <is>
          <t>STOCK-BASED COMPENSATION - Restricted share units to independent directors (Details) - Restricted share units</t>
        </is>
      </c>
      <c r="B1" s="2" t="inlineStr">
        <is>
          <t>Aug. 01, 2018 director shares</t>
        </is>
      </c>
      <c r="C1" s="2" t="inlineStr">
        <is>
          <t>Jul. 25, 2018 CNY (¥) director $ / shares shares</t>
        </is>
      </c>
      <c r="D1" s="2" t="inlineStr">
        <is>
          <t>Sep. 30, 2022 CNY (¥)</t>
        </is>
      </c>
    </row>
    <row r="2">
      <c r="A2" s="4" t="inlineStr">
        <is>
          <t>Independent directors</t>
        </is>
      </c>
      <c r="B2" s="4" t="inlineStr">
        <is>
          <t xml:space="preserve"> </t>
        </is>
      </c>
      <c r="C2" s="4" t="inlineStr">
        <is>
          <t xml:space="preserve"> </t>
        </is>
      </c>
      <c r="D2" s="4" t="inlineStr">
        <is>
          <t xml:space="preserve"> </t>
        </is>
      </c>
    </row>
    <row r="3">
      <c r="A3" s="3" t="inlineStr">
        <is>
          <t>STOCK-BASED COMPENSATION</t>
        </is>
      </c>
      <c r="B3" s="4" t="inlineStr">
        <is>
          <t xml:space="preserve"> </t>
        </is>
      </c>
      <c r="C3" s="4" t="inlineStr">
        <is>
          <t xml:space="preserve"> </t>
        </is>
      </c>
      <c r="D3" s="4" t="inlineStr">
        <is>
          <t xml:space="preserve"> </t>
        </is>
      </c>
    </row>
    <row r="4">
      <c r="A4" s="4" t="inlineStr">
        <is>
          <t>Number of units granted</t>
        </is>
      </c>
      <c r="B4" s="4" t="inlineStr">
        <is>
          <t xml:space="preserve"> </t>
        </is>
      </c>
      <c r="C4" s="7" t="n">
        <v>1080000</v>
      </c>
      <c r="D4" s="4" t="inlineStr">
        <is>
          <t xml:space="preserve"> </t>
        </is>
      </c>
    </row>
    <row r="5">
      <c r="A5" s="4" t="inlineStr">
        <is>
          <t>Number of grantees | director</t>
        </is>
      </c>
      <c r="B5" s="7" t="n">
        <v>3</v>
      </c>
      <c r="C5" s="7" t="n">
        <v>3</v>
      </c>
      <c r="D5" s="4" t="inlineStr">
        <is>
          <t xml:space="preserve"> </t>
        </is>
      </c>
    </row>
    <row r="6">
      <c r="A6" s="4" t="inlineStr">
        <is>
          <t>Number of units granted to each director annually</t>
        </is>
      </c>
      <c r="B6" s="7" t="n">
        <v>120000</v>
      </c>
      <c r="C6" s="4" t="inlineStr">
        <is>
          <t xml:space="preserve"> </t>
        </is>
      </c>
      <c r="D6" s="4" t="inlineStr">
        <is>
          <t xml:space="preserve"> </t>
        </is>
      </c>
    </row>
    <row r="7">
      <c r="A7" s="4" t="inlineStr">
        <is>
          <t>Weighted average grant-date fair value | $ / shares</t>
        </is>
      </c>
      <c r="B7" s="4" t="inlineStr">
        <is>
          <t xml:space="preserve"> </t>
        </is>
      </c>
      <c r="C7" s="9" t="n">
        <v>1.84</v>
      </c>
      <c r="D7" s="4" t="inlineStr">
        <is>
          <t xml:space="preserve"> </t>
        </is>
      </c>
    </row>
    <row r="8">
      <c r="A8" s="4" t="inlineStr">
        <is>
          <t>Unrecognized share-based payment expenses | ¥</t>
        </is>
      </c>
      <c r="B8" s="4" t="inlineStr">
        <is>
          <t xml:space="preserve"> </t>
        </is>
      </c>
      <c r="C8" s="6" t="n">
        <v>0</v>
      </c>
      <c r="D8" s="5" t="n">
        <v>0</v>
      </c>
    </row>
    <row r="9">
      <c r="A9" s="4" t="inlineStr">
        <is>
          <t>Vested for three months</t>
        </is>
      </c>
      <c r="B9" s="4" t="inlineStr">
        <is>
          <t xml:space="preserve"> </t>
        </is>
      </c>
      <c r="C9" s="4" t="inlineStr">
        <is>
          <t xml:space="preserve"> </t>
        </is>
      </c>
      <c r="D9" s="4" t="inlineStr">
        <is>
          <t xml:space="preserve"> </t>
        </is>
      </c>
    </row>
    <row r="10">
      <c r="A10" s="3" t="inlineStr">
        <is>
          <t>STOCK-BASED COMPENSATION</t>
        </is>
      </c>
      <c r="B10" s="4" t="inlineStr">
        <is>
          <t xml:space="preserve"> </t>
        </is>
      </c>
      <c r="C10" s="4" t="inlineStr">
        <is>
          <t xml:space="preserve"> </t>
        </is>
      </c>
      <c r="D10" s="4" t="inlineStr">
        <is>
          <t xml:space="preserve"> </t>
        </is>
      </c>
    </row>
    <row r="11">
      <c r="A11" s="4" t="inlineStr">
        <is>
          <t>Number of units vested</t>
        </is>
      </c>
      <c r="B11" s="7" t="n">
        <v>30000</v>
      </c>
      <c r="C11" s="4" t="inlineStr">
        <is>
          <t xml:space="preserve"> </t>
        </is>
      </c>
      <c r="D11" s="4" t="inlineStr">
        <is>
          <t xml:space="preserve"> </t>
        </is>
      </c>
    </row>
    <row r="12">
      <c r="A12" s="4" t="inlineStr">
        <is>
          <t>Vesting period</t>
        </is>
      </c>
      <c r="B12" s="4" t="inlineStr">
        <is>
          <t>3 months</t>
        </is>
      </c>
      <c r="C12" s="4" t="inlineStr">
        <is>
          <t xml:space="preserve"> </t>
        </is>
      </c>
      <c r="D12" s="4" t="inlineStr">
        <is>
          <t xml:space="preserve"> </t>
        </is>
      </c>
    </row>
    <row r="13">
      <c r="A13" s="4" t="inlineStr">
        <is>
          <t>Vested for two months</t>
        </is>
      </c>
      <c r="B13" s="4" t="inlineStr">
        <is>
          <t xml:space="preserve"> </t>
        </is>
      </c>
      <c r="C13" s="4" t="inlineStr">
        <is>
          <t xml:space="preserve"> </t>
        </is>
      </c>
      <c r="D13" s="4" t="inlineStr">
        <is>
          <t xml:space="preserve"> </t>
        </is>
      </c>
    </row>
    <row r="14">
      <c r="A14" s="3" t="inlineStr">
        <is>
          <t>STOCK-BASED COMPENSATION</t>
        </is>
      </c>
      <c r="B14" s="4" t="inlineStr">
        <is>
          <t xml:space="preserve"> </t>
        </is>
      </c>
      <c r="C14" s="4" t="inlineStr">
        <is>
          <t xml:space="preserve"> </t>
        </is>
      </c>
      <c r="D14" s="4" t="inlineStr">
        <is>
          <t xml:space="preserve"> </t>
        </is>
      </c>
    </row>
    <row r="15">
      <c r="A15" s="4" t="inlineStr">
        <is>
          <t>Number of units vested</t>
        </is>
      </c>
      <c r="B15" s="7" t="n">
        <v>20000</v>
      </c>
      <c r="C15" s="4" t="inlineStr">
        <is>
          <t xml:space="preserve"> </t>
        </is>
      </c>
      <c r="D15" s="4" t="inlineStr">
        <is>
          <t xml:space="preserve"> </t>
        </is>
      </c>
    </row>
    <row r="16">
      <c r="A16" s="4" t="inlineStr">
        <is>
          <t>Vesting period</t>
        </is>
      </c>
      <c r="B16" s="4" t="inlineStr">
        <is>
          <t>2 months</t>
        </is>
      </c>
      <c r="C16" s="4" t="inlineStr">
        <is>
          <t xml:space="preserve"> </t>
        </is>
      </c>
      <c r="D16"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2020 Share Incentive Plan (Details) - 2020 Share Incentive Plan - shares</t>
        </is>
      </c>
      <c r="B1" s="2" t="inlineStr">
        <is>
          <t>1 Months Ended</t>
        </is>
      </c>
      <c r="C1" s="2" t="inlineStr">
        <is>
          <t>12 Months Ended</t>
        </is>
      </c>
    </row>
    <row r="2">
      <c r="B2" s="2" t="inlineStr">
        <is>
          <t>Dec. 31, 2020</t>
        </is>
      </c>
      <c r="C2" s="2" t="inlineStr">
        <is>
          <t>Mar. 31, 2020</t>
        </is>
      </c>
    </row>
    <row r="3">
      <c r="A3" s="3" t="inlineStr">
        <is>
          <t>STOCK-BASED COMPENSATION</t>
        </is>
      </c>
      <c r="B3" s="4" t="inlineStr">
        <is>
          <t xml:space="preserve"> </t>
        </is>
      </c>
      <c r="C3" s="4" t="inlineStr">
        <is>
          <t xml:space="preserve"> </t>
        </is>
      </c>
    </row>
    <row r="4">
      <c r="A4" s="4" t="inlineStr">
        <is>
          <t>Number of shares authorized and reserved for issuance</t>
        </is>
      </c>
      <c r="B4" s="7" t="n">
        <v>35000000</v>
      </c>
      <c r="C4" s="7" t="n">
        <v>35000000</v>
      </c>
    </row>
    <row r="5">
      <c r="A5" s="4" t="inlineStr">
        <is>
          <t>Number of shares fully vested and issued</t>
        </is>
      </c>
      <c r="B5" s="7" t="n">
        <v>8373671</v>
      </c>
      <c r="C5" s="7" t="n">
        <v>8373671</v>
      </c>
    </row>
    <row r="6">
      <c r="A6" s="4" t="inlineStr">
        <is>
          <t>Number of shares reserved but not issued</t>
        </is>
      </c>
      <c r="B6" s="7" t="n">
        <v>26626329</v>
      </c>
      <c r="C6" s="7" t="n">
        <v>26626329</v>
      </c>
    </row>
    <row r="7">
      <c r="A7" s="4" t="inlineStr">
        <is>
          <t>Number of shares granted but not exercised</t>
        </is>
      </c>
      <c r="B7" s="7" t="n">
        <v>13886187</v>
      </c>
      <c r="C7" s="7" t="n">
        <v>13886187</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TOCK-BASED COMPENSATION - Stock-based compensation (Details)</t>
        </is>
      </c>
      <c r="B1" s="2" t="inlineStr">
        <is>
          <t>6 Months Ended</t>
        </is>
      </c>
      <c r="E1" s="2" t="inlineStr">
        <is>
          <t>12 Months Ended</t>
        </is>
      </c>
    </row>
    <row r="2">
      <c r="B2" s="2" t="inlineStr">
        <is>
          <t>Sep. 30, 2022 CNY (¥)</t>
        </is>
      </c>
      <c r="C2" s="2" t="inlineStr">
        <is>
          <t>Sep. 30, 2022 USD ($)</t>
        </is>
      </c>
      <c r="D2" s="2" t="inlineStr">
        <is>
          <t>Sep. 30, 2021 CNY (¥)</t>
        </is>
      </c>
      <c r="E2" s="2" t="inlineStr">
        <is>
          <t>Mar. 31, 2022 CNY (¥)</t>
        </is>
      </c>
      <c r="F2" s="2" t="inlineStr">
        <is>
          <t>Mar. 31, 2022 USD ($)</t>
        </is>
      </c>
      <c r="G2" s="2" t="inlineStr">
        <is>
          <t>Mar. 31, 2021 CNY (¥)</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stock-based compensation</t>
        </is>
      </c>
      <c r="B4" s="5" t="n">
        <v>-85316</v>
      </c>
      <c r="C4" s="6" t="n">
        <v>-12017</v>
      </c>
      <c r="D4" s="5" t="n">
        <v>3128742</v>
      </c>
      <c r="E4" s="5" t="n">
        <v>7764448</v>
      </c>
      <c r="F4" s="6" t="n">
        <v>1223094</v>
      </c>
      <c r="G4" s="5" t="n">
        <v>76756500</v>
      </c>
    </row>
    <row r="5">
      <c r="A5" s="4" t="inlineStr">
        <is>
          <t>Research and development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stock-based compensation</t>
        </is>
      </c>
      <c r="B7" s="7" t="n">
        <v>-1015055</v>
      </c>
      <c r="C7" s="7" t="n">
        <v>-142970</v>
      </c>
      <c r="D7" s="7" t="n">
        <v>492764</v>
      </c>
      <c r="E7" s="7" t="n">
        <v>975171</v>
      </c>
      <c r="F7" s="7" t="n">
        <v>153614</v>
      </c>
      <c r="G7" s="7" t="n">
        <v>4200464</v>
      </c>
    </row>
    <row r="8">
      <c r="A8" s="4" t="inlineStr">
        <is>
          <t>General and administrative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stock-based compensation</t>
        </is>
      </c>
      <c r="B10" s="5" t="n">
        <v>929739</v>
      </c>
      <c r="C10" s="6" t="n">
        <v>130953</v>
      </c>
      <c r="D10" s="5" t="n">
        <v>2635978</v>
      </c>
      <c r="E10" s="5" t="n">
        <v>6789277</v>
      </c>
      <c r="F10" s="6" t="n">
        <v>1069481</v>
      </c>
      <c r="G10" s="7" t="n">
        <v>72501943</v>
      </c>
    </row>
    <row r="11">
      <c r="A11" s="4" t="inlineStr">
        <is>
          <t>Selling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stock-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5" t="n">
        <v>54093</v>
      </c>
    </row>
  </sheetData>
  <mergeCells count="3">
    <mergeCell ref="A1:A2"/>
    <mergeCell ref="B1:D1"/>
    <mergeCell ref="E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Sep. 30, 2022</t>
        </is>
      </c>
      <c r="C2" s="2" t="inlineStr">
        <is>
          <t>Mar. 31, 2022</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NOTE 3 — SUMMARY OF SIGNIFICANT ACCOUNTING POLICIES Basis of Presentation The accompanying unaudited interim condensed CFS of YS Group were prepared in accordance with the accounting principles generally accepted in the United States of America (“U.S. GAAP”) and applicable rules and regulations of the Securities and Exchange Commission (“SEC”). These unaudited interim condensed CFS do not include all of the information and footnotes required by U.S. GAAP for annual financial statements. In the opinion of YS Group’s management, the accompanying unaudited interim condensed CFS contain all normal recurring adjustments necessary to present fairly the financial position, operating results and cash flows of YS Group for each of the periods presented. The results of operations for the six months ended September 30, 2022 are not necessarily indicative of results to be expected for any other interim periods or for the year ending March 31, 2023. These unaudited interim condensed CFS should be read in conjunction with YS Group’s audited CFS for the years ended March 31, 2022 and 2021. Basis of Consolidation The CFS include the financial statements of YS Group and its wholly-owned subsidiaries. All significant intercompany transactions and balances were eliminated in consolidation. The CFS were prepared on a historical cost basis, except for financial assets and financial liabilities which were measured at fair value. The functional currency of YS Group and its Hong Kong subsidiary, US subsidiary is the United States dollars (“US$”). The functional currency of YS Group’s Singapore subsidiary is the Singapore dollars (“S$”). The functional currency of YS Group’s PRC subsidiaries is the Chinese Renminbi (“RMB”). The determination of functional currency is based on the criteria of Accounting Standard Codifications (“ASC”) as promulgated by the Financial Accounting Standards Board, ASC 830, Foreign Currency Matters (“ASC 830”). YS Group uses the RMB as its reporting currency. The business reorganization as described in Note 1 was treated as a recapitalization of entities under common control and the accompanying CFS of YS Group give retroactive effect to this transaction. Use of Estimates The preparation of the CFS in conformity with U.S. GAAP requires management to make estimates and assumptions that affect the reported amounts of assets and liabilities and disclosure of contingent assets and liabilities at the date of the CFS and the reported amounts of revenues and expenses during the reporting periods. Significant estimates and assumptions reflected in these CFS include, but are not limited to, the valuation of YS Group’s convertible redeemable preferred shares and ordinary shares, accrual of stock-based compensation expense, allowance for doubtful accounts and obsolete inventories, useful life of property, plant and equipment, income taxes and uncertain tax positions. Actual amounts could differ from those estimates. Changes in estimates are recorded in the period in which they become known. Due to the risks and uncertainties involved in YS Group’s business and evolving market conditions and, given the subjective element of the estimates and assumptions made, actual results may differ from estimated results. Foreign Currency Translation YS Group’s CFS are reported using the RMB. The results of operations and the consolidated statements of cash flows denominated in foreign currency are translated at the average rate of exchange during the reporting period. Assets and liabilities denominated in foreign currencies at the balance sheet date are translated at the applicable rates of exchange in effect. The equity denominated in the functional currency is translated at the historical rate of exchange then in time of capital transaction. Because cash flows are translated based on the average translation rate, amounts related to assets and liabilities reported on the consolidated statements of cash flows will not necessarily agree with changes in the corresponding balances on the consolidated balance sheets. Foreign currency translation adjustments arising from the use of different exchange rates from period to period are included as a separate component of accumulated other comprehensive income (loss) included in YS Group’s consolidated statements of changes in shareholders’ deficit. Gains and losses from foreign currency transactions are included in YS Group’s consolidated statements of operations and comprehensive loss. The value of RMB against US$ and other currencies may fluctuate and is affected by, among other things, changes in the PRC’s political and economic conditions. The following table outlines the currency exchange rates used in preparing YS Group’s CFS: ​ ​ ​ ​ ​ ​ ​ ​ ​ ​ ​ ​ ​ ​ ​ ​ Six Months Ended September 30, ​ September 30, 2022 March 31, 2022 2022 2021 Foreign currency Balance Sheet Balance Sheet Profit/Loss Profit/Loss RMB:1$ 7.0998 ​ 6.3482 6.7240 6.5284 RMB:1S$ 4.9717 ​ 4.6932 4.8325 4.8200 ​ Convenience translation Amounts in $ are presented for the convenience of the reader and translated at $1.00 to RMB7.0998, the central parity rate release of the People’s Bank of China on September 30, 2022. No representation is made that the RMB amounts could have been, or converted, realized or settled into $ at such rate. Cash Cash includes cash on hand and demand deposits in accounts maintained with commercial banks. YS Group maintains bank accounts in China. Cash balances in bank accounts in China are not insured by the Federal Deposit Insurance Corporation or other programs. Restricted Cash Restricted cash balances mainly relate to restrictions imposed on banks as cash deposits for the issuance of letters of credit. And it is included in the total cash, cash equivalents, and restricted cash in the consolidated statements of cash flows. Accounts Receivable, net Accounts receivable are presented net of allowance for doubtful accounts. YS Group reduces its accounts receivable by recording a bad debt allowance to account for the estimated impact of collection issues resulting from a client’s inability or unwillingness to pay valid obligations to YS Group. YS Group determines the adequacy of allowance for doubtful accounts based on individual account analysis, historical collection trend, and best estimate of specific losses on individual exposures. YS Group establishes an allowance for doubtful accounts when there is objective evidence that YS Group may not be able to collect amounts due. Accounts receivable balances are written off after all collection efforts have been exhausted. Advance to Suppliers Advance to suppliers is amounts advanced to vendors or suppliers for providing raw materials to YS Group. The suppliers usually require advance payments when YS Group orders materials and the advance will be utilized to offset YS Group’s actual payment obligations. These amounts advanced are unsecured, non- interest bearing and generally short term in nature. YS Group will reduce its advance to suppliers by recording an allowance that approximates the extent of the advance that may not be realizable during the procurement process. YS Group did not record any allowance against its advance to suppliers as of September 30, 2022 or March 31, 2022. Inventories, net Inventories are stated at the lower of cost or net realizable value. Cost is determined on the weighted average basis and comprises all cost of purchase and other costs incurred in bringing the inventories to their present location and condition. Net realizable value is based on estimated selling prices less any estimated costs to be incurred to completion and disposal. YS Group reviews the carrying amounts of the inventories on quarterly to determine whether the inventories are carried at lower of carrying amount or net realizable value. The net realizable value is estimated based on current market situation and historical experience. Adjustments are recorded to write down the cost of inventory based on the expiration date of raw materials and the estimate of future usage. Write-downs are recorded in cost of revenue in the consolidated statements of operations and comprehensive loss. Property, Plant and Equipment, net Property, plant and equipment are stated at cost less accumulated depreciation and any impairment losses. The cost of property, plant and equipment comprises its purchase price and any directly attributable costs of bringing the asset to its working condition and location for its intended use. Expenditure incurred after items of property, plant and equipment have been put into operation, such as repairs and maintenance, is normally expensed in the period in which it is incurred. When the recognition criteria are satisfied, the expenditure for a major reconstruction is capitalized in the carrying amount of the asset as a replacement. Where significant parts of property, plant and equipment are required to be replaced at intervals, YS Group recognizes such parts as individual assets with specific useful lives and depreciates them accordingly. Depreciation is calculated on the straight-line basis to reduce the cost of each item of property, plant and equipment to its residual value over its estimated useful life. ​ Category Estimated useful life Plant and building ​ 6 – 20 years Machinery and equipment ​ 5 – 10 years Furniture and fixtures ​ 3 – 7 years Motor vehicles ​ 4 – 5 years Leasehold improvements ​ Lesser of the lease term or life of assets ​ Where parts of an item of property, plant and equipment have different useful lives, the cost of that item is allocated on a reasonable basis among the parts and each part is depreciated separately. Residual values, useful lives and the depreciation method are reviewed, and adjusted if appropriate, at least at each quarter end. An item of property, plant and equipment including any significant part initially recognized is derecognized upon disposal or when no future economic benefits are expected from its use or disposal. Any gain or loss on disposal or retirement recognized in the statement of operations in the period the asset is derecognized is the difference between the net sales proceeds and the carrying amount of the relevant asset. Intangible assets, net Intangible assets acquired separately are measured on initial recognition at cost. The cost of intangible assets acquired in a business combination is the fair value at the date of acquisition. The useful lives of intangible assets are assessed to be either finite or indefinite. Intangible assets with finite lives are amortized over the useful economic life and assessed for impairment whenever there is an indication that the intangible asset may be impaired. The amortization period and the amortization method for an intangible asset with a finite useful life is reviewed for appropriateness at each financial year end. Intangible assets with indefinite useful lives or not yet available for use are tested for impairment annually either individually or at the cash-generating unit level. Such intangible assets, including vaccine licenses and patents with indefinite useful lives, are not amortized. The useful life of an intangible asset with an indefinite life is reviewed annually to determine whether the indefinite life assessment continues to be supportable. If not, the change in the useful life assessment from indefinite to finite is accounted for on a prospective basis. Patents with definite useful lives are stated at cost less any impairment losses and are amortized on the straight- line basis over their estimated useful lives of 15 years. Software and laboratory information systems are amortized on the straight-line basis over their estimated useful lives of 10 years. An intangible asset that is determined to have an indefinite useful life is not amortized until its useful life is determined to be no longer indefinite. Management evaluates the remaining useful life of an intangible asset that is not being amortized in each reporting period to determine whether events and circumstances continue to support an indefinite useful life. Indefinite-lived intangible assets are subject to impairment testing at least annually. Management believes that YS Group’s vaccine registration certificate that was granted by the Liaoning Food and Drug Administration (“FDA”) is an intangible asset with an indefinite useful life because the certificate may be renewed indefinitely at little cost and has historically been renewed by Liaoning Yisheng. Liaoning Yisheng intends to renew the certificate indefinitely, and has the ability to do so. Cash flows from the certificate are expected to continue indefinitely. Therefore, the vaccine registration certificate is not amortized until its estimated useful life is believed to be no longer indefinite. All research and development costs are expensed incurred. Expenditure incurred on projects to develop new products is capitalized and deferred only when YS Group can demonstrate the technical feasibility of completing the intangible asset so that it will be available for use or sale, its intention to complete and its ability to use or sell the asset, how the asset will generate future economic benefits, the availability of resources to complete the project and the ability to measure reliably the expenditure during the development. Product development expenditure which does not meet these criteria is expensed when incurred. Land use rights: Prepaid land lease payments represent amounts paid for the rights to use land in the PRC and is recorded net of accumulated amortization. Amortization is provided on a straight-line basis over the term of the lease agreement, which ranges from 48.75 to 50 years. Impairment of Long-lived Assets YS Group reviews long-lived assets, including definitive-lived intangible assets and property and equipment, for impairment whenever events or changes in circumstances indicate the carrying amount of an asset may not be recoverable. When such events occur, YS Group assesses the recoverability of the asset group based on the undiscounted future cash flows the asset group is expected to generate and recognizes an impairment loss when estimated undiscounted future cash flows expected to result from the use of the asset group plus net proceeds expected from disposition of the asset group, if any, is less than the carrying value of the asset group. If YS Group identifies an impairment, YS Group reduces the carrying amount of the asset group to its estimated fair value based on a discounted cash flow approach or, when available and appropriate, to comparable market values and the impairment loss, if any, is recognized in general and administrative expenses in the consolidated statements of operations. YS Group uses estimates and judgments in its impairment tests and if different estimates or judgments had been utilized, the timing or the amount of any impairment charges could be different. Asset groups to be disposed of would be reported at the lower of the carrying amount or fair value less costs to sell, and no longer depreciated. YS Group did not record any impairment charges during the six months ended September 30, 2022 or during the fiscal year ended March 31, 2022. Concentrations of Credit Risk and Significant Suppliers Financial instruments that potentially subject YS Group to concentration of credit risk consist of cash. YS Group mitigates this risk by maintaining its cash with high quality, accredited financial institutions. As of September 30, 2022, YS Group’s cash was deposited at more than two financial institutions and it did not have any foreign currency exchange contracts, option contracts or other hedging arrangements. YS Group has not experienced any losses on its deposits of cash and does not believe that it is exposed to any unusual credit risk beyond the normal credit risk associated with commercial banking relationships. YS Group’s sales are made primarily to Centers for Disease Control and Prevention (“CDCs”) located in China. YS Group does not have a concentration of its revenue and accounts receivable with specific customers. As of September 30, 2022 and 2021, there was no customer which accounted for more than 10% of YS Group’s accounts receivable balance. During the six months ended September 30, 2022 and 2021, there was no customer that accounted for more than 10% of YS Group’s net revenues. Details of percentage of YS Group’s top 5 vendors accounting for total purchases are as follows: ​ ​ ​ ​ ​ ​ ​ ​ ​ ​ ​ ​ Six Months Ended September 30, 2022 ​ ​ (RMB) ($) ​ ​ ​ (Unaudited) ​ (Unaudited) ​ ​ Vendor A ​ 21,661,500 ​ $ 3,051,001 38.8 % Vendor B ​ 10,053,600 ​ 1,416,040 18.0 % Vendor C ​ 3,005,828 ​ 423,368 5.4 % Vendor D ​ 2,009,315 ​ 283,010 3.6 % Vendor I ​ 1,859,500 ​ 261,909 3.3 % Total ​ 38,589,743 ​ $ 5,435,328 69.1 % ​ ​ ​ ​ ​ ​ ​ ​ ​ ​ ​ ​ Six Months Ended September 30, 2021 ​ ​ (RMB) ($) ​ ​ ​ (Unaudited) ​ (Unaudited) ​ ​ Vendor A ​ 11,283,000 ​ $ 1,589,200 12.5 % Vendor F ​ 9,028,170 ​ 1,271,609 10.0 % Vendor D ​ 6,689,566 ​ 942,219 7.4 % Vendor G ​ 6,063,000 ​ 853,968 6.7 % Vendor H ​ 5,460,000 ​ 769,036 6.1 % Total ​ 38,523,736 ​ $ 5,426,032 42.7 % ​ YS Group’s business operation has been, and may continue to be, negatively affected by the outbreak of COVID-19. While many of the restrictions on movements within China have been relaxed, there is great uncertainty around the future of the COVID — 19 outbreak and how it will impact YS Group’s operations, particularly in terms of the spread of Omicron virus in China. Fair Value Measure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YS Group’s financial instruments including cash, accounts receivable, advances to suppliers, amounts due from related parties, prepaid expenses and other current assets, short-term bank loans and other loans, accounts payable, and accrued expenses and other current liabilities approximate their recorded values due to their short-term maturities. The fair value of longer-term leases approximates their recorded values as their stated interest rates approximate the rates currently available. YS Group’s non-financial assets, such as property and equipment would be measured at fair value only if they were determined to be impaired. Social Security Insurance Employees of YS Group’s subsidiaries that operate in the PRC are required to participate in a central pension scheme operated by the local municipal government. According to the Social Insurance Law of the PRC (the “Social Security Insurance Law”) promulgated by the Standing Committee of the National People’s Congress (the “Standing Committee”) that became effective on December 29, 2018, there are five basic types of social security insurance, which include basic pension insurance, basic medical insurance, unemployment insurance, work-related injury insurance and maternity insurance (collectively known as “Social Security Insurance”). Both employees and employers make contributions for the first three kinds of the social security insurances; and only employers make contributions for the latter two kinds, which means the employers must pay all or a portion of the social insurance premiums for their employees. If YS Group does not fully comply with the relevant requirements and dose not made social insurance contributions in full to the social insurance scheme for the employees of PRC affiliated entities, YS Group will be required to make up the social insurance contributions as well as to pay late fees at the rate of 0.05% per day of the outstanding amount from the due date. If YS Group fails to make up for the shortfalls within the prescribed time limit, the relevant administrative authorities could impose a fine of one to three times the outstanding amount and file applications to competent courts for compulsory enforcement of payment and deposit. There was no fine or compulsory enforcement incurred by relevant authorities in connection with the delayed payment of YS Group. As of September 30, 2022 and March 31, 2022 (audited), YS Group’s had recorded late fee of RMB9.7 million and RMB9.5 million, respectively for its liabilities for social security insurance (see Note 12). During six months ended September 30, 2022 and 2021, YS Group’s recognized late fees related to social security insurance of approximately, RMB0.3 million and RMB1.4 million, respectively. Leases Under ASC Topic 842, Leases (“ASC 842”), YS Group determines if an arrangement is or contains a lease at inception. For leases with a term of 12 months or less, YS Group does not recognize a right-of-use (“ROU”) asset or lease liability. YS Group’s operating leases are recognized on its consolidated balance sheets as noncurrent assets, current liabilities and noncurrent liabilities. YS Group does not have any finance leases. ROU assets represent YS Group’s ROU an underlying asset for the lease term and lease liabilities represent YS Group’s obligation to make lease payments arising from the lease. Operating lease ROU assets and liabilities are recognized at the lease commencement date based on the present value of lease payments over the lease term. As YS Group’s leases typically do not provide an implicit rate, YS Group uses an estimate of its incremental borrowing rate based on the information available at the lease commencement date in determining the present value of lease payments. The lease terms may include options to extend or terminate the lease when it is reasonably certain that YS Group will exercise that option. Lease expense is recognized on a straight- line basis over the lease term. For leases with terms greater than 12 months, YS Group records the related asset and lease liability at the present value of lease payments over the lease term. For leases with terms less than 12 months, YS Group records rents in administrative expenses. Government Grants Government grants represent primarily subsidies received from PRC governments for operating a business in their jurisdictions and in compliance with specific policies promoted by the government authorities. YS Group’s PRC-based subsidiaries received specific subsidies and other subsidies from certain local governments. Specific subsidies are subsidies the local government set certain conditions. Other subsidies are subsidies the local government has not set any conditions and are not tied to future trends or performance of YS Group, receipt of such subsidy is not contingent upon any further actions or performance of YS Group and the amounts do not have to be refunded under any circumstances. Specific subsidies are recorded as deferred government grants upon receipt and are recognized as government grants recognized in income when the conditions are met. Other subsidies are recognized as other income upon receipt as further performance by YS Group is not required. Government grants for research and development (“R&amp;D”) are recognized as a reduction to R&amp;D expenses when the conditions attached to the grants are met or recognized as government grants recognized in income in the period when the conditions are met after the expenses are incurred. Government grants for property, plant and equipment are deferred and recognized as a reduction to the related depreciation and amortization expenses in the same manner as the property, plant and equipment are depreciated. Convertible Redeemable Preferred Shares YS Group has 2 classes of preferred shares: Series A and Series B with Series A consists of Series A and Series A-1 (collectively, the “Convertible Redeemable Preferred Shares”). These Convertible Redeemable Preferred Shares are considered “probable of becoming redeemable” as one of the redemption events depends solely on the passage of time, and the shares become redeemable following the respective anniversary of the issuance date. Since the Series A, Series A-1 and Series B Preferred Shares are redeemable at a determinable price on a determinable date, at the option of the holder, or upon occurrence of an event that depends solely on the passage of time, the Series A, they are accounted for as mezzanine equity on the consolidated balance sheets. The mezzanine equity is carried at the higher of (1) the carrying amount after the attribution of net income of YS Group or (2) the expected redemption value. YS Group accretes the difference between the initial carrying value and the ultimate redemption price using the effective interest rate method from the issuance dates to the earliest possible redemption date. Revenue from Contracts with Customers YS Group follows ASC 606 — “Revenue from Contracts with Customers” for all periods presented. ASC 606 established principles for reporting information about the nature, amount, timing, and uncertainty of revenue and cash flows arising from our contracts to provide services to customers. Based on the following five steps analysis, revenues from contracts with customers are recognized when control of the promised goods or services is transferred to the customers, in an amount that reflects the consideration YS Group expects to be entitled in exchange for those goods or services. Step 1: Identify the contract with the customer; Step 2: Identify the performance obligations in the contract; Step 3: Determine the transaction price; Step 4: Allocate the transaction price to the performance obligations in the contract; and Step 5: Recognize revenue when YS Group satisfies a performance obligation YS Group is principally engaged in the research, development, manufacturing and sale of vaccines and therapeutic biologics. YS Group’s revenues primarily are from sales of vaccines. The core principle underlying the revenue recognition ASC 606 is that YS Group recognizes revenue to represent the transfer of vaccines to customers in an amount that reflects the consideration to which YS Group expects to be entitled in such exchange. This requires YS Group to identify contractual performance obligations and determine whether revenue should be recognized at a point in time or over time. YS Group’s sales contracts of vaccines have one single performance obligation that is to sell vaccines to the customers. The sales contracts with customers do not involve variable considerations, such as discounts and rebates. And according to the historical operation, circumstance of discounts and rebates have never occurred. The customer pays after acceptance of the vaccines. According to ASC 606, the relevant revenue recognition is based on a point in time of customer acceptance confirmation. In accordance with ASC606-10-55-36 through 55-40, YS Group evaluates whether it is appropriate to record the gross amount of vaccines and related costs or the net amount earned as commissions. When the entity is a principal, that the entity obtains control of the specified goods or services before they are transferred to the customers, the revenues should be recognized in the gross amount of consideration to which it expects to be entitled in exchange for the specified goods or services transferred. When the entity is an agent and its obligation is to facilitate third parties in fulfilling their performance obligation for specified goods or services, the revenues should be recognized in the net amount for the amount of commission which the entity earns in exchange for arranging for the specified goods or services to be provided by other parties. Revenues are recorded net of value-added taxes. YS Group sells vaccines to the customers, and it obtains control of the vaccines before customer acceptance confirmation. Therefore, YS Group is a principal, and the revenues are recognized according to the gross method. Cost of Revenues Cost of revenues consists primarily of the cost of merchandise sold and write-down of slow-moving or obsolete inventories. General and Administrative Expenses General and administrative expenses consist mainly of payroll and related costs for employees involved in general corporate functions, including accounting, finance, tax, legal and human resources, professional fees, and provision for bad debts, value-added taxes and other general corporate expenses as well as costs associated with the use by these functions of facilities and equipment, such as depreciation and rental expenses. Selling Expenses Selling expenses consist mainly of payroll and benefits for employees involved in the sales and distribution functions, meeting/event fees, promotion fees, marketing and selling expenses that are related to events and activities at YS Group’s service centers designed to promote product sales as well as operating expenses related to the service centers. Research and development expenses Research and development expenses include costs directly attributable to the conduct of research and development projects, primarily consist of salaries and other employee benefits, testing and clinical trial expenses, consulting service fees, depreciation and amortization, and office and leasing expenses. All costs associated with research and development are expensed as incurred. Other Income (Expenses), net Other income (expenses) consists of miscellaneous income and expenses not directly related to YS Group’s core business operations. Other income primarily consists of recovery of previously written-off accounts receivable, and write-off of payment obligations that are either more than three years old or no longer justifiable. Other expenses primarily consist of late fees related to YS Group’s income tax and social security insurance payment obligations, charitable donation, medical waste disposal fee and financial expenses. From December 2013 to June 2019, because YS Group did not have a certificate of Good Manufacturing Practice, YS Group stopped its production activities and did not pay any income taxes nor social security insurance for its employees. During the six months ended September 30, 2021, YS Group accrued RMB1.4 million of late fees related to its social security insurance. During the six months ended September 30, 2022, YS Group accrued RMB0.3 million of late fees related to its social security insurance. During the six months ended September 30, 2022 and 2021, YS Group paid RMB RMB0.1 million and RMB86.2 million of late fees for social security insurance and tax, respectively. Income Taxes Cayman Islands. Hong Kong. Singapore. China. United States. Current tax assets and liabilities are measured at the amount expected to be recovered from or paid to the taxation authorities, based on tax rates (and tax laws) that have been enacted or substantively enacted by the end of the Relevant Periods, taking into consideration interpretations and practices prevailing in the countries in which YS Group operates. Deferred tax is provided, using the liability method in accordance with ASC740, Income Taxes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and ● in respect of taxable temporary differences associated with investments in subsidiaries when the timing of the reversal of the temporary differences can be controlled and it is probable that the temporary differences will not reverse in the foreseeable future. Deferred tax assets are recognized for all deductible temporary differences, and the carryforward of unused tax credits and any unused tax losses. Deferred tax assets are recogniz</t>
        </is>
      </c>
      <c r="C4" s="4" t="inlineStr">
        <is>
          <t>NOTE 3 — SUMMARY OF SIGNIFICANT ACCOUNTING POLICIES Basis of Presentation These CFS and related notes of YS Group were prepared in accordance with accounting principles generally accepted in the United States of America (“GAAP”) and the rules and regulations of the U.S. Securities and Exchange Commission (“SEC”). In the opinion of management, all adjustments necessary to present fairly in all material respects the financial position, results of operations and cash flows for all periods presented were made. Basis of Consolidation The CFS include the financial statements of YS Group and its wholly-owned subsidiaries. All significant intercompany transactions and balances were eliminated upon consolidation. The CFS were prepared on a historical cost basis, except for financial assets and financial liabilities which have been measured at fair value. The functional currency of YS Group and its Hong Kong subsidiary, US subsidiary is the United States dollars (“US$”). The functional currency of YS Group’s Singapore subsidiary is the Singapore dollars (“S$”). The functional currency of YS Group’s PRC subsidiaries is the Chinese Renminbi (“RMB”). The determination of functional currency is based on the criteria of Accounting Standard Codifications (“ASC”) as promulgated by the Financial Accounting Standards Board, ASC 830, Foreign Currency Matters (“ASC 830”). YS Group uses the RMB as its reporting currency. The business reorganization as described in Note 1 was treated as a recapitalization of entities under common control and the accompanying CFS of YS Group give retroactive effect to this transaction. Use of Estimates The preparation of the CFS in conformity with GAAP requires management to make estimates and assumptions that affect the reported amounts of assets and liabilities and disclosure of contingent assets and liabilities at the date of the CFS and the reported amounts of revenues and expenses during the reporting periods. Significant estimates and assumptions reflected in these CFFS include, but are not limited to, the valuation of YS Group’s convertible redeemable preferred shares and ordinary shares, accrual of stock-based compensation expense, allowance for doubtful accounts and obsolete inventories, useful life of property, plant and equipment, income taxes and uncertain tax positions. Actual amounts could differ from those estimates. Changes in estimates are recorded in the period in which they become known. Due to the risks and uncertainties involved in YS Group’s business and evolving market conditions and, given the subjective element of the estimates and assumptions made, actual results may differ from estimated results. Foreign Currency Translation YS Group’s CFS are reported using the RMB. The results of operations and the consolidated statements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transaction. Because cash flows are translated based on the average translation rate, amounts related to assets and liabilities reported on the consolidated statements of cash flows will not necessarily agree with changes in the corresponding balances on the consolidated balance sheets. Foreign currency translation adjustments arising from the use of different exchange rates from period to period are included as a separate component of accumulated other comprehensive income included in YS Group’s consolidated statements of changes in shareholders’ deficit. Gains and losses from foreign currency transactions are included in YS Group’s consolidated statements of operations and comprehensive loss. The value of RMB against US$ and other currencies may fluctuate and is affected by, among other things, changes in the PRC’s political and economic conditions. The following table outlines the currency exchange rates used in preparing YS Group’s CFS: ​ ​ ​ ​ ​ ​ ​ ​ ​ ​ ​ ​ ​ ​ ​ ​ For the Years Ended ​ ​ As of March 31, ​ March 31, ​ ​ 2022 ​ 2021 ​ 2022 ​ 2021 Foreign currency Balance Sheet Balance Sheet Profit/Loss Profit/Loss RMB:1US$ 6.3482 6.5713 6.4598 6.8282 RMB:1S$ 4.6932 4.8768 4.7850 4.9246 ​ Convenience translation Amounts in US$ are presented for the convenience of the reader and translated at US$1.00 to RMB6.3482, representing the central parity rate release of the People’s Bank of China on March 31, 2022. No representation is made that the RMB amounts could have been, or converted, realized or settled into US$ at such rate. Cash Cash includes cash on hand and demand deposits in accounts maintained with commercial banks. YS Group maintains bank accounts in China. Cash balances in bank accounts in China are not insured by the Federal Deposit Insurance Corporation or other programs. Accounts Receivable, net Accounts receivable are presented net of allowance for doubtful accounts. YS Group reduces its accounts receivable by recording a bad debt allowance to account for the estimated impact of collection issues resulting from a client’s inability or unwillingness to pay valid obligations to YS Group. YS Group determines the adequacy of allowance for doubtful accounts based on individual account analysis, historical collection trend, and best estimate of specific losses on individual exposures. YS Group establishes an allowance for doubtful accounts when there is objective evidence that YS Group may not be able to collect amounts due. Accounts receivable balances are written off after all collection efforts have been exhausted. Advance to Suppliers Advance to suppliers represent amounts advanced to vendors or suppliers for providing raw materials to YS Group. The suppliers usually require advance payments when YS Group orders materials and the advance will be utilized to offset YS Group’s actual payment obligations. These amounts advanced are unsecured, non- interest bearing and generally short term in nature. YS Group will reduce its advance to suppliers by recording an allowance that approximates the extent of the advance that may not be realizable during the procurement process. YS Group did not record any allowance against its advance to suppliers as of March 31, 2022, 2021. Inventories, net Inventories are stated at the lower of cost or net realizable value. Cost is determined on the weighted average basis and comprises all cost of purchase and other costs incurred in bringing the inventories to their present location and condition. Net realizable value is based on estimated selling prices less any estimated costs to be incurred to completion and disposal. YS Group reviews the carrying amounts of the inventories on a quarterly basis to determine whether the inventories are carried at lower of carrying amount or net realizable value. The net realizable value is estimated based on current market situation and historical experience. Adjustments are recorded to write down the cost of inventory based on the expiration date of raw materials and the estimate of future usage. Write-downs are recorded in cost of revenue in the consolidated statements of operations and comprehensive loss. Property, Plant and Equipment, net Property, plant and equipment are stated at cost less accumulated depreciation and any impairment losses. The cost of property, plant and equipment comprises its purchase price and any directly attributable costs of bringing the asset to its working condition and location for its intended use. Expenditure incurred after items of property, plant and equipment have been put into operation, such as repairs and maintenance, is normally charged to the statement of operations in the period in which it is incurred. In situations where the recognition criteria are satisfied, the expenditure for a major reconstruction is capitalized in the carrying amount of the asset as a replacement. Where significant parts of property, plant and equipment are required to be replaced at intervals, YS Group recognizes such parts as individual assets with specific useful lives and depreciates them accordingly. Depreciation is calculated on the straight-line basis to reduce the cost of each item of property, plant and equipment to its residual value over its estimated useful life. ​ ​ ​ ​ Category Estimated useful life Plant and building ​ 6 – 20 years Machinery and equipment ​ 5 – 10 years Furniture and fixtures ​ 3 – 7 years Motor vehicle ​ 4 – 5 years Leasehold improvement ​ Lesser of the lease term or life of assets ​ Where parts of an item of property, plant and equipment have different useful lives, the cost of that item is allocated on a reasonable basis among the parts and each part is depreciated separately. Residual values, useful lives and the depreciation method are reviewed, and adjusted if appropriate, at least at each quarter end. An item of property, plant and equipment including any significant part initially recognized is derecognized upon disposal or when no future economic benefits are expected from its use or disposal. Any gain or loss on disposal or retirement recognized in the statement of operations in the period the asset is derecognized is the difference between the net sales proceeds and the carrying amount of the relevant asset. Intangible assets, net Intangible assets acquired separately are measured on initial recognition at cost. The cost of intangible assets acquired in a business combination is the fair value at the date of acquisition. The useful lives of intangible assets are assessed to be either finite or indefinite. Intangible assets with finite lives are amortized over the useful economic life and assessed for impairment whenever there is an indication that the intangible asset may be impaired. The amortization period and the amortization method for an intangible asset with a finite useful life is reviewed for appropriateness at each financial year end. Intangible assets with indefinite useful lives or not yet available for use are tested for impairment annually either individually or at the cash-generating unit level. Such intangible assets, including vaccine license and patent with indefinite useful lives, are not amortized. The useful life of an intangible asset with an indefinite life is reviewed annually to determine whether the indefinite life assessment continues to be supportable. If not, the change in the useful life assessment from indefinite to finite is accounted for on a prospective basis. Patents with definite useful lives are stated at cost less any impairment losses and are amortized on the straight- line basis over their estimated useful lives of 15 years. Software and laboratory information system are amortized on the straight-line basis over their estimated useful lives of 10 years An intangible asset that is determined to have an indefinite useful life is not amortized until its useful life is determined to be no longer indefinite. Management evaluates the remaining useful life of an intangible asset that is not being amortized in each reporting period to determine whether events and circumstances continue to support an indefinite useful life. Indefinite-lived intangible assets are subject to impairment testing at least annually Management believes that YS Group’s vaccine registration certificate that was granted by the Liaoning Food and Drug Administration (“FDA”) is an intangible asset with an indefinite useful life because the certificate may be renewed indefinitely at little cost and has historically been renewed by Liaoning Yisheng. Liaoning Yisheng intends to renew the certificate indefinitely, and has the ability to do so. Cash flows from the certificate are expected to continue indefinitely. Therefore, the vaccine registration certificate is not amortized until its estimated useful life is believed to be no longer indefinite. All research and development costs are charged to the statement of operations as incurred. Expenditure incurred on projects to develop new products is capitalized and deferred only when YS Group can demonstrate the technical feasibility of completing the intangible asset so that it will be available for use or sale, its intention to complete and its ability to use or sell the asset, how the asset will generate future economic benefits, the availability of resources to complete the project and the ability to measure reliably the expenditure during the development. Product development expenditure which does not meet these criteria is expensed when incurred. Land use rights: Prepaid land lease payments represent amounts paid for the rights to use land in the PRC and is recorded net of accumulated amortization. Amortization is provided on a straight-line basis over the term of the lease agreement, which ranges from 48.75 to 50 years. Impairment of Long-lived Assets YS Group reviews long-lived assets, including definitive-lived intangible assets and property and equipment, for impairment whenever events or changes in circumstances indicate that the carrying amount of an asset may not be recoverable. When such events occur, YS Group assesses the recoverability of the asset group based on the undiscounted future cash flows the asset group is expected to generate and recognizes an impairment loss when estimated undiscounted future cash flows expected to result from the use of the asset group plus net proceeds expected from disposition of the asset group, if any, is less than the carrying value of the asset group. If YS Group identifies an impairment, YS Group reduces the carrying amount of the asset group to its estimated fair value based on a discounted cash flow approach or, when available and appropriate, to comparable market values and the impairment loss, if any, is recognized in general and administrative expenses in the consolidated statements of operations. YS Group uses estimates and judgments in its impairment tests and if different estimates or judgments had been utilized, the timing or the amount of any impairment charges could be different. Asset groups to be disposed of would be reported at the lower of the carrying amount or fair value less costs to sell, and no longer depreciated. YS Group did not record any impairment charges during the years ended March 31, 2022 and 2021. Concentrations of Credit Risk and Significant Suppliers Financial instruments that potentially subject YS Group to concentration of credit risk consist of cash. YS Group mitigates this risk by maintaining its cash with high quality, accredited financial institutions. As of March 31, 2022, YS Group’s cash was deposited at more than two financial institutions and it did not have any foreign currency exchange contracts, option contracts or other hedging arrangements. YS Group has not experienced any losses on its deposits of cash and does not believe that it is exposed to any unusual credit risk beyond the normal credit risk associated with commercial banking relationships. YS Group’s sales are made primarily to Centers for Disease Control and Prevention (“CDCs”) located in China. YS Group does not have a concentration of its revenue and accounts receivable with specific customers. As of March 31, 2022 and 2021, there was no customers which accounted for more than 10% of YS Group’s accounts receivable balance. During the years ended March 31, 2022 and 2021, there were no customers that accounted for more than 10% of YS Group’s net revenues. Details of percentage of YS Group’s top 5 vendors accounting for total purchases are as follows: ​ ​ ​ ​ ​ ​ ​ ​ ​ ​ ​ ​ ​ For the Year Ended March 31, 2022 ​ (RMB) (US$) ​ Vendor A ​ 35,172,250 ​ $ 5,540,508 ​ ​ 20.9 % Vendor B 16,227,146 ​ 2,556,181 ​ 9.6 % Vendor C 9,995,189 ​ 1,574,492 ​ $ 5.9 % Vendor D 7,426,500 ​ 1,169,859 ​ 4.4 % Vendor E 6,621,300 ​ 1,043,020 ​ 3.9 % Total 75,442,385 ​ $ 11,884,060 ​ 44.7 % ​ ​ ​ ​ ​ ​ ​ ​ ​ ​ ​ ​ ​ For the Year Ended March 31, 2021 ​ (RMB) (US$) ​ Vendor A ​ 32,063,500 ​ $ 4,879,324 ​ ​ 37.9 % Vendor F 5,781,888 ​ 879,870 ​ 6.8 % Vendor G 4,862,320 ​ 739,933 ​ $ 5.7 % Vendor C 4,568,088 ​ 695,157 ​ 5.4 % Vendor H 3,199,200 ​ 486,844 ​ 3.8 % Total 50,474,996 ​ $ 7,681,128 ​ 59.6 % ​ Details of percentage of YS Group’s top 5 vendors accounting for accounts payable are as follows: ​ ​ ​ ​ ​ ​ ​ ​ ​ ​ ​ ​ As of March 31, 2022 ​ ​ (RMB) ​ (US$) ​ ​ Vendor E 1,420,549 $ 223,772 4.6 % Total 1,420,549 ​ $ 223,772 4.6 % ​ ​ ​ ​ ​ ​ ​ ​ ​ ​ ​ ​ As of March 31, 2021 ​ (RMB) (US$) Vendor A 1,225,510 ​ $ 186,494 8.3 % Total 1,225,510 ​ $ 186,494 8.3 % ​ YS Group’s business operation has been, and may continue to be, negatively affected by the outbreak of COVID-19. While many of the restrictions on movements within China have been relaxed, there is great uncertainty around the future of the COVID-19 outbreak and how it will impact YS Group’s operations, particularly in terms of the spread of Omicron virus in China. Fair Value Measure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YS Group’s financial instruments including cash, accounts receivable, advances to suppliers, amounts due from related parties, prepaid expenses and other current assets, short-term bank loans and other loans, accounts payable, and accrued expenses and other current liabilities approximate their recorded values due to their short-term maturities. The fair value of longer-term leases approximates their recorded values as their stated interest rates approximate the rates currently available. YS Group’s non-financial assets, such as property and equipment would be measured at fair value only if they were determined to be impaired. Social Security Insurance Employees of YS Group’s subsidiaries that operate in the PRC are required to participate in a central pension scheme operated by the local municipal government. According to the Social Insurance Law of the PRC (the “Social Security Insurance Law”) promulgated by the Standing Committee of the National People’s Congress (the “Standing Committee”) that became effective on December 29, 2018, there are five basic types of social security insurance, which include basic pension insurance, basic medical insurance, unemployment insurance, work-related injury insurance and maternity insurance (collectively known as “social security insurance”). Both employees and employers make contributions for the first three kinds of the social security insurance; and only employers make contributions for the latter two kinds, which means the employers must pay all or a portion of the social security insurance premiums for their employees. If the YS Group does not fully comply with the relevant requirements and does not make social insurance contributions in full to the social insurance scheme for the employees of PRC affiliated entities, the YS Group will be required to make up the social insurance contributions as well as to pay late fees at the rate of 0.05% per day of the outstanding amount from the due date. If the YS Group fails to make up for the shortfalls within the prescribed time limit, the relevant administrative authorities could impose a fine of one to three times the outstanding amount and file applications to competent courts for compulsory enforcement of payment and deposit. No fine or compulsory enforcement had been imposed by relevant authorities in connection with the delayed payment of the social security insurance premiums by the YS Group. As of March 31, 2022 and 2021, YS Group’s recorded late fees of RMB9.5 million and RMB29.4 million, respectively, for its liabilities related to social security insurance (see Note 10). During the years ended March 31, 2022 and 2021, the YS Group recognized late fees related to social security insurance of approximately, RMB1.9 million and RMB7.7 million, respectively. Leases Under ASC Topic 842, Leases (“ASC 842”), YS Group determines if an arrangement is or contains a lease at inception. For leases with a term of 12 months or less, YS Group does not recognize a right-of-use (“ROU”) asset or lease liability. YS Group’s operating leases are recognized on its consolidated balance sheets as noncurrent assets, current liabilities and noncurrent liabilities. YS Group does not have any finance leases. ROU assets represent YS Group’s right to use an underlying asset for the lease term and lease liabilities represent YS Group’s obligation to make lease payments arising from the lease. Operating lease ROU assets and liabilities are recognized at the lease commencement date based on the present value of lease payments over the lease term. As YS Group’s leases typically do not provide an implicit rate, YS Group uses an estimate of its incremental borrowing rate based on the information available at the lease commencement date in determining the present value of lease payments. The lease terms may include options to extend or terminate the lease when it is reasonably certain that YS Group will exercise that option. Lease expense is recognized on a straight-line basis over the lease term. For leases with terms greater than 12 months, YS Group records the related asset and lease liability at the present value of lease payments over the lease term. For leases with terms less than 12 months, YS Group records rents in administrative expenses. Government Grants Government grants represent primarily subsidies received from PRC governments for operating a business in their jurisdictions and in compliance with specific policies promoted by the government authorities. YS Group’s PRC-based subsidiaries received specific subsidies and other subsidies from certain local governments. Specific subsidies are subsidies the local government has set certain conditions for the subsidies. Other subsidies are subsidies the local government has not set any conditions and are not tied to future trends or performance of YS Group, receipt of such subsidy is not contingent upon any further actions or performance of YS Group and the amounts do not have to be refunded under any circumstances. Specific subsidies are recorded as deferred government grants upon receipt and are recognized as government grants recognized in income when the conditions are met. Other subsidies are recognized as other income upon receipt as further performance by YS Group is not required. Government grants for research and development (“R&amp;D”) are recognized as a reduction to R&amp;D expenses when the conditions attached to the grants are met or recognized as government grants recognized in income in the period when the conditions are met after the expenses are incurred. Government grants for property, plant and equipment are deferred and recognized as a reduction to the related depreciation and amortization expenses in the same manner as the property, plant and equipment are depreciated. Convertible Redeemable Preferred Shares YS Group has 2 classes of preferred shares: Series A and Series B with Series A consists of Series A and Series A-1 (collectively, the “Convertible Redeemable Preferred Shares”). These Convertible Redeemable Preferred Shares are considered “probable of becoming redeemable” as one of the redemption events depends solely on the passage of time, and the shares become redeemable following the respective anniversary of the issuance date. Since the Series A, Series A-1 and Series B Preferred Shares are redeemable at a determinable price on a determinable date, at the option of the holder, or upon occurrence of an event that depends solely on the passage of time, the Series A, they are accounted for as mezzanine equity on the consolidated balance sheets. The mezzanine equity is carried at the higher of (1) the carrying amount after the attribution of net income of YS Group or (2) the expected redemption value. YS Group accretes the difference between the initial carrying value and the ultimate redemption price using the effective interest rate method from the issuance dates to the earliest possible redemption date. Revenue from Contracts with Customers YS Group follows ASC 606 — “Revenue from Contracts with Customers” for all periods presented. ASC 606 established principles for reporting information about the nature, amount, timing, and uncertainty of revenue and cash flows arising from its contracts to provide services to customers. Based on the following five steps analysis, revenues from contracts with customers are recognized when control of the promised goods or services is transferred to the customers, in an amount that reflects the consideration YS Group expects to be entitled in exchange for those goods or services. Step 1: Identify the contract with the customer; Step 2: Identify the performance obligations in the contract; Step 3: Determine the transaction price; Step 4: Allocate the transaction price to the performance obligations in the contract; and Step 5: Recognize revenue when YS Group satisfies a performance obligation YS Group is principally engaged in the research, development, manufacturing and sale of vaccines and therapeutic biologics. YS Group’s revenues primarily streams from the sales of vaccines. The core principle underlying the revenue recognition ASC 606 is that YS Group recognizes revenue to represent the transfer of vaccines to customers in an amount that reflects the consideration to which YS Group expects to be entitled in such exchange. This requires YS Group to identify contractual performance obligations and determine whether revenue should be recognized at a point in time or over time. YS Group’s sales contracts of vaccines have one single performance obligation that is to sell vaccines to the customers. The sales contracts with customers do not involve variable considerations, such as discounts and rebates. And according to the historical operation, circumstance of discounts and rebates have never occurred. The customer pays after acceptance of the vaccines. According to ASC 606, the relevant revenue recognition is based on a point in time of customer acceptance confirmation. In accordance with ASC606-10-55-36 through 55-40, YS Group evaluates whether it is appropriate to record the gross amount of vaccines and related costs or the net amount earned as commissions. When the entity is a principal, that the entity obtains control of the specified goods or services before they are transferred to the customers, the revenues should be recognized in the gross amount of consideration to which it expects to be entitled in exchange for the specified goods or services transferred. When the entity is an agent and its obligation is to facilitate third parties in fulfilling their performance obligation for specified goods or services, the revenues should be recognized in the net amount for the amount of commission which the entity earns in exchange for arranging for the specified goods or services to be provided by other parties. Revenues are recorded net of value-added taxes. YS Group sells vaccines to the customers, and it obtains control of the vaccines before customer acceptance confirmation. Therefore, YS Group is a principal, and the revenues should be recognized according to the gross method. Cost of Revenues Cost of revenues consists primarily of the cost of merchandise sold and write-down of slow-moving or obsolete inventories. General and Administrative Expenses General and administrative expenses consist mainly of payroll and related costs for employees involved in general corporate functions, including accounting, finance, tax, legal and human resources, professional fees, and provision for bad debts, value-added taxes and other general corporate expenses as well as costs associated with the use by these functions of facilities and equipment, such as depreciation and rental expenses. Selling Expenses Selling expenses consist mainly of payroll and benefits for employees involved in the sales and distribution functions, meeting/event fees, promotion fees, marketing and selling expenses that are related to events and activities at YS Group’s service centers designed to promote product sales as well as operating expenses related to the service centers. Research and development expenses Research and development expenses include costs directly attributable to the conduct of research and development projects, primarily consist of salaries and other employee benefits, testing and clinical trial expenses, consulting service fees, depreciation and amortization, and office and leasing expenses. All costs associated with research and development are expensed as incurred. Other Income (Expenses), net Other income (expenses) consists of miscellaneous income and expenses not directly related to YS Group’s core business operations. Other income primarily consists of recovery of previously written-off accounts receivable, and write-off of payment obligations that are either more than three years old or no longer justifiable. Other expenses primarily consist of late fees related to YS Group’s income tax and social security insurance payment obligations, charitable donation, medical waste disposal fee and financial expenses. From December 2013 to June 2019, because YS Group was undergoing the construction and certification process of new manufacturing plant, YS Group didn’t produce and market its rabies vaccine and did not pay any income taxes nor social security insurance for its employees. During the fiscal year ended March 31, 2021, YS Group accrued RMB7.7 million of late fees related to its social security insurance and RMB18.7 million of late fees on its tax. During the fiscal year ended March 31, 2022, YS Group accrued RMB1.9 million of late fees related to its social security insurance and RMB0.2 million of late fees related to its tax. During the fiscal years ended March 31, 2022 and 2021, YS Group paid RMB86.2 million and RMB5.0 million of late fees related to on social security insurance and tax, respectively. Income Taxes Cayman Islands. Hong Kong. Singapore. China. United States. Current tax assets and liabilities are measured at the amount expected to be recovered from or paid to the taxation authorities, based on tax rates (and tax laws) that have been enacted or substantively enacted by the end of the Relevant Periods, taking into consideration interpretations and practices prevailing in the countries in which YS Group operates. Deferred tax is provided, using the liability method in accordance with ASC740, Income Taxes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and ● in respect of taxable temporary differences associated with investments in subsidiaries when the timing of the reversal of the temporary differences can be controlled and it is probable that the temporary differences will not reverse in the foreseeable future. Deferred tax assets are recognized for all deductible temporary differences, and the carryforward of unused tax credits and any unused tax losses. Deferred tax assets are recognized to the extent that it is probable that taxable profit will be available against which the deductible temporary differences, and the carryforward of unused tax credits and unused tax losses can be utilized, except: ● when the deferred tax asset relating to the deductib</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ELATED PARTY TRANSACTIONS AND BALANCES (Details)</t>
        </is>
      </c>
      <c r="B1" s="2" t="inlineStr">
        <is>
          <t>6 Months Ended</t>
        </is>
      </c>
      <c r="C1" s="2" t="inlineStr">
        <is>
          <t>12 Months Ended</t>
        </is>
      </c>
    </row>
    <row r="2">
      <c r="B2" s="2" t="inlineStr">
        <is>
          <t>Sep. 30, 2021 CNY (¥)</t>
        </is>
      </c>
      <c r="C2" s="2" t="inlineStr">
        <is>
          <t>Mar. 31, 2022 CNY (¥)</t>
        </is>
      </c>
      <c r="D2" s="2" t="inlineStr">
        <is>
          <t>Mar. 31, 2022 USD ($)</t>
        </is>
      </c>
      <c r="E2" s="2" t="inlineStr">
        <is>
          <t>Mar. 31, 2021 CNY (¥)</t>
        </is>
      </c>
      <c r="F2" s="2" t="inlineStr">
        <is>
          <t>Mar. 31, 2021 USD ($)</t>
        </is>
      </c>
      <c r="G2" s="2" t="inlineStr">
        <is>
          <t>Sep. 30, 2022 CNY (¥)</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s due from related party</t>
        </is>
      </c>
      <c r="B4" s="4" t="inlineStr">
        <is>
          <t xml:space="preserve"> </t>
        </is>
      </c>
      <c r="C4" s="4" t="inlineStr">
        <is>
          <t xml:space="preserve"> </t>
        </is>
      </c>
      <c r="D4" s="4" t="inlineStr">
        <is>
          <t xml:space="preserve"> </t>
        </is>
      </c>
      <c r="E4" s="5" t="n">
        <v>30088833</v>
      </c>
      <c r="F4" s="4" t="inlineStr">
        <is>
          <t xml:space="preserve"> </t>
        </is>
      </c>
      <c r="G4" s="4" t="inlineStr">
        <is>
          <t xml:space="preserve"> </t>
        </is>
      </c>
    </row>
    <row r="5">
      <c r="A5" s="4" t="inlineStr">
        <is>
          <t>Yisheng Biopharma Holding Ltd (Hong Ko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unts due from related party</t>
        </is>
      </c>
      <c r="B7" s="4" t="inlineStr">
        <is>
          <t xml:space="preserve"> </t>
        </is>
      </c>
      <c r="C7" s="5" t="n">
        <v>0</v>
      </c>
      <c r="D7" s="4" t="inlineStr">
        <is>
          <t xml:space="preserve"> </t>
        </is>
      </c>
      <c r="E7" s="7" t="n">
        <v>30088833</v>
      </c>
      <c r="F7" s="4" t="inlineStr">
        <is>
          <t xml:space="preserve"> </t>
        </is>
      </c>
      <c r="G7" s="5" t="n">
        <v>0</v>
      </c>
    </row>
    <row r="8">
      <c r="A8" s="4" t="inlineStr">
        <is>
          <t>Yisheng Biopharma Holding Ltd (Hong Kong) | Receivable collected on behalf of YS Grou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unt collected on behalf of group</t>
        </is>
      </c>
      <c r="B10" s="5" t="n">
        <v>2966777</v>
      </c>
      <c r="C10" s="5" t="n">
        <v>2966777</v>
      </c>
      <c r="D10" s="6" t="n">
        <v>459412</v>
      </c>
      <c r="E10" s="5" t="n">
        <v>30088833</v>
      </c>
      <c r="F10" s="6" t="n">
        <v>4600000</v>
      </c>
      <c r="G10" s="4" t="inlineStr">
        <is>
          <t xml:space="preserve"> </t>
        </is>
      </c>
    </row>
  </sheetData>
  <mergeCells count="2">
    <mergeCell ref="A1:A2"/>
    <mergeCell ref="C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ELATED PARTY TRANSACTIONS AND BALANCES - Transactions with related parties (Details)</t>
        </is>
      </c>
      <c r="B1" s="2" t="inlineStr">
        <is>
          <t>6 Months Ended</t>
        </is>
      </c>
      <c r="C1" s="2" t="inlineStr">
        <is>
          <t>12 Months Ended</t>
        </is>
      </c>
    </row>
    <row r="2">
      <c r="B2" s="2" t="inlineStr">
        <is>
          <t>Sep. 30, 2021 CNY (¥)</t>
        </is>
      </c>
      <c r="C2" s="2" t="inlineStr">
        <is>
          <t>Mar. 31, 2022 CNY (¥)</t>
        </is>
      </c>
      <c r="D2" s="2" t="inlineStr">
        <is>
          <t>Mar. 31, 2022 USD ($)</t>
        </is>
      </c>
      <c r="E2" s="2" t="inlineStr">
        <is>
          <t>Mar. 31, 2021 CNY (¥)</t>
        </is>
      </c>
      <c r="F2" s="2" t="inlineStr">
        <is>
          <t>Mar. 31, 2021 USD ($)</t>
        </is>
      </c>
      <c r="G2" s="2" t="inlineStr">
        <is>
          <t>Sep. 30, 2022 CNY (¥)</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lent to related party</t>
        </is>
      </c>
      <c r="B4" s="4" t="inlineStr">
        <is>
          <t xml:space="preserve"> </t>
        </is>
      </c>
      <c r="C4" s="4" t="inlineStr">
        <is>
          <t xml:space="preserve"> </t>
        </is>
      </c>
      <c r="D4" s="4" t="inlineStr">
        <is>
          <t xml:space="preserve"> </t>
        </is>
      </c>
      <c r="E4" s="5" t="n">
        <v>30088833</v>
      </c>
      <c r="F4" s="4" t="inlineStr">
        <is>
          <t xml:space="preserve"> </t>
        </is>
      </c>
      <c r="G4" s="4" t="inlineStr">
        <is>
          <t xml:space="preserve"> </t>
        </is>
      </c>
    </row>
    <row r="5">
      <c r="A5" s="4" t="inlineStr">
        <is>
          <t>Amounts due from related party</t>
        </is>
      </c>
      <c r="B5" s="4" t="inlineStr">
        <is>
          <t xml:space="preserve"> </t>
        </is>
      </c>
      <c r="C5" s="4" t="inlineStr">
        <is>
          <t xml:space="preserve"> </t>
        </is>
      </c>
      <c r="D5" s="4" t="inlineStr">
        <is>
          <t xml:space="preserve"> </t>
        </is>
      </c>
      <c r="E5" s="7" t="n">
        <v>30088833</v>
      </c>
      <c r="F5" s="4" t="inlineStr">
        <is>
          <t xml:space="preserve"> </t>
        </is>
      </c>
      <c r="G5" s="4" t="inlineStr">
        <is>
          <t xml:space="preserve"> </t>
        </is>
      </c>
    </row>
    <row r="6">
      <c r="A6" s="4" t="inlineStr">
        <is>
          <t>Yisheng Biopharma Holding Ltd (Hong Ko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mount lent to related party</t>
        </is>
      </c>
      <c r="B8" s="4" t="inlineStr">
        <is>
          <t xml:space="preserve"> </t>
        </is>
      </c>
      <c r="C8" s="5" t="n">
        <v>2966777</v>
      </c>
      <c r="D8" s="4" t="inlineStr">
        <is>
          <t xml:space="preserve"> </t>
        </is>
      </c>
      <c r="E8" s="7" t="n">
        <v>30088833</v>
      </c>
      <c r="F8" s="4" t="inlineStr">
        <is>
          <t xml:space="preserve"> </t>
        </is>
      </c>
      <c r="G8" s="4" t="inlineStr">
        <is>
          <t xml:space="preserve"> </t>
        </is>
      </c>
    </row>
    <row r="9">
      <c r="A9" s="4" t="inlineStr">
        <is>
          <t>Loan repaid by related party</t>
        </is>
      </c>
      <c r="B9" s="4" t="inlineStr">
        <is>
          <t xml:space="preserve"> </t>
        </is>
      </c>
      <c r="C9" s="7" t="n">
        <v>33055610</v>
      </c>
      <c r="D9" s="4" t="inlineStr">
        <is>
          <t xml:space="preserve"> </t>
        </is>
      </c>
      <c r="E9" s="4" t="inlineStr">
        <is>
          <t xml:space="preserve"> </t>
        </is>
      </c>
      <c r="F9" s="4" t="inlineStr">
        <is>
          <t xml:space="preserve"> </t>
        </is>
      </c>
      <c r="G9" s="4" t="inlineStr">
        <is>
          <t xml:space="preserve"> </t>
        </is>
      </c>
    </row>
    <row r="10">
      <c r="A10" s="4" t="inlineStr">
        <is>
          <t>Amounts due from related party</t>
        </is>
      </c>
      <c r="B10" s="4" t="inlineStr">
        <is>
          <t xml:space="preserve"> </t>
        </is>
      </c>
      <c r="C10" s="7" t="n">
        <v>0</v>
      </c>
      <c r="D10" s="4" t="inlineStr">
        <is>
          <t xml:space="preserve"> </t>
        </is>
      </c>
      <c r="E10" s="7" t="n">
        <v>30088833</v>
      </c>
      <c r="F10" s="4" t="inlineStr">
        <is>
          <t xml:space="preserve"> </t>
        </is>
      </c>
      <c r="G10" s="5" t="n">
        <v>0</v>
      </c>
    </row>
    <row r="11">
      <c r="A11" s="4" t="inlineStr">
        <is>
          <t>Yisheng Biopharma Holding Ltd (Hong Kong) | Receivable collected on behalf of YS Grou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mount collected on behalf of group</t>
        </is>
      </c>
      <c r="B13" s="5" t="n">
        <v>2966777</v>
      </c>
      <c r="C13" s="7" t="n">
        <v>2966777</v>
      </c>
      <c r="D13" s="6" t="n">
        <v>459412</v>
      </c>
      <c r="E13" s="5" t="n">
        <v>30088833</v>
      </c>
      <c r="F13" s="6" t="n">
        <v>4600000</v>
      </c>
      <c r="G13" s="4" t="inlineStr">
        <is>
          <t xml:space="preserve"> </t>
        </is>
      </c>
    </row>
    <row r="14">
      <c r="A14" s="4" t="inlineStr">
        <is>
          <t>Yisheng Biopharma Holding Ltd (Hong Kong) | Repayment to YS Grou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mount collected on behalf of group</t>
        </is>
      </c>
      <c r="B16" s="5" t="n">
        <v>33055610</v>
      </c>
      <c r="C16" s="5" t="n">
        <v>33055610</v>
      </c>
      <c r="D16" s="6" t="n">
        <v>5118732</v>
      </c>
      <c r="E16" s="4" t="inlineStr">
        <is>
          <t xml:space="preserve"> </t>
        </is>
      </c>
      <c r="F16" s="4" t="inlineStr">
        <is>
          <t xml:space="preserve"> </t>
        </is>
      </c>
      <c r="G16" s="4" t="inlineStr">
        <is>
          <t xml:space="preserve"> </t>
        </is>
      </c>
    </row>
  </sheetData>
  <mergeCells count="2">
    <mergeCell ref="A1:A2"/>
    <mergeCell ref="C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RELATED PARTY TRANSACTIONS AND BALANCES - Additional information (Details) - CNY (¥)</t>
        </is>
      </c>
      <c r="B1" s="2" t="inlineStr">
        <is>
          <t>6 Months Ended</t>
        </is>
      </c>
      <c r="C1" s="2" t="inlineStr">
        <is>
          <t>12 Months Ended</t>
        </is>
      </c>
    </row>
    <row r="2">
      <c r="B2" s="2" t="inlineStr">
        <is>
          <t>Sep. 30, 2021</t>
        </is>
      </c>
      <c r="C2" s="2" t="inlineStr">
        <is>
          <t>Mar. 31, 2022</t>
        </is>
      </c>
      <c r="D2" s="2" t="inlineStr">
        <is>
          <t>Mar. 31, 2021</t>
        </is>
      </c>
      <c r="E2" s="2" t="inlineStr">
        <is>
          <t>Sep. 30, 2022</t>
        </is>
      </c>
      <c r="F2" s="2" t="inlineStr">
        <is>
          <t>Mar. 31, 2020</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repaid to related party</t>
        </is>
      </c>
      <c r="B4" s="4" t="inlineStr">
        <is>
          <t xml:space="preserve"> </t>
        </is>
      </c>
      <c r="C4" s="4" t="inlineStr">
        <is>
          <t xml:space="preserve"> </t>
        </is>
      </c>
      <c r="D4" s="5" t="n">
        <v>163346796</v>
      </c>
      <c r="E4" s="4" t="inlineStr">
        <is>
          <t xml:space="preserve"> </t>
        </is>
      </c>
      <c r="F4" s="4" t="inlineStr">
        <is>
          <t xml:space="preserve"> </t>
        </is>
      </c>
    </row>
    <row r="5">
      <c r="A5" s="4" t="inlineStr">
        <is>
          <t>Forgiveness of amounts due to related parties</t>
        </is>
      </c>
      <c r="B5" s="4" t="inlineStr">
        <is>
          <t xml:space="preserve"> </t>
        </is>
      </c>
      <c r="C5" s="4" t="inlineStr">
        <is>
          <t xml:space="preserve"> </t>
        </is>
      </c>
      <c r="D5" s="7" t="n">
        <v>446092527</v>
      </c>
      <c r="E5" s="4" t="inlineStr">
        <is>
          <t xml:space="preserve"> </t>
        </is>
      </c>
      <c r="F5" s="4" t="inlineStr">
        <is>
          <t xml:space="preserve"> </t>
        </is>
      </c>
    </row>
    <row r="6">
      <c r="A6" s="4" t="inlineStr">
        <is>
          <t>Amounts due from related party</t>
        </is>
      </c>
      <c r="B6" s="4" t="inlineStr">
        <is>
          <t xml:space="preserve"> </t>
        </is>
      </c>
      <c r="C6" s="4" t="inlineStr">
        <is>
          <t xml:space="preserve"> </t>
        </is>
      </c>
      <c r="D6" s="7" t="n">
        <v>30088833</v>
      </c>
      <c r="E6" s="4" t="inlineStr">
        <is>
          <t xml:space="preserve"> </t>
        </is>
      </c>
      <c r="F6" s="4" t="inlineStr">
        <is>
          <t xml:space="preserve"> </t>
        </is>
      </c>
    </row>
    <row r="7">
      <c r="A7" s="4" t="inlineStr">
        <is>
          <t>Amount lent to related party</t>
        </is>
      </c>
      <c r="B7" s="4" t="inlineStr">
        <is>
          <t xml:space="preserve"> </t>
        </is>
      </c>
      <c r="C7" s="4" t="inlineStr">
        <is>
          <t xml:space="preserve"> </t>
        </is>
      </c>
      <c r="D7" s="7" t="n">
        <v>30088833</v>
      </c>
      <c r="E7" s="4" t="inlineStr">
        <is>
          <t xml:space="preserve"> </t>
        </is>
      </c>
      <c r="F7" s="4" t="inlineStr">
        <is>
          <t xml:space="preserve"> </t>
        </is>
      </c>
    </row>
    <row r="8">
      <c r="A8" s="4" t="inlineStr">
        <is>
          <t>Henan Yisheng Biopharm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ue to related party</t>
        </is>
      </c>
      <c r="B10" s="4" t="inlineStr">
        <is>
          <t xml:space="preserve"> </t>
        </is>
      </c>
      <c r="C10" s="4" t="inlineStr">
        <is>
          <t xml:space="preserve"> </t>
        </is>
      </c>
      <c r="D10" s="4" t="inlineStr">
        <is>
          <t xml:space="preserve"> </t>
        </is>
      </c>
      <c r="E10" s="4" t="inlineStr">
        <is>
          <t xml:space="preserve"> </t>
        </is>
      </c>
      <c r="F10" s="5" t="n">
        <v>102868404</v>
      </c>
    </row>
    <row r="11">
      <c r="A11" s="4" t="inlineStr">
        <is>
          <t>Amount lent by related party</t>
        </is>
      </c>
      <c r="B11" s="4" t="inlineStr">
        <is>
          <t xml:space="preserve"> </t>
        </is>
      </c>
      <c r="C11" s="4" t="inlineStr">
        <is>
          <t xml:space="preserve"> </t>
        </is>
      </c>
      <c r="D11" s="7" t="n">
        <v>213545060</v>
      </c>
      <c r="E11" s="4" t="inlineStr">
        <is>
          <t xml:space="preserve"> </t>
        </is>
      </c>
      <c r="F11" s="4" t="inlineStr">
        <is>
          <t xml:space="preserve"> </t>
        </is>
      </c>
    </row>
    <row r="12">
      <c r="A12" s="4" t="inlineStr">
        <is>
          <t>Amount repaid to related party</t>
        </is>
      </c>
      <c r="B12" s="4" t="inlineStr">
        <is>
          <t xml:space="preserve"> </t>
        </is>
      </c>
      <c r="C12" s="4" t="inlineStr">
        <is>
          <t xml:space="preserve"> </t>
        </is>
      </c>
      <c r="D12" s="7" t="n">
        <v>147375441</v>
      </c>
      <c r="E12" s="4" t="inlineStr">
        <is>
          <t xml:space="preserve"> </t>
        </is>
      </c>
      <c r="F12" s="4" t="inlineStr">
        <is>
          <t xml:space="preserve"> </t>
        </is>
      </c>
    </row>
    <row r="13">
      <c r="A13" s="4" t="inlineStr">
        <is>
          <t>Forgiveness of amounts due to related parties</t>
        </is>
      </c>
      <c r="B13" s="4" t="inlineStr">
        <is>
          <t xml:space="preserve"> </t>
        </is>
      </c>
      <c r="C13" s="4" t="inlineStr">
        <is>
          <t xml:space="preserve"> </t>
        </is>
      </c>
      <c r="D13" s="7" t="n">
        <v>169038024</v>
      </c>
      <c r="E13" s="4" t="inlineStr">
        <is>
          <t xml:space="preserve"> </t>
        </is>
      </c>
      <c r="F13" s="4" t="inlineStr">
        <is>
          <t xml:space="preserve"> </t>
        </is>
      </c>
    </row>
    <row r="14">
      <c r="A14" s="4" t="inlineStr">
        <is>
          <t>Beijing Yisheng Xingy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ue to related party</t>
        </is>
      </c>
      <c r="B16" s="4" t="inlineStr">
        <is>
          <t xml:space="preserve"> </t>
        </is>
      </c>
      <c r="C16" s="4" t="inlineStr">
        <is>
          <t xml:space="preserve"> </t>
        </is>
      </c>
      <c r="D16" s="7" t="n">
        <v>0</v>
      </c>
      <c r="E16" s="4" t="inlineStr">
        <is>
          <t xml:space="preserve"> </t>
        </is>
      </c>
      <c r="F16" s="7" t="n">
        <v>204218333</v>
      </c>
    </row>
    <row r="17">
      <c r="A17" s="4" t="inlineStr">
        <is>
          <t>Amount lent by related party</t>
        </is>
      </c>
      <c r="B17" s="4" t="inlineStr">
        <is>
          <t xml:space="preserve"> </t>
        </is>
      </c>
      <c r="C17" s="4" t="inlineStr">
        <is>
          <t xml:space="preserve"> </t>
        </is>
      </c>
      <c r="D17" s="7" t="n">
        <v>155014765</v>
      </c>
      <c r="E17" s="4" t="inlineStr">
        <is>
          <t xml:space="preserve"> </t>
        </is>
      </c>
      <c r="F17" s="4" t="inlineStr">
        <is>
          <t xml:space="preserve"> </t>
        </is>
      </c>
    </row>
    <row r="18">
      <c r="A18" s="4" t="inlineStr">
        <is>
          <t>Amount repaid to related party</t>
        </is>
      </c>
      <c r="B18" s="4" t="inlineStr">
        <is>
          <t xml:space="preserve"> </t>
        </is>
      </c>
      <c r="C18" s="4" t="inlineStr">
        <is>
          <t xml:space="preserve"> </t>
        </is>
      </c>
      <c r="D18" s="7" t="n">
        <v>47360000</v>
      </c>
      <c r="E18" s="4" t="inlineStr">
        <is>
          <t xml:space="preserve"> </t>
        </is>
      </c>
      <c r="F18" s="4" t="inlineStr">
        <is>
          <t xml:space="preserve"> </t>
        </is>
      </c>
    </row>
    <row r="19">
      <c r="A19" s="4" t="inlineStr">
        <is>
          <t>Forgiveness of amounts due to related parties</t>
        </is>
      </c>
      <c r="B19" s="4" t="inlineStr">
        <is>
          <t xml:space="preserve"> </t>
        </is>
      </c>
      <c r="C19" s="4" t="inlineStr">
        <is>
          <t xml:space="preserve"> </t>
        </is>
      </c>
      <c r="D19" s="7" t="n">
        <v>311873098</v>
      </c>
      <c r="E19" s="4" t="inlineStr">
        <is>
          <t xml:space="preserve"> </t>
        </is>
      </c>
      <c r="F19" s="4" t="inlineStr">
        <is>
          <t xml:space="preserve"> </t>
        </is>
      </c>
    </row>
    <row r="20">
      <c r="A20" s="4" t="inlineStr">
        <is>
          <t>Amounts due from related party</t>
        </is>
      </c>
      <c r="B20" s="4" t="inlineStr">
        <is>
          <t xml:space="preserve"> </t>
        </is>
      </c>
      <c r="C20" s="5" t="n">
        <v>0</v>
      </c>
      <c r="D20" s="4" t="inlineStr">
        <is>
          <t xml:space="preserve"> </t>
        </is>
      </c>
      <c r="E20" s="5" t="n">
        <v>0</v>
      </c>
      <c r="F20" s="4" t="inlineStr">
        <is>
          <t xml:space="preserve"> </t>
        </is>
      </c>
    </row>
    <row r="21">
      <c r="A21" s="4" t="inlineStr">
        <is>
          <t>Amount lent to related party</t>
        </is>
      </c>
      <c r="B21" s="5" t="n">
        <v>46970</v>
      </c>
      <c r="C21" s="7" t="n">
        <v>46970</v>
      </c>
      <c r="D21" s="4" t="inlineStr">
        <is>
          <t xml:space="preserve"> </t>
        </is>
      </c>
      <c r="E21" s="4" t="inlineStr">
        <is>
          <t xml:space="preserve"> </t>
        </is>
      </c>
      <c r="F21" s="4" t="inlineStr">
        <is>
          <t xml:space="preserve"> </t>
        </is>
      </c>
    </row>
    <row r="22">
      <c r="A22" s="4" t="inlineStr">
        <is>
          <t>Henan Yisheng Pan-Asia</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ue to related party</t>
        </is>
      </c>
      <c r="B24" s="4" t="inlineStr">
        <is>
          <t xml:space="preserve"> </t>
        </is>
      </c>
      <c r="C24" s="4" t="inlineStr">
        <is>
          <t xml:space="preserve"> </t>
        </is>
      </c>
      <c r="D24" s="4" t="inlineStr">
        <is>
          <t xml:space="preserve"> </t>
        </is>
      </c>
      <c r="E24" s="4" t="inlineStr">
        <is>
          <t xml:space="preserve"> </t>
        </is>
      </c>
      <c r="F24" s="7" t="n">
        <v>8000</v>
      </c>
    </row>
    <row r="25">
      <c r="A25" s="4" t="inlineStr">
        <is>
          <t>Amount repaid to related party</t>
        </is>
      </c>
      <c r="B25" s="4" t="inlineStr">
        <is>
          <t xml:space="preserve"> </t>
        </is>
      </c>
      <c r="C25" s="4" t="inlineStr">
        <is>
          <t xml:space="preserve"> </t>
        </is>
      </c>
      <c r="D25" s="7" t="n">
        <v>8000</v>
      </c>
      <c r="E25" s="4" t="inlineStr">
        <is>
          <t xml:space="preserve"> </t>
        </is>
      </c>
      <c r="F25" s="4" t="inlineStr">
        <is>
          <t xml:space="preserve"> </t>
        </is>
      </c>
    </row>
    <row r="26">
      <c r="A26" s="4" t="inlineStr">
        <is>
          <t>Other Related Par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Transac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ue to related party</t>
        </is>
      </c>
      <c r="B28" s="4" t="inlineStr">
        <is>
          <t xml:space="preserve"> </t>
        </is>
      </c>
      <c r="C28" s="4" t="inlineStr">
        <is>
          <t xml:space="preserve"> </t>
        </is>
      </c>
      <c r="D28" s="4" t="inlineStr">
        <is>
          <t xml:space="preserve"> </t>
        </is>
      </c>
      <c r="E28" s="4" t="inlineStr">
        <is>
          <t xml:space="preserve"> </t>
        </is>
      </c>
      <c r="F28" s="7" t="n">
        <v>7792152</v>
      </c>
    </row>
    <row r="29">
      <c r="A29" s="4" t="inlineStr">
        <is>
          <t>Amount lent by related party</t>
        </is>
      </c>
      <c r="B29" s="4" t="inlineStr">
        <is>
          <t xml:space="preserve"> </t>
        </is>
      </c>
      <c r="C29" s="4" t="inlineStr">
        <is>
          <t xml:space="preserve"> </t>
        </is>
      </c>
      <c r="D29" s="7" t="n">
        <v>445833</v>
      </c>
      <c r="E29" s="4" t="inlineStr">
        <is>
          <t xml:space="preserve"> </t>
        </is>
      </c>
      <c r="F29" s="4" t="inlineStr">
        <is>
          <t xml:space="preserve"> </t>
        </is>
      </c>
    </row>
    <row r="30">
      <c r="A30" s="4" t="inlineStr">
        <is>
          <t>Amount repaid to related party</t>
        </is>
      </c>
      <c r="B30" s="4" t="inlineStr">
        <is>
          <t xml:space="preserve"> </t>
        </is>
      </c>
      <c r="C30" s="4" t="inlineStr">
        <is>
          <t xml:space="preserve"> </t>
        </is>
      </c>
      <c r="D30" s="7" t="n">
        <v>8237985</v>
      </c>
      <c r="E30" s="4" t="inlineStr">
        <is>
          <t xml:space="preserve"> </t>
        </is>
      </c>
      <c r="F30" s="4" t="inlineStr">
        <is>
          <t xml:space="preserve"> </t>
        </is>
      </c>
    </row>
    <row r="31">
      <c r="A31" s="4" t="inlineStr">
        <is>
          <t>Liaoning Yisheng Pan-Asia</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mounts due from related party</t>
        </is>
      </c>
      <c r="B33" s="4" t="inlineStr">
        <is>
          <t xml:space="preserve"> </t>
        </is>
      </c>
      <c r="C33" s="4" t="inlineStr">
        <is>
          <t xml:space="preserve"> </t>
        </is>
      </c>
      <c r="D33" s="7" t="n">
        <v>0</v>
      </c>
      <c r="E33" s="4" t="inlineStr">
        <is>
          <t xml:space="preserve"> </t>
        </is>
      </c>
      <c r="F33" s="7" t="n">
        <v>30780298</v>
      </c>
    </row>
    <row r="34">
      <c r="A34" s="4" t="inlineStr">
        <is>
          <t>Amount lent to related party</t>
        </is>
      </c>
      <c r="B34" s="4" t="inlineStr">
        <is>
          <t xml:space="preserve"> </t>
        </is>
      </c>
      <c r="C34" s="4" t="inlineStr">
        <is>
          <t xml:space="preserve"> </t>
        </is>
      </c>
      <c r="D34" s="7" t="n">
        <v>8423885</v>
      </c>
      <c r="E34" s="4" t="inlineStr">
        <is>
          <t xml:space="preserve"> </t>
        </is>
      </c>
      <c r="F34" s="4" t="inlineStr">
        <is>
          <t xml:space="preserve"> </t>
        </is>
      </c>
    </row>
    <row r="35">
      <c r="A35" s="4" t="inlineStr">
        <is>
          <t>Loan repaid by related party</t>
        </is>
      </c>
      <c r="B35" s="4" t="inlineStr">
        <is>
          <t xml:space="preserve"> </t>
        </is>
      </c>
      <c r="C35" s="4" t="inlineStr">
        <is>
          <t xml:space="preserve"> </t>
        </is>
      </c>
      <c r="D35" s="7" t="n">
        <v>6700388</v>
      </c>
      <c r="E35" s="4" t="inlineStr">
        <is>
          <t xml:space="preserve"> </t>
        </is>
      </c>
      <c r="F35" s="4" t="inlineStr">
        <is>
          <t xml:space="preserve"> </t>
        </is>
      </c>
    </row>
    <row r="36">
      <c r="A36" s="4" t="inlineStr">
        <is>
          <t>Forgiveness of amounts due from related parties</t>
        </is>
      </c>
      <c r="B36" s="4" t="inlineStr">
        <is>
          <t xml:space="preserve"> </t>
        </is>
      </c>
      <c r="C36" s="4" t="inlineStr">
        <is>
          <t xml:space="preserve"> </t>
        </is>
      </c>
      <c r="D36" s="7" t="n">
        <v>32503795</v>
      </c>
      <c r="E36" s="4" t="inlineStr">
        <is>
          <t xml:space="preserve"> </t>
        </is>
      </c>
      <c r="F36" s="4" t="inlineStr">
        <is>
          <t xml:space="preserve"> </t>
        </is>
      </c>
    </row>
    <row r="37">
      <c r="A37" s="4" t="inlineStr">
        <is>
          <t>Henan Yisheng Huizhong</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lated Party Transac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mounts due from related party</t>
        </is>
      </c>
      <c r="B39" s="4" t="inlineStr">
        <is>
          <t xml:space="preserve"> </t>
        </is>
      </c>
      <c r="C39" s="4" t="inlineStr">
        <is>
          <t xml:space="preserve"> </t>
        </is>
      </c>
      <c r="D39" s="7" t="n">
        <v>0</v>
      </c>
      <c r="E39" s="4" t="inlineStr">
        <is>
          <t xml:space="preserve"> </t>
        </is>
      </c>
      <c r="F39" s="5" t="n">
        <v>1744800</v>
      </c>
    </row>
    <row r="40">
      <c r="A40" s="4" t="inlineStr">
        <is>
          <t>Amount lent to related party</t>
        </is>
      </c>
      <c r="B40" s="4" t="inlineStr">
        <is>
          <t xml:space="preserve"> </t>
        </is>
      </c>
      <c r="C40" s="4" t="inlineStr">
        <is>
          <t xml:space="preserve"> </t>
        </is>
      </c>
      <c r="D40" s="7" t="n">
        <v>570000</v>
      </c>
      <c r="E40" s="4" t="inlineStr">
        <is>
          <t xml:space="preserve"> </t>
        </is>
      </c>
      <c r="F40" s="4" t="inlineStr">
        <is>
          <t xml:space="preserve"> </t>
        </is>
      </c>
    </row>
    <row r="41">
      <c r="A41" s="4" t="inlineStr">
        <is>
          <t>Forgiveness of amounts due from related parties</t>
        </is>
      </c>
      <c r="B41" s="4" t="inlineStr">
        <is>
          <t xml:space="preserve"> </t>
        </is>
      </c>
      <c r="C41" s="4" t="inlineStr">
        <is>
          <t xml:space="preserve"> </t>
        </is>
      </c>
      <c r="D41" s="5" t="n">
        <v>2314800</v>
      </c>
      <c r="E41" s="4" t="inlineStr">
        <is>
          <t xml:space="preserve"> </t>
        </is>
      </c>
      <c r="F41" s="4" t="inlineStr">
        <is>
          <t xml:space="preserve"> </t>
        </is>
      </c>
    </row>
    <row r="42">
      <c r="A42" s="4" t="inlineStr">
        <is>
          <t>Yisheng Biopharma</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lated Party Transac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ue to related party</t>
        </is>
      </c>
      <c r="B44" s="4" t="inlineStr">
        <is>
          <t xml:space="preserve"> </t>
        </is>
      </c>
      <c r="C44" s="7" t="n">
        <v>0</v>
      </c>
      <c r="D44" s="4" t="inlineStr">
        <is>
          <t xml:space="preserve"> </t>
        </is>
      </c>
      <c r="E44" s="5" t="n">
        <v>0</v>
      </c>
      <c r="F44" s="4" t="inlineStr">
        <is>
          <t xml:space="preserve"> </t>
        </is>
      </c>
    </row>
    <row r="45">
      <c r="A45" s="4" t="inlineStr">
        <is>
          <t>Amount lent by related party</t>
        </is>
      </c>
      <c r="B45" s="4" t="inlineStr">
        <is>
          <t xml:space="preserve"> </t>
        </is>
      </c>
      <c r="C45" s="5" t="n">
        <v>64880</v>
      </c>
      <c r="D45" s="4" t="inlineStr">
        <is>
          <t xml:space="preserve"> </t>
        </is>
      </c>
      <c r="E45" s="4" t="inlineStr">
        <is>
          <t xml:space="preserve"> </t>
        </is>
      </c>
      <c r="F45" s="4" t="inlineStr">
        <is>
          <t xml:space="preserve"> </t>
        </is>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 width="16" customWidth="1" min="5" max="5"/>
    <col width="14" customWidth="1" min="6" max="6"/>
  </cols>
  <sheetData>
    <row r="1">
      <c r="A1" s="1" t="inlineStr">
        <is>
          <t>INCOME TAX - Tax rate (Details)</t>
        </is>
      </c>
      <c r="B1" s="2" t="inlineStr">
        <is>
          <t>1 Months Ended</t>
        </is>
      </c>
      <c r="C1" s="2" t="inlineStr">
        <is>
          <t>6 Months Ended</t>
        </is>
      </c>
      <c r="E1" s="2" t="inlineStr">
        <is>
          <t>12 Months Ended</t>
        </is>
      </c>
    </row>
    <row r="2">
      <c r="B2" s="2" t="inlineStr">
        <is>
          <t>Dec. 31, 2021</t>
        </is>
      </c>
      <c r="C2" s="2" t="inlineStr">
        <is>
          <t>Sep. 30, 2022</t>
        </is>
      </c>
      <c r="D2" s="2" t="inlineStr">
        <is>
          <t>Sep. 30, 2021</t>
        </is>
      </c>
      <c r="E2" s="2" t="inlineStr">
        <is>
          <t>Mar. 31, 2022</t>
        </is>
      </c>
      <c r="F2" s="2" t="inlineStr">
        <is>
          <t>Mar. 31, 2021</t>
        </is>
      </c>
    </row>
    <row r="3">
      <c r="A3" s="3" t="inlineStr">
        <is>
          <t>INCOME TAX</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atutory federal corporate income tax</t>
        </is>
      </c>
      <c r="B4" s="4" t="inlineStr">
        <is>
          <t xml:space="preserve"> </t>
        </is>
      </c>
      <c r="C4" s="11" t="n">
        <v>0.25</v>
      </c>
      <c r="D4" s="11" t="n">
        <v>0.25</v>
      </c>
      <c r="E4" s="11" t="n">
        <v>0.25</v>
      </c>
      <c r="F4" s="11" t="n">
        <v>0.25</v>
      </c>
    </row>
    <row r="5">
      <c r="A5" s="4" t="inlineStr">
        <is>
          <t>Singapor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TAX</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atutory federal corporate income tax</t>
        </is>
      </c>
      <c r="B7" s="4" t="inlineStr">
        <is>
          <t xml:space="preserve"> </t>
        </is>
      </c>
      <c r="C7" s="11" t="n">
        <v>0.17</v>
      </c>
      <c r="D7" s="4" t="inlineStr">
        <is>
          <t xml:space="preserve"> </t>
        </is>
      </c>
      <c r="E7" s="11" t="n">
        <v>0.17</v>
      </c>
      <c r="F7" s="4" t="inlineStr">
        <is>
          <t xml:space="preserve"> </t>
        </is>
      </c>
    </row>
    <row r="8">
      <c r="A8" s="4" t="inlineStr">
        <is>
          <t>Chin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TAX</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atutory federal corporate income tax</t>
        </is>
      </c>
      <c r="B10" s="4" t="inlineStr">
        <is>
          <t xml:space="preserve"> </t>
        </is>
      </c>
      <c r="C10" s="11" t="n">
        <v>0.25</v>
      </c>
      <c r="D10" s="4" t="inlineStr">
        <is>
          <t xml:space="preserve"> </t>
        </is>
      </c>
      <c r="E10" s="11" t="n">
        <v>0.25</v>
      </c>
      <c r="F10" s="4" t="inlineStr">
        <is>
          <t xml:space="preserve"> </t>
        </is>
      </c>
    </row>
    <row r="11">
      <c r="A11" s="4" t="inlineStr">
        <is>
          <t>Enterprise income tax rate</t>
        </is>
      </c>
      <c r="B11" s="4" t="inlineStr">
        <is>
          <t xml:space="preserve"> </t>
        </is>
      </c>
      <c r="C11" s="11" t="n">
        <v>0.25</v>
      </c>
      <c r="D11" s="4" t="inlineStr">
        <is>
          <t xml:space="preserve"> </t>
        </is>
      </c>
      <c r="E11" s="11" t="n">
        <v>0.25</v>
      </c>
      <c r="F11" s="4" t="inlineStr">
        <is>
          <t xml:space="preserve"> </t>
        </is>
      </c>
    </row>
    <row r="12">
      <c r="A12" s="4" t="inlineStr">
        <is>
          <t>high and new technology enterprises, income tax rate</t>
        </is>
      </c>
      <c r="B12" s="11" t="n">
        <v>0.15</v>
      </c>
      <c r="C12" s="11" t="n">
        <v>0.15</v>
      </c>
      <c r="D12" s="4" t="inlineStr">
        <is>
          <t xml:space="preserve"> </t>
        </is>
      </c>
      <c r="E12" s="11" t="n">
        <v>0.15</v>
      </c>
      <c r="F12" s="4" t="inlineStr">
        <is>
          <t xml:space="preserve"> </t>
        </is>
      </c>
    </row>
    <row r="13">
      <c r="A13" s="4" t="inlineStr">
        <is>
          <t>Term for high and new technology enterprises status</t>
        </is>
      </c>
      <c r="B13" s="4" t="inlineStr">
        <is>
          <t>3 years</t>
        </is>
      </c>
      <c r="C13" s="4" t="inlineStr">
        <is>
          <t>3 years</t>
        </is>
      </c>
      <c r="D13" s="4" t="inlineStr">
        <is>
          <t xml:space="preserve"> </t>
        </is>
      </c>
      <c r="E13" s="4" t="inlineStr">
        <is>
          <t>3 years</t>
        </is>
      </c>
      <c r="F13" s="4" t="inlineStr">
        <is>
          <t xml:space="preserve"> </t>
        </is>
      </c>
    </row>
    <row r="14">
      <c r="A14" s="4" t="inlineStr">
        <is>
          <t>United Sta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TAX</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atutory federal corporate income tax</t>
        </is>
      </c>
      <c r="B16" s="4" t="inlineStr">
        <is>
          <t xml:space="preserve"> </t>
        </is>
      </c>
      <c r="C16" s="11" t="n">
        <v>0.21</v>
      </c>
      <c r="D16" s="4" t="inlineStr">
        <is>
          <t xml:space="preserve"> </t>
        </is>
      </c>
      <c r="E16" s="11" t="n">
        <v>0.21</v>
      </c>
      <c r="F16" s="4" t="inlineStr">
        <is>
          <t xml:space="preserve"> </t>
        </is>
      </c>
    </row>
    <row r="17">
      <c r="A17" s="4" t="inlineStr">
        <is>
          <t>State income tax rate</t>
        </is>
      </c>
      <c r="B17" s="4" t="inlineStr">
        <is>
          <t xml:space="preserve"> </t>
        </is>
      </c>
      <c r="C17" s="13" t="n">
        <v>0.0825</v>
      </c>
      <c r="D17" s="4" t="inlineStr">
        <is>
          <t xml:space="preserve"> </t>
        </is>
      </c>
      <c r="E17" s="13" t="n">
        <v>0.0825</v>
      </c>
      <c r="F17" s="4" t="inlineStr">
        <is>
          <t xml:space="preserve"> </t>
        </is>
      </c>
    </row>
  </sheetData>
  <mergeCells count="3">
    <mergeCell ref="A1:A2"/>
    <mergeCell ref="C1:D1"/>
    <mergeCell ref="E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COME TAX - Provision for income tax (Details)</t>
        </is>
      </c>
      <c r="B1" s="2" t="inlineStr">
        <is>
          <t>6 Months Ended</t>
        </is>
      </c>
      <c r="E1" s="2" t="inlineStr">
        <is>
          <t>12 Months Ended</t>
        </is>
      </c>
    </row>
    <row r="2">
      <c r="B2" s="2" t="inlineStr">
        <is>
          <t>Sep. 30, 2022 CNY (¥)</t>
        </is>
      </c>
      <c r="C2" s="2" t="inlineStr">
        <is>
          <t>Sep. 30, 2022 USD ($)</t>
        </is>
      </c>
      <c r="D2" s="2" t="inlineStr">
        <is>
          <t>Sep. 30, 2021 CNY (¥)</t>
        </is>
      </c>
      <c r="E2" s="2" t="inlineStr">
        <is>
          <t>Mar. 31, 2022 CNY (¥)</t>
        </is>
      </c>
      <c r="F2" s="2" t="inlineStr">
        <is>
          <t>Mar. 31, 2022 USD ($)</t>
        </is>
      </c>
      <c r="G2" s="2" t="inlineStr">
        <is>
          <t>Mar. 31, 2021 CNY (¥)</t>
        </is>
      </c>
    </row>
    <row r="3">
      <c r="A3" s="3" t="inlineStr">
        <is>
          <t>Provision for income tax</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tax</t>
        </is>
      </c>
      <c r="B4" s="5" t="n">
        <v>565625</v>
      </c>
      <c r="C4" s="6" t="n">
        <v>79668</v>
      </c>
      <c r="D4" s="5" t="n">
        <v>5689586</v>
      </c>
      <c r="E4" s="5" t="n">
        <v>4937120</v>
      </c>
      <c r="F4" s="6" t="n">
        <v>777720</v>
      </c>
      <c r="G4" s="5" t="n">
        <v>17454245</v>
      </c>
    </row>
    <row r="5">
      <c r="A5" s="4" t="inlineStr">
        <is>
          <t>Income tax</t>
        </is>
      </c>
      <c r="B5" s="5" t="n">
        <v>565625</v>
      </c>
      <c r="C5" s="6" t="n">
        <v>79668</v>
      </c>
      <c r="D5" s="5" t="n">
        <v>5689586</v>
      </c>
      <c r="E5" s="5" t="n">
        <v>4937122</v>
      </c>
      <c r="F5" s="6" t="n">
        <v>777720</v>
      </c>
      <c r="G5" s="5" t="n">
        <v>17454245</v>
      </c>
    </row>
  </sheetData>
  <mergeCells count="3">
    <mergeCell ref="A1:A2"/>
    <mergeCell ref="B1:D1"/>
    <mergeCell ref="E1:G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s>
  <sheetData>
    <row r="1">
      <c r="A1" s="1" t="inlineStr">
        <is>
          <t>INCOME TAX - Reconciliation of statutory rate to effective tax rate (Details)</t>
        </is>
      </c>
      <c r="B1" s="2" t="inlineStr">
        <is>
          <t>6 Months Ended</t>
        </is>
      </c>
      <c r="D1" s="2" t="inlineStr">
        <is>
          <t>12 Months Ended</t>
        </is>
      </c>
    </row>
    <row r="2">
      <c r="B2" s="2" t="inlineStr">
        <is>
          <t>Sep. 30, 2022</t>
        </is>
      </c>
      <c r="C2" s="2" t="inlineStr">
        <is>
          <t>Sep. 30, 2021</t>
        </is>
      </c>
      <c r="D2" s="2" t="inlineStr">
        <is>
          <t>Mar. 31, 2022</t>
        </is>
      </c>
      <c r="E2" s="2" t="inlineStr">
        <is>
          <t>Mar. 31, 2021</t>
        </is>
      </c>
    </row>
    <row r="3">
      <c r="A3" s="3" t="inlineStr">
        <is>
          <t>Reconciliation of statutory rate to effective tax rate</t>
        </is>
      </c>
      <c r="B3" s="4" t="inlineStr">
        <is>
          <t xml:space="preserve"> </t>
        </is>
      </c>
      <c r="C3" s="4" t="inlineStr">
        <is>
          <t xml:space="preserve"> </t>
        </is>
      </c>
      <c r="D3" s="4" t="inlineStr">
        <is>
          <t xml:space="preserve"> </t>
        </is>
      </c>
      <c r="E3" s="4" t="inlineStr">
        <is>
          <t xml:space="preserve"> </t>
        </is>
      </c>
    </row>
    <row r="4">
      <c r="A4" s="4" t="inlineStr">
        <is>
          <t>Statutory federal income tax rate</t>
        </is>
      </c>
      <c r="B4" s="11" t="n">
        <v>0.25</v>
      </c>
      <c r="C4" s="11" t="n">
        <v>0.25</v>
      </c>
      <c r="D4" s="11" t="n">
        <v>0.25</v>
      </c>
      <c r="E4" s="11" t="n">
        <v>0.25</v>
      </c>
    </row>
    <row r="5">
      <c r="A5" s="4" t="inlineStr">
        <is>
          <t>Effect of different tax rates in different jurisdictions</t>
        </is>
      </c>
      <c r="B5" s="4" t="inlineStr">
        <is>
          <t>(182.62%)</t>
        </is>
      </c>
      <c r="C5" s="4" t="inlineStr">
        <is>
          <t>(26.82%)</t>
        </is>
      </c>
      <c r="D5" s="4" t="inlineStr">
        <is>
          <t>(18.26%)</t>
        </is>
      </c>
      <c r="E5" s="4" t="inlineStr">
        <is>
          <t>(20.56%)</t>
        </is>
      </c>
    </row>
    <row r="6">
      <c r="A6" s="4" t="inlineStr">
        <is>
          <t>Effect of PRC preferential tax rate</t>
        </is>
      </c>
      <c r="B6" s="4" t="inlineStr">
        <is>
          <t>(100.49%)</t>
        </is>
      </c>
      <c r="C6" s="13" t="n">
        <v>0.1198</v>
      </c>
      <c r="D6" s="13" t="n">
        <v>0.0456</v>
      </c>
      <c r="E6" s="4" t="inlineStr">
        <is>
          <t>(0.77%)</t>
        </is>
      </c>
    </row>
    <row r="7">
      <c r="A7" s="4" t="inlineStr">
        <is>
          <t>Effect of research and development expenses deduction and others</t>
        </is>
      </c>
      <c r="B7" s="13" t="n">
        <v>0.8056</v>
      </c>
      <c r="C7" s="13" t="n">
        <v>0.3097</v>
      </c>
      <c r="D7" s="13" t="n">
        <v>0.332</v>
      </c>
      <c r="E7" s="13" t="n">
        <v>0.078</v>
      </c>
    </row>
    <row r="8">
      <c r="A8" s="4" t="inlineStr">
        <is>
          <t>Temporary differences</t>
        </is>
      </c>
      <c r="B8" s="13" t="n">
        <v>0.0503</v>
      </c>
      <c r="C8" s="13" t="n">
        <v>0.1342</v>
      </c>
      <c r="D8" s="13" t="n">
        <v>0.0488</v>
      </c>
      <c r="E8" s="13" t="n">
        <v>0.1001</v>
      </c>
    </row>
    <row r="9">
      <c r="A9" s="4" t="inlineStr">
        <is>
          <t>Change in valuation allowance</t>
        </is>
      </c>
      <c r="B9" s="13" t="n">
        <v>1.7788</v>
      </c>
      <c r="C9" s="4" t="inlineStr">
        <is>
          <t>(41.02%)</t>
        </is>
      </c>
      <c r="D9" s="4" t="inlineStr">
        <is>
          <t>(44.47%)</t>
        </is>
      </c>
      <c r="E9" s="4" t="inlineStr">
        <is>
          <t>(11.49%)</t>
        </is>
      </c>
    </row>
    <row r="10">
      <c r="A10" s="4" t="inlineStr">
        <is>
          <t>Effective tax rate</t>
        </is>
      </c>
      <c r="B10" s="13" t="n">
        <v>0.0536</v>
      </c>
      <c r="C10" s="13" t="n">
        <v>0.1353</v>
      </c>
      <c r="D10" s="13" t="n">
        <v>0.0488</v>
      </c>
      <c r="E10" s="13" t="n">
        <v>0.1001</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s>
  <sheetData>
    <row r="1">
      <c r="A1" s="1" t="inlineStr">
        <is>
          <t>INCOME TAX - Net deferred assets (Details)</t>
        </is>
      </c>
      <c r="B1" s="2" t="inlineStr">
        <is>
          <t>Sep. 30, 2022 CNY (¥)</t>
        </is>
      </c>
      <c r="C1" s="2" t="inlineStr">
        <is>
          <t>Sep. 30, 2022 USD ($)</t>
        </is>
      </c>
      <c r="D1" s="2" t="inlineStr">
        <is>
          <t>Mar. 31, 2022 CNY (¥)</t>
        </is>
      </c>
      <c r="E1" s="2" t="inlineStr">
        <is>
          <t>Mar. 31, 2022 USD ($)</t>
        </is>
      </c>
      <c r="F1" s="2" t="inlineStr">
        <is>
          <t>Mar. 31, 2021 CNY (¥)</t>
        </is>
      </c>
    </row>
    <row r="2">
      <c r="A2" s="3" t="inlineStr">
        <is>
          <t>Deferred tax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Write-down of inventories to net realizable value</t>
        </is>
      </c>
      <c r="B3" s="5" t="n">
        <v>166410</v>
      </c>
      <c r="C3" s="6" t="n">
        <v>23439</v>
      </c>
      <c r="D3" s="5" t="n">
        <v>825454</v>
      </c>
      <c r="E3" s="6" t="n">
        <v>130030</v>
      </c>
      <c r="F3" s="5" t="n">
        <v>6195269</v>
      </c>
    </row>
    <row r="4">
      <c r="A4" s="4" t="inlineStr">
        <is>
          <t>Impairment of property, plant and building</t>
        </is>
      </c>
      <c r="B4" s="7" t="n">
        <v>1900433</v>
      </c>
      <c r="C4" s="7" t="n">
        <v>267674</v>
      </c>
      <c r="D4" s="7" t="n">
        <v>2031460</v>
      </c>
      <c r="E4" s="7" t="n">
        <v>320006</v>
      </c>
      <c r="F4" s="7" t="n">
        <v>2293516</v>
      </c>
    </row>
    <row r="5">
      <c r="A5" s="4" t="inlineStr">
        <is>
          <t>Deferred government grants</t>
        </is>
      </c>
      <c r="B5" s="7" t="n">
        <v>4680205</v>
      </c>
      <c r="C5" s="7" t="n">
        <v>659202</v>
      </c>
      <c r="D5" s="7" t="n">
        <v>4852383</v>
      </c>
      <c r="E5" s="7" t="n">
        <v>764371</v>
      </c>
      <c r="F5" s="7" t="n">
        <v>4950884</v>
      </c>
    </row>
    <row r="6">
      <c r="A6" s="4" t="inlineStr">
        <is>
          <t>Losses available for offsetting against future taxable profits</t>
        </is>
      </c>
      <c r="B6" s="7" t="n">
        <v>47805830</v>
      </c>
      <c r="C6" s="7" t="n">
        <v>6733405</v>
      </c>
      <c r="D6" s="7" t="n">
        <v>58257270</v>
      </c>
      <c r="E6" s="7" t="n">
        <v>9176975</v>
      </c>
      <c r="F6" s="7" t="n">
        <v>32495322</v>
      </c>
    </row>
    <row r="7">
      <c r="A7" s="4" t="inlineStr">
        <is>
          <t>Less: valuation allowance</t>
        </is>
      </c>
      <c r="B7" s="7" t="n">
        <v>-47800000</v>
      </c>
      <c r="C7" s="7" t="n">
        <v>-6733405</v>
      </c>
      <c r="D7" s="7" t="n">
        <v>-58257270</v>
      </c>
      <c r="E7" s="7" t="n">
        <v>-9176975</v>
      </c>
      <c r="F7" s="7" t="n">
        <v>-32495322</v>
      </c>
    </row>
    <row r="8">
      <c r="A8" s="4" t="inlineStr">
        <is>
          <t>Total deferred tax assets, net</t>
        </is>
      </c>
      <c r="B8" s="7" t="n">
        <v>6747048</v>
      </c>
      <c r="C8" s="7" t="n">
        <v>950315</v>
      </c>
      <c r="D8" s="7" t="n">
        <v>7709297</v>
      </c>
      <c r="E8" s="7" t="n">
        <v>1214407</v>
      </c>
      <c r="F8" s="7" t="n">
        <v>13439669</v>
      </c>
    </row>
    <row r="9">
      <c r="A9" s="3" t="inlineStr">
        <is>
          <t>Deferred tax 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air value adjustments arising from historical acquisition of subsidiaries</t>
        </is>
      </c>
      <c r="B10" s="7" t="n">
        <v>-4273589</v>
      </c>
      <c r="C10" s="7" t="n">
        <v>-601931</v>
      </c>
      <c r="D10" s="7" t="n">
        <v>-4670213</v>
      </c>
      <c r="E10" s="7" t="n">
        <v>-735675</v>
      </c>
      <c r="F10" s="7" t="n">
        <v>-5463463</v>
      </c>
    </row>
    <row r="11">
      <c r="A11" s="4" t="inlineStr">
        <is>
          <t>Total deferred tax liabilities</t>
        </is>
      </c>
      <c r="B11" s="7" t="n">
        <v>-4273589</v>
      </c>
      <c r="C11" s="7" t="n">
        <v>-601931</v>
      </c>
      <c r="D11" s="7" t="n">
        <v>-4670213</v>
      </c>
      <c r="E11" s="7" t="n">
        <v>-735675</v>
      </c>
      <c r="F11" s="7" t="n">
        <v>-5463463</v>
      </c>
    </row>
    <row r="12">
      <c r="A12" s="4" t="inlineStr">
        <is>
          <t>Net deferred tax asset</t>
        </is>
      </c>
      <c r="B12" s="5" t="n">
        <v>2473459</v>
      </c>
      <c r="C12" s="6" t="n">
        <v>348384</v>
      </c>
      <c r="D12" s="5" t="n">
        <v>3039084</v>
      </c>
      <c r="E12" s="6" t="n">
        <v>478732</v>
      </c>
      <c r="F12" s="5" t="n">
        <v>797620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6"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COME TAX - Additional information (Details)</t>
        </is>
      </c>
      <c r="B1" s="2" t="inlineStr">
        <is>
          <t>Sep. 30, 2022 CNY (¥)</t>
        </is>
      </c>
      <c r="C1" s="2" t="inlineStr">
        <is>
          <t>Sep. 30, 2022 USD ($)</t>
        </is>
      </c>
      <c r="D1" s="2" t="inlineStr">
        <is>
          <t>Mar. 31, 2022 CNY (¥)</t>
        </is>
      </c>
      <c r="E1" s="2" t="inlineStr">
        <is>
          <t>Mar. 31, 2022 USD ($)</t>
        </is>
      </c>
      <c r="F1" s="2" t="inlineStr">
        <is>
          <t>Sep. 30, 2021 CNY (¥)</t>
        </is>
      </c>
      <c r="G1" s="2" t="inlineStr">
        <is>
          <t>Mar. 31, 2021 CNY (¥)</t>
        </is>
      </c>
    </row>
    <row r="2">
      <c r="A2" s="3" t="inlineStr">
        <is>
          <t>INCOME TAX</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Valuation allowance</t>
        </is>
      </c>
      <c r="B3" s="5" t="n">
        <v>47800000</v>
      </c>
      <c r="C3" s="6" t="n">
        <v>6733405</v>
      </c>
      <c r="D3" s="5" t="n">
        <v>58257270</v>
      </c>
      <c r="E3" s="6" t="n">
        <v>9176975</v>
      </c>
      <c r="F3" s="4" t="inlineStr">
        <is>
          <t xml:space="preserve"> </t>
        </is>
      </c>
      <c r="G3" s="5" t="n">
        <v>32495322</v>
      </c>
    </row>
    <row r="4">
      <c r="A4" s="4" t="inlineStr">
        <is>
          <t>Uncertain tax positions</t>
        </is>
      </c>
      <c r="B4" s="5" t="n">
        <v>0</v>
      </c>
      <c r="C4" s="4" t="inlineStr">
        <is>
          <t xml:space="preserve"> </t>
        </is>
      </c>
      <c r="D4" s="5" t="n">
        <v>0</v>
      </c>
      <c r="E4" s="4" t="inlineStr">
        <is>
          <t xml:space="preserve"> </t>
        </is>
      </c>
      <c r="F4" s="5" t="n">
        <v>0</v>
      </c>
      <c r="G4" s="5"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FERRED GOVERNMENT GRANTS (Details)</t>
        </is>
      </c>
      <c r="B1" s="2" t="inlineStr">
        <is>
          <t>6 Months Ended</t>
        </is>
      </c>
      <c r="E1" s="2" t="inlineStr">
        <is>
          <t>12 Months Ended</t>
        </is>
      </c>
    </row>
    <row r="2">
      <c r="B2" s="2" t="inlineStr">
        <is>
          <t>Sep. 30, 2022 CNY (¥)</t>
        </is>
      </c>
      <c r="C2" s="2" t="inlineStr">
        <is>
          <t>Sep. 30, 2022 USD ($)</t>
        </is>
      </c>
      <c r="D2" s="2" t="inlineStr">
        <is>
          <t>Sep. 30, 2021 CNY (¥)</t>
        </is>
      </c>
      <c r="E2" s="2" t="inlineStr">
        <is>
          <t>Mar. 31, 2022 CNY (¥)</t>
        </is>
      </c>
      <c r="F2" s="2" t="inlineStr">
        <is>
          <t>Mar. 31, 2022 USD ($)</t>
        </is>
      </c>
      <c r="G2" s="2" t="inlineStr">
        <is>
          <t>Mar. 31, 2021 CNY (¥)</t>
        </is>
      </c>
    </row>
    <row r="3">
      <c r="A3" s="3" t="inlineStr">
        <is>
          <t>DEFERRED GOVERNMENT G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vernment grants received that were deferred</t>
        </is>
      </c>
      <c r="B4" s="5" t="n">
        <v>1200000</v>
      </c>
      <c r="C4" s="4" t="inlineStr">
        <is>
          <t xml:space="preserve"> </t>
        </is>
      </c>
      <c r="D4" s="5" t="n">
        <v>1500000</v>
      </c>
      <c r="E4" s="5" t="n">
        <v>3600000</v>
      </c>
      <c r="F4" s="4" t="inlineStr">
        <is>
          <t xml:space="preserve"> </t>
        </is>
      </c>
      <c r="G4" s="5" t="n">
        <v>1600000</v>
      </c>
    </row>
    <row r="5">
      <c r="A5" s="4" t="inlineStr">
        <is>
          <t>Government grants</t>
        </is>
      </c>
      <c r="B5" s="7" t="n">
        <v>22456691</v>
      </c>
      <c r="C5" s="6" t="n">
        <v>3163003</v>
      </c>
      <c r="D5" s="7" t="n">
        <v>19600822</v>
      </c>
      <c r="E5" s="7" t="n">
        <v>23020413</v>
      </c>
      <c r="F5" s="6" t="n">
        <v>3626290</v>
      </c>
      <c r="G5" s="7" t="n">
        <v>3530405</v>
      </c>
    </row>
    <row r="6">
      <c r="A6" s="4" t="inlineStr">
        <is>
          <t>Subsidies that the government has not set any conditions and are not tied to future trends or perform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FERRED GOVERNMENT G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overnment grants</t>
        </is>
      </c>
      <c r="B8" s="5" t="n">
        <v>13200000</v>
      </c>
      <c r="C8" s="4" t="inlineStr">
        <is>
          <t xml:space="preserve"> </t>
        </is>
      </c>
      <c r="D8" s="5" t="n">
        <v>18500000</v>
      </c>
      <c r="E8" s="5" t="n">
        <v>20800000</v>
      </c>
      <c r="F8" s="4" t="inlineStr">
        <is>
          <t xml:space="preserve"> </t>
        </is>
      </c>
      <c r="G8" s="5" t="n">
        <v>1440000</v>
      </c>
    </row>
  </sheetData>
  <mergeCells count="3">
    <mergeCell ref="A1:A2"/>
    <mergeCell ref="B1:D1"/>
    <mergeCell ref="E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FERRED GOVERNMENT GRANTS - Property, plant and equipment &amp; Research and development (Details)</t>
        </is>
      </c>
      <c r="B1" s="2" t="inlineStr">
        <is>
          <t>6 Months Ended</t>
        </is>
      </c>
      <c r="E1" s="2" t="inlineStr">
        <is>
          <t>12 Months Ended</t>
        </is>
      </c>
    </row>
    <row r="2">
      <c r="B2" s="2" t="inlineStr">
        <is>
          <t>Sep. 30, 2022 USD ($)</t>
        </is>
      </c>
      <c r="C2" s="2" t="inlineStr">
        <is>
          <t>Sep. 30, 2022 CNY (¥)</t>
        </is>
      </c>
      <c r="D2" s="2" t="inlineStr">
        <is>
          <t>Sep. 30, 2021 CNY (¥)</t>
        </is>
      </c>
      <c r="E2" s="2" t="inlineStr">
        <is>
          <t>Mar. 31, 2022 USD ($)</t>
        </is>
      </c>
      <c r="F2" s="2" t="inlineStr">
        <is>
          <t>Mar. 31, 2022 CNY (¥)</t>
        </is>
      </c>
      <c r="G2" s="2" t="inlineStr">
        <is>
          <t>Mar. 31, 2021 CNY (¥)</t>
        </is>
      </c>
      <c r="H2" s="2" t="inlineStr">
        <is>
          <t>Sep. 30, 2022 CNY (¥)</t>
        </is>
      </c>
      <c r="I2" s="2" t="inlineStr">
        <is>
          <t>Mar. 31, 2022 CNY (¥)</t>
        </is>
      </c>
    </row>
    <row r="3">
      <c r="A3" s="3" t="inlineStr">
        <is>
          <t>DEFERRED GOVERNMENT G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at beginning of the year</t>
        </is>
      </c>
      <c r="B4" s="6" t="n">
        <v>5095809</v>
      </c>
      <c r="C4" s="5" t="n">
        <v>32349218</v>
      </c>
      <c r="D4" s="5" t="n">
        <v>33005891</v>
      </c>
      <c r="E4" s="4" t="inlineStr">
        <is>
          <t xml:space="preserve"> </t>
        </is>
      </c>
      <c r="F4" s="5" t="n">
        <v>33005891</v>
      </c>
      <c r="G4" s="4" t="inlineStr">
        <is>
          <t xml:space="preserve"> </t>
        </is>
      </c>
      <c r="H4" s="4" t="inlineStr">
        <is>
          <t xml:space="preserve"> </t>
        </is>
      </c>
      <c r="I4" s="4" t="inlineStr">
        <is>
          <t xml:space="preserve"> </t>
        </is>
      </c>
    </row>
    <row r="5">
      <c r="A5" s="4" t="inlineStr">
        <is>
          <t>Addition</t>
        </is>
      </c>
      <c r="B5" s="4" t="inlineStr">
        <is>
          <t xml:space="preserve"> </t>
        </is>
      </c>
      <c r="C5" s="7" t="n">
        <v>1200000</v>
      </c>
      <c r="D5" s="7" t="n">
        <v>1500000</v>
      </c>
      <c r="E5" s="4" t="inlineStr">
        <is>
          <t xml:space="preserve"> </t>
        </is>
      </c>
      <c r="F5" s="7" t="n">
        <v>3600000</v>
      </c>
      <c r="G5" s="5" t="n">
        <v>1600000</v>
      </c>
      <c r="H5" s="4" t="inlineStr">
        <is>
          <t xml:space="preserve"> </t>
        </is>
      </c>
      <c r="I5" s="4" t="inlineStr">
        <is>
          <t xml:space="preserve"> </t>
        </is>
      </c>
    </row>
    <row r="6">
      <c r="A6" s="4" t="inlineStr">
        <is>
          <t>Recognized as income</t>
        </is>
      </c>
      <c r="B6" s="4" t="inlineStr">
        <is>
          <t xml:space="preserve"> </t>
        </is>
      </c>
      <c r="C6" s="7" t="n">
        <v>-6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otal deferred government grants</t>
        </is>
      </c>
      <c r="B7" s="7" t="n">
        <v>3425824</v>
      </c>
      <c r="C7" s="7" t="n">
        <v>24322667</v>
      </c>
      <c r="D7" s="4" t="inlineStr">
        <is>
          <t xml:space="preserve"> </t>
        </is>
      </c>
      <c r="E7" s="6" t="n">
        <v>5095809</v>
      </c>
      <c r="F7" s="7" t="n">
        <v>32349218</v>
      </c>
      <c r="G7" s="7" t="n">
        <v>33005891</v>
      </c>
      <c r="H7" s="4" t="inlineStr">
        <is>
          <t xml:space="preserve"> </t>
        </is>
      </c>
      <c r="I7" s="4" t="inlineStr">
        <is>
          <t xml:space="preserve"> </t>
        </is>
      </c>
    </row>
    <row r="8">
      <c r="A8" s="4" t="inlineStr">
        <is>
          <t>Less: current portion</t>
        </is>
      </c>
      <c r="B8" s="7" t="n">
        <v>-492366</v>
      </c>
      <c r="C8" s="4" t="inlineStr">
        <is>
          <t xml:space="preserve"> </t>
        </is>
      </c>
      <c r="D8" s="4" t="inlineStr">
        <is>
          <t xml:space="preserve"> </t>
        </is>
      </c>
      <c r="E8" s="7" t="n">
        <v>-361630</v>
      </c>
      <c r="F8" s="4" t="inlineStr">
        <is>
          <t xml:space="preserve"> </t>
        </is>
      </c>
      <c r="G8" s="7" t="n">
        <v>-2121645</v>
      </c>
      <c r="H8" s="5" t="n">
        <v>-3495701</v>
      </c>
      <c r="I8" s="5" t="n">
        <v>-2295701</v>
      </c>
    </row>
    <row r="9">
      <c r="A9" s="4" t="inlineStr">
        <is>
          <t>Non-current portion</t>
        </is>
      </c>
      <c r="B9" s="7" t="n">
        <v>2933458</v>
      </c>
      <c r="C9" s="4" t="inlineStr">
        <is>
          <t xml:space="preserve"> </t>
        </is>
      </c>
      <c r="D9" s="4" t="inlineStr">
        <is>
          <t xml:space="preserve"> </t>
        </is>
      </c>
      <c r="E9" s="7" t="n">
        <v>4734179</v>
      </c>
      <c r="F9" s="4" t="inlineStr">
        <is>
          <t xml:space="preserve"> </t>
        </is>
      </c>
      <c r="G9" s="7" t="n">
        <v>30884246</v>
      </c>
      <c r="H9" s="5" t="n">
        <v>20826966</v>
      </c>
      <c r="I9" s="5" t="n">
        <v>30053517</v>
      </c>
    </row>
    <row r="10">
      <c r="A10" s="4" t="inlineStr">
        <is>
          <t>Government grants for property, plant and equi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FERRED GOVERNMENT G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lance at beginning of the year</t>
        </is>
      </c>
      <c r="B12" s="7" t="n">
        <v>3103001</v>
      </c>
      <c r="C12" s="7" t="n">
        <v>22030690</v>
      </c>
      <c r="D12" s="7" t="n">
        <v>21847340</v>
      </c>
      <c r="E12" s="7" t="n">
        <v>3441502</v>
      </c>
      <c r="F12" s="7" t="n">
        <v>21847340</v>
      </c>
      <c r="G12" s="7" t="n">
        <v>21096442</v>
      </c>
      <c r="H12" s="4" t="inlineStr">
        <is>
          <t xml:space="preserve"> </t>
        </is>
      </c>
      <c r="I12" s="4" t="inlineStr">
        <is>
          <t xml:space="preserve"> </t>
        </is>
      </c>
    </row>
    <row r="13">
      <c r="A13" s="4" t="inlineStr">
        <is>
          <t>Addition</t>
        </is>
      </c>
      <c r="B13" s="7" t="n">
        <v>169019</v>
      </c>
      <c r="C13" s="7" t="n">
        <v>1200000</v>
      </c>
      <c r="D13" s="4" t="inlineStr">
        <is>
          <t xml:space="preserve"> </t>
        </is>
      </c>
      <c r="E13" s="7" t="n">
        <v>244479</v>
      </c>
      <c r="F13" s="7" t="n">
        <v>1552000</v>
      </c>
      <c r="G13" s="7" t="n">
        <v>2000000</v>
      </c>
      <c r="H13" s="4" t="inlineStr">
        <is>
          <t xml:space="preserve"> </t>
        </is>
      </c>
      <c r="I13" s="4" t="inlineStr">
        <is>
          <t xml:space="preserve"> </t>
        </is>
      </c>
    </row>
    <row r="14">
      <c r="A14" s="4" t="inlineStr">
        <is>
          <t>Recognized as income</t>
        </is>
      </c>
      <c r="B14" s="7" t="n">
        <v>-102515</v>
      </c>
      <c r="C14" s="7" t="n">
        <v>-727839</v>
      </c>
      <c r="D14" s="7" t="n">
        <v>-1400000</v>
      </c>
      <c r="E14" s="7" t="n">
        <v>-215597</v>
      </c>
      <c r="F14" s="7" t="n">
        <v>-1368650</v>
      </c>
      <c r="G14" s="7" t="n">
        <v>-1249102</v>
      </c>
      <c r="H14" s="4" t="inlineStr">
        <is>
          <t xml:space="preserve"> </t>
        </is>
      </c>
      <c r="I14" s="4" t="inlineStr">
        <is>
          <t xml:space="preserve"> </t>
        </is>
      </c>
    </row>
    <row r="15">
      <c r="A15" s="4" t="inlineStr">
        <is>
          <t>Total deferred government grants</t>
        </is>
      </c>
      <c r="B15" s="7" t="n">
        <v>3169505</v>
      </c>
      <c r="C15" s="7" t="n">
        <v>22502851</v>
      </c>
      <c r="D15" s="4" t="inlineStr">
        <is>
          <t xml:space="preserve"> </t>
        </is>
      </c>
      <c r="E15" s="7" t="n">
        <v>3103001</v>
      </c>
      <c r="F15" s="7" t="n">
        <v>22030690</v>
      </c>
      <c r="G15" s="7" t="n">
        <v>21847340</v>
      </c>
      <c r="H15" s="4" t="inlineStr">
        <is>
          <t xml:space="preserve"> </t>
        </is>
      </c>
      <c r="I15" s="4" t="inlineStr">
        <is>
          <t xml:space="preserve"> </t>
        </is>
      </c>
    </row>
    <row r="16">
      <c r="A16" s="4" t="inlineStr">
        <is>
          <t>Government grants for research and develop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FERRED GOVERNMENT G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at beginning of the year</t>
        </is>
      </c>
      <c r="B18" s="7" t="n">
        <v>1453355</v>
      </c>
      <c r="C18" s="7" t="n">
        <v>10318528</v>
      </c>
      <c r="D18" s="7" t="n">
        <v>11158551</v>
      </c>
      <c r="E18" s="7" t="n">
        <v>1757750</v>
      </c>
      <c r="F18" s="7" t="n">
        <v>11158551</v>
      </c>
      <c r="G18" s="7" t="n">
        <v>10387874</v>
      </c>
      <c r="H18" s="4" t="inlineStr">
        <is>
          <t xml:space="preserve"> </t>
        </is>
      </c>
      <c r="I18" s="4" t="inlineStr">
        <is>
          <t xml:space="preserve"> </t>
        </is>
      </c>
    </row>
    <row r="19">
      <c r="A19" s="4" t="inlineStr">
        <is>
          <t>Addition</t>
        </is>
      </c>
      <c r="B19" s="4" t="inlineStr">
        <is>
          <t xml:space="preserve"> </t>
        </is>
      </c>
      <c r="C19" s="4" t="inlineStr">
        <is>
          <t xml:space="preserve"> </t>
        </is>
      </c>
      <c r="D19" s="4" t="inlineStr">
        <is>
          <t xml:space="preserve"> </t>
        </is>
      </c>
      <c r="E19" s="4" t="inlineStr">
        <is>
          <t xml:space="preserve"> </t>
        </is>
      </c>
      <c r="F19" s="4" t="inlineStr">
        <is>
          <t xml:space="preserve"> </t>
        </is>
      </c>
      <c r="G19" s="7" t="n">
        <v>1610700</v>
      </c>
      <c r="H19" s="4" t="inlineStr">
        <is>
          <t xml:space="preserve"> </t>
        </is>
      </c>
      <c r="I19" s="4" t="inlineStr">
        <is>
          <t xml:space="preserve"> </t>
        </is>
      </c>
    </row>
    <row r="20">
      <c r="A20" s="4" t="inlineStr">
        <is>
          <t>Recognized as income</t>
        </is>
      </c>
      <c r="B20" s="7" t="n">
        <v>-1197036</v>
      </c>
      <c r="C20" s="7" t="n">
        <v>-8498712</v>
      </c>
      <c r="D20" s="5" t="n">
        <v>-800000</v>
      </c>
      <c r="E20" s="7" t="n">
        <v>-132325</v>
      </c>
      <c r="F20" s="7" t="n">
        <v>-840023</v>
      </c>
      <c r="G20" s="7" t="n">
        <v>-840023</v>
      </c>
      <c r="H20" s="4" t="inlineStr">
        <is>
          <t xml:space="preserve"> </t>
        </is>
      </c>
      <c r="I20" s="4" t="inlineStr">
        <is>
          <t xml:space="preserve"> </t>
        </is>
      </c>
    </row>
    <row r="21">
      <c r="A21" s="4" t="inlineStr">
        <is>
          <t>Total deferred government grants</t>
        </is>
      </c>
      <c r="B21" s="6" t="n">
        <v>256319</v>
      </c>
      <c r="C21" s="5" t="n">
        <v>1819816</v>
      </c>
      <c r="D21" s="4" t="inlineStr">
        <is>
          <t xml:space="preserve"> </t>
        </is>
      </c>
      <c r="E21" s="6" t="n">
        <v>1453355</v>
      </c>
      <c r="F21" s="5" t="n">
        <v>10318528</v>
      </c>
      <c r="G21" s="5" t="n">
        <v>11158551</v>
      </c>
      <c r="H21" s="4" t="inlineStr">
        <is>
          <t xml:space="preserve"> </t>
        </is>
      </c>
      <c r="I21" s="4" t="inlineStr">
        <is>
          <t xml:space="preserve"> </t>
        </is>
      </c>
    </row>
  </sheetData>
  <mergeCells count="3">
    <mergeCell ref="A1:A2"/>
    <mergeCell ref="B1:D1"/>
    <mergeCell ref="E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2T12:47:56Z</dcterms:created>
  <dcterms:modified xmlns:dcterms="http://purl.org/dc/terms/" xmlns:xsi="http://www.w3.org/2001/XMLSchema-instance" xsi:type="dcterms:W3CDTF">2023-04-12T12:47:56Z</dcterms:modified>
</cp:coreProperties>
</file>